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ASH " sheetId="6" r:id="rId6"/>
    <s:sheet name="CONSOLIDATED STATEMENT OF CHANG" sheetId="7" r:id="rId7"/>
    <s:sheet name="BASIS OF PRESENTATION AND SIGNI" sheetId="8" r:id="rId8"/>
    <s:sheet name="BUSINESS COMBINATION" sheetId="9" r:id="rId9"/>
    <s:sheet name="RESTRICTIONS ON CASH AND DUE FR" sheetId="10" r:id="rId10"/>
    <s:sheet name="MONEY MARKET INVESTMENTS" sheetId="11" r:id="rId11"/>
    <s:sheet name="INVESTMENT SECURITIES" sheetId="12" r:id="rId12"/>
    <s:sheet name="OTHER EQUITY SECURITIES" sheetId="13" r:id="rId13"/>
    <s:sheet name="INTEREST AND DIVIDEND ON INVEST" sheetId="14" r:id="rId14"/>
    <s:sheet name="LOANS PORTFOLIO" sheetId="15" r:id="rId15"/>
    <s:sheet name="ALLOWANCE FOR LOAN AND LEASE LO" sheetId="16" r:id="rId16"/>
    <s:sheet name="LOANS HELD FOR SALE" sheetId="17" r:id="rId17"/>
    <s:sheet name="OTHER REAL ESTATE OWNED" sheetId="18" r:id="rId18"/>
    <s:sheet name="RELATED PARTY TRANSACTIONS" sheetId="19" r:id="rId19"/>
    <s:sheet name="PROPERTY PLANT AND EQUIPMENT" sheetId="20" r:id="rId20"/>
    <s:sheet name="GOODWILL AND OTHER INTANGIBLES" sheetId="21" r:id="rId21"/>
    <s:sheet name="NON-CONSOLIDATED VARIABLE INTER" sheetId="22" r:id="rId22"/>
    <s:sheet name="DEPOSITS" sheetId="23" r:id="rId23"/>
    <s:sheet name="SECURITIES SOLD UNDER AGREEMENT" sheetId="24" r:id="rId24"/>
    <s:sheet name="ADVANCES FROM THE FEDERAL HOME " sheetId="25" r:id="rId25"/>
    <s:sheet name="OTHER BORROWINGS" sheetId="26" r:id="rId26"/>
    <s:sheet name="EARNINGS PER COMMON SHARE" sheetId="27" r:id="rId27"/>
    <s:sheet name="STOCK-BASED COMPENSATION" sheetId="28" r:id="rId28"/>
    <s:sheet name="STOCKHOLDERS' EQUITY" sheetId="29" r:id="rId29"/>
    <s:sheet name="EMPLOYEES' BENEFIT PLAN" sheetId="30" r:id="rId30"/>
    <s:sheet name="OTHER NON- INTEREST INCOME" sheetId="31" r:id="rId31"/>
    <s:sheet name="OTHER NON- INTEREST EXPENSES" sheetId="32" r:id="rId32"/>
    <s:sheet name="INCOME TAXES" sheetId="33" r:id="rId33"/>
    <s:sheet name="LEASE COMMITMENTS" sheetId="34" r:id="rId34"/>
    <s:sheet name="FAIR VALUE" sheetId="35" r:id="rId35"/>
    <s:sheet name="SUPPLEMENTAL CASH FLOW INFORMAT" sheetId="36" r:id="rId36"/>
    <s:sheet name="REGULATORY MATTERS, COMMITMENTS" sheetId="37" r:id="rId37"/>
    <s:sheet name="DERIVATIVE INSTRUMENTS AND HEDG" sheetId="38" r:id="rId38"/>
    <s:sheet name="OFFSETTING OF ASSETS AND LIABIL" sheetId="39" r:id="rId39"/>
    <s:sheet name="SEGMENT INFORMATION" sheetId="40" r:id="rId40"/>
    <s:sheet name="FIRST BANCORP. (Holding Company" sheetId="41" r:id="rId41"/>
    <s:sheet name="SUBSEQUENT EVENTS" sheetId="42" r:id="rId42"/>
    <s:sheet name="Significant Accounting Policies" sheetId="43" r:id="rId43"/>
    <s:sheet name="BUSINESS COMBINATION (Tables)" sheetId="44" r:id="rId44"/>
    <s:sheet name="MONEY MARKET INVESTMENTS (Table" sheetId="45" r:id="rId45"/>
    <s:sheet name="INVESTMENT SECURITIES (Tables)" sheetId="46" r:id="rId46"/>
    <s:sheet name="INTEREST AND DIVIDEND ON INVE47" sheetId="47" r:id="rId47"/>
    <s:sheet name="LOAN PORTFOLIO (Tables)" sheetId="48" r:id="rId48"/>
    <s:sheet name="ALLOWANCE FOR LOAN AND LEASE 49" sheetId="49" r:id="rId49"/>
    <s:sheet name="LOANS HELD FOR SALE (Tables)" sheetId="50" r:id="rId50"/>
    <s:sheet name="OTHER REAL ESTATE OWNED (Tables" sheetId="51" r:id="rId51"/>
    <s:sheet name="RELATED PARTY TRANSACTIONS (Tab" sheetId="52" r:id="rId52"/>
    <s:sheet name="PROPERTY PLANT AND EQUIPMENT (T" sheetId="53" r:id="rId53"/>
    <s:sheet name="GOODWILL AND OTHER INTANGIBLES " sheetId="54" r:id="rId54"/>
    <s:sheet name="NON-CONSOLIDATED VARIABLE INT55" sheetId="55" r:id="rId55"/>
    <s:sheet name="DEPOSITS (Tables)" sheetId="56" r:id="rId56"/>
    <s:sheet name="SECURITIES SOLD UNDER AGREEME57" sheetId="57" r:id="rId57"/>
    <s:sheet name="ADVANCES FROM THE FEDERAL HOM58" sheetId="58" r:id="rId58"/>
    <s:sheet name="OTHER BORROWINGS (Tables)" sheetId="59" r:id="rId59"/>
    <s:sheet name="EARNINGS PER COMMON SHARE (Tabl" sheetId="60" r:id="rId60"/>
    <s:sheet name="STOCK-BASED COMPENSATION (Table" sheetId="61" r:id="rId61"/>
    <s:sheet name="OTHER NON- INTEREST INCOME (Tab" sheetId="62" r:id="rId62"/>
    <s:sheet name="OTHER NON- INTEREST EXPENSES (T" sheetId="63" r:id="rId63"/>
    <s:sheet name="INCOME TAXES (Tables)" sheetId="64" r:id="rId64"/>
    <s:sheet name="LEASE COMMITMENTS (Tables)" sheetId="65" r:id="rId65"/>
    <s:sheet name="FAIR VALUE (Tables)" sheetId="66" r:id="rId66"/>
    <s:sheet name="SUPPLEMENTAL CASH FLOW INFORM67" sheetId="67" r:id="rId67"/>
    <s:sheet name="REGULATORY MATTERS, COMMITMEN68" sheetId="68" r:id="rId68"/>
    <s:sheet name="DERIVATIVE INSTRUMENTS AND HE69" sheetId="69" r:id="rId69"/>
    <s:sheet name="OFFSETTING OF ASSETS AND LIAB70" sheetId="70" r:id="rId70"/>
    <s:sheet name="SEGMENT INFORMATION (Tables)" sheetId="71" r:id="rId71"/>
    <s:sheet name="FIRST BANCORP. (Holding Compa72" sheetId="72" r:id="rId72"/>
    <s:sheet name="BASIS OF PRESENTATION AND SIG73" sheetId="73" r:id="rId73"/>
    <s:sheet name="BASIS OF PRESENTATION AND SIG74" sheetId="74" r:id="rId74"/>
    <s:sheet name="BUSINESS COMBINATION- Business " sheetId="75" r:id="rId75"/>
    <s:sheet name="BUSINESS COMBINATION - Business" sheetId="76" r:id="rId76"/>
    <s:sheet name="RESTRICTIONS ON CASH AND DUE 77" sheetId="77" r:id="rId77"/>
    <s:sheet name="MONEY MARKET INVESTMENTS (Detai" sheetId="78" r:id="rId78"/>
    <s:sheet name="MONEY MARKET INVESTMENTS - Addi" sheetId="79" r:id="rId79"/>
    <s:sheet name="INVESTMENT SECURITIES - Investm" sheetId="80" r:id="rId80"/>
    <s:sheet name="INVESTMENT SECURITIES - Inves81" sheetId="81" r:id="rId81"/>
    <s:sheet name="INVESTMENT SECURITIES - Aggrega" sheetId="82" r:id="rId82"/>
    <s:sheet name="INVESTMENT SECURITIES - Additio" sheetId="83" r:id="rId83"/>
    <s:sheet name="INVESTMENT SECURITIES - Parenth" sheetId="84" r:id="rId84"/>
    <s:sheet name="INVESTMENT SECURITIES - Availab" sheetId="85" r:id="rId85"/>
    <s:sheet name="INVESTMENT SECURITIES - OTTI Lo" sheetId="86" r:id="rId86"/>
    <s:sheet name="INVESTMENT SECURITIES - Roll-Fo" sheetId="87" r:id="rId87"/>
    <s:sheet name="INVESTMENT SECURITIES - Signifi" sheetId="88" r:id="rId88"/>
    <s:sheet name="INVESTMENT SECURITIES - Aggre89" sheetId="89" r:id="rId89"/>
    <s:sheet name="OTHER EQUITY SECURITIES - Addit" sheetId="90" r:id="rId90"/>
    <s:sheet name="INTEREST AND DIVIDEND ON INVE91" sheetId="91" r:id="rId91"/>
    <s:sheet name="INTEREST AND DIVIDEND ON INVE92" sheetId="92" r:id="rId92"/>
    <s:sheet name="LOAN PORTFOLIO - Narratives (De" sheetId="93" r:id="rId93"/>
    <s:sheet name="LOAN PORTFOLIO - Loan Portfolio" sheetId="94" r:id="rId94"/>
    <s:sheet name="LOAN PORTFOLIO - Loan Portfol95" sheetId="95" r:id="rId95"/>
    <s:sheet name="LOAN PORTFOLIO - Loans Held for" sheetId="96" r:id="rId96"/>
    <s:sheet name="LOAN PORTFOLIO - Loans Held f97" sheetId="97" r:id="rId97"/>
    <s:sheet name="LOAN PORTFOLIO - Corporation's " sheetId="98" r:id="rId98"/>
    <s:sheet name="LOAN PORTFOLIO - Corporation'99" sheetId="99" r:id="rId99"/>
    <s:sheet name="LOAN PORTFOLIO - Corporation100" sheetId="100" r:id="rId100"/>
    <s:sheet name="LOAN PORTFOLIO - Credit Risk Pa" sheetId="101" r:id="rId101"/>
    <s:sheet name="LOAN PORTFOLIO - Credit Risk102" sheetId="102" r:id="rId102"/>
    <s:sheet name="LOAN PORTFOLIO - Impaired loans" sheetId="103" r:id="rId103"/>
    <s:sheet name="LOAN PORTFOLIO - Additional Inf" sheetId="104" r:id="rId104"/>
    <s:sheet name="LOAN PORTFOLIO - Activity for I" sheetId="105" r:id="rId105"/>
    <s:sheet name="LOAN PORTFOLIO - Activity for S" sheetId="106" r:id="rId106"/>
    <s:sheet name="LOAN PORTFOLIO - Contractually " sheetId="107" r:id="rId107"/>
    <s:sheet name="LOAN PORTFOLIO- Carrying Value " sheetId="108" r:id="rId108"/>
    <s:sheet name="LOAN PORTFOLIO - Accretable Yie" sheetId="109" r:id="rId109"/>
    <s:sheet name="LOAN PORTFOLIO- Corporation's A" sheetId="110" r:id="rId110"/>
    <s:sheet name="LOAN PORTFOLIO-Corporation's Ag" sheetId="111" r:id="rId111"/>
    <s:sheet name="LOAN PORTFOLIO -Changes in Carr" sheetId="112" r:id="rId112"/>
    <s:sheet name="LOAN PORTFOLIO- Selected Inform" sheetId="113" r:id="rId113"/>
    <s:sheet name="LOAN PORTFOLIO - Corporation114" sheetId="114" r:id="rId114"/>
    <s:sheet name="LOAN PORTFOLIO - Breakdown Betw" sheetId="115" r:id="rId115"/>
    <s:sheet name="LOAN PORTFOLIO - Breakdown B116" sheetId="116" r:id="rId116"/>
    <s:sheet name="LOAN PORTFOLIO - Loan Modificat" sheetId="117" r:id="rId117"/>
    <s:sheet name="LOAN PORTFOLIO - Loan Modifi118" sheetId="118" r:id="rId118"/>
    <s:sheet name="LOAN PORTFOLIO - Loan Restructu" sheetId="119" r:id="rId119"/>
    <s:sheet name="ALLOWANCE FOR LOAN AND LEASE120" sheetId="120" r:id="rId120"/>
    <s:sheet name="ALLOWANCE FOR LOAN AND LEASE121" sheetId="121" r:id="rId121"/>
    <s:sheet name="LOANS HELD FOR SALE - Portfolio" sheetId="122" r:id="rId122"/>
    <s:sheet name="LOANS HELD FOR SALE - Portfo123" sheetId="123" r:id="rId123"/>
    <s:sheet name="RELATED PARTY TRANSACTIONS- Mov" sheetId="124" r:id="rId124"/>
    <s:sheet name="OTHER REAL ESTATE OWNED- Other " sheetId="125" r:id="rId125"/>
    <s:sheet name="OTHER REAL ESTATE OWNED- Additi" sheetId="126" r:id="rId126"/>
    <s:sheet name="PROPERTY PLANT AND EQUIPMENT (D" sheetId="127" r:id="rId127"/>
    <s:sheet name="GOODWILL AND OTHER INTANGIBL128" sheetId="128" r:id="rId128"/>
    <s:sheet name="GOODWILL AND OTHER INTANGIBL129" sheetId="129" r:id="rId129"/>
    <s:sheet name="NON-CONSOLIDATED VARIABLE IN130" sheetId="130" r:id="rId130"/>
    <s:sheet name="NON-CONSOLIDATED VARIABLE IN131" sheetId="131" r:id="rId131"/>
    <s:sheet name="NON-CONSOLIDATED VARIABLE IN132" sheetId="132" r:id="rId132"/>
    <s:sheet name="NON-CONSOLIDATED VARIABLE IN133" sheetId="133" r:id="rId133"/>
    <s:sheet name="NON-CONSOLIDATED VARIABLE IN134" sheetId="134" r:id="rId134"/>
    <s:sheet name="NON-CONSOLIDATED VARIABLE IN135" sheetId="135" r:id="rId135"/>
    <s:sheet name="NON-CONSOLIDATED VARIABLE IN136" sheetId="136" r:id="rId136"/>
    <s:sheet name="NON-CONSOLIDATED VARIABLE IN137" sheetId="137" r:id="rId137"/>
    <s:sheet name="DEPOSITS - Narratives (Detail)" sheetId="138" r:id="rId138"/>
    <s:sheet name="DEPOSITS - Summary of Deposit B" sheetId="139" r:id="rId139"/>
    <s:sheet name="DEPOSITS - Summary of Deposits " sheetId="140" r:id="rId140"/>
    <s:sheet name="DEPOSITS - Brokered Certificate" sheetId="141" r:id="rId141"/>
    <s:sheet name="DEPOSITS - Interest Expenses on" sheetId="142" r:id="rId142"/>
    <s:sheet name="SECURITIES SOLD UNDER AGREEM143" sheetId="143" r:id="rId143"/>
    <s:sheet name="SECURITIES SOLD UNDER AGREEM144" sheetId="144" r:id="rId144"/>
    <s:sheet name="SECURITIES SOLD UNDER AGREEM145" sheetId="145" r:id="rId145"/>
    <s:sheet name="SECURITIES SOLD UNDER AGREEM146" sheetId="146" r:id="rId146"/>
    <s:sheet name="SECURITIES SOLD UNDER AGREEM147" sheetId="147" r:id="rId147"/>
    <s:sheet name="SECURITIES SOLD UNDER AGREEM148" sheetId="148" r:id="rId148"/>
    <s:sheet name="SECURITIES SOLD UNDER AGREEM149" sheetId="149" r:id="rId149"/>
    <s:sheet name="ADVANCES FROM THE FEDERAL HO150" sheetId="150" r:id="rId150"/>
    <s:sheet name="ADVANCES FROM THE FEDERAL HO151" sheetId="151" r:id="rId151"/>
    <s:sheet name="ADVANCES FROM THE FEDERAL HO152" sheetId="152" r:id="rId152"/>
    <s:sheet name="ADVANCES FROM THE FEDERAL HO153" sheetId="153" r:id="rId153"/>
    <s:sheet name="OTHER BORROWINGS - Components o" sheetId="154" r:id="rId154"/>
    <s:sheet name="OTHER BORROWINGS - Component155" sheetId="155" r:id="rId155"/>
    <s:sheet name="EARNINGS PER COMMON SHARE - Cal" sheetId="156" r:id="rId156"/>
    <s:sheet name="EARNINGS PER COMMON SHARE - Add" sheetId="157" r:id="rId157"/>
    <s:sheet name="STOCK-BASED COMPENSATION - Addi" sheetId="158" r:id="rId158"/>
    <s:sheet name="STOCK-BASED COMPENSATION - Acti" sheetId="159" r:id="rId159"/>
    <s:sheet name="STOCK-BASED COMPENSATION - Rest" sheetId="160" r:id="rId160"/>
    <s:sheet name="STOCKHOLDERS' EQUITY - Narrativ" sheetId="161" r:id="rId161"/>
    <s:sheet name="STOCKHOLDERS' EQUITY - Addition" sheetId="162" r:id="rId162"/>
    <s:sheet name="STOCKHOLDERS' EQUITY - Exchange" sheetId="163" r:id="rId163"/>
    <s:sheet name="EMPLOYEES' BENEFIT PLAN- Narrat" sheetId="164" r:id="rId164"/>
    <s:sheet name="OTHER NON- INTEREST INCOME- Det" sheetId="165" r:id="rId165"/>
    <s:sheet name="OTHER NON- INTEREST EXPENSES- D" sheetId="166" r:id="rId166"/>
    <s:sheet name="INCOME TAXES - Additional Infor" sheetId="167" r:id="rId167"/>
    <s:sheet name="INCOME TAXES- Components of inc" sheetId="168" r:id="rId168"/>
    <s:sheet name="INCOME TAXES- Reconciliations o" sheetId="169" r:id="rId169"/>
    <s:sheet name="INCOME TAXES- Significant compo" sheetId="170" r:id="rId170"/>
    <s:sheet name="INCOME TAXES- Net Operating Los" sheetId="171" r:id="rId171"/>
    <s:sheet name="INCOME TAXES- Net Operating 172" sheetId="172" r:id="rId172"/>
    <s:sheet name="LEASE COMMITMENTS- Future oblig" sheetId="173" r:id="rId173"/>
    <s:sheet name="FAIR VALUE - Assets and Liabili" sheetId="174" r:id="rId174"/>
    <s:sheet name="FAIR VALUE - Fair Value of Asse" sheetId="175" r:id="rId175"/>
    <s:sheet name="FAIR VALUE - Assets and Liab176" sheetId="176" r:id="rId176"/>
    <s:sheet name="FAIR VALUE - Change in unrealiz" sheetId="177" r:id="rId177"/>
    <s:sheet name="FAIR VALUE - Impairment of Valu" sheetId="178" r:id="rId178"/>
    <s:sheet name="FAIR VALUE - Impairment of V179" sheetId="179" r:id="rId179"/>
    <s:sheet name="FAIR VALUE - Qualitative Inform" sheetId="180" r:id="rId180"/>
    <s:sheet name="FAIR VALUE - Fair Value (Detail" sheetId="181" r:id="rId181"/>
    <s:sheet name="SUPPLEMENTAL CASH FLOW INFOR182" sheetId="182" r:id="rId182"/>
    <s:sheet name="REGULATORY MATTERS, COMMITME183" sheetId="183" r:id="rId183"/>
    <s:sheet name="REGULATORY MATTERS, COMMITME184" sheetId="184" r:id="rId184"/>
    <s:sheet name="DERIVATIVE INSTRUMENTS AND H185" sheetId="185" r:id="rId185"/>
    <s:sheet name="DERIVATIVE INSTRUMENTS AND H186" sheetId="186" r:id="rId186"/>
    <s:sheet name="DERIVATIVE INSTRUMENTS AND H187" sheetId="187" r:id="rId187"/>
    <s:sheet name="DERIVATIVE INSTRUMENTS AND H188" sheetId="188" r:id="rId188"/>
    <s:sheet name="DERIVATIVE INSTRUMENTS AND H189" sheetId="189" r:id="rId189"/>
    <s:sheet name="OFFESTTING OF ASSETS AND LIABIL" sheetId="190" r:id="rId190"/>
    <s:sheet name="SEGMENT INFORMATION - Additiona" sheetId="191" r:id="rId191"/>
    <s:sheet name="SEGMENT INFORMATION - Informati" sheetId="192" r:id="rId192"/>
    <s:sheet name="SEGMENT INFORMATION - Reconcili" sheetId="193" r:id="rId193"/>
    <s:sheet name="SEGMENT INFORMATION - revenues " sheetId="194" r:id="rId194"/>
    <s:sheet name="FIRST BANCORP. (Holding Comp195" sheetId="195" r:id="rId195"/>
    <s:sheet name="FIRST BANCORP. (Holding Comp196" sheetId="196" r:id="rId196"/>
    <s:sheet name="FIRST BANCORP. (Holding Comp197" sheetId="197" r:id="rId197"/>
    <s:sheet name="SUBSEQUENT EVENTS - Additional " sheetId="198" r:id="rId198"/>
  </s:sheets>
  <s:definedNames/>
  <s:calcPr calcId="124519" calcMode="auto" fullCalcOnLoad="1"/>
</s:workbook>
</file>

<file path=xl/sharedStrings.xml><?xml version="1.0" encoding="utf-8"?>
<sst xmlns="http://schemas.openxmlformats.org/spreadsheetml/2006/main" uniqueCount="2284">
  <si>
    <t>Document and Entity Information - USD ($)</t>
  </si>
  <si>
    <t>12 Months Ended</t>
  </si>
  <si>
    <t>Dec. 31, 2015</t>
  </si>
  <si>
    <t>Mar. 04,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fbp</t>
  </si>
  <si>
    <t>Entity Registrant Name</t>
  </si>
  <si>
    <t>FIRST BANCORP /PR/</t>
  </si>
  <si>
    <t>Entity Central Index Key</t>
  </si>
  <si>
    <t>Current Fiscal Year End Date</t>
  </si>
  <si>
    <t>--12-31</t>
  </si>
  <si>
    <t>Entity Filer Category</t>
  </si>
  <si>
    <t>Accelerated Filer</t>
  </si>
  <si>
    <t>Entity Common Stock, Shares Outstanding</t>
  </si>
  <si>
    <t>Entity current reporting status</t>
  </si>
  <si>
    <t>Yes</t>
  </si>
  <si>
    <t>Entity well known seasoned issuer</t>
  </si>
  <si>
    <t>No</t>
  </si>
  <si>
    <t>Entity public float</t>
  </si>
  <si>
    <t>Entity voluntary filers</t>
  </si>
  <si>
    <t>Consolidated Statements of Financial Condition - USD ($) $ in Thousands</t>
  </si>
  <si>
    <t>Dec. 31, 2014</t>
  </si>
  <si>
    <t>ASSETS</t>
  </si>
  <si>
    <t>Cash and due from banks</t>
  </si>
  <si>
    <t>Money Market Investments [Abstract]</t>
  </si>
  <si>
    <t>Time deposits with other financial institutions</t>
  </si>
  <si>
    <t>Other short-term investments</t>
  </si>
  <si>
    <t>Total money market investments</t>
  </si>
  <si>
    <t>Investment securities available for sale, at fair value:</t>
  </si>
  <si>
    <t>Securities pledged that can be repledged</t>
  </si>
  <si>
    <t>Other investment securities</t>
  </si>
  <si>
    <t>Total investment securities available for sale</t>
  </si>
  <si>
    <t>Other equity securities</t>
  </si>
  <si>
    <t>Loans, net of allowance for loan and lease losses of $285,858 (2012-$435,414)</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1],[2]</t>
  </si>
  <si>
    <t>Advances from the Federal Home Loan Bank (FHLB)</t>
  </si>
  <si>
    <t>Other borrowings</t>
  </si>
  <si>
    <t>Accounts payable and other liabilities</t>
  </si>
  <si>
    <t>Total liabilities</t>
  </si>
  <si>
    <t>Preferred stock, authorized 50,000,000 shares:</t>
  </si>
  <si>
    <t>Non-cumulative Perpetual Monthly Income Preferred Stock: issued-22,004,000 shares, outstanding-2,521,872 shares, aggregate liquidation value of $63,047</t>
  </si>
  <si>
    <t>Common stock, $0.10 par value, authorized, 2,000,000,000 shares; issued, 207,635,157 shares (2012 - 206,730,318 shares issued)</t>
  </si>
  <si>
    <t>Less: Treasury stock (at par value)</t>
  </si>
  <si>
    <t>Common stock outstanding, 207,068,978 shares outstanding (2012 - 206,235,465 shares outstanding)</t>
  </si>
  <si>
    <t>Additional paid-in capital</t>
  </si>
  <si>
    <t>Retained earnings</t>
  </si>
  <si>
    <t>Accumulated other comprehensive income, net of tax expense of $7,755 (2012 - $7,749)</t>
  </si>
  <si>
    <t>Total stockholders' equity</t>
  </si>
  <si>
    <t>Total liabilities and stockholders' equity</t>
  </si>
  <si>
    <t>[1]</t>
  </si>
  <si>
    <t>As of December 31, 2015, includes $600 million with an average rate of 2.73%, and that lenders have the right to call before their contractual maturitiesat various dates beginning on January 11, 2016. Subsequent to December 31, 2015, no lender has exercised its call option on repurchase agreements.In addition, $500 million is tied to variable rates.</t>
  </si>
  <si>
    <t>[2]</t>
  </si>
  <si>
    <t>Reported net of securities purchased under agreements to repurchase (reverse repurchase agreements) by counterparty, when applicable, pursuant to ASC210-20-45-11.</t>
  </si>
  <si>
    <t>Consolidated Statements of Financial Condition (Parenthetical) - USD ($) $ in Thousands</t>
  </si>
  <si>
    <t>Allowance for loan and lease losses</t>
  </si>
  <si>
    <t>Preferred stock, shares authorized</t>
  </si>
  <si>
    <t>Preferred stock, shares issued</t>
  </si>
  <si>
    <t>Preferred stock, shares outstanding</t>
  </si>
  <si>
    <t>Preferred stock, liquidation value</t>
  </si>
  <si>
    <t>Common stock, shares authorized</t>
  </si>
  <si>
    <t>Common stock, shares issued</t>
  </si>
  <si>
    <t>Common stock, shares outstanding</t>
  </si>
  <si>
    <t>Income tax expense</t>
  </si>
  <si>
    <t>Accumulated Other Comprehensive Income [Member]</t>
  </si>
  <si>
    <t>CONSOLIDATED STATEMENTS OF INCOME (LOSS) - USD ($) $ in Thousands</t>
  </si>
  <si>
    <t>Dec. 31, 2013</t>
  </si>
  <si>
    <t>Interest incomeand divided income:</t>
  </si>
  <si>
    <t>Loans</t>
  </si>
  <si>
    <t>Investment securities</t>
  </si>
  <si>
    <t>Money market investments</t>
  </si>
  <si>
    <t>Total interest income</t>
  </si>
  <si>
    <t>Interest expense:</t>
  </si>
  <si>
    <t>Deposits</t>
  </si>
  <si>
    <t>Securities sold under agreements to repurchase</t>
  </si>
  <si>
    <t>Advances from FHLB</t>
  </si>
  <si>
    <t>Notes payable and other borrowings</t>
  </si>
  <si>
    <t>Total interest expense</t>
  </si>
  <si>
    <t>Net interest income</t>
  </si>
  <si>
    <t>Provision for loan and lease losses</t>
  </si>
  <si>
    <t>Net interest income after provision for loan and lease losses</t>
  </si>
  <si>
    <t>Non-interest income:</t>
  </si>
  <si>
    <t>Service charges on deposit accounts</t>
  </si>
  <si>
    <t>Mortgage banking activities</t>
  </si>
  <si>
    <t>Net gain on sale of investments</t>
  </si>
  <si>
    <t>Other-than-temporary impairment losses on investment securities:</t>
  </si>
  <si>
    <t>Total other-than-temporary impairment losses</t>
  </si>
  <si>
    <t>Other Than Temporary Impairment Non Credit Losses</t>
  </si>
  <si>
    <t>Net impairment losses on investment securities</t>
  </si>
  <si>
    <t>Loss on early extinguishment of borrowings</t>
  </si>
  <si>
    <t>Equity in losses of unconsolidated entities</t>
  </si>
  <si>
    <t>Insurance income</t>
  </si>
  <si>
    <t>Business Combination Bargain Purchase Gain Recognized Amount</t>
  </si>
  <si>
    <t>Impairment of collateral pledged to Lehman</t>
  </si>
  <si>
    <t>Gain On Sale Of Merchant Contracts</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REO) and REO operations</t>
  </si>
  <si>
    <t>Credit And Debit Processing Fees</t>
  </si>
  <si>
    <t>Communications</t>
  </si>
  <si>
    <t>Other non-interest expenses</t>
  </si>
  <si>
    <t>Total non-interest expenses</t>
  </si>
  <si>
    <t>Income (loss) before income taxes</t>
  </si>
  <si>
    <t>Net income (loss)</t>
  </si>
  <si>
    <t>Net income (loss) attributable to common stockholders - basic</t>
  </si>
  <si>
    <t>Net income (loss) attributable to common stockholders - diluted</t>
  </si>
  <si>
    <t>Net income (loss) per common share:</t>
  </si>
  <si>
    <t>Basic</t>
  </si>
  <si>
    <t>Diluted</t>
  </si>
  <si>
    <t>Dividends declared per common share</t>
  </si>
  <si>
    <t>CONSOLIDATED STATEMENTS OF COMPREHENSIVE INCOME (LOSS) - USD ($) $ in Thousands</t>
  </si>
  <si>
    <t>Available-for-sale debt securities on which an other-than-temporary impairment has been recognized:</t>
  </si>
  <si>
    <t>Subsequent unrealized gain on debt securities on which an other-than-temporary impairment has been recognized</t>
  </si>
  <si>
    <t>Reclassification Adjustement For Other Than Temporary Impairment On Debt Securrities Included In Net Income</t>
  </si>
  <si>
    <t>All other unrealized gains and losses on available-for-sale securities:</t>
  </si>
  <si>
    <t>All other unrealized holding gains arising during the period</t>
  </si>
  <si>
    <t>Reclassification adjustments for net gain included in net income</t>
  </si>
  <si>
    <t>Reclassification adjustment for other-than-temporary impairment on equity securities</t>
  </si>
  <si>
    <t>Income tax benefit (expense) related to items of other comprehensive income</t>
  </si>
  <si>
    <t>Other comprehensive income (loss) for the period, net of tax</t>
  </si>
  <si>
    <t>Total comprehensive income (loss)</t>
  </si>
  <si>
    <t>CONSOLIDATED STATEMENT OF CASH FLOWS - USD ($) $ in Thousands</t>
  </si>
  <si>
    <t>Cash flows from operating activities:</t>
  </si>
  <si>
    <t>Adjustments to reconcile net income (loss) to net cash provided by operating activities:</t>
  </si>
  <si>
    <t>Depreciation</t>
  </si>
  <si>
    <t>Amortization and impairement of intangible assets</t>
  </si>
  <si>
    <t>Deferred income tax expense</t>
  </si>
  <si>
    <t>Stock-based compensation</t>
  </si>
  <si>
    <t>Gain on sales of investments, net</t>
  </si>
  <si>
    <t>Net impairment losses recognized in earnings</t>
  </si>
  <si>
    <t>Other-than-temporary impairments on equity securities</t>
  </si>
  <si>
    <t>Derivative instruments and financial liabilities measured at fair value (gain) loss</t>
  </si>
  <si>
    <t>Loss (gain) on sale of premises and equipment and other assets</t>
  </si>
  <si>
    <t>Net gain on sale of loans</t>
  </si>
  <si>
    <t>Net amortization of premiums, discounts and deferred loan fees and costs</t>
  </si>
  <si>
    <t>Originations and purchases of loans held for sale</t>
  </si>
  <si>
    <t>Proceeds From Sale And Collection Of Loans Held for sale</t>
  </si>
  <si>
    <t>Increase Decrease In Loans Held For Sale</t>
  </si>
  <si>
    <t>Amortization of broker placement fees</t>
  </si>
  <si>
    <t>Net amortization of premium and discounts on investment securities</t>
  </si>
  <si>
    <t>(Increase) decrease in accrued interest receivable</t>
  </si>
  <si>
    <t>Decrease in accrued interest payable</t>
  </si>
  <si>
    <t>Decrease (increase) in other assets</t>
  </si>
  <si>
    <t>Increase (de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roceeds from sale of available-for-sale securities</t>
  </si>
  <si>
    <t>Purchases of securities available for sale</t>
  </si>
  <si>
    <t>Proceeds from principal repayments and maturities of securities available for sale</t>
  </si>
  <si>
    <t>Additions to premises and equipment</t>
  </si>
  <si>
    <t>Proceeds from sale of premises and equipment and other assets</t>
  </si>
  <si>
    <t>Cash Acquired From Acquisition</t>
  </si>
  <si>
    <t>Proceeds On Sale Of Merchant Contracts</t>
  </si>
  <si>
    <t>(Increase) decrease in other equity securities</t>
  </si>
  <si>
    <t>Net cash provided by investing activities</t>
  </si>
  <si>
    <t>Cash flows from financing activities:</t>
  </si>
  <si>
    <t>Net decrease in deposits</t>
  </si>
  <si>
    <t>Net repayments and cancellation costs of securities sold under agreements to repurchase</t>
  </si>
  <si>
    <t>Net FHLB advances proceeds (paid) and cancellation costs</t>
  </si>
  <si>
    <t>Issuance costs of common stock issued in exchange for preferred stock Series A through E</t>
  </si>
  <si>
    <t>Repurchase of outstanding common stock</t>
  </si>
  <si>
    <t>Increase Decrease In Federal Funds Purchased And Securities Sold Under Agreements To Repurchase Net</t>
  </si>
  <si>
    <t>Net cash provided (used in) financing activities</t>
  </si>
  <si>
    <t>Net increase (decrease) in cash and cash equivalents</t>
  </si>
  <si>
    <t>Cash and cash equivalents at beginning of period</t>
  </si>
  <si>
    <t>Cash and cash equivalents at end of period</t>
  </si>
  <si>
    <t>Cash and cash equivalents include:</t>
  </si>
  <si>
    <t>Cash and Cash Equivalents, at Carrying Value, Total</t>
  </si>
  <si>
    <t>For the year ended December 31, 2015, approximately $15.9 million of the credit impairment recognized in earnings consisted of credit losses on Puerto Rico Government debt securities and $0.6 million was associated with credit losses on private label MBS.</t>
  </si>
  <si>
    <t>CONSOLIDATED STATEMENT OF CHANGES IN STOCKHOLDERS' EQUITY - USD ($) $ in Thousands</t>
  </si>
  <si>
    <t>Total</t>
  </si>
  <si>
    <t>Preferred Stock [Member]</t>
  </si>
  <si>
    <t>Common Stock [Member]</t>
  </si>
  <si>
    <t>Additional Paid In Capital [Member]</t>
  </si>
  <si>
    <t>Retained Earnings [Member]</t>
  </si>
  <si>
    <t>Balance at beginning of period at Dec. 31, 2012</t>
  </si>
  <si>
    <t>Exchange of preferred stock-Series A through E</t>
  </si>
  <si>
    <t>Restricted Stock Forfeited</t>
  </si>
  <si>
    <t>Restricted stock grants</t>
  </si>
  <si>
    <t>Common stock issued for compensation</t>
  </si>
  <si>
    <t>Repurchase of common stock</t>
  </si>
  <si>
    <t>Preferred Stock Redemption Discount</t>
  </si>
  <si>
    <t>Issuance cost of common stock</t>
  </si>
  <si>
    <t>Other comprehensive income (loss), net of tax</t>
  </si>
  <si>
    <t>Common Stock Issued In Exchange For Trust Preferred Securities Value</t>
  </si>
  <si>
    <t>Balance at end of period at Dec. 31, 2013</t>
  </si>
  <si>
    <t>Common stock issued in exchange of preferred stock-Series A through E</t>
  </si>
  <si>
    <t>Reversal of Issuance cost of Series A through E of preferred stock exchanged</t>
  </si>
  <si>
    <t>Balance at end of period at Dec. 31, 2014</t>
  </si>
  <si>
    <t>Balance at end of period at Dec. 31, 2015</t>
  </si>
  <si>
    <t>Excess of carrying amount of the Series A through E preferred stock exchanged over the fair value of new common shares issued in 2014.</t>
  </si>
  <si>
    <t>BASIS OF PRESENTATION AND SIGNIFICANT ACCOUNTING POLICIES</t>
  </si>
  <si>
    <t>BASIS OF PRESENTATION AND SIGNIFICANT ACCOUNTING POLICIES [Text Block]</t>
  </si>
  <si>
    <t>NOTE 1 – NATURE OF BUSINESS AND SUMMARY OF SIGNIFICANT ACCOUNTING POLICIES The accompanying consolidated financial statements have been prepared in conformity with accounting principles generally accepted in the United States of America (“GAAP”). The following is a description of First BanCorp . 's (“First BanCorp . ” or “the Corporation”) most significant policies: Nature of business 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USVI), and the British Virgin Islands (BVI). The Corporation provides a wide range of financial services for retail, commercial, and institutional clients. As of December 31, 201 5 , the Corporation controlled two wholly 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lorida (US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CFBP”) regulates FirstBank's consumer financial products and services. FirstBank Insurance Agency is subject to the supervision, examination, and regulation of the Office of the Insurance Commissioner of the Commonwealth of Puerto Rico. FirstBank conducts its business through its main office located in San Juan, Puerto Rico, 51 banking branches in Puerto Rico as of December 31, 201 5 , 1 1 branches in the USVI and BVI, and 10 branches in the state of Florida (USA). As of December 31, 2015, FirstBank has 6 wholly owned subsidiaries with operations in Puerto Rico: First Federal Finance Corp. (d/b/a Money Express La Financiera), a finance company specializing in the origination of small loans with 27 offices in Puerto Rico; First Management of Puerto Rico, a domestic corporation, which holds tax-exempt assets; FirstBank Puerto Rico Securities Corp., a broker-dealer subsidiary engaged in municipal securities underwriting and selling for local Puerto Rico municipal bond issuers and other investment banking activities, such as advisory services, capital r aise efforts on behalf of clients and assist in financial transaction structuring. FirstBank Overseas Corporation, an international banking entity organized under the International Banking Entity Act of Puerto Rico; and two other companie s that hold and operate certain other real estate owned properties. FirstBank had one active subsidiary with operations outside of Puerto Rico: First Express, a finance company specializing in the origination of small loans with 2 offices in the USVI. On February 27, 2015, FirstBank acquired 10 Puerto Rico branches of Doral Bank through an alliance with Banco Popular of Puerto Rico (“Popular”), who was the successful lead bidder with the FDIC on the failed Doral Bank, as well as other co-bidders (the “Doral Bank transaction”). This transaction is described in more detail in Note 2 - Business Combination , to the consolidated financial statements . The Doral Bank transaction solidified First B ank as the second largest bank in Puerto Rico. Principles of consolidation The consolidated financial statements include the accounts of the Corporation and its subsidiaries. All significant intercompany balances and transactions have been eliminated in consolidation. Statutory business trusts that are wholly owned by the Corporation and are issuers of trust-preferred securities, and entities in which the Corporation has a non- controlling interest, are not consolidated in the Corporation's consolidated financial statements in accordance with authoritative guidance issued by the Financial Accounting Standards Board (“FASB”) for consolidation of variable interest entities. See “Variable Interest Entities” below for further details regarding the Corporation's accounting policy for these entities. Use of estimates in the preparation of financial statements The preparation of financial statements in conformity with GAAP requires management to make estimates and assumptions that affect the reported amounts of assets and liabilities and contingent liabilities at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 including purchased credit-impaired (PCI) loans, valuations of residential mortgage servicing rights, valuations of OREO properties, and income taxes, including deferred taxes. Cash and cash equivalents For purposes of reporting cash flows, cash and cash equivalents include cash on hand, amounts due from the Federal Reserve Bank of New York (the “New York FED” or “Federal Reserve”) and other depository institutions, and short-term investments with original maturities of three months or less. Investment securities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A s of December 31, 201 5 and 201 4 , the Corporation did not hold held-to-maturity investment securities. Trading — Securities that are bought and held principally for the purpose of selling them in the near term. These securities are carried at fair value, with unrealized gains and losses reported in earnings. As of December 31, 201 5 and 201 4 , the Corporation did not hold investment securities for trading purposes. Available-for-sale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 Other equity securities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 Premiums and discounts on investment securities are amortized as an adjustment to interest income on investments over the life of the related securities under the interest method. Net realized gains and losses and valuation adjustments considered other-than-temporary, if any, related to investment securities are determined using the specific identification method and are reported in non - interest income as net gain (loss) on sale of investments and net impairment losses on debt securities, respectively. Purchases and sales of securities are recognized on a trade-date basis. 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d the latest information available about the financial health and prospects of the issuer, credit ratings, the failure of the issuer to meet scheduled principal or interest payments, recent legislation, government actions affecting the issuer's industry, and actions taken by the issuer to deal with the economic climate. The Corporation also takes into consideration changes in the near-term prospects of the underlying collateral, if applicable, such as changes in default rates, loss severity given default, and significant chan ges in prepayment assumption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The credit loss component of an OTTI, if any, is recorded as net impairment losses on debt securities in the statements of income (loss), while the remaining portion of the impairment loss is recognized in OCI, net of taxes, and include d as a component of stockholder s ' equity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d for subsequent recoveries in fair value. However, for debt securities for which OTTI was recognized in earnings, the difference between the new amortized cost basis and the cash flows expected to be collected is accreted as interest income. Debt securit ies held by the Corporation at year end primarily consisted of securities issued by U.S. government- sponsored entities, bonds issued by the Puerto Rico Government and private label mortgage-backed securities (“MBS”). Given the explicit and implicit guarantees provided by the U.S. Federal government, the Corporation believes the credit risk in securitie s issued by the U.S. government- sponsored entities is low. The Corporation's OTTI assessment is concentrated on Puerto Rico Government debt securities, with an amortized cost of $49.7 million as of December 31, 2015, and on private label MBS with an amortized cost of $34.9 million as of December 31, 2015. The discounted cash flow analys e s applied to the Puerto Rico Government debt securities are calculated based on the probability of default and loss severity assumptions. The valuation for private label MBS is derived from a discounted cash flow analysis that considers relevant assumptions such as the prepayment rate, default rate, and loss severity on a loan level basis. For further information , refer to Note 5 - Investment Securities, to the consolidated financial statements. The impairment analysis of equity securities is performed and reviewed on an ongoing basis based on the latest financial information and any supporting research report made by a major brokerage firm. This analysis is very subjective and based, among other things, on relevant financial data such as capitalization, cash flow, liquidity, systematic risk, and debt outstanding of the issuer. Management also considers the issuer's industry trends, the histori cal performance of the stock and credit ratings, if applicable, as well as the Corporation's intent to hold the sec urity for an extended period. If management believes there is a low probability of recovering book value in a reasonable time frame, it records an impairment by writing the security down to market value. As previously mentioned, equity securities are monitored on an ongoing basis but special attention is given to those securities that have experienced a decline in fair value for six months or more. An impairment charge is generally recognized when the fair value of an equity security has remained significantly below cost for a period of 12 consecutive months or more. 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 auto loans and finance leases and discounts and premiums are recognized as income under a method that approximates the interest method. When a loan is paid - off or sold, any unamortized net deferred fee (cost) is credited (charged) to income. Credit card loans are reported at their outstanding unpaid principal balance plus uncollected billed interest and fees net of amounts deemed uncollectible . Purchased credit-impaired (“PCI”) loans are reported net of any remaining purchase accounting adjustments. See “Loans A cquired” below for the accounting policy for PCI loans. Non-Performing and Past-Due Loans - Loans on which the recognition of interest income has been discontinued are designated as non-performing. Loans are classified as non-performing when they are 90 days past due for interest and principal , with the exception of residential mortgage loans guaranteed by the Federal Housing Administration (the “FHA”) or the Veterans Administration (the “VA”) and credit cards. It is the Corporation's policy to report delinquent mortgage loans insured by the FHA or guaranteed by the VA as loans past due 90 days and still accruing as opposed to non-performing loans since the principal repayment is insured . However, the Corporation discontinues the recognition of income for FHA/VA loans when such loans are over 15 months delinquent . Based on an update to the analysis of historical collections from these agencies performed in the fourth quarter of 2015 , t he Corporation determined to discontinue the recognition of income for FHA/VA loans once loans are over 15 months delinquent . Previously, the Corporation discontinued the recognition of interest income on these loans when they were 18-months delinquent as to principal or interest . The impact of this change in estimate was not material to the Corporation's consolidated statement of financial position, results of operations or cash flows. As permitted by regulatory guidance issued by the Federal Financial Institutions Examination Council (“FFIEC”), credit card loans are generally charged off in the period in which the account becomes 180 days past due. Credit card loans continue to accrue finance charges and fees until charged off at 180 days. Loans generally may be placed on non-performing status prior to when required by the policies described above when the full and timely collection of interest or principal becomes uncertain (generally based on an assessment of the borrower's financial condition and the adequacy of collateral, if any). When a loan is placed on non-performing status, any accrued but uncollected interest income is reversed and charged against interest income and amortization of any net deferred fees is suspended. Interest income on non-performing loans is recognized only to the extent it is received in cash. However, when there is doubt regarding the ultimate collectability of loan principal, all cash thereafter received is applied to reduce the carrying value of such loans (i.e., the cost recovery method). Generally, the Corporation returns a loan to accrual status when all delinquent interest and principal becomes current under the terms of the loan agreement , or after a sustained period of repayment performance (6 months) and the loan is well secured , is in the process of collection , and full repayment of the remaining contractual pri ncipal and interest is expected. PCI loans are not reported as non-performing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actual terms of the loan agreement , or the loan has been modified in a Troubled Debt Restructuring (“TDR”) . Loans with insignificant delays or insignificant shortfalls in the amounts of payments expected to be collected are not considered to be impaired. The Corporation measures impairment individually for those loans in the construction, commercial mortgage, and commercial and industrial portfolios with a principal balance of $ 1 million or more and any loans that have been modified in a TDR . The Corporation also evaluates for impairment purposes certain residential mortgage loans and home equity lines of credit with high delinquency and loan-to-value levels. Generally, consumer loans are not individually evaluated for impairment on a regular basis except for impaired marine financing loans in amounts that exceed $1 million, home equity lines with high delinquency and loan-to- value levels and TDR loans . Held for sale loans are not reported as impaired, as these loans are recorded at the lower of cost or fair valu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 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 specific allowance for the loan or by adjusting the specific allowance for the impaired loan. For an impaired loan that is collateral dependent, charge-offs are taken in the period in which the loan, or portion of the loan, is deemed uncollectible, and any portion of the loan not charged off is adversely credit risk rated at a level no worse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residential mortgage loans modified in accordance with guidelines similar to those of the U.S. government's Home Affordable Modification Program, and could include rate reductions to a rate that is below market on the loan , principal forgiveness, term extension s , payment forbearance, refinancing of any past-due amounts, including interest, escrow, and lat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TDR loans are classified as either accru al or nonaccrual . Loans in accrual status may remain in accrual status when their contractual terms have been modified in a TDR if the loans had demonstrated performance prior to the restructuring and payment in full under the restructured terms is expected. Otherwise, a loan on nonaccrual status and restructured as a TDR will remain on nonaccrual status until the borrower demonstrates a sustained period of performance ( generally six consecutive months of payments, inclusive of consecutive payments made prior to the modification), and there is evidence that such payments can and are likely to continue as agreed. Refer to Note 8 – Loans H eld for I nvestment , to the consolidated financial statements for additional qualitative and quantitative information a bout TDR loans .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valuation of mortgage and consumer loans for restructurings includes an evaluation of the client's disposable income and credit report, the value of the property, the loan-to- value relationship, and certain other client-specific factors that have impacted the borrower's ability to make timely principal and interest payments on the loan. In connection with residential and consumer restructurings, a nonperforming loan will be returned to accrual status when current as to principal and interest , under the revised terms, and upon sustained historical repayment performance. The Corporation remove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loan splits, g enerally, Note A of a loan split is restructured under market terms, and Note B is fully charged off. If Note A is in compliance with the restructured terms in years following the restructuring, Note A will be removed from the TDR classification. Refer to Note 8 – Loans Held for Investment , to the consolidated financial statements for additional information about loan splits. A loan that had previously been modified in a TDR and is subsequently refinanced under current underwriting standards at a market rate with no concessionary terms i s accounted for as a new loan and is no longer reported as a TDR. Interest income on impaired loans is recognized based on the Corporation's policy for recognizing interest on accrual and non-accrual loans. Loans Acquired - 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 Evidence of credit quality deterioration as of the purchase date may include statistics such as past due and non-accrual status , credit scores , and revis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 Decreases in expected cash flows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 The carrying amount is defined as the loan ' s current contractually required payments rece ivable less its remaining nonacc retable difference and accretabl e yield, but excluding any post- acquisition loan loss allowance. To determine the carrying value, the Corporation performs a pro - rat a allocation of the pool's total remaining non accretable difference and accretable yield to an individual loan in proportion to the loan's current contractually required payments receivable compared to the pool's total contractually required payments receivable. This removal method assumes that the amount received from resolution approximates pool performance expectations. The remaining accretable yield balance is unaffected and any material change in the remaining effective yield caused by this removal method is addressed by the Corporation's quarterly cash flow evaluation process f 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performing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 T 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 off amounts are credited to the allowance for loan and lease losses. Collateral dependent loans in the construction, commercial mortgage, and commercial and industrial loan portfolios are charged off to their net realizable value ( fair value of collateral, less estimated costs to sell) when loans are considered to be uncollectible . Within the consumer loan portfolio, auto loans and finance leases are reserved once they are 120 days delinquent and are charged off to their estimated net realizable value when the collateral deficiency is deemed uncollectible (i.e., when foreclosure/repossession is probable ) or when the loan is 365 days past due. Within the other consumer loans class, closed-end loans are charged off when payments are 120 days in arrears , except small personal loans. O pen-end (revolving credit) consumer loans, including credit card loans, and small personal loans are charged off when payments are 180 days in arrears. On a quarterly basis, reside ntial mortgage loans that are 18 0 days delinquent and have an original loan-to- value ratio that is higher than 60 % are reviewed and charged-off, as needed, to the fair value of the underlying collateral. Generally, all loans may be charged off or written down to the fair value of the collateral prior to the policies described above if a loss- confirming event occurred. Loss- confirming events include, but are not limited to, bankruptcy (unsecured), continued delinquency, or receipt of an asset valuation indicating a collateral deficiency when the asset is the sole source of repayment. The Corporation does not record charge-</t>
  </si>
  <si>
    <t>BUSINESS COMBINATION</t>
  </si>
  <si>
    <t>Business Combination Description [Abstract]</t>
  </si>
  <si>
    <t>Business Combination Disclosure [Text Block]</t>
  </si>
  <si>
    <t xml:space="preserve">NOTE 2 – B USINESS COMBINATION On February 27, 201 5 , FirstBank acquired 10 Puerto Rico branches of Doral Bank, assumed $ 522. 7 million in deposits related to such branches, acquired loans that have an approximate principal balance of $ 324.8 million, primarily residen tial mortgage loans, acquired $ 5 .5 million of property, plant and equipment and received $ 217. 7 million of cash, through an alliance with Popular , who was the successful lead bidder with th e FDIC on the failed Doral Bank , as well as other co-bidder s . This transaction solidified FirstBank as the second largest bank in Puerto Rico, enhanced FirstBank's presence in geographical areas in Puerto Rico with growth potential for depo sits and mortgage originations ( two of the main business strategies of FirstBank ) , and provide d a stable source of low-cost deposits that are expected to support and enhance future growth activities. Under the FDIC's bidding format, Popular was the lead bidder and party to the purchase and assumption agreement wit h the FDIC covering all assets a nd deposits to be acq uired by Popular and its allianc e co-bidders. Popular entered into back to back purchase assumption agreements with the alliance co-bidders, including FirstBank, for the transferred assets and deposits. There is no loss-share arrangement with the FDIC related to the acquired assets , meaning that FirstBank will assume all losses with respect to such assets, with no financial assistance from the FDIC. The Corporation accounted for this transaction as a business combination. The following table identifies the fair values of assets acquired and liabilities assumed from Doral Bank on February 27, 2015: Asset/Liabilities (at Fair Value) (In thousands) ASSETS Cash $ 217,659 Loans 311,410 Premises and equipment, net 5,450 Core Deposit Intangible 5,820 Other assets Total assets acquired 540,339 LIABILITIES Deposits 523,517 Other liabilities 3,379 Net assets - Bargain purchase gain $ 13,443 The application of the acquisition method of accounting resulted in a bargain purchase gain of $13.4 million, which is included in non-interest income in the Corporation's c onsolidated s tatement of i ncome for year ended December 3 1 , 2015 , and a core deposit intangible of $5.8 million ($ 5.1 million as of December 3 1 , 2015) . Before the bargain purchase gain recognition, the Corporation reassessed whether all of the assets acquired and liabilities assumed had been appropriately identified, recognized and measure d . The net after-tax gain of $ 8.2 million represents the excess of the estimated fair value of the assets acquired (including cash payments received from the FDIC) over the estimated fair value of the liabilities assumed and is influenced significantly by the FDIC-assisted transaction process.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This balance primarily represents the cash settlement received from Popular for the net equity received, the discount bid for the assets and other customary closing adjustments. Loans – Fair values for loans were based on a discounted cash flow methodology that uses market-driven assumptions such as prepayment rate, default rate, and loss severity on a loan level basis. The forecasted cash flows are then discounted by yields observed in sales of similar portfolios in Puerto Rico and the continental U.S. The Corporation evaluated the residential mortgage loans acquired and determined that $ 227.9 million are non-credit impaired purchased loans , which have been accounted for in accordance with the provisions of FASB ASC Topic 310-20, Nonrefundable Fees and Other Costs , and were recorded with a premium of $ 1.3 million. The remaining approximately $ 93.3 million of residential mortgage loans were considered purchased credit impaired loans within the provisions of FASB ASC Topic 310-30, Loans and Debt Securities Acquired with Deteriorated Credit Quality , and were recorded with a $ 13.4 million discount. These purchased credit impaired loans will recognize interest income through accretion of the difference between the fair value of the loans and the expected cash flows. Core deposit intangible – This intangible asset represents the value of the relationships that Doral Bank had with its deposit customers. The fair value of this intangible asset was estimated based on a discounted cash flow methodology that gave appropriate consideration to expected customer attrition rates, the cost of the deposit base, and the net maintenance cost attributable to customer deposits. The Corporation recorded at acquisition $5.8 million of core deposit intangible. Deposits – The fair values used for the demand and savings deposits that comprise the transaction accounts acquired, by definition, equal the amount s payable on demand at the acquisition date. The fair value adjustment of $ 0.8 million was applied for time deposits because the estimated weighted- average interest rate of the assumed certificates of deposits was estimated to be above the current market rates . ASC Topic 805 requires the measurement of all recognized assets acquired and liabilities assumed in a business combination at their acquisition-date fair values. Accordi ngly, the Corporation initially recor d ed amounts for the fa ir values of the assets acquired and liabilities assumed based on the best information available at the acquisition date. The Corporation may retrospectively adjust these amounts to reflect new information obtained during the measurement period (not to exceed 12 months) about facts and circumstances that existed as of the acquisition date that, if known, would have affected the acquisition-date fair value measurements. Any retrospective adjustments to acquisition date fair values will affect the bargain p urchase gain recognized. During 2015, the Corporation incurred $ 4. 6 million for acquisition and conversion costs related to loans and deposit accounts acquired from Doral Bank that are considered non-recurr ing in nature , and $ 3.6 million on interim servicing costs until the completion in May 2015 of the conversion to the First B ank systems. These expenses are primarily included as part of professional fees in the consoli dated statement of income . The Corporation's operating results for the year ended December 3 1 , 2015 include the operating results of the acquired assets and assumed liabilities subsequent to the acquisition date. The Corporation also considered the pro forma requirements of ASC 805 and deemed it not necessary to provide pro forma financial information pursuant to that standard for the Doral Bank transaction as it was not material to the Corporation. </t>
  </si>
  <si>
    <t>RESTRICTIONS ON CASH AND DUE FROM BANKS</t>
  </si>
  <si>
    <t>Restrictions on Cash and Due from Banks [Abstract]</t>
  </si>
  <si>
    <t>Restrictions on Cash and Due from Banks [Text Block]</t>
  </si>
  <si>
    <t xml:space="preserve">NOTE 3 – RESTRICTIONS ON CASH AND DUE FROM BANKS The Corporation's bank subsidiary, FirstBank , is required by law to maintain minimum average weekly reserve balances to cover demand deposits. The amount of those minimum average weekly reserve balances for the period that covered December 31, 201 5 was $ 251.7 million (201 4 — $ 124.8 million) . As of December 31, 201 5 and 20 1 4 , the Bank complied with the requirement. Cash and due from banks as well as other short-term, highly liquid securities are used to cover the required average reserve balances. As of Decemb er 31, 201 5 , and as required by the Puerto Rico International Banking Law, the Corporation maintained $ 300,000 in time deposits, which were considered restricted assets related to FirstBank Overseas Corporation, an int ernational banking entity that is a subsidiary of FirstBank . </t>
  </si>
  <si>
    <t>MONEY MARKET INVESTMENTS</t>
  </si>
  <si>
    <t>Money Market Investments [Text Block]</t>
  </si>
  <si>
    <t xml:space="preserve">N OTE 4 – MONEY MARKET INVESTMENTS Money market investments are composed of time deposits with other financial institutions and short-term investments with original maturities of three months or less. Money market investments as of December 31, 2015 and 2014 were as follows: 2015 2014 (Dollars in thousands) Time deposits with other financial institutions, weighted-average interest rate 0.92% (2014- 0.18%) $ 3,000 $ 300 Other short-term investments, weighted-average interest rate of 0.34% (2014 - weighted-average interest rate of 0.15%) 216,473 16,661 $ 219,473 $ 16,961 As of December 31, 2015, the Corporation's money market investments that were pledged as collateral amounted to $8.8 million, primarily related to letters of credit ( 2014 - $0.2 million pledged as collateral for interest rate swaps ) . </t>
  </si>
  <si>
    <t>INVESTMENT SECURITIES</t>
  </si>
  <si>
    <t>INVESTMENT SECURITIES [Text Block]</t>
  </si>
  <si>
    <t>NOTE 5 – INVESTMENT SECURITIES Investment Securities Available for Sale The amortized cost, non-credit loss component of OTTI recorded in OCI , gross unrealized gains and losses recorded in OCI, approximate fair value, and weighted- average yield of investment securities available for sale by contractual maturities as of December 31, 201 5 and 201 4 were as follows: December 31, 2015 Amortized cost Noncredit Loss Component of OTTI Recorded in OCI Gross Fair value Weighted-average yield% Unrealized Gains Losses (Dollars in thousands) U.S. Treasury securities: After 1 to 5 years $ 7,530 $ - $ - $ 33 $ 7,497 0.57 Obligations of U.S. government-sponsored agencies: Due within one year 14,624 - 4 10 14,618 0.68 After 1 to 5 years 384,323 - 174 4,305 380,192 1.32 After 5 to 10 years 58,150 - 343 242 58,251 2.34 Puerto Rico Government obligations: After 1 to 5 years 25,663 14,662 - - 11,001 4.38 After 5 to 10 years 855 - - - 855 5.20 After 10 years 23,162 5,255 134 1,680 16,361 5.40 United States and Puerto Rico Government obligations 514,307 19,917 655 6,270 488,775 1.75 Mortgage-backed securities: FHLMC certificates: After 5 to 10 years 336 - 31 - 367 4.95 After 10 years 287,711 - 1,073 1,706 287,078 2.14 288,047 - 1,104 1,706 287,445 2.15 GNMA certificates: Due within one year 2 - - - 2 1.70 After 1 to 5 years 109 - 5 - 114 4.26 After 5 to 10 years 120,298 - 3,182 - 123,480 3.07 After 10 years 165,175 - 12,822 20 177,977 4.38 285,584 - 16,009 20 301,573 3.83 FNMA certificates: After 1 to 5 years 2,552 - 74 - 2,626 3.32 After 5 to 10 years 21,557 - 433 233 21,757 2.73 After 10 years 759,247 - 5,628 6,063 758,812 2.34 783,356 - 6,135 6,296 783,195 2.35 Other mortgage pass-through trust certificates: After 5 to 10 years 92 - 1 - 93 7.26 After 10 years 34,905 9,691 - - 25,214 2.26 34,997 9,691 1 - 25,307 2.26 Total mortgage-backed securities securities 1,391,984 9,691 23,249 8,022 1,397,520 2.61 Other After 1 to 5 years 100 - - - 100 1.50 Total investment securities available for sale $ 1,906,391 $ 29,608 $ 23,904 $ 14,292 $ 1,886,395 2.38 December 31, 2014 Amortized cost Noncredit Loss Component of OTTI Recorded in OCI Gross Fair value Weighted-average yield% Unrealized Gains Losses (Dollars in thousands) U.S. Treasury securities: Due within one year $ 7,498 $ - $ 1 $ - $ 7,499 0.11 Obligations of U.S. government-sponsored agencies: After 1 to 5 years 260,889 - 42 4,219 256,712 1.22 After 5 to 10 years 78,234 - 246 2,077 76,403 1.72 Puerto Rico Government obligations: After 1 to 5 years 39,827 - - 12,419 27,408 4.49 After 5 to 10 years 886 - 1 - 887 5.20 After 10 years 20,498 - - 5,571 14,927 5.83 United States and Puerto Rico Government obligations 407,832 - 290 24,286 383,836 1.86 Mortgage-backed securities: FHLMC certificates: After 10 years 315,311 - 1,743 1,260 315,794 2.17 GNMA certificates: After 1 to 5 years 39 - 1 - 40 3.26 After 5 to 10 years 17,108 - 501 - 17,609 3.65 After 10 years 338,842 - 20,957 - 359,799 3.83 355,989 - 21,459 - 377,448 3.83 FNMA certificates: After 1 to 5 years 4,160 - 181 - 4,341 3.40 After 5 to 10 years 9,584 - 521 5 10,100 3.49 After 10 years 837,597 - 7,756 4,854 840,499 2.36 851,341 - 8,458 4,859 854,940 2.37 Collateralized mortgage obligations issued or guaranteed by the FHLMC: Other mortgage pass-through trust certificates: After 5 to 10 years 111 - 1 - 112 7.27 After 10 years 45,677 12,141 - - 33,536 2.17 45,788 12,141 1 - 33,648 2.17 Total mortgage-backed securities 1,568,429 12,141 31,661 6,119 1,581,830 2.66 Equity securities (without Total investment securities available for sale $ 1,976,261 $ 12,141 $ 31,951 $ 30,405 $ 1,965,666 2.49 Maturities of mortgage-backed securities are based on contractual terms assuming no prepayments. Expected maturities of investments might differ from contractual maturities because they may be subject to prepayments and/or call options . The weighted- average yield on investment securities available for sale is based on amortized cost and, therefore, does not give effect to changes in fair value. The net unrealized gain or loss on securities available for sale and the noncredit loss component of OTTI are presented as part of OCI. The aggregate amortized cost and approximate market value of investment securities available for sale as of December 31, 2015 by contractual maturity, are shown below: Amortized Cost Fair Value (Dollars in thousands) Within 1 year $ 14,626 $ 14,620 After 1 to 5 years 420,277 401,530 After 5 to 10 years 201,288 204,803 After 10 years 1,270,200 1,265,442 Total investment securities available for sale $ 1,906,391 $ 1,886,395 The following tables show the Corporation's available-for-sale investments' fair value and gross unrealized losses, aggregated by investment category and length of time that individual securities have been in a continuous unrealized loss position, as of December 31, 201 5 and 201 4 . The tables also include debt securities for which an OTTI was recognized and only the amount related to a credit loss was recognized in earnings. Unrealized losses for which OTTI was recognized and the related credit loss was charged against the amortized cost basis of the debt security . As of December 31, 2015 Less than 12 months 12 months or more Total Unrealized Unrealized Unrealized Fair Value Losses Fair Value Losses Fair Value Losses (In thousands) Debt securities: Puerto Rico Government obligations $ - $ - $ 23,008 $ 21,597 $ 23,008 $ 21,597 U.S Treasury and U.S. government agencies obligations 198,243 929 210,504 3,661 408,747 4,590 Mortgage-backed securities: FNMA 437,305 4,516 88,013 1,780 525,318 6,296 FHLMC 141,890 1,338 19,306 368 161,196 1,706 GNMA 1,047 20 - - 1,047 20 Collateralized mortgage obligations Other mortgage pass-through trust certificates - - 25,214 9,691 25,214 9,691 $ 778,485 $ 6,803 $ 366,045 $ 37,097 $ 1,144,530 $ 43,900 As of December 31, 2014 Less than 12 months 12 months or more Total Unrealized Unrealized Unrealized Fair Value Losses Fair Value Losses Fair Value Losses (In thousands) Debt securities: Puerto Rico Government obligations $ - $ - $ 42,335 $ 17,990 $ 42,335 $ 17,990 U.S Treasury and U.S. government obligations 46,436 74 257,996 6,222 304,432 6,296 Mortgage-backed securities: FNMA 2,038 5 541,642 4,854 543,680 4,859 FHLMC - - 135,277 1,260 135,277 1,260 Collateralized mortgage obligations issued or Other mortgage pass-through trust certificates - - 33,536 12,141 33,536 12,141 $ 48,474 $ 79 $ 1,010,786 $ 42,467 $ 1,059,260 $ 42,546 Assessment for OTTI Debt securities issued by U.S. government agencies, government-sponsored entities, and the U.S. Department of the Treasury (the “ U.S. Treasur y”) accounted for approximately 97 % of the total available-for-sale portfolio as of December 31, 201 5 and no credit losses are expected, given the explicit and implicit guarantees provided by the U.S. federal government. The Corporation's OTTI assessment was concentrated mainly on Puerto Rico Government debt securities, with an amortized cost of $ 49.7 million, and on private label MBS with an amortized cost of $ 34.9 million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er, taking into consideration the latest information available about the financial health and prospects of the issuer, credit ratings, the failure of the issuer to make scheduled principal or interest payments, recent legislation and government actions affecting the issuer's industry and actions taken by the issuer to deal with the present economic climate; Changes in the near term prospects of the underlying collateral for a security, if any, such as changes in default rates, loss severity given default, and significant changes in prepayment assumptions; and The level of cash flows generated from the underlying collateral, if any, supporting the principal and interest payments of the debt securities T he Corporation recorded OTTI losses on available-for-sale debt securities as follows: Year Ended 2015 2014 2013 (In thousands) Total other-than-temporary impairment losses $ (35,806) $ - $ - Noncredit-related impairment portion recognized in OCI 19,917 - - Portion of other-than-temporary impairment losses previously recognized in OCI (628) (388) (117) Net impairment losses recognized in earnings (1) $ (16,517) $ (388) $ (117) (1) For the year ended December 31, 2015, approximately $15.9 million of the credit impairment recognized in earnings consisted of credit losses on Puerto Rico Government debt securities and $0.6 million was associated with credit losses on private label MBS.
The following tables summarize the roll-forward of credit losses on debt securities held by the Corporation for which a portion of an OTTI is recognized in OCI: Cumulative OTTI credit losses recognized in earnings on securities still held Credit impairments Credit impairments December 31, recognized in earnings recognized in earnings on December 31, 2014 on securities not securities that have been 2015 Balance previously impaired previously impaired Balance (In thousands) Available for sale securities Puerto Rico Government obligations $ - $ 15,889 $ - $ 15,889 Private label MBS 5,777 - 628 6,405 Total OTTI credit losses for available-for-sale debt securities $ 5,777 $ 15,889 $ 628 $ 22,294 Cumulative OTTI credit losses recognized in earnings on securities still held Credit impairments Credit impairments December 31, recognized in earnings recognized in earnings on December 31, 2013 on securities not securities that have been 2014 Balance previously impaired previously impaired Balance (In thousands) Available for sale securities Private label MBS $ 5,389 $ - $ 388 $ 5,777 Cumulative OTTI credit losses recognized in earnings on securities still held Credit impairments Credit impairments December 31, recognized in earnings recognized in earnings on December 31, 2012 on securities not securities that have been 2013 Balance previously impaired previously impaired Balance (In thousands) Available for sale securities Private label MBS $ 5,272 $ - $ 117 $ 5,389 As of December 3 1 , 2015, the Corporation owns Puerto Rico Government debt securities with an aggregate amortized cost of $ 49.7 million (net of a $ 1 5 .9 million OTTI), carried on it s books at a fair value of $ 28.2 million. During 2015, the fair value of these obligations decreased by $ 19.4 million. In February and March 2014, Standard &amp; Poor's (“S&amp;P”), Moody's Investor Service (“Moody's”) and Fitch Ratings (“Fitch”) downgraded the Puerto Rico Government general obligation bonds and other obligations of Puerto Rico instrumentalities to non-investment grade categories. In June and July 2015, the three major credit rating agencies downgraded Puerto Rico's general obligation debt further into non-investment grade after the government's announcements about concerns on its ability to pay its financial obligations. The issuers of Puerto Rico government and agencies bonds held by the Corporation , primarily bonds of the Government Development Bank for Puerto Rico (“GDB”) and of the Puerto Rico Public Buildings Authority, have not defaulted, and the contractual payments on these securities have been made as scheduled. However, in 2015 and 2016, the Puerto Rico Government has defaulted on other bonds and implemented “ clawback ” measures to redirect revenues pledged to support bonds from certain government agencies to service the general obligation debt. During 2015, in consideration of the latest available market-based evidence implied in security valuations and information about the Puerto Rico Government's f inancial c ondition , including statements as to its intentions to restructure its outstanding bond obligations, credit ratings, payment defaults and “ clawback ” measures, the Corporation applied a discounted cash flow analysis to its Puerto Rico Government debt securities in order to calculate the cash flows expected to be collected and to determine if any portion of the decline in market value of these securities was considered a credit-related other-than-temporary impairment. The analysis derives an estimate of value based on the present value of risk-adjusted cash flows of the underlying securities and included the following components: The contractual future cash flows of the bonds are projected based on the key terms as set forth in the official statements for each security. Such key terms include, among others, the interest rate, amortization schedule, if any, and maturity date. The risk-adjusted cash flows are calculated based on a probability of default analysis and recovery rate assumptions, including the weighting of different scenarios of ultimate recovery, considering the credit rating of each security. Constant monthly default rates are assumed throughout the life of the bonds, which considers the respective security's credit rating as of the date of the analysis. The adjusted future cash flows are then discounted at the original effective yield of each investment based on the purchase price and expected risk-adjusted future cash flows as of the purchase date of each investment. The discounted risk-adjusted cash flow analysis for three of the bonds held by the Corporation as part of its available-for-sale securities portfolio resulted in a cumulative default probability in the range of 6 7 % to 87 % (weighted average of 81 %), thus reflecting that it is more likely than not that these three bonds will default during their remaining terms. Based on this analysis, the Corporation determined that it is unlikely to receive all the remaining contractual interest and principal amounts when due on these bonds and recorded, in 2015, other-than-temporary credit-related impairment c harges amounting $15.9 million, assuming recovery rates ranging from 3 5 % to 8 0 % (weighted average of 64 %). The Corporation does not have the intention to sell the se securities and has sufficient capital and liquidity to hold these securities until a recovery of the fair value occurs; as such, only the credit loss component was reflected in earnings. Given the significant and prolonged uncertainty of a debt restructuring process, the Corporation cannot be certain that future impairment charges will not be required against these securities. In addition, during 2015, the Corporation recorded a $ 0 .6 million credit-related impairment loss associated with private label MBS, which are collateralized by fixed-rate mortgages on single-family residential properties in the United States . The interest rate on these private-label MBS is variable, tied to 3-month LI BOR and limited to the weighted- average coupon of the underlying collateral. The underlying mortgages are fixed-rate , single-family loans with original high FICO scores (over 700 ) and moderate original loan-to-value ratios (under 80 %), as well as moderate delinquency levels. Based on the expected cash flows derived from the model, and since the Corporation does not have the intention to sell the securities and has sufficient capital and liquidity to hold these securities until a recovery of the fair value occurs, only the credit loss component was reflected in earnings. Significant assumptions in the valuation of the private label MBS were as follows: As of As of December 31, 2015 December 31, 2014 Weighted Weighted Average Range Average Range Discount rate 14.5% 14.5% 14.5% 14.5% Prepayment rate 28% 15.92% - 100.00% 32% 19.89% - 100.00% Projected Cumulative Loss Rate 7.0% 0.18% - 80.00% 7.9% 0.64% - 80.00% Refer to Note 28 – Fair Value , for additional information about the valuation model for private label MBS. No sales of securities available for sale were completed during 2015 and 2013. Total proceeds from the sale of securities available for sale during 201 4 amounted to approximately $ 4.9 million . For the year ended December 31, 2014, a $ 0. 3 million gain was recorded on the sale of a Puerto Rico government agency bond and a $ 29 thousand loss was recorded on the sale of equity securities . The following table states the name s of issuers, and the aggregate amortized cost and market value of the securities of such issue r s, when the aggregate amortized cost of such securities exceeds 10% of the Corporation's stockholders' equity. This information excludes securities of the U.S. and Puerto Rico government. Investments in obligations issued by a state of the U.S. and its political subdivisions and agencies that are payable and secured by the same source of revenue or taxing authority, other than the U.S. government, are considered securities of a single issuer and include debt and mortgage-backed securities. As of As of December 31, 2015 December 31, 2014 Amortized Amortized Cost Fair Value Cost Fair Value (In thousands) FHLMC $ 323,437 $ 322,772 $ 340,227 $ 340,723 GNMA 285,584 301,573 355,989 377,448 FNMA 954,178 953,866 922,883 926,189 FHLB 223,049 219,320 232,733 227,003 Investments Held to Maturity From time to time , the Corporation has securities held to maturity with an original maturity of three months or less that are considered cash and cash equivalents and classified as money market investments in the consolidated statements of financial condition. As of December 31, 201 5 and 2014 , the Corporation had no outstanding securities held to maturity that were classified as cash and cash equivalents.</t>
  </si>
  <si>
    <t>OTHER EQUITY SECURITIES</t>
  </si>
  <si>
    <t>OTHER EQUITY SECURITIES [Text Block]</t>
  </si>
  <si>
    <t xml:space="preserve">NOTE 6 – OTHER EQUITY SECURITIES Institutions that are members of the FHLB system are required to maintain a minimum investment in FHLB stock. Such minimum is calculated as a percentage of aggregate outstanding mortgages, and an additional investment is required that is calculated as a percentage of total FHLB advances, letters of credit, and the collateralized portion of interest-rate swaps outstanding. The stock is capital stock issued at $ 100 par value. Both stock and cash dividends may be received on FHLB stock. As of December 31, 2015 and 201 4 , the Corporation had investments in FHLB stock with a book value of $ 31.3 million and $ 2 5 . 5 million , respectively . The net realizable value is a reasonable proxy for the fair value of these instruments. Dividend income from FHLB stock for 201 5 , 201 4 , and 201 3 amounted to $ 1.1 million , $ 1. 2 million , and $ 1 . 4 million, respectively . The shares of FHLB stock owned by the Corporation we re issued by the FHLB of New York. The FHLB of New York is part of the Federal Home Loan Bank System, a national wholesale banking network of 12 regional ,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using finance mission. The Corporation has other equity securities that do not have a readily available fair value. The carrying value of such securities as of December 31, 2015 and 2014 was $ 0.9 million and $ 0 .3 million , respectively . </t>
  </si>
  <si>
    <t>INTEREST AND DIVIDEND ON INVESTMENTS</t>
  </si>
  <si>
    <t>Interest and Dividend on Investments [Abstract]</t>
  </si>
  <si>
    <t>Interest and Dividend on Investments [Text Block]</t>
  </si>
  <si>
    <t>NOTE 7 – INTEREST AND DIVIDEND ON INVESTMENTS AND MONEY MARKET INSTRUMENTS The following provides information about interest on investments and FHLB dividend income: Year Ended December 31, 2015 2014 2013 (In thousands) Mortgage-backed securities: Taxable $ 13,520 $ 16,303 $ 19,566 Exempt 23,779 28,606 25,955 37,299 44,909 45,521 PR government obligations, U.S. Treasury securities, and U.S. government agencies: Taxable 2,628 1,357 1,218 Exempt 6,439 5,446 5,429 9,067 6,803 6,647 Equity securities: Other investment securities (including FHLB dividends) Taxable 1,075 1,169 1,359 Total interest income on investment securities 47,441 52,881 53,527 Interest on money market instruments: Taxable 1,490 1,734 1,231 Exempt 658 158 696 Total interest income on money market instruments 2,148 1,892 1,927 Total interest and dividend income on investments and money market instruments $ 49,589 $ 54,773 $ 55,454 The following table summarizes the components of interest and dividend income on investments: Year Ended December 31, 2015 2014 2013 (In thousands) Interest income on investment securities and money market investments $ 48,514 $ 53,604 $ 54,095 Dividends on FHLB stock 1,075 1,169 1,359 Total interest income and dividends on investments $ 49,589 $ 54,773 $ 55,454</t>
  </si>
  <si>
    <t>LOANS PORTFOLIO</t>
  </si>
  <si>
    <t>LOAN PORTFOLIO [Text Block]</t>
  </si>
  <si>
    <t>NOTE 8 – LOANS HELD FOR INVESTMENT The following provides information about the loan portfolio held for investment: As of As of December 31, December 31, 2015 2014 (In thousands) Residential mortgage loans, mainly secured by first mortgages $ 3,344,719 $ 3,011,187 Commercial loans: Construction loans 156,195 123,480 Commercial mortgage loans 1,537,806 1,665,787 Commercial and Industrial loans (1) 2,407,996 2,479,437 Loans to a local financial institution collateralized by Total commercial loans 4,101,997 4,268,704 Finance leases 229,165 232,126 Consumer loans 1,597,984 1,750,419 Loans held for investment 9,273,865 9,262,436 Allowance for loan and lease losses (240,710) (222,395) Loans held for investment, net $ 9,033,155 $ 9,040,041 (1) As of December 31, 2015 and 2014, includes $1.0 billion and $1.1 billion, respectively, of commercial loans that are secured by real estate but are not dependent upon the real estate for repayment. As of December 31, 201 5 and 201 4 , the Corporation had net deferred origination costs on its loan portfolio amounting to $ 6.5 million and $ 9.3 million, respectively. The total loan portfolio is net of unearned income of $ 32.9 million and $ 35.1 million as of December 31, 201 5 and 201 4 , respectively. As of December 31, 201 5 , the Corporation was servicing residential mortgage loans owned by others aggregating $ 2. 4 billion (201 4 — $ 2. 3 billion), construc tion and commercial loans owned by others aggregating $ 0.1 million (201 4 — $ 2. 7 million), and commercial loan participations owned by others aggregating $ 364.9 million (201 4 — $ 349.0 million). V arious loans , mainly secured by first mortgages , were assigned as collateral for CDs, individual retirement accounts, and advances from the FHLB. T otal loans pledged as collateral amounted to $ 2.0 billion as of December 31, 201 5 (201 4 — $ 1. 6 billion). Loans held for investment on which accrual of interest income had been discontinued were as follows: As of As of December 31, December 31, 2015 2014 (In thousands) Non-performing loans: Residential mortgage $ 169,001 $ 180,707 Commercial mortgage 51,333 148,473 Commercial and Industrial 137,051 122,547 Construction: Land 12,174 15,030 Construction-commercial (1) 39,466 - Construction-residential 2,996 14,324 Consumer: Auto loans 17,435 22,276 Finance leases 2,459 5,245 Other consumer loans 10,858 15,294 Total non-performing loans held for investment (2)(3)(4) $ 442,773 $ 523,896 ________________ (1)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2) As of December 31, 2015 and December 31, 2014, excludes $8.1 million and $54.6 million, respectively, of non-performing loans held for sale. (3) Amount excludes PCI loans with a carrying value of approximately $173.9 million and $102.6 million as of December 31, 2015 and 2014, respectively, primarily mortgage loans acquired from Doral Bank in the first quarter of 2015 and from Doral Financial in the second quarter of 2014, as further discussed below. These loans are not considered non-performing due to the application of the accretion method, under which loans will accrete interest income over the remaining life of the loans using an estimated cash flow analysis. (4) Non-performing loans exclude $414.9 million and $494.6 million of TDR loans that are in compliance with the modified terms and in accrual status as of December 31, 2015 and 2014, respectively. If these loans were accruing interest, the additional interest income realized would have been $ 37.8 million (201 4 — $ 4 8 . 9 million; 201 3 — $ 40.3 million). Loans i n Process o f Foreclosure As of December 31, 2015, the recorded investment of residential mortgage loans collateralized by residential real estate property that are in the process of foreclosure amounted to $ 1 52 . 7 million . The Corporation commences the foreclosure process on residential real estate loans when a borrower becomes 120 days delinquent in accordance with the guidelines of the Consumer Financ ial Protection Bureau ( CFPB). Foreclosure procedures and timelines vary depending on whether the property is located in a judicial or non-judicial state. Judicial states (P uerto R ico ) require the foreclosure to be processed through the state's court while foreclosure in non-judicial states is processed without court intervention. Foreclosure timelines vary according to state law and Investor Guidelines. Occasionally foreclosures may be delayed due to mandatory mediations, b ankruptcy, court delays and title issues , among other reasons . The Corporation’s aging of the loans held for investment portfolio is as follows: As of December 31, 2015 30-59 Days Past Due 60-89 Days Past Due 90 days or more Past Due (1) Total Past Due Purchased Credit-Impaired Loans Current Total loans held for investment 90 days past due and still accruing (2) (In thousands) Residential mortgage: FHA/VA and other government-guaranteed loans (2) (3) (4) $ - $ 6,048 $ 90,168 $ 96,216 $ - $ 46,925 $ 143,141 $ 90,168 Other residential mortgage loans (4) - 90,406 185,018 275,424 170,766 2,755,388 3,201,578 16,017 Commercial: Commercial and Industrial loans 5,577 6,412 150,893 162,882 - 2,245,114 2,407,996 13,842 Commercial mortgage loans (4) - 24,729 63,805 88,534 3,147 1,446,125 1,537,806 12,472 Construction: Land (4) - 161 12,350 12,511 - 39,363 51,874 176 Construction-commercial (5) - 11,722 39,466 51,188 - 32,142 83,330 - Construction-residential (4) - - 6,042 6,042 - 14,949 20,991 3,046 Consumer: Auto loans 70,836 16,787 17,435 105,058 - 829,922 934,980 - Finance leases 7,664 3,100 2,459 13,223 - 215,942 229,165 - Other consumer loans 9,462 5,524 15,124 30,110 - 632,894 663,004 4,266 Total loans held for investment $ 93,539 $ 164,889 $ 582,760 $ 841,188 $ 173,913 $ 8,258,764 $ 9,273,865 $ 139,987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update to the analysis of historical collections from these agencies performed in the fourth quarter of 2015, the Corporation determined to discontinue the recognition of income for FHA/VA loans once loans are over 15 months delinquent. Previously, the Corporation discontinued the recognition of interest income on these loans when they were 18 months delinquent as to principal or interest. (3) As of December 31, 2015, includes $3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 due 30-59 days as of December 31, 2015 amounted to $11.0 million, $162.9 million, $38.6 million, $5.7 million, and $0.8 million, respectively. (5) During the third quarter of 2015, upon the signing of a new agreement with the borrower, the Corporation changed its intent to sell a $40.0 million construction loan in the Virgin Islands. Accordingly, the loan was transferred back from held for sale to held for investment. As of December 31, 2014 30-59 Days Past Due 60-89 Days Past Due 90 days or more Past Due (1) Total Past Due Purchased Credit-Impaired Loans Current Total loans held for investment 90 days past due and still accruing (2) (In thousands) Residential mortgage: FHA/VA and other government-guaranteed loans (2) (3) (4) $ - $ 9,733 $ 81,055 $ 90,788 $ - $ 62,782 $ 153,570 $ 81,055 Other residential mortgage loans (4) - 78,336 199,078 277,414 98,494 2,481,709 2,857,617 18,371 Commercial: Commercial and Industrial loans 22,217 7,445 143,928 173,590 - 2,305,847 2,479,437 21,381 Commercial mortgage loans (4) - 15,482 171,281 186,763 3,393 1,475,631 1,665,787 22,808 Construction: Land (4) - 210 15,264 15,474 - 40,447 55,921 234 Construction-commercial - - - - - 24,562 24,562 - Construction-residential (4) - - 14,324 14,324 - 28,673 42,997 - Consumer: Auto loans 77,385 19,665 22,276 119,326 - 941,456 1,060,782 - Finance leases 8,751 2,734 5,245 16,730 - 215,396 232,126 - Other consumer loans 9,801 6,054 18,671 34,526 717 654,394 689,637 3,377 Total loans held for investment $ 118,154 $ 139,659 $ 671,122 $ 928,935 $ 102,604 $ 8,230,897 $ 9,262,436 $ 147,226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that are no longer accruing interest as of December 31, 2014. (3) As of December 31, 2014, includes $9.3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4 amounted to $14.0 million, $189.1 million, $20.8 million, $0.8 million, and $1.0 million, respectively. The Corporation’s credit quality indicators by loan type as of December 31, 2015 and 2014 are summarized below: Commercial Credit Exposure-Credit Risk Profile based on Creditworthiness Category: Substandard Doubtful Loss Total Adversely Classified (1) Total Portfolio December 31, 2015 (In thousands) Commercial Mortgage $ 252,941 $ 140 $ - $ 253,081 $ 1,537,806 Construction: Land 14,035 1 - 14,036 51,874 Construction-commercial (2) 39,466 - - 39,466 83,330 Construction-residential 2,996 - - 2,996 20,991 Commercial and Industrial 140,827 71,341 354 212,522 2,407,996 Commercial Credit Exposure-Credit Risk Profile based on Creditworthiness Category: Substandard Doubtful Loss Total Adversely Classified (1) Total Portfolio December 31, 2014 (In thousands) Commercial Mortgage $ 273,027 $ 897 $ - $ 273,924 $ 1,665,787 Construction: Land 16,915 - - 16,915 55,921 Construction-commercial 11,790 - - 11,790 24,562 Construction-residential 13,548 776 - 14,324 42,997 Commercial and Industrial 234,926 4,884 801 240,611 2,479,437 (1) Excludes $8.1 million (construction-land loans) and $54.6 million ($7.8 million land, $39.1 million construction-commercial,$0.9 million construction-residential and $6.8 million commercial mortgage) as of December 31, 2015 and 2014, respectively, of non-performing loans held for sale. (2)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The Corporation considers a loan as adversely classified if its risk rating is Substandard, Doubtful , or Loss. These categories are defined as follows: Substandard- A Substandard a 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Doubtful- Doubtful classifications have all the weaknesses inherent in those classified Substandard with the added characteristic that the weaknesses make collection or liquidation in full, on the basis of currently known facts, conditions and values, highly questionable and improbable. A Doubtful classification may be appropriate in cases where significant risk exposures are perceived, but Loss cannot be determined because of specific reasonable pending factors , which may strengthen the credit in the near term. Loss- Asset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obtained in the future. There is little or no prospect for near term improvement and no realistic strengthening action of significance pending. December 31, 2015 Consumer Credit Exposure-Credit Risk Profile Based on Payment Activity Residential Real-Estate Consumer FHA/VA/ Guaranteed (1) Other residential loans Auto Finance Leases Other Consumer (In thousands) Performing $ 143,141 $ 2,861,811 $ 917,545 $ 226,706 $ 652,146 Purchased Credit-Impaired (2) - 170,766 - - - Non-performing - 169,001 17,435 2,459 10,858 Total $ 143,141 $ 3,201,578 $ 934,980 $ 229,165 $ 663,004 (1)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analysis of historical collections from these agencies performed in the fourth quarter of 2015, the Corporation determined to discontinue the recognition of income for FHA/VA loans once loans are over 15 months delinquent. Previously, the Corporation discontinued the recognition of interest income on these loans when they were 18 months delinquent as to principal or interest. (2) PCI loans are excluded from non-performing statistics due to the application of the accretion method, under which these loans will accrete interest income over the remaining life of the loans using estimated cash flow analysis. December 31, 2014 Consumer Credit Exposure-Credit Risk Profile Based on Payment Activity Residential Real-Estate Consumer FHA/VA/ Guaranteed (1) Other residential loans Auto Finance Leases Other Consumer (In thousands) Performing $ 153,570 $ 2,578,416 $ 1,038,506 $ 226,881 $ 673,626 Purchased Credit-Impaired (2) - 98,494 - - 717 Non-performing - 180,707 22,276 5,245 15,294 Total $ 153,570 $ 2,857,617 $ 1,060,782 $ 232,126 $ 689,637 (1) 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that are no longer accruing interest as of December 31, 2014. (2) PCI loans are excluded from non-performing statistics due to the application of the accretion method, under which these loans will accrete interest income over the remaining life of the loans using estimated cash flow analysis. The following tables present information about impaired loans , excluding PCI loans, which are reported separately , a s discussed below : Impaired Loans Recorded Investment Unpaid Principal Balance Related Specific Allowance Average Recorded Investment Interest Income Recognized on Accrual Basis Interest Income Recognized on Cash Basis (In thousands) As of December 31, 2015 With no related allowance recorded: FHA/VA-Guaranteed loans $ - $ - $ - $ - $ - $ - Other residential mortgage loans 65,495 74,146 - 67,282 558 688 Commercial: Commercial mortgage loans 54,048 66,448 - 54,967 1,329 832 Commercial and Industrial loans 27,492 29,957 - 28,326 - 693 Construction loans: Land - - - - - - Construction-commercial 39,466 40,000 - 39,736 - - Construction-residential 3,046 3,046 - 3,098 164 - Consumer: Auto loans - - - - - - Finance leases - - - - - - Other consumer loans 2,618 4,300 - 2,766 21 115 $ 192,165 $ 217,897 $ - $ 196,175 $ 2,072 $ 2,328 With an allowance recorded: FHA/VA-Guaranteed loans $ - $ - $ - $ - $ - $ - Other residential mortgage loans 395,173 440,947 21,787 398,790 17,543 1,640 Commercial: Commercial mortgage loans 27,479 40,634 3,073 30,518 347 501 Commercial and Industrial loans 143,214 164,050 18,096 148,547 2,338 1,939 Construction loans: Land 9,578 13,758 1,060 9,727 44 70 Construction-commercial - - - - - - Construction-residential 1,426 2,180 142 1,476 - - Consumer: Auto loans 21,581 21,581 6,653 23,531 1,494 - Finance leases 2,077 2,077 86 2,484 170 - Other consumer loans 13,816 14,043 1,684 14,782 1,592 25 $ 614,344 $ 699,270 $ 52,581 $ 629,855 $ 23,528 $ 4,175 Total: FHA/VA-Guaranteed loans $ - $ - $ - $ - $ - $ - Other residential mortgage loans 460,668 515,093 21,787 466,072 18,101 2,328 Commercial: Commercial mortgage loans 81,527 107,082 3,073 85,485 1,676 1,333 Commercial and Industrial loans 170,706 194,007 18,096 176,873 2,338 2,632 Construction loans: Land 9,578 13,758 1,060 9,727 44 70 Construction-commercial 39,466 40,000 - 39,736 - - Construction-residential 4,472 5,226 142 4,574 164 - Consumer: Auto loans 21,581 21,581 6,653 23,531 1,494 - Finance leases 2,077 2,077 86 2,484 170 - Other consumer loans 16,434 18,343 1,684 17,548 1,613 140 $ 806,509 $ 917,167 $ 52,581 $ 826,030 $ 25,600 $ 6,503 Recorded Investment Unpaid Principal Balance Related Specific Allowance Average Recorded Investment Interest Income Recognized Accrual Basis Interest Income Recognized Cash Basis (In thousands) As of December 31, 2014 With no related allowance recorded: FHA/VA-Guaranteed loans $ - $ - $ - $ - $ - $ - Other residential mortgage loans 74,177 80,522 - 75,711 1,118 461 Commercial: Commercial mortgage loans 109,271 132,170 - 113,674 846 2,670 Commercial and Industrial loans 41,131 47,647 - 42,011 - 751 Construction loans: Land 2,994 6,357 - 3,030 38 1 Construction-commercial - - - - - - Construction-residential 7,461 10,100 - 8,123 167 8 Consumer: Auto loans - - - - - - Finance leases - - - - - - Other consumer loans 3,778 5,072 - 3,924 75 79 $ 238,812 $ 281,868 $ - $ 246,473 $ 2,244 $ 3,970 With an allowance recorded: FHA/VA-Guaranteed loans $ - $ - $ - $ - $ - $ - Other residential mortgage loans 350,067 396,203 10,854 357,129 15,852 1,853 Commercial: Commercial mortgage loans 101,467 116,329 14,289 104,191 1,891 638 Commercial and Industrial loans 195,240 226,431 21,314 198,930 5,097 564 Construction loans: Land 9,120 12,821 794 10,734 64 25 Construction-commercial 11,790 11,790 790 11,867 - 515 Construction-residential 8,102 8,834 993 8,130 - - Consumer: Auto loans 16,991 16,991 2,787 18,504 1,173 - Finance leases 2,181 2,181 253 2,367 198 - Other consumer loans 11,637 12,136 3,131 12,291 1,634 40 $ 706,595 $ 803,716 $ 55,205 $ 724,143 $ 25,909 $ 3,635 Total: FHA/VA-Guaranteed loans $ - $ - $ - $ - $ - $ - Other residential mortgage loans 424,244 476,725 10,854 432,840 16,970 2,314 Commercial: Commercial mortgage loans 210,738 248,499 14,289 217,865 2,737 3,308 Commercial and Industrial loans 236,371 274,078 21,314 240,941 5,097 1,315 Construction loans: Land 12,114 19,178 794 13,764 102 26 Construction-commercial 11,790 11,790 790 11,867 - 515 Construction-residential 15,563 18,934 993 16,253 167 8 Consumer: Auto loans 16,991 16,991 2,787 18,504 1,173 - Finance leases 2,181 2,181 253 2,367 198 - Other consumer loans 15,415 17,208 3,131 16,215 1,709 119 $ 945,407 $ 1,085,584 $ 55,205 $ 970,616 $ 28,153 $ 7,605 The following tables show the activity for impaired loans during 2015, 2014 and 2013 and the related specific reserves: 2015 2014 2013 (In thousands) Impaired Loans: Balance at beginning of year $ 945,407 $ 919,112 $ 1,465,294 Loans determined impaired during the year 160,837 306,390 280,860 Charge-offs (1) (99,023) (106,154) (307,428) Loans sold, net of charge-offs (67,836) (4,500) (201,409) Reclassification from (to) loans held for sale 40,005 - (145,415) Increases to impaired loans - additional disbursements 3,340 5,028 6,624 Foreclosures (57,728) (40,582) (45,094) Loans no longer considered impaired (46,489) (22,333) (49,299) Paid in full or partial payments (72,004) (111,554) (85,021) Balance at end of year $ 806,509 $ 945,407 $ 919,112 (1) For the year ended December 31, 2015, includes $63.9 million of charge-offs related to a bulk sale of assets, mostly comprised of non-performing and adversely classified commercial loans, further discussed below. (In thousands) 2015 2014 2013 Specific Reserve: Balance at beginning of year $ 55,205 $ 102,601 $ 221,749 Provision for loan losses 91,515 58,758 188,280 Net charge-offs (94,139) (106,154) (307,428) Balance at end of year $ 52,581 $ 55,205 $ 102,601 PCI Loans As described in Note 2 - Business Combination, the Corporation acquired PCI loans as part of the Doral Bank transaction and in previously completed asset acquisitions, which are accounted for under ASC 310-30. These previous transactions include the acquisition from Doral Financial in the second quarter of 2014 of all its rights, title and interest in first and second residential mortgages loans in full satisfaction of secured borrowings owed by such entity to FirstBank , and the acquisition in 2012 of a FirstBank -branded credit card loans portfolio from FIA Card Services (“FIA”). Under ASC 310-30, the acquired PCI loans were aggregated into pools based on similar characteristics (i.e. delinquency status, loan terms). Each loan pool is accounted for as a single asset with a single composite interest rate and an aggregate expectation of cash flows. Since the loans are accounted for by the Corporation under ASC 310-30,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 of PCI loans follows: As of As of December 31, December 31, 2015 2014 (In thousands) Residential mortgage loans $ 170,766 $ 98,494 Commercial mortgage loans 3,147 3,393 Credit Cards - 717 Total PCI loans $ 173,913 $ 102,604 Allowance for loan losses (3,962) - Total PCI loans, net of allowance for loan losses $ 169,951 $ 102,604 The following tables present PCI loans by past due status as of December 31, 2015 and 2014: As of December 31, 2015 30-59 Days 60-89 Days 90 days or more Total Past Due Total PCI loans Current (In thousands) Residential mortgage loans (1) $ - $ 16,094 $ 22,218 $ 38,312 $ 132,454 $ 170,766 Commercial mortgage loans (1) - - 992 992 2,155 3,147 $ - $ 16,094 $ 23,210 $ 39,304 $ 134,609 $ 173,91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 As of December 31, 2014 30-59 Days 60-89 Days 90 days or more Total Past Due Total PCI loans Current (In thousands) (In thousands) Residential mortgage loans (1) $ - $ 12,571 $ 15,176 $ 27,747 $ 70,747 $ 98,494 Commercial mortgage loans (1) - 356 443 799 2,594 3,393 Credit Cards 47 25 42 114 603 717 $ 47 $ 12,952 $ 15,661 $ 28,660 $ 73,944 $ 102,604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 Initial Fair Value and Accretable Yield of PCI Loans 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 onsolidated s tatement of f inancial c ondition. The excess of cash flows expected to be collected over the estimated fair value is referred to as the accretable yield and is recognized in interest income over the remaining life of the loans, using the effective-yield method. The following table presents acquired loans from Doral Bank in the first quarter of 2015 accounted for pursuant to ASC 310-30 as of the acquisition date: (In thousands) Contractually- required principal and interest $ 166,947 Less: Nonaccretable difference (48,739) Cash flows expected to be collected 118,208 Less: Accretable yield (38,319) Fair value of loans acquired in 2015 (1) $ 79,889 _________ (1) Amounts are estimates based on the best information available at the acquisition date and adjustments in future quarters may occur up to one year from the date of acquisition. The cash flows expected to be collected consider the estimated remaining life of the underlying loans and include the effects of estimated prepayments. Changes in accretable yield of acquired loans Subsequent to acquisition,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om nonaccretable yield to accretable yield .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losses. During 2015, the Corporation established a $ 4.0 million reserve related to PCI loans acquired from Doral Financial in 2014. The reserve is driven by the revisions to the expected cash flows of the portfolio for the remaining term of the loan pool based on market conditions . Changes in the accretable yield of PCI loans for the years ended December 31, 2015 and 2014 were as follows: December 31, 2015 December 31, 2014 (In thousands) Balance at beginning of year $ 82,460 $ - Additions (accretable yield at acquisition of loans from Doral) 38,319 86,759 Accretion recognized in earnings (11,188) (4,299) Reclassification from non-accretable 8,794 - Balance at end of period $ 118,385 $ 82,460 Changes in the carrying amount of loans accounted for pursuant to ASC 310-30 follows: Year ended Year ended December 31, 2015 December 31, 2014 (In thousands) Balance at beginning of period $ 102,604 $ 4,791 Additions (1) 79,889 102,831 Accretion 11,188 4,299 Collections (19,572) (9,317) Foreclosures (196) - Ending balance $ 173,913 $ 102,604 Allowance for loan losses (3,962) - Ending balance, net of allowance for loan losses $ 169,951 $ 102,604 (1) Represents the estimated fair value of the PCI loans acquired from Doral Bank in 2015 and Doral Financial in 2014 at the date of acquisition. The outstanding principal balance of PCI loans, including amounts charged off by the Corporation, amounted to $ 218.1 million as of December 3 1 , 201 5 (December 31, 201 4 - $ 135.5 million , December 31, 2013- $ 22.7 million ). Purchases and Sales of Loans As described in Note 2 - Business Combination, to the consolidated financial statements, on February 27, 2015, FirstBank acquired $324.8 million in principal of loans, primarily residential mortgage loans through an alliance with other co-bidders on the failed Doral Bank, a portion of which was accounted for as PCI loans, as described above. Pursuant to the terms of the purchase and assumption agreement, FirstBank purchased the loans at an aggregate discount of 9.0 %, or approximate ly $ 29 million, through an FDIC- facilitated transaction. The transaction was accounted for under ASC Topic 820, which requires all recognized assets acquired and liabilities assumed in a business combination to be measured at their acquisition-date fair values. The fair value of the loans acquired in this transaction was $311.4 million at the acquisition date. In addition, d uring 201 5 , the Corporation purchased $ 91.9 million of residential mortgage loans consistent with a strategic program established by the Corporation in 2005 to purchase ongoing residential mortgage loan production from mortgage bankers in Puerto Rico. Generally, the loans purchased from mortgage bankers were conforming residential mortgage loans. Purchases of conforming residential mortgage loans provide the Corporation the flexibility to retain or sell the loans, including through securitization transactions , depending upon the Corporation 's interest rate risk management strategies. When the Corporation sells such loans, it generally keeps the servicing of the loans. Also during 2015, the Corporation purchased a $ 21.1 million participation in a commercial mortgage loan. In the ordinary course of business, the Corporation sells residential mortgage loans (originated or purchased) to GNMA and GSEs such as FNMA and FHLMC, which generally securitize the transferred loans into mortgage-backed securities for sale into the secondary market. The Corporation sold approximately $ 141. 8 million of performing residential mortgage loans to FNMA and FHLMC during 201 5 . Also during 2015 , the Corporation sold approximately $ 286.0 million of FHA/VA mortgage loans to GNMA , which packages them into mortgage-backed securities. The Corporation's continuing involvement in these loan sales consists primarily of servicing the loans. In addition, the Corporation agreed to repurchase loans when it breaches any of the representations and warranties included in the sale agreement. These representations and warranties are consistent with the GSEs' selling and servicing guidelines (i.e., ensuring that the mortgage was properly underwritten according to established guidelines). For loans sold to GNMA, the Corpor</t>
  </si>
  <si>
    <t>ALLOWANCE FOR LOAN AND LEASE LOSSES</t>
  </si>
  <si>
    <t>ALLOWANCE FOR LOAN AND LEASE LOSSES [Text Block]</t>
  </si>
  <si>
    <t xml:space="preserve"> The changes in the allowance for loan and lease losses were as follows: Residential Commercial Commercial and Construction Consumer Year Ended December 31, 2015 Mortgage Loans Mortgage Loans Industrial Loans Loans Loans Total (In thousands) Allowance for loan and lease losses: Beginning balance $ 27,301 $ 50,894 $ 63,721 $ 12,822 $ 67,657 $ 222,395 Charge-offs (19,317) (56,101) (33,844) (4,994) (62,465) (176,721) Recoveries 1,209 6,534 4,316 2,582 8,350 22,991 Provision (release) 30,377 66,884 34,575 (6,891) 47,100 172,045 Ending balance $ 39,570 $ 68,211 $ 68,768 $ 3,519 $ 60,642 $ 240,710 Ending balance: specific reserve for impaired loans $ 21,787 $ 3,073 $ 18,096 $ 1,202 $ 8,423 $ 52,581 Ending balance: purchased credit-impaired loans $ 3,837 $ 125 $ - $ - $ - $ 3,962 Ending balance: general allowance $ 13,946 $ 65,013 $ 50,672 $ 2,317 $ 52,219 $ 184,167 Loans held for investment: Ending balance $ 3,344,719 $ 1,537,806 $ 2,407,996 $ 156,195 $ 1,827,149 $ 9,273,865 Ending balance: impaired loans $ 460,668 $ 81,527 $ 170,706 $ 53,516 $ 40,092 $ 806,509 Ending balance: purchased credit-impaired loans $ 170,766 $ 3,147 $ - $ - $ - $ 173,913 Ending balance: loans with general allowance $ 2,713,285 $ 1,453,132 $ 2,237,290 $ 102,679 $ 1,787,057 $ 8,293,443 Residential Commercial Commercial and Construction Consumer Year Ended December 31, 2014 Mortgage Loans Mortgage Loans Industrial Loans Loans Loans Total (In thousands) Allowance for loan and lease losses: Beginning balance $ 33,110 $ 73,138 $ 85,295 $ 35,814 $ 58,501 $ 285,858 Charge-offs (24,345) (25,807) (61,935) (11,533) (76,696) (200,316) Recoveries 1,049 10,639 3,680 6,049 5,906 27,323 Provision (release) 17,487 (7,076) 36,681 (17,508) 79,946 109,530 Ending balance $ 27,301 $ 50,894 $ 63,721 $ 12,822 $ 67,657 $ 222,395 Ending balance: specific reserve for impaired loans $ 10,854 $ 14,289 $ 21,314 $ 2,577 $ 6,171 $ 55,205 Ending balance: purchased credit-impaired loans $ - $ - $ - $ - $ - $ - Ending balance: general allowance $ 16,447 $ 36,605 $ 42,407 $ 10,245 $ 61,486 $ 167,190 Loans held for investment: Ending balance $ 3,011,187 $ 1,665,787 $ 2,479,437 $ 123,480 $ 1,982,545 $ 9,262,436 Ending balance: impaired loans $ 424,244 $ 210,738 $ 236,371 $ 39,467 $ 34,587 $ 945,407 Ending balance: purchased credit-impaired loans $ 98,494 $ 3,393 $ - $ - $ 717 $ 102,604 Ending balance: loans with general allowance $ 2,488,449 $ 1,451,656 $ 2,243,066 $ 84,013 $ 1,947,241 $ 8,214,425 As discussed in Note 8 - Loans Held For Investment , under the sub heading “Bulk Sale of Assets,” during the second quarter of 2015, the Corporation completed the sale of commercial and construction loans with a book value of $147.5 million, mostly comprised of non-performing and adversely classified loans. This transaction resulted in charge-offs of approximately $61.4 million. The Corporation has considered the charge-offs information related to the second quarter 2015 bulk sale in its estimates of credit impairment for loans collectively measured. In the second quarter, t he total bulk sale charge- offs were included in the determination of historical loss rates with no reduction for the additional market discount related to the bulk sale resolution; in the past , the Corporation had separated the market component of the loss. The decision to include total charge-offs, with no qualitative adjustment for the steep discount on this bulk sale, took into consideration the potential use of similar credit resolution strategies in the future in light of the current economic conditions in Puerto Rico. The effect of this position resulted in an increase of $ 15.5 million in the general reserve for loan losses determined for loans collectively evaluated for impairment. During the third quarter of 2015, the Corporation further refined its methodology by allocating the second quarter bulk sale losses over an estimated realization period of eight quarters which would reflect a more typical loss resolution pattern. Management believes that this loss estimation process is more indicative of the current experience related to the average period for a loan to migrate to asset classification categories and the eventual charge-off. As of December 31, 2015 , the Corporation maintained a $ 0.4 million reserve for unfunded loan commitments mainly related to outstanding commercial and industrial loan commitments.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 s of financial condition.</t>
  </si>
  <si>
    <t>LOANS HELD FOR SALE</t>
  </si>
  <si>
    <t>LOANS HELD FOR SALE [Text Block]</t>
  </si>
  <si>
    <t>NOTE 10 – LOANS HELD FOR SALE The Corporation's loans held-for-sale portfolio was composed of: December 31, 2015 2014 (In thousands) Residential mortgage loans $ 27,734 $ 22,315 Construction loans 8,135 47,802 Commercial mortgage loans - 6,839 Total $ 35,869 $ 76,956 Non - performing loans held for sale totaled $ 8.1 million as of December 31, 201 5 and $ 54. 6 million as of December 31, 201 4 . During the third quarter of 2015, upon the signing of a new agreement with the borrower, the Corporation changed its intent to sell a $ 40.0 million construction-commercial loan in the Virgin Islands. Accordingly, the loan was transferred back from held for sale to held for investment and continues to be classified as a TDR and a non-performing loan. During the second quarter of 2015, the Corporation completed the sale of a $ 6.6 million non-performing commercial mortgage loan as part of the bulk sale of assets.</t>
  </si>
  <si>
    <t>OTHER REAL ESTATE OWNED</t>
  </si>
  <si>
    <t>Text Block [Abstract]</t>
  </si>
  <si>
    <t>Other Real Estate Owned Disclosure [Text Block]</t>
  </si>
  <si>
    <t xml:space="preserve">NOTE 11 – OTHER REAL ESTATE OWNED The following table presents OREO inventory as of the dates indicated: December 31, December 31, (In thousands) 2015 2014 OREO OREO balances, carrying value: Residential (1) $ 43,563 $ 29,579 Commercial 87,849 75,654 Construction 15,389 18,770 Total $ 146,801 $ 124,003 (1) As of December 31, 2015, excludes $8.9 million of foreclosures related to loans guaranteed by the FHA/VA completed in 2015 that meet the conditions of ASC 310-40 and are presented as a receivable (other assets) in the statement of financial condition. </t>
  </si>
  <si>
    <t>RELATED PARTY TRANSACTIONS</t>
  </si>
  <si>
    <t>Related Party Transactions [Abstract]</t>
  </si>
  <si>
    <t>Related Party Transactions [Text Block]</t>
  </si>
  <si>
    <t xml:space="preserve">NOTE 12 – RELATED-PARTY TRANSACTIONS The Corporation granted loans to its directors, executive officers, and certain related individuals or entities in the ordinary course of business. The movement and balance of these loans were as follows: Amount (In thousands) Balance at December 31, 2013 $ 1,395 New loans 61 Payments (133) Other changes 10 Balance at December 31, 2014 1,333 New loans 43 Payments (130) Other changes 6 Balance at December 31, 2015 $ 1,252 These loans were made subject to the provisions of Regulation O-“Loans to Executive Officers, Directors and Principal Shareholders of Member Banks”, which governs the permissible lending relationships between a financial institution and its executive officers, directors, principal shareholders, their families and related interests . The amounts reported as other changes include changes in the status of those who are considered related parties, which, for 201 5 , was mainly related to the addition of one new executive officer , and , for 201 4 , was mainly related to an addition of one new director and the resignation of one executive officer. From time to time, the Corporation, in the ordinary course of its business, obtains services from related parties or makes contributions to non-profit organizations that have some association with the Corporation. Management believes the terms of such arrangements are consistent with arrangements entered into with independent third parties. </t>
  </si>
  <si>
    <t>PROPERTY PLANT AND EQUIPMENT</t>
  </si>
  <si>
    <t>Property Plant And Equipment [Abstract]</t>
  </si>
  <si>
    <t>Property Plant And Equipment Disclosure [Text Block]</t>
  </si>
  <si>
    <t xml:space="preserve">N OTE 13 – P REMISES AND E QUIPMENT Premises and equipment comprise: Useful Life In Years As of December 31, 2015 2014 (Dollars in thousands) Buildings and improvements 10-35 $ 142,872 $ 140,592 Leasehold improvements 1-10 61,089 63,065 Furniture and equipment 2-10 162,954 161,865 366,915 365,522 Accumulated depreciation and amortization (238,734) (232,272) 128,181 133,250 Land 26,932 25,655 Projects in progress 5,903 8,021 Total premises and equipment, net $ 161,016 $ 166,926 Depreciation and amortization expense amounted to $ 21.1 mil lion, $ 2 1 . 0 milli on , and $ 2 4 . 0 million for the years ended December 31, 201 5 , 201 4 , and 20 1 3 , respectively. </t>
  </si>
  <si>
    <t>GOODWILL AND OTHER INTANGIBLES</t>
  </si>
  <si>
    <t>GOODWILL AND OTHER INTANGIBLES [Text Block]</t>
  </si>
  <si>
    <t xml:space="preserve">N OTE 14 – GOODWILL AND OTHER INTANGIBLES Goodwill as of December 31, 2015 and 201 4 amounted to $ 28.1 million , recognized as part of “Other Assets” in the c onsolidated s tatement of f inancial c ondition . The Corporation conducted its annual evaluation of goodwill and other intangibles during the fourth quarter of 201 5 . The Corporation's goodwill is related to the acquisition of FirstBank Florida in 2005. The Corporation bypass ed the qualitative assessment in 201 5 and proceed ed directly to perform the first step of the two - step goodwill impairment test . The Step 1 evaluation of goodwill allocated to the Florida reporting unit under both valuation approaches (market and discounted cash flow analysis) indicated that the fair value of the unit was above the carrying amount of its equity book value as of the valuation date ( October 1 ) ; therefore, the completion of the Step 2 was not required . Based on the analyse s under both the market and discounted cash flow analyse s , the estimated fair value of the equity of the reporting unit exceed ed the carrying amount of the entity, including goodwill at the evaluation date. Goodwill was not impaired as of December 31, 201 5 or 201 4 , nor was any goodwill written off due to impairment during 201 5 , 201 4 , and 201 3 . In connection with the acquisition of the Fi r stBank- branded credit card loan portfolio, in the second quarter of 2012 , the Corporation recognized a purchased credit card relationship intangible of $ 24. 5 million , which is being amortize d over the remaining estimated life of 5.8 years on an accelerated basis based on the estimated attrition rate of the purchased credit card accounts , which reflects the pattern in which the economic benefits of the intangible asset are consumed. These benefits are consumed as the revenue stream generated by the car dholder relationship is realized . The core deposit intangible acquired in the February 2015 Doral Bank transaction amounted to $5.8 million ($ 5.1 million as of December 3 1 , 2015) . The following table shows the gross amount and accumulated amortization of the Corporation’s intangible assets recognized as part of Other Assets in the consolidated statement of financial condition: As of As of December 31, December 31, 2015 2014 (Dollars in thousands) Core deposit intangible: Gross amount, beginning of period $ 45,844 $ 45,844 Addition as a result of acquisition 5,820 - Accumulated amortization (42,498) (40,424) Net carrying amount $ 9,166 $ 5,420 Remaining amortization period 9.0 years 8.4 years Purchased credit card relationship intangible: Gross amount $ 24,465 $ 24,465 Accumulated amortization (11,146) (8,076) Net carrying amount $ 13,319 $ 16,389 Remaining amortization period 5.8 years 6.9 years The following table presents the estimated aggregate annual amortization expense for intangible assets: Amount (In thousands) 2016 $ 4,884 2017 4,270 2018 3,313 2019 2,915 2020 and after 7,103 </t>
  </si>
  <si>
    <t>NON-CONSOLIDATED VARIABLE INTEREST ENTITIES AND SERVICING ASSETS</t>
  </si>
  <si>
    <t>NON-CONSOLIDATED VARIABLE INTEREST ENTITIES AND SERVICING ASSETS [Text Block]</t>
  </si>
  <si>
    <t xml:space="preserve">NOTE 15 – NON CONSOLIDATED VARIABLE INTEREST ENTITIES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ransfers and other transactions with V IEs for consolidation,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fers of financial assets to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the issuer and, as such, under seller/servicer agreements , the Corporation is required to service the loans in accordance with the issuers' servicing guidelines and standards. As of December 31, 2015 , the Corporation serviced loans securitized through GNMA with a principal balance of $ 1.3 billion . Trust Preferred Securities In 2004, FBP Statutory Trust I, a financing trust that is wholly owned by the Corporation , sold to institutional investors $ 100 million of its variable rate trust-preferred securities. The proceeds of the issuance, together with the proceeds of the purchase by the Corporation of $ 3.1 million of FBP Statutory Trust I variable rate common securities, were used by FBP Statutory Trust I to purchase $ 103.1 million aggregate principal amount of the Corporation's Junior Subordinated Deferrable Debentures. Also in 2004, FBP Statutory Trust II, a financing trust that is wholly owned by the Corporation, sold to institutional investors $ 125 million of its variable rate trust-preferred securities. The proceeds of the issuance, together with the proceeds of the purchase by the Corporation of $ 3.9 million of FBP Statutory Trust II variable rate common securities, were used by FBP Statutory Trust II to purchase $ 128.9 million aggregate principal amount of the Corporation's Junior Subordinated Deferrable Debentures. The debentures are presented in the Corporation's consolidated statement of financial condition as Other Borrowings, net of related issuance costs. The variable rate trust-preferred securities are fully and unconditionally guaranteed by the Corporation. The Junior Subordinated Deferrable Debentures issued by the Corporation in April 2004 and in September 2004 mature on June 17, 2034 and September 20, 2034, respectively; however, under certain circumstances, the maturity of Junior Subordinated Deferrable Debentures may be shortened (such shortening would result in a mandatory redemption of the variable rate trust-preferred securities). During the second quarter of 2015, the Corporation issued 852,831 shares of the Corporation's common stock in exchange for $5.3 million of trust preferred sec urities (FBP Statutory Trust I), which enabled the Corporation to cancel $5.5 million of the carrying value of the debentures underlying the purchased trust preferred securities. The Collins Amendment of the Dodd-Frank Wall Street Reform and Consumer Protection Act eliminates certain trust-preferred securities from Tier 1 Capital. Bank H olding C ompanies, such as the Corporation, must fully phase out these instruments from Tier 1 capital by January 1, 2016 ( 25 % allowed in 2015 and 0 % in 2016); however, these instruments may remain in Tier 2 capital until the instruments are redeemed or mature. Under the indentures, the Corporation has the right, from time to time, and without causing an event of default, to defer payments of interest on the subordinated debentures by extending the interest payment period at any time and from time to time during the term of the subordinated debentures for up to twenty consecutive quarterly periods. Future interest payments are subject to the Federa l Re serve approval. The Corporation elected to defer the interest payments that were due on quarterly periods since March 2012. The aggregate amount of payments deferred and accrued approximates $ 28.7 million as of December 31, 2015. During the first qua rter of 2016, the Corporation purchased $10.0 million in trust preferred securities that had been issued by FBP Statutory Trust II. This transaction is described in more detai l in Note 35 – Subsequent Events . Grantor Trusts During 2004 and 2005, a third party to the Corporation, referred to in this subsection as the seller, established a series of statutory trusts to effect the securitization of mortgage loans and the sale of trust certificates. The seller initially provided the servicing for a fee, which is senior to the obligations to pay trust certificate holders. The seller then entered into a sales agreement through which it sold and issued the trust certificates in favor of the Corporation's banking subsidiary. Currently, the Bank is the sole owner of the trust certificates; the servicing of the underlying residential mortgages that generate the principal and interest cash flows , is performed by another third party, which receives a servicing fee. The securities are variable 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 ws of the underlying loans and is entitled to receive the excess of the interest income less a servicing fee over the variable rate income that the Bank earns on the securities. This IO is limited to the weighted - average coupon of the securities. The FDIC beca me the owner of the IO upon its intervention of the seller, a failed financial institution. No recourse agreement exists and the risk s from losses on non accruing loans and repossessed collateral are absorbed by the Bank as the sole holder of the certificates. As of December 31, 2015 , the amortized cost and fair value of the Grantor Trusts amounted to $ 34.9 million and $ 25.2 million, respectively, with a weighted - average yield of 2.26 %. Investment in unconsolidated entity On February 16, 2011, FirstBank sold an asset portfolio consisting of performing and non-performing co 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 interest in CPG/GS, and made a loan in the amount of $ 136.1 million representing seller financing provided by FirstBank . The loan ha s a seven-year maturity and bears variable interest at 30-day LIBOR plus 300 basis points and is secured by a pledge of all of the acquiring entity's assets as well as the PRLP's 65 % ownership interest in CPG/GS. As of December 31, 2015 , the carrying amount of the loan was $ 9.5 million, which was included in the Corporation's Commercial and Industrial loans held for investment portfolio . FirstBank's equity interest in CPG/GS is accounted for under the equity method . When applying the equity method, the Bank follows the Hypothetical Liquidation Book Value m ethod (“HLBV”) to determine its share of CPG/GS's earnings or loss. Under HLBV, the Bank determines its share of CPG/GS's earnings or loss by determining the difference between its “claim on CPG/GS's book value” at the end of the period as compared to the beginning of the period. This claim is calculated as the amount the Bank would receive if CPG/GS were to liquidate all of its assets at recorded amounts determined in accordance with GAAP and distribute the result ing cash to PRLP and FirstBank , its investors, according to their respective priorities as provided in the contractual agreement. The Bank reports its share of CPG/GS's operating results on a one-quarter lag basis. In addition, as a result of using HLBV, the difference between the Bank's investment in CPG/GS and its claim on the book value of CPG/GS at the date of the investment, known as the basis difference, is amortized over the estimated life of the investment, or five years. CPG/GS records its loans receivable under the fair value option . The loss recorded in 2014 reduced to zero the carrying amount of the Bank's investment in CPG/GS. No negative investment needs to be reported as the Bank has no legal obligation or commitment to provide further financial support to this entity; thus, no further losses will be recorded on this investment. Any potential increase in the carrying value of the investment i n CPG/GS, under the HLBV method would depend upon how better off the Bank is at the end of the period than it was at the beginning of the period after the waterfall calculation performed to determine the amount of gain allocated to the investors. FirstBank also provided an $ 80 million advance facility to CPG/GS to fund unfunded commitments and costs to complete projects under construction, which was fully disbursed in 2011, and a $ 20 million working capital line of credit to fund certain expenses of CPG/GS. T he working capital line of credit was renewed and reduced to $ 7 million for a period of two years expiring September 2016 . During 2012 , CPG/GS repaid the outstanding balance of the advance facility to fund unfunded commitments, and the funds became available for redraw al under a one-time revolver agreement. These loans bear variable interest at 30-day LIBOR plus 300 basis points . As of December 31, 2015 , the carrying value of the revolver agreeme nt was $ 16.0 million , which was included in the Corporation's commercial and industrial loan s held for investment portfolio . T he carrying value of the working capital line was $ 0 as of December 31, 2015 . Cash proceeds received by CPG/GS are first used to cover operating expenses and debt service payments, including those related to t he note receivable, the advance facility, and the working capital line , described above, which must be substantially repaid before proceeds can be used for other purposes, including the return of capital to both PRLP and FirstBank . FirstBank will not receive any return on its equity interest until PRLP receives an aggregate amount equivalent to its initial investment and a priority return of at least 12 %, resulting in FirstBank's interest in CPG/GS being subordinate to PRLP's interest. CPG/GS will then begin to make payments pro rata to PRLP and FirstBank , 35 % and 65 %,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the primary beneficiary (or consolidator) of CPG/GS based on whether it has both the power to direct the activities of CPG/GS that most significantly impact the entity's economic performance and the obligation to absorb losses of CPG/GS that could potentially be significant to the VIE or the right to receive benefits from the entity that could potentially be significant to the VIE. The Bank determined that it does not have the power to direct the activities that most significantly impact the economic performance of CPG/GS as it does not have the right to manage the loan portfolio, impact foreclosure proceedings, or manage the construction and sale of the property; therefore, the Bank concluded that it is not the primary beneficiary of CPG/GS. As a creditor to CPG/GS, the Bank has certain rights related to CPG/GS; however, these are intended to be protective in nature and do not provide the Bank with the ability to manage the operations of CPG/GS. Since CPG/GS is not a consolidated subsidiary of the Bank and the transaction met the criteria for sale accounting under authoritative guidance, the Bank accounted for this transaction as a true sale, recognizing the cash received, the notes receivable, and the interest in CPG/GS, and derecognizing the loan portfolio sold. T he initial fair value of the investment in CPG/GS was determined using techniques with significant unobservable (Level 3) inputs. The valuation inputs included an estimate of future cash flows, expectations about possible variations in the amount and timing of cash flows, and a discount factor based on a rate of return. The Corporation researched available market data and internal information (i.e., proposals received for the servicing of distressed assets and public disclosures and other information about similar structures and/or of distressed asset sales) and determined reasonable ranges of expected returns for FirstBank's equity interest. The rate of return of 17.57 % was used as the discount factor to estimate the value of FirstBank's equity interest and represents the Bank's estimate of the yield a market participant would require at the time of the transaction . A reasonable range of equity returns was assessed based on consideration of a range of company-specific risk premiums. The valuation of this type of equity interest is highly subjective and somewhat dependent on nonobservable market assumptions, which may result in variations from market participant to market participant. The following tables show summarized financial information of CPG/GS for the years ended December 31, 2015, 2014 and 2013: As of December 31, December 31, 2015 2014 (In thousands) Cash and cash equivalents, including restricted cash $ 10,896 $ 6,929 Loans Receivable 18,662 65,158 Real Estate Owned 81,346 83,054 Other assets 2,403 987 Total Assets $ 113,307 $ 156,128 Notes Payable $ 27,942 $ 58,044 Other liabilities 6,899 5,160 Total Liabilities $ 34,841 $ 63,204 Members' Equity 78,466 92,924 Total Liabilities and Members' Equity $ 113,307 $ 156,128 Year Ended December 31, December 31, December 31, 2015 2014 2013 (In thousands) Revenues, including net realized gains on sale of investments in loans and OREO $ 10,565 $ 10,427 $ 2,245 Gross Profit (loss) $ (6,232) $ (321) $ (9,982) Net Loss $ (14,321) $ (21,012) $ (6,230) Servicing Assets The Corporation sells residential mortgage loans to GNMA, which generally securitize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Year Ended December 31, 2015 2014 2013 (In thousands) Balance at beginning of year $ 22,838 $ 21,987 $ 17,524 Capitalization of servicing assets 4,919 4,321 7,649 Amortization (3,159) (3,156) (3,289) Adjustment to fair value (228) (228) 460 Other (1) (88) (86) (357) Balance at end of year $ 24,282 $ 22,838 $ 21,987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related to servicing assets were as follows: Year ended December 31, 2015 2014 2013 (In thousands) Balance at beginning of year $ 55 $ 212 $ 672 Temporary impairment charges 285 343 277 OTTI of servicing assets (147) (385) - Recoveries (57) (115) (737) Balance at end of year $ 136 $ 55 $ 212 The components of net servicing income are shown below: Year ended December 31, 2015 2014 2013 (In thousands) Servicing fees $ 7,211 $ 6,999 $ 7,164 Late charges and prepayment penalties 765 695 701 Adjustment for loans repurchased (88) (86) (357) Other (1) (161) (1,253) (407) Servicing income, gross 7,727 6,355 7,101 Amortization and impairment of servicing assets (3,387) (3,384) (2,829) Servicing income, net $ 4,340 $ 2,971 $ 4,272 (1) Mainly consisted of compensatory fees imposed by GSEs. The Corporation’s servicing assets are subject to prepayment and interest rate risks. Key economic assumptions used in determining the fair value at the time of sale ranged as follows: Maximum Minimum 2015: Constant prepayment rate: Government-guaranteed mortgage loans 9.2 % 7.8 % Conventional conforming mortgage loans 9.0 % 7.9 % Conventional non-conforming mortgage loans 14.4 % 12.9 % Discount rate: Government-guaranteed mortgage loans 11.5 % 11.5 % Conventional conforming mortgage loans 9.5 % 9.5 % Conventional non-conforming mortgage loans 13.8 % 13.8 % 2014: Constant prepayment rate: Government-guaranteed mortgage loans 9.6 % 9.1 % Conventional conforming mortgage loans 9.4 % 8.9 % Conventional non-conforming mortgage loans 14.0 % 12.7 % Discount rate: Government-guaranteed mortgage loans 11.5 % 11.5 % Conventional conforming mortgage loans 9.5 % 9.5 % Conventional non-conforming mortgage loans 13.9 % 13.8 % 2013: Constant prepayment rate: Government-guaranteed mortgage loans 10.5 % 8.9 % Conventional conforming mortgage loans 10.9 % 8.7 % Conventional non-conforming mortgage loans 14.3 % 12.3 % Discount rate: Government-guaranteed mortgage loans 12.0 % 11.5 % Conventional conforming mortgage loans 10.0 % 9.5 % Conventional non-conforming mortgage loans 14.3 % 13.8 % A s of December 31, 2015 , fair values of the Corporation's servicing assets were based on a valuation model that incorporates market driven assumptions regarding discount rates and mortgage prepayment rates , adjusted by the particular characteristics of the Corporation's servicing portfolio . The weighted averages of the key economic assumptions used by the Corporation in its valuation model and the sensitivity of the current fair value to immediate 10 % and 20 % adverse changes in those assumptions for mortgage loans as of December 31, 2015 were as follows: (Dollars in thousands) Carrying amount of servicing assets $ 24,282 Fair value $ 27,516 Weighted-average expected life (in years) 9.48 Constant prepayment rate (weighted-average annual rate) 9.07 % Decrease in fair value due to 10% adverse change $ 896 Decrease in fair value due to 20% adverse change $ 1,742 Discount rate (weighted-average annual rate) 10.65 % Decrease in fair value due to 10% adverse change $ 1,189 Decrease in fair value due to 20% adverse change $ 2,285 These sensitivities are hypothetical and should be used with caution. As the figures indicate, changes in fair value based on a 10 %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 </t>
  </si>
  <si>
    <t>DEPOSITS</t>
  </si>
  <si>
    <t>DEPOSITS [Text Block]</t>
  </si>
  <si>
    <t xml:space="preserve">N OTE 16 – DEPOSITS AND R ELATED I NTEREST The following table summarizes deposit balances as of the dates indicated: December 31, 2015 2014 (In thousands) Type of account and interest rate: Non-interest-bearing checking accounts $ 1,336,559 $ 900,616 Savings accounts - 0.05% to 0.70% (2014- 0.05% to 0.85%) 2,459,186 2,450,484 Interest-bearing checking accounts - 0.10% to 1.06% (2014- 0.10% to 1.06%) 1,088,651 1,054,136 Certificates of deposit- 0.10% to 5.05% (2014- 0.10% to 5.05%) 2,356,245 2,191,663 Brokered certificates of deposit- 0.45% to 2.80% (2014- 0.20% to 4.70%) 2,097,483 2,887,046 $ 9,338,124 $ 9,483,945 The weighted- average interest rate on total interest-bearing deposits as of Dec ember 31, 201 5 and 20 1 4 was 0.83 % and 0 . 82 %, respectively. As of December 31, 201 5 , the aggregate amount of overdrafts in demand deposits that were reclassified as loans amounted to $ 1.0 million (201 4 — $ 0.8 million). The following table presents a summary of CDs, including brokered CDs, with a remaining term of more than one year as of December 31, 2015: Total (In thousands) Over one year to two years $ 1,000,823 Over two years to three years 549,453 Over three years to four years 52,819 Over four years to five years 80,953 Over five years 18,640 Total $ 1,702,688 As of December 31, 201 5 , CDs in denominations of $ 100,000 or higher amounted to $ 3.6 billion (201 4 — $ 4. 3 billion) including brokered CDs of $ 2.1 billion (201 4 — $ 2.9 billion) at a weighted- av erage rate of 0.97 % (201 4 — 0.77 %) issued to deposit brokers in the form of large ($100,000 or more) certificates of deposit that are generally participated out by brokers in shares of less than $100,000. As of December 31, 201 5 , unamortized broker placement fees amounted to $ 3.9 million (201 4 — $ 6.1 m illion), which are amortized over the contractual maturity of the brokered CDs under the interest method. Brokered CDs mature as follows: December 31, 2015 (In thousands) One to ninety days $ 298,557 Over ninety days to one year 992,761 One to three years 766,460 Three to five years 22,157 Over five years 17,548 Total $ 2,097,483 As of December 31, 2015 , deposit accounts issued to government agencies with a carrying value of $ 577.3 million (2014 — $ 400.7 million) were collateralized by securities and loans with an amortized cost of $ 678 . 8 million (2014 — $ 634.0 million) and an estimated market value of $ 600.6 million (2014 — $ 624.8 million) . As of December 31, 2015, the Corporation had $ 390.4 million of government deposits in Puerto Rico (2014 — $ 227.4 million) and $ 186.9 million in the Virgin Islands (2014 — $ 173.3 million). A table showing interest expense on deposits follows: Year Ended December 31, 2015 2014 2013 (In thousands) Interest-bearing checking accounts $ 5,440 $ 6,446 $ 8,419 Savings 13,660 15,416 15,852 Certificates of deposit 25,246 26,371 29,264 Brokered certificates of deposit 24,904 29,894 38,252 Total $ 69,250 $ 78,127 $ 91,787 The total interest expense on deposits includes the amortization of broker placement fees related to brokered CD s amounting to $ 4.6 million, $ 6.7 million, and $ 7.9 million for 201 5 , 201 4 , and 201 3 , respectively , and the $ 0.6 million accretion of premium related to time deposits assumed in the Doral Bank transaction in 2015 . </t>
  </si>
  <si>
    <t>SECURITIES SOLD UNDER AGREEMENTS TO REPURCHASE</t>
  </si>
  <si>
    <t>SECURITIES SOLD UNDER AGREEMENTS TO REPURCHASE [Text Block]</t>
  </si>
  <si>
    <t xml:space="preserve">NOTE 17 – SECURITIES SOLD UNDER AGREEMENTS TO REPURCHASE Securities sold under agreements to repurchase (repurchase agreements) consist of the following: December, 31 2015 2014 (Dollars in thousands) Repurchase agreements, interest ranging from 1.96% to 3.41% (December 31, 2014: 2.45% to 4.50%) (1)(2) $ 700,000 $ 900,000 (1) Reported net of securities purchased under agreements to repurchase (reverse repurchase agreements) by counterparty, when applicable, pursuant to ASC 210-20-45-11. (2) As of December 31, 2015, includes $600 million with an average rate of 2.73%, and that lenders have the right to call before their contractual maturities at various dates beginning on January 11, 2016. Subsequent to December 31, 2015, no lender has exercised its call option on repurchase agreements. In addition, $500 million is tied to variable rates. The weighted- average interest rates on repurchase agreements as of December 31, 201 5 and 201 4 were 2. 7 3 % and 3.24 %, respectively. Accrued interest payable on repurchase agreements amounted to $ 4.0 million and $ 5.2 million as of December 31, 201 5 and 201 4 , respectively. In the first quarter of 2015, the Corporation restructured $ 400 million of its repurchase agreements, $ 200 million of which were restructured by extending the contractual maturity and changing from a fixed interest rate to a variable rate, and entered into $ 200 million of reverse repurchase agreem ents with the same counterparty under a master netting arrangement that provides for a right to setoff that meets the conditions of ASC 210-20-45-11. These repurchase agreements and reverse repurchase agreements are presented net on the consolidated statement of financial condition. In addition, in the first quarter of 2015, the Corporation restructured an additional $ 200 million of its repurchase agreements with a different counterparty by extending the contractual maturity and reducing the in terest rate in these agreements. Repurchase agreements mature as follows: December 31, 2015 (In thousands) Over six months to one year $ 400,000 Over one year to three years 100,000 Over five years 200,000 Total $ 700,000 The following securities were sold under agreements to repurchase: December 31, 2015 Amortized Approximate Weighted Cost of Fair Value Average Underlying Balance of of Underlying Interest Rate Underlying Securities Securities Borrowing Securities of Security (In thousands) U.S. government-sponsored agencies $ 233,175 $ 211,010 $ 230,603 1.47 % Mortgage-backed securities 564,595 488,990 562,959 2.18 % Total $ 797,770 $ 700,000 $ 793,562 Accrued interest receivable $ 2,145 December 31, 2014 Amortized Approximate Weighted Cost of Fair Value Average Underlying Balance of of Underlying Interest Rate Underlying Securities Securities Borrowing Securities of Security (In thousands) U.S. government-sponsored agencies $ 170,495 $ 150,051 $ 166,320 1.27 % Mortgage-backed securities 852,132 749,949 859,646 2.53 % Total $ 1,022,627 $ 900,000 $ 1,025,966 Accrued interest receivable $ 2,846 The maximum aggregate balance outstanding at any month-end during 201 5 was $ 900 million (201 4 — $ 90 0 m illion). The average balance during 201 5 was $ 769.0 million (201 4 — $ 9 00 million). The weighted-average interest rate during 201 5 and 201 4 was 2.92 % and 3.00 %, respectively. As of December 31, 201 5 and 201 4 , the securities underlying such agreements were delivered to the dealers with which the repurchase agreements were transacted. Repurchase agreements as of December 31, 2015, grouped by counterparty, were as follows: (Dollars in thousands) Weighted-Average Counterparty Amount Maturity (In Months) Credit Suisse First Boston $ 100,000 7 Citigroup Global Markets 300,000 10 Dean Witter / Morgan Stanley 100,000 22 JP Morgan Chase 200,000 73 $ 700,000 </t>
  </si>
  <si>
    <t>ADVANCES FROM THE FEDERAL HOME LOAN BANK (FHLB)</t>
  </si>
  <si>
    <t>ADVANCES FROM THE FEDERAL HOME LOAN BANK (FHLB) [Text Block]</t>
  </si>
  <si>
    <t xml:space="preserve">NOTE 18 – ADVANCES FROM THE FEDERAL HOME LOAN BANK (FHLB) The following is a summary of the advances from the FHLB: December 31, December 31, 2015 2014 (In thousands) Fixed-rate advances from FHLB, with a weighted-average interest rate of 1.30% (December 31, 2014 - 1.17%) $ 455,000 $ 325,000 Advances from FHLB mature as follows: December 31, 2015 (In thousands) Over six months to one year $ 100,000 Over one to three years 225,000 Three to four years 130,000 Total $ 455,000 Advances are received from the FHLB under an Advances, Collateral Pledge , and Security Agreement (the “Collateral Agreement”). Under the Collateral Agreement, the Corporation is required to maintain a minimum amount of qualifying mortgage collateral with a market value of generally 125 % or higher than the outstanding advances. As of December 31, 201 5 , the estimated value of specific mortgage loans pledged as collateral amounted to $ 1.1 billion (201 4 — $ 812.6 million), as computed by the FHLB for collateral purposes. The carrying value of such loans as of December 31, 201 5 amounted to $ 1.4 b illion (201 4 — $ 1.1 b illion). As of December 31, 201 5 , the Corporation had additional capacity of approximately $ 641.6 million on this credit facility based on collateral pledged at the FHLB, including a haircut reflecting the perceived risk associated with the collateral. Haircut refers to the percentage by which an asset's market value is reduced for the purpose of collateral levels. Advances may be repaid prior to maturity, in whole or in part, at the option of the borrower upon payment of any applicable fee specified in the contract governing such advance. In calculating the fee, due consideration is given to ( i ) all relevant factors, including but not limited to, any and all applicable costs of repurchasing and/or prepaying any associated liabilities and/or hedges entered into with respect to the applicable advance; (ii) the financial characteristics, in their entirety, of the advance being prepaid; and (iii), in the case of adjustable-rate advances, the expected future earnings of the replacement borrowing as long as the replacement borrowing is at least equal to the original advance's par amount and the replacement borrowing's tenor is at least equal to the remaining maturity of the prepaid advance. </t>
  </si>
  <si>
    <t>OTHER BORROWINGS</t>
  </si>
  <si>
    <t>OTHER BORROWINGS [Text Block]</t>
  </si>
  <si>
    <t>N OTE 19 – O THER BORROWINGS Other borrowings consist of: December 31, December 31, 2015 2014 (In thousands) Junior subordinated debentures due in 2034, interest-bearing at a floating rate of 2.75% over 3-month LIBOR (3.28% as of December 31, 2015 and 2.99% as of December 31, 2014) $ 97,626 $ 103,093 Junior subordinated debentures due in 2034, interest-bearing at a floating rate of 2.50% over 3-month LIBOR (3.07% as of December 31, 2015 and 2.75% as of December 31, 2014) 128,866 128,866 $ 226,492 $ 231,959</t>
  </si>
  <si>
    <t>EARNINGS PER COMMON SHARE</t>
  </si>
  <si>
    <t>EARNINGS PER COMMON SHARE [Text Block]</t>
  </si>
  <si>
    <t xml:space="preserve">NOTE 20 – EARNINGS PER COMMON SHARE The calculation of earnings (losses) per common share for the years ended December 31, 2015, 2014, and 2013 are as follows: Year Ended December 31, 2015 2014 2013 (In thousands, except per share information) Net income (loss) $ 21,297 $ 392,287 $ (164,487) Favorable impact from issuing common stock in exchange for Series G Favorable impact from issuing common stock in exchange for Series A through E preferred stock (1) - 1,659 - Net income (loss) attributable to common stockholders 21,297 393,946 (164,487) Net income (loss) attributable to common stockholders- diluted $ 21,297 $ 393,946 $ (164,487) Weighted-Average Shares: Average common shares outstanding 211,457 208,752 205,542 Average potential dilutive common shares 1,514 1,788 - Average common shares outstanding - assuming dilution 212,971 210,540 205,542 Earnings (loss) per common share: Basic $ 0.10 $ 1.89 $ (0.80) Diluted $ 0.10 $ 1.87 $ (0.80) ____________ (1) Excess of carrying amount of the Series A through E preferred stock exchanged over the fair value of new common shares issued in 2014. Earnings (loss) per common share is computed by dividing net income (loss) attributable to comm on stockholders by the weighted- average number of common shares issued and outstanding. Net income (loss) attributable to common stockholders represents net income (loss) adjusted for any preferred stock dividends , including any dividends declared, and any cumulative dividends related to the current dividend period that have not been declared as of the end of the period . For 201 4 , net income attributable to common stockholders also includes the one-time effect to retained earnings of the issuance of common stock in exchange for Series A through E preferred stock . Th ese transaction s are discussed in Note 22 – Stockholders' Equity, to the consolidated financial statements. Basic weighte d- average common shares outstanding exclude unvested shares of restricted stock. Potential common shares consist of common stock issuable under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of potential shares issued and the shares purchased are added as incremental shares to the actual number of shares outstanding to compute diluted earnings per share. Stock options, unvested shares of restricted stock, and outstanding warrants that result in lower potential shares issued than shares purchased under the treasury stock method are not included in the computation of dilutive earnings per share since their inclusion would have an antidilutive effect on earnings per share. Stock options not included in the computation of outstanding shares because they were antidilutive amounted to 69,848 ; 82,575 , and 10 1 ,435 for the years ended December 31, 201 5 , 201 4 , and 201 3 , respectively. Warrants outstanding to purchase 1,285,899 shares of common stock and 1,4 11 , 185 unvested shares of restricted stock were excluded from the computation of diluted earnings per share for the year 201 3 because the Corporation reported a net loss attributable to common stockholders for the period and their inclusion wou ld have an antidilutive effect. </t>
  </si>
  <si>
    <t>STOCK-BASED COMPENSATION</t>
  </si>
  <si>
    <t>STOCK-BASED COMPENSATION [Text Block]</t>
  </si>
  <si>
    <t xml:space="preserve">NOTE 21 – STOCK-BASED COMPENSATION As of January 21, 2007, the Corporation's 1997 stock option plan expired and no additiona l awards could be granted under that plan. A ll outstanding awards granted under this plan continue d in full force and effect since then, subject to their original terms. No awards of shares could be granted under the 1997 stock option plan as of its expiration. The activity of stock options granted under the 1997 stock option plan for the year ended December 31, 2015 is set forth below: Weighted-Average Aggregate Remaining Intrinsic Number of Weighted-Average Contractual Term Value Options Exercise Price (Years) (In thousands) Beginning of year 82,575 $ 187.75 Options expired (11,395) 358.80 Options cancelled (1,332) 164.10 End of year outstanding and exercisable 69,848 $ 160.30 0.6 $ - On April 29, 2008, the Corporation's stockholders approved the First Banco rp . 2008 Omnibus Incentive Plan (the “Omnibus Plan”). The Omnibus Plan provides for equity-based compensation incentives (the “awards”) through the grant of stock options, stock appreciation rights, restricted stock, restricted stock units, performance shares, and other stock-based awards. The Omnibus Plan authorizes the issuance of up to 8,169,807 shares of common stock, subject to adjustments for stock splits, reorganizations and other similar events. The Corporation's Board of Directors, upon receiving the relevant recommendation of the Compensation Committee, has the power and authority to determine those eligible to receive awards and to establish the terms and conditions of any awards, subject to various limits and vesting restrictions that apply to individual and aggregate awards. Under the Omnibus Plan, during 201 5 , the Corporation awarded ( i ) 219,531 shares of restricted stock to the Corporation's independent directors subject to vesting period s that range from 1 to 5 years , and (ii) 793,964 shares of restricted stock to employees subject to vesting periods . For 40,000 of the 793,964 shares awarded to employees, the requisite service period was three months, which was satisfied in 2015. For the remaining 753,964 shares granted to employees, fifty percent ( 50 %) of those shares vest in two years from the grant date and the remaining 50 % vest in three years from the grant date . Included in those 753 , 964 shares of restricted stock are 615,464 shares granted to certain senior officers consistent with the requirements of the Troubled Asset Relief Program (“TARP”) Interim Final Rule, w hich permit TARP recipients to grant “long-term restricted stock” without violating the prohibition on paying or accruing a bonus payment provided that : ( i ) the value of the grant may not exceed one-third of the amount of the employee's annual compensation, (ii) no portion of the grant may vest before two years after the grant date , and (iii) the grant must be subject to a further restriction on transfer or payment as described below. Specifically, the stock that has otherwise vested may not become transferable at any time earlier than as permitted under the schedule set forth by TARP, which is based on the repayment in 25 % increments of the aggregate financial as sistance received from the U.S. Treasury. Hence, notwithstanding the vesting period mentioned above, the senior officers covered by TARP are restricted from transferring the shares. T he U.S. Treasury confirmed that , effective March 2014, it has recovered more than a 25% of its investment on First Bancorp . T herefore, the restriction on transfer relating to 25 % of the shares granted under TARP requirements was released. The fair value of the shares of restricted stock granted in 201 5 was based on the market price of the Corporation's outstanding common stock on the date of the grant. For the 615,464 shares of restricted stock granted under the TARP requirements, the market p rice was discounted to account for TARP transferability restrictions . For purposes of determining the awards' fair value s , the Corporation estimated an appreciation of 1 4 % in the value of the common stock using the Capital Asset Pricing Model as a basis of what would be a market participant's expected return on the Corporation's stock and assumed that the U.S. Treasury would hold the common stock of the Corporation that it currently owns for a period not to exceed one year , resulting in a fair value of $ 3.18 for restricted shares granted under the TARP requirements. Also, the Corporation use d empirical data to estimate employee termination; separate groups of employees that have similar historical exercise behavior were considered separately for valuation purposes . The following table summarizes the restricted stock activity in 2015 under the Omnibus Plan for executive officers covered by the TARP requirements, other employees and the independent directors: 2015 Number of Weighted- shares of Average restricted Grant Date stock Fair Value Nonvested shares at beginning of year 2,327,156 $ 3.39 Granted 1,013,495 3.86 Forfeited (23,000) 5.58 Vested (349,190) 5.02 Nonvested shares at end of year 2,968,461 $ 3.34 For the year s ended December 31, 201 5 , 201 4 and 201 3 , the Corporation recognized $ 3.8 million , $ 2 .6 million and $ 1.6 million , respectively, of stock-based compensation expense related to restricted stock awards. As of December 31, 201 5 , there was $ 4.0 million of total unrecognized compensation cost related to nonvested shares of restricted stock. The weighted average period over which the Corporation expects to recognize such cost is 1.8 years. In 201 4 , the Corporation awarded to its independent directors 379,573 shares of restricted stock subject to vesting period s that range d from 1 to 5 years . In addition, during 201 4 , the Corporation granted 840,138 shares of restricted stock that vest based on the employees' continued service with the Corporation. 50 % of those shares vest in two years from the grant date and the remaining 50 % vest in three years from the grant date. Included in th ose 840,138 shares of restricted stock are 653,138 shares granted to certain senior officers consistent with the requirements of TARP . T he senior officers covered by TARP are restricted from transferring the shares , subject to certain conditions as explained above. The f air value of the shares of restricted stock granted in 201 4 was based on the market price of the Corporation's outstanding common stock on the date of the grant . F or the 653,138 shares of restricted stock granted under the TARP requirements, the market price was discounted due to the post - vesting restrictions. For purposes of computing the discount, the Corporation estimate d an a ppreciation of 1 6 % in the value of the common stock using the Capital Asset Pricing Model as a basis of what would be a market participant's expected return on the Corporation's stock and assumed that the U.S. Treasury would hold the common stock of the Corporation that it owned as of the date of the grants for an additional two years, resulting in a fair value of $ 2 . 63 for restricted shares granted under the TARP requirements . Stock-based compensation accounting guidance requires the Corporation to reverse compensation expense for any awards that are forfeited due to employee or director turnover. Approximately, $ 0.1 million of compensation expense was reversed in each of year s 201 5, 2014 and 2013 related to forfeited awards . Also, under the Omnibus Plan, effective April 1, 2013, the Corporation's Board of Directors determined to increase the salary amounts paid to certain executive officers primarily by paying the increased salary amounts in the form of shares of the Corporation's common stock, instead of cash. During 201 5 , the Corporation issued 483,053 shares of common stock (201 4 – 312,850 shares) with a weighted - average market value of $ 4.67 (201 4 - $ 5.20 market value) as salary stock compensation. This resulted in a compensation expense of $ 2.3 million recorded in 201 5 (201 4 – $ 1. 7 million) . During 201 5 , t he Corporation withheld 149,463 shares (201 4 – 105,000 shares) from the common stock paid to certain senior offi cers as additional salary compensation and 72,918 shares (2014- 68,870 shares) of restricted stock that vested during 2015 and 2014 to cover employees' payroll and income tax withholding liabilities; these shares are held as treasury shares. The Corporation paid any fractional share of salary stock that the officer was entitled to in cash. In the consolidated financial statements, the Corporation treats shares withheld for tax purposes as common stock repurchases. </t>
  </si>
  <si>
    <t>STOCKHOLDERS' EQUITY</t>
  </si>
  <si>
    <t>STOCKHOLDERS' EQUITY [Text Block]</t>
  </si>
  <si>
    <t>NOTE 22 – STOCKHOLDERS' EQUITY Common Stock As of December 31, 201 5 and 201 4 , the Corporation had 2,000,000,000 authorized shares of common stock with a par value of $0.10 per share. As of December 31, 201 5 and 201 4 , there were 216,051,128 and 2 13 , 724 , 749 shares issued, respectively, and 215,088,698 and 212,984,700 , shares outstanding, respectively. On July 30, 2009, the Corporation announced the suspension of common and preferred stock dividends effective with the preferred dividend for the month of August 2009. Refer to Note 21 for information about transactions related to common stock under the Omnibus Plan. During the second quarter of 2015, the Corporation issued 852,831 shares of its common stock in exchange for trust preferred securities with a liquidation value of $5.3 million. As a result of these transactions, common stock increased by $85 thousand, which represents the par value of the shares issued. Also , additional paid-in capital increased by the excess of the common stock fair value over the par value, or $5.5 million. With these exchanges, the other borrowings balance decreased by $5.5 million. Preferred Stock The Corporation has 50,000,000 authorized shares of preferred stock with a par value of $ 1.00 , redeemable at the Corporation's option subject to certain terms. This stock may be issued in series a nd the shares of each series wi ll have such rights and preferences as are fixed by the Board of Directors when authorizing the issuance of that particular series. As of December 31, 201 5 , the Corporation has five outstanding series of non - convertible, non - cumulative preferred stock: 7.125 % non - cumulative perpetual monthly income preferred stock, Series A; 8.35 % non - cumulative perpetual monthly income preferred stock, Series B; 7.40 % non - cumulative perpetual monthly income preferred stock, Series C; 7.25 % non - cumulative perpetual monthly income preferred stock, Series D; and 7.00 % non - cumulative perpetual monthly income preferred stock, Series E. The liquidation value per share is $ 25 . Effective January 17, 2012, the Corporation delisted all of its outstanding series of non - convertible, non - cumulative preferred stock from the New York Stock Exchange. The Corporation has not arranged for listing and/or registration on another national securities exchange or for quotation of the Series A through E Preferred Stock in a quotation medium. In 2014, the Corporation issued an aggregate of 4,597,121 shares of its common stock in exchange for an aggregate of 1,077,726 shares of the Corporation's Series A through E Preferred Stock, having an aggregate liquidation value of $26.9 million. The shares of common stock were issued to holders of the Series A through E Preferred Stock in separate and unrelated transactions in reliance upon the exemption set forth in Section 3(a)(9) of the Securities Act of 1933, as amended, for securities exchanged by an issuer with existing security holders where no commission or other remuneration is paid or given directly or indirectly by the issuer for soliciting such exchange. The carrying (liquidation) value of the Series A through E preferred stock exchanged, or $26.9 million, was reduced, and common stock and additional paid-in capital was increased in the amount of the fair value of the common stock issued. The Corporation recorded the par value of the shares issued as common stock ($0.10 per common share) or $0.5 million. The excess of the common stock fair value over the par value, or $23.9 million, was recorded in additional paid-in capital. The excess of the carrying amount of the shares of preferred stock over the fair value of the shares of common stock, or $1.7 million, was recorded as an increase to retained earnings and an increase in earnings per common share computation. T reasury stock During 201 5 and 201 4 , the Corporation withheld an aggregate of 222,381 shares and 173,870 shares, respectively, of the common stock paid to certain senior officers as additional compensation and restricted stock that vested during 2015 and 2014 to cover employees ' payroll and income tax withholding liabilities; these shares are also held as treasury shares. As of December 31, 201 5 and 201 4 , the Corporation had 962,430 and 740,049 shares held as treasury stock, respectively . FirstBank Statutory Reserve (Legal Surplus) The Banking Law of the Commonwealth of Puerto Rico requires that a minimum of 10 % of FirstBank's net income for the year be transferred to legal surplus until such surplus equals the total of paid-in capital on common and preferred stock. Amounts transferred to the legal surplus account from the retained earnings account are not available for distribution to the stockholders without the prior consent of the Puerto Rico Commissioner of Financial Institutions. The Puerto Rico Banking Law provides that , when the expenditures of a Puerto Rico commercial bank are greater than receipts, the excess of the expenditures over receipts shall be charged against the undistributed profits of the bank, and the balance, if any, shall be charged against the reserve fund, as a reduction thereof. If there is no reserve fund sufficient to cover such balance in whole or in part, the outstanding amount shall be charged against the capital account and the Bank cannot pay dividends until it can replenish the reserve fund to an amount of at least 20 % of the original capital contributed. During 201 5 , $ 2.8 million was transferred to the legal surplus reserve. FirstBank's legal surplus reserve , included as part of retained earnings in the Corporation's s tatement of financial condition , amounted $ 42.8 million as of December 31, 201 5 (2014 - $ 40.0 million).</t>
  </si>
  <si>
    <t>EMPLOYEES' BENEFIT PLAN</t>
  </si>
  <si>
    <t>Employees' Benefit Plan [Abstract]</t>
  </si>
  <si>
    <t>Employees' Benefit Plan [Text Block]</t>
  </si>
  <si>
    <t xml:space="preserve">N OTE 23 – E MPLOYEES' B ENEFIT P LAN FirstBank provides contributory retirement plans pursuant to Section 1081.01 of the Puerto Rico Internal Revenue Code of 2011 for Puerto Rico employees and Section 401(k) of the U.S. Internal Revenue Code for USVI and U.S. employees (the “Plans”). All employees are eligible to participate in the Plans after three months of service for purposes of making elective deferral contributions and one year of service for purposes of sharing in the Bank's matching, qualified matching , and qualified nonelective contributions. Under the provisions of the Plans, the Bank contributes 25 % of the first 4 % of the participant's compensation co ntributed to the Plans on a pre tax basis. Participants were permitted to contribute up to $ 1 5 ,000 for each 201 3 , 2014 and 2 01 5 ($ 1 7 , 5 00 for each of 201 3 and 2014 , and $ 18,000 for 2015 for USVI and U.S. employees). Additional contributions to the Plans are voluntarily made by the Bank as determined by its Board of Directors. No additional discretionary contributions were made for the years ended December 31, 201 5 , 201 4 and 201 3 . The Bank had a total plan expense of $ 1.4 million for the year ended December 31, 201 5 , $ 2.2 million for 201 4 , and $ 0 . 8 million for 20 1 3 . </t>
  </si>
  <si>
    <t>OTHER NON- INTEREST INCOME</t>
  </si>
  <si>
    <t>Other Non-interest Income [Abstract]</t>
  </si>
  <si>
    <t>Other Noninterest Income [Text Block]</t>
  </si>
  <si>
    <t xml:space="preserve">NOTE 24 – O THER N ON - INTEREST I NCOME A detail of other non-interest income is as follows: Year Ended December 31, 2015 2014 2013 (In thousands) Non-deferrable loan fees $ 2,687 $ 2,414 $ 2,384 Commissions and fees-broker-dealer-related - 459 97 Lower of cost or market adjustment-commercial and construction loans held for sale 191 - (1,503) Loss on sale of commercial loans held for sale (553) - - Gain on exchange of trust preferred securities for common stock 267 - - Merchant-related income 9,510 8,181 7,340 ATM and POS fees 7,213 6,627 6,545 Credit card loans interchange and other fees 6,220 6,047 6,479 Other 7,259 6,763 6,834 Total $ 32,794 $ 30,491 $ 28,176 </t>
  </si>
  <si>
    <t>OTHER NON- INTEREST EXPENSES</t>
  </si>
  <si>
    <t>Other Non Interest Expenses [Abstract]</t>
  </si>
  <si>
    <t>Other Noninterest Expenses [Text Block]</t>
  </si>
  <si>
    <t xml:space="preserve">NOTE 25 – O THER N ON - INTEREST E XPENSE A detail of non-interest expenses is as follows: Year Ended December 31, 2015 2014 2013 (In thousands) Supplies and printing $ 3,101 $ 2,140 $ 3,014 Provision (release) for off-balance sheet exposures 261 (653) (443) Contingency for attorney's fees-Lehman - - 2,500 Amortization of intangible assets 5,143 4,943 6,078 Data processing fees 961 1,619 1,601 Write-down and losses on sale of non-real estate repossessed properties 755 737 263 Other 12,008 10,253 15,632 Total $ 22,229 $ 19,039 $ 28,645 </t>
  </si>
  <si>
    <t>INCOME TAXES</t>
  </si>
  <si>
    <t>INCOME TAXES [Text Block]</t>
  </si>
  <si>
    <t>NOTE 26 – INCOME TAXES Income tax expense includes Puerto Rico and USVI income taxes as well as applicable United States (“ U.S. ”)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duct of a trade or business in those regions . Any tax paid in the U.S. and USVI is also creditable against the Corporation's Puerto Rico tax liability, subject to certain conditions and limitations. Under the Puerto Rico Internal Revenue Code of 2011 , as amended (the “2011 PR Code”), the Corporation and its subsidiaries are treated as separate taxable entities and are not entitled to file consolidated tax return s and, thus, the Corporation is not able to utilize losses from one subsidiary to offset gains in another subsidiary. Accordingly, in order to obtain a tax benefit from a net operating loss (“ NOL ”) , a particular subsidiary must be able to demonstrate sufficient taxable income within the applicable NOL carry forward period. The 2011 PR Code provides a dividend received deduction of 100 % on dividends received from “controlled” subsidiaries subject to taxation in Puerto Rico and 85 % on dividends received from other taxable domestic corporations. The Corporation has maintained an effective tax rate lower tha n the maximum statutory rate in Puerto Rico mainly by investing in government obligations and mortgage-backed securities exempt from U.S. and Puerto Rico income taxes and by doing business through an International Banking Entity (“IBE”) unit of the Bank , and through the Bank's subsidiary, FirstBank Overseas Corporation, whose interest income and gain on s ales is exempt from Puerto Rico income taxation . The IBE unit and FirstBank Overseas Corporation were created under the International Banking Entity Act of Puerto Rico, which provides for total Puerto Rico tax exemption on net income derived by IBEs operating in Puerto Rico on the specific activities i dentified in the IBE Act. An IBE that operate s as a unit of a bank pay s income taxes at the corporate standard rates to the extent that the IBE ' s net income exceeds 20 % of the bank's total net taxable income . The components of income tax expense are summarized below: Year Ended December 31, 2015 2014 2013 (In thousands) Current income tax expense $ (6,339) $ (5,361) $ (7,947) Deferred income tax (expense) benefit (80) 306,010 2,783 Total income tax (expense) benefit $ (6,419) $ 300,649 $ (5,164) The differences between the income tax expense applicable to income before the provision for income taxes and the amount computed by applying the statutory tax rate in Puerto Rico were as follows: Year Ended December 31, 2015 2014 2013 Amount % of Pretax Income Amount % of Pretax Income Amount % of Pretax Income (Dollars in thousands) Computed income tax at statutory rate $ (10,810) (39.0)% $ (35,738) (39.0)% $ 62,136 39.0% Federal and state taxes (190) (0.7)% (117) (0.1)% (136) (0.0)% Adjustment in deferred tax due to change in tax rate - (0.0)% (346) (0.4)% 106,717 67.0% Benefit of net exempt income 9,780 35.3% 15,202 17.0% (13,320) (8.4)% National receipts tax, net - (0.0)% 628 0.7% 552 0.3% Effect of capital losses subject to preferential rates (3,019) (10.9)% - (0.0)% - (0.0)% Disallowed NOL carryforward resulting from net exempt income (7,717) (27.8)% - (0.0)% - (0.0)% Nontax deductible expenses 365 1.3% (193) (0.2)% (146) (0.1)% (Decrease) increase in unrecognized tax benefits, including interest - (0.0)% 1,763 2.0% (3,218) (2.0)% Recognition of unrecognized tax Return to provision adjustments 1,174 4.2% - (0.0)% - (0.0)% Deferred tax valuation allowance 2,881 10.4% 318,380 347.0% (157,449) (98.8)% Other-net 1,117 4.0% 1,070 1.2% (300) (0.2)% Total income tax (expense) benefit $ (6,419) (23.2)% $ 300,649 328.2% $ (5,164) (3.2)% For 2015, the Corporation recorded an income tax expense of $6.4 million compared to an income tax benefit of $300.6 million for 2014. The income tax benefit for the year 2014 primarily reflects a $302.9 million partial reversal of the valuation allowance of the Bank's deferred tax assets . Other variances are primarily related to a higher taxable income in 2015 and the reduction of $7.7 million of NOL carry forward s due to exempt income, and changes in valuation allowance . The effective tax rate for year ended December 31, 2015 is 23%.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5 and 2014 were as follows: December 31, 2015 2014 (In thousands) Deferred tax asset: Net operating loss carryforward $ 378,160 $ 385,955 Allowance for loan and lease losses 87,769 85,048 Tax credits available for carryforward 10,714 11,659 Unrealized loss on OREO valuation 11,633 11,517 Unrealized net loss on equity investment 6,236 7,752 Settlement payment-closing agreement 7,313 7,313 Legal reserve 2,953 3,239 Impairment on investment 3,178 3,212 Unrealized loss on available-for-sale securities, net 739 - Reserve for insurance premium cancellations 631 560 Unrealized losses on derivatives activities 48 58 Other 17,993 11,281 Gross deferred tax assets 527,367 527,594 Less: Valuation allowance (201,706) (204,587) Total deferred tax assets, net of valuation allowance 325,661 323,007 Deferred tax liabilities: Differences between the assigned values and tax bases of asset and liabilities recognized in purchase business combinations 5,712 811 Unrealized gain on available-for-sale securities, net - 1,091 Unrealized gain on other investments 468 468 Servicing assets 8,218 7,593 Gross deferred tax liabilities 14,398 9,963 Net deferred tax assets $ 311,263 $ 313,044 Accounting for income taxes requires that companies assess whether a valuation allowance should be recorded against their deferred tax asset based on an assessment of the amount of the deferred tax asset that is “more likely than not” to be realized. Valuation allowances are established, when necessary, to reduce deferred tax assets to the amount that is more likely than not to be realized. Management a ssesses the valuation allowance rec orded against deferred tax assets at each reporting date. The determination of whether a valuation allowance for deferred tax assets is appropriate is subject to considerable judgment and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 taxable income in carryback years and tax planning strategies. In estimating taxes, management assesses the relative merits and risks of the appropriate tax treatment of transactions taking into account statutory, judicial, and regulatory guidance. In 2010, the Corporation established a valuation allowance for substantially all of the deferred tax assets of its banking subsidiary, FirstBank , primarily due to significan t operational losses driven by charges to the provision for loan losses, a three-year cumulative loss position as of the end of the year 2010, and uncertainty regarding the amount of future taxable income that the Bank could forecast. As of December 31, 2014 , based upon the assessment of all positive and negative evidence, management concluded that it was more likely than not that FirstBank will generate sufficient taxable income within the applicable NOL carry-forward periods to realize $ 308 . 2 million of its def erred tax assets and, therefore reversed $302.9 million of the valuation allowance. The Corporation's net deferred tax assets amounted to $311.3 million as of December 31, 2015, net of a valuation allowance of $201.7 million. The net deferred tax assets of the Corporation's banking subsidiary, FirstBank , amounted to $ 306.4 million as of December 31, 2015, net of a valuation allowance of $ 174.7 million. During 2015, management reassessed the need for a valuation allowance and concluded, based upon the assessment of all positive and negative evidence, that it is more likely than not that FirstBank will generate sufficient taxable income within the applicable NOL carry-forward periods to realize $ 306. 4 million of its deferred tax asset. The positive evidence considered by management to conclude on the adequacy of the valuation allowance as of December 31, 2015 includes factors such as: FirstBank's return to profitability, forecasts of future profitability under several potential scenarios that support the partial utilization of NOLs prior to their expiration between 2021 through 2024, the taxable year 2015 being the first year with taxable income since 2008, sustained pre-tax pre-provision for loan losses income which demonstrates demand for FirstBank's products and services, the Doral Bank transaction which resulted in market share expansion, and improvements in credit quality measures that have resulted in reduced credit exposures and have improved both sustainability of profitability and management's ability to forecast future losses , which in turn led to actions such as the lifting of the FDIC Consent Order during 2015. The negative evidence considered by management includes that the Bank remains in a three-year cumulative loss position of $69 . 9 million due to significant charges to the provision for loan losses as a result of bulk sales of adversely classified and non-performing loans in 2013 and 2015 . However, this loss position is significantly lower than the three-year cumulative pre-tax loss position of $860.3 million as of December 31, 2010 , the year w hen a full valuation allowance was established . Other negative factors include Puerto Rico's current economic conditions and the still elevated levels of non-performing assets. In determining whether management's projections of future taxable income used to determine the valuation allowance reversal are reliable, management considered objective evidence supporting the forecast's assumptions as well as recent experience to conclude as to the Bank's ability to reasonably project future results of operations. The analysis included the evaluation of multiple financial scenarios, including scenarios where credit losses remain elevated. Further, while Puerto Rico's economy is expected to remain challenging due to inherent uncertainties, the Corporation believes that it can reasonably forecast future taxable income at sufficient levels over the future period of time that FirstBank has available to realize part of the December 31, 2015 net deferred tax asset as further described below. The Corporation expects to realize approximately $ 182.1 million of deferred tax assets associated with FirstBank's NOLs prior to their expiration periods, compared to $ 188.4 million expected to be realized as of December 31, 2014. In addition, as of December 31, 2015, approximately $ 127.8 million of the deferred tax assets of the Corporation are attributable to temporary differences or tax credit carry-forwards that have no expiration date, compared to $ 123.1 million in 2014. Approximately $ 19.4 million of other non-NOL related deferred tax assets of the Corporation are fully reserved with a valuation allowance, compared to $ 16.7 million as of December 31, 2014, given limitations and uncertainties as to their future utilization. The increase in fully reserved deferred tax assets is related to the increase in other than temporary impairments on investment securities. The ability to recognize the remaining deferred tax assets that continue to be subject to a valuation allowance will be evaluated on a quarterly basis to determine if there are any significant events that would affect the ability to utilize these deferred tax assets. Management's estimate of future taxable income is based on internal projections that consider historical performance, multiple internal scenarios and assumptions, as well as external data that management believes is reasonable. If events are identified that affect the Corporation's ability to utilize its deferred tax assets, the analysis will be updated to determine if any adjustments to the valuation allowance are required. If actual results differ significantly from the current estimates of future taxable income, even if caused by adverse macro-economic conditions, the remaining valuation allowance may need to be increased. Such an increase could have a material adverse effect on the Corporation's financial condition and results of operations. Conversely, better than expected results and continued positive results and trends could result in further releases to the deferred tax valuation allowance, any such decreases could have a material positive effect on the Corporation's financial condition and results of operations. The authoritative accounting guidance prescribes a comprehensive model for the financial statement recognition, measurement, presentation and disclosure of income tax uncertainties with respect to positions taken or expected to be taken on income tax returns. Under this guidance, income tax benefits are recognized and measured based upon a two-step analysis: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under this analysis and the tax benefit claimed on a tax return is referred to as UTB. As of December 31, 2015, the Corporation did not h ave UTBs recorded on its books. During 2014, the Corporation reached a final settlement with the IRS in connection with the 2007-2009 examination periods. As a result, during 2014, the Corporation released a portion of its reserve for uncertain tax positions, resulting in a tax benefit of $1.8 million, and paid $2.5 million to settle the tax liability resulting from the audit. The following table reconciles the balance of UTBs: 2015 2014 2013 (In thousands) Balance at January 1, $ - $ 4,310 $ 2,374 (Decrease) increase related to positions taken during prior years - (1,763) 1,936 Decrease related to settlement with taxing authorities - (2,547) - Balance at December 31, $ - $ - $ 4,310 During the second quarter of 2015, the Corporation settled the previously accrued interest of $ 1.3 million related to the aforementioned IRS examination. The Corporation classifies all interest and penalties, if any, related to tax uncertainties as income tax expense. Audit periods remain open for review until the statute of limitations has passed. The statute of limitations under the 2011 PR code is 4 years; the statute of limitations for each of Virgin Islands and U.S. income tax purposes is each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Virgin Islands and U.S. income tax purposes, all tax years subsequent t o 2011 remain open to examination. The 2012 U.S. federal tax return is currently under examination by the IRS. For Puerto Rico tax purposes, all tax years subsequent to 2011 remain open to examination. During 2013, the Puerto Rico Government approved Act No. 40, which imposed a national gross receipts tax. The national gross receipts tax for financial institutions was computed on the basis of 1 % of gross income net of allowable exclusions. Subject to certain limitations, a financial institution was able to claim a credit of 0.5 % of its gross income against its regular income tax or the alternative minimum tax. However, on December 22, 2014, the Governor of Puerto Rico signed Act No. 238, which amended the 2011 PR Code. Act No. 238 clarifie d that the national gross receipts tax was not applicable to taxable years starting after December 31, 2014. Accordingly, the Corporation did not record a national gross receipts tax expense for 2015. During the year 2014, a $ 5.7 million gross receipts tax expense was included as part of “Taxes, other than income taxes” in the consolidated statement of income and a $ 2. 9 million benefit related to this credit was recorded as a reduction to the provision for income taxes. On May 28 and September 30, 2015, the Puerto Rico legislature approved Act 72-2015 and Act 159-2015, respectively, which enact ed amendments to the 2011 PR Code. The amendments related to the income tax provision include changes to the alternative minimum tax computation, and changes to the use limitation on NOLs and capital losses for 2015 and future taxable years. The change in the tax law affected the Corporation's income tax computation by limiting the NOL deduction to 80 % of taxable income, compared to a 90 % limitation in prior years.</t>
  </si>
  <si>
    <t>LEASE COMMITMENTS</t>
  </si>
  <si>
    <t>Lease Commitments [Abstract]</t>
  </si>
  <si>
    <t>Lease Commitments [Text Block]</t>
  </si>
  <si>
    <t>NOTE 27 – LEASE COMMITMENTS As of December 31, 201 5 , certain premises are leased with terms expiring through the year 2036 . The Corporation has the option to renew or extend certain leases beyond the original term. Some of these leases require the payment of insurance, increases in property taxes, and other incidental costs. As of December 31, 201 5 , the obligation under various leases is as follows: Amount (In thousands) 2016 $ 10,175 2017 9,320 2018 8,767 2019 7,903 2020 5,777 2021 and later years 46,166 Total $ 88,108 Rental expense for offices and premises included in occupancy and equipment expense was $ 10.9 million in 201 5 (201 4 - $ 10. 6 million; 201 3 - $ 10.2 million).</t>
  </si>
  <si>
    <t>FAIR VALUE</t>
  </si>
  <si>
    <t>FAIR VALUE [Text Block]</t>
  </si>
  <si>
    <t>NOTE 28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 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 i )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s significant management judgment s estimation. For 201 5 , there were no transfers into or out of Level 1, Level 2, or Level 3 measurement classification of the fair value hierarchy. Financial Instruments Recorded at Fair Value on a Recurring Basis Investment securities available for sale The fair value of investment securities was the market value based on quoted market prices (as is the case with equity securities, U.S. Treasury notes, and non-callable U.S. Agency debt securities), when available (Level 1), or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During 2015, the Corporation recorded OTTI charges of $15.9 million on certain Puerto Rico Government debt securities, specifically bonds of GDB and the Puerto Rico Public Buildings Authority. The credit impairment loss was based on the probability of default and loss severity in the event of default in consideration of the latest information available about the Puerto Rico Government's financial condition. Refer to Note 5- Investments Securities , for significant assumptions used to determine the credit impairment portion, including default rates and recovery rates, which are unobservable inputs. If listed prices or quotes are not available, fair value is based upon models that use unobservable inputs due to the limited market activity of the instrument, as is the case with certain private label mortgage-backed securities held by the Corporation (Level 3). Private label MBS are collateralized by fixed-rate mortgages on single-family residential properties in the United States; the interest rate on the securities is variable, tied to 3-month LI BOR and limited to the weighted- 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the prepayment rate, def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obtained from a commercially available prepayment model ( “ ADCO ” ). The variable cash flow of the security is modeled using the 3-month LIBOR forward curve. Loss assumptions were driven by the combination of default and loss severity estimates, taking into account loan credit characteristics (loan-to-value, state, origination date, property type, occupancy, loan purpose, documentation type, debt-to-income ratio, and other) to provide an estimate of default and loss severity. Refer to the table below for further information regarding qualitative information for all assets and liabilities measured at fair value using significant unobservable inputs (Level 3). Derivative instruments The fair value of most of the Corporation's derivative instruments is based on observable market parameters and takes into consideration the credit risk component of paying counterparties , when appropriate, except when collateral is pledged. That is, on interest rate swaps, the credit risk of both counterparties is included in the valuation; and, on options and caps, only the seller's credit risk is considered. The derivative instruments, namely swaps and caps, were valued using a discounted cash flow approach using the related LIBOR and swap rate for each cash flow. Although most of the derivative instruments are fully collateralized, a credit spread is considered for those that are not secured in full. The cumulative mark-to-market effect of credit risk in the valuation of derivative instruments in 201 5 , 201 4 and 201 3 was immaterial. Assets and liabilities measures at fair value on a recurring basis as of the indicated dates are summarized below: As of December 31, 2015 As of December 31, 2014 Fair Value Measurements Using Fair Value Measurements Using (In thousands) Level 1 Level 2 Level 3 Assets/Liabilities at Fair Value Level 1 Level 2 Level 3 Assets/Liabilities at Fair Value Assets: Securities available for sale : U.S. Treasury Securities $ 7,497 $ - $ - $ 7,497 $ 7,499 $ - $ - $ 7,499 Noncallable U.S. agency debt - 315,467 - 315,467 - 228,157 - 228,157 Callable U.S. agency debt and MBS - 1,509,807 - 1,509,807 - 1,653,140 - 1,653,140 Puerto Rico government obligations - 26,327 1,890 28,217 - 40,658 2,564 43,222 Private label MBS - - 25,307 25,307 - - 33,648 33,648 Other investments - - 100 100 - - - - Derivatives, included in assets: Interest rate swap agreements - - - - - 33 - 33 Purchased interest rate cap agreements - 806 - 806 - 6 - 6 Liabilities: Derivatives, included in liabilities: Interest rate swap agreements - - - - - 33 - 33 Written interest rate cap agreement - 798 - 798 - 6 - 6 Forward contracts - 123 - 123 - 148 - 148 The table below presents a reconciliation of all assets and liabilities measured at fair value on a recurring basis using significant unobservable inputs (Level 3) for the years ended December 31, 2015, 2014, and 2013: 2015 2014 2013 Level 3 Instruments Only (In thousands) Securities Available for Sale (1) Securities Available for Sale (1) Securities Available for Sale (1) Beginning balance $ 36,212 $ 43,292 $ 54,617 Total gain (losses) (realized/unrealized): Included in earnings (628) (388) (117) Included in other comprehensive income 1,623 2,404 2,795 Held-to-maturity investment securities Purchases 100 5,123 - Sales - (4,855) - Principal repayments and amortization (10,010) (9,364) (14,003) Ending balance $ 27,297 $ 36,212 $ 43,292 ___________________ (1) Amounts mostly related to private label mortgage-backed securities. The table below presents qualitative information for all assets and liabilities measured at fair value on a recurring basis using significant unobservable inputs (Level 3) as of December 31, 2015: December 31, 2015 (In thousands) Fair Value Valuation Technique Unobservable Input Range Investment securities available for sale: Private label MBS $ 25,214 Discounted cash flows Discount rate 14.5% Prepayment rate 15.92% -100.0% (Weighted Average 28.0%) Projected Cumulative Loss Rate 0.18% - 80.0% (Weighted Average 7.0%) Puerto Rico Government Obligations 1,890 Discounted cash flows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 ity assumptions, and prepayment rates in isolation would generally result in an adverse effect on the fair value of the instruments. Meaningful and possible shifts of each input were modeled to assess the effect on the fair value estimation. Puerto Rico Government Obligations : The significant unobservable input used in the fair value measurement is the assumed prepayment rate. A significant increase (decrease) in the assumed rate would lead to a higher (lower) fair value estimate. Loss severity and probability of default are not included as significant unobservable variables because the obligations are guaranteed by the Puerto Rico Housing Finance Authority (“PRHFA”). The PRHFA credit risk is modeled by discounting the cash flows using a curve appropriate to the PRHFA credit rating. The table below summarizes changes in unrealized gains and losses recorded in earnings for the years ended December 31, 2015, 2014, and 2013 for Level 3 assets and liabilities that are still held at the end of each year: Changes in Unrealized Losses (Year Ended December 31, 2015) Changes in Unrealized Losses (Year Ended December 31, 2014) Changes in Unrealized Losses (Year Ended December 31, 2013)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628) $ (388) $ (117) Additionally, fair value is used on a nonrecurring basis to evaluate certain assets in accordance with GAAP. Adjustments to fair value usually result from the application of lower-of-cost or market accounting (e.g., loans held for sale carried at the lower -of-c ost or fair value and repossessed assets) or write-downs of individual assets (e.g., goodwill, loans). As of December 31, 2015, impairment or valuation adjustments were recorded for assets recognized at fair value on a non-recurring basis as shown in the following table: Carrying value as of December 31, 2015 (Losses) Gain recorded for the Year Ended December 31, 2015 Level 1 Level 2 Level 3 (In thousands) Loans receivable (1) $ - $ - $ 303,095 $ (27,245) OREO (2) - - 146,801 (10,494) Mortgage servicing rights (3) - - 24,282 (228) Loans Held for Sale (4) - - 8,135 338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9.07%, Discount rate 10.65%. (4) The value of these loans was derived from external appraisals, adjusted for specific characteristics of the loans. As of December 31, 2014, impairment or valuation adjustments were recorded for assets recognized at fair value on a nonrecurring basis as shown in the following table: Carrying value as of December 31, 2014 (Losses) recorded for the Year Ended December 31, 2014 Level 1 Level 2 Level 3 (In thousands) Loans receivable (1) $ - $ - $ 446,816 $ (43,318) OREO (2) - - 124,003 (9,656) Mortgage servicing rights (3) - - 22,838 (228) Loans Held For Sale (4) - - 54,641 -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 recurring basis. Assumptions for the value of mortgage servicing rights include: Prepayment rate 9.74%, Discount rate 10.60%. (4) The value of these loans was derived from external appraisals, adjusted for specific characteristics of the loans. As of December 31, 2013, impairment or valuation adjustments were recorded for assets recognized at fair value on a nonrecurring basis as shown in the following table: Carrying value as of December 31, 2013 (Losses) Gain recorded for the Year Ended December 31, 2013 Level 1 Level 2 Level 3 (In thousands) Loans receivable (1) $ - $ - $ 465,191 $ (13,928) OREO (2) - - 160,193 (25,698) Mortgage servicing rights (3) - - 21,897 460 Loans Held For Sale (4) - - 54,801 (338)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8.90%, Discount rate 10.60%. (4) The value of these loans was derived from external appraisals, adjusted for specific characteristics of the loans. Qualitative information regarding the fair value measurements for Level 3 financial instruments are as follows: December 31, 2015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average prepayment rate of 9.07%; weighted average discount rate of 10.65%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rmance. Other equity securities Equity or other securities that do not have a readily available fair value are stated at their net realizable value, which management believes is a reasonable proxy for their fair value. This category is principally composed of stock that is owned by the Corporation to comply with FHLB regulatory requirements. The realizable value of the FHLB stock equals its cost as this stock can be freely redeemed at par. Loans receivable, including loans held for sale The fair value of loans held for investment and of mortgage loans held for sale was estimated using discounted cash flow analyses, based on interest rates currently being offered for loans with similar terms and credit quality and with adjustments that the Corporation's management believes a market participant would consider in determining fair value. Loans were classified by type, such as commercial, residential mortgage, and automobile. These asset categories were further segmented into fixed-and adjustable-rate categories. Valuations are carried out based on categories and not on a loan-by-loan basis. The fair values of performing fixed-rate and adjustable-rate loans were calculated by discounting expected cash flows through the estimated maturity date. This fair value is not currently an indication of an exit price as that type of assumption could result in a different fair value estimate. The fair value of credit card loans was estimated using a discounted cash flow method and excludes any value related to a customer account relationship. Other loans with no stated maturity, like credit lines, were valued at book value. Prepayment assumptions were considered for non - residential loans. For residential mortgage loans, prepayment estim ates were based on a prepayment model that combined both historical calibration and current market prepayment expectations. Discount rates were based on the U.S. Treasury and LIBOR/Swap Yield Curves at the date of the analysis, and included appropriate adjustments for expected credit losses and liquidity. For impaired collateral dependent loans, the impairment was primarily measured based on the fair value of the collateral, which is derived from appraisals that take into consideration prices in observable transactions involving similar assets in similar locations. The market valuation of the loans acquired from Doral Bank in the first quarter of 201 5 was derived from a model of forecasted cash flows that uses market-driven assumptions such as prepayment rate, default rate, and loss severity on a loan level basis. The forecasted cash flows are then discounted by yields observed in sales of similar portfolios in Puerto Rico and the continental U.S. Deposits The estimated fair value of demand deposits and savings accounts, which are deposits with no defined maturities, equals the amount payable on demand at the reporting date. The fair values of retail fixed-rate time deposits, with stated maturities, are based on the present value of the future cash flows expected to be paid on the deposits. The cash flows were based on contractual maturities; no early repayments were assumed. Discount rates were based on the LIBOR yield curve. The estimated fair value of total deposits excludes the fair value of core deposit intangibles, which represent the value of the customer relationship measured by the value of demand deposits and savings deposits that bear a low or zero rate of interest and do not fluctuate in response to changes in interest rates. The fair value of brokered CDs, which are included within deposits, is determined using discounted cash flow analyses over the full term of CDs. The fair value of the CDs is computed using the outstanding principal amount. The discount rates used were based on brokered CD market rates as of the end of the year . The fair value does not incorporate the risk of nonperformance, since interests in brokered CDs are generally sold by brokers in amounts of less than $ 250,000 and, therefore, insured by the FDIC. Securities sold under agreements to repurchase 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Securities sold under agreements to repurchase are fully collateralized by investment securities. Advances from FHLB The fair value of advances from the FHLB with fixed maturities is determined using discounted cash flow analyses over the full term of the borrowings, using indications of the fair value of similar transactions. The cash flows assume no early repayment of the borrowings. Discount rates are based on the LIBOR yield curve. Advances from the FHLB are fully collateralized by mortgage loans and, to a lesser extent, investment securities. Other borrowings Other borrowings consist of junior subordinated debentures. Projected cash flows from the debentures were discounted using the Bloomberg BB Finance curve plus a credit spread. This credit spread was estimated using the difference in yield curves between s wap rates and a yield curve that considers the industry and credit rating of the Corporation as issuer of the note at a tenor comparable to the time to maturity of the debentures. The following table presents the estimated fair value and carrying value of financial instruments as of December 31, 2015 and 2014: Total Carrying Amount in Statement of Financial Condition December 31, 2015 Fair Value Estimate December 31, 2015 Level 1 Level 2 Level 3 (In thousands) Assets: Cash and due from banks and money market investments $ 752,458 $ 752,458 $ 752,458 $ - $ - Investment securities available for sale 1,886,395 1,886,395 7,497 1,851,601 27,297 Other equity securities 32,169 32,169 - 32,169 - Loans held for sale 35,869 36,844 - 28,709 8,135 Loans, held for investment 9,273,865 Less: allowance for loan and lease losses (240,710) Loans held for investment, net of allowance $ 9,033,155 8,899,696 - - 8,899,696 Derivatives, included in assets 806 806 - 806 - Liabilities: Deposits 9,338,124 9,334,073 - 9,334,073 - Securities sold under agreements to repurchase 700,000 752,048 - 752,048 - Advances from FHLB 455,000 453,182 - 453,182 - Other borrowings 226,492 142,846 - - 142,846 Derivatives, included in liabilities 921 921 - 921 - Total Carrying Amount in
Statement of Financial Condition
December 31, 2014 Fair Value Estimate December 31, 2014 Level 1 Level 2 Level 3 (In thousands) Assets: Cash and due from banks and money market investments $ 796,108 $ 796,108 $ 796,108 $ - $ - Investment securities available for sale 1,965,666 1,965,666 7,499 1,921,955 36,212 Other equity securities 25,752 25,752 - 25,752 - Loans held for sale 76,956 77,888 - 23,247 54,641 Loans held for investment 9,262,436 Less: allowance for loan and lease losses (222,395) Loans held for investment, net of allowance $ 9,040,041 8,844,659 - - 8,844,659 Derivatives, included in assets 39 39 - 39 - Liabilities: Deposits 9,483,945 9,486,325 - 9,486,325 - Securities sold under agreements to repurchase 900,000 958,715 - 958,715 - Advances from FHLB 325,000 324,376 - 324,376 - Other borrowings 231,959 162,344 - - 162,344 Derivatives, included in liabilities 187 187 - 187 -</t>
  </si>
  <si>
    <t>SUPPLEMENTAL CASH FLOW INFORMATION</t>
  </si>
  <si>
    <t>SUPPLEMENTAL CASH FLOW INFORMATION [Text Block]</t>
  </si>
  <si>
    <t xml:space="preserve">N OTE 29 – S UPPLEMENTAL C ASH F LOW I NFORMATION Supplemental cash flow information is as follows: Year Ended December 31, 2015 2014 2013 (In thousands) Cash paid for: Interest on borrowings $ 93,053 $ 102,402 $ 119,312 Income tax 4,494 7,751 4,447 Non-cash investing and financing activities: Additions to other real estate owned 76,725 48,601 104,144 Additions to auto and other repossessed assets 75,279 92,266 69,069 Capitalization of servicing assets 4,919 4,321 7,649 Loan securitizations 285,995 198,712 355,506 Loans held for investment transferred to held for sale - - 181,620 Loans held for sale transferred to loans held for investment 40,086 - - Property plant and equipment transferred to other assets - - 2,225 Preferred stock exchanged for new common stock issued: Preferred stock exchanged (Series A through E) - 26,022 - New common stock issued - 24,363 - Trust preferred securities exchanged for new common stock issued: Trust preferred securities exchanged 5,303 - - New common stock issued 5,628 - - Fair value of assets acquired (liabilities assumed) in the Doral Bank transaction: Loans 311,410 - - Premises and equipment, net 5,450 - - Core deposit intangible 5,820 - - Deposits (523,517) - - </t>
  </si>
  <si>
    <t>REGULATORY MATTERS, COMMITMENTS AND CONTINGENCIES</t>
  </si>
  <si>
    <t>REGULATORY MATTERS, COMMITMENTS AND CONTINGENCIES [Text Block]</t>
  </si>
  <si>
    <t xml:space="preserve">NOTE 30 – REGULATORY MATTERS, COMMITMENTS, AND CONTINGENCIES The Corporation is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Under capital adequacy guidelines and the regulatory framework for prompt corrective action, the Corporation must meet specific capital guidelines that involve quantitative measures of the Corporation's assets and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FirstBank was notified by the FDIC that the Consent Order under which the Bank had been operating since June 2, 2010 was terminated effective April 29, 2015. Although the Consent Order has been terminated, First BanCorp. is still subject to the Written Agreement that the Corporation entered into with the New York FED on June 3, 2010. The Written Agreement provides, among other things, that the holding company must serve as a source of strength to FirstBank , and that, except with the consent generally of the New York FED and Federal Reserve Board, (1) the holding company may not pay dividends to stockholders or receive dividends from FirstBank , (2) the holding company and its nonbank subsidiaries may not make payments on trust-preferred securities or subordinated debt, and (3) the holding company cannot incur, increase, or guarantee debt or repurchase any capital securities. The Written Agreement also require d that the holding company submit a capital plan that reflect ed sufficient capital at First BanCorp. on a consolidated basis, which was required to be acceptable to the New York FED, and follow certain guidelines with respect to the appointment or change in responsibilities of senior officers. The foregoing summary is not complete and is qualified in all respects by reference to the actual language of the Written Agreement. The Corporation submitted its Capital Plan setting forth its plans for how to improve its capital positions to comply with the Written Agreement over time. In addition to the Capital Plan, the Corporation submitted to its regulators a liquidity and brokered CD plan, including a contingency funding plan, a non-performing asset reduction plan, a budget and profit plan, a strategic plan, and a plan for the reduction of classified and special mention assets. As of December 3 1 , 2015, the Corporation had completed all of the items included in the Capital Plan and is continuing to work on reducing non-performing loans. The Written Agreement also requires the submission to the regulators of quarterly progress reports. In July 2013, the U.S. banking regulators approved a revised regulatory capital framework for U.S. banking organizations (the “Basel III rules”) that is based on international regulatory capital requirements adopted by the Basel Committee on Banking Supervision over the past several years. The Basel III rules introduce d new minimum capital ratios and capital conservation buffer requirements, change the composition of regulatory capital, require d a number of new adjustments to and deductions from regulatory capital, and introduce d a new “Standardized Approach” for the calculation of risk-weighted assets. The new minimum regulatory capital requirements and the Standardized Approach for the calculation of risk-weighted assets became effective for the Corporation and FirstBank on January 1, 2015. The phase-in period for certain deductions and adjustments to regulatory capital began on January 1, 2015 and will be completed on January 1, 2018. The Basel III rules introduce a new and separate ratio of Common Equity Tier 1 capital (“CET1”) to risk-weighted assets. CET1, a narrower subcomponent of total Tier 1 capital, generally consists of common stock and related surplus, retained earnings, accumulated other comprehensive income (“AOCI”), and qualifying minority interests. Certain banking organizations, however, including the Corporation and FirstBank , were allowed to make a one-time permanent election in early 2015 to continue to exclude AOCI items. The Corporation and FirstBank elected to permanently exclude capital in AOCI in order to avoid significant variations in the level of capital depending upon the impact of interest rate fluctuations on the fair value of the securities portfolio. In addition, the Basel III rules require the Corporation to maintain an additional CET1 capital conservation buffer of 2.5 %. The capital conservation buffer must be maintained to avoid limitations on both ( i ) capital distributions (e.g. repurchases of capital instruments or dividend or interest payments on capital instruments), and (ii) discretionary bonus payments to executive officers and heads of major business lines. Under the fully phased-in rules, the Corporation will be required to maintain: ( i ) a minimum CET1 to risk-weighted assets ratio of at least 4.5 %, plus the 2.5% “capital conservation buffer,” resulting in a required minimum CET1 ratio of at least 7 %, (ii) a minimum ratio of total Tier 1 capital to risk-weighted assets of at least 6.0 %, plus the 2.5% capital conservation buffer, resulting in a required minimum Tier 1 capital ratio of 8.5 %, (iii) a minimum ratio of total Tier 1 plus Tier 2 capital to risk-weighted assets of at least 8.0 %, plus the 2.5% capital conservation buffer, resulting in a required minimum total capital ratio of 10.5 %, and (iv) a required minimum leverage ratio of 4 %, calculated as the ratio of Tier 1 capital to average on-balance sheet (non-risk adjusted) assets. The phase-in of the capital conservation buffer beg a n on January 1, 2016 with a first year requirement of 0.625 % of additional CET1, which will be progressively increased over a four-year period, increasing by that same percentage amount on each subsequent January 1 until it reaches the fully phased-in 2.5% CET1 requirement on January 1, 2019. In addition, the Basel III rules require a number of new deductions from and adjustments to CET1, including deductions from CET1 for certain intangible assets, and deferred tax assets dependent upon future taxable income; the four-year phase-in period for these adjustments generally began on January 1, 2015. Mortgage servicing assets and deferred tax assets attributable to temporary differences, among others, are required to be deducted to the extent that any one such category exceeds 10 % of CET1 or all such categories in the aggregate exceed 15 % of CET1. In addition, the Federal Reserve Board's Basel III rules require that certain non-qualifying capital instruments, including cumulative preferred stock and trust preferred securities (“ TRuPs ”), be excluded from Tier 1 capital. In general, banking organizations such as the Corporation began to phase out TRuPs from Tier 1 capital on January 1, 2015. The Corporation was allowed to include 25 % of the $ 220 million outstanding qualifying TRuPs as Tier 1 capital in 2015 and the TRuPs were required to be fully phased out from Tier 1 capital by January 1, 2016. However, the Corporation's TRuPs may continue to be included in Tier 2 capital until the instruments are redeemed or mature. The Basel III rules also revise the “prompt corrective action” (“PCA”) regulations that apply to depository institutions, including FirstBank , pursuant to Section 38 of the Federal Deposit Insurance Act by ( i ) introducing a separate CET1 ratio requirement for each PCA capital category (other than critically undercapitalized) with the required CET1 ratio being 6.5 % for well-capitalized status; (ii) increasing the minimum Tier 1 capital ratio requirement for each PCA capital category with the minimum Tier 1 capital ratio for well-capitalized status being 8 % (as compared to the previous 6 %); and (iii) eliminating the provision that allowed a bank with a composite supervisory rating of 1 to have a 3 % leverage ratio and still be adequately capitalized and maintaining the minimum leverage ratio for well-capitalized status at 5 %. The Basel III rules do not change the total risk-based capital requirement (10% for well-capitalized status) for any PCA capital category. The new PCA requirements became effective on January 1, 2015. The Corpora tion and FirstBank compute risk- weighted assets using the Standardized Approach required by the Basel III rules. The Standardized Approach for risk-weightings has expanded the risk-weighting categories from the four major risk-weighting categories under the previous regulatory capital rules (0%, 20%, 50%, and 100%) to a much larger and more risk-sensitive number of categories, depending on the nature of the assets. In a number of cases, the Standardized Approach results in higher risk weights for a variety of asset categories. Specific changes to the risk-weightings of assets include, among other things: ( i ) applying a 150 % risk weight instead of a 100% risk weight for high volatility commercial real estate acquisition, development and construction loans, (ii) assigning a 150% risk weight to exposures that are 90 days past due (other than qualifying residential mortgage exposures, which remain at an assigned risk-weighting of 100%), (iii) establishing a 20% credit conversion factor for the unused portion of a commitment with an original maturity of one year or less that is not unconditionally cancellable, in contrast to the 0% risk-weighting under the prior rules and (iv) requiring capital to be maintained against on-balance-sheet and off-balance-sheet exposures that result from certain cleared transactions, guarantees and credit derivatives, and collateralized transactions (such as repurchase agreement transactions). The Corporation's and its banking subsidiary's regulatory capital positions as of December 31, 2015 and 2014 were as follows: Regulatory Requirements Actual For Capital Adequacy Purposes To be Well-Capitalized-Regular Thresholds Amount Ratio Amount Ratio Amount Ratio (Dollars in thousands) At December 31, 2015 (Basel III) Total Capital (to Risk-Weighted Assets) First BanCorp. $ 1,828,559 20.01% $ 731,164 8.0% N/A N/A FirstBank $ 1,802,711 19.73% $ 730,824 8.0% $ 913,530 10.0% Common Equity Tier 1 Capital (to Risk-Weighted Assets) First BanCorp. $ 1,546,678 16.92% 411,280 4.5% N/A N/A FirstBank $ 1,493,478 16.35% 411,088 4.5% 593,794 6.5% Tier I Capital (to Risk-Weighted Assets) First BanCorp. $ 1,546,678 16.92% $ 548,373 6.0% N/A N/A FirstBank $ 1,685,656 18.45% $ 548,118 6.0% $ 730,824 8.0% Leverage ratio First BanCorp. $ 1,546,678 12.22% $ 506,322 4.0% N/A N/A FirstBank $ 1,685,656 13.33% $ 505,648 4.0% $ 632,060 5.0% At December 31, 2014 (Basel I) Total Capital (to Risk-Weighted Assets) First BanCorp. $ 1,748,120 19.70% $ 709,723 8.0% N/A N/A FirstBank $ 1,717,432 19.37% $ 709,395 8.0% $ 886,744 10.0% Tier I Capital (to Risk-Weighted Assets) First BanCorp. $ 1,636,004 18.44% $ 354,861 4.0% N/A N/A FirstBank $ 1,605,367 18.10% $ 354,698 4.0% $ 532,046 6.0% Leverage ratio First BanCorp. $ 1,636,004 13.27% $ 493,159 4.0% N/A N/A FirstBank $ 1,605,367 13.04% $ 492,468 4.0% $ 615,585 5.0% The following table summarizes commitments to extend credit and standby letters of credit, and commitments to sell loans as of the indicated dates: December 31, 2015 2014 (In thousands) Financial instruments whose contract amounts represent credit risk: Commitments to extend credit: Construction undisbursed funds $ 59,747 $ 76,235 Unused personal lines of credit 687,585 682,994 Commercial lines of credit 361,226 383,015 Commercial letters of credit 24,359 38,555 Standby letters of credit 3,577 3,791 Commitments to sell loans 49,998 129,369 The Corporation's exposure to credit loss in the event of nonperformance by the other party to the financial instrument on commitments to extend credit and standby letters of credit is represented by the contractual amount of those instruments. Management uses the same credit policies and approval process in entering into commitments and conditional obligations as it does for on-balance sheet instrumen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Generally, the Corporation's mortgage banking activities do not involve the execution of interest rate lock agreements with prospective borrowers. The amount of any collateral obtained if deemed necessary by the Corporation upon an extension of credit is based on management's credit evaluation of the borrower. Rates charged on loans that are finally disbursed are the rates being offered at the time the loans are closed; therefore, no fee is charged on these commitments. In general, commercial and standby letters of credit are issued to facilitate foreign and domestic trade transactions. Normally, commercial and standby letters of credit are short-term commitments used to finance commercial contracts for the shipment of goods. The collateral for these letters of credit includes cash or available commercial lines of credit. The fair value of commercial and standby letters of credit is based on the fees currently charged for such agreements, which, as of December 31, 201 5 and 201 4 , was not significant. The Corporation obtained from GNMA commitment authority to issue GNMA mortgage-backed securities. Under this program, for 201 5 , the Corporation sold approximately $ 286.0 million of FHA/VA mortgage loan production into GNMA mortgage-backed securities. As of December 31, 2015 , First BanCorp. and its subsidiaries were defendants in various legal proceedings arising in the ordinary course of business. Management believes that the final disposition of these matters, to the extent not previously provided for, will not have a material adverse effect, individually or in the aggregate, on the Corporation's financial position, results of operations or cash flows . </t>
  </si>
  <si>
    <t>DERIVATIVE INSTRUMENTS AND HEDGING ACTIVITIES</t>
  </si>
  <si>
    <t>DERIVATIVE INSTRUMENTS AND HEDGING ACTIVITIES [Text Block]</t>
  </si>
  <si>
    <t xml:space="preserve">NOTE 31 – DERIVATIVE INSTRUMENTS AND HEDGING ACTIVITIES One of the market risks facing the Corporation is interest rate risk, which includes the risk that changes in interest rates will result in changes in the value of the Corporation's assets or liabilities and the risk that net interest income from its loan and investment portfolios will be adversely affected by changes in interest rates. The overall objective of the Corporation's interest rate risk management activities is to reduce the variability of earnings caused by changes in interest rates. The Corporation designates a derivative as a fair value hedge, a cash flow hedge or an economic undesignated hedge when it enters into the derivative contract . As of December 31, 2015 and 201 4 , all derivatives h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Interest rate swaps - Interest rate swap agreements generally involve the exchange of fixed and floating-rate interest payment obligations without the exchange of the underlying notional principal amount. As of December 31, 2015 , the Corporation has no interest rate swaps outstanding. In the past, most of the interest rate swaps were used for protection against rising interest rates. Similar to unrealized gains and losses arising from changes in fair value, net interest settlements on interest rate swaps are recorded as an adjustment to interest income or interest expense depending on whether an asset or liability is being economically hedged. Forward Contracts - F orward contracts are sales of to-be-announced (“TBA”) mortgage-backed securities that will settle over the standard delivery date and do not qualify as “regular way” security trades. Regular-way security trades are contracts that have no net settlement provision and no market mechanism to fac ilitate net settlement and that provide for delivery of a security within the time frame generally established by regulations or conventions in the market place or exchange in which the transaction is being executed. The f orward sales are considered derivative ins truments that need to be marked to market. These securities are used to economically hedge the FHA/VA residential mortgage loan securitizations of the mortgage-banking operations . Unrealized gains (losses) are recognized as part of mortgage banking activities in the consolidated statement of income (loss). To satisfy the needs of its customers, the Corporation may enter into non - hedging transactions. On these transactions, generally, the Corporation participates as a buyer in one of the agreements and as a seller in the other agreement under the same terms and conditions. In addition, the Corporation enter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 - hedging derivative instrument. The following table summarizes the notional amounts of all derivative instruments as of the indicated dates: Notional Amounts December 31, December 31, (In thousands) 2015 2014 Undesignated economic hedges: Interest rate contracts: Interest rate swap agreements $ - $ 5,440 Written interest rate cap agreements 120,816 37,132 Purchased interest rate cap agreements 120,816 37,132 Forward Contracts: Sale of TBA GNMA MBS pools 30,000 19,000 $ 271,632 $ 98,704 Notional amounts are presented on a gross basis with no netting of offsetting exposure positions. The following table summarizes the fair value of derivative instruments and the location of the derivative instruments in the statement of financial condition as of the indicated dates: Asset Derivatives Liability Derivatives Statement of December 31, December 31, Statement of Financial Condition Location December 31, December 31, Financial 2015 2014 2015 2014 Condition Location Fair
Value Fair
Value Fair
Value Fair
Value (In thousands) Undesignated economic hedges: Interest rate contracts: Interest rate swap agreements Other assets $ - $ 33 Accounts payable and other liabilities $ - $ 33 Written interest rate cap agreements Other assets - - Accounts payable and other liabilities 798 6 Purchased interest rate cap agreements Other assets 806 6 Accounts payable and other liabilities - - Forward Contracts: Sales of TBA GNMA MBS pools Other assets - - Accounts payable and other liabilities 123 148 $ 806 $ 39 $ 921 $ 187 The following table summarizes the effect of derivative instruments on the statement of income (loss) as of the indicated dates: Location of Gain (or loss) Gain (or Loss) Year ended Recognized in Income on December 31, Derivatives 2015 2014 2013 (In thousands) Undesignated economic hedges: Interest rate contracts: Interest rate swap agreements Interest income - Loans $ - $ 1,258 $ 1,685 Written and purchased interest rate cap agreements Interest income - Loans 139 - 10 Embedded written and purchased options on stock Interest expense - Notes payable and other Forward contracts: Sales of TBA GNMA MBS pools Mortgage Banking Activities 25 (322) 176 Total gain on derivatives $ 164 $ 936 $ 1,871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A summary of interest rate swaps as of the indicated dates is as follows: December 31, December 31, 2015 2014 (Dollars in thousands) Pay fixed/receive floating: Notional amount (1) $ - $ 5,440 Weighted-average receive rate at period-end - 2.03% Weighted-average pay rate at period-end - 3.45% ____________ (1) The remaining interest rate swap with a notional amount of $5.4 million matured during the second quarter of 2015. As of December 31, 2015 , the Corporation has not entered into any derivative instrument containing credit-risk-related contingent features. Credit and Market Risk of Derivatives The Corporation uses derivative instruments to manage interest rate risk. By using derivative instruments, the Corporation is exposed to credit and market risk. If the counterparty fails to perform, credit risk is equal to the extent of the Corporation's fair value gain in the derivative. When the fair value of a derivative instrument contract is positive, this generally indicates that the counterparty owes the Corporation and, therefore, creates a credit risk for the Corporation. When the fair value of a derivative instrument contract is negative, the Corporation owes the counterparty and, therefore, it has no credit risk. The Corporation minimizes the credit risk in derivative instruments by entering into transactions with reputable broker dealers (financial institutions) that are reviewed periodically by the Management Investment and Asset Liability Committee of the Corporation (“MIALCO”) and by the Board of Directors. The Corporation also maintains a policy of requiring that all derivative instrument contracts be governed by an International Swaps and Derivatives Association Master Agreement, which includes a provision for netting; most of the Corporation's agreements with derivative counterparties include bilateral collateral arrangements. The bilateral collateral arrangement permits the counterparties to perform margin calls in the form of cash or securities in the event that the fair market value of the derivative favors either counterparty. The Corporation has a policy of diversifying derivatives counterparties to reduce the consequences of counterparty default. The Corporation has credit risk of $ 0.8 million as of December 31, 201 5 (2014 — $ 39 thousand ) related to derivative instruments with positive fair values. The credit risk does not consider the value of any collateral and the effects of legally enforceable master netting agreements. There were no credit losses associated with derivative instruments recognized in 201 5 , 201 4 , or 201 3 . As of December 31, 2015 , the re was no net interest settlement payable (2014 — net interest settlement payable of $ 11 thousand related to swaps transactions ). Market risk is the adverse effect that a change in interest rates or implied volatility rates has on the value of a financial instrument. The Corporation manages the market risk associated with interest rate contracts by establishing and monitoring limits as to the types and degree of risk that may be undertaken. The Corporation's derivative activities are monitored by the MIALCO as part of its risk-management oversight of the Corporation's treasury functions. </t>
  </si>
  <si>
    <t>OFFSETTING OF ASSETS AND LIABILITIES</t>
  </si>
  <si>
    <t xml:space="preserve">NOTE 32 – OFFSETTING OF ASSETS AND LIABILITIES The Corporation enters into master agreements with counterparties , primarily related to derivatives and repurchase agreements, that may allow for netting of ex posures in the event of default. In an event of default , each party has a right of set-off against the other party for amounts owed in the related agreement and any other amount or obligation owed in respect of any other agreement or transaction between them. The following table presents information about the offsetting of financial assets and liabilities as well as derivative assets and liabilities: Offsetting of Financial Assets and Derivative Assets As of December 31, 2015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806 $ - $ 806 $ (806) $ - $ - Securities purchased under agreement to resell 200,000 (200,000) - - - - Total $ 200,806 $ (200,000) $ 806 $ (806) $ - $ - As of December 31, 2014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6 $ - $ 6 $ (6) $ - $ - Offsetting of Financial Liabilities and Derivative Liabilities As of December 31, 2015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600,000 $ (200,000) $ 400,000 $ (400,000) $ - $ - Total $ 600,000 $ (200,000) $ 400,000 $ (400,000) $ - $ - As of December 31, 2014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Derivatives $ 33 $ - $ 33 $ (33) $ - $ - Securities sold under agreements to repurchase 600,000 - 600,000 (600,000) - - Total $ 600,033 $ - $ 600,033 $ (600,033) $ - $ - </t>
  </si>
  <si>
    <t>SEGMENT INFORMATION</t>
  </si>
  <si>
    <t>SEGMENT INFORMATION [Text Block]</t>
  </si>
  <si>
    <t>NOTE 33 – S EGMENT INFORMATION Based upon the Corporation's organizational structure and the information provided to the Chief Executive Officer of the Corporation and, to a lesser extent, the Board of Directors, the operating segments are driven primarily by the Corporation's lines of business for its operations in Puerto Rico, the Corporation's principal market, and by geographic areas for its operations outside of Puerto Rico. As of December 31, 2015 , the Corporation had six reportable segments: Commercial and Corporate Banking; Mortgage Banking; Consumer (Retail) Banking; Treasury and Investments; United States O perations ; and Virgin Islands O perations. Management determined the reportable segments based on the internal reporting used to evaluate performance and to assess where to allocate res ources. Other factors such as t he Corporation's organizational chart, nature of the products, distribution channels , and the economic characteristics of the product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 as well as other products , such as cash management and business management service s. The Mortgage Banking segment consist s of the origination, sale ,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executed to manage and enhance liquidity. This segment lends funds to the Commercial and Corporate Banking, Mortgage Banking and Consumer (Retail) Banking segments to finance their lending activities and borrows from those segments and from the United States Operations segment. The Consumer (Retail) Banking and the United States Operations segments also lend funds to other segments. The interest rates charged or credited by Treasury and Investments, the Consumer (Retail) Banking , and the United States Operations segments are allocated based on market rates. The difference between the allocated interest income or expense and the Corporation's actual net interest income from centralized management of funding costs is reported in the Treasury and Investments segment. The United States O perations segment consists of all banking activities conducted by FirstBank in the United States mainland, including commercial and retail banking services. The Virgin Islands O perations segment consists of all banking activities conducted by the Corporation in the USVI and BVI , including commercial and retail banking services. The accounting policies of the segments are the same as th ose referred to in Note 1- Nature of Business and Summary of Significant Accounting Policies , to the consolidated financial statements. The Corporation evaluates the performance of the segments based on net interest income, the estimated provision for loan and lease losses, non-interest income and direct non-interest expenses. The segments are also evaluated based on the average volume of their interest-earning assets less the allowance for loan and lease losses. The following table presents information about the reportable segments for the years ended December 31, 2015, 2014, and 2013: Mortgage Banking Consumer (Retail) Banking Commercial and Corporate Banking Treasury and Investments United States Operations Virgin Islands Operations Total (In thousands) For the year ended December 31, 2015: Interest income $ 141,820 $ 194,961 $ 133,067 $ 49,534 $ 46,804 $ 39,383 $ 605,569 Net (charge) credit for transfer of funds (49,149) 17,260 (17,299) 36,908 12,280 - - Interest expense - (23,774) - (60,221) (16,192) (3,116) (103,303) Net interest income 92,671 188,447 115,768 26,221 42,892 36,267 502,266 (Provision) release for loan and lease losses (30,017) (46,657) (101,604) - 7,955 (1,722) (172,045) Non-interest income (loss) 16,027 41,854 12,487 (15,897) 2,795 10,616 67,882 Direct non-interest expenses (37,345) (133,397) (42,470) (3,840) (28,674) (34,231) (279,957) Segment income (loss) $ 41,336 $ 50,247 $ (15,819) $ 6,484 $ 24,968 $ 10,930 $ 118,146 Average earnings assets $ 2,607,230 $ 1,951,047 $ 2,891,987 $ 2,740,120 $ 1,024,939 $ 646,966 $ 11,862,290 Mortgage Banking Consumer (Retail) Banking Commercial and Corporate Banking Treasury and Investments United States Operations Virgin Islands Operations Total (In thousands) For the year ended December 31, 2014: Interest income $ 115,997 $ 215,170 $ 163,242 $ 54,223 $ 44,882 $ 40,435 $ 633,949 Net (charge) credit for transfer of funds (37,375) 17,629 (12,364) 20,463 11,647 - - Interest expense - (24,445) - (68,517) (19,273) (3,641) (115,876) Net interest income 78,622 208,354 150,878 6,169 37,256 36,794 518,073 (Provision) release for loan and lease losses (17,605) (79,932) (40,084) - 27,650 441 (109,530) Non-interest income (loss) 13,515 40,018 5,241 264 2,450 7,139 68,627 Direct non-interest expenses (39,444) (126,290) (46,963) (5,368) (26,596) (39,319) (283,980) Segment income $ 35,088 $ 42,150 $ 69,072 $ 1,065 $ 40,760 $ 5,055 $ 193,190 Average earnings assets $ 2,142,122 $ 1,967,202 $ 3,613,354 $ 2,691,906 $ 976,151 $ 656,197 $ 12,046,932 Mortgage Banking Consumer (Retail) Banking Commercial and Corporate Banking Treasury and Investments United States Operations Virgin Islands Operations Total (In thousands) For the year ended December 31, 2013: Interest income $ 109,074 $ 231,077 $ 171,972 $ 55,075 $ 36,999 $ 41,591 $ 645,788 Net (charge) credit for transfer of funds (37,611) 1,549 (14,280) 41,074 9,268 - - Interest expense - (27,834) - (77,366) (21,748) (3,895) (130,843) Net interest income 71,463 204,792 157,692 18,783 24,519 37,696 514,945 (Provision) release for loan and lease losses (89,439) (54,240) (101,971) - 10,709 (8,810) (243,751) Non-interest income (loss) 15,826 38,968 3,904 (66,635) 1,284 7,855 1,202 Direct non-interest expenses (48,941) (122,560) (64,611) (10,629) (28,554) (45,680) (320,975) Segment (loss) income $ (51,091) $ 66,960 $ (4,986) $ (58,481) $ 7,958 $ (8,939) $ (48,579) Average earnings assets $ 2,030,120 $ 1,954,307 $ 4,068,942 $ 2,698,559 $ 748,209 $ 664,051 $ 12,164,188 The following table presents a reconciliation of the reportable segment financial information to the consolidated totals: Year Ended December 31, 2015 2014 2013 (In thousands) Net income (loss) : Total income (loss) for segments and other $ 118,146 $ 193,190 $ (48,579) Other non-interest income (loss) (1) 13,443 (7,279) (16,691) Other operating expenses (2) (103,873) (94,273) (94,053) Income (loss) before income taxes 27,716 91,638 (159,323) Income tax(expense) benefit (6,419) 300,649 (5,164) Total consolidated net income (loss) $ 21,297 $ 392,287 $ (164,487) Average assets: Total average earning assets for segments $ 11,862,290 $ 12,046,932 $ 12,164,188 Other average earning assets (1) - 1,943 18,089 Average non-earning assets 919,263 598,570 630,184 Total consolidated average assets $ 12,781,553 $ 12,647,445 $ 12,812,461 (1) The bargain purchase gain on the acquisition of assets and assumption of deposits from Doral Bank in 2015 as well as the activities related to FirstBank's equity interest in CPG/GS are presented as an Other non-interest income (loss) and the investment in CPG/GS is presented as Other average earning assets in the tables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he following table presents revenues (interest income plus non-interest income) and selected balance sheet data by geography based on the location in which the transaction is originated: 2015 2014 2013 (In thousands) Revenues: Puerto Rico $ 575,016 $ 588,744 $ 533,302 United States 61,879 58,979 47,551 Virgin Islands 49,999 47,574 49,446 Total consolidated revenues $ 686,894 $ 695,297 $ 630,299 Selected Balance Sheet Information: Total assets: Puerto Rico $ 10,648,179 $ 10,969,305 $ 10,993,743 United States 1,202,318 1,072,962 940,590 Virgin Islands 722,522 685,568 722,592 Loans: Puerto Rico $ 7,493,757 $ 7,706,866 $ 8,173,873 United States 1,125,501 982,713 865,414 Virgin Islands 690,476 649,813 672,852 Deposits: Puerto Rico (1) $ 6,747,638 $ 6,687,844 $ 7,053,053 United States 1,606,723 1,836,430 1,895,394 Virgin Islands 983,763 959,671 931,477 (1) For 2015, 2014, and 2013, includes $2.1 billion, $2.9 billion, and $3.1 billion, respectively, of brokered CDs allocated to Puerto Rico operations.</t>
  </si>
  <si>
    <t>FIRST BANCORP. (Holding Company Only) Financial Information</t>
  </si>
  <si>
    <t>FIRST BANCORP. (Holding Company Only) Financial Information [Text Block]</t>
  </si>
  <si>
    <t xml:space="preserve">N OTE 34 - F IRST B ANCORP. ( HOLDING C OMPANY O NLY ) FINANCIAL INFORMATION The following condensed financial information presents the financial position of the Holding Company only as of December 31, 201 5 and 201 4 , and the results of its operations and cash flows for the years ended on December 31, 201 5 , 201 4 , and 201 3 : Statements of Financial Condition As of December 31, 2015 2014 (In thousands) Assets Cash and due from banks $ 29,103 $ 30,380 Money market investments 6,111 6,111 Other investment securities 285 285 Loans held for investment, net 266 322 Investment in First Bank Puerto Rico, at equity 1,888,036 1,866,090 Investment in First Bank Insurance Agency, at equity 14,382 11,890 Investment in FBP Statutory Trust I 2,929 3,093 Investment in FBP Statutory Trust II 3,866 3,866 Other assets 4,632 4,357 Total assets $ 1,949,610 $ 1,926,394 Liabilities and Stockholders' Equity Liabilities: Other borrowings $ 226,492 $ 231,959 Accounts payable and other liabilities 28,984 22,692 Total liabilities 255,476 254,651 Stockholders' equity 1,694,134 1,671,743 Total liabilities and stockholders' equity $ 1,949,610 $ 1,926,394 Statements of Income (Loss) Year Ended December 31, 2015 2014 2013 (In thousands) Income Interest income on money market investments $ 20 $ 20 $ 22 Other income 498 220 88 518 240 110 Expense Other borrowings 7,450 7,199 7,092 Other operating expenses 2,412 2,614 5,813 9,862 9,813 12,905 Loss on sale and impairment on equity securities - (29) (42) Loss before income taxes and equity in undistributed earnings (losses) of subsidiaries (9,344) (9,602) (12,837) Equity in undistributed earnings (losses) of subsidiaries 30,641 401,889 (151,650) Net Income (loss) 21,297 392,287 (164,487) Other comprehensive (loss) income, net of tax (9,398) 60,385 (107,168) Comprehensive income (loss) $ 11,899 $ 452,672 $ (271,655) FIRST BANCORP. NOTES TO CONSOLIDATED FINANCIAL STATEMENTS-(Continued) Statements of Cash Flows Year Ended December 31, 2015 2014 2013 (In thousands) Cash flows from operating activities: Net income (loss) $ 21,297 $ 392,287 $ (164,487) Adjustments to reconcile net income (loss) to net cash used in operating activities: Stock-based compensation 2,835 1,962 1,471 Equity in undistributed (earnings) losses of subsidiaries (30,641) (401,889) 151,650 Loss on sales/impairment of investment securities - 29 186 Accretion of discount on loans (7) (3) - Net (increase) decrease in other assets (293) (260) 774 Net increase in other liabilities 6,643 7,261 7,146 Net cash used in operating activities (166) (613) (3,260) Cash flows from investing activities: Principal collected on loans 63 38 - Proceeds from sales of available-for-sale securities - 6 - Proceeds from sale/redemption of other investment securities - - 533 Net cash provided by investing activities 63 44 533 Cash flows from financing activities: Repurchase of common stock (1,174) (946) (455) Issuance costs of common stock issued in exchange for preferred stock Series A through E - (62) - Net cash used in financing activities (1,174) (1,008) (455) Net decrease in cash and cash equivalents (1,277) (1,577) (3,182) Cash and cash equivalents at beginning of the year 36,491 38,068 41,250 Cash and cash equivalents at end of year $ 35,214 $ 36,491 $ 38,068 Cash and cash equivalents include: Cash and due from banks $ 29,103 $ 30,380 $ 31,957 Money market instruments 6,111 6,111 6,111 $ 35,214 $ 36,491 $ 38,068 </t>
  </si>
  <si>
    <t>SUBSEQUENT EVENTS</t>
  </si>
  <si>
    <t>SUBSEQUENT EVENTS [Text Block]</t>
  </si>
  <si>
    <t xml:space="preserve">N OTE 35 – SUBSEQUENT E VENTS During the first quarter of 2016, the Corporation completed the repurchase of trust preferred securities that were being auctioned in a public sale at which the Corporation was invited to participate. The Corporation repurchased and cancelled $ 10 million in trust preferred securities of the FBP Statutory Trust II, resulting in a commensurate reduction in the related Floating Rate Junior Subordinated Debenture. The Corporation's winning bid equated to 70 % of the $10 million par value . T he 30 % discount , plus accrued interest , result ed in a pre-tax gain of approximately $ 4. 2 million. As trust preferred securities no longer qualify for Tier 1 capital, the realized gain on the transaction contributed to an increase of approximately 5 basis points in the C ommon Equity Tier 1 and Tier 1 capital ratios, an increase of approximately 4 basis points in the Leverage c apital ratio , and a decrease of approximately 6 basis points in the Total R egulatory c apital ratio. The Corporation has performed an evaluation of all other events occurring subsequent to December 31, 201 5 ; management has determined there are no additional events occurring in this period that required disclosure in or adjustment to the accompanying financial statements. </t>
  </si>
  <si>
    <t>Significant Accounting Policies (Policies)</t>
  </si>
  <si>
    <t>Accounting Policies [Abstract]</t>
  </si>
  <si>
    <t>Nature of Business [Policy Text Block]</t>
  </si>
  <si>
    <t xml:space="preserve">Nature of business First BanCorp. is a publicly owned, Puerto Rico-chartered financial holding company that is subject to regulation, supervision, and examination by the Board of Governors of the Federal Reserve System (the “Federal Reserve Board”). The Corporation is a full service provider of financial services and products with operations in Puerto Rico, the United States, the U.S. Virgin Islands (USVI), and the British Virgin Islands (BVI). The Corporation provides a wide range of financial services for retail, commercial, and institutional clients. As of December 31, 201 5 , the Corporation controlled two wholly owned subsidiaries: FirstBank Puerto Rico (“FirstBank” or the “Bank”), and FirstBank Insurance Agency, Inc. (“FirstBank Insurance Agency”). FirstBank is a Puerto Rico-chartered commercial bank, and FirstBank Insurance Agency is a Puerto Rico-chartered insurance agency. FirstBank is subject to the supervision, examination, and regulation of both the Office of the Commissioner of Financial Institutions of the Commonwealth of Puerto Rico (“OCIF”) and the Federal Deposit Insurance Corporation (the “FDIC”). Deposits are insured through the FDIC Deposit Insurance Fund. FirstBank also operates in the state of Florida (USA), subject to regulation and examination by the Florida Office of Financial Regulation and the FDIC, in the USVI, subject to regulation and examination by the United States Virgin Islands Banking Board, and in the BVI, subject to regulation by the British Virgin Islands Financial Services Commission. The Consumer Financial Protection Bureau (“CFBP”) regulates FirstBank's consumer financial products and services. FirstBank Insurance Agency is subject to the supervision, examination, and regulation of the Office of the Insurance Commissioner of the Commonwealth of Puerto Rico. FirstBank conducts its business through its main office located in San Juan, Puerto Rico, 51 banking branches in Puerto Rico as of December 31, 201 5 , 1 1 branches in the USVI and BVI, and 10 branches in the state of Florida (USA). As of December 31, 2015, FirstBank has 6 wholly owned subsidiaries with operations in Puerto Rico: First Federal Finance Corp. (d/b/a Money Express La Financiera), a finance company specializing in the origination of small loans with 27 offices in Puerto Rico; First Management of Puerto Rico, a domestic corporation, which holds tax-exempt assets; FirstBank Puerto Rico Securities Corp., a broker-dealer subsidiary engaged in municipal securities underwriting and selling for local Puerto Rico municipal bond issuers and other investment banking activities, such as advisory services, capital r aise efforts on behalf of clients and assist in financial transaction structuring. FirstBank Overseas Corporation, an international banking entity organized under the International Banking Entity Act of Puerto Rico; and two other companie s that hold and operate certain other real estate owned properties. FirstBank had one active subsidiary with operations outside of Puerto Rico: First Express, a finance company specializing in the origination of small loans with 2 offices in the USVI. On February 27, 2015, FirstBank acquired 10 Puerto Rico branches of Doral Bank through an alliance with Banco Popular of Puerto Rico (“Popular”), who was the successful lead bidder with the FDIC on the failed Doral Bank, as well as other co-bidders (the “Doral Bank transaction”). This transaction is described in more detail in Note 2 - Business Combination , to the consolidated financial statements . The Doral Bank transaction solidified First B ank as the second largest bank in Puerto Rico. </t>
  </si>
  <si>
    <t>Principles of consolidation [Policy Text Block]</t>
  </si>
  <si>
    <t xml:space="preserve">Principles of consolidation The consolidated financial statements include the accounts of the Corporation and its subsidiaries. All significant intercompany balances and transactions have been eliminated in consolidation. Statutory business trusts that are wholly owned by the Corporation and are issuers of trust-preferred securities, and entities in which the Corporation has a non- controlling interest, are not consolidated in the Corporation's consolidated financial statements in accordance with authoritative guidance issued by the Financial Accounting Standards Board (“FASB”) for consolidation of variable interest entities. See “Variable Interest Entities” below for further details regarding the Corporation's accounting policy for these entities. </t>
  </si>
  <si>
    <t>Use of estimates in the preparation of financial statements [Policy Text Block]</t>
  </si>
  <si>
    <t xml:space="preserve"> Use of estimates in the preparation of financial statements The preparation of financial statements in conformity with GAAP requires management to make estimates and assumptions that affect the reported amounts of assets and liabilities and contingent liabilities at the date of the financial statements, and the reported amounts of revenues and expenses during the reporting period. Actual results could differ from those estimates. Management has made significant estimates in several areas, including the allowance for loan and lease losses, valuations of investment securities, the fair value of assets acquired , including purchased credit-impaired (PCI) loans, valuations of residential mortgage servicing rights, valuations of OREO properties, and income taxes, including deferred taxes. </t>
  </si>
  <si>
    <t>Cash and cash equivalents [Policy Text Block]</t>
  </si>
  <si>
    <t xml:space="preserve">Cash and cash equivalents For purposes of reporting cash flows, cash and cash equivalents include cash on hand, amounts due from the Federal Reserve Bank of New York (the “New York FED” or “Federal Reserve”) and other depository institutions, and short-term investments with original maturities of three months or less. </t>
  </si>
  <si>
    <t>Investment securities [Policy Text Block]</t>
  </si>
  <si>
    <t xml:space="preserve">Investment securities The Corporation classifies its investments in debt and equity securities into one of four categories: Held-to-maturity — Securities that the entity has the intent and ability to hold to maturity. These securities are carried at amortized cost. The Corporation may not sell or transfer held-to-maturity securities without calling into question its intent to hold other debt securities to maturity, unless a nonrecurring or unusual event that could not have been reasonably anticipated has occurred. A s of December 31, 201 5 and 201 4 , the Corporation did not hold held-to-maturity investment securities. Trading — Securities that are bought and held principally for the purpose of selling them in the near term. These securities are carried at fair value, with unrealized gains and losses reported in earnings. As of December 31, 201 5 and 201 4 , the Corporation did not hold investment securities for trading purposes. Available-for-sale — Securities not classified as held-to-maturity or trading. These securities are carried at fair value, with unrealized holding gains and losses, net of deferred taxes, reported in other comprehensive income (“OCI”) as a separate component of stockholders' equity, and do not affect earnings until they are realized or are deemed to be other-than-temporarily impaired. Other equity securities — Equity securities that do not have readily available fair values are classified as other equity securities in the consolidated statements of financial condition. These securities are stated at the lower of cost or realizable value. This category is principally composed of stock that is owned by the Corporation to comply with Federal Home Loan Bank (FHLB) regulatory requirements. Their realizable value equals their cost. Premiums and discounts on investment securities are amortized as an adjustment to interest income on investments over the life of the related securities under the interest method. Net realized gains and losses and valuation adjustments considered other-than-temporary, if any, related to investment securities are determined using the specific identification method and are reported in non - interest income as net gain (loss) on sale of investments and net impairment losses on debt securities, respectively. Purchases and sales of securities are recognized on a trade-date basis. </t>
  </si>
  <si>
    <t>Evaluation of other-than-temporary impairment (OTTI) on held-to-maturity and available-for-sale securities [Policy Text Block]</t>
  </si>
  <si>
    <t xml:space="preserve">Evaluation of other-than-temporary impairment (“OTTI”) on held-to-maturity and available-for-sale securities On a quarterly basis, the Corporation performs an assessment to determine whether there have been any events or economic circumstances indicating that a security with an unrealized loss has suffered an OTTI. A security is considered impaired if the fair value is less than its amortized cost basis. The Corporation evaluates whether the impairment is other-than-temporary depending upon whether the portfolio consists of debt securities or equity securities, as further described below. The Corporation employs a systematic methodology that considers all available evidence in evaluating a potential impairment of its investments. The impairment analysis of debt securities places special emphasis on the analysis of the cash position of the issuer and its cash and capital generation capacity, which could increase or diminish the issuer's ability to repay its bond obligations, the length of time and the extent to which the fair value has been less than the amortized cost basis, and the latest information available about the financial health and prospects of the issuer, credit ratings, the failure of the issuer to meet scheduled principal or interest payments, recent legislation, government actions affecting the issuer's industry, and actions taken by the issuer to deal with the economic climate. The Corporation also takes into consideration changes in the near-term prospects of the underlying collateral, if applicable, such as changes in default rates, loss severity given default, and significant chan ges in prepayment assumptions. OTTI must be recognized in earnings if the Corporation has the intent to sell the debt security or it is more likely than not that it will be required to sell the debt security before recovery of its amortized cost basis. However, even if the Corporation does not expect to sell a debt security, it must evaluate expected cash flows to be received and determine if a credit loss has occurred. An unrealized loss is generally deemed to be other-than-temporary and a credit loss is deemed to exist if the present value of the expected future cash flows is less than the amortized cost basis of the debt security. The credit loss component of an OTTI, if any, is recorded as net impairment losses on debt securities in the statements of income (loss), while the remaining portion of the impairment loss is recognized in OCI, net of taxes, and include d as a component of stockholder s ' equity provided the Corporation does not intend to sell the underlying debt security and it is more likely than not that the Corporation will not have to sell the debt security prior to recovery. The previous amortized cost basis less the OTTI recognized in earnings is the new amortized cost basis of the investment. The new amortized cost basis is not adjusted for subsequent recoveries in fair value. However, for debt securities for which OTTI was recognized in earnings, the difference between the new amortized cost basis and the cash flows expected to be collected is accreted as interest income. Debt securit ies held by the Corporation at year end primarily consisted of securities issued by U.S. government- sponsored entities, bonds issued by the Puerto Rico Government and private label mortgage-backed securities (“MBS”). Given the explicit and implicit guarantees provided by the U.S. Federal government, the Corporation believes the credit risk in securitie s issued by the U.S. government- sponsored entities is low. The Corporation's OTTI assessment is concentrated on Puerto Rico Government debt securities, with an amortized cost of $49.7 million as of December 31, 2015, and on private label MBS with an amortized cost of $34.9 million as of December 31, 2015. The discounted cash flow analys e s applied to the Puerto Rico Government debt securities are calculated based on the probability of default and loss severity assumptions. The valuation for private label MBS is derived from a discounted cash flow analysis that considers relevant assumptions such as the prepayment rate, default rate, and loss severity on a loan level basis. For further information , refer to Note 5 - Investment Securities, to the consolidated financial statements. The impairment analysis of equity securities is performed and reviewed on an ongoing basis based on the latest financial information and any supporting research report made by a major brokerage firm. This analysis is very subjective and based, among other things, on relevant financial data such as capitalization, cash flow, liquidity, systematic risk, and debt outstanding of the issuer. Management also considers the issuer's industry trends, the histori cal performance of the stock and credit ratings, if applicable, as well as the Corporation's intent to hold the sec urity for an extended period. If management believes there is a low probability of recovering book value in a reasonable time frame, it records an impairment by writing the security down to market value. As previously mentioned, equity securities are monitored on an ongoing basis but special attention is given to those securities that have experienced a decline in fair value for six months or more. An impairment charge is generally recognized when the fair value of an equity security has remained significantly below cost for a period of 12 consecutive months or more. </t>
  </si>
  <si>
    <t>Finance, Loans and Leases Receivable, Policy [Policy Text Block]</t>
  </si>
  <si>
    <t xml:space="preserve">Loans held for investment Loans that the Corporation has the ability and intent to hold for the foreseeable future are classified as held for investment. The substantial majority of the Corporation's loans are classified as held for investment. Loans are stated at the principal outstanding balance, net of unearned interest, cumulative charge-offs, unamortized deferred origination fees and costs, and unamortized premiums and discounts. Fees collected and costs incurred in the origination of new loans are deferred and amortized using the interest method or a method that approximates the interest method over the term of the loan as an adjustment to interest yield. Unearned interest on certain personal loans , auto loans and finance leases and discounts and premiums are recognized as income under a method that approximates the interest method. When a loan is paid - off or sold, any unamortized net deferred fee (cost) is credited (charged) to income. Credit card loans are reported at their outstanding unpaid principal balance plus uncollected billed interest and fees net of amounts deemed uncollectible . Purchased credit-impaired (“PCI”) loans are reported net of any remaining purchase accounting adjustments. See “Loans A cquired” below for the accounting policy for PCI loans. Non-Performing and Past-Due Loans - Loans on which the recognition of interest income has been discontinued are designated as non-performing. Loans are classified as non-performing when they are 90 days past due for interest and principal , with the exception of residential mortgage loans guaranteed by the Federal Housing Administration (the “FHA”) or the Veterans Administration (the “VA”) and credit cards. It is the Corporation's policy to report delinquent mortgage loans insured by the FHA or guaranteed by the VA as loans past due 90 days and still accruing as opposed to non-performing loans since the principal repayment is insured . However, the Corporation discontinues the recognition of income for FHA/VA loans when such loans are over 15 months delinquent . Based on an update to the analysis of historical collections from these agencies performed in the fourth quarter of 2015 , t he Corporation determined to discontinue the recognition of income for FHA/VA loans once loans are over 15 months delinquent . Previously, the Corporation discontinued the recognition of interest income on these loans when they were 18-months delinquent as to principal or interest . The impact of this change in estimate was not material to the Corporation's consolidated statement of financial position, results of operations or cash flows. As permitted by regulatory guidance issued by the Federal Financial Institutions Examination Council (“FFIEC”), credit card loans are generally charged off in the period in which the account becomes 180 days past due. Credit card loans continue to accrue finance charges and fees until charged off at 180 days. Loans generally may be placed on non-performing status prior to when required by the policies described above when the full and timely collection of interest or principal becomes uncertain (generally based on an assessment of the borrower's financial condition and the adequacy of collateral, if any). When a loan is placed on non-performing status, any accrued but uncollected interest income is reversed and charged against interest income and amortization of any net deferred fees is suspended. Interest income on non-performing loans is recognized only to the extent it is received in cash. However, when there is doubt regarding the ultimate collectability of loan principal, all cash thereafter received is applied to reduce the carrying value of such loans (i.e., the cost recovery method). Generally, the Corporation returns a loan to accrual status when all delinquent interest and principal becomes current under the terms of the loan agreement , or after a sustained period of repayment performance (6 months) and the loan is well secured , is in the process of collection , and full repayment of the remaining contractual pri ncipal and interest is expected. PCI loans are not reported as non-performing as these loans were written down to fair value at the acquisition date and the accretable yield is recognized in interest income over the remaining life of the loans. Loans that are past due 30 days or more as to principal or interest are considered delinquent, with the exception of residential mortgage, commercial mortgage, and construction loans, which are considered past due when the borrower is in arrears on two or more monthly payments. Impaired Loans - A loan is considered impaired when, based upon current information and events, it is probable that the Corporation will be unable to collect all amounts due (including principal and interest) according to the contractual terms of the loan agreement , or the loan has been modified in a Troubled Debt Restructuring (“TDR”) . Loans with insignificant delays or insignificant shortfalls in the amounts of payments expected to be collected are not considered to be impaired. The Corporation measures impairment individually for those loans in the construction, commercial mortgage, and commercial and industrial portfolios with a principal balance of $ 1 million or more and any loans that have been modified in a TDR . The Corporation also evaluates for impairment purposes certain residential mortgage loans and home equity lines of credit with high delinquency and loan-to-value levels. Generally, consumer loans are not individually evaluated for impairment on a regular basis except for impaired marine financing loans in amounts that exceed $1 million, home equity lines with high delinquency and loan-to- value levels and TDR loans . Held for sale loans are not reported as impaired, as these loans are recorded at the lower of cost or fair value. The Corporation generally measures impairment and the related specific allowance for individually impaired loans based on the difference between the recorded investment of the loan and the present value of the loans' expected future cash flows, discounted at the effective original interest rate of the loan at the time of modification, or the loan's observable market price. If the loan is collateral dependent, the Corporation measures impairment based upon the fair value of the underlying collateral, instead of discounted cash flows, regardless of whether foreclosure is probable. Loans are identified as collateral dependent if the repayment is expected to be provided solely by the underlying collateral, through liquidation or operation of the collateral. When t he fair value of the collateral is used to measure impairment on an impaired collateral-dependent loan and repayment or satisfaction of the loan is dependent on the sale of the collateral, the fair value of the collateral is adjusted to consider estimated costs to sell. If repayment is dependent only on the operation of the collateral, the fair value of the collateral is not adjusted for estimated costs to sell. If the fair value of the loan is less than the recorded investment, the Corporation recognizes impairment by either a direct write-down or establishing a specific allowance for the loan or by adjusting the specific allowance for the impaired loan. For an impaired loan that is collateral dependent, charge-offs are taken in the period in which the loan, or portion of the loan, is deemed uncollectible, and any portion of the loan not charged off is adversely credit risk rated at a level no worse than substandard. A restructuring of a loan constitutes a TDR if the creditor, for economic or legal reasons related to the debtor's financial difficulties, grants a concession to the debtor that it would not otherwise consider. TDR loans typically result from the Corporation's loss mitigation activities and residential mortgage loans modified in accordance with guidelines similar to those of the U.S. government's Home Affordable Modification Program, and could include rate reductions to a rate that is below market on the loan , principal forgiveness, term extension s , payment forbearance, refinancing of any past-due amounts, including interest, escrow, and late charges and fees, and other actions intended to minimize the economic loss and to avoid foreclosure or repossession of collateral. Residential mortgage loans for which a binding offer to restructure has been extended are also classified as TDR loans. PCI loans are not classified as TDR. TDR loans are classified as either accru al or nonaccrual . Loans in accrual status may remain in accrual status when their contractual terms have been modified in a TDR if the loans had demonstrated performance prior to the restructuring and payment in full under the restructured terms is expected. Otherwise, a loan on nonaccrual status and restructured as a TDR will remain on nonaccrual status until the borrower demonstrates a sustained period of performance ( generally six consecutive months of payments, inclusive of consecutive payments made prior to the modification), and there is evidence that such payments can and are likely to continue as agreed. Refer to Note 8 – Loans H eld for I nvestment , to the consolidated financial statements for additional qualitative and quantitative information a bout TDR loans . In connection with commercial loan restructurings, the decision to maintain a loan that has been restructured on accrual status is based on a current, well-documented credit evaluation of the borrower's financial condition and prospects for repayment under the modified terms. The credit evaluation reflects consideration of the borrower's future capacity to pay, which may include evaluation of cash flow projections, consideration of the adequacy of collateral to cover all principal and interest, and trends indicating improving profitability and collectability of receivable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evaluation of mortgage and consumer loans for restructurings includes an evaluation of the client's disposable income and credit report, the value of the property, the loan-to- value relationship, and certain other client-specific factors that have impacted the borrower's ability to make timely principal and interest payments on the loan. In connection with residential and consumer restructurings, a nonperforming loan will be returned to accrual status when current as to principal and interest , under the revised terms, and upon sustained historical repayment performance. The Corporation removes loans from TDR classification, consistent with authoritative guidance that allows for a TDR to be removed from this classification in years following the modification, only when the following two circumstances are met: The loan is in compliance with the terms of the restructuring agreement and, therefore, is not considered impaired under the revised terms; and The loan yields a market interest rate at the time of the restructuring. In other words, the loan was restructured with an interest rate equal to or greater than what the Corporation would have been willing to accept at the time of the restructuring for a new loan with comparable risk. If both of the conditions are met, the loan can be removed from the TDR classification in calendar years after the year in which the restructuring took place. However, the loan continues to be individually evaluated for impairment. Loans classified as TDRs, including loans in trial payment periods (trial modifications), are considered impaired loans. With respect to loan splits, g enerally, Note A of a loan split is restructured under market terms, and Note B is fully charged off. If Note A is in compliance with the restructured terms in years following the restructuring, Note A will be removed from the TDR classification. Refer to Note 8 – Loans Held for Investment , to the consolidated financial statements for additional information about loan splits. A loan that had previously been modified in a TDR and is subsequently refinanced under current underwriting standards at a market rate with no concessionary terms i s accounted for as a new loan and is no longer reported as a TDR. Interest income on impaired loans is recognized based on the Corporation's policy for recognizing interest on accrual and non-accrual loans. Loans Acquired - All purchased loans are recorded at fair value at the date of acquisition. Loans acquired with evidence of credit deterioration since their origination and where it is probable at the date of acquisition that the Corporation will not collect all contractually required principal and interest payments are considered PCI loans . Evidence of credit quality deterioration as of the purchase date may include statistics such as past due and non-accrual status , credit scores , and revised loan terms. PCI loans have been aggregated into pools based on common risk characteristics. Each pool is accounted for as a single asset with a single composite interest rate and an aggregate expectation of cash flows. In accounting for PCI loans, the difference between contractually required payments and the cash flows expected to be collected at acquisition is referred to as the nonaccretable difference. The nonaccretable difference, which is neither accreted into income nor recorded on the consolidated statement of financial condition, reflects estimated future credit losses expected to be incurred over the life of the pool of loans. The excess of cash flows expected to be collected over the estimated fair value of PCI loans is referred to as the accretable yield. This amount is not recorded on the statement of financial condition, but is accreted into interest income over the remaining life of the pool of loans, using the effective-yield method. Subsequent to acquisition, the Corporation continues to estimate cash flows expected to be collected over the life of the PCI loans using models that incorporate current key assumptions such as default rates, loss severity, and prepayment speeds . Decreases in expected cash flows will generally result in an impairment charge to the provision for loan and lease losses and the establishment of an allowance for loan and lease losses. Increases in expected cash flows will generally result in a reduction in any allowance for loan and lease losses established subsequent to acquisition and an increase in the accretable yield. The adjusted accretable yield is recognized in interest income over the remaining life of the pool of loans. Resolutions of loans may include sales of loans to third parties, receipt of payments in settlement with the borrower, or foreclosure of the collateral. The Corporation's policy is to remove an individual loan from a pool at its relative carrying amount . The carrying amount is defined as the loan ' s current contractually required payments rece ivable less its remaining nonacc retable difference and accretabl e yield, but excluding any post- acquisition loan loss allowance. To determine the carrying value, the Corporation performs a pro - rat a allocation of the pool's total remaining non accretable difference and accretable yield to an individual loan in proportion to the loan's current contractually required payments receivable compared to the pool's total contractually required payments receivable. This removal method assumes that the amount received from resolution approximates pool performance expectations. The remaining accretable yield balance is unaffected and any material change in the remaining effective yield caused by this removal method is addressed by the Corporation's quarterly cash flow evaluation process f or each pool. Modified PCI loans are not removed from a pool even if those loans would otherwise be deemed TDRs. Because the initial fair value of PCI loans recorded at acquisition includes an estimate of credit losses expected to be realized over the remaining lives of the loans, the Corporation separately tracks and reports PCI loans and excludes these loans from its delinquency and non-performing loan statistics. For acquired loans that are not deemed impaired at acquisition, subsequent to acquisition the Corporation recognizes the difference between the initial fair value at acquisition and the undiscounted expected cash flows in interest income over the period in which substantially all of the inherent losses associated with the non-PCI loans at the acquisition date are estimated to occur . T hus, such loans are accounted for consistently with other originated loans, potentially being classified as nonaccrual or impaired, as well as being classified under the Corporation's standard practice and procedures. In addition, these loans are considered in the determination of the allowance for loan losses. Charge-off of Uncollectible Loans - Net charge-offs consist of the unpaid principal balances of loans held for investment that the Corporation determines are uncollectible, net of recovered amounts. Charge-offs are recorded as a reduction to the allowance for loan and lease losses and subsequent recoveries of previously charged off amounts are credited to the allowance for loan and lease losses. Collateral dependent loans in the construction, commercial mortgage, and commercial and industrial loan portfolios are charged off to their net realizable value ( fair value of collateral, less estimated costs to sell) when loans are considered to be uncollectible . Within the consumer loan portfolio, auto loans and finance leases are reserved once they are 120 days delinquent and are charged off to their estimated net realizable value when the collateral deficiency is deemed uncollectible (i.e., when foreclosure/repossession is probable ) or when the loan is 365 days past due. Within the other consumer loans class, closed-end loans are charged off when payments are 120 days in arrears , except small personal loans. O pen-end (revolving credit) consumer loans, including credit card loans, and small personal loans are charged off when payments are 180 days in arrears. On a quarterly basis, reside ntial mortgage loans that are 18 0 days delinquent and have an original loan-to- value ratio that is higher than 60 % are reviewed and charged-off, as needed, to the fair value of the underlying collateral. Generally, all loans may be charged off or written down to the fair value of the collateral prior to the policies described above if a loss- confirming event occurred. Loss- confirming events include, but are not limited to, bankruptcy (unsecured), continued delinquency, or receipt of an asset valuation indicating a collateral deficiency when the asset is the sole source of repayment. The Corporation does not record charge-offs on PCI loans that are performing in accordance with or better than expectations as of the date of acquisition, as the fair value of these loans already reflects a credit component. The Corporation records charge-offs on PCI loans only if actual losses exceed estimated losses incorporated into the fair value recorded at acquisition and the amount is deemed uncollect i ble. </t>
  </si>
  <si>
    <t>Finance, Loan and Lease Receivables, Held-for-sale, Policy [Policy Text Block]</t>
  </si>
  <si>
    <t xml:space="preserve">Loans held for sale Loans that the Corporation intends to sell or that the Corporation does not have the ability and intent to hold for the foreseeabl e future are classified as held for sale loans. Loans held f or sale are stated at the lower of aggregate cost or fair value . Generally, the loans held for sale portfolio consists of conforming residential mortgage loans that the Corporation intends to sell to the Government National Mortgage Association ( “ GNMA ” ) and government sponsored entities ( “ GSEs ” ) such as the Federal National Mortgage Association ( “ FNMA ” ) and the Federal Home Loan Mortgage Corporation ( “ FHLMC ” ). Generally, residential mortgage loans held for sale are valued on an aggregate portfolio basis and the value is primarily derived from quotations based on the mortgage-backed securities market. The amount by which cost exceeds market value in the aggregate portfolio of loans held for sale, if any, is accounted for as a valuation allowance with changes therein included in the determination of net income and reported as part of mortgage banking activities in the consolidated statement of income (loss). Loan costs and fees are deferr ed at origination and are recognized in in come at the time of sale. The fair value of commercial loans held for sale is primarily derived from external appraisals with changes in the valuation allowance reported as part of other non-interest income in the consolidated statement of income (loss). In certain circumstances, the Corporation transfers loans from/to held for sale or held for investment based on a change in strategy. If such a change in holding strategy is made, significant adjustments to the loans' carrying values may be necessary. Reclassification of loans held for sale to held for investment are made at fair value on the date of transfer. Any difference between the carrying value and the fair value of the loan is recorded as an adjustment to non-interest income. Meanwhile, reclassification of loans held for investment to held for sale are made at the lower of cost or fair value on the date of transfer and establish a new cost basis upon transfer. Write-downs of loans transferred from held for investment to held for sale are recorded as charge-offs at the time of transfer. </t>
  </si>
  <si>
    <t>Allowance for loan and lease losses [Policy Text Block]</t>
  </si>
  <si>
    <t xml:space="preserve">Allowance for loan and lease losses The Corporation maintains the allowance for loan and lease losses at a level considered adequate to absorb losses currently inherent in the loan and lease portfolio. The Corporation does not maintain an allowance for held for sale loans or PCI loans that are performing in accordance with or better than expectations as of the date of acquisition, as the fair values of these loans already reflects a credit component. The allowance for loan and lease losses does not include amounts related to accrued interest receivable, other than billed interest and fees on credit card loans, as accrued interest receivable is reversed when a loan is placed on nonaccrual status. The allowance for loan and lease losses provides for probable losses that have been identified with specific valuation allowances for individually evaluated impaired loans and for probable losses believed to be inherent in the loan portfolio that have not been specifically identified. The determination of the allowance for loan and lease losses requires significant estimates, including the timing and amounts of expected future cash flows on impaired loans, consideration of current economic conditions, and historical loss experience pertaining to the portfolios and pools of homogeneous loans, all of which may be susceptible to change. The Corporation evaluate s the need for changes to the allowance by portfolio loan segments and classes of loans within certain of those portfolio segments. The Corporation combines loans with similar credit risk characteristics into the following portfolio segments: commercial mortgage, construction, commercial and industrial, residential mortgage, and consumer loans. Classes are usually disaggregations of the portfolio segments. The classes within the residential mortgage segment are residential mortgages guaranteed by the U.S. government and other residential loans. The classes within the consumer portfolio are auto, finance leases, and other consumer loans. Other consumer loans mainly include unsecured personal loans, credit cards, home equity lines, lines of credits, and marine financing. The classes within the construction loan portfolio are land loans, construction of commercial projects, and construction of residential projects. The commercial mortgage and commercial and industrial segments are not further segmented into classes. The adequacy of the allowance for loan and lease losses is based on judgments related to the credit quality of each portfolio segment . These judgments consider ongoing evaluations of each portfolio segment , including such factors as the economic risks associated with each loan class, the financial condition of specific borrowers, the geography (Puerto Rico, Florida or the Virgin Islands), the level of delinquent loans, historical loss experience, the value of any collateral and, where applicable, the existence of any guarantees or other documented support. In addition to the general economic conditions and other factors described above, additional factors considered include the internal risk ratings assigned to loan s . An i nternal risk rating is assigned to each commercial loan at the time of approval and is subject to subsequent periodic review by the Corporation's senior management. The allowance for loan and lease losses is reviewed on a quarterly basis as part of the Corporation's continued evaluation of its asset quality. The allowance for loan and lease losses is increased through a provision for credit losses that is charged to earnings, based on the quarterly evaluation of the factors previously mentioned, and is reduced by charge-offs, net of recoveries. The allowance for loan and lease losses consists of specific reserves based upon valuations of loans considered to be impaired and general reserves. A specific valuation allowance is established for individual impaired loans in the c ommercial mortgage, construction , and commercial and industrial portfolios and certain boat loans , residential mortgage loan s , and home equity lines of credit , primarily when the collateral value of the loan (if the impaired loan is determined to be collateral dependent) or the present value of the expected future cash flows discounted at the loan's effective rate is lower than the carrying amount of that l oan. C ommercial mortgage, construc tion, commercial and industrial , and boat loans with individual principal balances of $1 million or more, TDR loans , as well as residential mortgage loans and home equity lines of credit considered impaired based on their delinquency and loan-to-value levels are individually evaluated for impairment . When foreclosure of a collateral depend e nt loan is probable , the impairment measure is based on the fair value of the collateral. The fair value of the collateral is generally obtained from appraisals. Updated appraisals are obtained when the Corporation determines that loans are impaired and are generally updated annually thereafter according to the Corporation's appraisal policy . In addition, appraisals and/or appraiser price opinions are also obtained for residential mortgage loans based on specific characteristics such as delinquency levels, age of the appraisal, and loan-to-value ratios. The excess of the recorded investment in a collateral dependent loan over the resulting fair value of the collateral is charged-off when deemed uncollectible. For all other loans, which include small, homogeneous loans, such as auto loans, all classes in the consumer loan portfolio, residential mortgages and commercial and construction loans not considered impaired, the Corporation maintains a general valuation allowance established through a process that begins with estimates of incurred losses based upon various statistical analyses. The general reserve is primarily determined by applying loss factors according to the loan type and assigned risk category (pass, special mention, and substandard not considered to be impaired; all doubtful loans are considered impaired). The Corporation uses a roll-rate methodology to estimate losses on its consumer loan portfolio based on delinquencies and considering credit bureau score bands. The Corporation tracks the hi storical portfolio performance to arrive at a weighted- average distribution in each subgroup of each delinquency bucket. Roll-to-loss rates (loss factors) are calculated by multiplying the roll rates from each subgroup within the delinquency buckets forward through loss. Once roll rates are calculated, the resulting loss factor is applied to the existing receivables in the applicable subgroups within the delinquency buckets and the end results are aggregated to arrive at the required allowance level. The Corporation's assessment also involves evaluating key qualitative and environmental factors, which include credit and macroeconomic indicators such as unemployment, bankruptcy trends, recent market transactions, and collateral values to account for current market conditions that are likely to cause estimated credit losses to differ from historical loss experience. The Corporation analyzes the expected delinquency migration to determine the future volume of delinquencies. The cash flow analysis for each residential mortgage pool is performed at the individual loan level and then aggregated to the pool level in determining the overall expected loss ratio. The model applies risk-adjusted prepayment curves, default curves, and severity curves to each loan in the pool. For loan restructuring pools, the present value of expected future cash flows under new terms, at the loan's effe ctive interest rate, is taken into consideration. Additionally, the default risk and prepayments related to loan restructurings are based on, among other things, the historical experience of these loans. Loss severity is affected by the expected house price scenario, which is based in part on recent house price trends. Default curves are used in the model to determine expected delinquency levels. The attributes that are most significant to the probability of default include present collection status (current, delinquent, in bankruptcy , in foreclosure stage ) , vintage , loan-to- values, and ge ography (Puerto Rico, Florida or the Virgin Islands) . The risk-adjusted timing of liquidations and associated costs are used in the model, and are risk-adjusted for the geographic area in which each property is located . For commercial loans, historical charge-offs rates are calculated by the Corporation on a quarterly basis by trac k ing cumulative charge-offs experienced over a two-year loss period on loans according to their internal risk rating (referred to as “base rate” for the quarter). The allowance is calculated using the base rate average of the last 8 quart ers. A qualitative factor adjustment is applied to the base rate average utilizing a resulting fa ctor derived from a set of risk- based ratings and weights assigned to credit and economic indicators over a reasonable period applied to a developed expected range of historical losses. This f actor may be stressed to reflect other elements not reflected in the historical data underlying the loss estimates, such as the prolonged uncertainty surrounding how the Puerto Rico Government might restructure its debt and the effect of recent payment defaults and other unprecedented measures implemented by the Puerto Rico Government to deal with its f iscal condition. In the fourth quarter of 2015, the Corporation re corded a $ 19.2 million charge to the provision for loan and lease losses related to qualitative factor adjustments that stressed the historical loss rates applied to commercial loans extended to or guaranteed by the Puerto Rico Government (excluding municipalities). </t>
  </si>
  <si>
    <t>Transfers and Servicing of Financial Assets, Policy [Policy Text Block]</t>
  </si>
  <si>
    <t xml:space="preserve">Transfers and servicing of financial assets and extinguishment of liabilities After a transfer of financial assets in a transaction that qualifies for sale accounting, the Corporation derecognizes the financial assets when control has been surrendered, and derecognizes liabilities when extinguished. The transfer of financial assets in which the Corporation surrenders control over the assets is accounted for as a sale to the extent that consideration other than beneficial interests is received in exchange. The criteria that must be met to determine that the control over transferred assets has been surrendered include: (1) the assets must be isolated from creditors of the transferor, (2) the transferee must obtain the right (free of conditions that constrain it from taking advantage of that right) to pledge or exchange the transferred assets, and (3) the transferor cannot maintain effective control over the transferred assets through an agreement to repurchase them before their maturity. When the Corporation transfers financial assets and the transfer fails any one of the above criteria, the Corporation is prevented from derecognizing the transferred financial assets and the transaction is accounted for as a secured borrowing. </t>
  </si>
  <si>
    <t>Servicing Assets [Policy Text Block]</t>
  </si>
  <si>
    <t xml:space="preserve">Servicing Assets The Corporation recognizes as separate assets the rights to service loans for others, whether those servicing asset s are originated or purchased. In the ordinary course of business, the Corporation sells residential mortgage loans (originated or purchased) to GNMA, which generally securitize the transferred loans into mortgage-backed securities for sale into the secondary market . Also, certain conventional conforming loans are sold to FNMA or FHLMC with servicing retained. When the Corporation sells mortgage loans, it recognizes any retained servicing right , based on its fair value. Servicing assets (“MSRs”) retained in a sale or securitization arise from contractual agreements between the Corporation and investors in mortgage securities and mortgage loans. The value of MSRs is derived from the net positive cash flows associated with the servicing contracts. Under these contracts, the Corporation performs loan-servicing functions in exchange for fees and other remuneration. The servicing functions typically include: collecting and remitting loan payments, responding to borrower inquiries, accounting for principal and interest, holding custodial funds for payment of property taxes and insurance premiums, supervising foreclosures and property dispositions, and generally administering the loans. The servicing rights, included as part of other assets in the statements of financial condition, entitle the Corporation to annual servicing fees based on the outstanding principal balance of the mortgage loans and the contractual servicing rate. The servicing fees are credited to income on a monthly basis when collected and recorded as part of mortgage banking activities in the consolidated statements of income (loss). In addition, the Corporation generally receives other remuneration consisting of mortgagor-contracted fees such as late charges and prepayment penalties, which are credited to income when collected. Considerable judgment is required to determine the fair value of the Corporation's MSRs . Unlike highly liquid investments, the market value of MSRs cannot be readily determined because these assets are not actively traded in securities markets. The initial carrying value of the MSRs is generally determined based on its fair value. The fair value of the MSRs is determined based on a combination of market information on trading activity (MSR trades and broker valuations), benchmarking of servicing assets (valuation surveys), and cash flow modeling. The valuation of the Corporation's MSRs incorporates two sets of assumptions: (1) market- derived assumptions for discount rates, servicing costs, escrow earnings rates, floating earnings rates, and the cost of funds and (2) market assumptions calibrated to the Corporation's loan characteristics and portfolio behavior for escrow balances, delinquencies and foreclosures, late fees, prepayments, and prepayment penalties. Once recorded, MSRs are periodically evaluated for impairment. Impairment occurs when the current fair value of the MSRs is less than its carrying value. If MSRs are impaired, the impairment is recognized in current-period earnings and the carrying value of the MSRs is adjusted through a valuation allowance. If the value of the MSRs subsequently increases, the recovery in value is recognized in current period earnings and the carrying value of the MSRs is adjusted through a reduction in the valuation allowance. For purposes of performing the MSR impairment evaluation, the servicing portfolio is stratified on the basis of certain risk characteristics such as region, terms, and coupons. An other -than-temporary impairment analysis is prepared to evaluate whether a loss in the value of the MSRs, if any, is other than temporary or not. When the recovery of the value is unlikely in the foreseeable future, a write-down of the MSRs in the stratum to its estimated recoverable value is charged to the valuation allowance. The servicing assets are amortized over the estimated life of the underlying loans based on an income forecast method as a reduction of servicing income. The income forecast method of amortization is based on projected cash flows. A particular periodic amortization is calculated by applying to the carrying amount of the MSRs the ratio of the cash flows projected for the current period to total remaini ng net MSR forecasted cash flow </t>
  </si>
  <si>
    <t>Premises and equipment [Policy Text Block]</t>
  </si>
  <si>
    <t xml:space="preserve"> Premises and equipment Premises and equipment are carried at cost, net of accumulated depreciation and amortization . Depreciation is provided on the straight-line method over the estimated useful life of each type of asset. Amortization of leasehold improvements is computed over the terms of the leases (contractual ter m plus lease renewals that are reasonably assured) or the estimated useful lives of the improvements, whichever is shorter. Costs of maintenance and repairs that do not improve or extend the life of the respective assets are expensed as incurred. Costs of renewals and betterments are capitalized. When assets are sold or disposed of, their cost and related accumulated depreciation are removed from the accounts and any gain or loss is reflected in earnings as part of other non-interest income in the statement of income (loss). When the asset is no longer used in operations, and the Corporation intends to sell it, the asset is re classified to other assets held for sale and is reported at the lower of carrying amount or fair value less cost to sell. The Corporation has operating lease agreements primarily associated with the rental of premises to support the branch network or for general office space. Certain of these arrangements are noncancelable and provide for rent escalation and renewal options. Rent expense on noncancelable operating leases with scheduled rent increases is recognized on a straight-line basis over the lease term. </t>
  </si>
  <si>
    <t>Other real estate owned (OREO) [Policy Text Block]</t>
  </si>
  <si>
    <t xml:space="preserve">Other real estate owned (OREO) OREO, which consists of real estate acquired in settlement of loans, is recorded at the lower of cost (carrying value of the loan) or fair value minus estimated cost to sell the real estate acquired. Generally, loans have been written down to their net realizable value prior to foreclosure. Any further reduction to their net realizable value is recorded with a charge to the allowance for loan losses at foreclosure or a short - time after for e closure . Thereafter, gains or losses resulting from the sale of these properties and losses recognized on the periodic reevaluations of these properties are credited or charged to earnings and are included as part of net loss on OREO operations in the statements of income (loss). The cost of maintaining and operating these properties is expensed as incurred. The Corporation estimates fair values primarily based on appraisals, when available, and the net realizable value is reviewed and updated periodically depending of the type of property. </t>
  </si>
  <si>
    <t>Goodwill and other intangible assets [Policy Text Block]</t>
  </si>
  <si>
    <t xml:space="preserve">Goodwill and other intangible assets Goodwill - The Corporation evaluates goodwill for impairment on an annual basis, generally during the fourth quarter, or more often if events or circumstances indicate there may be an impairment. The Corporation evaluated goodwill for impairment as of October 1, 201 5 . Goodwill impairment testing is performed at the segment (or “reporting unit”) level. Goodwill is assigned to reporting units at the date the goodwill is initially recorded. Once goodwill has been assigned to a reporting unit, it no longer retains its association with a particular acquisition, and all of the activities within a reporting unit, whether acquired or internally generated, are available to support the value of the goodwill. The Corporation's goodwill is related to the acquisition of FirstBank Florida in 2005. The Corporation bypassed the qualitative assessment in 201 5 and proceeded directly to perform the first step of the two-step goodwill impairment test. The first step ( the “Step 1”) involves a comparison of the estimated fair value of the reporting unit to its carrying value, including goodwill. If the estimated fair value of a reporting unit exceeds its carrying value, goodwill is not considered impaired. If the carrying value exceeds the estimated fair value, there is an indication of potential impairment and the second step is performed to measure the amount of the impairment. The second step ( the “Step 2”), if necessary, involves calculating an implied fair value of the goodwill for each reporting unit for which the Step 1 indicated a potential impairment. The implied fair value of goodwill is determined in a manner similar to the calculation of the amount of goodwill in a business combination, by measuring the excess of the estimated fair value of the reporting unit, as determined in the Step 1 , over the aggregate estimated fair values of the individual assets, liabilities, and identifiable intangibles as if the reporting unit was then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In determining the fair value of a reporting unit, which is based on the nature of the business and the reporting unit's current and expected financial performance, the Corporation uses a combination of methods, including market price multiples of comparable companies, as well as a discounted cash flow analysis (“DCF”). The Corporation evaluates the results obtained under each valuation methodology to identify and understand the key value drivers in order to ascertain that the results obtained are reasonable and appropriate under the circumstances. The computations require management to make estimates and assumptions. Critical assumptions that are used as part of these evaluations include: a selection of comparable publicly traded companies, based on size, performance, and asset quality; a selection of comparable and public acquisition transactions of entities of similar size; the discount rate applied to future earnings, based on an estimate of the cost of equity; the potential future earnings of the reporting unit; and the market growth and new business assumptions. For purposes of the market comparable approach, the valuation was determined based on market multiples for comparable companies and acquisition transactions and market participant assumptions applied to the reporting unit to derive an implied value of equity. For purposes of the DCF analysis approach, the valuation is based on estimated future cash flows. The financial projections used in the DCF analysis for the reporting unit are based on the most recent available data. The growth assumptions included in these projections are based on management's expectations of the reporting unit's financial prospects as well as particular plans for the entity (i.e., restructuring plans). The cost of equity was estimated using the capital asset pricing model using comparable companies, an equity risk premium, the rate of return of a “riskle ss” asset, a size premium based on the size of the reporting unit , and a company specific premium . The resulting discount rate was analyzed in terms of reasonability given current market conditions. The Step 1 evaluation of goodwill allocated to the Florida reporting unit, under both valuation approaches (market and DCF) indicated that the fair value of the unit was above the carrying amount of its equity book value as of the valuation date (October 1), which meant that Step 2 was not undertaken. Based on the analysis under both the discounted cash flow and market approaches, the estimated fair value of the reporting units exceeds the carrying amount of the unit, including goodwill, at the evaluation date. The Corporation engaged a third-party valuator to assist management in the annual evaluation of the Florida unit's goodwill as of the October 1 , 2015 valuation date. In reaching its conclusion on impairment, management discussed with the valuator the methodologies, assumptions, and results supporting the relevant values for the goodwill and determined that they were reasonable. The goodwill impairment evaluation process requires the Corporation to make estimates and assumptions with regards to the fair value of reporting units. Actual values may differ significantly from these estimates. Such differences could result in future impairment of goodwill that would, in turn, negatively impact the Corporation's results of operations and the profitability of the reporting unit where goodwill is recorded. Goodwill was not impaired as of December 31, 201 5 or 201 4 , nor was any goodwill written off due to impairment during 201 5 , 201 4 , and 201 3 . Other Intangibles - Core deposit intangibles are amortized over their estimated lives, generally on a straight-line basis, and are reviewed periodically for impairment when events or changes in circumstances indicate that the carrying amount may not be recoverable. The core deposit intangible acquired in the February 2015 Doral Bank transaction amounted to $5.8 million ($ 5.1 million as of December 31, 2015). The Corporation performed impairment tests for t he years ended December 31, 201 5 , 201 4 , and 201 3 and determined that no impairment was needed to be recognized for other intangible assets. In connection with the acquisition of a FirstBank -branded credit card loan portfolio in 2012, the Corporation recognized at acquisition a purchased credit card relationship intangible of $ 24.5 million ($ 13.3 million and $ 16.4 million as of December 31, 201 5 and 201 4 , respectively) which is being amortized on an accelerated basis based on the estimated attrition rate of the purchased credit card accounts, which reflects the pattern in which the economic benefits of the intangible asset are consumed. These benefits are consumed as the revenue stream generated by the cardholder relationship is realized. For further disclosures, refer to Note 14 – Goodwill and other Intangibles, to the consolidated financial statements. </t>
  </si>
  <si>
    <t>Repurchase Agreements, Valuation, Policy [Policy Text Block]</t>
  </si>
  <si>
    <t xml:space="preserve">Securities purchased and sold under agreements to repurchase Securities purchased under resale agreements and securities sold under repurchase agreements are accounted for as collateralized financing transactions. Generally, these agreements are recorded at the amount at which the securities were purchased or sold. The Corporation monitors the fair value of securities purchased and sold, and obtain s collateral from or return it to the counterparties when appropriate. These financing transactions do not create material credit risk given the collateral provided and the related monitoring process. The Corporation sells and acquires securities under agreements to repurchase or resell the same or similar securities. Generally, similar securities are securities from the same issuer, with identical form and type, similar maturity, identical contractual interest rates, similar assets as collateral, and the same aggr egate unpaid principal am ount. The counterparty to certain agreements may have the right to repledge the collateral by contract or custom. Such assets are presented separately in the statements of financial condition as securities pledged to creditors that can be repledged . Repurchase and resale activities m ight be transacted under legally enforceable m a ster repurchase agreements that give the Corporation, in the event of default by the counterparty , the right to liquidate securities held and to offset receivables payables with the same counterparty. The Corporation offsets repurchase and resale transactions with the same counterparty on the consolidated statement of financial condition where it has such a legally enforceable m a ster netting agreement and the transaction s have the same maturity date. From time to time, the Corporation modifies repurchase agreements to take advantage of prevailing interest rates. Following applicable GAAP guidance, if the Corporation determines that the debt under the modified terms is substantially different from the original terms, the modification must be accounted for as an extinguishment of debt. Modified terms are considered substantially different if the present value of the cash flows under the terms of the new debt instrument is at least 10 % different from the present value of the remaining cash flows under the terms of the original instrument. The new debt instrument will be initially recorded at fair value, and that amount will be used to determine the debt extinguishment gain or loss to be recognized through the statement of income (loss) and the effective rate of the new instrument. If the Corporation determines that the debt under the modified terms is not substantially different, then the new effective interest rate shall be determined based on the carrying amount of the original debt instrument. None of the repurchase agreements modified in the past were considered to be substantially different from the original terms, and , therefore, these modifications were not accounted for as extinguishments of debt. </t>
  </si>
  <si>
    <t>Rewards Liability [Policy Text Block]</t>
  </si>
  <si>
    <t xml:space="preserve"> Rewards Liability The Corporation offers products, primarily credit cards, that offer reward program members with various rewards, such as airline tickets, cash, or merchandise, based on account activity. The Corporation generally recognizes the cost of rewards as part of business promotion expenses when the rewards are earned by the customer and , at that time, records the corresponding rewards liability. The reward liability is computed based on points earned to date that are expected to be redeemed and the average cost per point redemption. The reward liability is reduced as points are redeemed. In estimating the reward liability, the Corporation considers historical reward redemption behavior, the terms of the current reward program, and the card purchase activity. The reward liability is sensitive to changes in the reward redemption type and redemption rate, which is based on the expectation that the vast majority of all points earned will eventually be redeemed. The reward liability, which is included in other liabilities in the consolidated statement of financial condition, totaled $ 9.6 million and $ 9 . 0 million as of December 31, 201 5 and 201 4 , respectively.</t>
  </si>
  <si>
    <t>Income Tax [PolicyText Block]</t>
  </si>
  <si>
    <t xml:space="preserve">Income taxes The Corporation uses the asset and liability method for the recognition of deferred tax assets and liabilities for the expected future tax consequences of events that have been recognized in the Corporation's financial statements or tax returns. Deferred income tax assets and liabilities are determined for differences between financial statement and tax bases of assets and liabilities that will result in taxable or deductible amounts in the future. The computation is based on enacted tax laws and rates applicable to periods in which the temporary differences are expected to be recovered or settled. Valuation allowances are established, when necessary, to reduce deferred tax assets to the amount that is more likely than not to be realized. In making such assessment, significant weight is given to evidence that can be objectively verified, including both positive and negative evidence. The authoritative guidance for accounting for income taxes requires the consideration of all sources of taxable income available to realize the deferred tax asset, including the future reversal of existing temporary differences, future taxable income exclusive of reversing temporary differences and carryforwards , taxable income in carryback years, and tax planning strategies. In estimating taxes, management assesses the relative merits and risks of the appropriate tax treatment of transactions taking into account statutory, judicial, and regulatory guidance. Refer to Note 2 6 – Income Taxes, to the consolidated financial statements for additional information. Under the authoritative accounting guidance, income tax benefits are recognized and measured based on a two-step analysis: 1) a tax position must be more likely than not to be sustained based solely on its technical merits in order to be recognized, and 2) the benefit is measured at the largest dollar amount of that position that is more likely than not to be sustained upon settlement. The difference between the benefit recognized in accordance with this analysis and the tax benefit claimed on a tax return is referred to as an Unrecognized Tax Benefit (“UTB”). The Corporation classifies interest and penalties, if any, related to UTBs as components of income tax expense. Refer to Note 2 6 – Income Taxes, to the consolidated financial statements for required disclosures and further information. </t>
  </si>
  <si>
    <t>Treasury stock [Policy Text Block]</t>
  </si>
  <si>
    <t xml:space="preserve">Treasury stock The Corporation accounts for treasury stock at par value. Under this method, the treasury stock account is increased by the par value of each share of common stock reacquired. Any excess paid per share over the par value is debited to additional paid-in capital for the amount per share that was originally credited. Any remaining excess is charged to retained earnings. </t>
  </si>
  <si>
    <t>Stock-based compensation [Policy Text Block]</t>
  </si>
  <si>
    <t xml:space="preserve">Stock-based compensation Compensation cost is recognized in the financial statements for all share-based payment grants. Between 1997 and 2007, the Corporation had a stock option plan (the “1997 stock option plan”) covering eligible employees. On January 21, 2007, the 1997 stock option plan expired ; all outstanding awards under this plan continue to be in full force and effect, subject to their original terms. No awards for shares could be granted under the 1997 stock option plan as of its expiration. On April 29, 2008, the Corporation's stockholders approved the First BanCorp . 2008 Omnibus Incentive Plan, as amended (the “Omnibus Plan”). The Omnibus Plan provides for equity-based compensation incentives (the “awards”) through the grant of stock options, stock appreciation rights, restricted stock, restricted stock units, performance shares, and other stock-based awards. The compensation cost for an award, determined based on the estimate of the fair value at the grant date (considering forfeitures and any postvesting restrictions), is recognized over the period during which an employee or director is required to provide services in exchange for an award, which is the vesting period. Stock-based compensation accounting guidance requires the Corporation to develop an estimate of the number of share-based awards that will be forfeited due to employee or director turnover. Quarterly changes in the estimated forfeiture rate may have a significant effect on share-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he expense recognized in the financial statements. If the actual forfeiture rate is lower than the estimated forfeiture rate, an adjustment is made to decrease the estimated forfeiture rate, which will result in an increase in the expense recognized in the financial statements. When unvested options or shares of restricted stock are forfeited, any compensation expense previously recognized on the forfeited awards is reversed in the period of the forfeiture. For additional information regarding the Corporation's equity-based compensation and awards granted, refer to Note 21 – Stock-based Compensation, to the consolidated financial statements . </t>
  </si>
  <si>
    <t>Comprehensive income [Policy Text Block]</t>
  </si>
  <si>
    <t xml:space="preserve">Comprehensive income Comprehensive income for First BanCorp. includes net income and the unrealized gain (loss) on available-for-sale securities, net of estimated tax effects. </t>
  </si>
  <si>
    <t>Segment Information [Policy Text Block]</t>
  </si>
  <si>
    <t xml:space="preserve">Segment Information The Corporation reports financial and descriptive information about its reportable segments (see Note 3 3 – Segment Information, to the consolidated financial statements ). Operating segments are components of an enterprise about which separate financial information is available that is evaluated regularly by management in deciding how to allocate resources and in assessing performance. The Corporation's management determined that the segregation that best fulfills the segment definition described above is by lines of business for its operations in Puerto Rico, the Corporation's principal market, and by geographic areas for its operations outside of Puerto Rico. As of December 31, 201 5 , the Corporation had six operating segments that are all reportable segments: Commercial and Corporate Banking; Mortgage Banking; Consumer (Retail) Banking; Treasury and Investments; United States Operations; and Virgin Islands Operations. Refer to Note 3 3 – Segment Information, to the consolidated financial statements for additional information. </t>
  </si>
  <si>
    <t>Valuation of financial instruments [Policy Text Block]</t>
  </si>
  <si>
    <t xml:space="preserve">Valuation of financial instruments The measurement of fair value is fundamental to the Corporation's presentation of its financial condition and results of operations. The Corporation holds fixed income and equity securities, derivatives, investments, and other financial instruments at fair value. The Corporation holds its investments and liabilities mainly to manage liquidity needs and interest rate risks. A significant part of the Corporation's total assets is reflected at fair value on the Corporation's financial statements. The FASB's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Valuations are observed from unobservable inputs that are supported by little or no market activity and that are significant to the fair value of the assets or liabilities. Under the fair value accounting guidance, an entity has the irrevocable option to elect, on a contract-by-contract basis, to measure certain financial assets and liabilities at fair value at the inception of the contract and, thereafter, to reflect any changes in fair value in current earnings. The Corporation did not make any fair value option election as of December 31, 201 5 or 201 4 . See Note 2 8 – Fair Value, to the consolidated financial statements for additional information. </t>
  </si>
  <si>
    <t>Income recognition- Insurance agencies business [Policy Text Block]</t>
  </si>
  <si>
    <t xml:space="preserve"> Income recognition— Insurance agency Commission revenue is recognized as of the effective date of the insurance policy . Additional premiums and rate adjustments are recorded as they occur. The Corporation also receives contingent commissions from insurance companies as additional incentive for achieving specified premium volume goals and/or the loss experience of the insurance placed by the Corporation. Contingent commissions from insurance companies are recognized when determinable, which is generally when such commissions are received or when the amount to be received is reported to the Corporation by the insurance company. An allowance is created for expected adjustments to commissions earned relating to policy cancellations . </t>
  </si>
  <si>
    <t>Advertising costs [Policy Text Block]</t>
  </si>
  <si>
    <t xml:space="preserve">Advertising costs Advertising costs for all reporting periods are expensed as incurred. </t>
  </si>
  <si>
    <t>Earnings per common share [Policy Text Block]</t>
  </si>
  <si>
    <t xml:space="preserve">Earnings per common share Earnings (loss) per share-basic is calculated by dividing net income (loss) attributable to comm on stockholders by the weighted- average number of common shares issued and outstanding . Net income (loss) attributable to common stockholders represents net income (loss) adjusted for any preferred stock dividends, including dividends declared, and any cumulative dividends related to the current dividend period that have not been declared as of the end of the period, if any. Basic weighted- average common shares outstanding exclude s unvested shares of restricted stock. For 201 4 , the net income attributable to common stockholders also includes the one-time effect of the issuance of common stock in the conversion of the Series A through E preferred stock. Th ese transaction s are further discussed in Note 2 2 – Stockholders' equity, to the consolidated financial statements . The computation of diluted earnings per share is similar to the computation of basic earnings per share except that the number of weighted - average common shares is increased to include the number of additional common shares that would have been outstanding if the dilutive common shares had been issued, referred to as potential common shares. Potential common shares consist of common stock issuable upon the assumed exercise of stock options, unvested shares of restricted stock, and outstanding warrants using the treasury stock method. This method assumes that the potential common shares are issued and the proceeds from the exercise, in addition to the amount of compensation cost attributable to future services, are used to purchase common stock at the exercise date. The difference between the number s of potential shares issued and potential shares purchased is added as incremental shares to the actual number of shares outstanding to compute diluted earnings per share. Stock options, unvested shares of restricted stock, and outstanding warrants that result in lower potential shares issued than potential shares purchased under the treasury stock method are not included in the computation of dilutive earnings per share since their inclusion would have an antidilutive effect on earnings per share. </t>
  </si>
  <si>
    <t>Business Combinations Policy</t>
  </si>
  <si>
    <t xml:space="preserve">Accounting for a cquisitions The Corporation account for acquisitions in accordance with the authoritative guidance for business combinations. Under the guidance for business combinations, the accounting differs depending on whether the acquired set of activities and assets meets the definition of a business. A business is considered to be an integrated set of activities and assets that is capable of being conducted and managed for the purpose of providing economic benefits directly to investors or other owners, members or participants. If the acquir ed set of activities and assets meets the definition of a business, the transaction is accounted for as a business combination. Otherwise, it is accounted for as an asset acquisition. In a business combination, identifiable assets acquired, liabilities assumed and any noncontrolling interest in the acquire e are recorded at fair value as of the acquisition date. Goodwill is recognized as the excess of the acquisition price over the estimated fair value of the net assets acquired. Likewise, if the fair value of the net assets acquired is higher than the acquisition price, a bargain purchase gain is recognized and recorded in no n-interest income in the statement of income (loss). The Corporation may retrospectively adjust the initially recorded fair values to reflect new information obtained during the measurement period (not to exceed 12 months) about facts and circumstances that existed as of the acquisition date that , if known, would have affected the acquisition date fair value measurement s . The Doral B ank transaction completed in 2015 resulted in the recognition of a bargain purchase gain of $13.4 million. This transaction is described in more detail in Note 2 - Business Combination , to the consolidated financial statements . </t>
  </si>
  <si>
    <t>BUSINESS COMBINATION (Tables)</t>
  </si>
  <si>
    <t>Business Combination [Table Text Block]</t>
  </si>
  <si>
    <t xml:space="preserve"> The Corporation accounted for this transaction as a business combination. The following table identifies the fair values of assets acquired and liabilities assumed from Doral Bank on February 27, 2015: Asset/Liabilities (at Fair Value) (In thousands) ASSETS Cash $ 217,659 Loans 311,410 Premises and equipment, net 5,450 Core Deposit Intangible 5,820 Other assets Total assets acquired 540,339 LIABILITIES Deposits 523,517 Other liabilities 3,379 Net assets - Bargain purchase gain $ 13,443 </t>
  </si>
  <si>
    <t>MONEY MARKET INVESTMENTS (Tables)</t>
  </si>
  <si>
    <t>Schedule Of Money Market Investments [Table Text Block]</t>
  </si>
  <si>
    <t>Money market investments as of December 31, 2015 and 2014 were as follows: 2015 2014 (Dollars in thousands) Time deposits with other financial institutions, weighted-average interest rate 0.92% (2014- 0.18%) $ 3,000 $ 300 Other short-term investments, weighted-average interest rate of 0.34% (2014 - weighted-average interest rate of 0.15%) 216,473 16,661 $ 219,473 $ 16,961</t>
  </si>
  <si>
    <t>INVESTMENT SECURITIES (Tables)</t>
  </si>
  <si>
    <t>Investment Securities Available for Sale [Table Text Block]</t>
  </si>
  <si>
    <t xml:space="preserve"> December 31, 2015 Amortized cost Noncredit Loss Component of OTTI Recorded in OCI Gross Fair value Weighted-average yield% Unrealized Gains Losses (Dollars in thousands) U.S. Treasury securities: After 1 to 5 years $ 7,530 $ - $ - $ 33 $ 7,497 0.57 Obligations of U.S. government-sponsored agencies: Due within one year 14,624 - 4 10 14,618 0.68 After 1 to 5 years 384,323 - 174 4,305 380,192 1.32 After 5 to 10 years 58,150 - 343 242 58,251 2.34 Puerto Rico Government obligations: After 1 to 5 years 25,663 14,662 - - 11,001 4.38 After 5 to 10 years 855 - - - 855 5.20 After 10 years 23,162 5,255 134 1,680 16,361 5.40 United States and Puerto Rico Government obligations 514,307 19,917 655 6,270 488,775 1.75 Mortgage-backed securities: FHLMC certificates: After 5 to 10 years 336 - 31 - 367 4.95 After 10 years 287,711 - 1,073 1,706 287,078 2.14 288,047 - 1,104 1,706 287,445 2.15 GNMA certificates: Due within one year 2 - - - 2 1.70 After 1 to 5 years 109 - 5 - 114 4.26 After 5 to 10 years 120,298 - 3,182 - 123,480 3.07 After 10 years 165,175 - 12,822 20 177,977 4.38 285,584 - 16,009 20 301,573 3.83 FNMA certificates: After 1 to 5 years 2,552 - 74 - 2,626 3.32 After 5 to 10 years 21,557 - 433 233 21,757 2.73 After 10 years 759,247 - 5,628 6,063 758,812 2.34 783,356 - 6,135 6,296 783,195 2.35 Other mortgage pass-through trust certificates: After 5 to 10 years 92 - 1 - 93 7.26 After 10 years 34,905 9,691 - - 25,214 2.26 34,997 9,691 1 - 25,307 2.26 Total mortgage-backed securities securities 1,391,984 9,691 23,249 8,022 1,397,520 2.61 Other After 1 to 5 years 100 - - - 100 1.50 Total investment securities available for sale $ 1,906,391 $ 29,608 $ 23,904 $ 14,292 $ 1,886,395 2.38 December 31, 2014 Amortized cost Noncredit Loss Component of OTTI Recorded in OCI Gross Fair value Weighted-average yield% Unrealized Gains Losses (Dollars in thousands) U.S. Treasury securities: Due within one year $ 7,498 $ - $ 1 $ - $ 7,499 0.11 Obligations of U.S. government-sponsored agencies: After 1 to 5 years 260,889 - 42 4,219 256,712 1.22 After 5 to 10 years 78,234 - 246 2,077 76,403 1.72 Puerto Rico Government obligations: After 1 to 5 years 39,827 - - 12,419 27,408 4.49 After 5 to 10 years 886 - 1 - 887 5.20 After 10 years 20,498 - - 5,571 14,927 5.83 United States and Puerto Rico Government obligations 407,832 - 290 24,286 383,836 1.86 Mortgage-backed securities: FHLMC certificates: After 10 years 315,311 - 1,743 1,260 315,794 2.17 GNMA certificates: After 1 to 5 years 39 - 1 - 40 3.26 After 5 to 10 years 17,108 - 501 - 17,609 3.65 After 10 years 338,842 - 20,957 - 359,799 3.83 355,989 - 21,459 - 377,448 3.83 FNMA certificates: After 1 to 5 years 4,160 - 181 - 4,341 3.40 After 5 to 10 years 9,584 - 521 5 10,100 3.49 After 10 years 837,597 - 7,756 4,854 840,499 2.36 851,341 - 8,458 4,859 854,940 2.37 Collateralized mortgage obligations issued or guaranteed by the FHLMC: Other mortgage pass-through trust certificates: After 5 to 10 years 111 - 1 - 112 7.27 After 10 years 45,677 12,141 - - 33,536 2.17 45,788 12,141 1 - 33,648 2.17 Total mortgage-backed securities 1,568,429 12,141 31,661 6,119 1,581,830 2.66 Equity securities (without Total investment securities available for sale $ 1,976,261 $ 12,141 $ 31,951 $ 30,405 $ 1,965,666 2.49 </t>
  </si>
  <si>
    <t>Available-for-Sale Investments' Fair Value and Gross Unrealized Losses [Table Text Block]</t>
  </si>
  <si>
    <t xml:space="preserve"> As of December 31, 2015 Less than 12 months 12 months or more Total Unrealized Unrealized Unrealized Fair Value Losses Fair Value Losses Fair Value Losses (In thousands) Debt securities: Puerto Rico Government obligations $ - $ - $ 23,008 $ 21,597 $ 23,008 $ 21,597 U.S Treasury and U.S. government agencies obligations 198,243 929 210,504 3,661 408,747 4,590 Mortgage-backed securities: FNMA 437,305 4,516 88,013 1,780 525,318 6,296 FHLMC 141,890 1,338 19,306 368 161,196 1,706 GNMA 1,047 20 - - 1,047 20 Collateralized mortgage obligations Other mortgage pass-through trust certificates - - 25,214 9,691 25,214 9,691 $ 778,485 $ 6,803 $ 366,045 $ 37,097 $ 1,144,530 $ 43,900 As of December 31, 2014 Less than 12 months 12 months or more Total Unrealized Unrealized Unrealized Fair Value Losses Fair Value Losses Fair Value Losses (In thousands) Debt securities: Puerto Rico Government obligations $ - $ - $ 42,335 $ 17,990 $ 42,335 $ 17,990 U.S Treasury and U.S. government obligations 46,436 74 257,996 6,222 304,432 6,296 Mortgage-backed securities: FNMA 2,038 5 541,642 4,854 543,680 4,859 FHLMC - - 135,277 1,260 135,277 1,260 Collateralized mortgage obligations issued or Other mortgage pass-through trust certificates - - 33,536 12,141 33,536 12,141 $ 48,474 $ 79 $ 1,010,786 $ 42,467 $ 1,059,260 $ 42,546</t>
  </si>
  <si>
    <t>OTTI Losses on Available-for-Sale Debt Securities [Table Text Block]</t>
  </si>
  <si>
    <t xml:space="preserve"> Year Ended 2015 2014 2013 (In thousands) Total other-than-temporary impairment losses $ (35,806) $ - $ - Noncredit-related impairment portion recognized in OCI 19,917 - - Portion of other-than-temporary impairment losses previously recognized in OCI (628) (388) (117) Net impairment losses recognized in earnings (1) $ (16,517) $ (388) $ (117) (1) For the year ended December 31, 2015, approximately $15.9 million of the credit impairment recognized in earnings consisted of credit losses on Puerto Rico Government debt securities and $0.6 million was associated with credit losses on private label MBS.</t>
  </si>
  <si>
    <t>Roll-Forward of Credit Losses on Debt Securities Held by Corporation [Table Text Block]</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Credit impairments December 31, recognized in earnings recognized in earnings on December 31, 2014 on securities not securities that have been 2015 Balance previously impaired previously impaired Balance (In thousands) Available for sale securities Puerto Rico Government obligations $ - $ 15,889 $ - $ 15,889 Private label MBS 5,777 - 628 6,405 Total OTTI credit losses for available-for-sale debt securities $ 5,777 $ 15,889 $ 628 $ 22,294 Cumulative OTTI credit losses recognized in earnings on securities still held Credit impairments Credit impairments December 31, recognized in earnings recognized in earnings on December 31, 2013 on securities not securities that have been 2014 Balance previously impaired previously impaired Balance (In thousands) Available for sale securities Private label MBS $ 5,389 $ - $ 388 $ 5,777 Cumulative OTTI credit losses recognized in earnings on securities still held Credit impairments Credit impairments December 31, recognized in earnings recognized in earnings on December 31, 2012 on securities not securities that have been 2013 Balance previously impaired previously impaired Balance (In thousands) Available for sale securities Private label MBS $ 5,272 $ - $ 117 $ 5,389 </t>
  </si>
  <si>
    <t>Significant Assumptions in Valuation of Private Label MBS [Table Text Block]</t>
  </si>
  <si>
    <t xml:space="preserve"> As of As of December 31, 2015 December 31, 2014 Weighted Weighted Average Range Average Range Discount rate 14.5% 14.5% 14.5% 14.5% Prepayment rate 28% 15.92% - 100.00% 32% 19.89% - 100.00% Projected Cumulative Loss Rate 7.0% 0.18% - 80.00% 7.9% 0.64% - 80.00% </t>
  </si>
  <si>
    <t>Schedule of aggregate amortized cost and approximate market value of investment securities available for sale [Table Text Block]</t>
  </si>
  <si>
    <t xml:space="preserve"> The aggregate amortized cost and approximate market value of investment securities available for sale as of December 31, 2015 by contractual maturity, are shown below: Amortized Cost Fair Value (Dollars in thousands) Within 1 year $ 14,626 $ 14,620 After 1 to 5 years 420,277 401,530 After 5 to 10 years 201,288 204,803 After 10 years 1,270,200 1,265,442 Total investment securities available for sale $ 1,906,391 $ 1,886,395 </t>
  </si>
  <si>
    <t>Schedule of Available-for-sale Securities by issuer type [Table Text Block]</t>
  </si>
  <si>
    <t xml:space="preserve"> As of As of December 31, 2015 December 31, 2014 Amortized Amortized Cost Fair Value Cost Fair Value (In thousands) FHLMC $ 323,437 $ 322,772 $ 340,227 $ 340,723 GNMA 285,584 301,573 355,989 377,448 FNMA 954,178 953,866 922,883 926,189 FHLB 223,049 219,320 232,733 227,003 </t>
  </si>
  <si>
    <t>INTEREST AND DIVIDEND ON INVESTMENTS (Tables)</t>
  </si>
  <si>
    <t>Schedule of of interest on investments and FHLB dividend income [Table Text Block]</t>
  </si>
  <si>
    <t xml:space="preserve"> Year Ended December 31, 2015 2014 2013 (In thousands) Mortgage-backed securities: Taxable $ 13,520 $ 16,303 $ 19,566 Exempt 23,779 28,606 25,955 37,299 44,909 45,521 PR government obligations, U.S. Treasury securities, and U.S. government agencies: Taxable 2,628 1,357 1,218 Exempt 6,439 5,446 5,429 9,067 6,803 6,647 Equity securities: Other investment securities (including FHLB dividends) Taxable 1,075 1,169 1,359 Total interest income on investment securities 47,441 52,881 53,527 Interest on money market instruments: Taxable 1,490 1,734 1,231 Exempt 658 158 696 Total interest income on money market instruments 2,148 1,892 1,927 Total interest and dividend income on investments and money market instruments $ 49,589 $ 54,773 $ 55,454</t>
  </si>
  <si>
    <t>Schedule of components of interest and dividend income on investments [Table Text Block]</t>
  </si>
  <si>
    <t xml:space="preserve"> The following table summarizes the components of interest and dividend income on investments: Year Ended December 31, 2015 2014 2013 (In thousands) Interest income on investment securities and money market investments $ 48,514 $ 53,604 $ 54,095 Dividends on FHLB stock 1,075 1,169 1,359 Total interest income and dividends on investments $ 49,589 $ 54,773 $ 55,454</t>
  </si>
  <si>
    <t>LOAN PORTFOLIO (Tables)</t>
  </si>
  <si>
    <t>Loan Portfolio Held for Investment [Table Text Block]</t>
  </si>
  <si>
    <t xml:space="preserve"> As of As of December 31, December 31, 2015 2014 (In thousands) Residential mortgage loans, mainly secured by first mortgages $ 3,344,719 $ 3,011,187 Commercial loans: Construction loans 156,195 123,480 Commercial mortgage loans 1,537,806 1,665,787 Commercial and Industrial loans (1) 2,407,996 2,479,437 Loans to a local financial institution collateralized by Total commercial loans 4,101,997 4,268,704 Finance leases 229,165 232,126 Consumer loans 1,597,984 1,750,419 Loans held for investment 9,273,865 9,262,436 Allowance for loan and lease losses (240,710) (222,395) Loans held for investment, net $ 9,033,155 $ 9,040,041 (1) As of December 31, 2015 and 2014, includes $1.0 billion and $1.1 billion, respectively, of commercial loans that are secured by real estate but are not dependent upon the real estate for repayment. </t>
  </si>
  <si>
    <t>Loans Held for Investment on Which Accrual of Interest Income had been Discontinued [Table Text Block]</t>
  </si>
  <si>
    <t xml:space="preserve"> Loans held for investment on which accrual of interest income had been discontinued were as follows: As of As of December 31, December 31, 2015 2014 (In thousands) Non-performing loans: Residential mortgage $ 169,001 $ 180,707 Commercial mortgage 51,333 148,473 Commercial and Industrial 137,051 122,547 Construction: Land 12,174 15,030 Construction-commercial (1) 39,466 - Construction-residential 2,996 14,324 Consumer: Auto loans 17,435 22,276 Finance leases 2,459 5,245 Other consumer loans 10,858 15,294 Total non-performing loans held for investment (2)(3)(4) $ 442,773 $ 523,896 ________________ (1)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2) As of December 31, 2015 and December 31, 2014, excludes $8.1 million and $54.6 million, respectively, of non-performing loans held for sale. (3) Amount excludes PCI loans with a carrying value of approximately $173.9 million and $102.6 million as of December 31, 2015 and 2014, respectively, primarily mortgage loans acquired from Doral Bank in the first quarter of 2015 and from Doral Financial in the second quarter of 2014, as further discussed below. These loans are not considered non-performing due to the application of the accretion method, under which loans will accrete interest income over the remaining life of the loans using an estimated cash flow analysis. (4) Non-performing loans exclude $414.9 million and $494.6 million of TDR loans that are in compliance with the modified terms and in accrual status as of December 31, 2015 and 2014, respectively. </t>
  </si>
  <si>
    <t>Corporation's Aging of Loans Held for Investment Portfolio [Table Text Block]</t>
  </si>
  <si>
    <t xml:space="preserve"> The Corporation’s aging of the loans held for investment portfolio is as follows: As of December 31, 2015 30-59 Days Past Due 60-89 Days Past Due 90 days or more Past Due (1) Total Past Due Purchased Credit-Impaired Loans Current Total loans held for investment 90 days past due and still accruing (2) (In thousands) Residential mortgage: FHA/VA and other government-guaranteed loans (2) (3) (4) $ - $ 6,048 $ 90,168 $ 96,216 $ - $ 46,925 $ 143,141 $ 90,168 Other residential mortgage loans (4) - 90,406 185,018 275,424 170,766 2,755,388 3,201,578 16,017 Commercial: Commercial and Industrial loans 5,577 6,412 150,893 162,882 - 2,245,114 2,407,996 13,842 Commercial mortgage loans (4) - 24,729 63,805 88,534 3,147 1,446,125 1,537,806 12,472 Construction: Land (4) - 161 12,350 12,511 - 39,363 51,874 176 Construction-commercial (5) - 11,722 39,466 51,188 - 32,142 83,330 - Construction-residential (4) - - 6,042 6,042 - 14,949 20,991 3,046 Consumer: Auto loans 70,836 16,787 17,435 105,058 - 829,922 934,980 - Finance leases 7,664 3,100 2,459 13,223 - 215,942 229,165 - Other consumer loans 9,462 5,524 15,124 30,110 - 632,894 663,004 4,266 Total loans held for investment $ 93,539 $ 164,889 $ 582,760 $ 841,188 $ 173,913 $ 8,258,764 $ 9,273,865 $ 139,987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update to the analysis of historical collections from these agencies performed in the fourth quarter of 2015, the Corporation determined to discontinue the recognition of income for FHA/VA loans once loans are over 15 months delinquent. Previously, the Corporation discontinued the recognition of interest income on these loans when they were 18 months delinquent as to principal or interest. (3) As of December 31, 2015, includes $38.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 due 30-59 days as of December 31, 2015 amounted to $11.0 million, $162.9 million, $38.6 million, $5.7 million, and $0.8 million, respectively. (5) During the third quarter of 2015, upon the signing of a new agreement with the borrower, the Corporation changed its intent to sell a $40.0 million construction loan in the Virgin Islands. Accordingly, the loan was transferred back from held for sale to held for investment. As of December 31, 2014 30-59 Days Past Due 60-89 Days Past Due 90 days or more Past Due (1) Total Past Due Purchased Credit-Impaired Loans Current Total loans held for investment 90 days past due and still accruing (2) (In thousands) Residential mortgage: FHA/VA and other government-guaranteed loans (2) (3) (4) $ - $ 9,733 $ 81,055 $ 90,788 $ - $ 62,782 $ 153,570 $ 81,055 Other residential mortgage loans (4) - 78,336 199,078 277,414 98,494 2,481,709 2,857,617 18,371 Commercial: Commercial and Industrial loans 22,217 7,445 143,928 173,590 - 2,305,847 2,479,437 21,381 Commercial mortgage loans (4) - 15,482 171,281 186,763 3,393 1,475,631 1,665,787 22,808 Construction: Land (4) - 210 15,264 15,474 - 40,447 55,921 234 Construction-commercial - - - - - 24,562 24,562 - Construction-residential (4) - - 14,324 14,324 - 28,673 42,997 - Consumer: Auto loans 77,385 19,665 22,276 119,326 - 941,456 1,060,782 - Finance leases 8,751 2,734 5,245 16,730 - 215,396 232,126 - Other consumer loans 9,801 6,054 18,671 34,526 717 654,394 689,637 3,377 Total loans held for investment $ 118,154 $ 139,659 $ 671,122 $ 928,935 $ 102,604 $ 8,230,897 $ 9,262,436 $ 147,226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that are no longer accruing interest as of December 31, 2014. (3) As of December 31, 2014, includes $9.3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4 amounted to $14.0 million, $189.1 million, $20.8 million, $0.8 million, and $1.0 million, respectively. </t>
  </si>
  <si>
    <t>Corporation's Credit Quality Indicators by Loan [Table Text Block]</t>
  </si>
  <si>
    <t xml:space="preserve"> The Corporation’s credit quality indicators by loan type as of December 31, 2015 and 2014 are summarized below: Commercial Credit Exposure-Credit Risk Profile based on Creditworthiness Category: Substandard Doubtful Loss Total Adversely Classified (1) Total Portfolio December 31, 2015 (In thousands) Commercial Mortgage $ 252,941 $ 140 $ - $ 253,081 $ 1,537,806 Construction: Land 14,035 1 - 14,036 51,874 Construction-commercial (2) 39,466 - - 39,466 83,330 Construction-residential 2,996 - - 2,996 20,991 Commercial and Industrial 140,827 71,341 354 212,522 2,407,996 Commercial Credit Exposure-Credit Risk Profile based on Creditworthiness Category: Substandard Doubtful Loss Total Adversely Classified (1) Total Portfolio December 31, 2014 (In thousands) Commercial Mortgage $ 273,027 $ 897 $ - $ 273,924 $ 1,665,787 Construction: Land 16,915 - - 16,915 55,921 Construction-commercial 11,790 - - 11,790 24,562 Construction-residential 13,548 776 - 14,324 42,997 Commercial and Industrial 234,926 4,884 801 240,611 2,479,437 (1) Excludes $8.1 million (construction-land loans) and $54.6 million ($7.8 million land, $39.1 million construction-commercial,$0.9 million construction-residential and $6.8 million commercial mortgage) as of December 31, 2015 and 2014, respectively, of non-performing loans held for sale. (2)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December 31, 2015 Consumer Credit Exposure-Credit Risk Profile Based on Payment Activity Residential Real-Estate Consumer FHA/VA/ Guaranteed (1) Other residential loans Auto Finance Leases Other Consumer (In thousands) Performing $ 143,141 $ 2,861,811 $ 917,545 $ 226,706 $ 652,146 Purchased Credit-Impaired (2) - 170,766 - - - Non-performing - 169,001 17,435 2,459 10,858 Total $ 143,141 $ 3,201,578 $ 934,980 $ 229,165 $ 663,004 (1) 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analysis of historical collections from these agencies performed in the fourth quarter of 2015, the Corporation determined to discontinue the recognition of income for FHA/VA loans once loans are over 15 months delinquent. Previously, the Corporation discontinued the recognition of interest income on these loans when they were 18 months delinquent as to principal or interest. (2) PCI loans are excluded from non-performing statistics due to the application of the accretion method, under which these loans will accrete interest income over the remaining life of the loans using estimated cash flow analysis. December 31, 2014 Consumer Credit Exposure-Credit Risk Profile Based on Payment Activity Residential Real-Estate Consumer FHA/VA/ Guaranteed (1) Other residential loans Auto Finance Leases Other Consumer (In thousands) Performing $ 153,570 $ 2,578,416 $ 1,038,506 $ 226,881 $ 673,626 Purchased Credit-Impaired (2) - 98,494 - - 717 Non-performing - 180,707 22,276 5,245 15,294 Total $ 153,570 $ 2,857,617 $ 1,060,782 $ 232,126 $ 689,637 (1) 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that are no longer accruing interest as of December 31, 2014. (2) PCI loans are excluded from non-performing statistics due to the application of the accretion method, under which these loans will accrete interest income over the remaining life of the loans using estimated cash flow analysis. </t>
  </si>
  <si>
    <t>Impaired Loans [Table Text Block]</t>
  </si>
  <si>
    <t>Impaired Loans Recorded Investment Unpaid Principal Balance Related Specific Allowance Average Recorded Investment Interest Income Recognized on Accrual Basis Interest Income Recognized on Cash Basis (In thousands) As of December 31, 2015 With no related allowance recorded: FHA/VA-Guaranteed loans $ - $ - $ - $ - $ - $ - Other residential mortgage loans 65,495 74,146 - 67,282 558 688 Commercial: Commercial mortgage loans 54,048 66,448 - 54,967 1,329 832 Commercial and Industrial loans 27,492 29,957 - 28,326 - 693 Construction loans: Land - - - - - - Construction-commercial 39,466 40,000 - 39,736 - - Construction-residential 3,046 3,046 - 3,098 164 - Consumer: Auto loans - - - - - - Finance leases - - - - - - Other consumer loans 2,618 4,300 - 2,766 21 115 $ 192,165 $ 217,897 $ - $ 196,175 $ 2,072 $ 2,328 With an allowance recorded: FHA/VA-Guaranteed loans $ - $ - $ - $ - $ - $ - Other residential mortgage loans 395,173 440,947 21,787 398,790 17,543 1,640 Commercial: Commercial mortgage loans 27,479 40,634 3,073 30,518 347 501 Commercial and Industrial loans 143,214 164,050 18,096 148,547 2,338 1,939 Construction loans: Land 9,578 13,758 1,060 9,727 44 70 Construction-commercial - - - - - - Construction-residential 1,426 2,180 142 1,476 - - Consumer: Auto loans 21,581 21,581 6,653 23,531 1,494 - Finance leases 2,077 2,077 86 2,484 170 - Other consumer loans 13,816 14,043 1,684 14,782 1,592 25 $ 614,344 $ 699,270 $ 52,581 $ 629,855 $ 23,528 $ 4,175 Total: FHA/VA-Guaranteed loans $ - $ - $ - $ - $ - $ - Other residential mortgage loans 460,668 515,093 21,787 466,072 18,101 2,328 Commercial: Commercial mortgage loans 81,527 107,082 3,073 85,485 1,676 1,333 Commercial and Industrial loans 170,706 194,007 18,096 176,873 2,338 2,632 Construction loans: Land 9,578 13,758 1,060 9,727 44 70 Construction-commercial 39,466 40,000 - 39,736 - - Construction-residential 4,472 5,226 142 4,574 164 - Consumer: Auto loans 21,581 21,581 6,653 23,531 1,494 - Finance leases 2,077 2,077 86 2,484 170 - Other consumer loans 16,434 18,343 1,684 17,548 1,613 140 $ 806,509 $ 917,167 $ 52,581 $ 826,030 $ 25,600 $ 6,503 Recorded Investment Unpaid Principal Balance Related Specific Allowance Average Recorded Investment Interest Income Recognized Accrual Basis Interest Income Recognized Cash Basis (In thousands) As of December 31, 2014 With no related allowance recorded: FHA/VA-Guaranteed loans $ - $ - $ - $ - $ - $ - Other residential mortgage loans 74,177 80,522 - 75,711 1,118 461 Commercial: Commercial mortgage loans 109,271 132,170 - 113,674 846 2,670 Commercial and Industrial loans 41,131 47,647 - 42,011 - 751 Construction loans: Land 2,994 6,357 - 3,030 38 1 Construction-commercial - - - - - - Construction-residential 7,461 10,100 - 8,123 167 8 Consumer: Auto loans - - - - - - Finance leases - - - - - - Other consumer loans 3,778 5,072 - 3,924 75 79 $ 238,812 $ 281,868 $ - $ 246,473 $ 2,244 $ 3,970 With an allowance recorded: FHA/VA-Guaranteed loans $ - $ - $ - $ - $ - $ - Other residential mortgage loans 350,067 396,203 10,854 357,129 15,852 1,853 Commercial: Commercial mortgage loans 101,467 116,329 14,289 104,191 1,891 638 Commercial and Industrial loans 195,240 226,431 21,314 198,930 5,097 564 Construction loans: Land 9,120 12,821 794 10,734 64 25 Construction-commercial 11,790 11,790 790 11,867 - 515 Construction-residential 8,102 8,834 993 8,130 - - Consumer: Auto loans 16,991 16,991 2,787 18,504 1,173 - Finance leases 2,181 2,181 253 2,367 198 - Other consumer loans 11,637 12,136 3,131 12,291 1,634 40 $ 706,595 $ 803,716 $ 55,205 $ 724,143 $ 25,909 $ 3,635 Total: FHA/VA-Guaranteed loans $ - $ - $ - $ - $ - $ - Other residential mortgage loans 424,244 476,725 10,854 432,840 16,970 2,314 Commercial: Commercial mortgage loans 210,738 248,499 14,289 217,865 2,737 3,308 Commercial and Industrial loans 236,371 274,078 21,314 240,941 5,097 1,315 Construction loans: Land 12,114 19,178 794 13,764 102 26 Construction-commercial 11,790 11,790 790 11,867 - 515 Construction-residential 15,563 18,934 993 16,253 167 8 Consumer: Auto loans 16,991 16,991 2,787 18,504 1,173 - Finance leases 2,181 2,181 253 2,367 198 - Other consumer loans 15,415 17,208 3,131 16,215 1,709 119 $ 945,407 $ 1,085,584 $ 55,205 $ 970,616 $ 28,153 $ 7,605</t>
  </si>
  <si>
    <t>Activity for Impaired loans [Table Text Block]</t>
  </si>
  <si>
    <t xml:space="preserve"> The following tables show the activity for impaired loans during 2015, 2014 and 2013 and the related specific reserves: 2015 2014 2013 (In thousands) Impaired Loans: Balance at beginning of year $ 945,407 $ 919,112 $ 1,465,294 Loans determined impaired during the year 160,837 306,390 280,860 Charge-offs (1) (99,023) (106,154) (307,428) Loans sold, net of charge-offs (67,836) (4,500) (201,409) Reclassification from (to) loans held for sale 40,005 - (145,415) Increases to impaired loans - additional disbursements 3,340 5,028 6,624 Foreclosures (57,728) (40,582) (45,094) Loans no longer considered impaired (46,489) (22,333) (49,299) Paid in full or partial payments (72,004) (111,554) (85,021) Balance at end of year $ 806,509 $ 945,407 $ 919,112 (1) For the year ended December 31, 2015, includes $63.9 million of charge-offs related to a bulk sale of assets, mostly comprised of non-performing and adversely classified commercial loans, further discussed below.</t>
  </si>
  <si>
    <t>Activity for Specific Reserve [Table Text Block]</t>
  </si>
  <si>
    <t xml:space="preserve"> (In thousands) 2015 2014 2013 Specific Reserve: Balance at beginning of year $ 55,205 $ 102,601 $ 221,749 Provision for loan losses 91,515 58,758 188,280 Net charge-offs (94,139) (106,154) (307,428) Balance at end of year $ 52,581 $ 55,205 $ 102,601</t>
  </si>
  <si>
    <t>Contractually Required Principal and Interest Cash Flows Expected to be Collected and Fair Value at Acquisition Related to Loans Acquired [Table Text Block]</t>
  </si>
  <si>
    <t xml:space="preserve"> The following table presents acquired loans from Doral Bank in the first quarter of 2015 accounted for pursuant to ASC 310-30 as of the acquisition date: (In thousands) Contractually- required principal and interest $ 166,947 Less: Nonaccretable difference (48,739) Cash flows expected to be collected 118,208 Less: Accretable yield (38,319) Fair value of loans acquired in 2015 (1) $ 79,889 _________ (1) Amounts are estimates based on the best information available at the acquisition date and adjustments in future quarters may occur up to one year from the date of acquisition. </t>
  </si>
  <si>
    <t>Carrying Value Of Purchased Credit Impaired Loans</t>
  </si>
  <si>
    <t>The carrying amount of PCI loans follows: As of As of December 31, December 31, 2015 2014 (In thousands) Residential mortgage loans $ 170,766 $ 98,494 Commercial mortgage loans 3,147 3,393 Credit Cards - 717 Total PCI loans $ 173,913 $ 102,604 Allowance for loan losses (3,962) - Total PCI loans, net of allowance for loan losses $ 169,951 $ 102,604</t>
  </si>
  <si>
    <t>Accretable Yield [Table Text Block]</t>
  </si>
  <si>
    <t xml:space="preserve">Changes in the accretable yield of PCI loans for the years ended December 31, 2015 and 2014 were as follows: December 31, 2015 December 31, 2014 (In thousands) Balance at beginning of year $ 82,460 $ - Additions (accretable yield at acquisition of loans from Doral) 38,319 86,759 Accretion recognized in earnings (11,188) (4,299) Reclassification from non-accretable 8,794 - Balance at end of period $ 118,385 $ 82,460 </t>
  </si>
  <si>
    <t>Selected Information on TDRs Includes Recorded Investment by Loan Class and Modification Type [Table Text Block]</t>
  </si>
  <si>
    <t xml:space="preserve"> Selected information on TDR loans that includes the recorded investment by loan class and modification type is summarized in the following tables. This information reflects all TDR loans: As of December 31, 2015 Interest rate below market Maturity or term extension Combination of reduction in interest rate and extension of maturity Forgiveness of principal and/or interest Other (1) Total (In thousands) Troubled Debt Restructurings: Non-FHA/VA Residential Mortgage loans $ 29,066 $ 6,027 $ 297,310 $ - $ 50,269 $ 382,672 Commercial Mortgage loans 4,379 1,244 26,109 - 12,766 44,498 Commercial and Industrial loans 2,163 75,104 27,214 3,027 42,746 150,254 Construction loans: Land - 229 2,165 - 372 2,766 Construction-commercial (2) - - - 39,466 - 39,466 Construction-residential - - 3,046 - 436 3,482 Consumer loans - Auto - 2,330 12,388 - 6,864 21,582 Finance Leases - 621 1,456 - - 2,077 Consumer loans - Other 89 1,604 11,026 327 1,748 14,794 Total Troubled Debt Restructurings $ 35,697 $ 87,159 $ 380,714 $ 42,820 $ 115,201 $ 661,591 (1) Other concessions granted by the Corporation include deferral of principal and/or interest payments for a period longer than what would be considered insignificant, payment plans under judicial stipulation, or a combination of the concessions listed in the table. (2)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As of December 31, 2014 Interest rate below market Maturity or term extension Combination of reduction in interest rate and extension of maturity Forgiveness of principal and/or interest Other (1) Total (In thousands) Troubled Debt Restructurings: Non-FHA/VA Residential Mortgage loans $ 24,850 $ 5,859 $ 283,317 $ - $ 35,749 $ 349,775 Commercial Mortgage loans 29,881 12,737 72,493 - 12,655 127,766 Commercial and Industrial loans 7,533 80,642 31,553 3,074 49,124 171,926 Construction loans: Land - 202 1,732 - 536 2,470 Construction-residential 6,154 337 3,112 - 434 10,037 Consumer loans - Auto - 380 10,363 - 6,248 16,991 Finance Leases - 376 1,805 - - 2,181 Consumer loans - Other 37 129 10,812 443 1,886 13,307 Total Troubled Debt Restructurings (2) $ 68,455 $ 100,662 $ 415,187 $ 3,517 $ 106,632 $ 694,453 (1) Other concessions granted by the Corporation include deferral of principal and/or interest payments for a period longer than what would be considered insignificant, payment plans under judicial stipulation, or a combination of the concessions listed in the table above. (2) Excludes TDR loans held for sale amounting to $45.7 million as of December 31, 2014. As of December 31, 2013 (In thousands) Interest rate below market Maturity or term extension Combination of reduction in interest rate and extension of maturity Forgiveness of principal and/or interest Other (1) Total Troubled Debt Restructurings: Non-FHA/VA Residential Mortgage loans $ 23,428 $ 6,059 $ 274,562 $ - $ 33,195 $ 337,244 Commercial Mortgage Loans 36,543 12,985 83,993 7 20,048 153,576 Commercial and Industrial Loans 12,099 11,341 12,835 3,122 52,554 91,951 Construction Loans: Land 878 2,012 1,760 - 675 5,325 Construction-Commercial - - 3,924 - - 3,924 Construction-Residential 6,054 160 3,173 994 513 10,894 Consumer Loans - Auto - 706 8,350 - 5,066 14,122 Finance Leases - 1,286 1,072 - - 2,358 Consumer Loans - Other 227 256 8,638 - 1,743 10,864 Total Troubled Debt Restructurings (2) $ 79,229 $ 34,805 $ 398,307 $ 4,123 $ 113,794 $ 630,258 (1) Other concessions granted by the Corporation include deferral of principal and/or interest payments for a period longer than what would be considered insignificant, payment plans under judicial stipulation, or a combination of the concessions listed in the table above. (2) Excludes TDRs held for sale amounting to $45.9 million as of December 31, 2013. </t>
  </si>
  <si>
    <t>Corporation's TDR Activity [Table Text Block]</t>
  </si>
  <si>
    <t xml:space="preserve"> The following table presents the Corporation's TDR loans activity: Year Ended Year Ended Year Ended December 31, 2015 December 31, 2014 December 31, 2013 (In thousands) Beginning balance of TDR loans $ 694,453 $ 630,258 $ 941,730 New TDR loans 111,890 164,108 124,424 Increases to existing TDR loans - additional disbursements 1,018 1,903 2,864 Charge-offs post-modification (1) (64,116) (43,916) (132,595) Sales, net of charge-offs (44,048) (4,500) (104,915) Foreclosures (39,706) (4,948) (11,886) Removed from TDR classification - - (6,764) TDR loans transferred from (to) held for sale 40,005 - (129,964) Paid-off and partial payments (37,905) (48,452) (52,636) Ending balance of TDR loans $ 661,591 $ 694,453 $ 630,258 (1) For the year ended December 31, 2015 includes $45.3 million of charge-offs related to TDR loans held for sale included in the bulk sale of assets.</t>
  </si>
  <si>
    <t>Breakdown Between Accrual and Nonaccrual Status of TDRs [Table Text Block]</t>
  </si>
  <si>
    <t xml:space="preserve"> The following table provides a breakdown between accrual and nonaccrual status of TDR loans: As of December 31, 2015 Accrual Nonaccrual (1) Total TDR loans (In thousands) Non-FHA/VA Residential Mortgage loans $ 303,885 $ 78,787 $ 382,672 Commercial Mortgage loans 29,121 15,377 44,498 Commercial and Industrial loans 48,392 101,862 150,254 Construction loans: Land 924 1,842 2,766 Construction-commercial (2) - 39,466 39,466 Construction-residential 3,046 436 3,482 Consumer loans - Auto 14,823 6,759 21,582 Finance Leases 1,980 97 2,077 Consumer loans - Other 12,737 2,057 14,794 Total Troubled Debt Restructurings $ 414,908 $ 246,683 $ 661,591 (1) Included in nonaccrual loans are $118.2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 (2) 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 As of December 31, 2014 Accrual Nonaccrual (1)(2) Total TDR loans (In thousands) Non-FHA/VA Residential Mortgage loans $ 266,810 $ 82,965 $ 349,775 Commercial Mortgage loans 69,374 58,392 127,766 Commercial and Industrial loans 131,544 40,382 171,926 Construction loans: Land 834 1,636 2,470 Construction-residential 3,448 6,589 10,037 Consumer loans - Auto 10,558 6,433 16,991 Finance Leases 1,926 255 2,181 Consumer loans - Other 10,146 3,161 13,307 Total Troubled Debt Restructurings $ 494,640 $ 199,813 $ 694,453 (1) Included in nonaccrual loans are $52.8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 (2) Excludes nonaccrual TDR loans held for sale with a carrying value of $45.7 million as of December 31, 2014.</t>
  </si>
  <si>
    <t>Schedule Of Troubled Debt Restructurings [Table Text Block]</t>
  </si>
  <si>
    <t xml:space="preserve"> Year ended December 31, 2015 Number of contracts Pre-modification Outstanding Recorded Investment Post-modification Outstanding Recorded Investment (In thousands) Troubled Debt Restructurings: Non-FHA/VA Residential Mortgage loans 408 $ 67,006 $ 64,679 Commercial Mortgage loans 16 22,366 19,914 Commercial and Industrial loans 5 5,971 5,351 Construction loans: Land 7 603 600 Consumer loans - Auto 756 12,219 11,985 Finance Leases 55 1,447 1,250 Consumer loans - Other 1,338 8,158 8,111 Total Troubled Debt Restructurings 2,585 $ 117,770 $ 111,890 Year ended December 31, 2014 Number of contracts Pre-modification Outstanding Recorded Investment Post-modification Outstanding Recorded Investment (In thousands) Troubled Debt Restructurings: Non-FHA/VA Residential Mortgage loans 291 $ 40,166 $ 39,194 Commercial Mortgage loans 9 2,853 2,855 Commercial and Industrial loans 17 105,372 105,110 Construction loans: Land 6 257 219 Consumer loans - Auto 602 8,903 8,748 Finance Leases 45 953 800 Consumer loans - Other 1,492 7,240 7,182 Total Troubled Debt Restructurings 2,462 $ 165,744 $ 164,108 Year ended December 31, 2013 Number of contracts Pre-modification Outstanding Recorded Investment Post-modification Outstanding Recorded Investment (In thousands) Troubled Debt Restructurings: Non-FHA/VA Residential Mortgage loans 292 $ 48,181 $ 48,664 Commercial Mortgage loans 17 6,000 6,161 Commercial and Industrial loans 27 79,531 53,525 Construction loans: Land 7 341 344 Construction-Residential 1 195 195 Consumer loans - Auto 557 7,582 7,582 Finance Leases 75 1,435 1,435 Consumer loans - Other 1,452 6,518 6,518 Total Troubled Debt Restructurings 2,428 $ 149,783 $ 124,424 </t>
  </si>
  <si>
    <t>Loan Modifications Considered Troubled Debt Restructurings Defaulted [Table Text Block]</t>
  </si>
  <si>
    <t xml:space="preserve"> Year ended December 31, 2015 2014 2013 Number of contracts Recorded Investment Number of contracts Recorded Investment Number of contracts Recorded Investment (In thousands) Non-FHA/VA Residential Mortgage loans 69 $ 10,240 55 $ 8,087 81 $ 13,415 Commercial Mortgage loans 1 2,179 2 4,604 1 46,102 Commercial and Industrial loans 4 5,745 2 1,537 2 3,829 Construction loans Land - - 1 46 2 66 Construction-commercial Construction-residential - - - - 1 186 Consumer loans - Auto 13 159 45 697 9 86 Finance Leases 6 185 6 115 3 38 Consumer loans - Other 172 706 241 989 40 219 Total 265 $ 19,214 352 $ 16,075 139 $ 63,941 </t>
  </si>
  <si>
    <t>Loan Restructuring and Effect on Allowance for Loan and Lease Losses [Table Text Block]</t>
  </si>
  <si>
    <t xml:space="preserve"> (In thousands) December 31, 2015 December 31, 2014 December 31, 2013 Principal balance deemed collectible at end of year $ 39,329 $ 46,032 $ 78,342 Amount (recovered) charged off $ - $ (7,501) $ 20,889 Charges (reductions) to the provision for loan losses $ 131 $ (8,341) $ (4,084) Allowance for loan losses at end of year $ 862 $ 731 $ 1,436 </t>
  </si>
  <si>
    <t>Past Due Purchased Credit Impaired Table [Text Block]</t>
  </si>
  <si>
    <t xml:space="preserve"> The following tables present PCI loans by past due status as of December 31, 2015 and 2014: As of December 31, 2015 30-59 Days 60-89 Days 90 days or more Total Past Due Total PCI loans Current (In thousands) Residential mortgage loans (1) $ - $ 16,094 $ 22,218 $ 38,312 $ 132,454 $ 170,766 Commercial mortgage loans (1) - - 992 992 2,155 3,147 $ - $ 16,094 $ 23,210 $ 39,304 $ 134,609 $ 173,913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 As of December 31, 2014 30-59 Days 60-89 Days 90 days or more Total Past Due Total PCI loans Current (In thousands) (In thousands) Residential mortgage loans (1) $ - $ 12,571 $ 15,176 $ 27,747 $ 70,747 $ 98,494 Commercial mortgage loans (1) - 356 443 799 2,594 3,393 Credit Cards 47 25 42 114 603 717 $ 47 $ 12,952 $ 15,661 $ 28,660 $ 73,944 $ 102,604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 </t>
  </si>
  <si>
    <t>Changes In Carrying Amount Of Purchased Credit Impaired Loans Table [Text Block]</t>
  </si>
  <si>
    <t xml:space="preserve">Changes in the carrying amount of loans accounted for pursuant to ASC 310-30 follows: Year ended Year ended December 31, 2015 December 31, 2014 (In thousands) Balance at beginning of period $ 102,604 $ 4,791 Additions (1) 79,889 102,831 Accretion 11,188 4,299 Collections (19,572) (9,317) Foreclosures (196) - Ending balance $ 173,913 $ 102,604 Allowance for loan losses (3,962) - Ending balance, net of allowance for loan losses $ 169,951 $ 102,604 (1) Represents the estimated fair value of the PCI loans acquired from Doral Bank in 2015 and Doral Financial in 2014 at the date of acquisition. </t>
  </si>
  <si>
    <t>ALLOWANCE FOR LOAN AND LEASE LOSSES (Tables)</t>
  </si>
  <si>
    <t>Changes in Allowance for Loan and Lease Losses [Table Text Block]</t>
  </si>
  <si>
    <t xml:space="preserve"> The changes in the allowance for loan and lease losses were as follows: Residential Commercial Commercial and Construction Consumer Year Ended December 31, 2015 Mortgage Loans Mortgage Loans Industrial Loans Loans Loans Total (In thousands) Allowance for loan and lease losses: Beginning balance $ 27,301 $ 50,894 $ 63,721 $ 12,822 $ 67,657 $ 222,395 Charge-offs (19,317) (56,101) (33,844) (4,994) (62,465) (176,721) Recoveries 1,209 6,534 4,316 2,582 8,350 22,991 Provision (release) 30,377 66,884 34,575 (6,891) 47,100 172,045 Ending balance $ 39,570 $ 68,211 $ 68,768 $ 3,519 $ 60,642 $ 240,710 Ending balance: specific reserve for impaired loans $ 21,787 $ 3,073 $ 18,096 $ 1,202 $ 8,423 $ 52,581 Ending balance: purchased credit-impaired loans $ 3,837 $ 125 $ - $ - $ - $ 3,962 Ending balance: general allowance $ 13,946 $ 65,013 $ 50,672 $ 2,317 $ 52,219 $ 184,167 Loans held for investment: Ending balance $ 3,344,719 $ 1,537,806 $ 2,407,996 $ 156,195 $ 1,827,149 $ 9,273,865 Ending balance: impaired loans $ 460,668 $ 81,527 $ 170,706 $ 53,516 $ 40,092 $ 806,509 Ending balance: purchased credit-impaired loans $ 170,766 $ 3,147 $ - $ - $ - $ 173,913 Ending balance: loans with general allowance $ 2,713,285 $ 1,453,132 $ 2,237,290 $ 102,679 $ 1,787,057 $ 8,293,443 Residential Commercial Commercial and Construction Consumer Year Ended December 31, 2014 Mortgage Loans Mortgage Loans Industrial Loans Loans Loans Total (In thousands) Allowance for loan and lease losses: Beginning balance $ 33,110 $ 73,138 $ 85,295 $ 35,814 $ 58,501 $ 285,858 Charge-offs (24,345) (25,807) (61,935) (11,533) (76,696) (200,316) Recoveries 1,049 10,639 3,680 6,049 5,906 27,323 Provision (release) 17,487 (7,076) 36,681 (17,508) 79,946 109,530 Ending balance $ 27,301 $ 50,894 $ 63,721 $ 12,822 $ 67,657 $ 222,395 Ending balance: specific reserve for impaired loans $ 10,854 $ 14,289 $ 21,314 $ 2,577 $ 6,171 $ 55,205 Ending balance: purchased credit-impaired loans $ - $ - $ - $ - $ - $ - Ending balance: general allowance $ 16,447 $ 36,605 $ 42,407 $ 10,245 $ 61,486 $ 167,190 Loans held for investment: Ending balance $ 3,011,187 $ 1,665,787 $ 2,479,437 $ 123,480 $ 1,982,545 $ 9,262,436 Ending balance: impaired loans $ 424,244 $ 210,738 $ 236,371 $ 39,467 $ 34,587 $ 945,407 Ending balance: purchased credit-impaired loans $ 98,494 $ 3,393 $ - $ - $ 717 $ 102,604 Ending balance: loans with general allowance $ 2,488,449 $ 1,451,656 $ 2,243,066 $ 84,013 $ 1,947,241 $ 8,214,425 </t>
  </si>
  <si>
    <t>LOANS HELD FOR SALE (Tables)</t>
  </si>
  <si>
    <t>Portfolio of Loans Held for Sale [Table Text Block]</t>
  </si>
  <si>
    <t xml:space="preserve"> December 31, 2015 2014 (In thousands) Residential mortgage loans $ 27,734 $ 22,315 Construction loans 8,135 47,802 Commercial mortgage loans - 6,839 Total $ 35,869 $ 76,956</t>
  </si>
  <si>
    <t>OTHER REAL ESTATE OWNED (Tables)</t>
  </si>
  <si>
    <t>Schedule Of Other Real Estate Assets And Foreclosed Properties [Table Text Block]</t>
  </si>
  <si>
    <t xml:space="preserve"> The following table presents OREO inventory as of the dates indicated: December 31, December 31, (In thousands) 2015 2014 OREO OREO balances, carrying value: Residential (1) $ 43,563 $ 29,579 Commercial 87,849 75,654 Construction 15,389 18,770 Total $ 146,801 $ 124,003 (1) As of December 31, 2015, excludes $8.9 million of foreclosures related to loans guaranteed by the FHA/VA completed in 2015 that meet the conditions of ASC 310-40 and are presented as a receivable (other assets) in the statement of financial condition. </t>
  </si>
  <si>
    <t>RELATED PARTY TRANSACTIONS (Tables)</t>
  </si>
  <si>
    <t>Schedule of Related Party Transactions [Table Text Block]</t>
  </si>
  <si>
    <t xml:space="preserve"> Amount (In thousands) Balance at December 31, 2013 $ 1,395 New loans 61 Payments (133) Other changes 10 Balance at December 31, 2014 1,333 New loans 43 Payments (130) Other changes 6 Balance at December 31, 2015 $ 1,252</t>
  </si>
  <si>
    <t>PROPERTY PLANT AND EQUIPMENT (TABLES)</t>
  </si>
  <si>
    <t>Property Plant And Equipment [Text Block]</t>
  </si>
  <si>
    <t xml:space="preserve"> Useful Life In Years As of December 31, 2015 2014 (Dollars in thousands) Buildings and improvements 10-35 $ 142,872 $ 140,592 Leasehold improvements 1-10 61,089 63,065 Furniture and equipment 2-10 162,954 161,865 366,915 365,522 Accumulated depreciation and amortization (238,734) (232,272) 128,181 133,250 Land 26,932 25,655 Projects in progress 5,903 8,021 Total premises and equipment, net $ 161,016 $ 166,926</t>
  </si>
  <si>
    <t>GOODWILL AND OTHER INTANGIBLES (Tables)</t>
  </si>
  <si>
    <t>Gross Amount and Accumulated Amortization of Other Intangible Assets [Table Text Block]</t>
  </si>
  <si>
    <t xml:space="preserve"> The following table shows the gross amount and accumulated amortization of the Corporation’s intangible assets recognized as part of Other Assets in the consolidated statement of financial condition: As of As of December 31, December 31, 2015 2014 (Dollars in thousands) Core deposit intangible: Gross amount, beginning of period $ 45,844 $ 45,844 Addition as a result of acquisition 5,820 - Accumulated amortization (42,498) (40,424) Net carrying amount $ 9,166 $ 5,420 Remaining amortization period 9.0 years 8.4 years Purchased credit card relationship intangible: Gross amount $ 24,465 $ 24,465 Accumulated amortization (11,146) (8,076) Net carrying amount $ 13,319 $ 16,389 Remaining amortization period 5.8 years 6.9 years</t>
  </si>
  <si>
    <t>Schedule of Expected Amortization Expense [Table Text Block]</t>
  </si>
  <si>
    <t xml:space="preserve"> The following table presents the estimated aggregate annual amortization expense for intangible assets: Amount (In thousands) 2016 $ 4,884 2017 4,270 2018 3,313 2019 2,915 2020 and after 7,103 </t>
  </si>
  <si>
    <t>NON-CONSOLIDATED VARIABLE INTEREST ENTITIES AND SERVICING ASSETS (Tables)</t>
  </si>
  <si>
    <t>Summarized income statement information [Table Text Block]</t>
  </si>
  <si>
    <t xml:space="preserve"> The following tables show summarized financial information of CPG/GS for the years ended December 31, 2015, 2014 and 2013: As of December 31, December 31, 2015 2014 (In thousands) Cash and cash equivalents, including restricted cash $ 10,896 $ 6,929 Loans Receivable 18,662 65,158 Real Estate Owned 81,346 83,054 Other assets 2,403 987 Total Assets $ 113,307 $ 156,128 Notes Payable $ 27,942 $ 58,044 Other liabilities 6,899 5,160 Total Liabilities $ 34,841 $ 63,204 Members' Equity 78,466 92,924 Total Liabilities and Members' Equity $ 113,307 $ 156,128 Year Ended December 31, December 31, December 31, 2015 2014 2013 (In thousands) Revenues, including net realized gains on sale of investments in loans and OREO $ 10,565 $ 10,427 $ 2,245 Gross Profit (loss) $ (6,232) $ (321) $ (9,982) Net Loss $ (14,321) $ (21,012) $ (6,230)</t>
  </si>
  <si>
    <t>Changes in Servicing Assets [Table Text Block]</t>
  </si>
  <si>
    <t xml:space="preserve"> The changes in servicing assets are shown below: Year Ended December 31, 2015 2014 2013 (In thousands) Balance at beginning of year $ 22,838 $ 21,987 $ 17,524 Capitalization of servicing assets 4,919 4,321 7,649 Amortization (3,159) (3,156) (3,289) Adjustment to fair value (228) (228) 460 Other (1) (88) (86) (357) Balance at end of year $ 24,282 $ 22,838 $ 21,987 (1) Amount represents the adjustment to fair value related to the repurchase of loans serviced for others.</t>
  </si>
  <si>
    <t>Changes in Impairment Allowance [Table Text Block]</t>
  </si>
  <si>
    <t xml:space="preserve"> Changes in the impairment allowance related to servicing assets were as follows: Year ended December 31, 2015 2014 2013 (In thousands) Balance at beginning of year $ 55 $ 212 $ 672 Temporary impairment charges 285 343 277 OTTI of servicing assets (147) (385) - Recoveries (57) (115) (737) Balance at end of year $ 136 $ 55 $ 212</t>
  </si>
  <si>
    <t>Components of Net Servicing Income [Table Text Block]</t>
  </si>
  <si>
    <t xml:space="preserve"> The components of net servicing income are shown below: Year ended December 31, 2015 2014 2013 (In thousands) Servicing fees $ 7,211 $ 6,999 $ 7,164 Late charges and prepayment penalties 765 695 701 Adjustment for loans repurchased (88) (86) (357) Other (1) (161) (1,253) (407) Servicing income, gross 7,727 6,355 7,101 Amortization and impairment of servicing assets (3,387) (3,384) (2,829) Servicing income, net $ 4,340 $ 2,971 $ 4,272 (1) Mainly consisted of compensatory fees imposed by GSEs.</t>
  </si>
  <si>
    <t>Key Economic Assumptions Used in Determining Fair Value at Time of Sale of Loans [Table Text Block]</t>
  </si>
  <si>
    <t xml:space="preserve"> The Corporation’s servicing assets are subject to prepayment and interest rate risks. Key economic assumptions used in determining the fair value at the time of sale ranged as follows: Maximum Minimum 2015: Constant prepayment rate: Government-guaranteed mortgage loans 9.2 % 7.8 % Conventional conforming mortgage loans 9.0 % 7.9 % Conventional non-conforming mortgage loans 14.4 % 12.9 % Discount rate: Government-guaranteed mortgage loans 11.5 % 11.5 % Conventional conforming mortgage loans 9.5 % 9.5 % Conventional non-conforming mortgage loans 13.8 % 13.8 % 2014: Constant prepayment rate: Government-guaranteed mortgage loans 9.6 % 9.1 % Conventional conforming mortgage loans 9.4 % 8.9 % Conventional non-conforming mortgage loans 14.0 % 12.7 % Discount rate: Government-guaranteed mortgage loans 11.5 % 11.5 % Conventional conforming mortgage loans 9.5 % 9.5 % Conventional non-conforming mortgage loans 13.9 % 13.8 % 2013: Constant prepayment rate: Government-guaranteed mortgage loans 10.5 % 8.9 % Conventional conforming mortgage loans 10.9 % 8.7 % Conventional non-conforming mortgage loans 14.3 % 12.3 % Discount rate: Government-guaranteed mortgage loans 12.0 % 11.5 % Conventional conforming mortgage loans 10.0 % 9.5 % Conventional non-conforming mortgage loans 14.3 % 13.8 % </t>
  </si>
  <si>
    <t>Weighted-Averages of Key Economic Assumptions in Valuation Model [Table Text Block]</t>
  </si>
  <si>
    <t xml:space="preserve">(Dollars in thousands) Carrying amount of servicing assets $ 24,282 Fair value $ 27,516 Weighted-average expected life (in years) 9.48 Constant prepayment rate (weighted-average annual rate) 9.07 % Decrease in fair value due to 10% adverse change $ 896 Decrease in fair value due to 20% adverse change $ 1,742 Discount rate (weighted-average annual rate) 10.65 % Decrease in fair value due to 10% adverse change $ 1,189 Decrease in fair value due to 20% adverse change $ 2,285 </t>
  </si>
  <si>
    <t>DEPOSITS (Tables)</t>
  </si>
  <si>
    <t>Summary of Deposit Balances [Table Text Block]</t>
  </si>
  <si>
    <t xml:space="preserve"> The following table summarizes deposit balances as of the dates indicated: December 31, 2015 2014 (In thousands) Type of account and interest rate: Non-interest-bearing checking accounts $ 1,336,559 $ 900,616 Savings accounts - 0.05% to 0.70% (2014- 0.05% to 0.85%) 2,459,186 2,450,484 Interest-bearing checking accounts - 0.10% to 1.06% (2014- 0.10% to 1.06%) 1,088,651 1,054,136 Certificates of deposit- 0.10% to 5.05% (2014- 0.10% to 5.05%) 2,356,245 2,191,663 Brokered certificates of deposit- 0.45% to 2.80% (2014- 0.20% to 4.70%) 2,097,483 2,887,046 $ 9,338,124 $ 9,483,945</t>
  </si>
  <si>
    <t>Brokered Certificates Of Deposit Mature [Table Text Block]</t>
  </si>
  <si>
    <t xml:space="preserve"> Brokered CDs mature as follows: December 31, 2015 (In thousands) One to ninety days $ 298,557 Over ninety days to one year 992,761 One to three years 766,460 Three to five years 22,157 Over five years 17,548 Total $ 2,097,483</t>
  </si>
  <si>
    <t>Schedule of cash deposits maturity [Table Text Block]</t>
  </si>
  <si>
    <t xml:space="preserve"> The following table presents a summary of CDs, including brokered CDs, with a remaining term of more than one year as of December 31, 2015: Total (In thousands) Over one year to two years $ 1,000,823 Over two years to three years 549,453 Over three years to four years 52,819 Over four years to five years 80,953 Over five years 18,640 Total $ 1,702,688 </t>
  </si>
  <si>
    <t>Schedule of Interest Expenses on Deposits [Table Text Block]</t>
  </si>
  <si>
    <t>A table showing interest expense on deposits follows: Year Ended December 31, 2015 2014 2013 (In thousands) Interest-bearing checking accounts $ 5,440 $ 6,446 $ 8,419 Savings 13,660 15,416 15,852 Certificates of deposit 25,246 26,371 29,264 Brokered certificates of deposit 24,904 29,894 38,252 Total $ 69,250 $ 78,127 $ 91,787</t>
  </si>
  <si>
    <t>SECURITIES SOLD UNDER AGREEMENTS TO REPURCHASE (Tables)</t>
  </si>
  <si>
    <t>Schedule Of Repurchase Agreements [Table Text Block]</t>
  </si>
  <si>
    <t xml:space="preserve"> December, 31 2015 2014 (Dollars in thousands) Repurchase agreements, interest ranging from 1.96% to 3.41% (December 31, 2014: 2.45% to 4.50%) (1)(2) $ 700,000 $ 900,000 (1) Reported net of securities purchased under agreements to repurchase (reverse repurchase agreements) by counterparty, when applicable, pursuant to ASC 210-20-45-11. (2) As of December 31, 2015, includes $600 million with an average rate of 2.73%, and that lenders have the right to call before their contractual maturities at various dates beginning on January 11, 2016. Subsequent to December 31, 2015, no lender has exercised its call option on repurchase agreements. In addition, $500 million is tied to variable rates. </t>
  </si>
  <si>
    <t>Schedule of Repurchase Agreement Maturity [Table Text Block]</t>
  </si>
  <si>
    <t xml:space="preserve"> Repurchase agreements mature as follows: December 31, 2015 (In thousands) Over six months to one year $ 400,000 Over one year to three years 100,000 Over five years 200,000 Total $ 700,000 </t>
  </si>
  <si>
    <t>Schedule of Securities Sold Under Repurchase Agreements [Table Text Block]</t>
  </si>
  <si>
    <t xml:space="preserve">The following securities were sold under agreements to repurchase: December 31, 2015 Amortized Approximate Weighted Cost of Fair Value Average Underlying Balance of of Underlying Interest Rate Underlying Securities Securities Borrowing Securities of Security (In thousands) U.S. government-sponsored agencies $ 233,175 $ 211,010 $ 230,603 1.47 % Mortgage-backed securities 564,595 488,990 562,959 2.18 % Total $ 797,770 $ 700,000 $ 793,562 Accrued interest receivable $ 2,145 December 31, 2014 Amortized Approximate Weighted Cost of Fair Value Average Underlying Balance of of Underlying Interest Rate Underlying Securities Securities Borrowing Securities of Security (In thousands) U.S. government-sponsored agencies $ 170,495 $ 150,051 $ 166,320 1.27 % Mortgage-backed securities 852,132 749,949 859,646 2.53 % Total $ 1,022,627 $ 900,000 $ 1,025,966 Accrued interest receivable $ 2,846 </t>
  </si>
  <si>
    <t>Repurchase Agreements Grouped by Counterparty [Table Text Block]</t>
  </si>
  <si>
    <t xml:space="preserve"> Repurchase agreements as of December 31, 2015, grouped by counterparty, were as follows: (Dollars in thousands) Weighted-Average Counterparty Amount Maturity (In Months) Credit Suisse First Boston $ 100,000 7 Citigroup Global Markets 300,000 10 Dean Witter / Morgan Stanley 100,000 22 JP Morgan Chase 200,000 73 $ 700,000 </t>
  </si>
  <si>
    <t>ADVANCES FROM THE FEDERAL HOME LOAN BANK (FHLB) (Tables)</t>
  </si>
  <si>
    <t>Summary of Advances from FHLB [Table Text Block]</t>
  </si>
  <si>
    <t>The following is a summary of the advances from the FHLB: December 31, December 31, 2015 2014 (In thousands) Fixed-rate advances from FHLB, with a weighted-average interest rate of 1.30% (December 31, 2014 - 1.17%) $ 455,000 $ 325,000</t>
  </si>
  <si>
    <t>Advances from FHLB Mature [Table Text Block]</t>
  </si>
  <si>
    <t xml:space="preserve"> Advances from FHLB mature as follows: December 31, 2015 (In thousands) Over six months to one year $ 100,000 Over one to three years 225,000 Three to four years 130,000 Total $ 455,000 </t>
  </si>
  <si>
    <t>OTHER BORROWINGS (Tables)</t>
  </si>
  <si>
    <t>Components of Other Borrowings [Table Text Block]</t>
  </si>
  <si>
    <t xml:space="preserve"> December 31, December 31, 2015 2014 (In thousands) Junior subordinated debentures due in 2034, interest-bearing at a floating rate of 2.75% over 3-month LIBOR (3.28% as of December 31, 2015 and 2.99% as of December 31, 2014) $ 97,626 $ 103,093 Junior subordinated debentures due in 2034, interest-bearing at a floating rate of 2.50% over 3-month LIBOR (3.07% as of December 31, 2015 and 2.75% as of December 31, 2014) 128,866 128,866 $ 226,492 $ 231,959</t>
  </si>
  <si>
    <t>EARNINGS PER COMMON SHARE (Tables)</t>
  </si>
  <si>
    <t>Calculations of Earnings Per Common Share [Table Text Block]</t>
  </si>
  <si>
    <t xml:space="preserve"> The calculation of earnings (losses) per common share for the years ended December 31, 2015, 2014, and 2013 are as follows: Year Ended December 31, 2015 2014 2013 (In thousands, except per share information) Net income (loss) $ 21,297 $ 392,287 $ (164,487) Favorable impact from issuing common stock in exchange for Series G Favorable impact from issuing common stock in exchange for Series A through E preferred stock (1) - 1,659 - Net income (loss) attributable to common stockholders 21,297 393,946 (164,487) Net income (loss) attributable to common stockholders- diluted $ 21,297 $ 393,946 $ (164,487) Weighted-Average Shares: Average common shares outstanding 211,457 208,752 205,542 Average potential dilutive common shares 1,514 1,788 - Average common shares outstanding - assuming dilution 212,971 210,540 205,542 Earnings (loss) per common share: Basic $ 0.10 $ 1.89 $ (0.80) Diluted $ 0.10 $ 1.87 $ (0.80) ____________ (1) Excess of carrying amount of the Series A through E preferred stock exchanged over the fair value of new common shares issued in 2014. </t>
  </si>
  <si>
    <t>STOCK-BASED COMPENSATION (Tables)</t>
  </si>
  <si>
    <t>Activity of Stock Options [Table Text Block]</t>
  </si>
  <si>
    <t xml:space="preserve">The activity of stock options granted under the 1997 stock option plan for the year ended December 31, 2015 is set forth below: Weighted-Average Aggregate Remaining Intrinsic Number of Weighted-Average Contractual Term Value Options Exercise Price (Years) (In thousands) Beginning of year 82,575 $ 187.75 Options expired (11,395) 358.80 Options cancelled (1,332) 164.10 End of year outstanding and exercisable 69,848 $ 160.30 0.6 $ - </t>
  </si>
  <si>
    <t>Restricted Stock Activity Under Omnibus Plan [Table Text Block]</t>
  </si>
  <si>
    <t xml:space="preserve"> The following table summarizes the restricted stock activity in 2015 under the Omnibus Plan for executive officers covered by the TARP requirements, other employees and the independent directors: 2015 Number of Weighted- shares of Average restricted Grant Date stock Fair Value Nonvested shares at beginning of year 2,327,156 $ 3.39 Granted 1,013,495 3.86 Forfeited (23,000) 5.58 Vested (349,190) 5.02 Nonvested shares at end of year 2,968,461 $ 3.34 </t>
  </si>
  <si>
    <t>OTHER NON- INTEREST INCOME (Tables)</t>
  </si>
  <si>
    <t>Schedule of other non interest income [Table Text Block]</t>
  </si>
  <si>
    <t xml:space="preserve"> A detail of other non-interest income is as follows: Year Ended December 31, 2015 2014 2013 (In thousands) Non-deferrable loan fees $ 2,687 $ 2,414 $ 2,384 Commissions and fees-broker-dealer-related - 459 97 Lower of cost or market adjustment-commercial and construction loans held for sale 191 - (1,503) Loss on sale of commercial loans held for sale (553) - - Gain on exchange of trust preferred securities for common stock 267 - - Merchant-related income 9,510 8,181 7,340 ATM and POS fees 7,213 6,627 6,545 Credit card loans interchange and other fees 6,220 6,047 6,479 Other 7,259 6,763 6,834 Total $ 32,794 $ 30,491 $ 28,176 </t>
  </si>
  <si>
    <t>OTHER NON- INTEREST EXPENSES (Tables)</t>
  </si>
  <si>
    <t>Schedule of other non interest expenses [Table Text Block]</t>
  </si>
  <si>
    <t xml:space="preserve">A detail of non-interest expenses is as follows: Year Ended December 31, 2015 2014 2013 (In thousands) Supplies and printing $ 3,101 $ 2,140 $ 3,014 Provision (release) for off-balance sheet exposures 261 (653) (443) Contingency for attorney's fees-Lehman - - 2,500 Amortization of intangible assets 5,143 4,943 6,078 Data processing fees 961 1,619 1,601 Write-down and losses on sale of non-real estate repossessed properties 755 737 263 Other 12,008 10,253 15,632 Total $ 22,229 $ 19,039 $ 28,645 </t>
  </si>
  <si>
    <t>INCOME TAXES (Tables)</t>
  </si>
  <si>
    <t>Income Taxes [Abstract]</t>
  </si>
  <si>
    <t>Schedule of Components of Income Tax Expense (Benefit) [Table Text Block]</t>
  </si>
  <si>
    <t xml:space="preserve"> Year Ended December 31, 2015 2014 2013 (In thousands) Current income tax expense $ (6,339) $ (5,361) $ (7,947) Deferred income tax (expense) benefit (80) 306,010 2,783 Total income tax (expense) benefit $ (6,419) $ 300,649 $ (5,164)</t>
  </si>
  <si>
    <t>Schedule of Effective Income Tax Rate Reconciliation [Table Text Block]</t>
  </si>
  <si>
    <t xml:space="preserve"> The differences between the income tax expense applicable to income before the provision for income taxes and the amount computed by applying the statutory tax rate in Puerto Rico were as follows: Year Ended December 31, 2015 2014 2013 Amount % of Pretax Income Amount % of Pretax Income Amount % of Pretax Income (Dollars in thousands) Computed income tax at statutory rate $ (10,810) (39.0)% $ (35,738) (39.0)% $ 62,136 39.0% Federal and state taxes (190) (0.7)% (117) (0.1)% (136) (0.0)% Adjustment in deferred tax due to change in tax rate - (0.0)% (346) (0.4)% 106,717 67.0% Benefit of net exempt income 9,780 35.3% 15,202 17.0% (13,320) (8.4)% National receipts tax, net - (0.0)% 628 0.7% 552 0.3% Effect of capital losses subject to preferential rates (3,019) (10.9)% - (0.0)% - (0.0)% Disallowed NOL carryforward resulting from net exempt income (7,717) (27.8)% - (0.0)% - (0.0)% Nontax deductible expenses 365 1.3% (193) (0.2)% (146) (0.1)% (Decrease) increase in unrecognized tax benefits, including interest - (0.0)% 1,763 2.0% (3,218) (2.0)% Recognition of unrecognized tax Return to provision adjustments 1,174 4.2% - (0.0)% - (0.0)% Deferred tax valuation allowance 2,881 10.4% 318,380 347.0% (157,449) (98.8)% Other-net 1,117 4.0% 1,070 1.2% (300) (0.2)% Total income tax (expense) benefit $ (6,419) (23.2)% $ 300,649 328.2% $ (5,164) (3.2)% </t>
  </si>
  <si>
    <t>Schedule of significant components Deferred Tax Assets and Liabilities [Table Text Block]</t>
  </si>
  <si>
    <t xml:space="preserve"> Deferred income taxes reflect the net tax effects of temporary differences between the carrying amounts of assets and liabilities for financial reporting purposes and their tax bases. Significant components of the Corporation's deferred tax assets and liabilities as of December 31, 2015 and 2014 were as follows: December 31, 2015 2014 (In thousands) Deferred tax asset: Net operating loss carryforward $ 378,160 $ 385,955 Allowance for loan and lease losses 87,769 85,048 Tax credits available for carryforward 10,714 11,659 Unrealized loss on OREO valuation 11,633 11,517 Unrealized net loss on equity investment 6,236 7,752 Settlement payment-closing agreement 7,313 7,313 Legal reserve 2,953 3,239 Impairment on investment 3,178 3,212 Unrealized loss on available-for-sale securities, net 739 - Reserve for insurance premium cancellations 631 560 Unrealized losses on derivatives activities 48 58 Other 17,993 11,281 Gross deferred tax assets 527,367 527,594 Less: Valuation allowance (201,706) (204,587) Total deferred tax assets, net of valuation allowance 325,661 323,007 Deferred tax liabilities: Differences between the assigned values and tax bases of asset and liabilities recognized in purchase business combinations 5,712 811 Unrealized gain on available-for-sale securities, net - 1,091 Unrealized gain on other investments 468 468 Servicing assets 8,218 7,593 Gross deferred tax liabilities 14,398 9,963 Net deferred tax assets $ 311,263 $ 313,044</t>
  </si>
  <si>
    <t>Schedule of reconciliation of change in Unrecognized Tax Benefits [Table Text Block]</t>
  </si>
  <si>
    <t>The following table reconciles the balance of UTBs: 2015 2014 2013 (In thousands) Balance at January 1, $ - $ 4,310 $ 2,374 (Decrease) increase related to positions taken during prior years - (1,763) 1,936 Decrease related to settlement with taxing authorities - (2,547) - Balance at December 31, $ - $ - $ 4,310</t>
  </si>
  <si>
    <t>LEASE COMMITMENTS (Tables)</t>
  </si>
  <si>
    <t>Schedule of Future Minimum Rental Payments for Operating Leases [Table Text Block]</t>
  </si>
  <si>
    <t xml:space="preserve"> Amount (In thousands) 2016 $ 10,175 2017 9,320 2018 8,767 2019 7,903 2020 5,777 2021 and later years 46,166 Total $ 88,108 </t>
  </si>
  <si>
    <t>FAIR VALUE (Tables)</t>
  </si>
  <si>
    <t>Assets and Liabilities Measured at Fair Value on Recurring Basis [Table Text Block]</t>
  </si>
  <si>
    <t xml:space="preserve"> Assets and liabilities measures at fair value on a recurring basis as of the indicated dates are summarized below: As of December 31, 2015 As of December 31, 2014 Fair Value Measurements Using Fair Value Measurements Using (In thousands) Level 1 Level 2 Level 3 Assets/Liabilities at Fair Value Level 1 Level 2 Level 3 Assets/Liabilities at Fair Value Assets: Securities available for sale : U.S. Treasury Securities $ 7,497 $ - $ - $ 7,497 $ 7,499 $ - $ - $ 7,499 Noncallable U.S. agency debt - 315,467 - 315,467 - 228,157 - 228,157 Callable U.S. agency debt and MBS - 1,509,807 - 1,509,807 - 1,653,140 - 1,653,140 Puerto Rico government obligations - 26,327 1,890 28,217 - 40,658 2,564 43,222 Private label MBS - - 25,307 25,307 - - 33,648 33,648 Other investments - - 100 100 - - - - Derivatives, included in assets: Interest rate swap agreements - - - - - 33 - 33 Purchased interest rate cap agreements - 806 - 806 - 6 - 6 Liabilities: Derivatives, included in liabilities: Interest rate swap agreements - - - - - 33 - 33 Written interest rate cap agreement - 798 - 798 - 6 - 6 Forward contracts - 123 - 123 - 148 - 148 </t>
  </si>
  <si>
    <t>Schedule of Changes in Fair Value [Table Text Block]</t>
  </si>
  <si>
    <t xml:space="preserve"> The table below presents a reconciliation of all assets and liabilities measured at fair value on a recurring basis using significant unobservable inputs (Level 3) for the years ended December 31, 2015, 2014, and 2013: 2015 2014 2013 Level 3 Instruments Only (In thousands) Securities Available for Sale (1) Securities Available for Sale (1) Securities Available for Sale (1) Beginning balance $ 36,212 $ 43,292 $ 54,617 Total gain (losses) (realized/unrealized): Included in earnings (628) (388) (117) Included in other comprehensive income 1,623 2,404 2,795 Held-to-maturity investment securities Purchases 100 5,123 - Sales - (4,855) - Principal repayments and amortization (10,010) (9,364) (14,003) Ending balance $ 27,297 $ 36,212 $ 43,292 ___________________ (1) Amounts mostly related to private label mortgage-backed securities. </t>
  </si>
  <si>
    <t>Impairment or Valuation Adjustments were Recorded for Assets Recognized at Fair Value [Table Text Block]</t>
  </si>
  <si>
    <t xml:space="preserve"> As of December 31, 2015, impairment or valuation adjustments were recorded for assets recognized at fair value on a non-recurring basis as shown in the following table: Carrying value as of December 31, 2015 (Losses) Gain recorded for the Year Ended December 31, 2015 Level 1 Level 2 Level 3 (In thousands) Loans receivable (1) $ - $ - $ 303,095 $ (27,245) OREO (2) - - 146,801 (10,494) Mortgage servicing rights (3) - - 24,282 (228) Loans Held for Sale (4) - - 8,135 338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9.07%, Discount rate 10.65%. (4) The value of these loans was derived from external appraisals, adjusted for specific characteristics of the loans. As of December 31, 2014, impairment or valuation adjustments were recorded for assets recognized at fair value on a nonrecurring basis as shown in the following table: Carrying value as of December 31, 2014 (Losses) recorded for the Year Ended December 31, 2014 Level 1 Level 2 Level 3 (In thousands) Loans receivable (1) $ - $ - $ 446,816 $ (43,318) OREO (2) - - 124,003 (9,656) Mortgage servicing rights (3) - - 22,838 (228) Loans Held For Sale (4) - - 54,641 -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 recurring basis. Assumptions for the value of mortgage servicing rights include: Prepayment rate 9.74%, Discount rate 10.60%. (4) The value of these loans was derived from external appraisals, adjusted for specific characteristics of the loans. As of December 31, 2013, impairment or valuation adjustments were recorded for assets recognized at fair value on a nonrecurring basis as shown in the following table: Carrying value as of December 31, 2013 (Losses) Gain recorded for the Year Ended December 31, 2013 Level 1 Level 2 Level 3 (In thousands) Loans receivable (1) $ - $ - $ 465,191 $ (13,928) OREO (2) - - 160,193 (25,698) Mortgage servicing rights (3) - - 21,897 460 Loans Held For Sale (4) - - 54,801 (338) (1) 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8.90%, Discount rate 10.60%. (4) The value of these loans was derived from external appraisals, adjusted for specific characteristics of the loans. </t>
  </si>
  <si>
    <t>Estimated Fair Value and Carrying Value of Financial Instruments [Table Text Block]</t>
  </si>
  <si>
    <t xml:space="preserve"> The following table presents the estimated fair value and carrying value of financial instruments as of December 31, 2015 and 2014: Total Carrying Amount in Statement of Financial Condition December 31, 2015 Fair Value Estimate December 31, 2015 Level 1 Level 2 Level 3 (In thousands) Assets: Cash and due from banks and money market investments $ 752,458 $ 752,458 $ 752,458 $ - $ - Investment securities available for sale 1,886,395 1,886,395 7,497 1,851,601 27,297 Other equity securities 32,169 32,169 - 32,169 - Loans held for sale 35,869 36,844 - 28,709 8,135 Loans, held for investment 9,273,865 Less: allowance for loan and lease losses (240,710) Loans held for investment, net of allowance $ 9,033,155 8,899,696 - - 8,899,696 Derivatives, included in assets 806 806 - 806 - Liabilities: Deposits 9,338,124 9,334,073 - 9,334,073 - Securities sold under agreements to repurchase 700,000 752,048 - 752,048 - Advances from FHLB 455,000 453,182 - 453,182 - Other borrowings 226,492 142,846 - - 142,846 Derivatives, included in liabilities 921 921 - 921 - Total Carrying Amount in
Statement of Financial Condition
December 31, 2014 Fair Value Estimate December 31, 2014 Level 1 Level 2 Level 3 (In thousands) Assets: Cash and due from banks and money market investments $ 796,108 $ 796,108 $ 796,108 $ - $ - Investment securities available for sale 1,965,666 1,965,666 7,499 1,921,955 36,212 Other equity securities 25,752 25,752 - 25,752 - Loans held for sale 76,956 77,888 - 23,247 54,641 Loans held for investment 9,262,436 Less: allowance for loan and lease losses (222,395) Loans held for investment, net of allowance $ 9,040,041 8,844,659 - - 8,844,659 Derivatives, included in assets 39 39 - 39 - Liabilities: Deposits 9,483,945 9,486,325 - 9,486,325 - Securities sold under agreements to repurchase 900,000 958,715 - 958,715 - Advances from FHLB 325,000 324,376 - 324,376 - Other borrowings 231,959 162,344 - - 162,344 Derivatives, included in liabilities 187 187 - 187 -</t>
  </si>
  <si>
    <t>Fair Value, Assets and Liabilities Measured on Nonrecurring Basis, Valuation Techniques [Table Text Block]</t>
  </si>
  <si>
    <t xml:space="preserve"> Qualitative information regarding the fair value measurements for Level 3 financial instruments are as follows: December 31, 2015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average prepayment rate of 9.07%; weighted average discount rate of 10.65%</t>
  </si>
  <si>
    <t>Fair Value Measurements, Recurring and Nonrecurring, Valuation Techniques [Table Text Block]</t>
  </si>
  <si>
    <t xml:space="preserve"> The table below presents qualitative information for all assets and liabilities measured at fair value on a recurring basis using significant unobservable inputs (Level 3) as of December 31, 2015: December 31, 2015 (In thousands) Fair Value Valuation Technique Unobservable Input Range Investment securities available for sale: Private label MBS $ 25,214 Discounted cash flows Discount rate 14.5% Prepayment rate 15.92% -100.0% (Weighted Average 28.0%) Projected Cumulative Loss Rate 0.18% - 80.0% (Weighted Average 7.0%) Puerto Rico Government Obligations 1,890 Discounted cash flows Prepayment rate 3.00% </t>
  </si>
  <si>
    <t>Schedule Of Changes In Unrealized Gains Losses [Table Text Block]</t>
  </si>
  <si>
    <t xml:space="preserve"> The table below summarizes changes in unrealized gains and losses recorded in earnings for the years ended December 31, 2015, 2014, and 2013 for Level 3 assets and liabilities that are still held at the end of each year: Changes in Unrealized Losses (Year Ended December 31, 2015) Changes in Unrealized Losses (Year Ended December 31, 2014) Changes in Unrealized Losses (Year Ended December 31, 2013) Level 3 Instruments Only Securities Available for Sale Securities Available for Sale Securities Available for Sale (In thousands) Changes in unrealized losses relating to assets still held at reporting date: Net impairment losses on available-for-sale investment securities (credit component) $ (628) $ (388) $ (117) </t>
  </si>
  <si>
    <t>SUPPLEMENTAL CASH FLOW INFORMATION (Tables)</t>
  </si>
  <si>
    <t>Supplemental Cash Flow Information [Table Text Block]</t>
  </si>
  <si>
    <t xml:space="preserve"> Year Ended December 31, 2015 2014 2013 (In thousands) Cash paid for: Interest on borrowings $ 93,053 $ 102,402 $ 119,312 Income tax 4,494 7,751 4,447 Non-cash investing and financing activities: Additions to other real estate owned 76,725 48,601 104,144 Additions to auto and other repossessed assets 75,279 92,266 69,069 Capitalization of servicing assets 4,919 4,321 7,649 Loan securitizations 285,995 198,712 355,506 Loans held for investment transferred to held for sale - - 181,620 Loans held for sale transferred to loans held for investment 40,086 - - Property plant and equipment transferred to other assets - - 2,225 Preferred stock exchanged for new common stock issued: Preferred stock exchanged (Series A through E) - 26,022 - New common stock issued - 24,363 - Trust preferred securities exchanged for new common stock issued: Trust preferred securities exchanged 5,303 - - New common stock issued 5,628 - - Fair value of assets acquired (liabilities assumed) in the Doral Bank transaction: Loans 311,410 - - Premises and equipment, net 5,450 - - Core deposit intangible 5,820 - - Deposits (523,517) - - </t>
  </si>
  <si>
    <t>REGULATORY MATTERS, COMMITMENTS AND CONTINGENCIES (Tables)</t>
  </si>
  <si>
    <t>Regulatory Matters, Commitments and Contingencies [Abstract]</t>
  </si>
  <si>
    <t>Corporations and its banking subsidiarys regulatory capital positions [Table Text Block]</t>
  </si>
  <si>
    <t xml:space="preserve">The Corporation's and its banking subsidiary's regulatory capital positions as of December 31, 2015 and 2014 were as follows: Regulatory Requirements Actual For Capital Adequacy Purposes To be Well-Capitalized-Regular Thresholds Amount Ratio Amount Ratio Amount Ratio (Dollars in thousands) At December 31, 2015 (Basel III) Total Capital (to Risk-Weighted Assets) First BanCorp. $ 1,828,559 20.01% $ 731,164 8.0% N/A N/A FirstBank $ 1,802,711 19.73% $ 730,824 8.0% $ 913,530 10.0% Common Equity Tier 1 Capital (to Risk-Weighted Assets) First BanCorp. $ 1,546,678 16.92% 411,280 4.5% N/A N/A FirstBank $ 1,493,478 16.35% 411,088 4.5% 593,794 6.5% Tier I Capital (to Risk-Weighted Assets) First BanCorp. $ 1,546,678 16.92% $ 548,373 6.0% N/A N/A FirstBank $ 1,685,656 18.45% $ 548,118 6.0% $ 730,824 8.0% Leverage ratio First BanCorp. $ 1,546,678 12.22% $ 506,322 4.0% N/A N/A FirstBank $ 1,685,656 13.33% $ 505,648 4.0% $ 632,060 5.0% At December 31, 2014 (Basel I) Total Capital (to Risk-Weighted Assets) First BanCorp. $ 1,748,120 19.70% $ 709,723 8.0% N/A N/A FirstBank $ 1,717,432 19.37% $ 709,395 8.0% $ 886,744 10.0% Tier I Capital (to Risk-Weighted Assets) First BanCorp. $ 1,636,004 18.44% $ 354,861 4.0% N/A N/A FirstBank $ 1,605,367 18.10% $ 354,698 4.0% $ 532,046 6.0% Leverage ratio First BanCorp. $ 1,636,004 13.27% $ 493,159 4.0% N/A N/A FirstBank $ 1,605,367 13.04% $ 492,468 4.0% $ 615,585 5.0% </t>
  </si>
  <si>
    <t>Schedule of detail of commitments to extend credit, standby letters of credit and commitments to sell loans [Table Text Block]</t>
  </si>
  <si>
    <t xml:space="preserve"> The following table summarizes commitments to extend credit and standby letters of credit, and commitments to sell loans as of the indicated dates: December 31, 2015 2014 (In thousands) Financial instruments whose contract amounts represent credit risk: Commitments to extend credit: Construction undisbursed funds $ 59,747 $ 76,235 Unused personal lines of credit 687,585 682,994 Commercial lines of credit 361,226 383,015 Commercial letters of credit 24,359 38,555 Standby letters of credit 3,577 3,791 Commitments to sell loans 49,998 129,369 </t>
  </si>
  <si>
    <t>DERIVATIVE INSTRUMENTS AND HEDGING ACTIVITIES (Tables)</t>
  </si>
  <si>
    <t>Notional Amounts of All Derivative Instruments [Table Text Block]</t>
  </si>
  <si>
    <t xml:space="preserve"> The following table summarizes the notional amounts of all derivative instruments as of the indicated dates: Notional Amounts December 31, December 31, (In thousands) 2015 2014 Undesignated economic hedges: Interest rate contracts: Interest rate swap agreements $ - $ 5,440 Written interest rate cap agreements 120,816 37,132 Purchased interest rate cap agreements 120,816 37,132 Forward Contracts: Sale of TBA GNMA MBS pools 30,000 19,000 $ 271,632 $ 98,704 Notional amounts are presented on a gross basis with no netting of offsetting exposure positions.</t>
  </si>
  <si>
    <t>Summary of Fair Value of Derivative Instruments and Location in Statement of Financial Condition [Table Text Block]</t>
  </si>
  <si>
    <t xml:space="preserve"> The following table summarizes the fair value of derivative instruments and the location of the derivative instruments in the statement of financial condition as of the indicated dates: Asset Derivatives Liability Derivatives Statement of December 31, December 31, Statement of Financial Condition Location December 31, December 31, Financial 2015 2014 2015 2014 Condition Location Fair
Value Fair
Value Fair
Value Fair
Value (In thousands) Undesignated economic hedges: Interest rate contracts: Interest rate swap agreements Other assets $ - $ 33 Accounts payable and other liabilities $ - $ 33 Written interest rate cap agreements Other assets - - Accounts payable and other liabilities 798 6 Purchased interest rate cap agreements Other assets 806 6 Accounts payable and other liabilities - - Forward Contracts: Sales of TBA GNMA MBS pools Other assets - - Accounts payable and other liabilities 123 148 $ 806 $ 39 $ 921 $ 187</t>
  </si>
  <si>
    <t>Effect of Derivative Instruments on Statement of Income (Loss) [Table Text Block]</t>
  </si>
  <si>
    <t xml:space="preserve"> The following table summarizes the effect of derivative instruments on the statement of income (loss) as of the indicated dates: Location of Gain (or loss) Gain (or Loss) Year ended Recognized in Income on December 31, Derivatives 2015 2014 2013 (In thousands) Undesignated economic hedges: Interest rate contracts: Interest rate swap agreements Interest income - Loans $ - $ 1,258 $ 1,685 Written and purchased interest rate cap agreements Interest income - Loans 139 - 10 Embedded written and purchased options on stock Interest expense - Notes payable and other Forward contracts: Sales of TBA GNMA MBS pools Mortgage Banking Activities 25 (322) 176 Total gain on derivatives $ 164 $ 936 $ 1,871 </t>
  </si>
  <si>
    <t>Summary of Interest Rate Swaps [Table Text Block]</t>
  </si>
  <si>
    <t xml:space="preserve"> December 31, December 31, 2015 2014 (Dollars in thousands) Pay fixed/receive floating: Notional amount (1) $ - $ 5,440 Weighted-average receive rate at period-end - 2.03% Weighted-average pay rate at period-end - 3.45% ____________ (1) The remaining interest rate swap with a notional amount of $5.4 million matured during the second quarter of 2015. </t>
  </si>
  <si>
    <t>OFFSETTING OF ASSETS AND LIABILITIES (Tables)</t>
  </si>
  <si>
    <t>Offsetting of assets and liabilties</t>
  </si>
  <si>
    <t xml:space="preserve">Offsetting of Financial Assets and Derivative Assets As of December 31, 2015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806 $ - $ 806 $ (806) $ - $ - Securities purchased under agreement to resell 200,000 (200,000) - - - - Total $ 200,806 $ (200,000) $ 806 $ (806) $ - $ - As of December 31, 2014 Net Amounts of Assets Presented in the Statement of Financial Position Gross Amounts of Recognized Assets Gross Amounts Offset in the Statement of Financial Position Gross Amounts Not Offset in the Statement of Financial Position Financial Instruments Cash Collateral Net Amount (In thousands) Description Derivatives $ 6 $ - $ 6 $ (6) $ - $ - Offsetting of Financial Liabilities and Derivative Liabilities As of December 31, 2015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Securities sold under agreements to repurchase $ 600,000 $ (200,000) $ 400,000 $ (400,000) $ - $ - Total $ 600,000 $ (200,000) $ 400,000 $ (400,000) $ - $ - As of December 31, 2014 Net Amounts of Liabilities Presented in the Statement of Financial Position Gross Amounts of Recognized Liabilities Gross Amounts Offset in the Statement of Financial Position Gross Amounts Not Offset in the Statement of Financial Position Financial Instruments Cash Collateral Net Amount (In thousands) Description Derivatives $ 33 $ - $ 33 $ (33) $ - $ - Securities sold under agreements to repurchase 600,000 - 600,000 (600,000) - - Total $ 600,033 $ - $ 600,033 $ (600,033) $ - $ - </t>
  </si>
  <si>
    <t>SEGMENT INFORMATION (Tables)</t>
  </si>
  <si>
    <t>Schedule Of Segment Reporting Information By Segment [Text Block]</t>
  </si>
  <si>
    <t xml:space="preserve">The following table presents information about the reportable segments for the years ended December 31, 2015, 2014, and 2013: Mortgage Banking Consumer (Retail) Banking Commercial and Corporate Banking Treasury and Investments United States Operations Virgin Islands Operations Total (In thousands) For the year ended December 31, 2015: Interest income $ 141,820 $ 194,961 $ 133,067 $ 49,534 $ 46,804 $ 39,383 $ 605,569 Net (charge) credit for transfer of funds (49,149) 17,260 (17,299) 36,908 12,280 - - Interest expense - (23,774) - (60,221) (16,192) (3,116) (103,303) Net interest income 92,671 188,447 115,768 26,221 42,892 36,267 502,266 (Provision) release for loan and lease losses (30,017) (46,657) (101,604) - 7,955 (1,722) (172,045) Non-interest income (loss) 16,027 41,854 12,487 (15,897) 2,795 10,616 67,882 Direct non-interest expenses (37,345) (133,397) (42,470) (3,840) (28,674) (34,231) (279,957) Segment income (loss) $ 41,336 $ 50,247 $ (15,819) $ 6,484 $ 24,968 $ 10,930 $ 118,146 Average earnings assets $ 2,607,230 $ 1,951,047 $ 2,891,987 $ 2,740,120 $ 1,024,939 $ 646,966 $ 11,862,290 Mortgage Banking Consumer (Retail) Banking Commercial and Corporate Banking Treasury and Investments United States Operations Virgin Islands Operations Total (In thousands) For the year ended December 31, 2014: Interest income $ 115,997 $ 215,170 $ 163,242 $ 54,223 $ 44,882 $ 40,435 $ 633,949 Net (charge) credit for transfer of funds (37,375) 17,629 (12,364) 20,463 11,647 - - Interest expense - (24,445) - (68,517) (19,273) (3,641) (115,876) Net interest income 78,622 208,354 150,878 6,169 37,256 36,794 518,073 (Provision) release for loan and lease losses (17,605) (79,932) (40,084) - 27,650 441 (109,530) Non-interest income (loss) 13,515 40,018 5,241 264 2,450 7,139 68,627 Direct non-interest expenses (39,444) (126,290) (46,963) (5,368) (26,596) (39,319) (283,980) Segment income $ 35,088 $ 42,150 $ 69,072 $ 1,065 $ 40,760 $ 5,055 $ 193,190 Average earnings assets $ 2,142,122 $ 1,967,202 $ 3,613,354 $ 2,691,906 $ 976,151 $ 656,197 $ 12,046,932 Mortgage Banking Consumer (Retail) Banking Commercial and Corporate Banking Treasury and Investments United States Operations Virgin Islands Operations Total (In thousands) For the year ended December 31, 2013: Interest income $ 109,074 $ 231,077 $ 171,972 $ 55,075 $ 36,999 $ 41,591 $ 645,788 Net (charge) credit for transfer of funds (37,611) 1,549 (14,280) 41,074 9,268 - - Interest expense - (27,834) - (77,366) (21,748) (3,895) (130,843) Net interest income 71,463 204,792 157,692 18,783 24,519 37,696 514,945 (Provision) release for loan and lease losses (89,439) (54,240) (101,971) - 10,709 (8,810) (243,751) Non-interest income (loss) 15,826 38,968 3,904 (66,635) 1,284 7,855 1,202 Direct non-interest expenses (48,941) (122,560) (64,611) (10,629) (28,554) (45,680) (320,975) Segment (loss) income $ (51,091) $ 66,960 $ (4,986) $ (58,481) $ 7,958 $ (8,939) $ (48,579) Average earnings assets $ 2,030,120 $ 1,954,307 $ 4,068,942 $ 2,698,559 $ 748,209 $ 664,051 $ 12,164,188 </t>
  </si>
  <si>
    <t>Reconciliation of the Reportable Segment Financial Information [Table Text Block]</t>
  </si>
  <si>
    <t xml:space="preserve"> The following table presents a reconciliation of the reportable segment financial information to the consolidated totals: Year Ended December 31, 2015 2014 2013 (In thousands) Net income (loss) : Total income (loss) for segments and other $ 118,146 $ 193,190 $ (48,579) Other non-interest income (loss) (1) 13,443 (7,279) (16,691) Other operating expenses (2) (103,873) (94,273) (94,053) Income (loss) before income taxes 27,716 91,638 (159,323) Income tax(expense) benefit (6,419) 300,649 (5,164) Total consolidated net income (loss) $ 21,297 $ 392,287 $ (164,487) Average assets: Total average earning assets for segments $ 11,862,290 $ 12,046,932 $ 12,164,188 Other average earning assets (1) - 1,943 18,089 Average non-earning assets 919,263 598,570 630,184 Total consolidated average assets $ 12,781,553 $ 12,647,445 $ 12,812,461 (1) The bargain purchase gain on the acquisition of assets and assumption of deposits from Doral Bank in 2015 as well as the activities related to FirstBank's equity interest in CPG/GS are presented as an Other non-interest income (loss) and the investment in CPG/GS is presented as Other average earning assets in the tables above. (2) Expenses pertaining to corporate administrative functions that support the operating segments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si>
  <si>
    <t>Schedule of revenues and selected balance sheet data by geography [Table Text Block]</t>
  </si>
  <si>
    <t xml:space="preserve"> The following table presents revenues (interest income plus non-interest income) and selected balance sheet data by geography based on the location in which the transaction is originated: 2015 2014 2013 (In thousands) Revenues: Puerto Rico $ 575,016 $ 588,744 $ 533,302 United States 61,879 58,979 47,551 Virgin Islands 49,999 47,574 49,446 Total consolidated revenues $ 686,894 $ 695,297 $ 630,299 Selected Balance Sheet Information: Total assets: Puerto Rico $ 10,648,179 $ 10,969,305 $ 10,993,743 United States 1,202,318 1,072,962 940,590 Virgin Islands 722,522 685,568 722,592 Loans: Puerto Rico $ 7,493,757 $ 7,706,866 $ 8,173,873 United States 1,125,501 982,713 865,414 Virgin Islands 690,476 649,813 672,852 Deposits: Puerto Rico (1) $ 6,747,638 $ 6,687,844 $ 7,053,053 United States 1,606,723 1,836,430 1,895,394 Virgin Islands 983,763 959,671 931,477 (1) For 2015, 2014, and 2013, includes $2.1 billion, $2.9 billion, and $3.1 billion, respectively, of brokered CDs allocated to Puerto Rico operations.</t>
  </si>
  <si>
    <t>FIRST BANCORP. (Holding Company Only) Financial Information (Tables)</t>
  </si>
  <si>
    <t>Statements of Financial Condition [Table Text Block]</t>
  </si>
  <si>
    <t>Statements of Financial Condition As of December 31, 2015 2014 (In thousands) Assets Cash and due from banks $ 29,103 $ 30,380 Money market investments 6,111 6,111 Other investment securities 285 285 Loans held for investment, net 266 322 Investment in First Bank Puerto Rico, at equity 1,888,036 1,866,090 Investment in First Bank Insurance Agency, at equity 14,382 11,890 Investment in FBP Statutory Trust I 2,929 3,093 Investment in FBP Statutory Trust II 3,866 3,866 Other assets 4,632 4,357 Total assets $ 1,949,610 $ 1,926,394 Liabilities and Stockholders' Equity Liabilities: Other borrowings $ 226,492 $ 231,959 Accounts payable and other liabilities 28,984 22,692 Total liabilities 255,476 254,651 Stockholders' equity 1,694,134 1,671,743 Total liabilities and stockholders' equity $ 1,949,610 $ 1,926,394</t>
  </si>
  <si>
    <t>Statements of Loss [Table Text Block]</t>
  </si>
  <si>
    <t xml:space="preserve">Statements of Income (Loss) Year Ended December 31, 2015 2014 2013 (In thousands) Income Interest income on money market investments $ 20 $ 20 $ 22 Other income 498 220 88 518 240 110 Expense Other borrowings 7,450 7,199 7,092 Other operating expenses 2,412 2,614 5,813 9,862 9,813 12,905 Loss on sale and impairment on equity securities - (29) (42) Loss before income taxes and equity in undistributed earnings (losses) of subsidiaries (9,344) (9,602) (12,837) Equity in undistributed earnings (losses) of subsidiaries 30,641 401,889 (151,650) Net Income (loss) 21,297 392,287 (164,487) Other comprehensive (loss) income, net of tax (9,398) 60,385 (107,168) Comprehensive income (loss) $ 11,899 $ 452,672 $ (271,655) </t>
  </si>
  <si>
    <t>Statements of Cash Flow of holding company [Table Text Block]</t>
  </si>
  <si>
    <t xml:space="preserve">FIRST BANCORP. NOTES TO CONSOLIDATED FINANCIAL STATEMENTS-(Continued) Statements of Cash Flows Year Ended December 31, 2015 2014 2013 (In thousands) Cash flows from operating activities: Net income (loss) $ 21,297 $ 392,287 $ (164,487) Adjustments to reconcile net income (loss) to net cash used in operating activities: Stock-based compensation 2,835 1,962 1,471 Equity in undistributed (earnings) losses of subsidiaries (30,641) (401,889) 151,650 Loss on sales/impairment of investment securities - 29 186 Accretion of discount on loans (7) (3) - Net (increase) decrease in other assets (293) (260) 774 Net increase in other liabilities 6,643 7,261 7,146 Net cash used in operating activities (166) (613) (3,260) Cash flows from investing activities: Principal collected on loans 63 38 - Proceeds from sales of available-for-sale securities - 6 - Proceeds from sale/redemption of other investment securities - - 533 Net cash provided by investing activities 63 44 533 Cash flows from financing activities: Repurchase of common stock (1,174) (946) (455) Issuance costs of common stock issued in exchange for preferred stock Series A through E - (62) - Net cash used in financing activities (1,174) (1,008) (455) Net decrease in cash and cash equivalents (1,277) (1,577) (3,182) Cash and cash equivalents at beginning of the year 36,491 38,068 41,250 Cash and cash equivalents at end of year $ 35,214 $ 36,491 $ 38,068 Cash and cash equivalents include: Cash and due from banks $ 29,103 $ 30,380 $ 31,957 Money market instruments 6,111 6,111 6,111 $ 35,214 $ 36,491 $ 38,068 </t>
  </si>
  <si>
    <t>BASIS OF PRESENTATION AND SIGNIFICANT ACCOUNTING POLICIES - Additional Information (Detail) $ in Millions</t>
  </si>
  <si>
    <t>1 Months Ended</t>
  </si>
  <si>
    <t>3 Months Ended</t>
  </si>
  <si>
    <t>Feb. 27, 2015</t>
  </si>
  <si>
    <t>Dec. 31, 2015USD ($)</t>
  </si>
  <si>
    <t>Dec. 31, 2014USD ($)subsidiaries</t>
  </si>
  <si>
    <t>Dec. 31, 2012USD ($)</t>
  </si>
  <si>
    <t>Financing receivable, individually evaluated for impairment</t>
  </si>
  <si>
    <t>Loan Value Deliquency Threshold To Be Valued At Fair Value Percent</t>
  </si>
  <si>
    <t>60.00%</t>
  </si>
  <si>
    <t>Discount rate used for calculation of mortgage servicing rights value</t>
  </si>
  <si>
    <t>14.50%</t>
  </si>
  <si>
    <t>Impairment of Intangible Assets (Excluding Goodwill)</t>
  </si>
  <si>
    <t>Rewards liability</t>
  </si>
  <si>
    <t>Nature Of Business [Line Items]</t>
  </si>
  <si>
    <t>Period For Other Than Temporary Impairment</t>
  </si>
  <si>
    <t>1 year</t>
  </si>
  <si>
    <t>Guaranteed Loans Past Due</t>
  </si>
  <si>
    <t>2 months 29 days</t>
  </si>
  <si>
    <t>Period Of Residential Mortgage Loan That Are No Longer Accruing Interest</t>
  </si>
  <si>
    <t>1 year 3 months</t>
  </si>
  <si>
    <t>1 year 6 months</t>
  </si>
  <si>
    <t>Loans Considered To Be Defaulted If Borrower Has Failed To Make Payment For Period Or More Than Period</t>
  </si>
  <si>
    <t>Loans Past Due</t>
  </si>
  <si>
    <t>30 days</t>
  </si>
  <si>
    <t>Resdiential Mortgage Loans Charge Off</t>
  </si>
  <si>
    <t>5 months 27 days</t>
  </si>
  <si>
    <t>Modified Repurchase Agreements Threshold</t>
  </si>
  <si>
    <t>10.00%</t>
  </si>
  <si>
    <t>Investment In Subsidiaries Other Real Estate Owned | subsidiaries</t>
  </si>
  <si>
    <t>Wholy Owned Investments Subsidiaries | subsidiaries</t>
  </si>
  <si>
    <t>Base Rate Historical Charge Offs Period</t>
  </si>
  <si>
    <t>Cummulative Charge Offs Period</t>
  </si>
  <si>
    <t>2 years</t>
  </si>
  <si>
    <t>Troubled Debt Restructurings Sustained Performance Period</t>
  </si>
  <si>
    <t>6 months</t>
  </si>
  <si>
    <t>Business Combination Finite Lived Intangible Assets Net</t>
  </si>
  <si>
    <t>Provision For Loan And Lease Losses Qualitative Factor</t>
  </si>
  <si>
    <t>Branches Doral</t>
  </si>
  <si>
    <t>10
10</t>
  </si>
  <si>
    <t>Open End Loans [Member]</t>
  </si>
  <si>
    <t>Consumer Loans Charge Off</t>
  </si>
  <si>
    <t>Consumer Auto Loans And Finance Leases [Member]</t>
  </si>
  <si>
    <t>Consumer Loans Reserved</t>
  </si>
  <si>
    <t>3 months 28 days</t>
  </si>
  <si>
    <t>BASIS OF PRESENTATION AND SIGNIFICANT ACCOUNTING POLICIES - Narratives (Detail)</t>
  </si>
  <si>
    <t>Dec. 31, 2015offices</t>
  </si>
  <si>
    <t>P R</t>
  </si>
  <si>
    <t>Offices</t>
  </si>
  <si>
    <t>V I</t>
  </si>
  <si>
    <t>U S</t>
  </si>
  <si>
    <t>First Bank Florida [Member]</t>
  </si>
  <si>
    <t>First Express Subsidiary [Member]</t>
  </si>
  <si>
    <t>Money Express Subsidiary [Member]</t>
  </si>
  <si>
    <t>BUSINESS COMBINATION- Business Combination (Detail) - USD ($) $ in Thousands</t>
  </si>
  <si>
    <t>Assets [Abstract]</t>
  </si>
  <si>
    <t>Fair Value Of Assets Acquired</t>
  </si>
  <si>
    <t>Liabilities [Abstract]</t>
  </si>
  <si>
    <t>Deposits [Member]</t>
  </si>
  <si>
    <t>Liabilities Assumed1</t>
  </si>
  <si>
    <t>Other Liabilities [Member]</t>
  </si>
  <si>
    <t>Core Deposits [Member]</t>
  </si>
  <si>
    <t>Property Plant And Equipment [Member]</t>
  </si>
  <si>
    <t>Cash [Member]</t>
  </si>
  <si>
    <t>Loans [Member]</t>
  </si>
  <si>
    <t>BUSINESS COMBINATION - Business Combination (Parenthetical) (Detail) - USD ($) $ in Millions</t>
  </si>
  <si>
    <t>Business Acquisition [Line Items]</t>
  </si>
  <si>
    <t>Business Combination Bargain Purchase After Tax Gain Recognized Amount</t>
  </si>
  <si>
    <t>Premium On Loans Acquired</t>
  </si>
  <si>
    <t>Liabilities Fair Value Adjustment</t>
  </si>
  <si>
    <t>Contractually outstanding principal and interest at acquisition</t>
  </si>
  <si>
    <t>Discount On Purchased Credit Impaired Loans</t>
  </si>
  <si>
    <t>Purchased Credit Impaired Loans Acquired</t>
  </si>
  <si>
    <t>Non Sop Unpaid Principal Balance</t>
  </si>
  <si>
    <t>Conversion Costs [Member]</t>
  </si>
  <si>
    <t>Business Combination Acquisition Nonrecurring Costs</t>
  </si>
  <si>
    <t>Interim Servicing Costs [Member]</t>
  </si>
  <si>
    <t>Business Combination Recognized Identifiable Assets Acquired And Liabilities Assumed Financial Liabilities</t>
  </si>
  <si>
    <t>Business Combination Recognized Identifiable Assets Acquired And Liabilities Assumed Financial Assets</t>
  </si>
  <si>
    <t>RESTRICTIONS ON CASH AND DUE FROM BANKS (Narratives) (Details) - USD ($)</t>
  </si>
  <si>
    <t>Restricted Cash and Cash Equivalents Items [Line Items]</t>
  </si>
  <si>
    <t>Average Weekly Demand Deposit Reserve</t>
  </si>
  <si>
    <t>Time Deposits [Member]</t>
  </si>
  <si>
    <t>Time deposits, which were considered restricted assets</t>
  </si>
  <si>
    <t>MONEY MARKET INVESTMENTS (Details) - USD ($) $ in Thousands</t>
  </si>
  <si>
    <t>Money Market Funds At Carrying Value</t>
  </si>
  <si>
    <t>Weighted average interest rate, time deposits</t>
  </si>
  <si>
    <t>0.92%</t>
  </si>
  <si>
    <t>0.18%</t>
  </si>
  <si>
    <t>Weighted average interest rate, other short term investments</t>
  </si>
  <si>
    <t>0.34%</t>
  </si>
  <si>
    <t>0.15%</t>
  </si>
  <si>
    <t>MONEY MARKET INVESTMENTS - Additional Information (Detail) - USD ($) $ in Thousands</t>
  </si>
  <si>
    <t>Cash pledged as collateral</t>
  </si>
  <si>
    <t>INVESTMENT SECURITIES - Investment Securities (Narratives) (Detail) - USD ($) $ in Thousands</t>
  </si>
  <si>
    <t>Schedule Of Available For Sale Securities [Line Items]</t>
  </si>
  <si>
    <t>Proceeds From Sale Of Available For Sale Securities</t>
  </si>
  <si>
    <t>Gain Loss On Sale Of Securities Net</t>
  </si>
  <si>
    <t>Equity Securities [Member]</t>
  </si>
  <si>
    <t>INVESTMENT SECURITIES - Investment Securities Available for Sale (Detail) - USD ($) $ in Thousands</t>
  </si>
  <si>
    <t>Amortized cost</t>
  </si>
  <si>
    <t>Non credit loss component of OTTI recorded in OCI</t>
  </si>
  <si>
    <t>Unrealized gain on available-for-sale securities, net</t>
  </si>
  <si>
    <t>Gross unrealized gains losses</t>
  </si>
  <si>
    <t>Weighted average yield</t>
  </si>
  <si>
    <t>2.38%</t>
  </si>
  <si>
    <t>2.49%</t>
  </si>
  <si>
    <t>United States And Puerto Rico Government Obligations [Member]</t>
  </si>
  <si>
    <t>1.75%</t>
  </si>
  <si>
    <t>1.86%</t>
  </si>
  <si>
    <t>Mortgage Backed Securities [Member]</t>
  </si>
  <si>
    <t>2.61%</t>
  </si>
  <si>
    <t>2.66%</t>
  </si>
  <si>
    <t>Federal Home Loan Mortgage Corporation Certificates And Obligations F H L M C [Member] | Mortgage Backed Securities [Member]</t>
  </si>
  <si>
    <t>2.15%</t>
  </si>
  <si>
    <t>Government National Mortgage Association Certificates And Obligations G N M A [Member] | Mortgage Backed Securities [Member]</t>
  </si>
  <si>
    <t>3.83%</t>
  </si>
  <si>
    <t>Federal National Mortgage Association Certificates And Obligations F N M A [Member] | Mortgage Backed Securities [Member]</t>
  </si>
  <si>
    <t>2.35%</t>
  </si>
  <si>
    <t>2.37%</t>
  </si>
  <si>
    <t>Mortgage Backed Securities Issued By Private Enterprises [Member] | Mortgage Backed Securities [Member]</t>
  </si>
  <si>
    <t>2.26%</t>
  </si>
  <si>
    <t>2.17%</t>
  </si>
  <si>
    <t>Due Within One Year [Member] | U S Treasury Securities [Member]</t>
  </si>
  <si>
    <t>0.11%</t>
  </si>
  <si>
    <t>Due Within One Year [Member] | US Government Sponsored Enterprises Debt Securities [Member]</t>
  </si>
  <si>
    <t>0.68%</t>
  </si>
  <si>
    <t>Due Within One Year [Member] | Government National Mortgage Association Certificates And Obligations G N M A [Member] | Mortgage Backed Securities [Member]</t>
  </si>
  <si>
    <t>1.70%</t>
  </si>
  <si>
    <t>After One To Five Years [Member] | U S Treasury Securities [Member]</t>
  </si>
  <si>
    <t>0.57%</t>
  </si>
  <si>
    <t>After One To Five Years [Member] | US Government Sponsored Enterprises Debt Securities [Member]</t>
  </si>
  <si>
    <t>1.32%</t>
  </si>
  <si>
    <t>1.22%</t>
  </si>
  <si>
    <t>After One To Five Years [Member] | Puerto Rico Government Obligations [Member]</t>
  </si>
  <si>
    <t>4.38%</t>
  </si>
  <si>
    <t>4.49%</t>
  </si>
  <si>
    <t>After One To Five Years [Member] | Other Available For Sale Securities [Member]</t>
  </si>
  <si>
    <t>1.50%</t>
  </si>
  <si>
    <t>After One To Five Years [Member] | Government National Mortgage Association Certificates And Obligations G N M A [Member] | Mortgage Backed Securities [Member]</t>
  </si>
  <si>
    <t>4.26%</t>
  </si>
  <si>
    <t>3.26%</t>
  </si>
  <si>
    <t>After One To Five Years [Member] | Federal National Mortgage Association Certificates And Obligations F N M A [Member] | Mortgage Backed Securities [Member]</t>
  </si>
  <si>
    <t>3.32%</t>
  </si>
  <si>
    <t>3.40%</t>
  </si>
  <si>
    <t>After Five To Ten Years [Member] | US Government Sponsored Enterprises Debt Securities [Member]</t>
  </si>
  <si>
    <t>2.34%</t>
  </si>
  <si>
    <t>1.72%</t>
  </si>
  <si>
    <t>After Five To Ten Years [Member] | Puerto Rico Government Obligations [Member]</t>
  </si>
  <si>
    <t>5.20%</t>
  </si>
  <si>
    <t>After Five To Ten Years [Member] | Federal Home Loan Mortgage Corporation Certificates And Obligations F H L M C [Member] | Mortgage Backed Securities [Member]</t>
  </si>
  <si>
    <t>4.95%</t>
  </si>
  <si>
    <t>After Five To Ten Years [Member] | Government National Mortgage Association Certificates And Obligations G N M A [Member] | Mortgage Backed Securities [Member]</t>
  </si>
  <si>
    <t>3.07%</t>
  </si>
  <si>
    <t>3.65%</t>
  </si>
  <si>
    <t>After Five To Ten Years [Member] | Federal National Mortgage Association Certificates And Obligations F N M A [Member] | Mortgage Backed Securities [Member]</t>
  </si>
  <si>
    <t>2.73%</t>
  </si>
  <si>
    <t>3.49%</t>
  </si>
  <si>
    <t>After Five To Ten Years [Member] | Mortgage Backed Securities Issued By Private Enterprises [Member] | Mortgage Backed Securities [Member]</t>
  </si>
  <si>
    <t>7.26%</t>
  </si>
  <si>
    <t>7.27%</t>
  </si>
  <si>
    <t>After Ten Years [Member] | Puerto Rico Government Obligations [Member]</t>
  </si>
  <si>
    <t>5.40%</t>
  </si>
  <si>
    <t>5.83%</t>
  </si>
  <si>
    <t>After Ten Years [Member] | Federal Home Loan Mortgage Corporation Certificates And Obligations F H L M C [Member] | Mortgage Backed Securities [Member]</t>
  </si>
  <si>
    <t>2.14%</t>
  </si>
  <si>
    <t>After Ten Years [Member] | Government National Mortgage Association Certificates And Obligations G N M A [Member] | Mortgage Backed Securities [Member]</t>
  </si>
  <si>
    <t>After Ten Years [Member] | Federal National Mortgage Association Certificates And Obligations F N M A [Member] | Mortgage Backed Securities [Member]</t>
  </si>
  <si>
    <t>2.36%</t>
  </si>
  <si>
    <t>After Ten Years [Member] | Mortgage Backed Securities Issued By Private Enterprises [Member] | Mortgage Backed Securities [Member]</t>
  </si>
  <si>
    <t>INVESTMENT SECURITIES - Aggregate amortized cost and approximate market value of investment securities available for sale (Detail) - USD ($) $ in Thousands</t>
  </si>
  <si>
    <t>Available-for-sale Securities, Debt Maturities, Amortized Cost Basis, Fiscal Year Maturity [Abstract]</t>
  </si>
  <si>
    <t>Within 1 year, Amortized cost</t>
  </si>
  <si>
    <t>After 1 to 5 years, Amortized cost</t>
  </si>
  <si>
    <t>After 5 to 10 years, Amortized cost</t>
  </si>
  <si>
    <t>After 10 years, Amortized cost</t>
  </si>
  <si>
    <t>Total investment securities available for sale, Amortized cost</t>
  </si>
  <si>
    <t>Available-for-sale Securities, Debt Maturities, Fair Value, Fiscal Year Maturity [Abstract]</t>
  </si>
  <si>
    <t>Within 1 year, Fair Value</t>
  </si>
  <si>
    <t>After 1 to 5 years, Fair Value</t>
  </si>
  <si>
    <t>After 5 to 10 years, Fair Value</t>
  </si>
  <si>
    <t>After 10 years, Fair Value</t>
  </si>
  <si>
    <t>INVESTMENT SECURITIES - Additional Information (Detail) - USD ($) $ in Thousands</t>
  </si>
  <si>
    <t>Schedule Of Investments [Line Items]</t>
  </si>
  <si>
    <t>Gain Loss On Sale Of Investments</t>
  </si>
  <si>
    <t>Percentage Of Debt Securities Government And Government Sponsored Agencies</t>
  </si>
  <si>
    <t>97.00%</t>
  </si>
  <si>
    <t>Maximum loan to value ratio</t>
  </si>
  <si>
    <t>80.00%</t>
  </si>
  <si>
    <t>Proceeds From Maturities Prepayments And Calls Of Available For Sale Securities</t>
  </si>
  <si>
    <t>Fair Value</t>
  </si>
  <si>
    <t>Unrealized losses</t>
  </si>
  <si>
    <t>Maximum [Member]</t>
  </si>
  <si>
    <t>Default Rate</t>
  </si>
  <si>
    <t>87.00%</t>
  </si>
  <si>
    <t>Recovery Rate</t>
  </si>
  <si>
    <t>Minimum [Member]</t>
  </si>
  <si>
    <t>67.00%</t>
  </si>
  <si>
    <t>35.00%</t>
  </si>
  <si>
    <t>Weighted Average [Member]</t>
  </si>
  <si>
    <t>81.00%</t>
  </si>
  <si>
    <t>64.00%</t>
  </si>
  <si>
    <t>Puerto Rico Government obligations [Member]</t>
  </si>
  <si>
    <t>Increase in Fair Value</t>
  </si>
  <si>
    <t>INVESTMENT SECURITIES - Parenthetical (Detail)</t>
  </si>
  <si>
    <t>Dec. 31, 2015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t>
  </si>
  <si>
    <t>Mortgage Backed Securities [Member] | Mortgage Backed Securities Issued By Private Enterpris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Credit losses on debt securities for which an OTTI was no previously recognized</t>
  </si>
  <si>
    <t>Portion of loss previously recognized in other comprehensive income</t>
  </si>
  <si>
    <t>Other Than Temporary Impairment Not Credit Losses Recognized In Earnings Additions No Previous Impairment</t>
  </si>
  <si>
    <t>Other Than Temporary Impairment Losses Investments Portion Recognized In Earnings Net</t>
  </si>
  <si>
    <t>INVESTMENT SECURITIES - Roll-Forward of Credit Losses on Debt Securities Held by Corporation (Detail) - USD ($) $ in Thousands</t>
  </si>
  <si>
    <t>Other Than Temporary Impairment Credit Losses Recognized In Earnings [Line Items]</t>
  </si>
  <si>
    <t>Credit losses at beginning of the period</t>
  </si>
  <si>
    <t>Additions:</t>
  </si>
  <si>
    <t>Credit losses on debt securities for which an OTTI was previously recognized</t>
  </si>
  <si>
    <t>Reductions:</t>
  </si>
  <si>
    <t>Ending balance of credit losses</t>
  </si>
  <si>
    <t>Puerto Rico Government Obligations [Member]</t>
  </si>
  <si>
    <t>Mortgage Backed Securities Issued By Private Enterprises [Member]</t>
  </si>
  <si>
    <t>INVESTMENT SECURITIES - Significant Assumptions in Valuation of Private Label MBS (Detail)</t>
  </si>
  <si>
    <t>Fair Value Inputs Discount Rate</t>
  </si>
  <si>
    <t>Fair Value Inputs Prepayment Rate</t>
  </si>
  <si>
    <t>28.00%</t>
  </si>
  <si>
    <t>32.00%</t>
  </si>
  <si>
    <t>Weighted Average, Projected Cumulative Loss Rate</t>
  </si>
  <si>
    <t>7.00%</t>
  </si>
  <si>
    <t>7.90%</t>
  </si>
  <si>
    <t>15.92%</t>
  </si>
  <si>
    <t>19.89%</t>
  </si>
  <si>
    <t>0.64%</t>
  </si>
  <si>
    <t>100.00%</t>
  </si>
  <si>
    <t>INVESTMENT SECURITIES - Aggregate amortized cost and market value of the securities by issuers (Detail) - USD ($) $ in Thousands</t>
  </si>
  <si>
    <t>Federal Home Loan Mortgage Corporation Certificates And Obligations F H L M C [Member]</t>
  </si>
  <si>
    <t>Schedule Of Available-For-Sale And Held-To-Maturity Securities [Line Items]</t>
  </si>
  <si>
    <t>Amortized Cost</t>
  </si>
  <si>
    <t>Government National Mortgage Association Certificates And Obligations G N M A [Member]</t>
  </si>
  <si>
    <t>Federal National Mortgage Association Certificates And Obligations F N M A [Member]</t>
  </si>
  <si>
    <t>FHLB [Member]</t>
  </si>
  <si>
    <t>OTHER EQUITY SECURITIES - Additional Information (Detail) - USD ($) $ / shares in Units, $ in Thousands</t>
  </si>
  <si>
    <t>Schedule Of Other Assets [Line Items]</t>
  </si>
  <si>
    <t>Capital stock par value</t>
  </si>
  <si>
    <t>Book value of investment in FHLB stock</t>
  </si>
  <si>
    <t>Dividend income from FHLB stock</t>
  </si>
  <si>
    <t>Carrying value of other equity security</t>
  </si>
  <si>
    <t>INTEREST AND DIVIDEND ON INVESTMENTS- Interest on investments and FHLB dividend income (Detail) - USD ($) $ in Thousands</t>
  </si>
  <si>
    <t>Other Income And Expenses [Line Items]</t>
  </si>
  <si>
    <t>Mortgage-backed securities</t>
  </si>
  <si>
    <t>PR Government obligations, U.S. Treasury securities and U.S. Government agencies</t>
  </si>
  <si>
    <t>Total Intesrest income investment securities</t>
  </si>
  <si>
    <t>Interest on money market investments</t>
  </si>
  <si>
    <t>Total interest and dividends on investments</t>
  </si>
  <si>
    <t>Taxable [Member]</t>
  </si>
  <si>
    <t>Other investment securities (including FHLB dividends)</t>
  </si>
  <si>
    <t>Taxable [Member] | Equity Securities [Member]</t>
  </si>
  <si>
    <t>Equity Securities</t>
  </si>
  <si>
    <t>Exempt [Member]</t>
  </si>
  <si>
    <t>INTEREST AND DIVIDEND ON INVESTMENTS- Components of interest and dividend income on investments (Detail) - USD ($) $ in Thousands</t>
  </si>
  <si>
    <t>Components of interest and dividend income on investments [Abstract]</t>
  </si>
  <si>
    <t>Interest income on investment securities and money market investments</t>
  </si>
  <si>
    <t>Dividends on FHLB stock</t>
  </si>
  <si>
    <t>LOAN PORTFOLIO - Narratives (Detail) - USD ($) $ in Millions</t>
  </si>
  <si>
    <t>Accounts Notes And Loans Receivable [Line Items]</t>
  </si>
  <si>
    <t>Additional interest income that would have realized</t>
  </si>
  <si>
    <t>Mortgages pledged as collateral</t>
  </si>
  <si>
    <t>Origination Fees [Member]</t>
  </si>
  <si>
    <t>Loans And Leases Receivable Deferred Income</t>
  </si>
  <si>
    <t>Unearned Income [Member]</t>
  </si>
  <si>
    <t>Residential Mortgage [Member]</t>
  </si>
  <si>
    <t>Servicing of loans</t>
  </si>
  <si>
    <t>Construction And Commercial Loans [Member]</t>
  </si>
  <si>
    <t>Commercial loan [Member]</t>
  </si>
  <si>
    <t>LOAN PORTFOLIO - Loan Portfolio Held for Investment (Detail) - USD ($) $ in Thousands</t>
  </si>
  <si>
    <t>Financial Information [Line Items]</t>
  </si>
  <si>
    <t>Residential mortgage loans, mainly secured by first mortgages</t>
  </si>
  <si>
    <t>Commercial loans:</t>
  </si>
  <si>
    <t>Construction loans</t>
  </si>
  <si>
    <t>Commercial mortgage loans</t>
  </si>
  <si>
    <t>Commercial and Industrial loans</t>
  </si>
  <si>
    <t>Commercial loans</t>
  </si>
  <si>
    <t>Finance leases</t>
  </si>
  <si>
    <t>Consumer loans</t>
  </si>
  <si>
    <t>Loans held for investment</t>
  </si>
  <si>
    <t>Less: allowance for loan and lease losses</t>
  </si>
  <si>
    <t>Loans held for investment, net</t>
  </si>
  <si>
    <t>As of December 31, 2015 and 2014, includes $1.0 billion and $1.1 billion, respectively, of commercial loans that are secured by real estate but are not dependent upon the real estate for repayment.</t>
  </si>
  <si>
    <t>LOAN PORTFOLIO - Loan Portfolio Held for Investment (Parenthetical) (Detail) - USD ($) $ in Millions</t>
  </si>
  <si>
    <t>Classified And Non Performing Loans Sold</t>
  </si>
  <si>
    <t>Commercial Loans Collaterized By Real Estate</t>
  </si>
  <si>
    <t>LOAN PORTFOLIO - Loans Held for Investment on Which Accrual of Interest Income had been Discontinued (Detail) - USD ($) $ in Thousands</t>
  </si>
  <si>
    <t>Non-performing loans:</t>
  </si>
  <si>
    <t>Total non-performing loans held for investment</t>
  </si>
  <si>
    <t>[1],[2],[3]</t>
  </si>
  <si>
    <t>Commercial Mortgage [Member]</t>
  </si>
  <si>
    <t>Commercial And Industrial [Member]</t>
  </si>
  <si>
    <t>Consumer Auto Loans [Member]</t>
  </si>
  <si>
    <t>Finance Leases [Member]</t>
  </si>
  <si>
    <t>Consumer Loan [Member]</t>
  </si>
  <si>
    <t>Commercial Construction [Member]</t>
  </si>
  <si>
    <t>[4]</t>
  </si>
  <si>
    <t>Residential Construction [Member]</t>
  </si>
  <si>
    <t>Land Construction [Member]</t>
  </si>
  <si>
    <t>Amount excludes PCI loans with a carrying value of approximately $173.9 million and $102.6 million as of December 31, 2015 and 2014, respectively, primarily mortgage loans acquired from Doral Bank in the first quarter of 2015 and from Doral Financial inthe second quarter of 2014, as further  discussed below. These loans are not considered non-performing due to the application of theaccretion method, under which loans will accrete interest income over the remaining life of the loans using an estimated cash flowanalysis.</t>
  </si>
  <si>
    <t>As of December 31, 2015 and December 31, 2014, excludes $8.1 million and $54.6 million, respectively, of non-performing loans held for sale.</t>
  </si>
  <si>
    <t>[3]</t>
  </si>
  <si>
    <t>Non-performing loans exclude $414.9 million and $494.6 million of TDR loans that are in compliance with the modified terms and  in accrual status as of December 31, 2015 and 2014, respectively.</t>
  </si>
  <si>
    <t>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t>
  </si>
  <si>
    <t>LOAN PORTFOLIO - Loans Held for Investment on Which Accrual of Interest Income had been Discontinued (Parenthetical) (Detail) - USD ($) $ in Thousands</t>
  </si>
  <si>
    <t>Loans held for sale</t>
  </si>
  <si>
    <t>Nonperforming Financing Receivable [Member]</t>
  </si>
  <si>
    <t>LOAN PORTFOLIO - Corporation's Aging of Loans Held for Investment Portfolio (Detail) - USD ($) $ in Thousands</t>
  </si>
  <si>
    <t>Total Past Due</t>
  </si>
  <si>
    <t>Certain Loans Acquired In Transfer Accounted For As Debt Securities Carrying Amount</t>
  </si>
  <si>
    <t>Financing Receivable, Current</t>
  </si>
  <si>
    <t>90 days past due and still accruing</t>
  </si>
  <si>
    <t>Financing Receivables 30 To 59 Days Past Due [Member]</t>
  </si>
  <si>
    <t>Financing Receivables 60 To 89 Days Past Due [Member]</t>
  </si>
  <si>
    <t>Financing Receivables Equal To Greater Than 90 Days Past Due [Member]</t>
  </si>
  <si>
    <t>Fha Va And Other Government Guaranteed Loans [Member]</t>
  </si>
  <si>
    <t>[1],[5],[6]</t>
  </si>
  <si>
    <t>[2],[7],[8]</t>
  </si>
  <si>
    <t>Fha Va And Other Government Guaranteed Loans [Member] | Financing Receivables 30 To 59 Days Past Due [Member]</t>
  </si>
  <si>
    <t>Fha Va And Other Government Guaranteed Loans [Member] | Financing Receivables 60 To 89 Days Past Due [Member]</t>
  </si>
  <si>
    <t>Fha Va And Other Government Guaranteed Loans [Member] | Financing Receivables Equal To Greater Than 90 Days Past Due [Member]</t>
  </si>
  <si>
    <t>[1],[3],[5],[6]</t>
  </si>
  <si>
    <t>[2],[4],[7],[8]</t>
  </si>
  <si>
    <t>[5]</t>
  </si>
  <si>
    <t>[7]</t>
  </si>
  <si>
    <t>[5],[9]</t>
  </si>
  <si>
    <t>[7],[10]</t>
  </si>
  <si>
    <t>[1],[5]</t>
  </si>
  <si>
    <t>[2],[7]</t>
  </si>
  <si>
    <t>Residential Mortgage [Member] | Financing Receivables 30 To 59 Days Past Due [Member]</t>
  </si>
  <si>
    <t>Residential Mortgage [Member] | Financing Receivables 60 To 89 Days Past Due [Member]</t>
  </si>
  <si>
    <t>Residential Mortgage [Member] | Financing Receivables Equal To Greater Than 90 Days Past Due [Member]</t>
  </si>
  <si>
    <t>[3],[5]</t>
  </si>
  <si>
    <t>[4],[7]</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Mortgage Loans [Member]</t>
  </si>
  <si>
    <t>Commercial Mortgage Loans [Member] | Financing Receivables 30 To 59 Days Past Due [Member]</t>
  </si>
  <si>
    <t>Commercial Mortgage Loans [Member] | Financing Receivables 60 To 89 Days Past Due [Member]</t>
  </si>
  <si>
    <t>Commercial Mortgage Loans [Member] | Financing Receivables Equal To Greater Than 90 Days Past Due [Member]</t>
  </si>
  <si>
    <t>Consumer Auto Loans [Member] | Financing Receivables 30 To 59 Days Past Due [Member]</t>
  </si>
  <si>
    <t>Consumer Auto Loans [Member] | Financing Receivables 60 To 89 Days Past Due [Member]</t>
  </si>
  <si>
    <t>Consumer Auto Loans [Member] | Financing Receivables Equal To Greater Than 90 Days Past Due [Member]</t>
  </si>
  <si>
    <t>Finance Leases [Member] | Financing Receivables 30 To 59 Days Past Due [Member]</t>
  </si>
  <si>
    <t>Finance Leases [Member] | Financing Receivables 60 To 89 Days Past Due [Member]</t>
  </si>
  <si>
    <t>Finance Leases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11]</t>
  </si>
  <si>
    <t>[1],[11]</t>
  </si>
  <si>
    <t>Commercial Construction [Member] | Financing Receivables 30 To 59 Days Past Due [Member]</t>
  </si>
  <si>
    <t>Commercial Construction [Member] | Financing Receivables 60 To 89 Days Past Due [Member]</t>
  </si>
  <si>
    <t>Commercial Construction [Member] | Financing Receivables Equal To Greater Than 90 Days Past Due [Member]</t>
  </si>
  <si>
    <t>[3],[11]</t>
  </si>
  <si>
    <t>Residential Construction [Member] | Financing Receivables 30 To 59 Days Past Due [Member]</t>
  </si>
  <si>
    <t>Residential Construction [Member] | Financing Receivables 60 To 89 Days Past Due [Member]</t>
  </si>
  <si>
    <t>Residential Construction [Member] | Financing Receivables Equal To Greater Than 90 Days Past Due [Member]</t>
  </si>
  <si>
    <t>Land Construction [Member] | Financing Receivables 30 To 59 Days Past Due [Member]</t>
  </si>
  <si>
    <t>Land Construction [Member] | Financing Receivables 60 To 89 Days Past Due [Member]</t>
  </si>
  <si>
    <t>Land Construction [Member] | Financing Receivables Equal To Greater Than 90 Days Past Due [Member]</t>
  </si>
  <si>
    <t>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update to the analysis of historical collections from these agencies performed inthe fourth quarter of 2015, the Corporation determined to discontinue the recognition of income for FHA/VA loans once loans are over 15 months delinquent.  Previously, theCorporation discontinued the recognition of interest income on these loans when they were 18 months delinquent as to principal or interest.</t>
  </si>
  <si>
    <t>It is the Corporation's policy to report delinquent residential mortgage loans insured by the FHA or guaranteed by the VA as past-due loans 90 days and still accruing as opposed to non-performing loans since the principal repayment is insured. These balances include $40.4 million of residential mortgage loans insured by the FHA or guaranteed by the VA that are no longer accruing interest as of December 31, 2014.</t>
  </si>
  <si>
    <t>Includes non-performing loans and accruing loans that are contractually delinquent 90 days or more (i.e., FHA/VA guaranteed loans and credit cards). Credit card loans continue  to accrue finance charges and fees until charged-off at 180 days.</t>
  </si>
  <si>
    <t>Includes non-performing loans and accruing loans that are contractually delinquent 90 days or more (i.e., FHA/VA guaranteed loans and credit cards). Credit card loans continue to accrue finance charges and fees until charged-off at 180 day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 due 30-59 days as of December 31, 2015 amounted to $11.0 million, $162.9 million, $38.6 million, $5.7 million, and $0.8 million, respectively.</t>
  </si>
  <si>
    <t>[6]</t>
  </si>
  <si>
    <t>As of December 31, 2015, includes $38.5 million of defaulted loans collateralizing GNMA securities for which the Corporation has an unconditional option (but not an obligation)  to repurchase the defaulted loan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government-guaranteed loans, other residential mortgage loans, commercial mortgage loans, land loans, and construction-residential loans  past-due 30-59 days as of December 31, 2014 amounted to $14.0 million, $189.1 million, $20.8 million, $0.8 million, and $1.0 million, respectively.</t>
  </si>
  <si>
    <t>[8]</t>
  </si>
  <si>
    <t>As of December 31, 2014, includes $9.3 million of defaulted loans collateralizing GNMA securities for which the Corporation has an unconditional option (but not an obligation)  to repurchase the defaulted loans.</t>
  </si>
  <si>
    <t>[9]</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December 31, 2015 amounted to $23.6 million.</t>
  </si>
  <si>
    <t>[10]</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4 amounted to $16.6 million and $0.8 million, respectively.</t>
  </si>
  <si>
    <t>During the third quarter of 2015, upon the signing of a new agreement with the borrower, the Corporation changed its intent to sell a $40.0 million construction loan in the Virgin Islands.  Accordingly, the loan was transferred back from held for sale to held for investment.</t>
  </si>
  <si>
    <t>LOAN PORTFOLIO - Corporation's Aging of Loans Held for Investment Portfolio (Parenthetical) (Detail) $ in Millions</t>
  </si>
  <si>
    <t>Dec. 31, 2015USD ($)numberofpayments</t>
  </si>
  <si>
    <t>Dec. 31, 2014USD ($)numberofpayments</t>
  </si>
  <si>
    <t>Loans considered to be defaulted if borrower has failed to make payment for a period or more than the period</t>
  </si>
  <si>
    <t>Period during which credit card loans continue to accrue finance charges and fee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30-59 Days past due Mortgages</t>
  </si>
  <si>
    <t>LOAN PORTFOLIO - Corporation's Credit Quality Indicators by Loan (Detail) - USD ($) $ in Thousands</t>
  </si>
  <si>
    <t>Financing Receivable Recorded Investment [Line Items]</t>
  </si>
  <si>
    <t>Land</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During the third quarter of 2015, upon the signing of a new agreement with the borrower, the Corporation changed its intent to sell a $40.0 million construction loan in the Virgin Islands. Accordingly, the loan was transferred back from held for sale to held for investmentand continues to be classified as a TDR and a non-performing loan.</t>
  </si>
  <si>
    <t>Excludes $8.1 million (construction-land loans) and $54.6 million ($7.8 million land, $39.1 million construction-commercial,$0.9 million  construction-residential and $6.8 million commercial mortgage)  as of December 31, 2015 and 2014, respectively, of non-performing loans held for sale.</t>
  </si>
  <si>
    <t>LOAN PORTFOLIO - Credit Risk Payment Activity (Detail) - USD ($) $ in Thousands</t>
  </si>
  <si>
    <t>Loans and leases receivable gross carrying value</t>
  </si>
  <si>
    <t>Fhava Guaranteed Loans [Member] | Residential Real Estate [Member]</t>
  </si>
  <si>
    <t>Other Residential Mortgage Loans [Member] | Residential Real Estate [Member]</t>
  </si>
  <si>
    <t>Consumer Auto Loans [Member] | Consumer Loan [Member]</t>
  </si>
  <si>
    <t>Finance Leases [Member] | Consumer Loan [Member]</t>
  </si>
  <si>
    <t>Other Consumer Loans [Member] | Consumer Loan [Member]</t>
  </si>
  <si>
    <t>Performing Financing Receivable [Member] | Fhava Guaranteed Loans [Member] | Residential Real Estate [Member]</t>
  </si>
  <si>
    <t>Performing Financing Receivable [Member] | Other Residential Mortgage Loans [Member] | Residential Real Estate [Member]</t>
  </si>
  <si>
    <t>Performing Financing Receivable [Member] | Consumer Auto Loans [Member] | Consumer Loan [Member]</t>
  </si>
  <si>
    <t>Performing Financing Receivable [Member] | Finance Leases [Member] | Consumer Loan [Member]</t>
  </si>
  <si>
    <t>Performing Financing Receivable [Member] | Other Consumer Loans [Member] | Consumer Loan [Member]</t>
  </si>
  <si>
    <t>Purchased Credit Impaired [Member] | Fhava Guaranteed Loans [Member] | Residential Real Estate [Member]</t>
  </si>
  <si>
    <t>[1],[3]</t>
  </si>
  <si>
    <t>[2],[4]</t>
  </si>
  <si>
    <t>Purchased Credit Impaired [Member] | Other Residential Mortgage Loans [Member] | Residential Real Estate [Member]</t>
  </si>
  <si>
    <t>Purchased Credit Impaired [Member] | Consumer Auto Loans [Member] | Consumer Loan [Member]</t>
  </si>
  <si>
    <t>Purchased Credit Impaired [Member] | Finance Leases [Member] | Consumer Loan [Member]</t>
  </si>
  <si>
    <t>Purchased Credit Impaired [Member] | Other Consumer Loans [Member] | Consumer Loan [Member]</t>
  </si>
  <si>
    <t>Nonperforming Financing Receivable [Member] | Fhava Guaranteed Loans [Member] | Residential Real Estate [Member]</t>
  </si>
  <si>
    <t>Nonperforming Financing Receivable [Member] | Other Residential Mortgage Loans [Member] | Residential Real Estate [Member]</t>
  </si>
  <si>
    <t>Nonperforming Financing Receivable [Member] | Consumer Auto Loans [Member] | Consumer Loan [Member]</t>
  </si>
  <si>
    <t>Nonperforming Financing Receivable [Member] | Finance Leases [Member] | Consumer Loan [Member]</t>
  </si>
  <si>
    <t>Nonperforming Financing Receivable [Member] | Other Consumer Loans [Member] | Consumer Loan [Member]</t>
  </si>
  <si>
    <t>It is the Corporation's policy to report delinquent residential mortgage loans insured by the FHA or guaranteed by the VA as past-due loans 90 days and still accruing as opposed to non-performing loans since the principal repayment is insured. These balances include $37.3 million of residential mortgage loans insured by the FHA or guaranteed by the VA, which are over 15 months delinquent, and are no longer accruing  interest as of December 31, 2015. Based on an analysis of historical collections from these agencies performed in the fourth quarter of 2015,the Corporation determined to discontinue the recognition of income for FHA/VA loans once loans are over 15 months delinquent.  Previously,the Corporation discontinued the recognition of interest income on these loans when they were 18 months delinquent as to principal or interest.</t>
  </si>
  <si>
    <t>It is the Corporation's policy to report delinquent residential mortgage loans insured by the FHA or guaranteed by the VA as past due loans 90 days and still accruing as opposed to non-performing loans since the principal repayment is insured.  These balances include $40.4 million of residential mortgage loans insured by the FHA or guaranteed by the VA that are no longer accruing interest as of December 31, 2014.</t>
  </si>
  <si>
    <t>PCI loans are excluded from non-performing statistics due to the application of the accretion method, under which these loans will accrete interest income over the remaining life of the loans using estimated cash flow analysis.</t>
  </si>
  <si>
    <t>PCI loans are excluded from non-performing statistics due to the application of the accretion method, under which these loans will accrete interest income over the remaining life of the loans using estimated cash flow analysis.</t>
  </si>
  <si>
    <t>LOAN PORTFOLIO - Credit Risk Payment Activity (Parenthetical) (Detail) - USD ($) $ in Thousands</t>
  </si>
  <si>
    <t>Loans Receivable Held For Sale Net</t>
  </si>
  <si>
    <t>Residential Construction Financing Receivable [Member]</t>
  </si>
  <si>
    <t>Land Construction Financing Receivable [Member]</t>
  </si>
  <si>
    <t>LOAN PORTFOLIO - Impaired loans (Detail) - USD ($) $ in Thousands</t>
  </si>
  <si>
    <t>Dec. 31, 2012</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Other residential loans [Member]</t>
  </si>
  <si>
    <t>Commercial And Industrial Loans [Member]</t>
  </si>
  <si>
    <t>Construction Loans [Member]</t>
  </si>
  <si>
    <t>Auto loans [Member]</t>
  </si>
  <si>
    <t>Other Consumer Loans [Member]</t>
  </si>
  <si>
    <t>LOAN PORTFOLIO - Additional Information (Detail) - USD ($) $ in Thousands</t>
  </si>
  <si>
    <t>Dec. 31, 2011</t>
  </si>
  <si>
    <t>Total TDR loans</t>
  </si>
  <si>
    <t>Financing Receivable, Modifications, Recorded Investment</t>
  </si>
  <si>
    <t>Other Real Estate Owned Sold</t>
  </si>
  <si>
    <t>Sales Price Of Bulk Sale</t>
  </si>
  <si>
    <t>Reserves Allocated To Bulk Sale</t>
  </si>
  <si>
    <t>Bulk Sale Charge Offs</t>
  </si>
  <si>
    <t>Professional Fees Bulk Sale</t>
  </si>
  <si>
    <t>PreTax Loss Bulk Sale</t>
  </si>
  <si>
    <t>Recoveries</t>
  </si>
  <si>
    <t>Line Of Credit Facility Provided To Fund Unfunded Commitments</t>
  </si>
  <si>
    <t>Proceeds From Sale Of Loans Held For Investment</t>
  </si>
  <si>
    <t>Trouble Debt Restructurings Trial Period</t>
  </si>
  <si>
    <t>Discount On Loans Acquired Percentage</t>
  </si>
  <si>
    <t>9.00%</t>
  </si>
  <si>
    <t>Discount On Loans Acquired Amount</t>
  </si>
  <si>
    <t>Government Guaranteed Residential Mortgage Loans Indirect Exposure</t>
  </si>
  <si>
    <t>Reserve Coverage Ratio Commercial Loans</t>
  </si>
  <si>
    <t>19.00%</t>
  </si>
  <si>
    <t>Threshold Mortgage Loans Principal Amount Puerto Rico Housing Financing Authority</t>
  </si>
  <si>
    <t>Puerto Rico Housing Finance Authority Covered Loans</t>
  </si>
  <si>
    <t>Puerto Rico Housing Finance Authority Restricted Net Position</t>
  </si>
  <si>
    <t>Residential Mortgage Loans [Member]</t>
  </si>
  <si>
    <t>Financing Receivable Significant Purchases</t>
  </si>
  <si>
    <t>Securitization of mortgage loans into mortgage backed securities</t>
  </si>
  <si>
    <t>Government Guaranteed Loans [Member]</t>
  </si>
  <si>
    <t>Loans in trial [Member]</t>
  </si>
  <si>
    <t>Troubled Debt Restructurings [Member]</t>
  </si>
  <si>
    <t>Outstanding unfunded commitments on TDR loans</t>
  </si>
  <si>
    <t>Allowance For Loan And Lease Losses Write Offs Net Loans Sold</t>
  </si>
  <si>
    <t>Loans Split [Member]</t>
  </si>
  <si>
    <t>Financing receivable loans restructured recorded investment accruals</t>
  </si>
  <si>
    <t>Non-FHA/VA Residential Mortgage loans [Member]</t>
  </si>
  <si>
    <t>Payments To Acquire Loans Held For Investment</t>
  </si>
  <si>
    <t>Impaired Loans [Member]</t>
  </si>
  <si>
    <t>In Process Of Foreclosure [Member]</t>
  </si>
  <si>
    <t>Consumer Mortgage Loans Collateralized By Residential Real Estate Property</t>
  </si>
  <si>
    <t>Fnma And Fhlmc [Member]</t>
  </si>
  <si>
    <t>Loans Repurchased</t>
  </si>
  <si>
    <t>Fnma And Fhlmc [Member] | Residential Mortgage Loans [Member]</t>
  </si>
  <si>
    <t>Financing Receivable Significant Sales</t>
  </si>
  <si>
    <t>Puerto Rico Government And Political Subdivisions [Member]</t>
  </si>
  <si>
    <t>Outstanding of credit facilities granted</t>
  </si>
  <si>
    <t>Puerto Rico Government And Political Subdivisions [Member] | Senior Loans Member</t>
  </si>
  <si>
    <t>Credit risk concentration</t>
  </si>
  <si>
    <t>88.00%</t>
  </si>
  <si>
    <t>Puerto Rico Tourism Development Fund [Member]</t>
  </si>
  <si>
    <t>Financing Receivable Commercial Governments Collections</t>
  </si>
  <si>
    <t>Puerto Rico Electric PowerAuthority [Member]</t>
  </si>
  <si>
    <t>Financing Receivable Commercial Governments Book Value</t>
  </si>
  <si>
    <t>GNMA certificates [Member]</t>
  </si>
  <si>
    <t>Puerto Rico [Member]</t>
  </si>
  <si>
    <t>Puerto Rico [Member] | Government Guaranteed Loans [Member]</t>
  </si>
  <si>
    <t>Allowance For Loan And Lease Losses Period Increase Decrease</t>
  </si>
  <si>
    <t>Puerto Rico [Member] | Public Corporations [Member]</t>
  </si>
  <si>
    <t>Puerto Rico [Member] | Government [Member]</t>
  </si>
  <si>
    <t>Puerto Rico [Member] | Puerto Rico Electric PowerAuthority [Member] | Government Guaranteed Loans [Member]</t>
  </si>
  <si>
    <t>Virgin Islands [Member]</t>
  </si>
  <si>
    <t>United States [Member]</t>
  </si>
  <si>
    <t>12.00%</t>
  </si>
  <si>
    <t>Excludes TDR loans held for sale amounting to $45.7 million as of December 31, 2014.</t>
  </si>
  <si>
    <t>Excludes TDRs held for sale amounting to $45.9 million as of December 31, 2013.</t>
  </si>
  <si>
    <t>LOAN PORTFOLIO - Activity for Impaired Loans (Detail) - USD ($) $ in Thousands</t>
  </si>
  <si>
    <t>Impaired Loans:</t>
  </si>
  <si>
    <t>Balance at beginning of period</t>
  </si>
  <si>
    <t>Loans determined impaired during the period</t>
  </si>
  <si>
    <t>Charge-offs</t>
  </si>
  <si>
    <t>Impaired Loans Sold</t>
  </si>
  <si>
    <t>Impaired Loans Transferred to Held For Sale</t>
  </si>
  <si>
    <t>Increases to impaired loans (disbursements)</t>
  </si>
  <si>
    <t>Foreclosures</t>
  </si>
  <si>
    <t>Loans no longer considered impaired</t>
  </si>
  <si>
    <t>Paid in full or partial payments</t>
  </si>
  <si>
    <t>Balance at end of period</t>
  </si>
  <si>
    <t>For the year ended December 31, 2015, includes $63.9 million of charge-offs related to a bulk sale of assets, mostly comprised of non-performing and adversely classified commercial loans, further discussed below.</t>
  </si>
  <si>
    <t>LOAN PORTFOLIO - Activity for Specific Reserve (Detail) - USD ($) $ in Thousands</t>
  </si>
  <si>
    <t>Specific Reserve:</t>
  </si>
  <si>
    <t>Provision for loan losses</t>
  </si>
  <si>
    <t>Net Charge-offs</t>
  </si>
  <si>
    <t>Impaired Financing Receivable Related Allowance</t>
  </si>
  <si>
    <t>LOAN PORTFOLIO - Contractually Required Principal and Interest Cash Flows Expected to be Collected and Fair Value at Acquisition Related to Loans Acquired (Detail) $ in Thousands</t>
  </si>
  <si>
    <t>Mar. 31, 2015USD ($)</t>
  </si>
  <si>
    <t>Less: Nonaccretable difference</t>
  </si>
  <si>
    <t>Cash flows expected to be collected at acquisition</t>
  </si>
  <si>
    <t>Less: Accretable yield</t>
  </si>
  <si>
    <t>Fair value of loans acquired</t>
  </si>
  <si>
    <t>Amounts are estimates based on the best information available at the acquisition date and adjustments in future quarters may occur up to one year from the date of acquisition.</t>
  </si>
  <si>
    <t>LOAN PORTFOLIO- Carrying Value of Purchased Credit Impaired Loans (Detail) - USD ($) $ in Thousands</t>
  </si>
  <si>
    <t>Purchased Credit Impaired Loans</t>
  </si>
  <si>
    <t>Allowance for losses purchased credit impaired</t>
  </si>
  <si>
    <t>Purchased Credit Impaired Loans, Net</t>
  </si>
  <si>
    <t>[3],[4]</t>
  </si>
  <si>
    <t>Credit Card Receivables [Member]</t>
  </si>
  <si>
    <t>LOAN PORTFOLIO - Accretable Yield Related to Purchased Credit Impaired Loans (Detail) - USD ($) $ in Thousands</t>
  </si>
  <si>
    <t>Accretable Yield [Line Items]</t>
  </si>
  <si>
    <t>Accretable yield at acquisition</t>
  </si>
  <si>
    <t>Additions</t>
  </si>
  <si>
    <t>Reclassification to nonaccretable</t>
  </si>
  <si>
    <t>Accretion recognized in earnings</t>
  </si>
  <si>
    <t>Accretable yield as of December 31, 2014</t>
  </si>
  <si>
    <t>LOAN PORTFOLIO- Corporation's Aging of Purchased Credit Impaired Loans (Detail) - USD ($) $ in Thousands</t>
  </si>
  <si>
    <t>PCI 30-59 Days Past Due</t>
  </si>
  <si>
    <t>PCI 60-89 Days, Past Due</t>
  </si>
  <si>
    <t>PCI 90 days or more, Past Due</t>
  </si>
  <si>
    <t>Total PCI Past Due</t>
  </si>
  <si>
    <t>PCI Financing Receivable, Current</t>
  </si>
  <si>
    <t>LOAN PORTFOLIO-Corporation's Aging of Purchased Credit Impaired Loans (Parenthetical) (Detail) - USD ($) $ in Millions</t>
  </si>
  <si>
    <t>Financing Receivable Recorded Investment 30 To 59 Days Past Due Mortgage</t>
  </si>
  <si>
    <t>Residential Mortgage [Member] | Certain Loans Acquired In Transfer Not Accounted For As Debt Securities [Member]</t>
  </si>
  <si>
    <t>Commercial Mortgage [Member] | Certain Loans Acquired In Transfer Not Accounted For As Debt Securities [Member]</t>
  </si>
  <si>
    <t>LOAN PORTFOLIO -Changes in Carrying Amount Of Purchased Credit Impaired Loans (Detail) - USD ($) $ in Thousands</t>
  </si>
  <si>
    <t>Beggining balance: purchased credit-impaired loans</t>
  </si>
  <si>
    <t>Purchased Credit Impaired Loans Aquired</t>
  </si>
  <si>
    <t>Purchased Credit Impaired Loans Principal Collections</t>
  </si>
  <si>
    <t>Purchased Credit Impaired Loans Foreclosures</t>
  </si>
  <si>
    <t>Ending balance: purchased credit-impaired loans</t>
  </si>
  <si>
    <t>Represents the estimated fair value of the PCI loans acquired from Doral Bank in 2015 and Doral Financial in 2014 at the date of acquisition.</t>
  </si>
  <si>
    <t>LOAN PORTFOLIO- Selected Information on TDRs includes Recorded Investment by Loan Class and Modification Type (Detail) - USD ($) $ in Thousands</t>
  </si>
  <si>
    <t>Troubled Debt Restructurings Interest Rate Below Market [Member]</t>
  </si>
  <si>
    <t>Troubled Debt Restructurings Interest Rate Below Market [Member] | Non-FHA/VA Residential Mortgage loans [Member]</t>
  </si>
  <si>
    <t>Troubled Debt Restructurings Interest Rate Below Market [Member] | Commercial Mortgage Loans [Member]</t>
  </si>
  <si>
    <t>Troubled Debt Restructurings Interest Rate Below Market [Member] | Commercial And Industrial Loans [Member]</t>
  </si>
  <si>
    <t>Troubled Debt Restructurings Interest Rate Below Market [Member] | Auto loans [Member]</t>
  </si>
  <si>
    <t>Troubled Debt Restructurings Interest Rate Below Market [Member] | Finance Leases [Member]</t>
  </si>
  <si>
    <t>Troubled Debt Restructurings Interest Rate Below Market [Member] | Other Consumer Loans [Member]</t>
  </si>
  <si>
    <t>Troubled Debt Restructurings Interest Rate Below Market [Member] | Land Construction [Member]</t>
  </si>
  <si>
    <t>Troubled Debt Restructurings Interest Rate Below Market [Member] | Residential Construction [Member]</t>
  </si>
  <si>
    <t>Troubled Debt Restructurings Interest Rate Below Market [Member] | Commercial Construction [Member]</t>
  </si>
  <si>
    <t>Troubled Debt Restructurings Maturity Or Term Extension [Member]</t>
  </si>
  <si>
    <t>Troubled Debt Restructurings Maturity Or Term Extension [Member] | Non-FHA/VA Residential Mortgage loans [Member]</t>
  </si>
  <si>
    <t>Troubled Debt Restructurings Maturity Or Term Extension [Member] | Commercial Mortgage Loans [Member]</t>
  </si>
  <si>
    <t>Troubled Debt Restructurings Maturity Or Term Extension [Member] | Commercial And Industrial Loans [Member]</t>
  </si>
  <si>
    <t>Troubled Debt Restructurings Maturity Or Term Extension [Member] | Auto loans [Member]</t>
  </si>
  <si>
    <t>Troubled Debt Restructurings Maturity Or Term Extension [Member] | Finance Leases [Member]</t>
  </si>
  <si>
    <t>Troubled Debt Restructurings Maturity Or Term Extension [Member] | Other Consumer Loans [Member]</t>
  </si>
  <si>
    <t>Troubled Debt Restructurings Maturity Or Term Extension [Member] | Land Construction [Member]</t>
  </si>
  <si>
    <t>Troubled Debt Restructurings Maturity Or Term Extension [Member] | Residential Construction [Member]</t>
  </si>
  <si>
    <t>Troubled Debt Restructurings Maturity Or Term Extension [Member] | Commercial Construction [Member]</t>
  </si>
  <si>
    <t>Troubled Debt Restructurings Combination Of Reduction In Interest Rate And Extension Of Maturity [Member]</t>
  </si>
  <si>
    <t>Troubled Debt Restructurings Combination Of Reduction In Interest Rate And Extension Of Maturity [Member] | Non-FHA/VA Residential Mortgage loans [Member]</t>
  </si>
  <si>
    <t>Troubled Debt Restructurings Combination Of Reduction In Interest Rate And Extension Of Maturity [Member] | Commercial Mortgage Loans [Member]</t>
  </si>
  <si>
    <t>Troubled Debt Restructurings Combination Of Reduction In Interest Rate And Extension Of Maturity [Member] | Commercial And Industrial Loans [Member]</t>
  </si>
  <si>
    <t>Troubled Debt Restructurings Combination Of Reduction In Interest Rate And Extension Of Maturity [Member] | Auto loans [Member]</t>
  </si>
  <si>
    <t>Troubled Debt Restructurings Combination Of Reduction In Interest Rate And Extension Of Maturity [Member] | Finance Leases [Member]</t>
  </si>
  <si>
    <t>Troubled Debt Restructurings Combination Of Reduction In Interest Rate And Extension Of Maturity [Member] | Other Consumer Loans [Member]</t>
  </si>
  <si>
    <t>Troubled Debt Restructurings Combination Of Reduction In Interest Rate And Extension Of Maturity [Member] | Land Construction [Member]</t>
  </si>
  <si>
    <t>Troubled Debt Restructurings Combination Of Reduction In Interest Rate And Extension Of Maturity [Member] | Residential Construction [Member]</t>
  </si>
  <si>
    <t>Troubled Debt Restructurings Combination Of Reduction In Interest Rate And Extension Of Maturity [Member] | Commercial Construction [Member]</t>
  </si>
  <si>
    <t>Troubled Debt Restructurings Forgiveness Of Principal And Interest [Member]</t>
  </si>
  <si>
    <t>Troubled Debt Restructurings Forgiveness Of Principal And Interest [Member] | Non-FHA/VA Residential Mortgage loans [Member]</t>
  </si>
  <si>
    <t>Troubled Debt Restructurings Forgiveness Of Principal And Interest [Member] | Commercial Mortgage Loans [Member]</t>
  </si>
  <si>
    <t>Troubled Debt Restructurings Forgiveness Of Principal And Interest [Member] | Commercial And Industrial Loans [Member]</t>
  </si>
  <si>
    <t>Troubled Debt Restructurings Forgiveness Of Principal And Interest [Member] | Auto loans [Member]</t>
  </si>
  <si>
    <t>Troubled Debt Restructurings Forgiveness Of Principal And Interest [Member] | Finance Leases [Member]</t>
  </si>
  <si>
    <t>Troubled Debt Restructurings Forgiveness Of Principal And Interest [Member] | Other Consumer Loans [Member]</t>
  </si>
  <si>
    <t>Troubled Debt Restructurings Forgiveness Of Principal And Interest [Member] | Land Construction [Member]</t>
  </si>
  <si>
    <t>Troubled Debt Restructurings Forgiveness Of Principal And Interest [Member] | Residential Construction [Member]</t>
  </si>
  <si>
    <t>Troubled Debt Restructurings Forgiveness Of Principal And Interest [Member] | Commercial Construction [Member]</t>
  </si>
  <si>
    <t>Troubled Debt Restructurings Other [Member]</t>
  </si>
  <si>
    <t>[1],[6]</t>
  </si>
  <si>
    <t>Troubled Debt Restructurings Other [Member] | Non-FHA/VA Residential Mortgage loans [Member]</t>
  </si>
  <si>
    <t>Troubled Debt Restructurings Other [Member] | Commercial Mortgage Loans [Member]</t>
  </si>
  <si>
    <t>Troubled Debt Restructurings Other [Member] | Commercial And Industrial Loans [Member]</t>
  </si>
  <si>
    <t>Troubled Debt Restructurings Other [Member] | Auto loans [Member]</t>
  </si>
  <si>
    <t>Troubled Debt Restructurings Other [Member] | Finance Leases [Member]</t>
  </si>
  <si>
    <t>Troubled Debt Restructurings Other [Member] | Other Consumer Loans [Member]</t>
  </si>
  <si>
    <t>Troubled Debt Restructurings Other [Member] | Land Construction [Member]</t>
  </si>
  <si>
    <t>Troubled Debt Restructurings Other [Member] | Residential Construction [Member]</t>
  </si>
  <si>
    <t>Troubled Debt Restructurings Other [Member] | Commercial Construction [Member]</t>
  </si>
  <si>
    <t>During the third quarter of 2015, upon the signing of a new agreement with the borrower, the Corporation changed its intent to sell a $40.0 million construction loan in the Virgin Islands. Accordingly, the loan was transferred back from held for sale to held for investment and continues to be classified as a TDR and a non-performing loan.</t>
  </si>
  <si>
    <t>During the third quarter of 2015, upon the signing of a new agreement with the borrower, the Corporation changed its intent to sell a$40.0 million construction loan in the Virgin Islands. Accordingly, the loan was transferred back from held for sale to held for investment and continues to be classified as a TDR and a non-performing loan.</t>
  </si>
  <si>
    <t>Other concessions granted by the Corporation include deferral of principal and/or interest payments for a period longer than what would be considered insignificant, payment plans under judicial stipulation, or a combination of the concessions listed in the table.</t>
  </si>
  <si>
    <t>Other concessions granted by the Corporation include deferral of principal and/or interest payments for a period longer than what would be  considered insignificant, payment plans under judicial stipulation, or a combination of the concessions listed in the table above.</t>
  </si>
  <si>
    <t>Other concessions granted by the Corporation include deferral of principal and/or interest payments for a period longer than what would be considered insignificant, payment plans under judicial stipulation, or a combination of the concessions listed in the table above.</t>
  </si>
  <si>
    <t>LOAN PORTFOLIO - Corporation's TDR Activity (Detail) - USD ($) $ in Thousands</t>
  </si>
  <si>
    <t>Schedule Of Financing Receivables [Line Items]</t>
  </si>
  <si>
    <t>Beginning Balance of TDRs</t>
  </si>
  <si>
    <t>New TDRs</t>
  </si>
  <si>
    <t>Increases to existing TDRs (disbursements)</t>
  </si>
  <si>
    <t>Charge-offs post modification</t>
  </si>
  <si>
    <t>Financing Receivable Modifications Sold</t>
  </si>
  <si>
    <t>Removed from TDR classification</t>
  </si>
  <si>
    <t>TDRs transferred to loans held for sale</t>
  </si>
  <si>
    <t>Paid-off and partial payments</t>
  </si>
  <si>
    <t>Ending balance of TDRs</t>
  </si>
  <si>
    <t>For the year ended December 31, 2015 includes $45.3 million of charge-offs related to TDR loans held for sale included in the bulk sale of assets.</t>
  </si>
  <si>
    <t>LOAN PORTFOLIO - Breakdown Between Accrual and Nonaccrual Status of TDRs (Detail) - USD ($) $ in Thousands</t>
  </si>
  <si>
    <t>Financing Receivable Modifications [Line Items]</t>
  </si>
  <si>
    <t>Non Accrual [Member]</t>
  </si>
  <si>
    <t>[4],[5]</t>
  </si>
  <si>
    <t>Accrual [Member]</t>
  </si>
  <si>
    <t>Non Fha Va Residential Mortgage Loans [Member]</t>
  </si>
  <si>
    <t>Non Fha Va Residential Mortgage Loans [Member] | Non Accrual [Member]</t>
  </si>
  <si>
    <t>Non Fha Va Residential Mortgage Loans [Member] | Accrual [Member]</t>
  </si>
  <si>
    <t>Commercial Mortgage Loans [Member] | Non Accrual [Member]</t>
  </si>
  <si>
    <t>Commercial Mortgage Loans [Member] | Accrual [Member]</t>
  </si>
  <si>
    <t>Commercial And Industrial Loans [Member] | Non Accrual [Member]</t>
  </si>
  <si>
    <t>Commercial And Industrial Loans [Member] | Accrual [Member]</t>
  </si>
  <si>
    <t>Auto loans [Member] | Non Accrual [Member]</t>
  </si>
  <si>
    <t>Auto loans [Member] | Accrual [Member]</t>
  </si>
  <si>
    <t>Finance Leases [Member] | Non Accrual [Member]</t>
  </si>
  <si>
    <t>Finance Leases [Member] | Accrual [Member]</t>
  </si>
  <si>
    <t>Other Consumer Loans [Member] | Non Accrual [Member]</t>
  </si>
  <si>
    <t>Other Consumer Loans [Member] | Accrual [Member]</t>
  </si>
  <si>
    <t>Land Construction [Member] | Non Accrual [Member]</t>
  </si>
  <si>
    <t>Land Construction [Member] | Accrual [Member]</t>
  </si>
  <si>
    <t>Residential Construction [Member] | Non Accrual [Member]</t>
  </si>
  <si>
    <t>Residential Construction [Member] | Accrual [Member]</t>
  </si>
  <si>
    <t>[6],[7]</t>
  </si>
  <si>
    <t>Commercial Construction [Member] | Non Accrual [Member]</t>
  </si>
  <si>
    <t>[3],[7]</t>
  </si>
  <si>
    <t>Commercial Construction [Member] | Accrual [Member]</t>
  </si>
  <si>
    <t>Included in nonaccrual loans are $118.2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Excludes nonaccrual TDR loans held for sale with a carrying value of $45.7 million as of December 31, 2014.</t>
  </si>
  <si>
    <t>Included in nonaccrual loans are $52.8 million in loans that are performing under the terms of the restructuring agreement but are reported in nonaccrual status until the restructured loans meet the criteria of sustained payment performance  under the revised terms for reinstatement to accrual status and there is no doubt about full collectability.</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Dec. 31, 2015USD ($)numberofcontracts</t>
  </si>
  <si>
    <t>Dec. 31, 2014USD ($)numberofcontracts</t>
  </si>
  <si>
    <t>Dec. 31, 2013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Commercial And Industrial Loan [Member]</t>
  </si>
  <si>
    <t>LOAN PORTFOLIO - Loan Restructuring and Effect on Allowance for Loan and Lease Losses (Detail) - USD ($) $ in Thousands</t>
  </si>
  <si>
    <t>Financing Receivable Allowance For Credit Losses [Line Items]</t>
  </si>
  <si>
    <t>Allowance for loan losses as of December 31, 2013</t>
  </si>
  <si>
    <t>Amount charged-off</t>
  </si>
  <si>
    <t>ALLOWANCE FOR LOAN AND LEASE LOSSES - Changes in Allowance for Loan and Lease Losses (Detail) - USD ($) $ in Thousands</t>
  </si>
  <si>
    <t>Beginning balance</t>
  </si>
  <si>
    <t>Provision (release)</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Loans [Member] | Purchased Credit Impaired [Member]</t>
  </si>
  <si>
    <t>Commercial And Industrial Loans [Member] | Purchased Credit Impaired [Member]</t>
  </si>
  <si>
    <t>Construction Loans [Member] | Purchased Credit Impaired [Member]</t>
  </si>
  <si>
    <t>Consumer Loan [Member] | Purchased Credit Impaired [Member]</t>
  </si>
  <si>
    <t>ALLOWANCE FOR LOAN AND LEASE LOSSES - Additional Information (Detail) $ in Millions</t>
  </si>
  <si>
    <t>Reserve for unfunded loan commitments</t>
  </si>
  <si>
    <t>General Allowance For Loan And Lease Losses Loans Sold</t>
  </si>
  <si>
    <t>LOANS HELD FOR SALE - Portfolio of Loans Held for Sale (Detail) - USD ($) $ in Thousands</t>
  </si>
  <si>
    <t>Residential mortgage loans</t>
  </si>
  <si>
    <t>Construction</t>
  </si>
  <si>
    <t>Commercial Mortgage</t>
  </si>
  <si>
    <t>LOANS HELD FOR SALE - Portfolio of Loans Held For Sale Additional Information (Detail) - USD ($) $ in Thousands</t>
  </si>
  <si>
    <t>Non-performing loan sold</t>
  </si>
  <si>
    <t>Transfer Of Loans Held For Sale To Portfolio Loans 1</t>
  </si>
  <si>
    <t>Commercial Mortgage Loans [Member] | Loans Tranferred To Held For Sale [Member]</t>
  </si>
  <si>
    <t>RELATED PARTY TRANSACTIONS- Movement and balance of these loans (Detail) - USD ($) $ in Thousands</t>
  </si>
  <si>
    <t>Opening Balance</t>
  </si>
  <si>
    <t>New loans</t>
  </si>
  <si>
    <t>Payments</t>
  </si>
  <si>
    <t>Other changes</t>
  </si>
  <si>
    <t>Closing Balance</t>
  </si>
  <si>
    <t>OTHER REAL ESTATE OWNED- Other real estate owned (Detail) - USD ($) $ in Thousands</t>
  </si>
  <si>
    <t>Other Real Estate And Foreclosed Assets [Line Items]</t>
  </si>
  <si>
    <t>Other Real Estate And Foreclosed Assets</t>
  </si>
  <si>
    <t>Residential Real Estate [Member]</t>
  </si>
  <si>
    <t>Commercial Real Estate [Member]</t>
  </si>
  <si>
    <t>Construction Real Estate [Member]</t>
  </si>
  <si>
    <t>As of December 31, 2015, excludes $8.9 million of foreclosures related to loans guaranteed by the FHA/VA completed in 2015 that meet the conditions of ASC 310-40 and are presented as a receivable (other assets) in the statement of financial condition.</t>
  </si>
  <si>
    <t>OTHER REAL ESTATE OWNED- Additional information (Detail) $ in Millions</t>
  </si>
  <si>
    <t>Other Real Estate And Foreclosed Assets [Abstract]</t>
  </si>
  <si>
    <t>Transfers From Loansto Other Receivable</t>
  </si>
  <si>
    <t>PROPERTY PLANT AND EQUIPMENT (DETAILS) - USD ($) $ in Thousands</t>
  </si>
  <si>
    <t>Property Plant And Equipment [Line Items]</t>
  </si>
  <si>
    <t>Buildings and Improvements</t>
  </si>
  <si>
    <t>Leasehold Improvements</t>
  </si>
  <si>
    <t>Furniture and equipment</t>
  </si>
  <si>
    <t>Property, Plant and Equipment, Gross</t>
  </si>
  <si>
    <t>Accumulated Depreciation</t>
  </si>
  <si>
    <t>Subtotal</t>
  </si>
  <si>
    <t>Projects in progress</t>
  </si>
  <si>
    <t>Depreciation and amortization expense</t>
  </si>
  <si>
    <t>Other Assets Held For Sale</t>
  </si>
  <si>
    <t>Maximum [Member] | FurnitureAndFixturesMember</t>
  </si>
  <si>
    <t>Property, Plant and Equipment, Useful Life</t>
  </si>
  <si>
    <t>10 years</t>
  </si>
  <si>
    <t>Maximum [Member] | BuildingImprovementsMember</t>
  </si>
  <si>
    <t>35 years</t>
  </si>
  <si>
    <t>Maximum [Member] | LeaseholdImprovementsMember</t>
  </si>
  <si>
    <t>Minimum [Member] | FurnitureAndFixturesMember</t>
  </si>
  <si>
    <t>Minimum [Member] | BuildingImprovementsMember</t>
  </si>
  <si>
    <t>Minimum [Member] | LeaseholdImprovementsMember</t>
  </si>
  <si>
    <t>GOODWILL AND OTHER INTANGIBLES - Additional Information (Detail) - USD ($) $ in Thousands</t>
  </si>
  <si>
    <t>Jun. 30, 2012</t>
  </si>
  <si>
    <t>Finite Lived Intangible Assets [Line Items]</t>
  </si>
  <si>
    <t>Goodwill</t>
  </si>
  <si>
    <t>Purchase credit card relationship intangible amount</t>
  </si>
  <si>
    <t>Amortization expense</t>
  </si>
  <si>
    <t>Purchased Credit Card Relationship Intangible [Member]</t>
  </si>
  <si>
    <t>Amortization period of purchased credit card relationship intangible</t>
  </si>
  <si>
    <t>5 years 9 months 18 days</t>
  </si>
  <si>
    <t>6 years 10 months 24 days</t>
  </si>
  <si>
    <t>9 years</t>
  </si>
  <si>
    <t>8 years 4 months 24 days</t>
  </si>
  <si>
    <t>GOODWILL AND OTHER INTANGIBLES - Gross Amount and Accumulated Amortization of Other Intangible Assets (Detail) - USD ($) $ in Thousands</t>
  </si>
  <si>
    <t>Gross amount</t>
  </si>
  <si>
    <t>Goodwill and other Intangible Assets [Abstract]</t>
  </si>
  <si>
    <t>2018 and after</t>
  </si>
  <si>
    <t>Finite lived Intangible Assets Acquired 1</t>
  </si>
  <si>
    <t>Accumulated amortization</t>
  </si>
  <si>
    <t>Finite Lived Intangible Assets Net</t>
  </si>
  <si>
    <t>Remaining amortization period</t>
  </si>
  <si>
    <t>NON-CONSOLIDATED VARIABLE INTEREST ENTITIES AND SERVICING ASSETS - Additional Information (Detail) - USD ($) $ in Millions</t>
  </si>
  <si>
    <t>Feb. 16, 2011</t>
  </si>
  <si>
    <t>Sep. 30, 2004</t>
  </si>
  <si>
    <t>Apr. 30, 2004</t>
  </si>
  <si>
    <t>Dec. 31, 2016</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Acquired Equity interest on disposal of loans held for sale</t>
  </si>
  <si>
    <t>Loans acquired on exchange of loan held for sale</t>
  </si>
  <si>
    <t>Maturity period of loan acquired</t>
  </si>
  <si>
    <t>7 years</t>
  </si>
  <si>
    <t>Description of loan</t>
  </si>
  <si>
    <t>30-day LIBOR plus 300 basis points</t>
  </si>
  <si>
    <t>Estimated life of investment</t>
  </si>
  <si>
    <t>5 years</t>
  </si>
  <si>
    <t>Line of credit facility provided to fund unfunded commitments</t>
  </si>
  <si>
    <t>Working capital line of credit to fund certain expenses</t>
  </si>
  <si>
    <t>Interest rate on loan provided</t>
  </si>
  <si>
    <t>Revolver agreement of credit facility provided amount outstanding</t>
  </si>
  <si>
    <t>Working capital line of credit facility provided amount outstanding</t>
  </si>
  <si>
    <t>Percentage of priority interest to be received on invested capital</t>
  </si>
  <si>
    <t>Discount rate use for calculation of fair value investment</t>
  </si>
  <si>
    <t>17.57%</t>
  </si>
  <si>
    <t>Percentage of variation in assumptions</t>
  </si>
  <si>
    <t>Debt Instrument Description Of Variable Rate Basis</t>
  </si>
  <si>
    <t>90-day LIBOR</t>
  </si>
  <si>
    <t>Percentage Of Trust Preferred Securities That Qualify As Tier1 Capital</t>
  </si>
  <si>
    <t>0.00%</t>
  </si>
  <si>
    <t>25.00%</t>
  </si>
  <si>
    <t>Interest Expense Accrued Trust Preferred Securities</t>
  </si>
  <si>
    <t>Working Capital Line Expiration Period</t>
  </si>
  <si>
    <t>20.00%</t>
  </si>
  <si>
    <t>Junior Subordinated Debentures Bearing Interest At Floating Rate Of Two Point Seventy Five [Member]</t>
  </si>
  <si>
    <t>Subordinated Borrowing Due Date</t>
  </si>
  <si>
    <t>Jun. 17,
		2034</t>
  </si>
  <si>
    <t>Junior Subordinated Debentures Bearing Interest At Floating Rate Of Two Point Fifty Percent [Member]</t>
  </si>
  <si>
    <t>Sep. 20,
		2034</t>
  </si>
  <si>
    <t>Fbp Statutory Trust One [Member]</t>
  </si>
  <si>
    <t>Variable rate trust preferred securities</t>
  </si>
  <si>
    <t>Proceeds of the issuance, together with proceeds of the purchase</t>
  </si>
  <si>
    <t>Principal amount of corporation's junior subordinated deferrable debentures</t>
  </si>
  <si>
    <t>Fbp Statutory Trust Two [Member]</t>
  </si>
  <si>
    <t>Cpg Gs [Member]</t>
  </si>
  <si>
    <t>Loans Sold to CPG</t>
  </si>
  <si>
    <t>Cash realized on sale of loan</t>
  </si>
  <si>
    <t>Carrying amount of loan provided</t>
  </si>
  <si>
    <t>Prlp [Member]</t>
  </si>
  <si>
    <t>Percentage of ownership investment in unconsolidated entity</t>
  </si>
  <si>
    <t>65.00%</t>
  </si>
  <si>
    <t>Payment to be made on pro rata basis</t>
  </si>
  <si>
    <t>FirstBank [Member]</t>
  </si>
  <si>
    <t>NON-CONSOLIDATED VARIABLE INTEREST ENTITIES AND SERVICING ASSETS - Statement of financial position (Detail) - USD ($) $ in Thousands</t>
  </si>
  <si>
    <t>Loans Receivable Net</t>
  </si>
  <si>
    <t>Other Assets</t>
  </si>
  <si>
    <t>Other Liabilities</t>
  </si>
  <si>
    <t>Stockholders Equity [Abstract]</t>
  </si>
  <si>
    <t>Stockholders Equity</t>
  </si>
  <si>
    <t>Cash And Cash Equivalent And Restricted Cash</t>
  </si>
  <si>
    <t>Medium Term Notes</t>
  </si>
  <si>
    <t>NON-CONSOLIDATED VARIABLE INTEREST ENTITIES AND SERVICING ASSETS - Income Statement Information (Detail) - USD ($) $ in Thousands</t>
  </si>
  <si>
    <t>Variable Interest Entity [Line Items]</t>
  </si>
  <si>
    <t>Revenues</t>
  </si>
  <si>
    <t>Gross Profit</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Other</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Government Guaranteed Mortgage Loans [Member] | Maximum [Member]</t>
  </si>
  <si>
    <t>Assumption For Fair Value On Securitization Date Of Interests Continued To Be Held By Transferor Servicing Assets Or Liabilities [Line Items]</t>
  </si>
  <si>
    <t>Constant prepayment rate</t>
  </si>
  <si>
    <t>9.20%</t>
  </si>
  <si>
    <t>9.60%</t>
  </si>
  <si>
    <t>10.50%</t>
  </si>
  <si>
    <t>Discount rate</t>
  </si>
  <si>
    <t>11.50%</t>
  </si>
  <si>
    <t>Government Guaranteed Mortgage Loans [Member] | Minimum [Member]</t>
  </si>
  <si>
    <t>7.80%</t>
  </si>
  <si>
    <t>9.10%</t>
  </si>
  <si>
    <t>8.90%</t>
  </si>
  <si>
    <t>Conventional Loan [Member] | Maximum [Member]</t>
  </si>
  <si>
    <t>9.40%</t>
  </si>
  <si>
    <t>10.90%</t>
  </si>
  <si>
    <t>9.50%</t>
  </si>
  <si>
    <t>Conventional Loan [Member] | Minimum [Member]</t>
  </si>
  <si>
    <t>8.70%</t>
  </si>
  <si>
    <t>Conventional Non Conforming Mortgage Loans [Member] | Maximum [Member]</t>
  </si>
  <si>
    <t>14.40%</t>
  </si>
  <si>
    <t>14.00%</t>
  </si>
  <si>
    <t>14.30%</t>
  </si>
  <si>
    <t>13.80%</t>
  </si>
  <si>
    <t>13.90%</t>
  </si>
  <si>
    <t>Conventional Non Conforming Mortgage Loans [Member] | Minimum [Member]</t>
  </si>
  <si>
    <t>12.90%</t>
  </si>
  <si>
    <t>12.70%</t>
  </si>
  <si>
    <t>12.30%</t>
  </si>
  <si>
    <t>NON-CONSOLIDATED VARIABLE INTEREST ENTITIES AND SERVICING ASSETS - Weighted-Averages of Key Economic Assumptions in Valuation Model (Detail) - USD ($) $ in Thousands</t>
  </si>
  <si>
    <t>Carrying amount of servicing assets</t>
  </si>
  <si>
    <t>Fair value</t>
  </si>
  <si>
    <t>Weighted-average expected life</t>
  </si>
  <si>
    <t>9 years 5 months 23 days</t>
  </si>
  <si>
    <t>Decrease in fair value due to 10% adverse change</t>
  </si>
  <si>
    <t>Decrease in fair value due to 20% adverse change</t>
  </si>
  <si>
    <t>9.07%</t>
  </si>
  <si>
    <t>10.65%</t>
  </si>
  <si>
    <t>DEPOSITS - Narratives (Detail) - USD ($)</t>
  </si>
  <si>
    <t>Deposits [Line Items]</t>
  </si>
  <si>
    <t>weighted average interest rate on total interest-bearing deposits</t>
  </si>
  <si>
    <t>0.83%</t>
  </si>
  <si>
    <t>0.82%</t>
  </si>
  <si>
    <t>Overdrafts in demand deposits that were reclassified as loans</t>
  </si>
  <si>
    <t>CDs in denominations of $100,000 or higher</t>
  </si>
  <si>
    <t>Brokered certificates of deposit</t>
  </si>
  <si>
    <t>Unamortized broker placement fees</t>
  </si>
  <si>
    <t>Deposit accounts issued to government agencies with a carrying value</t>
  </si>
  <si>
    <t>Amortization Of Broker Placement Fees</t>
  </si>
  <si>
    <t>Certificate Of Deposits Denominations</t>
  </si>
  <si>
    <t>Accretion Of Premium From Acquisitions</t>
  </si>
  <si>
    <t>Amortized Cost [Member]</t>
  </si>
  <si>
    <t>Deposit Liabilities Collateral Issued Financial Instruments</t>
  </si>
  <si>
    <t>Market Value [Member]</t>
  </si>
  <si>
    <t>Brokered Certificate of Deposits [Member]</t>
  </si>
  <si>
    <t>Weighted Average Interest Rate of Time Deposits, $100,000 or More</t>
  </si>
  <si>
    <t>0.97%</t>
  </si>
  <si>
    <t>0.77%</t>
  </si>
  <si>
    <t>Government [Member]</t>
  </si>
  <si>
    <t>Government [Member] | Puerto Rico [Member]</t>
  </si>
  <si>
    <t>Government [Member] | Virgin Islands [Member]</t>
  </si>
  <si>
    <t>DEPOSITS - Summary of Deposit Balances (Detail) - USD ($) $ in Thousands</t>
  </si>
  <si>
    <t>Non-interest bearing checking accounts</t>
  </si>
  <si>
    <t>Savings accounts</t>
  </si>
  <si>
    <t>Interest-bearing checking accounts</t>
  </si>
  <si>
    <t>Certificates of deposit</t>
  </si>
  <si>
    <t>Remaining term of Maturiy, Brokdered Deposits [Abstract]</t>
  </si>
  <si>
    <t>Over one year to two years</t>
  </si>
  <si>
    <t>Over two years to three years</t>
  </si>
  <si>
    <t>Over three years to four years</t>
  </si>
  <si>
    <t>Over four years to five years</t>
  </si>
  <si>
    <t>Over five years</t>
  </si>
  <si>
    <t>DEPOSITS - Summary of Deposits Balance (Parenthetical) (Detail)</t>
  </si>
  <si>
    <t>Interest Bearing Deposit [Member] | Minimum [Member]</t>
  </si>
  <si>
    <t>Deposits Stated Interest Rate</t>
  </si>
  <si>
    <t>0.10%</t>
  </si>
  <si>
    <t>Interest Bearing Deposit [Member] | Maximum [Member]</t>
  </si>
  <si>
    <t>1.06%</t>
  </si>
  <si>
    <t>Savings Deposits [Member] | Minimum [Member]</t>
  </si>
  <si>
    <t>0.05%</t>
  </si>
  <si>
    <t>Savings Deposits [Member] | Maximum [Member]</t>
  </si>
  <si>
    <t>0.70%</t>
  </si>
  <si>
    <t>0.85%</t>
  </si>
  <si>
    <t>Certificate Of Deposits [Member] | Minimum [Member]</t>
  </si>
  <si>
    <t>Certificate Of Deposits [Member] | Maximum [Member]</t>
  </si>
  <si>
    <t>5.00%</t>
  </si>
  <si>
    <t>Brokered Certificate of Deposits [Member] | Minimum [Member]</t>
  </si>
  <si>
    <t>0.45%</t>
  </si>
  <si>
    <t>0.20%</t>
  </si>
  <si>
    <t>Brokered Certificate of Deposits [Member] | Maximum [Member]</t>
  </si>
  <si>
    <t>2.80%</t>
  </si>
  <si>
    <t>4.70%</t>
  </si>
  <si>
    <t>DEPOSITS - Brokered Certificates Of Deposit Mature (Detail) - USD ($) $ in Thousands</t>
  </si>
  <si>
    <t>Interest Bearing Domestic Deposit Brokered</t>
  </si>
  <si>
    <t>Brokered Certificates Of Deposit Mature In One To Ninety Days [Member]</t>
  </si>
  <si>
    <t>Brokered Certificates Of Deposit Mature In Over Ninety Days To One Year [Member]</t>
  </si>
  <si>
    <t>Brokered Certificates Of Deposit Mature In One To Three Years [Member]</t>
  </si>
  <si>
    <t>BrokeredCertificatesOfDepositMatureInThreeToFiveYears [Member]</t>
  </si>
  <si>
    <t>BrokeredCertificatesOfDepositMatureInOverFiveYears [Member]</t>
  </si>
  <si>
    <t>DEPOSITS - Interest Expenses on deposits (Detail) - USD ($) $ in Thousands</t>
  </si>
  <si>
    <t>Interest Expense, Deposits [Abstract]</t>
  </si>
  <si>
    <t>Savings</t>
  </si>
  <si>
    <t>Interest expense on deposits</t>
  </si>
  <si>
    <t>SECURITIES SOLD UNDER AGREEMENTS TO REPURCHASE - Narratives (Detail) - USD ($) $ in Thousands</t>
  </si>
  <si>
    <t>Mar. 31, 2015</t>
  </si>
  <si>
    <t>Securities Sold Under Agreements To Repurchase And Other Short Term Borrowings [Line Items]</t>
  </si>
  <si>
    <t>Weighted-average interest rates on repurchase agreements</t>
  </si>
  <si>
    <t>3.24%</t>
  </si>
  <si>
    <t>Maximum aggregate balance outstanding</t>
  </si>
  <si>
    <t>Restructuring of repurchase agreements through amendments</t>
  </si>
  <si>
    <t>Securities For Reverse Repurchase Agreements</t>
  </si>
  <si>
    <t>Combination Of Interest Rate Reduction And Extension Of Contractual Maturity [Member]</t>
  </si>
  <si>
    <t>Extension Of Contractual Maturity [Member]</t>
  </si>
  <si>
    <t>Repurchase Agreements [Member]</t>
  </si>
  <si>
    <t>Accrued interest payable on repurchase agreements</t>
  </si>
  <si>
    <t>Weighted average interest rate</t>
  </si>
  <si>
    <t>2.92%</t>
  </si>
  <si>
    <t>3.00%</t>
  </si>
  <si>
    <t>Callable Repurchase Agreements [Member]</t>
  </si>
  <si>
    <t>Average[Member]</t>
  </si>
  <si>
    <t>Average balance outstanding</t>
  </si>
  <si>
    <t>SECURITIES SOLD UNDER AGREEMENTS TO REPURCHASE - Securities Sold Under Agreements to Repurchase (Detail) - USD ($) $ in Thousands</t>
  </si>
  <si>
    <t>Repurchase agreements, interest ranging from 2.45% to 3.52% (December 31, 2011 - 2.50% to 4.40%)</t>
  </si>
  <si>
    <t>SECURITIES SOLD UNDER AGREEMENTS TO REPURCHASE - Securities Sold Under Agreements to Repurchase (Parenthetical) (Detail) - USD ($) $ in Thousands</t>
  </si>
  <si>
    <t>Assets sold under agreements to repurchase interest rate</t>
  </si>
  <si>
    <t>3.41%</t>
  </si>
  <si>
    <t>4.50%</t>
  </si>
  <si>
    <t>1.96%</t>
  </si>
  <si>
    <t>2.45%</t>
  </si>
  <si>
    <t>SECURITIES SOLD UNDER AGREEMENTS TO REPURCHASE - Schedule of Repurchase Agreement Maturity (Detail) - USD ($) $ in Thousands</t>
  </si>
  <si>
    <t>Repurchase Agreement [Line Items]</t>
  </si>
  <si>
    <t>Securities Sold Under Agreements To Repurchase Mature Over Five Years [Member]</t>
  </si>
  <si>
    <t>Securities Sold Under Agreements To Repurchase Mature Six Months To One Year [Member]</t>
  </si>
  <si>
    <t>Securities Sold Under Agreements To Repurchase Mature One Year To Three Years [Member]</t>
  </si>
  <si>
    <t>SECURITIES SOLD UNDER AGREEMENTS TO REPURCHASE - Schedule of Repurchase Agreement Maturity (Parenthetical) (Detail) - USD ($) $ in Thousands</t>
  </si>
  <si>
    <t>Variable Rate [Member]</t>
  </si>
  <si>
    <t>SECURITIES SOLD UNDER AGREEMENTS TO REPURCHASE - Securities sold under agreements to repurchase, Underlying Securities (Detail) - USD ($) $ in Thousands</t>
  </si>
  <si>
    <t>Assets Sold under Agreements to Repurchase [Line Items]</t>
  </si>
  <si>
    <t>Amortized Cost of Underlying Securities</t>
  </si>
  <si>
    <t>Balance of Borrowings</t>
  </si>
  <si>
    <t>Approximate Fair Value of Underlying Securities</t>
  </si>
  <si>
    <t>Interest Receivable</t>
  </si>
  <si>
    <t>US Treasury Securities And Obligations Of Other US Government Sponsored Agencies [Member]</t>
  </si>
  <si>
    <t>US Treasury Securities And Obligations Of Other US Government Sponsored Agencies [Member] | Repurchase Agreements [Member]</t>
  </si>
  <si>
    <t>1.47%</t>
  </si>
  <si>
    <t>1.27%</t>
  </si>
  <si>
    <t>Mortgage Backed Securities [Member] | Repurchase Agreements [Member]</t>
  </si>
  <si>
    <t>2.18%</t>
  </si>
  <si>
    <t>2.53%</t>
  </si>
  <si>
    <t>SECURITIES SOLD UNDER AGREEMENTS TO REPURCHASE - Repurchase Agreements Grouped by Counterparty (Detail) - USD ($) $ in Thousands</t>
  </si>
  <si>
    <t>Repurchase Agreement Counterparty [Line Items]</t>
  </si>
  <si>
    <t>Citigroup Global Markets [Member]</t>
  </si>
  <si>
    <t>Weighted-Average Maturity</t>
  </si>
  <si>
    <t>9 months 30 days</t>
  </si>
  <si>
    <t>Jp Morgan Chase [Member]</t>
  </si>
  <si>
    <t>6 years 1 month</t>
  </si>
  <si>
    <t>Dean Witter Morgan Stanley [Member]</t>
  </si>
  <si>
    <t>1 year 10 months</t>
  </si>
  <si>
    <t>Credit Suisse First Boston [Member]</t>
  </si>
  <si>
    <t>7 months</t>
  </si>
  <si>
    <t>ADVANCES FROM THE FEDERAL HOME LOAN BANK (FHLB) - Narratives (Detail) - USD ($) $ in Millions</t>
  </si>
  <si>
    <t>Federal Home Loan Bank Advances Branch Of F H L B Bank [Line Items]</t>
  </si>
  <si>
    <t>Minimum amount of qualifying mortgage collateral with a market value, percent</t>
  </si>
  <si>
    <t>125.00%</t>
  </si>
  <si>
    <t>Loans Pledged As Collateral Fair Value</t>
  </si>
  <si>
    <t>Carrying value of mortgage loans</t>
  </si>
  <si>
    <t>Additional capacity on credit facility based on collateral pledged at the FHLB</t>
  </si>
  <si>
    <t>Federal Home Loan Bank Advances [Member]</t>
  </si>
  <si>
    <t>ADVANCES FROM THE FEDERAL HOME LOAN BANK (FHLB) - Summary of Advances from FHLB (Detail) - USD ($) $ in Thousands</t>
  </si>
  <si>
    <t>Short Term Debt [Line Items]</t>
  </si>
  <si>
    <t>Fixed-rate advances from FHLB, with a weighted-average interest rate of 2.31% (December 31, 2011 - 3.59%)</t>
  </si>
  <si>
    <t>ADVANCES FROM THE FEDERAL HOME LOAN BANK (FHLB) - Summary of Advances from FHLB (Parenthetical) (Detail)</t>
  </si>
  <si>
    <t>Weighted-average interest rate</t>
  </si>
  <si>
    <t>1.30%</t>
  </si>
  <si>
    <t>1.17%</t>
  </si>
  <si>
    <t>ADVANCES FROM THE FEDERAL HOME LOAN BANK (FHLB) - Advances from FHLB Mature (Detail) - USD ($) $ in Thousands</t>
  </si>
  <si>
    <t>Federal Home Loan Bank Advances</t>
  </si>
  <si>
    <t>One to three years</t>
  </si>
  <si>
    <t>Six months to one year [Member]</t>
  </si>
  <si>
    <t>Three to four years [Member]</t>
  </si>
  <si>
    <t>OTHER BORROWINGS - Components of Other Borrowings (Detail) - USD ($) $ in Thousands</t>
  </si>
  <si>
    <t>Debt Instrument [Line Items]</t>
  </si>
  <si>
    <t>Junior subordinated debentures due in 2034</t>
  </si>
  <si>
    <t>OTHER BORROWINGS - Components of Other Borrowings (Parenthetical) (Detail)</t>
  </si>
  <si>
    <t>Floating Interest rate on junior subordinated debentures</t>
  </si>
  <si>
    <t>3.28%</t>
  </si>
  <si>
    <t>2.99%</t>
  </si>
  <si>
    <t>Callable step-rate notes rate</t>
  </si>
  <si>
    <t>2.75%</t>
  </si>
  <si>
    <t>2.50%</t>
  </si>
  <si>
    <t>EARNINGS PER COMMON SHARE - Calculations of Earnings Per Common Share (Detail) - USD ($) $ / shares in Units, shares in Thousands, $ in Thousands</t>
  </si>
  <si>
    <t>Net Income (Loss):</t>
  </si>
  <si>
    <t>Net income (loss) attributable to common stockholders</t>
  </si>
  <si>
    <t>Net income (loss) attributable to common stockholder, diluted</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 - $ / shares</t>
  </si>
  <si>
    <t>Earnings Per Share Diluted [Line Items]</t>
  </si>
  <si>
    <t>Liquidation value per share</t>
  </si>
  <si>
    <t>Restricted Stock [Member]</t>
  </si>
  <si>
    <t>Unvested shares of restricted stock</t>
  </si>
  <si>
    <t>Stock Options [Member]</t>
  </si>
  <si>
    <t>Antidilutive effect on earnings per share</t>
  </si>
  <si>
    <t>Warrant [Member]</t>
  </si>
  <si>
    <t>STOCK-BASED COMPENSATION - Additional Information (Detail) - USD ($) $ / shares in Units, $ in Millions</t>
  </si>
  <si>
    <t>Mar. 31, 2014</t>
  </si>
  <si>
    <t>Apr. 29, 2008</t>
  </si>
  <si>
    <t>Share Based Compensation Arrangement By Share Based Payment Award [Line Items]</t>
  </si>
  <si>
    <t>Authorized granting up shares</t>
  </si>
  <si>
    <t>Restricted stock issued on the employees</t>
  </si>
  <si>
    <t>Percentage of Share vest during period</t>
  </si>
  <si>
    <t>50.00%</t>
  </si>
  <si>
    <t>Remaining percentage of share vest during period</t>
  </si>
  <si>
    <t>Stock Issued During Period Value Restricted Stock Award Forfeitures</t>
  </si>
  <si>
    <t>Treasury Stock Shares Acquired</t>
  </si>
  <si>
    <t>Board Of Directors [Member]</t>
  </si>
  <si>
    <t>Restricted stock vesting period</t>
  </si>
  <si>
    <t>Senior Management [Member]</t>
  </si>
  <si>
    <t>First Fifty Percent Vesting Period</t>
  </si>
  <si>
    <t>Remaining Fifty Percent Vesting Period</t>
  </si>
  <si>
    <t>3 years</t>
  </si>
  <si>
    <t>Maximum [Member] | Board Of Directors [Member]</t>
  </si>
  <si>
    <t>Minimum [Member] | Board Of Directors [Member]</t>
  </si>
  <si>
    <t>Senior Executives [Member]</t>
  </si>
  <si>
    <t>Granted shares</t>
  </si>
  <si>
    <t>Share based compensation cost</t>
  </si>
  <si>
    <t>Weighted-Average Grant Date Fair Value, Granted restricted stock</t>
  </si>
  <si>
    <t>Omnibus Plan [Member] | Board Of Directors [Member]</t>
  </si>
  <si>
    <t>Troubled Asset Relief Program [Member] | Senior Management [Member]</t>
  </si>
  <si>
    <t>Restricted Stock Vested Subject To Tarp Percentage</t>
  </si>
  <si>
    <t>Troubled Asset Relief Program [Member] | U S Treasury And Government [Member] | Senior Management [Member]</t>
  </si>
  <si>
    <t>Percentage increments repayment under TARP</t>
  </si>
  <si>
    <t>Holding Period By The Us Treasury Of Outstanding Common Stock</t>
  </si>
  <si>
    <t>Percentage Of Appreciation</t>
  </si>
  <si>
    <t>16.00%</t>
  </si>
  <si>
    <t>Fair Value Of Restricted Stock Granted</t>
  </si>
  <si>
    <t>Number of vested shares</t>
  </si>
  <si>
    <t>Stock based compensation expense unrecognized related to nonvested shares of restricted stock</t>
  </si>
  <si>
    <t>Period for cost recognition not yet recognized</t>
  </si>
  <si>
    <t>1 year 9 months 18 days</t>
  </si>
  <si>
    <t>Restricted Stock [Member] | Omnibus Plan [Member]</t>
  </si>
  <si>
    <t>First Fifty Three Percentage Restricted Stock Nonvest Awards [Member] | Senior Management [Member]</t>
  </si>
  <si>
    <t>Other Fifty Percentage Restricted Stock Nonvest Awards [Member] | Senior Management [Member]</t>
  </si>
  <si>
    <t>Three Months Requisite Service Period [Member] | Senior Management [Member]</t>
  </si>
  <si>
    <t>After Two To Three Years Vesting Period [Member] | Senior Management [Member]</t>
  </si>
  <si>
    <t>After Two To Three Years Vesting Period [Member] | Troubled Asset Relief Program [Member] | U S Treasury And Government [Member] | Senior Management [Member]</t>
  </si>
  <si>
    <t>STOCK-BASED COMPENSATION - Activity of Stock Options (Detail) $ / shares in Units, $ in Thousands</t>
  </si>
  <si>
    <t>Dec. 31, 2015USD ($)$ / sharesshares</t>
  </si>
  <si>
    <t>Number of options, Beginning of year | shares</t>
  </si>
  <si>
    <t>Number of Options, expired | shares</t>
  </si>
  <si>
    <t>Number of Options, cancelled | shares</t>
  </si>
  <si>
    <t>Number of options, End of period outstanding and exercisable | shares</t>
  </si>
  <si>
    <t>Weighted-Average Exercise Price, beginning of year | $ / shares</t>
  </si>
  <si>
    <t>Weighted-Average Exercise Price, Options expired | $ / shares</t>
  </si>
  <si>
    <t>Weighted-Average Exercise Price, Options cancelled | $ / shares</t>
  </si>
  <si>
    <t>Weighted-Average Exercise Price, End of period outstanding and exercisable | $ / shares</t>
  </si>
  <si>
    <t>Weighted- Average Remaining Contractual Term (Years),End of period outstanding and exercisable</t>
  </si>
  <si>
    <t>7 months 6 days</t>
  </si>
  <si>
    <t>Aggregate Intrinsic Value, End of period outstanding and exercisable | $</t>
  </si>
  <si>
    <t>STOCK-BASED COMPENSATION - Restricted Stock Activity Under Omnibus Plan (Detail)</t>
  </si>
  <si>
    <t>Dec. 31, 2015$ / sharesshares</t>
  </si>
  <si>
    <t>Granted shares of restricted stock | shares</t>
  </si>
  <si>
    <t>Forefeited | shares</t>
  </si>
  <si>
    <t>Number of vested shares | shares</t>
  </si>
  <si>
    <t>Weighted-Average Grant Date Fair Value, beginning of period</t>
  </si>
  <si>
    <t>Weighted-Averages Grant Date Dair Value, Forefeitures</t>
  </si>
  <si>
    <t>Weighted-Average Grant Date Fair Value, Vested restricted stock</t>
  </si>
  <si>
    <t>Weighted-Average Grant Date Fair Value, end of period</t>
  </si>
  <si>
    <t>Omnibus Plan [Member] | Restricted Stock [Member]</t>
  </si>
  <si>
    <t>STOCKHOLDERS' EQUITY - Narratives (Detail) - USD ($) $ / shares in Units, $ in Thousands</t>
  </si>
  <si>
    <t>Class Of Stock [Line Items]</t>
  </si>
  <si>
    <t>Conversion Of Stock Shares Issued</t>
  </si>
  <si>
    <t>Shares of preferred stock exchanged</t>
  </si>
  <si>
    <t>Preferred Stock Liquidation Preference</t>
  </si>
  <si>
    <t>Par amount of the shares issued as common stock, Aggregate value</t>
  </si>
  <si>
    <t>Preferred Stock Value</t>
  </si>
  <si>
    <t>Common Stock Shares Authorized</t>
  </si>
  <si>
    <t>Preferred Stock Shares Issued</t>
  </si>
  <si>
    <t>Shares of common stock repurchased</t>
  </si>
  <si>
    <t>Replenishment of the reserve fund required of at least of the original capital contributed, percent</t>
  </si>
  <si>
    <t>Legal Reserve Surplus</t>
  </si>
  <si>
    <t>STOCKHOLDERS' EQUITY - Additional Information (Detail) - USD ($) $ / shares in Units, $ in Millions</t>
  </si>
  <si>
    <t>Granted shares of restricted stock</t>
  </si>
  <si>
    <t>Percentage of restricted stock lapse</t>
  </si>
  <si>
    <t>Corporation has authorized shares of preferred stock</t>
  </si>
  <si>
    <t>Preferred stock, par value</t>
  </si>
  <si>
    <t>Repurchased of common stock</t>
  </si>
  <si>
    <t>Stock repurchase plan treasury stock</t>
  </si>
  <si>
    <t>Shares Of Preferred Stock Exchanged</t>
  </si>
  <si>
    <t>Legal Surplus Amount Additions</t>
  </si>
  <si>
    <t>Legal surplus reserve rate</t>
  </si>
  <si>
    <t>Forefeited</t>
  </si>
  <si>
    <t>7.125% Noncumulative Perpetual Monthly Income Preferred Stock, Series A [Member]</t>
  </si>
  <si>
    <t>Preferred stock dividend rate percentage</t>
  </si>
  <si>
    <t>7.125%</t>
  </si>
  <si>
    <t>8.35% Noncumulative Perpetual Monthly Income Preferred Stock, Series B [Member]</t>
  </si>
  <si>
    <t>8.35%</t>
  </si>
  <si>
    <t>7.40% Noncumulative Perpetual Monthly Income Preferred Stock, Series C [Member]</t>
  </si>
  <si>
    <t>7.40%</t>
  </si>
  <si>
    <t>7.25% Noncumulative Perpetual Monthly Income Preferred Stock, Series D [Member]</t>
  </si>
  <si>
    <t>7.25%</t>
  </si>
  <si>
    <t>7.00% Noncumulative Perpetual Monthly Income Preferred Stock, Series E [Member]</t>
  </si>
  <si>
    <t>STOCKHOLDERS' EQUITY - Exchange offer with respect to Series A through E preferred stock (Detail) - USD ($) $ / shares in Units, $ in Thousands</t>
  </si>
  <si>
    <t>Shares of common stock issued</t>
  </si>
  <si>
    <t>EMPLOYEES' BENEFIT PLAN- Narratives (Detail) - USD ($)</t>
  </si>
  <si>
    <t>Defined Benefit Plan Disclosure [Line Items]</t>
  </si>
  <si>
    <t>Defined Contribution Plan, Employer Matching Contribution, Percent</t>
  </si>
  <si>
    <t>Employee contribution percent maximum to get employer matching contribution</t>
  </si>
  <si>
    <t>4.00%</t>
  </si>
  <si>
    <t>Defined Contribution Plan, Maximum Annual Contribution Per Employee, Amount</t>
  </si>
  <si>
    <t>Total plan expense</t>
  </si>
  <si>
    <t>United States And Virign Islands Operations [Member]</t>
  </si>
  <si>
    <t>OTHER NON- INTEREST INCOME- Detail of other non-interest income (Detail) - USD ($) $ in Thousands</t>
  </si>
  <si>
    <t>Mar. 31, 2016</t>
  </si>
  <si>
    <t>Commissions and fees- broker-dealer related</t>
  </si>
  <si>
    <t>Noninterest Income, Other</t>
  </si>
  <si>
    <t>Non Deferrable Loan Fees</t>
  </si>
  <si>
    <t>Other Fees And Commissions Credit Cards</t>
  </si>
  <si>
    <t>Gain Loss On Sale Of Loans Held For Sale</t>
  </si>
  <si>
    <t>Automated Teller Machine And Point Of Sale Fees</t>
  </si>
  <si>
    <t>Merchant Discount Fees</t>
  </si>
  <si>
    <t>Gains Losses On Extinguishment Of Debt</t>
  </si>
  <si>
    <t>Lower Of Cost Or Market Adjustment</t>
  </si>
  <si>
    <t>OTHER NON- INTEREST EXPENSES- Detail of other non-interest expenses (Detail) - USD ($) $ in Thousands</t>
  </si>
  <si>
    <t>Supplies and printing</t>
  </si>
  <si>
    <t>Reserve (release) for off-balance sheet exposures</t>
  </si>
  <si>
    <t>Amortization Of Intangible Assets</t>
  </si>
  <si>
    <t>Information Technology And Data Processing</t>
  </si>
  <si>
    <t>Losses On Sales Of Non Real Estate</t>
  </si>
  <si>
    <t>Contingency for attorney's fees</t>
  </si>
  <si>
    <t>INCOME TAXES - Additional Information (Detail) $ in Thousands</t>
  </si>
  <si>
    <t>36 Months Ended</t>
  </si>
  <si>
    <t>Jun. 30, 2015USD ($)</t>
  </si>
  <si>
    <t>Dec. 31, 2015USD ($)subsidiaries</t>
  </si>
  <si>
    <t>Dec. 31, 2014USD ($)</t>
  </si>
  <si>
    <t>Dec. 31, 2013USD ($)</t>
  </si>
  <si>
    <t>Dec. 31, 2010</t>
  </si>
  <si>
    <t>Dec. 31, 2010USD ($)</t>
  </si>
  <si>
    <t>Income Tax Contingency [Line Items]</t>
  </si>
  <si>
    <t>Number of subsidiaries from which corporation is not able to utilize losses | subsidiaries</t>
  </si>
  <si>
    <t>Percentage of dividend received deduction from controlled subsidiaries</t>
  </si>
  <si>
    <t>Percentage of dividend received from other taxable domestic corporations</t>
  </si>
  <si>
    <t>85.00%</t>
  </si>
  <si>
    <t>Statutory rate</t>
  </si>
  <si>
    <t>(39.00%)</t>
  </si>
  <si>
    <t>39.00%</t>
  </si>
  <si>
    <t>Minimum percentage of bank net taxable income for paying Income tax at normal rate</t>
  </si>
  <si>
    <t>New unrecognized Tax Benefits (UTBs)</t>
  </si>
  <si>
    <t>Percentage of national gross tax receipt</t>
  </si>
  <si>
    <t>1.00%</t>
  </si>
  <si>
    <t>National gross receipt expense</t>
  </si>
  <si>
    <t>Percentage of gross receipt tax credit</t>
  </si>
  <si>
    <t>0.50%</t>
  </si>
  <si>
    <t>Gross income credit amount</t>
  </si>
  <si>
    <t>Net Deferred Tax Assets Tax Credit Carryforwards And Temporary Differences</t>
  </si>
  <si>
    <t>Cumulative Loss Position Period</t>
  </si>
  <si>
    <t>Cumulative Effect On Retained Earnings Before Tax 1</t>
  </si>
  <si>
    <t>Valuation Allowance Deferred Tax Asset Change In Amount</t>
  </si>
  <si>
    <t>Defferred Tax Assets Other Net Operating Losses</t>
  </si>
  <si>
    <t>Deferred Tax Assets Net</t>
  </si>
  <si>
    <t>Valuation allowance</t>
  </si>
  <si>
    <t>Accrued Interest Decreases Resulting From Settlements With Taxing Authorities</t>
  </si>
  <si>
    <t>Threshold For Net Operating Losses Deduction</t>
  </si>
  <si>
    <t>90.00%</t>
  </si>
  <si>
    <t>Statute of limitations under income tax act</t>
  </si>
  <si>
    <t>4 years</t>
  </si>
  <si>
    <t>Deferred Tax Assets Current</t>
  </si>
  <si>
    <t>INCOME TAXES- Components of income tax expense (Detail) - USD ($) $ in Thousands</t>
  </si>
  <si>
    <t>Components of Income Tax Expense (Benefit), Continuing Operations [Abstract]</t>
  </si>
  <si>
    <t>Current income tax (expense) benefit</t>
  </si>
  <si>
    <t>Deferred income tax provision</t>
  </si>
  <si>
    <t>Total income tax provision</t>
  </si>
  <si>
    <t>INCOME TAXES- Reconciliations of Income tax expenses (Detail) - USD ($) $ in Thousands</t>
  </si>
  <si>
    <t>Income Tax Expense (Benefit), Continuing Operations, Income Tax Reconciliation [Abstract]</t>
  </si>
  <si>
    <t>Computed income tax at statutory rate</t>
  </si>
  <si>
    <t>Federal and state taxes</t>
  </si>
  <si>
    <t>Adjustment in deferred tax due to change in tax rate</t>
  </si>
  <si>
    <t>Benefit of net exempt income</t>
  </si>
  <si>
    <t>Deferred tax valuation allowance</t>
  </si>
  <si>
    <t>(Recognition)/reversal of Unrecognized Tax Benefits</t>
  </si>
  <si>
    <t>National Receipt Tax Net</t>
  </si>
  <si>
    <t>Non-tax deductible expenses</t>
  </si>
  <si>
    <t>Other-net</t>
  </si>
  <si>
    <t>Effective Income Tax Rate Reconciliation At Federal Statutory Income Tax Rate</t>
  </si>
  <si>
    <t>Federal and state taxes %</t>
  </si>
  <si>
    <t>(0.70%)</t>
  </si>
  <si>
    <t>(0.10%)</t>
  </si>
  <si>
    <t>Adjustment in deferred tax due to change in tax rate %</t>
  </si>
  <si>
    <t>(0.40%)</t>
  </si>
  <si>
    <t>Benefit of net exempt income %</t>
  </si>
  <si>
    <t>35.30%</t>
  </si>
  <si>
    <t>17.00%</t>
  </si>
  <si>
    <t>(8.40%)</t>
  </si>
  <si>
    <t>Deferred tax valuation allowance %</t>
  </si>
  <si>
    <t>10.40%</t>
  </si>
  <si>
    <t>347.00%</t>
  </si>
  <si>
    <t>(98.80%)</t>
  </si>
  <si>
    <t>(Recognition)/reversal of Unrecognized Tax Benefits %</t>
  </si>
  <si>
    <t>2.00%</t>
  </si>
  <si>
    <t>(2.00%)</t>
  </si>
  <si>
    <t>Percentage Of National Gross Receipt Tax Net</t>
  </si>
  <si>
    <t>0.30%</t>
  </si>
  <si>
    <t>Income Tax Reconciliation Deductions Other</t>
  </si>
  <si>
    <t>Effective Income Tax Rate Reconciliation Deductions Other</t>
  </si>
  <si>
    <t>(10.90%)</t>
  </si>
  <si>
    <t>Non-tax deductible expenses %</t>
  </si>
  <si>
    <t>(0.20%)</t>
  </si>
  <si>
    <t>Other-net %</t>
  </si>
  <si>
    <t>1.20%</t>
  </si>
  <si>
    <t>Total income tax provision %</t>
  </si>
  <si>
    <t>(23.20%)</t>
  </si>
  <si>
    <t>328.20%</t>
  </si>
  <si>
    <t>(3.20%)</t>
  </si>
  <si>
    <t>Income Tax Rate Reconciliation NOL Carryforwards</t>
  </si>
  <si>
    <t>Effective Income Tax Rate Reconciliations NOL Carryforwards</t>
  </si>
  <si>
    <t>(27.80%)</t>
  </si>
  <si>
    <t>Income Tax Rate Reconciliation Prior Periods Income Tax Returns</t>
  </si>
  <si>
    <t>Effecetive Income Tax Rate Reconciliations Prior Periods Income Tax Returns</t>
  </si>
  <si>
    <t>4.20%</t>
  </si>
  <si>
    <t>INCOME TAXES- Significant components of deferred tax assets and liabilities (Detail) - USD ($) $ in Thousands</t>
  </si>
  <si>
    <t>Deferred Tax Assets [Abstract]</t>
  </si>
  <si>
    <t>Unrealized losses on derivative activities</t>
  </si>
  <si>
    <t>Legal reserve</t>
  </si>
  <si>
    <t>Reserve for insurance premium cancellations</t>
  </si>
  <si>
    <t>Net operating loss and donation carryforward available</t>
  </si>
  <si>
    <t>Impairment on investments</t>
  </si>
  <si>
    <t>Tax credits available for carryforward</t>
  </si>
  <si>
    <t>Unrealized net loss on equity investments</t>
  </si>
  <si>
    <t>Unrealized net loss on available for sale securities</t>
  </si>
  <si>
    <t>Settlement payment - closing agreement</t>
  </si>
  <si>
    <t>Unrealized net loss on REO valuation</t>
  </si>
  <si>
    <t>Deferred tax asset</t>
  </si>
  <si>
    <t>Total deferred tax assets, net of valuation allowance</t>
  </si>
  <si>
    <t>Deferred Tax Liabilities [Abstract]</t>
  </si>
  <si>
    <t>Differences between the assigned values and tax bases of assets and liabilities recognized in purchase business combinations</t>
  </si>
  <si>
    <t>Unrealized gain on other investments</t>
  </si>
  <si>
    <t>Deferred tax liability</t>
  </si>
  <si>
    <t>Deferred income taxes, net</t>
  </si>
  <si>
    <t>Reconciliation of the Change in Unrecognized Tax Benefits [Abstracts]</t>
  </si>
  <si>
    <t>Balance at beginning of year</t>
  </si>
  <si>
    <t>Increases related to positions taken during prior years</t>
  </si>
  <si>
    <t>Audit settlement</t>
  </si>
  <si>
    <t>Balance at end of year</t>
  </si>
  <si>
    <t>INCOME TAXES- Net Operating Losses And Tax Credit Carryforwards (Detail) - USD ($) $ in Thousands</t>
  </si>
  <si>
    <t>Tax Credit Carry forward [Line Items]</t>
  </si>
  <si>
    <t>Deferred tax asset, net of valuation allowance</t>
  </si>
  <si>
    <t>INCOME TAXES- Net Operating Losses Carryforwards (Detail) - USD ($) $ in Thousands</t>
  </si>
  <si>
    <t>Operating Loss Carryforwards [Line Items]</t>
  </si>
  <si>
    <t>LEASE COMMITMENTS- Future obligations (Detail) - USD ($) $ in Thousands</t>
  </si>
  <si>
    <t>Operating Leases, Future Minimum Payments Due, Fiscal Year Maturity [Abstract]</t>
  </si>
  <si>
    <t>2021 and later years</t>
  </si>
  <si>
    <t>Operating Leases Rent Expense Net</t>
  </si>
  <si>
    <t>Leases expiring up to</t>
  </si>
  <si>
    <t>Aug. 30,
		2036</t>
  </si>
  <si>
    <t>FAIR VALUE - Assets and Liabilities Measured at Fair Value on Recurring Basis (Detail) - USD ($) $ in Thousands</t>
  </si>
  <si>
    <t>Fair Value Investment Securities Available For Sale [Abstract]</t>
  </si>
  <si>
    <t>Investment securities available for sale</t>
  </si>
  <si>
    <t>Derivatives, included in assets:</t>
  </si>
  <si>
    <t>Derivatives, included in assets</t>
  </si>
  <si>
    <t>Derivatives, included in liabilities:</t>
  </si>
  <si>
    <t>Derivatives, included in liabilities</t>
  </si>
  <si>
    <t>Forward Contracts [Member]</t>
  </si>
  <si>
    <t>U S Treasury Securities [Member]</t>
  </si>
  <si>
    <t>Us Government Agencies Debt Securities Noncallable [Member]</t>
  </si>
  <si>
    <t>Us Government Agencies Debt Securities Callable [Member]</t>
  </si>
  <si>
    <t>Private Label Mbs [Member]</t>
  </si>
  <si>
    <t>Interest Rate Cap [Member] | Purchase</t>
  </si>
  <si>
    <t>Interest Rate Cap [Member] | Written</t>
  </si>
  <si>
    <t>Forward And Future Contracts [Member]</t>
  </si>
  <si>
    <t>Interest Rate Swap [Member]</t>
  </si>
  <si>
    <t>Other Available For Sale Securities [Member]</t>
  </si>
  <si>
    <t>Fair Value Inputs Level 1 [Member] | Forward Contract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Puerto Rico Government Obligations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t>
  </si>
  <si>
    <t>Fair Value Inputs Level 1 [Member] | Interest Rate Swap [Member]</t>
  </si>
  <si>
    <t>Fair Value Inputs Level 1 [Member] | Other Available For Sale Securities [Member]</t>
  </si>
  <si>
    <t>Fair Value Inputs Level 2 [Member] | Forward Contract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Puerto Rico Government Obligations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t>
  </si>
  <si>
    <t>Fair Value Inputs Level 2 [Member] | Interest Rate Swap [Member]</t>
  </si>
  <si>
    <t>Fair Value Inputs Level 2 [Member] | Other Available For Sale Securities [Member]</t>
  </si>
  <si>
    <t>Fair Value Inputs Level 3 [Member] | Forward Contract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Puerto Rico Government Obligations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t>
  </si>
  <si>
    <t>Fair Value Inputs Level 3 [Member] | Interest Rate Swap [Member]</t>
  </si>
  <si>
    <t>Fair Value Inputs Level 3 [Member] | Other Available For Sale Securities [Member]</t>
  </si>
  <si>
    <t>FAIR VALUE - Fair Value of Assets and Liabilities Measured on Recurring Basis (Detail) - Categories Of Investments Marketable Securities Available For Sale Securities [Member] - USD ($) $ in Thousands</t>
  </si>
  <si>
    <t>Fair Value Liabilities Measured On Recurring Basis Unobservable Input Reconciliation [Line Items]</t>
  </si>
  <si>
    <t>Total gains or (losses) (realized/unrealized):</t>
  </si>
  <si>
    <t>Included in earnings</t>
  </si>
  <si>
    <t>Included in other comprehensive income</t>
  </si>
  <si>
    <t>Sales</t>
  </si>
  <si>
    <t>Principal Repayments And Amortization</t>
  </si>
  <si>
    <t>Purchases</t>
  </si>
  <si>
    <t>Amounts mostly related to private label mortgage-backed securities.</t>
  </si>
  <si>
    <t>FAIR VALUE - Assets and Liabilities Measured at Fair Value on Recurring Basis Using Significant Unobservable Inputs (Level 3) (Detail) - USD ($) $ in Thousands</t>
  </si>
  <si>
    <t>Fair Value Assets And Liabilities Measured On Recurring And Nonrecurring Basis [Line Items]</t>
  </si>
  <si>
    <t>Fair value input prepayment rate</t>
  </si>
  <si>
    <t>Unobservable input projected cumulative loss rate</t>
  </si>
  <si>
    <t>Unobservable input prepayment rate</t>
  </si>
  <si>
    <t>Discounted Cash Flow [Member] | Private Label Mbs [Member]</t>
  </si>
  <si>
    <t>Valuation technique</t>
  </si>
  <si>
    <t>Discounted cash flows</t>
  </si>
  <si>
    <t>Discounted Cash Flow [Member] | Puerto Rico Government Obligations [Member]</t>
  </si>
  <si>
    <t>Minimum [Member] | Private Label Mbs [Member]</t>
  </si>
  <si>
    <t>Fair value projected Cumulative Loss Rate</t>
  </si>
  <si>
    <t>Maximum [Member] | Private Label Mbs [Member]</t>
  </si>
  <si>
    <t>FAIR VALUE - Change in unrealized losses included in earnings (Detail) - USD ($) $ in Thousands</t>
  </si>
  <si>
    <t>Categories Of Investments Marketable Securities Available For Sale Securities [Member]</t>
  </si>
  <si>
    <t>FAIR VALUE - Impairment of Valuation Adjustments were Recorded for Assets Recognized at Fair Value (Detail) - USD ($) $ in Thousands</t>
  </si>
  <si>
    <t>Mortgage servicing rights</t>
  </si>
  <si>
    <t>Fair Value Inputs Level 1 [Member] | Fair Value Measurements Nonrecurring [Member]</t>
  </si>
  <si>
    <t>Loans receivable</t>
  </si>
  <si>
    <t>Other Real Estate Owned</t>
  </si>
  <si>
    <t>[12]</t>
  </si>
  <si>
    <t>Fair Value Inputs Level 2 [Member] | Fair Value Measurements Nonrecurring [Member]</t>
  </si>
  <si>
    <t>Fair Value Inputs Level 3 [Member] | Fair Value Measurements Nonrecurring [Member]</t>
  </si>
  <si>
    <t>Fair Value Inputs Level 3 [Member] | Fair Value Measurements Nonrecurring [Member] | Loans Receivable [Member]</t>
  </si>
  <si>
    <t>Assets Fair Value Adjustment</t>
  </si>
  <si>
    <t>Fair Value Inputs Level 3 [Member] | Fair Value Measurements Nonrecurring [Member] | Other Real Estate Owned [Member]</t>
  </si>
  <si>
    <t>Fair Value Inputs Level 3 [Member] | Fair Value Measurements Nonrecurring [Member] | Mortgage Servicing Rights [Member]</t>
  </si>
  <si>
    <t>Fair Value Inputs Level 3 [Member] | Fair Value Measurements Nonrecurring [Member] | Loans Held For Sale [Member]</t>
  </si>
  <si>
    <t>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Mainly impaired commercial and construction loans. The impairment was generally measured based on the fair value of the  collateral. The fair value was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t>
  </si>
  <si>
    <t>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t>
  </si>
  <si>
    <t>The fair value was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that are not market observable. Losses were related to market valuation adjustments  after the transfer of the loans to the OREO portfolio.</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9.07%, Discount rate 10.65%.</t>
  </si>
  <si>
    <t>Fair value adjustments to the mortgage servicing rights were mainly due to assumptions associated with mortgage  prepayments  rates. The Corporation carries its mortgage servicing rights at the lower of cost or market, measured at fair value on a non- recurring basis. Assumptions for the value of mortgage servicing rights include:   Prepayment rate 9.74%, Discount rate 10.60%.</t>
  </si>
  <si>
    <t>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8.90%, Discount rate 10.60%.</t>
  </si>
  <si>
    <t>The value of these loans was derived from external appraisals, adjusted for specific characteristics of the loans.</t>
  </si>
  <si>
    <t>FAIR VALUE - Impairment of Valuation Adjustments were Recorded for Assets Recognized at Fair Value (Parenthetical) (Detail)</t>
  </si>
  <si>
    <t>Repayment rate used for the calculation of mortgage servicing rights value</t>
  </si>
  <si>
    <t>Mortgage Servicing Rights [Member]</t>
  </si>
  <si>
    <t>9.74%</t>
  </si>
  <si>
    <t>10.60%</t>
  </si>
  <si>
    <t>FAIR VALUE - Qualitative Information Regarding Fair Value Measurements for Level 3 Financial Instruments (Detail)</t>
  </si>
  <si>
    <t>Fair Value Option Quantitative Disclosures [Line Items]</t>
  </si>
  <si>
    <t>Method</t>
  </si>
  <si>
    <t>Income, Market, Comparable Sales, Discounted Cash Flows</t>
  </si>
  <si>
    <t>External appraised values; probability weighting of broker price opinions; management assumptions regarding market trends or other relevant factors</t>
  </si>
  <si>
    <t>Other Real Estate Owned [Member]</t>
  </si>
  <si>
    <t>Discounted Cash Flows</t>
  </si>
  <si>
    <t>Weighted-average prepayment rate of 9.07%; weighted average discount rate of 10.65%</t>
  </si>
  <si>
    <t>FAIR VALUE - Fair Value (Detail) - USD ($) $ in Thousands</t>
  </si>
  <si>
    <t>Assets:</t>
  </si>
  <si>
    <t>Liabilities:</t>
  </si>
  <si>
    <t>Carrying Reported Amount Fair Value Disclosure [Member]</t>
  </si>
  <si>
    <t>Cash and due from banks and money market investments</t>
  </si>
  <si>
    <t>Loans, held for investment</t>
  </si>
  <si>
    <t>Loans held for investment, net of allowance</t>
  </si>
  <si>
    <t>Notes Payabl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repossed properties</t>
  </si>
  <si>
    <t>Loan securitizations</t>
  </si>
  <si>
    <t>Loans held for investment transferred to held for sale</t>
  </si>
  <si>
    <t>Trust Preferred Securities Exchanged Liquidation Value</t>
  </si>
  <si>
    <t>Common Stock [Member] | Series G Preferred Stock [Member]</t>
  </si>
  <si>
    <t>New stock issued</t>
  </si>
  <si>
    <t>REGULATORY MATTERS, COMMITMENTS AND CONTINGENCIES - Additional Information (Detail) - USD ($) $ in Thousands</t>
  </si>
  <si>
    <t>Jul. 31, 2013</t>
  </si>
  <si>
    <t>Compliance With Regulatory Capital Requirements Under Banking Regulations [Line Items]</t>
  </si>
  <si>
    <t>Trust Preferred Securities</t>
  </si>
  <si>
    <t>Total Tier 1 Capital To Risk Weight Assets Ratio Well Capitalized</t>
  </si>
  <si>
    <t>6.00%</t>
  </si>
  <si>
    <t>Basel III [Member]</t>
  </si>
  <si>
    <t>Capital Conservation Buffer</t>
  </si>
  <si>
    <t>Common Equity Tier 1 Capital To Risk Weight Assets Ratio</t>
  </si>
  <si>
    <t>Common equity tier 1 capital to risk weight assets ratio plus common equity tier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 Plus Common Equity Tier 1 Capital Conservation Buffer</t>
  </si>
  <si>
    <t>Leverage Ratio</t>
  </si>
  <si>
    <t>Common Equity Tier 1 Capital Conservation Buffer First Year</t>
  </si>
  <si>
    <t>0.625%</t>
  </si>
  <si>
    <t>Threshold For Deductions Of Certain Items From Common Equity Tier1 Capital</t>
  </si>
  <si>
    <t>Threshold For Total Deductions From Common Equity Tier 1 Capital</t>
  </si>
  <si>
    <t>15.00%</t>
  </si>
  <si>
    <t>Common Equity Tier1 Capital To Risk Weight Assets Ratio Well Capitalized</t>
  </si>
  <si>
    <t>6.50%</t>
  </si>
  <si>
    <t>8.00%</t>
  </si>
  <si>
    <t>Leverage Ratio Composite Rating</t>
  </si>
  <si>
    <t>Total Tier1 Capital And Tier 2 Capital To Risk Weight Assets Ratio</t>
  </si>
  <si>
    <t>Four Major Risk Weightings Categories</t>
  </si>
  <si>
    <t>(0%, 20%, 50%, and 100%)</t>
  </si>
  <si>
    <t>Leverage Ratio Well Capitalized</t>
  </si>
  <si>
    <t>Basel III [Member] | Minimum [Member]</t>
  </si>
  <si>
    <t>Risk Weightings</t>
  </si>
  <si>
    <t>150.00%</t>
  </si>
  <si>
    <t>REGULATORY MATTERS, COMMITMENTS AND CONTINGENCIES - Regulatory capital positions (Detail) - USD ($) $ in Thousands</t>
  </si>
  <si>
    <t>Securitization of FHA/VA mortgage loan production into GNMA mortgage-backed securities</t>
  </si>
  <si>
    <t>To originate loans [Member]</t>
  </si>
  <si>
    <t>Loss Contingencies [Line Items]</t>
  </si>
  <si>
    <t>Financial instruments whose contract amounts represent credit risk</t>
  </si>
  <si>
    <t>Unused personal lines of credit [Member]</t>
  </si>
  <si>
    <t>Commercial lines of credit [Member]</t>
  </si>
  <si>
    <t>Commercial Letters Of Credit [Member]</t>
  </si>
  <si>
    <t>Standby letters of credit [Member] [Member]</t>
  </si>
  <si>
    <t>Commitments To Sell Loans [Member]</t>
  </si>
  <si>
    <t>First Ban Corp [Member]</t>
  </si>
  <si>
    <t>Total Capital</t>
  </si>
  <si>
    <t>Common Equity Tier 1 Capital To Risk Weight Assets</t>
  </si>
  <si>
    <t>Tier 1 Capital</t>
  </si>
  <si>
    <t>Tier 1 Leverage Capital</t>
  </si>
  <si>
    <t>Total Capital Required For Capital Adequacy</t>
  </si>
  <si>
    <t>Common Equity Tier 1 Capital To Risk Weight Assets Capital Adequacy</t>
  </si>
  <si>
    <t>Tier 1 Risk Based Capital Required for Capital Adequacy</t>
  </si>
  <si>
    <t>Tier 1 Leverage Capital Required for Capital Adequacy</t>
  </si>
  <si>
    <t>Total Risk Based Capital Ratio</t>
  </si>
  <si>
    <t>20.01%</t>
  </si>
  <si>
    <t>19.70%</t>
  </si>
  <si>
    <t>16.92%</t>
  </si>
  <si>
    <t>Tier 1 Risk Based Capital Ratio</t>
  </si>
  <si>
    <t>18.44%</t>
  </si>
  <si>
    <t>Tier 1 Leverage Ratio</t>
  </si>
  <si>
    <t>12.22%</t>
  </si>
  <si>
    <t>13.27%</t>
  </si>
  <si>
    <t>Total Risk Based Capital Ratio Adequately Capitalized</t>
  </si>
  <si>
    <t>Common Equity Tier 1 Capital To Risk Weight Assets Ratio Capital Adequacy</t>
  </si>
  <si>
    <t>Tier 1 Risk Based Capital Ratio Adequately Capitalized</t>
  </si>
  <si>
    <t>Tier 1 Leverage Ratio Adequately Capitalized</t>
  </si>
  <si>
    <t>Total Capital Required to be Well Capitalized</t>
  </si>
  <si>
    <t>Common Equity Tier 1 Capital To Risk Weight Assets Well Capitalized</t>
  </si>
  <si>
    <t>Tier 1 Risk Based Capital Required to be Well Capitalized</t>
  </si>
  <si>
    <t>Tier 1 Leverage Capital Required to be Well Capitalized</t>
  </si>
  <si>
    <t>19.73%</t>
  </si>
  <si>
    <t>19.37%</t>
  </si>
  <si>
    <t>16.35%</t>
  </si>
  <si>
    <t>18.45%</t>
  </si>
  <si>
    <t>18.10%</t>
  </si>
  <si>
    <t>13.33%</t>
  </si>
  <si>
    <t>13.04%</t>
  </si>
  <si>
    <t>Total Risk Based Capital Ratio Well Capitalized</t>
  </si>
  <si>
    <t>Tier 1 Risk Based Capital to Risk Weighted Well Capitalized</t>
  </si>
  <si>
    <t>Tier 1 Leverage Ratio Well Capitalized</t>
  </si>
  <si>
    <t>DERIVATIVE INSTRUMENTS AND HEDGING ACTIVITIES - Narratives (Detail) - USD ($) $ in Millions</t>
  </si>
  <si>
    <t>Financial Instruments Owned and Pledged as Collateral [Line Items]</t>
  </si>
  <si>
    <t>Credit risk of related to derivative instruments with positive fair values</t>
  </si>
  <si>
    <t>Total net interest settlement payable</t>
  </si>
  <si>
    <t>DERIVATIVE INSTRUMENTS AND HEDGING ACTIVITIES - Summary of Interest Rate Swaps (Detail) - USD ($) $ in Thousands</t>
  </si>
  <si>
    <t>Pay fixed/receive floating :</t>
  </si>
  <si>
    <t>Derivative Notional Amount</t>
  </si>
  <si>
    <t>Weighted-average receive rate at period end</t>
  </si>
  <si>
    <t>2.03%</t>
  </si>
  <si>
    <t>Weighted-average pay rate at period end</t>
  </si>
  <si>
    <t>3.45%</t>
  </si>
  <si>
    <t>(1) The remaining interest rate swap with a notional amount of $5.4 million matured during the second quarter of 2015.</t>
  </si>
  <si>
    <t>DERIVATIVE INSTRUMENTS AND HEDGING ACTIVITIES - Notional Amounts of All Derivative Instruments (Detail) - USD ($) $ in Thousands</t>
  </si>
  <si>
    <t>Economic undesignated hedges:</t>
  </si>
  <si>
    <t>Nondesignated [Member] | Interest Rate Swap [Member]</t>
  </si>
  <si>
    <t>Nondesignated [Member] | Interest Rate Cap [Member] | Purchase</t>
  </si>
  <si>
    <t>Nondesignated [Member] | Interest Rate Cap [Member] | Written</t>
  </si>
  <si>
    <t>DERIVATIVE INSTRUMENTS AND HEDGING ACTIVITIES - Summary of Fair Value of Derivative Instruments and Location in Statement of Financial Condition (Detail) - USD ($) $ in Thousands</t>
  </si>
  <si>
    <t>Derivatives Fair Value [Line Items]</t>
  </si>
  <si>
    <t>Other Assets [Member] | Interest Rate Swap [Member]</t>
  </si>
  <si>
    <t>Other Assets [Member] | Interest Rate Cap [Member] | Purchase</t>
  </si>
  <si>
    <t>Other Assets [Member] | Interest Rate Cap [Member] | Written</t>
  </si>
  <si>
    <t>Other Assets [Member] | Forward Contracts [Member]</t>
  </si>
  <si>
    <t>Other Liabilities [Member] | Interest Rate Swap [Member]</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Income Loans [Member] | Interest Rate Swap [Member]</t>
  </si>
  <si>
    <t>Interest Income Loans [Member] | Interest Rate Cap [Member]</t>
  </si>
  <si>
    <t>Mortgage Banking Activities [Member] | Forward Contracts [Member]</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Financial instrument, derivatives liabilities</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Gross amount of liabilties offset</t>
  </si>
  <si>
    <t>Net liabilities amount offset presented</t>
  </si>
  <si>
    <t>Right to claim Financial instrument, liabilities</t>
  </si>
  <si>
    <t>Right to claim Cash Collateral, liabilties</t>
  </si>
  <si>
    <t>Net liability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Borrowed Collateral Obligation To Return Cash</t>
  </si>
  <si>
    <t>Derivative Asset Securities Purchased Under Agreements To Resell Securities Borrowed Amount Offset Against Collateral</t>
  </si>
  <si>
    <t>SEGMENT INFORMATION - Additional Information (Detail)</t>
  </si>
  <si>
    <t>Dec. 31, 2015numberofreportableunits</t>
  </si>
  <si>
    <t>Number of reportable segments</t>
  </si>
  <si>
    <t>SEGMENT INFORMATION - Information about Reportable Segments (Detail) - USD ($) $ in Thousands</t>
  </si>
  <si>
    <t>Segment Reporting Information [Line Items]</t>
  </si>
  <si>
    <t>Interest income</t>
  </si>
  <si>
    <t>Net (charge) credit for transfer of funds</t>
  </si>
  <si>
    <t>Interest expense</t>
  </si>
  <si>
    <t>Non-interest income</t>
  </si>
  <si>
    <t>Direct non-interest expenses</t>
  </si>
  <si>
    <t>Segment (loss) income</t>
  </si>
  <si>
    <t>Average earnings assets</t>
  </si>
  <si>
    <t>Mortgage Banking [Member]</t>
  </si>
  <si>
    <t>Commercial And Corporate [Member]</t>
  </si>
  <si>
    <t>Treasury And Investments [Member]</t>
  </si>
  <si>
    <t>United States Operations [Member]</t>
  </si>
  <si>
    <t>Virgin Islands Operations [Member]</t>
  </si>
  <si>
    <t>SEGMENT INFORMATION - Reconciliation of Reportable Segment Financial Information (Detail) - USD ($) $ in Thousands</t>
  </si>
  <si>
    <t>Total income for segments and other</t>
  </si>
  <si>
    <t>Other non-interest income (loss)</t>
  </si>
  <si>
    <t>Other operating expenses</t>
  </si>
  <si>
    <t>Total consolidated net income (loss)</t>
  </si>
  <si>
    <t>Average assets:</t>
  </si>
  <si>
    <t>Total average earning assets for segments</t>
  </si>
  <si>
    <t>Other average earning assets</t>
  </si>
  <si>
    <t>Average non-earning assets</t>
  </si>
  <si>
    <t>Total consolidated average assets</t>
  </si>
  <si>
    <t>The bargain purchase gain on the acquisition of assets and assumption of deposits from Doral Bank in 2015 as well as the activities related to FirstBank's equity interest in CPG/GS are presented as an Other non-interest income (loss) and the investment in CPG/GS is presented as Other average earning assets in the tables above.</t>
  </si>
  <si>
    <t>Expenses pertaining to corporate administrative functions that support the operating segments but are not specificallyattributable to or managed by any segment are not included in the reported financial results of the operating segments. The unallocated corporate expenses include certain general and administrative expenses and related depreciation and amortization expenses.</t>
  </si>
  <si>
    <t>SEGMENT INFORMATION - revenues and selected balance sheet data by geography based on the location (Detail) - USD ($) $ in Thousands</t>
  </si>
  <si>
    <t>Brokered CDs allocated to Puerto Rico operations</t>
  </si>
  <si>
    <t>For 2015, 2014, and 2013, includes $2.1 billion, $2.9 billion, and $3.1 billion, respectively, of brokered CDs allocated to Puerto Rico operations.</t>
  </si>
  <si>
    <t>FIRST BANCORP. (Holding Company Only) Financial Information - Statements of Financial Condition (Detail) - USD ($) $ in Thousands</t>
  </si>
  <si>
    <t>Investment securities available for sale, at market:</t>
  </si>
  <si>
    <t>Holding Company [Member]</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 USD ($) $ in Thousands</t>
  </si>
  <si>
    <t>Income:</t>
  </si>
  <si>
    <t>Interest income on investment securities</t>
  </si>
  <si>
    <t>Expense:</t>
  </si>
  <si>
    <t>Loss before income taxes and equity in undistributed earnings (losses) of subsidiaries</t>
  </si>
  <si>
    <t>Comprehensive (loss) income</t>
  </si>
  <si>
    <t>Other income</t>
  </si>
  <si>
    <t>Total operating expenses</t>
  </si>
  <si>
    <t>Investment related proceeds and impairments on equity securities</t>
  </si>
  <si>
    <t>Equity in undistributed earnings (losses) of subsidiaries</t>
  </si>
  <si>
    <t>FIRST BANCORP. (Holding Company Only) Financial Information - Statements of Cash Flows (Detail) - USD ($) $ in Thousands</t>
  </si>
  <si>
    <t>Net Cash Provided By Used In Operating Activities [Abstract]</t>
  </si>
  <si>
    <t>Share Based Compensation</t>
  </si>
  <si>
    <t>Increase Decrease In Other Operating Liabilities</t>
  </si>
  <si>
    <t>Net Cash Provided By Used In Operating Activities</t>
  </si>
  <si>
    <t>Net Cash Provided By Used In Investing Activities [Abstract]</t>
  </si>
  <si>
    <t>Net Cash Provided By Used In Investing Activities</t>
  </si>
  <si>
    <t>Net Cash Provided By Used In Financing Activities [Abstract]</t>
  </si>
  <si>
    <t>Net Cash Provided By Used In Financing Activities</t>
  </si>
  <si>
    <t>Cash And Cash Equivalents Period Increase Decrease</t>
  </si>
  <si>
    <t>Due From Banks</t>
  </si>
  <si>
    <t>Money market instruments</t>
  </si>
  <si>
    <t>Parent Company [Member]</t>
  </si>
  <si>
    <t>Accretion Amortization Of Discounts And Premiums Loans</t>
  </si>
  <si>
    <t>Proceeds from sale/redemption of other investment securities</t>
  </si>
  <si>
    <t>Proceeds From Issuance Of Common Stock</t>
  </si>
  <si>
    <t>SUBSEQUENT EVENTS - Additional Information (Detail) - USD ($) $ in Thousands</t>
  </si>
  <si>
    <t>Subsequent Event [Line Items]</t>
  </si>
  <si>
    <t>Classified and non-performing loans sold</t>
  </si>
  <si>
    <t>OREO Sold</t>
  </si>
  <si>
    <t>Trust Preferred Securties Discount</t>
  </si>
  <si>
    <t>30.00%</t>
  </si>
  <si>
    <t>Trust Preferred Securities Winning Bid</t>
  </si>
  <si>
    <t>70.00%</t>
  </si>
  <si>
    <t>Trust Preferred Securities Repurchases</t>
  </si>
  <si>
    <t>Increases Decreases Capital To Risk Weighted Assets</t>
  </si>
  <si>
    <t>(0.60%)</t>
  </si>
  <si>
    <t>Increases Decreases Tier One Risk Based Capital To Risk Weighted Assets</t>
  </si>
  <si>
    <t>Increases Decreases Tier One Leverage Capital To Average Assets</t>
  </si>
  <si>
    <t>0.40%</t>
  </si>
  <si>
    <t>Increases Decreases Common Equity Tier 1 Capital To Risk Weight Assets Ratio</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sharedStrings.xml" Type="http://schemas.openxmlformats.org/officeDocument/2006/relationships/sharedStrings"/><ns0:Relationship Id="rId200" Target="styles.xml" Type="http://schemas.openxmlformats.org/officeDocument/2006/relationships/styles"/><ns0:Relationship Id="rId2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57706</v>
      </c>
    </row>
    <row spans="1:4" r="12">
      <c t="s" r="A12" s="4">
        <v>20</v>
      </c>
      <c t="s" r="B12" s="4">
        <v>21</v>
      </c>
    </row>
    <row spans="1:4" r="13">
      <c t="s" r="A13" s="4">
        <v>22</v>
      </c>
      <c t="s" r="B13" s="4">
        <v>23</v>
      </c>
    </row>
    <row spans="1:4" r="14">
      <c t="s" r="A14" s="4">
        <v>24</v>
      </c>
      <c t="n" r="C14" s="6">
        <v>215207992</v>
      </c>
    </row>
    <row spans="1:4" r="15">
      <c t="s" r="A15" s="4">
        <v>25</v>
      </c>
      <c t="s" r="B15" s="4">
        <v>26</v>
      </c>
    </row>
    <row spans="1:4" r="16">
      <c t="s" r="A16" s="4">
        <v>27</v>
      </c>
      <c t="s" r="B16" s="4">
        <v>28</v>
      </c>
    </row>
    <row spans="1:4" r="17">
      <c t="s" r="A17" s="4">
        <v>29</v>
      </c>
      <c t="n" r="D17" s="7">
        <v>609349743</v>
      </c>
    </row>
    <row spans="1:4" r="18">
      <c t="s" r="A18" s="4">
        <v>30</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996</v>
      </c>
      <c t="s" r="C1" s="2">
        <v>2</v>
      </c>
      <c t="s" r="E1" s="2">
        <v>32</v>
      </c>
    </row>
    <row spans="1:5" r="2">
      <c t="s" r="A2" s="3">
        <v>997</v>
      </c>
    </row>
    <row spans="1:5" r="3">
      <c t="s" r="A3" s="4">
        <v>883</v>
      </c>
      <c t="n" r="C3" s="7">
        <v>1537806</v>
      </c>
      <c t="n" r="E3" s="7">
        <v>1665787</v>
      </c>
    </row>
    <row spans="1:5" r="4">
      <c t="s" r="A4" s="4">
        <v>882</v>
      </c>
      <c t="n" r="C4" s="6">
        <v>156195</v>
      </c>
      <c t="n" r="E4" s="6">
        <v>123480</v>
      </c>
    </row>
    <row spans="1:5" r="5">
      <c t="s" r="A5" s="4">
        <v>884</v>
      </c>
      <c t="n" r="C5" s="6">
        <v>2407996</v>
      </c>
      <c t="n" r="E5" s="6">
        <v>2479437</v>
      </c>
    </row>
    <row spans="1:5" r="6">
      <c t="s" r="A6" s="4">
        <v>998</v>
      </c>
      <c t="n" r="C6" s="6">
        <v>51874</v>
      </c>
      <c t="n" r="E6" s="6">
        <v>55921</v>
      </c>
    </row>
    <row spans="1:5" r="7">
      <c t="s" r="A7" s="4">
        <v>906</v>
      </c>
    </row>
    <row spans="1:5" r="8">
      <c t="s" r="A8" s="3">
        <v>997</v>
      </c>
    </row>
    <row spans="1:5" r="9">
      <c t="s" r="A9" s="4">
        <v>882</v>
      </c>
      <c t="n" r="C9" s="6">
        <v>20991</v>
      </c>
      <c t="n" r="E9" s="6">
        <v>42997</v>
      </c>
    </row>
    <row spans="1:5" r="10">
      <c t="s" r="A10" s="4">
        <v>904</v>
      </c>
    </row>
    <row spans="1:5" r="11">
      <c t="s" r="A11" s="3">
        <v>997</v>
      </c>
    </row>
    <row spans="1:5" r="12">
      <c t="s" r="A12" s="4">
        <v>882</v>
      </c>
      <c t="n" r="C12" s="6">
        <v>83330</v>
      </c>
      <c t="s" r="D12" s="4">
        <v>72</v>
      </c>
      <c t="n" r="E12" s="6">
        <v>24562</v>
      </c>
    </row>
    <row spans="1:5" r="13">
      <c t="s" r="A13" s="4">
        <v>999</v>
      </c>
    </row>
    <row spans="1:5" r="14">
      <c t="s" r="A14" s="3">
        <v>997</v>
      </c>
    </row>
    <row spans="1:5" r="15">
      <c t="s" r="A15" s="4">
        <v>883</v>
      </c>
      <c t="n" r="C15" s="6">
        <v>252941</v>
      </c>
      <c t="n" r="E15" s="6">
        <v>273027</v>
      </c>
    </row>
    <row spans="1:5" r="16">
      <c t="s" r="A16" s="4">
        <v>884</v>
      </c>
      <c t="n" r="C16" s="6">
        <v>140827</v>
      </c>
      <c t="n" r="E16" s="6">
        <v>234926</v>
      </c>
    </row>
    <row spans="1:5" r="17">
      <c t="s" r="A17" s="4">
        <v>998</v>
      </c>
      <c t="n" r="C17" s="6">
        <v>14035</v>
      </c>
      <c t="n" r="E17" s="6">
        <v>16915</v>
      </c>
    </row>
    <row spans="1:5" r="18">
      <c t="s" r="A18" s="4">
        <v>1000</v>
      </c>
    </row>
    <row spans="1:5" r="19">
      <c t="s" r="A19" s="3">
        <v>997</v>
      </c>
    </row>
    <row spans="1:5" r="20">
      <c t="s" r="A20" s="4">
        <v>882</v>
      </c>
      <c t="n" r="C20" s="6">
        <v>2996</v>
      </c>
      <c t="n" r="E20" s="6">
        <v>13548</v>
      </c>
    </row>
    <row spans="1:5" r="21">
      <c t="s" r="A21" s="4">
        <v>1001</v>
      </c>
    </row>
    <row spans="1:5" r="22">
      <c t="s" r="A22" s="3">
        <v>997</v>
      </c>
    </row>
    <row spans="1:5" r="23">
      <c t="s" r="A23" s="4">
        <v>882</v>
      </c>
      <c t="n" r="C23" s="6">
        <v>39466</v>
      </c>
      <c t="s" r="D23" s="4">
        <v>72</v>
      </c>
      <c t="n" r="E23" s="6">
        <v>11790</v>
      </c>
    </row>
    <row spans="1:5" r="24">
      <c t="s" r="A24" s="4">
        <v>1002</v>
      </c>
    </row>
    <row spans="1:5" r="25">
      <c t="s" r="A25" s="3">
        <v>997</v>
      </c>
    </row>
    <row spans="1:5" r="26">
      <c t="s" r="A26" s="4">
        <v>883</v>
      </c>
      <c t="n" r="C26" s="6">
        <v>140</v>
      </c>
      <c t="n" r="E26" s="6">
        <v>897</v>
      </c>
    </row>
    <row spans="1:5" r="27">
      <c t="s" r="A27" s="4">
        <v>884</v>
      </c>
      <c t="n" r="C27" s="6">
        <v>71341</v>
      </c>
      <c t="n" r="E27" s="6">
        <v>4884</v>
      </c>
    </row>
    <row spans="1:5" r="28">
      <c t="s" r="A28" s="4">
        <v>998</v>
      </c>
      <c t="n" r="C28" s="6">
        <v>1</v>
      </c>
      <c t="n" r="E28" s="6">
        <v>0</v>
      </c>
    </row>
    <row spans="1:5" r="29">
      <c t="s" r="A29" s="4">
        <v>1003</v>
      </c>
    </row>
    <row spans="1:5" r="30">
      <c t="s" r="A30" s="3">
        <v>997</v>
      </c>
    </row>
    <row spans="1:5" r="31">
      <c t="s" r="A31" s="4">
        <v>882</v>
      </c>
      <c t="n" r="C31" s="6">
        <v>0</v>
      </c>
      <c t="n" r="E31" s="6">
        <v>776</v>
      </c>
    </row>
    <row spans="1:5" r="32">
      <c t="s" r="A32" s="4">
        <v>1004</v>
      </c>
    </row>
    <row spans="1:5" r="33">
      <c t="s" r="A33" s="3">
        <v>997</v>
      </c>
    </row>
    <row spans="1:5" r="34">
      <c t="s" r="A34" s="4">
        <v>882</v>
      </c>
      <c t="n" r="C34" s="6">
        <v>0</v>
      </c>
      <c t="s" r="D34" s="4">
        <v>72</v>
      </c>
      <c t="n" r="E34" s="6">
        <v>0</v>
      </c>
    </row>
    <row spans="1:5" r="35">
      <c t="s" r="A35" s="4">
        <v>1005</v>
      </c>
    </row>
    <row spans="1:5" r="36">
      <c t="s" r="A36" s="3">
        <v>997</v>
      </c>
    </row>
    <row spans="1:5" r="37">
      <c t="s" r="A37" s="4">
        <v>883</v>
      </c>
      <c t="n" r="C37" s="6">
        <v>0</v>
      </c>
      <c t="n" r="E37" s="6">
        <v>0</v>
      </c>
    </row>
    <row spans="1:5" r="38">
      <c t="s" r="A38" s="4">
        <v>884</v>
      </c>
      <c t="n" r="C38" s="6">
        <v>354</v>
      </c>
      <c t="n" r="E38" s="6">
        <v>801</v>
      </c>
    </row>
    <row spans="1:5" r="39">
      <c t="s" r="A39" s="4">
        <v>998</v>
      </c>
      <c t="n" r="C39" s="6">
        <v>0</v>
      </c>
      <c t="n" r="E39" s="6">
        <v>0</v>
      </c>
    </row>
    <row spans="1:5" r="40">
      <c t="s" r="A40" s="4">
        <v>1006</v>
      </c>
    </row>
    <row spans="1:5" r="41">
      <c t="s" r="A41" s="3">
        <v>997</v>
      </c>
    </row>
    <row spans="1:5" r="42">
      <c t="s" r="A42" s="4">
        <v>882</v>
      </c>
      <c t="n" r="C42" s="6">
        <v>0</v>
      </c>
      <c t="n" r="E42" s="6">
        <v>0</v>
      </c>
    </row>
    <row spans="1:5" r="43">
      <c t="s" r="A43" s="4">
        <v>1007</v>
      </c>
    </row>
    <row spans="1:5" r="44">
      <c t="s" r="A44" s="3">
        <v>997</v>
      </c>
    </row>
    <row spans="1:5" r="45">
      <c t="s" r="A45" s="4">
        <v>882</v>
      </c>
      <c t="n" r="C45" s="6">
        <v>0</v>
      </c>
      <c t="s" r="D45" s="4">
        <v>72</v>
      </c>
      <c t="n" r="E45" s="6">
        <v>0</v>
      </c>
    </row>
    <row spans="1:5" r="46">
      <c t="s" r="A46" s="4">
        <v>1008</v>
      </c>
    </row>
    <row spans="1:5" r="47">
      <c t="s" r="A47" s="3">
        <v>997</v>
      </c>
    </row>
    <row spans="1:5" r="48">
      <c t="s" r="A48" s="4">
        <v>883</v>
      </c>
      <c t="s" r="B48" s="4">
        <v>74</v>
      </c>
      <c t="n" r="C48" s="6">
        <v>253081</v>
      </c>
      <c t="n" r="E48" s="6">
        <v>273924</v>
      </c>
    </row>
    <row spans="1:5" r="49">
      <c t="s" r="A49" s="4">
        <v>884</v>
      </c>
      <c t="s" r="B49" s="4">
        <v>74</v>
      </c>
      <c t="n" r="C49" s="6">
        <v>212522</v>
      </c>
      <c t="n" r="E49" s="6">
        <v>240611</v>
      </c>
    </row>
    <row spans="1:5" r="50">
      <c t="s" r="A50" s="4">
        <v>998</v>
      </c>
      <c t="s" r="B50" s="4">
        <v>74</v>
      </c>
      <c t="n" r="C50" s="6">
        <v>14036</v>
      </c>
      <c t="n" r="E50" s="6">
        <v>16915</v>
      </c>
    </row>
    <row spans="1:5" r="51">
      <c t="s" r="A51" s="4">
        <v>1009</v>
      </c>
    </row>
    <row spans="1:5" r="52">
      <c t="s" r="A52" s="3">
        <v>997</v>
      </c>
    </row>
    <row spans="1:5" r="53">
      <c t="s" r="A53" s="4">
        <v>882</v>
      </c>
      <c t="s" r="B53" s="4">
        <v>74</v>
      </c>
      <c t="n" r="C53" s="6">
        <v>2996</v>
      </c>
      <c t="n" r="E53" s="6">
        <v>14324</v>
      </c>
    </row>
    <row spans="1:5" r="54">
      <c t="s" r="A54" s="4">
        <v>1010</v>
      </c>
    </row>
    <row spans="1:5" r="55">
      <c t="s" r="A55" s="3">
        <v>997</v>
      </c>
    </row>
    <row spans="1:5" r="56">
      <c t="s" r="A56" s="4">
        <v>882</v>
      </c>
      <c t="s" r="B56" s="4">
        <v>74</v>
      </c>
      <c t="n" r="C56" s="7">
        <v>39466</v>
      </c>
      <c t="s" r="D56" s="4">
        <v>72</v>
      </c>
      <c t="n" r="E56" s="7">
        <v>11790</v>
      </c>
    </row>
    <row spans="1:5" r="57">
      <c t="n" r="A57"/>
    </row>
    <row spans="1:5" r="58">
      <c t="s" r="A58" s="4">
        <v>72</v>
      </c>
      <c t="s" r="B58" s="4">
        <v>1011</v>
      </c>
    </row>
    <row spans="1:5" r="59">
      <c t="s" r="A59" s="4">
        <v>74</v>
      </c>
      <c t="s" r="B59" s="4">
        <v>1012</v>
      </c>
    </row>
  </sheetData>
  <mergeCells count="5">
    <mergeCell ref="A1:B1"/>
    <mergeCell ref="C1:D1"/>
    <mergeCell ref="A57:D57"/>
    <mergeCell ref="B58:D58"/>
    <mergeCell ref="B59:D5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t="s" r="A1" s="1">
        <v>1013</v>
      </c>
      <c t="s" r="B1" s="2">
        <v>2</v>
      </c>
      <c t="s" r="D1" s="2">
        <v>32</v>
      </c>
    </row>
    <row spans="1:5" r="2">
      <c t="s" r="A2" s="3">
        <v>997</v>
      </c>
    </row>
    <row spans="1:5" r="3">
      <c t="s" r="A3" s="4">
        <v>1014</v>
      </c>
      <c t="n" r="B3" s="7">
        <v>9273865</v>
      </c>
      <c t="n" r="D3" s="7">
        <v>9262436</v>
      </c>
    </row>
    <row spans="1:5" r="4">
      <c t="s" r="A4" s="4">
        <v>903</v>
      </c>
    </row>
    <row spans="1:5" r="5">
      <c t="s" r="A5" s="3">
        <v>997</v>
      </c>
    </row>
    <row spans="1:5" r="6">
      <c t="s" r="A6" s="4">
        <v>1014</v>
      </c>
      <c t="n" r="B6" s="6">
        <v>1827149</v>
      </c>
      <c t="n" r="D6" s="6">
        <v>1982545</v>
      </c>
    </row>
    <row spans="1:5" r="7">
      <c t="s" r="A7" s="4">
        <v>1015</v>
      </c>
    </row>
    <row spans="1:5" r="8">
      <c t="s" r="A8" s="3">
        <v>997</v>
      </c>
    </row>
    <row spans="1:5" r="9">
      <c t="s" r="A9" s="4">
        <v>1014</v>
      </c>
      <c t="n" r="B9" s="6">
        <v>143141</v>
      </c>
      <c t="s" r="C9" s="4">
        <v>72</v>
      </c>
      <c t="n" r="D9" s="6">
        <v>153570</v>
      </c>
      <c t="s" r="E9" s="4">
        <v>74</v>
      </c>
    </row>
    <row spans="1:5" r="10">
      <c t="s" r="A10" s="4">
        <v>1016</v>
      </c>
    </row>
    <row spans="1:5" r="11">
      <c t="s" r="A11" s="3">
        <v>997</v>
      </c>
    </row>
    <row spans="1:5" r="12">
      <c t="s" r="A12" s="4">
        <v>1014</v>
      </c>
      <c t="n" r="B12" s="6">
        <v>3201578</v>
      </c>
      <c t="n" r="D12" s="6">
        <v>2857617</v>
      </c>
    </row>
    <row spans="1:5" r="13">
      <c t="s" r="A13" s="4">
        <v>901</v>
      </c>
    </row>
    <row spans="1:5" r="14">
      <c t="s" r="A14" s="3">
        <v>997</v>
      </c>
    </row>
    <row spans="1:5" r="15">
      <c t="s" r="A15" s="4">
        <v>1014</v>
      </c>
      <c t="n" r="B15" s="6">
        <v>934980</v>
      </c>
      <c t="n" r="D15" s="6">
        <v>1060782</v>
      </c>
    </row>
    <row spans="1:5" r="16">
      <c t="s" r="A16" s="4">
        <v>1017</v>
      </c>
    </row>
    <row spans="1:5" r="17">
      <c t="s" r="A17" s="3">
        <v>997</v>
      </c>
    </row>
    <row spans="1:5" r="18">
      <c t="s" r="A18" s="4">
        <v>1014</v>
      </c>
      <c t="n" r="B18" s="6">
        <v>934980</v>
      </c>
      <c t="n" r="D18" s="6">
        <v>1060782</v>
      </c>
    </row>
    <row spans="1:5" r="19">
      <c t="s" r="A19" s="4">
        <v>902</v>
      </c>
    </row>
    <row spans="1:5" r="20">
      <c t="s" r="A20" s="3">
        <v>997</v>
      </c>
    </row>
    <row spans="1:5" r="21">
      <c t="s" r="A21" s="4">
        <v>1014</v>
      </c>
      <c t="n" r="B21" s="6">
        <v>229165</v>
      </c>
      <c t="n" r="D21" s="6">
        <v>232126</v>
      </c>
    </row>
    <row spans="1:5" r="22">
      <c t="s" r="A22" s="4">
        <v>1018</v>
      </c>
    </row>
    <row spans="1:5" r="23">
      <c t="s" r="A23" s="3">
        <v>997</v>
      </c>
    </row>
    <row spans="1:5" r="24">
      <c t="s" r="A24" s="4">
        <v>1014</v>
      </c>
      <c t="n" r="B24" s="6">
        <v>229165</v>
      </c>
      <c t="n" r="D24" s="6">
        <v>232126</v>
      </c>
    </row>
    <row spans="1:5" r="25">
      <c t="s" r="A25" s="4">
        <v>1019</v>
      </c>
    </row>
    <row spans="1:5" r="26">
      <c t="s" r="A26" s="3">
        <v>997</v>
      </c>
    </row>
    <row spans="1:5" r="27">
      <c t="s" r="A27" s="4">
        <v>1014</v>
      </c>
      <c t="n" r="B27" s="6">
        <v>663004</v>
      </c>
      <c t="n" r="D27" s="6">
        <v>689637</v>
      </c>
    </row>
    <row spans="1:5" r="28">
      <c t="s" r="A28" s="4">
        <v>1020</v>
      </c>
    </row>
    <row spans="1:5" r="29">
      <c t="s" r="A29" s="3">
        <v>997</v>
      </c>
    </row>
    <row spans="1:5" r="30">
      <c t="s" r="A30" s="4">
        <v>1014</v>
      </c>
      <c t="n" r="B30" s="6">
        <v>143141</v>
      </c>
      <c t="s" r="C30" s="4">
        <v>72</v>
      </c>
      <c t="n" r="D30" s="6">
        <v>153570</v>
      </c>
      <c t="s" r="E30" s="4">
        <v>74</v>
      </c>
    </row>
    <row spans="1:5" r="31">
      <c t="s" r="A31" s="4">
        <v>1021</v>
      </c>
    </row>
    <row spans="1:5" r="32">
      <c t="s" r="A32" s="3">
        <v>997</v>
      </c>
    </row>
    <row spans="1:5" r="33">
      <c t="s" r="A33" s="4">
        <v>1014</v>
      </c>
      <c t="n" r="B33" s="6">
        <v>2861811</v>
      </c>
      <c t="n" r="D33" s="6">
        <v>2578416</v>
      </c>
    </row>
    <row spans="1:5" r="34">
      <c t="s" r="A34" s="4">
        <v>1022</v>
      </c>
    </row>
    <row spans="1:5" r="35">
      <c t="s" r="A35" s="3">
        <v>997</v>
      </c>
    </row>
    <row spans="1:5" r="36">
      <c t="s" r="A36" s="4">
        <v>1014</v>
      </c>
      <c t="n" r="B36" s="6">
        <v>917545</v>
      </c>
      <c t="n" r="D36" s="6">
        <v>1038506</v>
      </c>
    </row>
    <row spans="1:5" r="37">
      <c t="s" r="A37" s="4">
        <v>1023</v>
      </c>
    </row>
    <row spans="1:5" r="38">
      <c t="s" r="A38" s="3">
        <v>997</v>
      </c>
    </row>
    <row spans="1:5" r="39">
      <c t="s" r="A39" s="4">
        <v>1014</v>
      </c>
      <c t="n" r="B39" s="6">
        <v>226706</v>
      </c>
      <c t="n" r="D39" s="6">
        <v>226881</v>
      </c>
    </row>
    <row spans="1:5" r="40">
      <c t="s" r="A40" s="4">
        <v>1024</v>
      </c>
    </row>
    <row spans="1:5" r="41">
      <c t="s" r="A41" s="3">
        <v>997</v>
      </c>
    </row>
    <row spans="1:5" r="42">
      <c t="s" r="A42" s="4">
        <v>1014</v>
      </c>
      <c t="n" r="B42" s="6">
        <v>652146</v>
      </c>
      <c t="n" r="D42" s="6">
        <v>673626</v>
      </c>
    </row>
    <row spans="1:5" r="43">
      <c t="s" r="A43" s="4">
        <v>1025</v>
      </c>
    </row>
    <row spans="1:5" r="44">
      <c t="s" r="A44" s="3">
        <v>997</v>
      </c>
    </row>
    <row spans="1:5" r="45">
      <c t="s" r="A45" s="4">
        <v>1014</v>
      </c>
      <c t="n" r="B45" s="6">
        <v>0</v>
      </c>
      <c t="s" r="C45" s="4">
        <v>1026</v>
      </c>
      <c t="n" r="D45" s="6">
        <v>0</v>
      </c>
      <c t="s" r="E45" s="4">
        <v>1027</v>
      </c>
    </row>
    <row spans="1:5" r="46">
      <c t="s" r="A46" s="4">
        <v>1028</v>
      </c>
    </row>
    <row spans="1:5" r="47">
      <c t="s" r="A47" s="3">
        <v>997</v>
      </c>
    </row>
    <row spans="1:5" r="48">
      <c t="s" r="A48" s="4">
        <v>1014</v>
      </c>
      <c t="n" r="B48" s="6">
        <v>170766</v>
      </c>
      <c t="s" r="C48" s="4">
        <v>910</v>
      </c>
      <c t="n" r="D48" s="6">
        <v>98494</v>
      </c>
      <c t="s" r="E48" s="4">
        <v>905</v>
      </c>
    </row>
    <row spans="1:5" r="49">
      <c t="s" r="A49" s="4">
        <v>1029</v>
      </c>
    </row>
    <row spans="1:5" r="50">
      <c t="s" r="A50" s="3">
        <v>997</v>
      </c>
    </row>
    <row spans="1:5" r="51">
      <c t="s" r="A51" s="4">
        <v>1014</v>
      </c>
      <c t="n" r="B51" s="6">
        <v>0</v>
      </c>
      <c t="s" r="C51" s="4">
        <v>910</v>
      </c>
      <c t="n" r="D51" s="6">
        <v>0</v>
      </c>
      <c t="s" r="E51" s="4">
        <v>905</v>
      </c>
    </row>
    <row spans="1:5" r="52">
      <c t="s" r="A52" s="4">
        <v>1030</v>
      </c>
    </row>
    <row spans="1:5" r="53">
      <c t="s" r="A53" s="3">
        <v>997</v>
      </c>
    </row>
    <row spans="1:5" r="54">
      <c t="s" r="A54" s="4">
        <v>1014</v>
      </c>
      <c t="n" r="B54" s="6">
        <v>0</v>
      </c>
      <c t="s" r="C54" s="4">
        <v>910</v>
      </c>
      <c t="n" r="D54" s="6">
        <v>0</v>
      </c>
      <c t="s" r="E54" s="4">
        <v>905</v>
      </c>
    </row>
    <row spans="1:5" r="55">
      <c t="s" r="A55" s="4">
        <v>1031</v>
      </c>
    </row>
    <row spans="1:5" r="56">
      <c t="s" r="A56" s="3">
        <v>997</v>
      </c>
    </row>
    <row spans="1:5" r="57">
      <c t="s" r="A57" s="4">
        <v>1014</v>
      </c>
      <c t="n" r="B57" s="6">
        <v>0</v>
      </c>
      <c t="s" r="C57" s="4">
        <v>910</v>
      </c>
      <c t="n" r="D57" s="6">
        <v>717</v>
      </c>
      <c t="s" r="E57" s="4">
        <v>905</v>
      </c>
    </row>
    <row spans="1:5" r="58">
      <c t="s" r="A58" s="4">
        <v>1032</v>
      </c>
    </row>
    <row spans="1:5" r="59">
      <c t="s" r="A59" s="3">
        <v>997</v>
      </c>
    </row>
    <row spans="1:5" r="60">
      <c t="s" r="A60" s="4">
        <v>1014</v>
      </c>
      <c t="n" r="B60" s="6">
        <v>0</v>
      </c>
      <c t="s" r="C60" s="4">
        <v>72</v>
      </c>
      <c t="n" r="D60" s="6">
        <v>0</v>
      </c>
      <c t="s" r="E60" s="4">
        <v>74</v>
      </c>
    </row>
    <row spans="1:5" r="61">
      <c t="s" r="A61" s="4">
        <v>1033</v>
      </c>
    </row>
    <row spans="1:5" r="62">
      <c t="s" r="A62" s="3">
        <v>997</v>
      </c>
    </row>
    <row spans="1:5" r="63">
      <c t="s" r="A63" s="4">
        <v>1014</v>
      </c>
      <c t="n" r="B63" s="6">
        <v>169001</v>
      </c>
      <c t="n" r="D63" s="6">
        <v>180707</v>
      </c>
    </row>
    <row spans="1:5" r="64">
      <c t="s" r="A64" s="4">
        <v>1034</v>
      </c>
    </row>
    <row spans="1:5" r="65">
      <c t="s" r="A65" s="3">
        <v>997</v>
      </c>
    </row>
    <row spans="1:5" r="66">
      <c t="s" r="A66" s="4">
        <v>1014</v>
      </c>
      <c t="n" r="B66" s="6">
        <v>17435</v>
      </c>
      <c t="n" r="D66" s="6">
        <v>22276</v>
      </c>
    </row>
    <row spans="1:5" r="67">
      <c t="s" r="A67" s="4">
        <v>1035</v>
      </c>
    </row>
    <row spans="1:5" r="68">
      <c t="s" r="A68" s="3">
        <v>997</v>
      </c>
    </row>
    <row spans="1:5" r="69">
      <c t="s" r="A69" s="4">
        <v>1014</v>
      </c>
      <c t="n" r="B69" s="6">
        <v>2459</v>
      </c>
      <c t="n" r="D69" s="6">
        <v>5245</v>
      </c>
    </row>
    <row spans="1:5" r="70">
      <c t="s" r="A70" s="4">
        <v>1036</v>
      </c>
    </row>
    <row spans="1:5" r="71">
      <c t="s" r="A71" s="3">
        <v>997</v>
      </c>
    </row>
    <row spans="1:5" r="72">
      <c t="s" r="A72" s="4">
        <v>1014</v>
      </c>
      <c t="n" r="B72" s="7">
        <v>10858</v>
      </c>
      <c t="n" r="D72" s="7">
        <v>15294</v>
      </c>
    </row>
    <row spans="1:5" r="73">
      <c t="n" r="A73"/>
    </row>
    <row spans="1:5" r="74">
      <c t="s" r="A74" s="4">
        <v>72</v>
      </c>
      <c t="s" r="B74" s="4">
        <v>1037</v>
      </c>
    </row>
    <row spans="1:5" r="75">
      <c t="s" r="A75" s="4">
        <v>74</v>
      </c>
      <c t="s" r="B75" s="4">
        <v>1038</v>
      </c>
    </row>
    <row spans="1:5" r="76">
      <c t="s" r="A76" s="4">
        <v>910</v>
      </c>
      <c t="s" r="B76" s="4">
        <v>1039</v>
      </c>
    </row>
    <row spans="1:5" r="77">
      <c t="s" r="A77" s="4">
        <v>905</v>
      </c>
      <c t="s" r="B77" s="4">
        <v>1040</v>
      </c>
    </row>
  </sheetData>
  <mergeCells count="7">
    <mergeCell ref="B1:C1"/>
    <mergeCell ref="D1:E1"/>
    <mergeCell ref="A73:E73"/>
    <mergeCell ref="B74:E74"/>
    <mergeCell ref="B75:E75"/>
    <mergeCell ref="B76:E76"/>
    <mergeCell ref="B77:E7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041</v>
      </c>
      <c t="s" r="B1" s="2">
        <v>1</v>
      </c>
    </row>
    <row spans="1:3" r="2">
      <c t="s" r="B2" s="2">
        <v>2</v>
      </c>
      <c t="s" r="C2" s="2">
        <v>32</v>
      </c>
    </row>
    <row spans="1:3" r="3">
      <c t="s" r="A3" s="3">
        <v>997</v>
      </c>
    </row>
    <row spans="1:3" r="4">
      <c t="s" r="A4" s="4">
        <v>993</v>
      </c>
      <c t="n" r="B4" s="7">
        <v>37300</v>
      </c>
      <c t="n" r="C4" s="7">
        <v>40400</v>
      </c>
    </row>
    <row spans="1:3" r="5">
      <c t="s" r="A5" s="4">
        <v>994</v>
      </c>
      <c t="s" r="B5" s="4">
        <v>611</v>
      </c>
      <c t="s" r="C5" s="4">
        <v>612</v>
      </c>
    </row>
    <row spans="1:3" r="6">
      <c t="s" r="A6" s="4">
        <v>989</v>
      </c>
      <c t="s" r="B6" s="4">
        <v>609</v>
      </c>
      <c t="s" r="C6" s="4">
        <v>609</v>
      </c>
    </row>
    <row spans="1:3" r="7">
      <c t="s" r="A7" s="4">
        <v>1042</v>
      </c>
      <c t="n" r="B7" s="7">
        <v>35869</v>
      </c>
      <c t="n" r="C7" s="7">
        <v>76956</v>
      </c>
    </row>
    <row spans="1:3" r="8">
      <c t="s" r="A8" s="4">
        <v>904</v>
      </c>
    </row>
    <row spans="1:3" r="9">
      <c t="s" r="A9" s="3">
        <v>997</v>
      </c>
    </row>
    <row spans="1:3" r="10">
      <c t="s" r="A10" s="4">
        <v>1042</v>
      </c>
      <c t="n" r="C10" s="6">
        <v>39100</v>
      </c>
    </row>
    <row spans="1:3" r="11">
      <c t="s" r="A11" s="4">
        <v>1043</v>
      </c>
    </row>
    <row spans="1:3" r="12">
      <c t="s" r="A12" s="3">
        <v>997</v>
      </c>
    </row>
    <row spans="1:3" r="13">
      <c t="s" r="A13" s="4">
        <v>1042</v>
      </c>
      <c t="n" r="C13" s="6">
        <v>900</v>
      </c>
    </row>
    <row spans="1:3" r="14">
      <c t="s" r="A14" s="4">
        <v>1044</v>
      </c>
    </row>
    <row spans="1:3" r="15">
      <c t="s" r="A15" s="3">
        <v>997</v>
      </c>
    </row>
    <row spans="1:3" r="16">
      <c t="s" r="A16" s="4">
        <v>1042</v>
      </c>
      <c t="n" r="B16" s="7">
        <v>8100</v>
      </c>
      <c t="n" r="C16" s="6">
        <v>7800</v>
      </c>
    </row>
    <row spans="1:3" r="17">
      <c t="s" r="A17" s="4">
        <v>899</v>
      </c>
    </row>
    <row spans="1:3" r="18">
      <c t="s" r="A18" s="3">
        <v>997</v>
      </c>
    </row>
    <row spans="1:3" r="19">
      <c t="s" r="A19" s="4">
        <v>1042</v>
      </c>
      <c t="n" r="C19" s="7">
        <v>68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r="A1" s="1">
        <v>1045</v>
      </c>
      <c t="s" r="B1" s="2">
        <v>1</v>
      </c>
    </row>
    <row spans="1:5" r="2">
      <c t="s" r="B2" s="2">
        <v>2</v>
      </c>
      <c t="s" r="C2" s="2">
        <v>32</v>
      </c>
      <c t="s" r="D2" s="2">
        <v>88</v>
      </c>
      <c t="s" r="E2" s="2">
        <v>1046</v>
      </c>
    </row>
    <row spans="1:5" r="3">
      <c t="s" r="A3" s="3">
        <v>1047</v>
      </c>
    </row>
    <row spans="1:5" r="4">
      <c t="s" r="A4" s="4">
        <v>1048</v>
      </c>
      <c t="n" r="B4" s="7">
        <v>192165</v>
      </c>
      <c t="n" r="C4" s="7">
        <v>238812</v>
      </c>
    </row>
    <row spans="1:5" r="5">
      <c t="s" r="A5" s="4">
        <v>1049</v>
      </c>
      <c t="n" r="B5" s="6">
        <v>217897</v>
      </c>
      <c t="n" r="C5" s="6">
        <v>281868</v>
      </c>
    </row>
    <row spans="1:5" r="6">
      <c t="s" r="A6" s="4">
        <v>1050</v>
      </c>
      <c t="n" r="B6" s="6">
        <v>196175</v>
      </c>
      <c t="n" r="C6" s="6">
        <v>246473</v>
      </c>
    </row>
    <row spans="1:5" r="7">
      <c t="s" r="A7" s="4">
        <v>1051</v>
      </c>
      <c t="n" r="B7" s="6">
        <v>2072</v>
      </c>
      <c t="n" r="C7" s="6">
        <v>2244</v>
      </c>
    </row>
    <row spans="1:5" r="8">
      <c t="s" r="A8" s="4">
        <v>1052</v>
      </c>
      <c t="n" r="B8" s="6">
        <v>2328</v>
      </c>
      <c t="n" r="C8" s="6">
        <v>3970</v>
      </c>
    </row>
    <row spans="1:5" r="9">
      <c t="s" r="A9" s="4">
        <v>1053</v>
      </c>
      <c t="n" r="B9" s="6">
        <v>614344</v>
      </c>
      <c t="n" r="C9" s="6">
        <v>706595</v>
      </c>
    </row>
    <row spans="1:5" r="10">
      <c t="s" r="A10" s="4">
        <v>1054</v>
      </c>
      <c t="n" r="B10" s="6">
        <v>699270</v>
      </c>
      <c t="n" r="C10" s="6">
        <v>803716</v>
      </c>
    </row>
    <row spans="1:5" r="11">
      <c t="s" r="A11" s="4">
        <v>1055</v>
      </c>
      <c t="n" r="B11" s="6">
        <v>52581</v>
      </c>
      <c t="n" r="C11" s="6">
        <v>55205</v>
      </c>
      <c t="n" r="D11" s="7">
        <v>102601</v>
      </c>
      <c t="n" r="E11" s="7">
        <v>221749</v>
      </c>
    </row>
    <row spans="1:5" r="12">
      <c t="s" r="A12" s="4">
        <v>1056</v>
      </c>
      <c t="n" r="B12" s="6">
        <v>629855</v>
      </c>
      <c t="n" r="C12" s="6">
        <v>724143</v>
      </c>
    </row>
    <row spans="1:5" r="13">
      <c t="s" r="A13" s="4">
        <v>1057</v>
      </c>
      <c t="n" r="B13" s="6">
        <v>23528</v>
      </c>
      <c t="n" r="C13" s="6">
        <v>25909</v>
      </c>
    </row>
    <row spans="1:5" r="14">
      <c t="s" r="A14" s="4">
        <v>1058</v>
      </c>
      <c t="n" r="B14" s="6">
        <v>4175</v>
      </c>
      <c t="n" r="C14" s="6">
        <v>3635</v>
      </c>
    </row>
    <row spans="1:5" r="15">
      <c t="s" r="A15" s="4">
        <v>1059</v>
      </c>
      <c t="n" r="B15" s="6">
        <v>806509</v>
      </c>
      <c t="n" r="C15" s="6">
        <v>945407</v>
      </c>
      <c t="n" r="D15" s="7">
        <v>919112</v>
      </c>
      <c t="n" r="E15" s="7">
        <v>1465294</v>
      </c>
    </row>
    <row spans="1:5" r="16">
      <c t="s" r="A16" s="4">
        <v>1060</v>
      </c>
      <c t="n" r="B16" s="6">
        <v>917167</v>
      </c>
      <c t="n" r="C16" s="6">
        <v>1085584</v>
      </c>
    </row>
    <row spans="1:5" r="17">
      <c t="s" r="A17" s="4">
        <v>1061</v>
      </c>
      <c t="n" r="B17" s="6">
        <v>826030</v>
      </c>
      <c t="n" r="C17" s="6">
        <v>970616</v>
      </c>
    </row>
    <row spans="1:5" r="18">
      <c t="s" r="A18" s="4">
        <v>1062</v>
      </c>
      <c t="n" r="B18" s="6">
        <v>25600</v>
      </c>
      <c t="n" r="C18" s="6">
        <v>28153</v>
      </c>
    </row>
    <row spans="1:5" r="19">
      <c t="s" r="A19" s="4">
        <v>1063</v>
      </c>
      <c t="n" r="B19" s="6">
        <v>6503</v>
      </c>
      <c t="n" r="C19" s="6">
        <v>7605</v>
      </c>
    </row>
    <row spans="1:5" r="20">
      <c t="s" r="A20" s="4">
        <v>1064</v>
      </c>
    </row>
    <row spans="1:5" r="21">
      <c t="s" r="A21" s="3">
        <v>1047</v>
      </c>
    </row>
    <row spans="1:5" r="22">
      <c t="s" r="A22" s="4">
        <v>1048</v>
      </c>
      <c t="n" r="B22" s="6">
        <v>0</v>
      </c>
      <c t="n" r="C22" s="6">
        <v>0</v>
      </c>
    </row>
    <row spans="1:5" r="23">
      <c t="s" r="A23" s="4">
        <v>1049</v>
      </c>
      <c t="n" r="B23" s="6">
        <v>0</v>
      </c>
      <c t="n" r="C23" s="6">
        <v>0</v>
      </c>
    </row>
    <row spans="1:5" r="24">
      <c t="s" r="A24" s="4">
        <v>1050</v>
      </c>
      <c t="n" r="B24" s="6">
        <v>0</v>
      </c>
      <c t="n" r="C24" s="6">
        <v>0</v>
      </c>
    </row>
    <row spans="1:5" r="25">
      <c t="s" r="A25" s="4">
        <v>1051</v>
      </c>
      <c t="n" r="B25" s="6">
        <v>0</v>
      </c>
      <c t="n" r="C25" s="6">
        <v>0</v>
      </c>
    </row>
    <row spans="1:5" r="26">
      <c t="s" r="A26" s="4">
        <v>1052</v>
      </c>
      <c t="n" r="B26" s="6">
        <v>0</v>
      </c>
      <c t="n" r="C26" s="6">
        <v>0</v>
      </c>
    </row>
    <row spans="1:5" r="27">
      <c t="s" r="A27" s="4">
        <v>1053</v>
      </c>
      <c t="n" r="B27" s="6">
        <v>0</v>
      </c>
      <c t="n" r="C27" s="6">
        <v>0</v>
      </c>
    </row>
    <row spans="1:5" r="28">
      <c t="s" r="A28" s="4">
        <v>1054</v>
      </c>
      <c t="n" r="B28" s="6">
        <v>0</v>
      </c>
      <c t="n" r="C28" s="6">
        <v>0</v>
      </c>
    </row>
    <row spans="1:5" r="29">
      <c t="s" r="A29" s="4">
        <v>1055</v>
      </c>
      <c t="n" r="B29" s="6">
        <v>0</v>
      </c>
      <c t="n" r="C29" s="6">
        <v>0</v>
      </c>
    </row>
    <row spans="1:5" r="30">
      <c t="s" r="A30" s="4">
        <v>1056</v>
      </c>
      <c t="n" r="B30" s="6">
        <v>0</v>
      </c>
      <c t="n" r="C30" s="6">
        <v>0</v>
      </c>
    </row>
    <row spans="1:5" r="31">
      <c t="s" r="A31" s="4">
        <v>1057</v>
      </c>
      <c t="n" r="B31" s="6">
        <v>0</v>
      </c>
      <c t="n" r="C31" s="6">
        <v>0</v>
      </c>
    </row>
    <row spans="1:5" r="32">
      <c t="s" r="A32" s="4">
        <v>1058</v>
      </c>
      <c t="n" r="B32" s="6">
        <v>0</v>
      </c>
      <c t="n" r="C32" s="6">
        <v>0</v>
      </c>
    </row>
    <row spans="1:5" r="33">
      <c t="s" r="A33" s="4">
        <v>1059</v>
      </c>
      <c t="n" r="B33" s="6">
        <v>0</v>
      </c>
      <c t="n" r="C33" s="6">
        <v>0</v>
      </c>
    </row>
    <row spans="1:5" r="34">
      <c t="s" r="A34" s="4">
        <v>1060</v>
      </c>
      <c t="n" r="B34" s="6">
        <v>0</v>
      </c>
      <c t="n" r="C34" s="6">
        <v>0</v>
      </c>
    </row>
    <row spans="1:5" r="35">
      <c t="s" r="A35" s="4">
        <v>1061</v>
      </c>
      <c t="n" r="B35" s="6">
        <v>0</v>
      </c>
      <c t="n" r="C35" s="6">
        <v>0</v>
      </c>
    </row>
    <row spans="1:5" r="36">
      <c t="s" r="A36" s="4">
        <v>1062</v>
      </c>
      <c t="n" r="B36" s="6">
        <v>0</v>
      </c>
      <c t="n" r="C36" s="6">
        <v>0</v>
      </c>
    </row>
    <row spans="1:5" r="37">
      <c t="s" r="A37" s="4">
        <v>1063</v>
      </c>
      <c t="n" r="B37" s="6">
        <v>0</v>
      </c>
      <c t="n" r="C37" s="6">
        <v>0</v>
      </c>
    </row>
    <row spans="1:5" r="38">
      <c t="s" r="A38" s="4">
        <v>1065</v>
      </c>
    </row>
    <row spans="1:5" r="39">
      <c t="s" r="A39" s="3">
        <v>1047</v>
      </c>
    </row>
    <row spans="1:5" r="40">
      <c t="s" r="A40" s="4">
        <v>1048</v>
      </c>
      <c t="n" r="B40" s="6">
        <v>65495</v>
      </c>
      <c t="n" r="C40" s="6">
        <v>74177</v>
      </c>
    </row>
    <row spans="1:5" r="41">
      <c t="s" r="A41" s="4">
        <v>1049</v>
      </c>
      <c t="n" r="B41" s="6">
        <v>74146</v>
      </c>
      <c t="n" r="C41" s="6">
        <v>80522</v>
      </c>
    </row>
    <row spans="1:5" r="42">
      <c t="s" r="A42" s="4">
        <v>1050</v>
      </c>
      <c t="n" r="B42" s="6">
        <v>67282</v>
      </c>
      <c t="n" r="C42" s="6">
        <v>75711</v>
      </c>
    </row>
    <row spans="1:5" r="43">
      <c t="s" r="A43" s="4">
        <v>1051</v>
      </c>
      <c t="n" r="B43" s="6">
        <v>558</v>
      </c>
      <c t="n" r="C43" s="6">
        <v>1118</v>
      </c>
    </row>
    <row spans="1:5" r="44">
      <c t="s" r="A44" s="4">
        <v>1052</v>
      </c>
      <c t="n" r="B44" s="6">
        <v>688</v>
      </c>
      <c t="n" r="C44" s="6">
        <v>461</v>
      </c>
    </row>
    <row spans="1:5" r="45">
      <c t="s" r="A45" s="4">
        <v>1053</v>
      </c>
      <c t="n" r="B45" s="6">
        <v>395173</v>
      </c>
      <c t="n" r="C45" s="6">
        <v>350067</v>
      </c>
    </row>
    <row spans="1:5" r="46">
      <c t="s" r="A46" s="4">
        <v>1054</v>
      </c>
      <c t="n" r="B46" s="6">
        <v>440947</v>
      </c>
      <c t="n" r="C46" s="6">
        <v>396203</v>
      </c>
    </row>
    <row spans="1:5" r="47">
      <c t="s" r="A47" s="4">
        <v>1055</v>
      </c>
      <c t="n" r="B47" s="6">
        <v>21787</v>
      </c>
      <c t="n" r="C47" s="6">
        <v>10854</v>
      </c>
    </row>
    <row spans="1:5" r="48">
      <c t="s" r="A48" s="4">
        <v>1056</v>
      </c>
      <c t="n" r="B48" s="6">
        <v>398790</v>
      </c>
      <c t="n" r="C48" s="6">
        <v>357129</v>
      </c>
    </row>
    <row spans="1:5" r="49">
      <c t="s" r="A49" s="4">
        <v>1057</v>
      </c>
      <c t="n" r="B49" s="6">
        <v>17543</v>
      </c>
      <c t="n" r="C49" s="6">
        <v>15852</v>
      </c>
    </row>
    <row spans="1:5" r="50">
      <c t="s" r="A50" s="4">
        <v>1058</v>
      </c>
      <c t="n" r="B50" s="6">
        <v>1640</v>
      </c>
      <c t="n" r="C50" s="6">
        <v>1853</v>
      </c>
    </row>
    <row spans="1:5" r="51">
      <c t="s" r="A51" s="4">
        <v>1059</v>
      </c>
      <c t="n" r="B51" s="6">
        <v>460668</v>
      </c>
      <c t="n" r="C51" s="6">
        <v>424244</v>
      </c>
    </row>
    <row spans="1:5" r="52">
      <c t="s" r="A52" s="4">
        <v>1060</v>
      </c>
      <c t="n" r="B52" s="6">
        <v>515093</v>
      </c>
      <c t="n" r="C52" s="6">
        <v>476725</v>
      </c>
    </row>
    <row spans="1:5" r="53">
      <c t="s" r="A53" s="4">
        <v>1061</v>
      </c>
      <c t="n" r="B53" s="6">
        <v>466072</v>
      </c>
      <c t="n" r="C53" s="6">
        <v>432840</v>
      </c>
    </row>
    <row spans="1:5" r="54">
      <c t="s" r="A54" s="4">
        <v>1062</v>
      </c>
      <c t="n" r="B54" s="6">
        <v>18101</v>
      </c>
      <c t="n" r="C54" s="6">
        <v>16970</v>
      </c>
    </row>
    <row spans="1:5" r="55">
      <c t="s" r="A55" s="4">
        <v>1063</v>
      </c>
      <c t="n" r="B55" s="6">
        <v>2328</v>
      </c>
      <c t="n" r="C55" s="6">
        <v>2314</v>
      </c>
    </row>
    <row spans="1:5" r="56">
      <c t="s" r="A56" s="4">
        <v>946</v>
      </c>
    </row>
    <row spans="1:5" r="57">
      <c t="s" r="A57" s="3">
        <v>1047</v>
      </c>
    </row>
    <row spans="1:5" r="58">
      <c t="s" r="A58" s="4">
        <v>1048</v>
      </c>
      <c t="n" r="B58" s="6">
        <v>54048</v>
      </c>
      <c t="n" r="C58" s="6">
        <v>109271</v>
      </c>
    </row>
    <row spans="1:5" r="59">
      <c t="s" r="A59" s="4">
        <v>1049</v>
      </c>
      <c t="n" r="B59" s="6">
        <v>66448</v>
      </c>
      <c t="n" r="C59" s="6">
        <v>132170</v>
      </c>
    </row>
    <row spans="1:5" r="60">
      <c t="s" r="A60" s="4">
        <v>1050</v>
      </c>
      <c t="n" r="B60" s="6">
        <v>54967</v>
      </c>
      <c t="n" r="C60" s="6">
        <v>113674</v>
      </c>
    </row>
    <row spans="1:5" r="61">
      <c t="s" r="A61" s="4">
        <v>1051</v>
      </c>
      <c t="n" r="B61" s="6">
        <v>1329</v>
      </c>
      <c t="n" r="C61" s="6">
        <v>846</v>
      </c>
    </row>
    <row spans="1:5" r="62">
      <c t="s" r="A62" s="4">
        <v>1052</v>
      </c>
      <c t="n" r="B62" s="6">
        <v>832</v>
      </c>
      <c t="n" r="C62" s="6">
        <v>2670</v>
      </c>
    </row>
    <row spans="1:5" r="63">
      <c t="s" r="A63" s="4">
        <v>1053</v>
      </c>
      <c t="n" r="B63" s="6">
        <v>27479</v>
      </c>
      <c t="n" r="C63" s="6">
        <v>101467</v>
      </c>
    </row>
    <row spans="1:5" r="64">
      <c t="s" r="A64" s="4">
        <v>1054</v>
      </c>
      <c t="n" r="B64" s="6">
        <v>40634</v>
      </c>
      <c t="n" r="C64" s="6">
        <v>116329</v>
      </c>
    </row>
    <row spans="1:5" r="65">
      <c t="s" r="A65" s="4">
        <v>1055</v>
      </c>
      <c t="n" r="B65" s="6">
        <v>3073</v>
      </c>
      <c t="n" r="C65" s="6">
        <v>14289</v>
      </c>
    </row>
    <row spans="1:5" r="66">
      <c t="s" r="A66" s="4">
        <v>1056</v>
      </c>
      <c t="n" r="B66" s="6">
        <v>30518</v>
      </c>
      <c t="n" r="C66" s="6">
        <v>104191</v>
      </c>
    </row>
    <row spans="1:5" r="67">
      <c t="s" r="A67" s="4">
        <v>1057</v>
      </c>
      <c t="n" r="B67" s="6">
        <v>347</v>
      </c>
      <c t="n" r="C67" s="6">
        <v>1891</v>
      </c>
    </row>
    <row spans="1:5" r="68">
      <c t="s" r="A68" s="4">
        <v>1058</v>
      </c>
      <c t="n" r="B68" s="6">
        <v>501</v>
      </c>
      <c t="n" r="C68" s="6">
        <v>638</v>
      </c>
    </row>
    <row spans="1:5" r="69">
      <c t="s" r="A69" s="4">
        <v>1059</v>
      </c>
      <c t="n" r="B69" s="6">
        <v>81527</v>
      </c>
      <c t="n" r="C69" s="6">
        <v>210738</v>
      </c>
    </row>
    <row spans="1:5" r="70">
      <c t="s" r="A70" s="4">
        <v>1060</v>
      </c>
      <c t="n" r="B70" s="6">
        <v>107082</v>
      </c>
      <c t="n" r="C70" s="6">
        <v>248499</v>
      </c>
    </row>
    <row spans="1:5" r="71">
      <c t="s" r="A71" s="4">
        <v>1061</v>
      </c>
      <c t="n" r="B71" s="6">
        <v>85485</v>
      </c>
      <c t="n" r="C71" s="6">
        <v>217865</v>
      </c>
    </row>
    <row spans="1:5" r="72">
      <c t="s" r="A72" s="4">
        <v>1062</v>
      </c>
      <c t="n" r="B72" s="6">
        <v>1676</v>
      </c>
      <c t="n" r="C72" s="6">
        <v>2737</v>
      </c>
    </row>
    <row spans="1:5" r="73">
      <c t="s" r="A73" s="4">
        <v>1063</v>
      </c>
      <c t="n" r="B73" s="6">
        <v>1333</v>
      </c>
      <c t="n" r="C73" s="6">
        <v>3308</v>
      </c>
    </row>
    <row spans="1:5" r="74">
      <c t="s" r="A74" s="4">
        <v>1066</v>
      </c>
    </row>
    <row spans="1:5" r="75">
      <c t="s" r="A75" s="3">
        <v>1047</v>
      </c>
    </row>
    <row spans="1:5" r="76">
      <c t="s" r="A76" s="4">
        <v>1048</v>
      </c>
      <c t="n" r="B76" s="6">
        <v>27492</v>
      </c>
      <c t="n" r="C76" s="6">
        <v>41131</v>
      </c>
    </row>
    <row spans="1:5" r="77">
      <c t="s" r="A77" s="4">
        <v>1049</v>
      </c>
      <c t="n" r="B77" s="6">
        <v>29957</v>
      </c>
      <c t="n" r="C77" s="6">
        <v>47647</v>
      </c>
    </row>
    <row spans="1:5" r="78">
      <c t="s" r="A78" s="4">
        <v>1050</v>
      </c>
      <c t="n" r="B78" s="6">
        <v>28326</v>
      </c>
      <c t="n" r="C78" s="6">
        <v>42011</v>
      </c>
    </row>
    <row spans="1:5" r="79">
      <c t="s" r="A79" s="4">
        <v>1051</v>
      </c>
      <c t="n" r="B79" s="6">
        <v>0</v>
      </c>
      <c t="n" r="C79" s="6">
        <v>0</v>
      </c>
    </row>
    <row spans="1:5" r="80">
      <c t="s" r="A80" s="4">
        <v>1052</v>
      </c>
      <c t="n" r="B80" s="6">
        <v>693</v>
      </c>
      <c t="n" r="C80" s="6">
        <v>751</v>
      </c>
    </row>
    <row spans="1:5" r="81">
      <c t="s" r="A81" s="4">
        <v>1053</v>
      </c>
      <c t="n" r="B81" s="6">
        <v>143214</v>
      </c>
      <c t="n" r="C81" s="6">
        <v>195240</v>
      </c>
    </row>
    <row spans="1:5" r="82">
      <c t="s" r="A82" s="4">
        <v>1054</v>
      </c>
      <c t="n" r="B82" s="6">
        <v>164050</v>
      </c>
      <c t="n" r="C82" s="6">
        <v>226431</v>
      </c>
    </row>
    <row spans="1:5" r="83">
      <c t="s" r="A83" s="4">
        <v>1055</v>
      </c>
      <c t="n" r="B83" s="6">
        <v>18096</v>
      </c>
      <c t="n" r="C83" s="6">
        <v>21314</v>
      </c>
    </row>
    <row spans="1:5" r="84">
      <c t="s" r="A84" s="4">
        <v>1056</v>
      </c>
      <c t="n" r="B84" s="6">
        <v>148547</v>
      </c>
      <c t="n" r="C84" s="6">
        <v>198930</v>
      </c>
    </row>
    <row spans="1:5" r="85">
      <c t="s" r="A85" s="4">
        <v>1057</v>
      </c>
      <c t="n" r="B85" s="6">
        <v>2338</v>
      </c>
      <c t="n" r="C85" s="6">
        <v>5097</v>
      </c>
    </row>
    <row spans="1:5" r="86">
      <c t="s" r="A86" s="4">
        <v>1058</v>
      </c>
      <c t="n" r="B86" s="6">
        <v>1939</v>
      </c>
      <c t="n" r="C86" s="6">
        <v>564</v>
      </c>
    </row>
    <row spans="1:5" r="87">
      <c t="s" r="A87" s="4">
        <v>1059</v>
      </c>
      <c t="n" r="B87" s="6">
        <v>170706</v>
      </c>
      <c t="n" r="C87" s="6">
        <v>236371</v>
      </c>
    </row>
    <row spans="1:5" r="88">
      <c t="s" r="A88" s="4">
        <v>1060</v>
      </c>
      <c t="n" r="B88" s="6">
        <v>194007</v>
      </c>
      <c t="n" r="C88" s="6">
        <v>274078</v>
      </c>
    </row>
    <row spans="1:5" r="89">
      <c t="s" r="A89" s="4">
        <v>1061</v>
      </c>
      <c t="n" r="B89" s="6">
        <v>176873</v>
      </c>
      <c t="n" r="C89" s="6">
        <v>240941</v>
      </c>
    </row>
    <row spans="1:5" r="90">
      <c t="s" r="A90" s="4">
        <v>1062</v>
      </c>
      <c t="n" r="B90" s="6">
        <v>2338</v>
      </c>
      <c t="n" r="C90" s="6">
        <v>5097</v>
      </c>
    </row>
    <row spans="1:5" r="91">
      <c t="s" r="A91" s="4">
        <v>1063</v>
      </c>
      <c t="n" r="B91" s="6">
        <v>2632</v>
      </c>
      <c t="n" r="C91" s="6">
        <v>1315</v>
      </c>
    </row>
    <row spans="1:5" r="92">
      <c t="s" r="A92" s="4">
        <v>1067</v>
      </c>
    </row>
    <row spans="1:5" r="93">
      <c t="s" r="A93" s="3">
        <v>1047</v>
      </c>
    </row>
    <row spans="1:5" r="94">
      <c t="s" r="A94" s="4">
        <v>1055</v>
      </c>
      <c t="n" r="B94" s="6">
        <v>1202</v>
      </c>
      <c t="n" r="C94" s="6">
        <v>2577</v>
      </c>
    </row>
    <row spans="1:5" r="95">
      <c t="s" r="A95" s="4">
        <v>1059</v>
      </c>
      <c t="n" r="C95" s="6">
        <v>39467</v>
      </c>
    </row>
    <row spans="1:5" r="96">
      <c t="s" r="A96" s="4">
        <v>1068</v>
      </c>
    </row>
    <row spans="1:5" r="97">
      <c t="s" r="A97" s="3">
        <v>1047</v>
      </c>
    </row>
    <row spans="1:5" r="98">
      <c t="s" r="A98" s="4">
        <v>1048</v>
      </c>
      <c t="n" r="B98" s="6">
        <v>0</v>
      </c>
      <c t="n" r="C98" s="6">
        <v>0</v>
      </c>
    </row>
    <row spans="1:5" r="99">
      <c t="s" r="A99" s="4">
        <v>1049</v>
      </c>
      <c t="n" r="B99" s="6">
        <v>0</v>
      </c>
      <c t="n" r="C99" s="6">
        <v>0</v>
      </c>
    </row>
    <row spans="1:5" r="100">
      <c t="s" r="A100" s="4">
        <v>1050</v>
      </c>
      <c t="n" r="B100" s="6">
        <v>0</v>
      </c>
      <c t="n" r="C100" s="6">
        <v>0</v>
      </c>
    </row>
    <row spans="1:5" r="101">
      <c t="s" r="A101" s="4">
        <v>1051</v>
      </c>
      <c t="n" r="B101" s="6">
        <v>0</v>
      </c>
      <c t="n" r="C101" s="6">
        <v>0</v>
      </c>
    </row>
    <row spans="1:5" r="102">
      <c t="s" r="A102" s="4">
        <v>1052</v>
      </c>
      <c t="n" r="B102" s="6">
        <v>0</v>
      </c>
      <c t="n" r="C102" s="6">
        <v>0</v>
      </c>
    </row>
    <row spans="1:5" r="103">
      <c t="s" r="A103" s="4">
        <v>1053</v>
      </c>
      <c t="n" r="B103" s="6">
        <v>21581</v>
      </c>
      <c t="n" r="C103" s="6">
        <v>16991</v>
      </c>
    </row>
    <row spans="1:5" r="104">
      <c t="s" r="A104" s="4">
        <v>1054</v>
      </c>
      <c t="n" r="B104" s="6">
        <v>21581</v>
      </c>
      <c t="n" r="C104" s="6">
        <v>16991</v>
      </c>
    </row>
    <row spans="1:5" r="105">
      <c t="s" r="A105" s="4">
        <v>1055</v>
      </c>
      <c t="n" r="B105" s="6">
        <v>6653</v>
      </c>
      <c t="n" r="C105" s="6">
        <v>2787</v>
      </c>
    </row>
    <row spans="1:5" r="106">
      <c t="s" r="A106" s="4">
        <v>1056</v>
      </c>
      <c t="n" r="B106" s="6">
        <v>23531</v>
      </c>
      <c t="n" r="C106" s="6">
        <v>18504</v>
      </c>
    </row>
    <row spans="1:5" r="107">
      <c t="s" r="A107" s="4">
        <v>1057</v>
      </c>
      <c t="n" r="B107" s="6">
        <v>1494</v>
      </c>
      <c t="n" r="C107" s="6">
        <v>1173</v>
      </c>
    </row>
    <row spans="1:5" r="108">
      <c t="s" r="A108" s="4">
        <v>1058</v>
      </c>
      <c t="n" r="B108" s="6">
        <v>0</v>
      </c>
      <c t="n" r="C108" s="6">
        <v>0</v>
      </c>
    </row>
    <row spans="1:5" r="109">
      <c t="s" r="A109" s="4">
        <v>1059</v>
      </c>
      <c t="n" r="B109" s="6">
        <v>21581</v>
      </c>
      <c t="n" r="C109" s="6">
        <v>16991</v>
      </c>
    </row>
    <row spans="1:5" r="110">
      <c t="s" r="A110" s="4">
        <v>1060</v>
      </c>
      <c t="n" r="B110" s="6">
        <v>21581</v>
      </c>
      <c t="n" r="C110" s="6">
        <v>16991</v>
      </c>
    </row>
    <row spans="1:5" r="111">
      <c t="s" r="A111" s="4">
        <v>1061</v>
      </c>
      <c t="n" r="B111" s="6">
        <v>23531</v>
      </c>
      <c t="n" r="C111" s="6">
        <v>18504</v>
      </c>
    </row>
    <row spans="1:5" r="112">
      <c t="s" r="A112" s="4">
        <v>1062</v>
      </c>
      <c t="n" r="B112" s="6">
        <v>1494</v>
      </c>
      <c t="n" r="C112" s="6">
        <v>1173</v>
      </c>
    </row>
    <row spans="1:5" r="113">
      <c t="s" r="A113" s="4">
        <v>1063</v>
      </c>
      <c t="n" r="B113" s="6">
        <v>0</v>
      </c>
      <c t="n" r="C113" s="6">
        <v>0</v>
      </c>
    </row>
    <row spans="1:5" r="114">
      <c t="s" r="A114" s="4">
        <v>902</v>
      </c>
    </row>
    <row spans="1:5" r="115">
      <c t="s" r="A115" s="3">
        <v>1047</v>
      </c>
    </row>
    <row spans="1:5" r="116">
      <c t="s" r="A116" s="4">
        <v>1048</v>
      </c>
      <c t="n" r="B116" s="6">
        <v>0</v>
      </c>
      <c t="n" r="C116" s="6">
        <v>0</v>
      </c>
    </row>
    <row spans="1:5" r="117">
      <c t="s" r="A117" s="4">
        <v>1049</v>
      </c>
      <c t="n" r="B117" s="6">
        <v>0</v>
      </c>
      <c t="n" r="C117" s="6">
        <v>0</v>
      </c>
    </row>
    <row spans="1:5" r="118">
      <c t="s" r="A118" s="4">
        <v>1050</v>
      </c>
      <c t="n" r="B118" s="6">
        <v>0</v>
      </c>
      <c t="n" r="C118" s="6">
        <v>0</v>
      </c>
    </row>
    <row spans="1:5" r="119">
      <c t="s" r="A119" s="4">
        <v>1051</v>
      </c>
      <c t="n" r="B119" s="6">
        <v>0</v>
      </c>
      <c t="n" r="C119" s="6">
        <v>0</v>
      </c>
    </row>
    <row spans="1:5" r="120">
      <c t="s" r="A120" s="4">
        <v>1052</v>
      </c>
      <c t="n" r="B120" s="6">
        <v>0</v>
      </c>
      <c t="n" r="C120" s="6">
        <v>0</v>
      </c>
    </row>
    <row spans="1:5" r="121">
      <c t="s" r="A121" s="4">
        <v>1053</v>
      </c>
      <c t="n" r="B121" s="6">
        <v>2077</v>
      </c>
      <c t="n" r="C121" s="6">
        <v>2181</v>
      </c>
    </row>
    <row spans="1:5" r="122">
      <c t="s" r="A122" s="4">
        <v>1054</v>
      </c>
      <c t="n" r="B122" s="6">
        <v>2077</v>
      </c>
      <c t="n" r="C122" s="6">
        <v>2181</v>
      </c>
    </row>
    <row spans="1:5" r="123">
      <c t="s" r="A123" s="4">
        <v>1055</v>
      </c>
      <c t="n" r="B123" s="6">
        <v>86</v>
      </c>
      <c t="n" r="C123" s="6">
        <v>253</v>
      </c>
    </row>
    <row spans="1:5" r="124">
      <c t="s" r="A124" s="4">
        <v>1056</v>
      </c>
      <c t="n" r="B124" s="6">
        <v>2484</v>
      </c>
      <c t="n" r="C124" s="6">
        <v>2367</v>
      </c>
    </row>
    <row spans="1:5" r="125">
      <c t="s" r="A125" s="4">
        <v>1057</v>
      </c>
      <c t="n" r="B125" s="6">
        <v>170</v>
      </c>
      <c t="n" r="C125" s="6">
        <v>198</v>
      </c>
    </row>
    <row spans="1:5" r="126">
      <c t="s" r="A126" s="4">
        <v>1058</v>
      </c>
      <c t="n" r="B126" s="6">
        <v>0</v>
      </c>
      <c t="n" r="C126" s="6">
        <v>0</v>
      </c>
    </row>
    <row spans="1:5" r="127">
      <c t="s" r="A127" s="4">
        <v>1059</v>
      </c>
      <c t="n" r="B127" s="6">
        <v>2077</v>
      </c>
      <c t="n" r="C127" s="6">
        <v>2181</v>
      </c>
    </row>
    <row spans="1:5" r="128">
      <c t="s" r="A128" s="4">
        <v>1060</v>
      </c>
      <c t="n" r="B128" s="6">
        <v>2077</v>
      </c>
      <c t="n" r="C128" s="6">
        <v>2181</v>
      </c>
    </row>
    <row spans="1:5" r="129">
      <c t="s" r="A129" s="4">
        <v>1061</v>
      </c>
      <c t="n" r="B129" s="6">
        <v>2484</v>
      </c>
      <c t="n" r="C129" s="6">
        <v>2367</v>
      </c>
    </row>
    <row spans="1:5" r="130">
      <c t="s" r="A130" s="4">
        <v>1062</v>
      </c>
      <c t="n" r="B130" s="6">
        <v>170</v>
      </c>
      <c t="n" r="C130" s="6">
        <v>198</v>
      </c>
    </row>
    <row spans="1:5" r="131">
      <c t="s" r="A131" s="4">
        <v>1063</v>
      </c>
      <c t="n" r="B131" s="6">
        <v>0</v>
      </c>
      <c t="n" r="C131" s="6">
        <v>0</v>
      </c>
    </row>
    <row spans="1:5" r="132">
      <c t="s" r="A132" s="4">
        <v>1069</v>
      </c>
    </row>
    <row spans="1:5" r="133">
      <c t="s" r="A133" s="3">
        <v>1047</v>
      </c>
    </row>
    <row spans="1:5" r="134">
      <c t="s" r="A134" s="4">
        <v>1048</v>
      </c>
      <c t="n" r="B134" s="6">
        <v>2618</v>
      </c>
      <c t="n" r="C134" s="6">
        <v>3778</v>
      </c>
    </row>
    <row spans="1:5" r="135">
      <c t="s" r="A135" s="4">
        <v>1049</v>
      </c>
      <c t="n" r="B135" s="6">
        <v>4300</v>
      </c>
      <c t="n" r="C135" s="6">
        <v>5072</v>
      </c>
    </row>
    <row spans="1:5" r="136">
      <c t="s" r="A136" s="4">
        <v>1050</v>
      </c>
      <c t="n" r="B136" s="6">
        <v>2766</v>
      </c>
      <c t="n" r="C136" s="6">
        <v>3924</v>
      </c>
    </row>
    <row spans="1:5" r="137">
      <c t="s" r="A137" s="4">
        <v>1051</v>
      </c>
      <c t="n" r="B137" s="6">
        <v>21</v>
      </c>
      <c t="n" r="C137" s="6">
        <v>75</v>
      </c>
    </row>
    <row spans="1:5" r="138">
      <c t="s" r="A138" s="4">
        <v>1052</v>
      </c>
      <c t="n" r="B138" s="6">
        <v>115</v>
      </c>
      <c t="n" r="C138" s="6">
        <v>79</v>
      </c>
    </row>
    <row spans="1:5" r="139">
      <c t="s" r="A139" s="4">
        <v>1053</v>
      </c>
      <c t="n" r="B139" s="6">
        <v>13816</v>
      </c>
      <c t="n" r="C139" s="6">
        <v>11637</v>
      </c>
    </row>
    <row spans="1:5" r="140">
      <c t="s" r="A140" s="4">
        <v>1054</v>
      </c>
      <c t="n" r="B140" s="6">
        <v>14043</v>
      </c>
      <c t="n" r="C140" s="6">
        <v>12136</v>
      </c>
    </row>
    <row spans="1:5" r="141">
      <c t="s" r="A141" s="4">
        <v>1055</v>
      </c>
      <c t="n" r="B141" s="6">
        <v>1684</v>
      </c>
      <c t="n" r="C141" s="6">
        <v>3131</v>
      </c>
    </row>
    <row spans="1:5" r="142">
      <c t="s" r="A142" s="4">
        <v>1056</v>
      </c>
      <c t="n" r="B142" s="6">
        <v>14782</v>
      </c>
      <c t="n" r="C142" s="6">
        <v>12291</v>
      </c>
    </row>
    <row spans="1:5" r="143">
      <c t="s" r="A143" s="4">
        <v>1057</v>
      </c>
      <c t="n" r="B143" s="6">
        <v>1592</v>
      </c>
      <c t="n" r="C143" s="6">
        <v>1634</v>
      </c>
    </row>
    <row spans="1:5" r="144">
      <c t="s" r="A144" s="4">
        <v>1058</v>
      </c>
      <c t="n" r="B144" s="6">
        <v>25</v>
      </c>
      <c t="n" r="C144" s="6">
        <v>40</v>
      </c>
    </row>
    <row spans="1:5" r="145">
      <c t="s" r="A145" s="4">
        <v>1059</v>
      </c>
      <c t="n" r="B145" s="6">
        <v>16434</v>
      </c>
      <c t="n" r="C145" s="6">
        <v>15415</v>
      </c>
    </row>
    <row spans="1:5" r="146">
      <c t="s" r="A146" s="4">
        <v>1060</v>
      </c>
      <c t="n" r="B146" s="6">
        <v>18343</v>
      </c>
      <c t="n" r="C146" s="6">
        <v>17208</v>
      </c>
    </row>
    <row spans="1:5" r="147">
      <c t="s" r="A147" s="4">
        <v>1061</v>
      </c>
      <c t="n" r="B147" s="6">
        <v>17548</v>
      </c>
      <c t="n" r="C147" s="6">
        <v>16215</v>
      </c>
    </row>
    <row spans="1:5" r="148">
      <c t="s" r="A148" s="4">
        <v>1062</v>
      </c>
      <c t="n" r="B148" s="6">
        <v>1613</v>
      </c>
      <c t="n" r="C148" s="6">
        <v>1709</v>
      </c>
    </row>
    <row spans="1:5" r="149">
      <c t="s" r="A149" s="4">
        <v>1063</v>
      </c>
      <c t="n" r="B149" s="6">
        <v>140</v>
      </c>
      <c t="n" r="C149" s="6">
        <v>119</v>
      </c>
    </row>
    <row spans="1:5" r="150">
      <c t="s" r="A150" s="4">
        <v>907</v>
      </c>
    </row>
    <row spans="1:5" r="151">
      <c t="s" r="A151" s="3">
        <v>1047</v>
      </c>
    </row>
    <row spans="1:5" r="152">
      <c t="s" r="A152" s="4">
        <v>1048</v>
      </c>
      <c t="n" r="B152" s="6">
        <v>0</v>
      </c>
      <c t="n" r="C152" s="6">
        <v>2994</v>
      </c>
    </row>
    <row spans="1:5" r="153">
      <c t="s" r="A153" s="4">
        <v>1049</v>
      </c>
      <c t="n" r="B153" s="6">
        <v>0</v>
      </c>
      <c t="n" r="C153" s="6">
        <v>6357</v>
      </c>
    </row>
    <row spans="1:5" r="154">
      <c t="s" r="A154" s="4">
        <v>1050</v>
      </c>
      <c t="n" r="B154" s="6">
        <v>0</v>
      </c>
      <c t="n" r="C154" s="6">
        <v>3030</v>
      </c>
    </row>
    <row spans="1:5" r="155">
      <c t="s" r="A155" s="4">
        <v>1051</v>
      </c>
      <c t="n" r="B155" s="6">
        <v>0</v>
      </c>
      <c t="n" r="C155" s="6">
        <v>38</v>
      </c>
    </row>
    <row spans="1:5" r="156">
      <c t="s" r="A156" s="4">
        <v>1052</v>
      </c>
      <c t="n" r="B156" s="6">
        <v>0</v>
      </c>
      <c t="n" r="C156" s="6">
        <v>1</v>
      </c>
    </row>
    <row spans="1:5" r="157">
      <c t="s" r="A157" s="4">
        <v>1053</v>
      </c>
      <c t="n" r="B157" s="6">
        <v>9578</v>
      </c>
      <c t="n" r="C157" s="6">
        <v>9120</v>
      </c>
    </row>
    <row spans="1:5" r="158">
      <c t="s" r="A158" s="4">
        <v>1054</v>
      </c>
      <c t="n" r="B158" s="6">
        <v>13758</v>
      </c>
      <c t="n" r="C158" s="6">
        <v>12821</v>
      </c>
    </row>
    <row spans="1:5" r="159">
      <c t="s" r="A159" s="4">
        <v>1055</v>
      </c>
      <c t="n" r="B159" s="6">
        <v>1060</v>
      </c>
      <c t="n" r="C159" s="6">
        <v>794</v>
      </c>
    </row>
    <row spans="1:5" r="160">
      <c t="s" r="A160" s="4">
        <v>1056</v>
      </c>
      <c t="n" r="B160" s="6">
        <v>9727</v>
      </c>
      <c t="n" r="C160" s="6">
        <v>10734</v>
      </c>
    </row>
    <row spans="1:5" r="161">
      <c t="s" r="A161" s="4">
        <v>1057</v>
      </c>
      <c t="n" r="B161" s="6">
        <v>44</v>
      </c>
      <c t="n" r="C161" s="6">
        <v>64</v>
      </c>
    </row>
    <row spans="1:5" r="162">
      <c t="s" r="A162" s="4">
        <v>1058</v>
      </c>
      <c t="n" r="B162" s="6">
        <v>70</v>
      </c>
      <c t="n" r="C162" s="6">
        <v>25</v>
      </c>
    </row>
    <row spans="1:5" r="163">
      <c t="s" r="A163" s="4">
        <v>1059</v>
      </c>
      <c t="n" r="B163" s="6">
        <v>9578</v>
      </c>
      <c t="n" r="C163" s="6">
        <v>12114</v>
      </c>
    </row>
    <row spans="1:5" r="164">
      <c t="s" r="A164" s="4">
        <v>1060</v>
      </c>
      <c t="n" r="B164" s="6">
        <v>13758</v>
      </c>
      <c t="n" r="C164" s="6">
        <v>19178</v>
      </c>
    </row>
    <row spans="1:5" r="165">
      <c t="s" r="A165" s="4">
        <v>1061</v>
      </c>
      <c t="n" r="B165" s="6">
        <v>9727</v>
      </c>
      <c t="n" r="C165" s="6">
        <v>13764</v>
      </c>
    </row>
    <row spans="1:5" r="166">
      <c t="s" r="A166" s="4">
        <v>1062</v>
      </c>
      <c t="n" r="B166" s="6">
        <v>44</v>
      </c>
      <c t="n" r="C166" s="6">
        <v>102</v>
      </c>
    </row>
    <row spans="1:5" r="167">
      <c t="s" r="A167" s="4">
        <v>1063</v>
      </c>
      <c t="n" r="B167" s="6">
        <v>70</v>
      </c>
      <c t="n" r="C167" s="6">
        <v>26</v>
      </c>
    </row>
    <row spans="1:5" r="168">
      <c t="s" r="A168" s="4">
        <v>906</v>
      </c>
    </row>
    <row spans="1:5" r="169">
      <c t="s" r="A169" s="3">
        <v>1047</v>
      </c>
    </row>
    <row spans="1:5" r="170">
      <c t="s" r="A170" s="4">
        <v>1048</v>
      </c>
      <c t="n" r="B170" s="6">
        <v>3046</v>
      </c>
      <c t="n" r="C170" s="6">
        <v>7461</v>
      </c>
    </row>
    <row spans="1:5" r="171">
      <c t="s" r="A171" s="4">
        <v>1049</v>
      </c>
      <c t="n" r="B171" s="6">
        <v>3046</v>
      </c>
      <c t="n" r="C171" s="6">
        <v>10100</v>
      </c>
    </row>
    <row spans="1:5" r="172">
      <c t="s" r="A172" s="4">
        <v>1050</v>
      </c>
      <c t="n" r="B172" s="6">
        <v>3098</v>
      </c>
      <c t="n" r="C172" s="6">
        <v>8123</v>
      </c>
    </row>
    <row spans="1:5" r="173">
      <c t="s" r="A173" s="4">
        <v>1051</v>
      </c>
      <c t="n" r="B173" s="6">
        <v>164</v>
      </c>
      <c t="n" r="C173" s="6">
        <v>167</v>
      </c>
    </row>
    <row spans="1:5" r="174">
      <c t="s" r="A174" s="4">
        <v>1052</v>
      </c>
      <c t="n" r="B174" s="6">
        <v>0</v>
      </c>
      <c t="n" r="C174" s="6">
        <v>8</v>
      </c>
    </row>
    <row spans="1:5" r="175">
      <c t="s" r="A175" s="4">
        <v>1053</v>
      </c>
      <c t="n" r="B175" s="6">
        <v>1426</v>
      </c>
      <c t="n" r="C175" s="6">
        <v>8102</v>
      </c>
    </row>
    <row spans="1:5" r="176">
      <c t="s" r="A176" s="4">
        <v>1054</v>
      </c>
      <c t="n" r="B176" s="6">
        <v>2180</v>
      </c>
      <c t="n" r="C176" s="6">
        <v>8834</v>
      </c>
    </row>
    <row spans="1:5" r="177">
      <c t="s" r="A177" s="4">
        <v>1055</v>
      </c>
      <c t="n" r="B177" s="6">
        <v>142</v>
      </c>
      <c t="n" r="C177" s="6">
        <v>993</v>
      </c>
    </row>
    <row spans="1:5" r="178">
      <c t="s" r="A178" s="4">
        <v>1056</v>
      </c>
      <c t="n" r="B178" s="6">
        <v>1476</v>
      </c>
      <c t="n" r="C178" s="6">
        <v>8130</v>
      </c>
    </row>
    <row spans="1:5" r="179">
      <c t="s" r="A179" s="4">
        <v>1057</v>
      </c>
      <c t="n" r="B179" s="6">
        <v>0</v>
      </c>
      <c t="n" r="C179" s="6">
        <v>0</v>
      </c>
    </row>
    <row spans="1:5" r="180">
      <c t="s" r="A180" s="4">
        <v>1058</v>
      </c>
      <c t="n" r="B180" s="6">
        <v>0</v>
      </c>
      <c t="n" r="C180" s="6">
        <v>0</v>
      </c>
    </row>
    <row spans="1:5" r="181">
      <c t="s" r="A181" s="4">
        <v>1059</v>
      </c>
      <c t="n" r="B181" s="6">
        <v>4472</v>
      </c>
      <c t="n" r="C181" s="6">
        <v>15563</v>
      </c>
    </row>
    <row spans="1:5" r="182">
      <c t="s" r="A182" s="4">
        <v>1060</v>
      </c>
      <c t="n" r="B182" s="6">
        <v>5226</v>
      </c>
      <c t="n" r="C182" s="6">
        <v>18934</v>
      </c>
    </row>
    <row spans="1:5" r="183">
      <c t="s" r="A183" s="4">
        <v>1061</v>
      </c>
      <c t="n" r="B183" s="6">
        <v>4574</v>
      </c>
      <c t="n" r="C183" s="6">
        <v>16253</v>
      </c>
    </row>
    <row spans="1:5" r="184">
      <c t="s" r="A184" s="4">
        <v>1062</v>
      </c>
      <c t="n" r="B184" s="6">
        <v>164</v>
      </c>
      <c t="n" r="C184" s="6">
        <v>167</v>
      </c>
    </row>
    <row spans="1:5" r="185">
      <c t="s" r="A185" s="4">
        <v>1063</v>
      </c>
      <c t="n" r="B185" s="6">
        <v>0</v>
      </c>
      <c t="n" r="C185" s="6">
        <v>8</v>
      </c>
    </row>
    <row spans="1:5" r="186">
      <c t="s" r="A186" s="4">
        <v>904</v>
      </c>
    </row>
    <row spans="1:5" r="187">
      <c t="s" r="A187" s="3">
        <v>1047</v>
      </c>
    </row>
    <row spans="1:5" r="188">
      <c t="s" r="A188" s="4">
        <v>1048</v>
      </c>
      <c t="n" r="B188" s="6">
        <v>39466</v>
      </c>
      <c t="n" r="C188" s="6">
        <v>0</v>
      </c>
    </row>
    <row spans="1:5" r="189">
      <c t="s" r="A189" s="4">
        <v>1049</v>
      </c>
      <c t="n" r="B189" s="6">
        <v>40000</v>
      </c>
      <c t="n" r="C189" s="6">
        <v>0</v>
      </c>
    </row>
    <row spans="1:5" r="190">
      <c t="s" r="A190" s="4">
        <v>1050</v>
      </c>
      <c t="n" r="B190" s="6">
        <v>39736</v>
      </c>
      <c t="n" r="C190" s="6">
        <v>0</v>
      </c>
    </row>
    <row spans="1:5" r="191">
      <c t="s" r="A191" s="4">
        <v>1051</v>
      </c>
      <c t="n" r="B191" s="6">
        <v>0</v>
      </c>
      <c t="n" r="C191" s="6">
        <v>0</v>
      </c>
    </row>
    <row spans="1:5" r="192">
      <c t="s" r="A192" s="4">
        <v>1052</v>
      </c>
      <c t="n" r="B192" s="6">
        <v>0</v>
      </c>
      <c t="n" r="C192" s="6">
        <v>0</v>
      </c>
    </row>
    <row spans="1:5" r="193">
      <c t="s" r="A193" s="4">
        <v>1053</v>
      </c>
      <c t="n" r="B193" s="6">
        <v>0</v>
      </c>
      <c t="n" r="C193" s="6">
        <v>11790</v>
      </c>
    </row>
    <row spans="1:5" r="194">
      <c t="s" r="A194" s="4">
        <v>1054</v>
      </c>
      <c t="n" r="B194" s="6">
        <v>0</v>
      </c>
      <c t="n" r="C194" s="6">
        <v>11790</v>
      </c>
    </row>
    <row spans="1:5" r="195">
      <c t="s" r="A195" s="4">
        <v>1055</v>
      </c>
      <c t="n" r="B195" s="6">
        <v>0</v>
      </c>
      <c t="n" r="C195" s="6">
        <v>790</v>
      </c>
    </row>
    <row spans="1:5" r="196">
      <c t="s" r="A196" s="4">
        <v>1056</v>
      </c>
      <c t="n" r="B196" s="6">
        <v>0</v>
      </c>
      <c t="n" r="C196" s="6">
        <v>11867</v>
      </c>
    </row>
    <row spans="1:5" r="197">
      <c t="s" r="A197" s="4">
        <v>1057</v>
      </c>
      <c t="n" r="B197" s="6">
        <v>0</v>
      </c>
      <c t="n" r="C197" s="6">
        <v>0</v>
      </c>
    </row>
    <row spans="1:5" r="198">
      <c t="s" r="A198" s="4">
        <v>1058</v>
      </c>
      <c t="n" r="B198" s="6">
        <v>0</v>
      </c>
      <c t="n" r="C198" s="6">
        <v>515</v>
      </c>
    </row>
    <row spans="1:5" r="199">
      <c t="s" r="A199" s="4">
        <v>1059</v>
      </c>
      <c t="n" r="B199" s="6">
        <v>39466</v>
      </c>
      <c t="n" r="C199" s="6">
        <v>11790</v>
      </c>
    </row>
    <row spans="1:5" r="200">
      <c t="s" r="A200" s="4">
        <v>1060</v>
      </c>
      <c t="n" r="B200" s="6">
        <v>40000</v>
      </c>
      <c t="n" r="C200" s="6">
        <v>11790</v>
      </c>
    </row>
    <row spans="1:5" r="201">
      <c t="s" r="A201" s="4">
        <v>1061</v>
      </c>
      <c t="n" r="B201" s="6">
        <v>39736</v>
      </c>
      <c t="n" r="C201" s="6">
        <v>11867</v>
      </c>
    </row>
    <row spans="1:5" r="202">
      <c t="s" r="A202" s="4">
        <v>1062</v>
      </c>
      <c t="n" r="B202" s="6">
        <v>0</v>
      </c>
      <c t="n" r="C202" s="6">
        <v>0</v>
      </c>
    </row>
    <row spans="1:5" r="203">
      <c t="s" r="A203" s="4">
        <v>1063</v>
      </c>
      <c t="n" r="B203" s="7">
        <v>0</v>
      </c>
      <c t="n" r="C203" s="7">
        <v>5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J1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 customWidth="1" max="6" min="6" width="4"/>
    <col customWidth="1" max="7" min="7" width="14"/>
    <col customWidth="1" max="8" min="8" width="4"/>
    <col customWidth="1" max="9" min="9" width="14"/>
    <col customWidth="1" max="10" min="10" width="14"/>
  </cols>
  <sheetData>
    <row spans="1:10" r="1">
      <c t="s" r="A1" s="1">
        <v>1070</v>
      </c>
      <c t="s" r="B1" s="2">
        <v>592</v>
      </c>
      <c t="s" r="C1" s="2">
        <v>593</v>
      </c>
      <c t="s" r="D1" s="2">
        <v>1</v>
      </c>
    </row>
    <row spans="1:10" r="2">
      <c t="s" r="B2" s="2">
        <v>594</v>
      </c>
      <c t="s" r="C2" s="2">
        <v>4</v>
      </c>
      <c t="s" r="D2" s="2">
        <v>2</v>
      </c>
      <c t="s" r="E2" s="2">
        <v>32</v>
      </c>
      <c t="s" r="G2" s="2">
        <v>88</v>
      </c>
      <c t="s" r="I2" s="2">
        <v>1071</v>
      </c>
      <c t="s" r="J2" s="2">
        <v>1046</v>
      </c>
    </row>
    <row spans="1:10" r="3">
      <c t="s" r="A3" s="3">
        <v>868</v>
      </c>
    </row>
    <row spans="1:10" r="4">
      <c t="s" r="A4" s="4">
        <v>1062</v>
      </c>
      <c t="n" r="D4" s="7">
        <v>25600</v>
      </c>
      <c t="n" r="E4" s="7">
        <v>28153</v>
      </c>
    </row>
    <row spans="1:10" r="5">
      <c t="s" r="A5" s="4">
        <v>661</v>
      </c>
      <c t="n" r="D5" s="6">
        <v>218100</v>
      </c>
      <c t="n" r="E5" s="6">
        <v>135500</v>
      </c>
      <c t="n" r="G5" s="7">
        <v>22700</v>
      </c>
    </row>
    <row spans="1:10" r="6">
      <c t="s" r="A6" s="4">
        <v>90</v>
      </c>
      <c t="n" r="D6" s="6">
        <v>9273865</v>
      </c>
      <c t="n" r="E6" s="6">
        <v>9262436</v>
      </c>
    </row>
    <row spans="1:10" r="7">
      <c t="s" r="A7" s="4">
        <v>1072</v>
      </c>
      <c t="n" r="D7" s="6">
        <v>661591</v>
      </c>
      <c t="n" r="E7" s="6">
        <v>694453</v>
      </c>
      <c t="s" r="F7" s="4">
        <v>72</v>
      </c>
      <c t="n" r="G7" s="6">
        <v>630258</v>
      </c>
      <c t="s" r="H7" s="4">
        <v>74</v>
      </c>
      <c t="n" r="J7" s="7">
        <v>941730</v>
      </c>
    </row>
    <row spans="1:10" r="8">
      <c t="s" r="A8" s="4">
        <v>1073</v>
      </c>
      <c t="n" r="D8" s="6">
        <v>661591</v>
      </c>
      <c t="n" r="E8" s="6">
        <v>694453</v>
      </c>
      <c t="s" r="F8" s="4">
        <v>72</v>
      </c>
      <c t="n" r="G8" s="6">
        <v>630258</v>
      </c>
      <c t="s" r="H8" s="4">
        <v>74</v>
      </c>
      <c t="n" r="J8" s="7">
        <v>941730</v>
      </c>
    </row>
    <row spans="1:10" r="9">
      <c t="s" r="A9" s="4">
        <v>893</v>
      </c>
      <c t="n" r="C9" s="7">
        <v>147500</v>
      </c>
    </row>
    <row spans="1:10" r="10">
      <c t="s" r="A10" s="4">
        <v>1074</v>
      </c>
      <c t="n" r="C10" s="6">
        <v>2900</v>
      </c>
    </row>
    <row spans="1:10" r="11">
      <c t="s" r="A11" s="4">
        <v>1075</v>
      </c>
      <c t="n" r="C11" s="6">
        <v>87300</v>
      </c>
    </row>
    <row spans="1:10" r="12">
      <c t="s" r="A12" s="4">
        <v>1076</v>
      </c>
      <c t="n" r="C12" s="6">
        <v>15300</v>
      </c>
    </row>
    <row spans="1:10" r="13">
      <c t="s" r="A13" s="4">
        <v>1077</v>
      </c>
      <c t="n" r="C13" s="6">
        <v>61400</v>
      </c>
    </row>
    <row spans="1:10" r="14">
      <c t="s" r="A14" s="4">
        <v>1078</v>
      </c>
      <c t="n" r="C14" s="6">
        <v>900</v>
      </c>
    </row>
    <row spans="1:10" r="15">
      <c t="s" r="A15" s="4">
        <v>1079</v>
      </c>
      <c t="n" r="C15" s="6">
        <v>48700</v>
      </c>
    </row>
    <row spans="1:10" r="16">
      <c t="s" r="A16" s="4">
        <v>1080</v>
      </c>
      <c t="n" r="D16" s="6">
        <v>22991</v>
      </c>
      <c t="n" r="E16" s="6">
        <v>27323</v>
      </c>
    </row>
    <row spans="1:10" r="17">
      <c t="s" r="A17" s="4">
        <v>1081</v>
      </c>
      <c t="n" r="I17" s="7">
        <v>80000</v>
      </c>
    </row>
    <row spans="1:10" r="18">
      <c t="s" r="A18" s="4">
        <v>1042</v>
      </c>
      <c t="n" r="D18" s="6">
        <v>35869</v>
      </c>
      <c t="n" r="E18" s="6">
        <v>76956</v>
      </c>
    </row>
    <row spans="1:10" r="19">
      <c t="s" r="A19" s="4">
        <v>1082</v>
      </c>
      <c t="n" r="D19" s="7">
        <v>107702</v>
      </c>
      <c t="n" r="E19" s="6">
        <v>74058</v>
      </c>
      <c t="n" r="G19" s="6">
        <v>314282</v>
      </c>
    </row>
    <row spans="1:10" r="20">
      <c t="s" r="A20" s="4">
        <v>664</v>
      </c>
      <c t="n" r="B20" s="7">
        <v>227900</v>
      </c>
    </row>
    <row spans="1:10" r="21">
      <c t="s" r="A21" s="4">
        <v>1083</v>
      </c>
      <c t="s" r="D21" s="4">
        <v>617</v>
      </c>
    </row>
    <row spans="1:10" r="22">
      <c t="s" r="A22" s="4">
        <v>1084</v>
      </c>
      <c t="s" r="B22" s="4">
        <v>1085</v>
      </c>
    </row>
    <row spans="1:10" r="23">
      <c t="s" r="A23" s="4">
        <v>1086</v>
      </c>
      <c t="n" r="B23" s="7">
        <v>29000</v>
      </c>
    </row>
    <row spans="1:10" r="24">
      <c t="s" r="A24" s="4">
        <v>1087</v>
      </c>
      <c t="n" r="D24" s="7">
        <v>124600</v>
      </c>
    </row>
    <row spans="1:10" r="25">
      <c t="s" r="A25" s="4">
        <v>1088</v>
      </c>
      <c t="s" r="D25" s="4">
        <v>1089</v>
      </c>
    </row>
    <row spans="1:10" r="26">
      <c t="s" r="A26" s="4">
        <v>1090</v>
      </c>
      <c t="n" r="D26" s="7">
        <v>75000</v>
      </c>
    </row>
    <row spans="1:10" r="27">
      <c t="s" r="A27" s="4">
        <v>1091</v>
      </c>
      <c t="n" r="D27" s="6">
        <v>546000</v>
      </c>
    </row>
    <row spans="1:10" r="28">
      <c t="s" r="A28" s="4">
        <v>1092</v>
      </c>
      <c t="n" r="D28" s="6">
        <v>72500</v>
      </c>
    </row>
    <row spans="1:10" r="29">
      <c t="s" r="A29" s="4">
        <v>1093</v>
      </c>
    </row>
    <row spans="1:10" r="30">
      <c t="s" r="A30" s="3">
        <v>868</v>
      </c>
    </row>
    <row spans="1:10" r="31">
      <c t="s" r="A31" s="4">
        <v>1094</v>
      </c>
      <c t="n" r="D31" s="6">
        <v>91900</v>
      </c>
    </row>
    <row spans="1:10" r="32">
      <c t="s" r="A32" s="4">
        <v>1095</v>
      </c>
      <c t="n" r="D32" s="6">
        <v>286000</v>
      </c>
    </row>
    <row spans="1:10" r="33">
      <c t="s" r="A33" s="4">
        <v>90</v>
      </c>
      <c t="n" r="D33" s="6">
        <v>3344719</v>
      </c>
      <c t="n" r="E33" s="6">
        <v>3011187</v>
      </c>
    </row>
    <row spans="1:10" r="34">
      <c t="s" r="A34" s="4">
        <v>1080</v>
      </c>
      <c t="n" r="D34" s="6">
        <v>1209</v>
      </c>
      <c t="n" r="E34" s="6">
        <v>1049</v>
      </c>
    </row>
    <row spans="1:10" r="35">
      <c t="s" r="A35" s="4">
        <v>1096</v>
      </c>
    </row>
    <row spans="1:10" r="36">
      <c t="s" r="A36" s="3">
        <v>868</v>
      </c>
    </row>
    <row spans="1:10" r="37">
      <c t="s" r="A37" s="4">
        <v>1072</v>
      </c>
      <c t="n" r="D37" s="6">
        <v>77600</v>
      </c>
    </row>
    <row spans="1:10" r="38">
      <c t="s" r="A38" s="4">
        <v>1073</v>
      </c>
      <c t="n" r="D38" s="6">
        <v>77600</v>
      </c>
    </row>
    <row spans="1:10" r="39">
      <c t="s" r="A39" s="4">
        <v>1097</v>
      </c>
    </row>
    <row spans="1:10" r="40">
      <c t="s" r="A40" s="3">
        <v>868</v>
      </c>
    </row>
    <row spans="1:10" r="41">
      <c t="s" r="A41" s="4">
        <v>1072</v>
      </c>
      <c t="n" r="D41" s="6">
        <v>6700</v>
      </c>
    </row>
    <row spans="1:10" r="42">
      <c t="s" r="A42" s="4">
        <v>1073</v>
      </c>
      <c t="n" r="D42" s="6">
        <v>6700</v>
      </c>
    </row>
    <row spans="1:10" r="43">
      <c t="s" r="A43" s="4">
        <v>1098</v>
      </c>
    </row>
    <row spans="1:10" r="44">
      <c t="s" r="A44" s="3">
        <v>868</v>
      </c>
    </row>
    <row spans="1:10" r="45">
      <c t="s" r="A45" s="4">
        <v>1099</v>
      </c>
      <c t="n" r="D45" s="6">
        <v>200</v>
      </c>
    </row>
    <row spans="1:10" r="46">
      <c t="s" r="A46" s="4">
        <v>1042</v>
      </c>
      <c t="n" r="E46" s="6">
        <v>45700</v>
      </c>
      <c t="n" r="G46" s="6">
        <v>45900</v>
      </c>
    </row>
    <row spans="1:10" r="47">
      <c t="s" r="A47" s="4">
        <v>1100</v>
      </c>
      <c t="n" r="D47" s="6">
        <v>45300</v>
      </c>
    </row>
    <row spans="1:10" r="48">
      <c t="s" r="A48" s="4">
        <v>1101</v>
      </c>
    </row>
    <row spans="1:10" r="49">
      <c t="s" r="A49" s="3">
        <v>868</v>
      </c>
    </row>
    <row spans="1:10" r="50">
      <c t="s" r="A50" s="4">
        <v>1072</v>
      </c>
      <c t="n" r="D50" s="6">
        <v>39329</v>
      </c>
      <c t="n" r="E50" s="6">
        <v>46032</v>
      </c>
      <c t="n" r="G50" s="6">
        <v>78342</v>
      </c>
    </row>
    <row spans="1:10" r="51">
      <c t="s" r="A51" s="4">
        <v>1073</v>
      </c>
      <c t="n" r="D51" s="6">
        <v>39329</v>
      </c>
      <c t="n" r="E51" s="6">
        <v>46032</v>
      </c>
      <c t="n" r="G51" s="6">
        <v>78342</v>
      </c>
    </row>
    <row spans="1:10" r="52">
      <c t="s" r="A52" s="4">
        <v>1102</v>
      </c>
      <c t="n" r="D52" s="6">
        <v>39200</v>
      </c>
    </row>
    <row spans="1:10" r="53">
      <c t="s" r="A53" s="4">
        <v>1103</v>
      </c>
    </row>
    <row spans="1:10" r="54">
      <c t="s" r="A54" s="3">
        <v>868</v>
      </c>
    </row>
    <row spans="1:10" r="55">
      <c t="s" r="A55" s="4">
        <v>1072</v>
      </c>
      <c t="n" r="D55" s="6">
        <v>382672</v>
      </c>
      <c t="n" r="E55" s="6">
        <v>349775</v>
      </c>
      <c t="n" r="G55" s="6">
        <v>337244</v>
      </c>
    </row>
    <row spans="1:10" r="56">
      <c t="s" r="A56" s="4">
        <v>1073</v>
      </c>
      <c t="n" r="D56" s="6">
        <v>382672</v>
      </c>
      <c t="n" r="E56" s="6">
        <v>349775</v>
      </c>
      <c t="n" r="G56" s="6">
        <v>337244</v>
      </c>
    </row>
    <row spans="1:10" r="57">
      <c t="s" r="A57" s="4">
        <v>1066</v>
      </c>
    </row>
    <row spans="1:10" r="58">
      <c t="s" r="A58" s="3">
        <v>868</v>
      </c>
    </row>
    <row spans="1:10" r="59">
      <c t="s" r="A59" s="4">
        <v>1062</v>
      </c>
      <c t="n" r="D59" s="6">
        <v>2338</v>
      </c>
      <c t="n" r="E59" s="6">
        <v>5097</v>
      </c>
    </row>
    <row spans="1:10" r="60">
      <c t="s" r="A60" s="4">
        <v>1072</v>
      </c>
      <c t="n" r="D60" s="6">
        <v>150254</v>
      </c>
      <c t="n" r="E60" s="6">
        <v>171926</v>
      </c>
      <c t="n" r="G60" s="6">
        <v>91951</v>
      </c>
    </row>
    <row spans="1:10" r="61">
      <c t="s" r="A61" s="4">
        <v>1073</v>
      </c>
      <c t="n" r="D61" s="6">
        <v>150254</v>
      </c>
      <c t="n" r="E61" s="6">
        <v>171926</v>
      </c>
      <c t="n" r="G61" s="6">
        <v>91951</v>
      </c>
    </row>
    <row spans="1:10" r="62">
      <c t="s" r="A62" s="4">
        <v>893</v>
      </c>
      <c t="n" r="C62" s="6">
        <v>45800</v>
      </c>
    </row>
    <row spans="1:10" r="63">
      <c t="s" r="A63" s="4">
        <v>946</v>
      </c>
    </row>
    <row spans="1:10" r="64">
      <c t="s" r="A64" s="3">
        <v>868</v>
      </c>
    </row>
    <row spans="1:10" r="65">
      <c t="s" r="A65" s="4">
        <v>1062</v>
      </c>
      <c t="n" r="D65" s="6">
        <v>1676</v>
      </c>
      <c t="n" r="E65" s="6">
        <v>2737</v>
      </c>
    </row>
    <row spans="1:10" r="66">
      <c t="s" r="A66" s="4">
        <v>90</v>
      </c>
      <c t="n" r="D66" s="6">
        <v>1537806</v>
      </c>
      <c t="n" r="E66" s="6">
        <v>1665787</v>
      </c>
    </row>
    <row spans="1:10" r="67">
      <c t="s" r="A67" s="4">
        <v>1072</v>
      </c>
      <c t="n" r="D67" s="6">
        <v>44498</v>
      </c>
      <c t="n" r="E67" s="6">
        <v>127766</v>
      </c>
      <c t="n" r="G67" s="6">
        <v>153576</v>
      </c>
    </row>
    <row spans="1:10" r="68">
      <c t="s" r="A68" s="4">
        <v>1073</v>
      </c>
      <c t="n" r="D68" s="6">
        <v>44498</v>
      </c>
      <c t="n" r="E68" s="6">
        <v>127766</v>
      </c>
      <c t="n" r="G68" s="6">
        <v>153576</v>
      </c>
    </row>
    <row spans="1:10" r="69">
      <c t="s" r="A69" s="4">
        <v>893</v>
      </c>
      <c t="n" r="C69" s="6">
        <v>90700</v>
      </c>
    </row>
    <row spans="1:10" r="70">
      <c t="s" r="A70" s="4">
        <v>1080</v>
      </c>
      <c t="n" r="D70" s="6">
        <v>6534</v>
      </c>
      <c t="n" r="E70" s="6">
        <v>10639</v>
      </c>
    </row>
    <row spans="1:10" r="71">
      <c t="s" r="A71" s="4">
        <v>1082</v>
      </c>
      <c t="n" r="D71" s="6">
        <v>20000</v>
      </c>
      <c t="n" r="E71" s="6">
        <v>53000</v>
      </c>
    </row>
    <row spans="1:10" r="72">
      <c t="s" r="A72" s="4">
        <v>1104</v>
      </c>
      <c t="n" r="D72" s="6">
        <v>21100</v>
      </c>
    </row>
    <row spans="1:10" r="73">
      <c t="s" r="A73" s="4">
        <v>1067</v>
      </c>
    </row>
    <row spans="1:10" r="74">
      <c t="s" r="A74" s="3">
        <v>868</v>
      </c>
    </row>
    <row spans="1:10" r="75">
      <c t="s" r="A75" s="4">
        <v>90</v>
      </c>
      <c t="n" r="D75" s="6">
        <v>156195</v>
      </c>
      <c t="n" r="E75" s="6">
        <v>123480</v>
      </c>
    </row>
    <row spans="1:10" r="76">
      <c t="s" r="A76" s="4">
        <v>1072</v>
      </c>
      <c t="n" r="D76" s="6">
        <v>45700</v>
      </c>
    </row>
    <row spans="1:10" r="77">
      <c t="s" r="A77" s="4">
        <v>1073</v>
      </c>
      <c t="n" r="D77" s="6">
        <v>45700</v>
      </c>
    </row>
    <row spans="1:10" r="78">
      <c t="s" r="A78" s="4">
        <v>893</v>
      </c>
      <c t="n" r="C78" s="7">
        <v>11000</v>
      </c>
    </row>
    <row spans="1:10" r="79">
      <c t="s" r="A79" s="4">
        <v>1080</v>
      </c>
      <c t="n" r="D79" s="6">
        <v>2582</v>
      </c>
      <c t="n" r="E79" s="6">
        <v>6049</v>
      </c>
    </row>
    <row spans="1:10" r="80">
      <c t="s" r="A80" s="4">
        <v>903</v>
      </c>
    </row>
    <row spans="1:10" r="81">
      <c t="s" r="A81" s="3">
        <v>868</v>
      </c>
    </row>
    <row spans="1:10" r="82">
      <c t="s" r="A82" s="4">
        <v>90</v>
      </c>
      <c t="n" r="D82" s="6">
        <v>1827149</v>
      </c>
      <c t="n" r="E82" s="6">
        <v>1982545</v>
      </c>
    </row>
    <row spans="1:10" r="83">
      <c t="s" r="A83" s="4">
        <v>1072</v>
      </c>
      <c t="n" r="D83" s="6">
        <v>38400</v>
      </c>
    </row>
    <row spans="1:10" r="84">
      <c t="s" r="A84" s="4">
        <v>1073</v>
      </c>
      <c t="n" r="D84" s="6">
        <v>38400</v>
      </c>
    </row>
    <row spans="1:10" r="85">
      <c t="s" r="A85" s="4">
        <v>1080</v>
      </c>
      <c t="n" r="D85" s="6">
        <v>8350</v>
      </c>
      <c t="n" r="E85" s="6">
        <v>5906</v>
      </c>
    </row>
    <row spans="1:10" r="86">
      <c t="s" r="A86" s="4">
        <v>1105</v>
      </c>
    </row>
    <row spans="1:10" r="87">
      <c t="s" r="A87" s="3">
        <v>868</v>
      </c>
    </row>
    <row spans="1:10" r="88">
      <c t="s" r="A88" s="4">
        <v>1100</v>
      </c>
      <c t="n" r="D88" s="6">
        <v>63900</v>
      </c>
    </row>
    <row spans="1:10" r="89">
      <c t="s" r="A89" s="4">
        <v>1106</v>
      </c>
    </row>
    <row spans="1:10" r="90">
      <c t="s" r="A90" s="3">
        <v>868</v>
      </c>
    </row>
    <row spans="1:10" r="91">
      <c t="s" r="A91" s="4">
        <v>1107</v>
      </c>
      <c t="n" r="D91" s="6">
        <v>152700</v>
      </c>
    </row>
    <row spans="1:10" r="92">
      <c t="s" r="A92" s="4">
        <v>1108</v>
      </c>
    </row>
    <row spans="1:10" r="93">
      <c t="s" r="A93" s="3">
        <v>868</v>
      </c>
    </row>
    <row spans="1:10" r="94">
      <c t="s" r="A94" s="4">
        <v>1109</v>
      </c>
      <c t="n" r="D94" s="6">
        <v>1400</v>
      </c>
      <c t="n" r="E94" s="6">
        <v>2300</v>
      </c>
      <c t="n" r="G94" s="6">
        <v>6100</v>
      </c>
    </row>
    <row spans="1:10" r="95">
      <c t="s" r="A95" s="4">
        <v>1110</v>
      </c>
    </row>
    <row spans="1:10" r="96">
      <c t="s" r="A96" s="3">
        <v>868</v>
      </c>
    </row>
    <row spans="1:10" r="97">
      <c t="s" r="A97" s="4">
        <v>1111</v>
      </c>
      <c t="n" r="D97" s="6">
        <v>141800</v>
      </c>
    </row>
    <row spans="1:10" r="98">
      <c t="s" r="A98" s="4">
        <v>1112</v>
      </c>
    </row>
    <row spans="1:10" r="99">
      <c t="s" r="A99" s="3">
        <v>868</v>
      </c>
    </row>
    <row spans="1:10" r="100">
      <c t="s" r="A100" s="4">
        <v>1113</v>
      </c>
      <c t="n" r="D100" s="7">
        <v>199500</v>
      </c>
    </row>
    <row spans="1:10" r="101">
      <c t="s" r="A101" s="4">
        <v>1114</v>
      </c>
    </row>
    <row spans="1:10" r="102">
      <c t="s" r="A102" s="3">
        <v>868</v>
      </c>
    </row>
    <row spans="1:10" r="103">
      <c t="s" r="A103" s="4">
        <v>1115</v>
      </c>
      <c t="s" r="D103" s="4">
        <v>1116</v>
      </c>
    </row>
    <row spans="1:10" r="104">
      <c t="s" r="A104" s="4">
        <v>1117</v>
      </c>
    </row>
    <row spans="1:10" r="105">
      <c t="s" r="A105" s="3">
        <v>868</v>
      </c>
    </row>
    <row spans="1:10" r="106">
      <c t="s" r="A106" s="4">
        <v>1113</v>
      </c>
      <c t="n" r="D106" s="7">
        <v>129400</v>
      </c>
      <c t="n" r="E106" s="6">
        <v>133300</v>
      </c>
    </row>
    <row spans="1:10" r="107">
      <c t="s" r="A107" s="4">
        <v>1118</v>
      </c>
      <c t="n" r="D107" s="6">
        <v>5300</v>
      </c>
      <c t="n" r="E107" s="6">
        <v>6100</v>
      </c>
    </row>
    <row spans="1:10" r="108">
      <c t="s" r="A108" s="4">
        <v>1119</v>
      </c>
    </row>
    <row spans="1:10" r="109">
      <c t="s" r="A109" s="3">
        <v>868</v>
      </c>
    </row>
    <row spans="1:10" r="110">
      <c t="s" r="A110" s="4">
        <v>1120</v>
      </c>
      <c t="n" r="D110" s="6">
        <v>71100</v>
      </c>
    </row>
    <row spans="1:10" r="111">
      <c t="s" r="A111" s="4">
        <v>1121</v>
      </c>
    </row>
    <row spans="1:10" r="112">
      <c t="s" r="A112" s="3">
        <v>868</v>
      </c>
    </row>
    <row spans="1:10" r="113">
      <c t="s" r="A113" s="4">
        <v>1109</v>
      </c>
      <c t="n" r="D113" s="7">
        <v>19200</v>
      </c>
      <c t="n" r="E113" s="6">
        <v>37800</v>
      </c>
      <c t="n" r="G113" s="7">
        <v>28300</v>
      </c>
    </row>
    <row spans="1:10" r="114">
      <c t="s" r="A114" s="4">
        <v>1122</v>
      </c>
    </row>
    <row spans="1:10" r="115">
      <c t="s" r="A115" s="3">
        <v>868</v>
      </c>
    </row>
    <row spans="1:10" r="116">
      <c t="s" r="A116" s="4">
        <v>1115</v>
      </c>
      <c t="s" r="D116" s="4">
        <v>791</v>
      </c>
    </row>
    <row spans="1:10" r="117">
      <c t="s" r="A117" s="4">
        <v>1113</v>
      </c>
      <c t="n" r="D117" s="7">
        <v>314600</v>
      </c>
      <c t="n" r="E117" s="6">
        <v>308000</v>
      </c>
    </row>
    <row spans="1:10" r="118">
      <c t="s" r="A118" s="4">
        <v>1081</v>
      </c>
      <c t="n" r="D118" s="6">
        <v>316000</v>
      </c>
    </row>
    <row spans="1:10" r="119">
      <c t="s" r="A119" s="4">
        <v>1120</v>
      </c>
      <c t="n" r="D119" s="6">
        <v>311000</v>
      </c>
    </row>
    <row spans="1:10" r="120">
      <c t="s" r="A120" s="4">
        <v>1123</v>
      </c>
    </row>
    <row spans="1:10" r="121">
      <c t="s" r="A121" s="3">
        <v>868</v>
      </c>
    </row>
    <row spans="1:10" r="122">
      <c t="s" r="A122" s="4">
        <v>1124</v>
      </c>
      <c t="n" r="D122" s="6">
        <v>35000</v>
      </c>
    </row>
    <row spans="1:10" r="123">
      <c t="s" r="A123" s="4">
        <v>1125</v>
      </c>
    </row>
    <row spans="1:10" r="124">
      <c t="s" r="A124" s="3">
        <v>868</v>
      </c>
    </row>
    <row spans="1:10" r="125">
      <c t="s" r="A125" s="4">
        <v>1113</v>
      </c>
      <c t="n" r="D125" s="6">
        <v>96300</v>
      </c>
    </row>
    <row spans="1:10" r="126">
      <c t="s" r="A126" s="4">
        <v>1120</v>
      </c>
      <c t="n" r="D126" s="6">
        <v>92600</v>
      </c>
    </row>
    <row spans="1:10" r="127">
      <c t="s" r="A127" s="4">
        <v>1126</v>
      </c>
    </row>
    <row spans="1:10" r="128">
      <c t="s" r="A128" s="3">
        <v>868</v>
      </c>
    </row>
    <row spans="1:10" r="129">
      <c t="s" r="A129" s="4">
        <v>1113</v>
      </c>
      <c t="n" r="D129" s="6">
        <v>18900</v>
      </c>
    </row>
    <row spans="1:10" r="130">
      <c t="s" r="A130" s="4">
        <v>1127</v>
      </c>
    </row>
    <row spans="1:10" r="131">
      <c t="s" r="A131" s="3">
        <v>868</v>
      </c>
    </row>
    <row spans="1:10" r="132">
      <c t="s" r="A132" s="4">
        <v>1124</v>
      </c>
      <c t="n" r="D132" s="7">
        <v>4300</v>
      </c>
    </row>
    <row spans="1:10" r="133">
      <c t="s" r="A133" s="4">
        <v>1128</v>
      </c>
    </row>
    <row spans="1:10" r="134">
      <c t="s" r="A134" s="3">
        <v>868</v>
      </c>
    </row>
    <row spans="1:10" r="135">
      <c t="s" r="A135" s="4">
        <v>1115</v>
      </c>
      <c t="s" r="D135" s="4">
        <v>832</v>
      </c>
    </row>
    <row spans="1:10" r="136">
      <c t="s" r="A136" s="4">
        <v>1113</v>
      </c>
      <c t="n" r="D136" s="7">
        <v>126200</v>
      </c>
      <c t="n" r="E136" s="7">
        <v>57700</v>
      </c>
    </row>
    <row spans="1:10" r="137">
      <c t="s" r="A137" s="4">
        <v>1129</v>
      </c>
    </row>
    <row spans="1:10" r="138">
      <c t="s" r="A138" s="3">
        <v>868</v>
      </c>
    </row>
    <row spans="1:10" r="139">
      <c t="s" r="A139" s="4">
        <v>1115</v>
      </c>
      <c t="s" r="D139" s="4">
        <v>1130</v>
      </c>
    </row>
    <row spans="1:10" r="140">
      <c t="n" r="A140"/>
    </row>
    <row spans="1:10" r="141">
      <c t="s" r="A141" s="4">
        <v>72</v>
      </c>
      <c t="s" r="B141" s="4">
        <v>1131</v>
      </c>
    </row>
    <row spans="1:10" r="142">
      <c t="s" r="A142" s="4">
        <v>74</v>
      </c>
      <c t="s" r="B142" s="4">
        <v>1132</v>
      </c>
    </row>
  </sheetData>
  <mergeCells count="7">
    <mergeCell ref="A1:A2"/>
    <mergeCell ref="D1:I1"/>
    <mergeCell ref="E2:F2"/>
    <mergeCell ref="G2:H2"/>
    <mergeCell ref="A140:J140"/>
    <mergeCell ref="B141:J141"/>
    <mergeCell ref="B142:J14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1133</v>
      </c>
      <c t="s" r="C1" s="2">
        <v>1</v>
      </c>
    </row>
    <row spans="1:5" r="2">
      <c t="s" r="C2" s="2">
        <v>2</v>
      </c>
      <c t="s" r="D2" s="2">
        <v>32</v>
      </c>
      <c t="s" r="E2" s="2">
        <v>88</v>
      </c>
    </row>
    <row spans="1:5" r="3">
      <c t="s" r="A3" s="3">
        <v>1134</v>
      </c>
    </row>
    <row spans="1:5" r="4">
      <c t="s" r="A4" s="4">
        <v>1135</v>
      </c>
      <c t="n" r="C4" s="7">
        <v>945407</v>
      </c>
      <c t="n" r="D4" s="7">
        <v>919112</v>
      </c>
      <c t="n" r="E4" s="7">
        <v>1465294</v>
      </c>
    </row>
    <row spans="1:5" r="5">
      <c t="s" r="A5" s="4">
        <v>1136</v>
      </c>
      <c t="n" r="C5" s="6">
        <v>160837</v>
      </c>
      <c t="n" r="D5" s="6">
        <v>306390</v>
      </c>
      <c t="n" r="E5" s="6">
        <v>280860</v>
      </c>
    </row>
    <row spans="1:5" r="6">
      <c t="s" r="A6" s="4">
        <v>1137</v>
      </c>
      <c t="s" r="B6" s="4">
        <v>72</v>
      </c>
      <c t="n" r="C6" s="6">
        <v>-99023</v>
      </c>
      <c t="n" r="D6" s="6">
        <v>-106154</v>
      </c>
      <c t="n" r="E6" s="6">
        <v>-307428</v>
      </c>
    </row>
    <row spans="1:5" r="7">
      <c t="s" r="A7" s="4">
        <v>1138</v>
      </c>
      <c t="n" r="C7" s="6">
        <v>-67836</v>
      </c>
      <c t="n" r="D7" s="6">
        <v>-4500</v>
      </c>
      <c t="n" r="E7" s="6">
        <v>-201409</v>
      </c>
    </row>
    <row spans="1:5" r="8">
      <c t="s" r="A8" s="4">
        <v>1139</v>
      </c>
      <c t="n" r="C8" s="6">
        <v>40005</v>
      </c>
      <c t="n" r="D8" s="6">
        <v>0</v>
      </c>
      <c t="n" r="E8" s="6">
        <v>-145415</v>
      </c>
    </row>
    <row spans="1:5" r="9">
      <c t="s" r="A9" s="4">
        <v>1140</v>
      </c>
      <c t="n" r="C9" s="6">
        <v>3340</v>
      </c>
      <c t="n" r="D9" s="6">
        <v>5028</v>
      </c>
      <c t="n" r="E9" s="6">
        <v>6624</v>
      </c>
    </row>
    <row spans="1:5" r="10">
      <c t="s" r="A10" s="4">
        <v>1141</v>
      </c>
      <c t="n" r="C10" s="6">
        <v>-57728</v>
      </c>
      <c t="n" r="D10" s="6">
        <v>-40582</v>
      </c>
      <c t="n" r="E10" s="6">
        <v>-45094</v>
      </c>
    </row>
    <row spans="1:5" r="11">
      <c t="s" r="A11" s="4">
        <v>1142</v>
      </c>
      <c t="n" r="C11" s="6">
        <v>-46489</v>
      </c>
      <c t="n" r="D11" s="6">
        <v>-22333</v>
      </c>
      <c t="n" r="E11" s="6">
        <v>-49299</v>
      </c>
    </row>
    <row spans="1:5" r="12">
      <c t="s" r="A12" s="4">
        <v>1143</v>
      </c>
      <c t="n" r="C12" s="6">
        <v>-72004</v>
      </c>
      <c t="n" r="D12" s="6">
        <v>-111554</v>
      </c>
      <c t="n" r="E12" s="6">
        <v>-85021</v>
      </c>
    </row>
    <row spans="1:5" r="13">
      <c t="s" r="A13" s="4">
        <v>1144</v>
      </c>
      <c t="n" r="C13" s="7">
        <v>806509</v>
      </c>
      <c t="n" r="D13" s="7">
        <v>945407</v>
      </c>
      <c t="n" r="E13" s="7">
        <v>919112</v>
      </c>
    </row>
    <row spans="1:5" r="14">
      <c t="n" r="A14"/>
    </row>
    <row spans="1:5" r="15">
      <c t="s" r="A15" s="4">
        <v>72</v>
      </c>
      <c t="s" r="B15" s="4">
        <v>1145</v>
      </c>
    </row>
  </sheetData>
  <mergeCells count="4">
    <mergeCell ref="A1:B2"/>
    <mergeCell ref="C1:E1"/>
    <mergeCell ref="A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46</v>
      </c>
      <c t="s" r="B1" s="2">
        <v>1</v>
      </c>
    </row>
    <row spans="1:5" r="2">
      <c t="s" r="B2" s="2">
        <v>2</v>
      </c>
      <c t="s" r="C2" s="2">
        <v>32</v>
      </c>
      <c t="s" r="D2" s="2">
        <v>88</v>
      </c>
      <c t="s" r="E2" s="2">
        <v>1046</v>
      </c>
    </row>
    <row spans="1:5" r="3">
      <c t="s" r="A3" s="3">
        <v>1147</v>
      </c>
    </row>
    <row spans="1:5" r="4">
      <c t="s" r="A4" s="4">
        <v>1055</v>
      </c>
      <c t="n" r="B4" s="7">
        <v>52581</v>
      </c>
      <c t="n" r="C4" s="7">
        <v>55205</v>
      </c>
      <c t="n" r="D4" s="7">
        <v>102601</v>
      </c>
      <c t="n" r="E4" s="7">
        <v>221749</v>
      </c>
    </row>
    <row spans="1:5" r="5">
      <c t="s" r="A5" s="4">
        <v>1148</v>
      </c>
      <c t="n" r="B5" s="6">
        <v>91515</v>
      </c>
      <c t="n" r="C5" s="6">
        <v>58758</v>
      </c>
      <c t="n" r="D5" s="6">
        <v>188280</v>
      </c>
    </row>
    <row spans="1:5" r="6">
      <c t="s" r="A6" s="4">
        <v>1149</v>
      </c>
      <c t="n" r="B6" s="6">
        <v>-94139</v>
      </c>
      <c t="n" r="C6" s="6">
        <v>-106154</v>
      </c>
      <c t="n" r="D6" s="6">
        <v>-307428</v>
      </c>
    </row>
    <row spans="1:5" r="7">
      <c t="s" r="A7" s="4">
        <v>1150</v>
      </c>
      <c t="n" r="B7" s="7">
        <v>52581</v>
      </c>
      <c t="n" r="C7" s="7">
        <v>55205</v>
      </c>
      <c t="n" r="D7" s="7">
        <v>102601</v>
      </c>
      <c t="n" r="E7" s="7">
        <v>2217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51</v>
      </c>
      <c t="s" r="B1" s="2">
        <v>1152</v>
      </c>
    </row>
    <row spans="1:3" r="2">
      <c t="s" r="A2" s="3">
        <v>1047</v>
      </c>
    </row>
    <row spans="1:3" r="3">
      <c t="s" r="A3" s="4">
        <v>661</v>
      </c>
      <c t="n" r="B3" s="7">
        <v>166947</v>
      </c>
    </row>
    <row spans="1:3" r="4">
      <c t="s" r="A4" s="4">
        <v>1153</v>
      </c>
      <c t="n" r="B4" s="6">
        <v>-48739</v>
      </c>
    </row>
    <row spans="1:3" r="5">
      <c t="s" r="A5" s="4">
        <v>1154</v>
      </c>
      <c t="n" r="B5" s="6">
        <v>118208</v>
      </c>
    </row>
    <row spans="1:3" r="6">
      <c t="s" r="A6" s="4">
        <v>1155</v>
      </c>
      <c t="n" r="B6" s="6">
        <v>-38319</v>
      </c>
    </row>
    <row spans="1:3" r="7">
      <c t="s" r="A7" s="4">
        <v>1156</v>
      </c>
      <c t="n" r="B7" s="7">
        <v>79889</v>
      </c>
      <c t="s" r="C7" s="4">
        <v>72</v>
      </c>
    </row>
    <row spans="1:3" r="8">
      <c t="n" r="A8"/>
    </row>
    <row spans="1:3" r="9">
      <c t="s" r="A9" s="4">
        <v>72</v>
      </c>
      <c t="s" r="B9" s="4">
        <v>1157</v>
      </c>
    </row>
  </sheetData>
  <mergeCells count="3">
    <mergeCell ref="B1:C1"/>
    <mergeCell ref="A8:C8"/>
    <mergeCell ref="B9:C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r="A1" s="1">
        <v>1158</v>
      </c>
      <c t="s" r="B1" s="2">
        <v>2</v>
      </c>
      <c t="s" r="D1" s="2">
        <v>32</v>
      </c>
      <c t="s" r="F1" s="2">
        <v>88</v>
      </c>
    </row>
    <row spans="1:6" r="2">
      <c t="s" r="A2" s="3">
        <v>1047</v>
      </c>
    </row>
    <row spans="1:6" r="3">
      <c t="s" r="A3" s="4">
        <v>1159</v>
      </c>
      <c t="n" r="B3" s="7">
        <v>173913</v>
      </c>
      <c t="n" r="D3" s="7">
        <v>102604</v>
      </c>
      <c t="n" r="F3" s="7">
        <v>4791</v>
      </c>
    </row>
    <row spans="1:6" r="4">
      <c t="s" r="A4" s="4">
        <v>1160</v>
      </c>
      <c t="n" r="B4" s="6">
        <v>-3962</v>
      </c>
      <c t="n" r="D4" s="6">
        <v>0</v>
      </c>
    </row>
    <row spans="1:6" r="5">
      <c t="s" r="A5" s="4">
        <v>1161</v>
      </c>
      <c t="n" r="B5" s="6">
        <v>169951</v>
      </c>
      <c t="n" r="D5" s="6">
        <v>102604</v>
      </c>
    </row>
    <row spans="1:6" r="6">
      <c t="s" r="A6" s="4">
        <v>1093</v>
      </c>
    </row>
    <row spans="1:6" r="7">
      <c t="s" r="A7" s="3">
        <v>1047</v>
      </c>
    </row>
    <row spans="1:6" r="8">
      <c t="s" r="A8" s="4">
        <v>1159</v>
      </c>
      <c t="n" r="B8" s="6">
        <v>170766</v>
      </c>
      <c t="s" r="C8" s="4">
        <v>57</v>
      </c>
      <c t="n" r="D8" s="6">
        <v>98494</v>
      </c>
      <c t="s" r="E8" s="4">
        <v>1162</v>
      </c>
    </row>
    <row spans="1:6" r="9">
      <c t="s" r="A9" s="4">
        <v>946</v>
      </c>
    </row>
    <row spans="1:6" r="10">
      <c t="s" r="A10" s="3">
        <v>1047</v>
      </c>
    </row>
    <row spans="1:6" r="11">
      <c t="s" r="A11" s="4">
        <v>1159</v>
      </c>
      <c t="n" r="B11" s="6">
        <v>3147</v>
      </c>
      <c t="s" r="C11" s="4">
        <v>57</v>
      </c>
      <c t="n" r="D11" s="6">
        <v>3393</v>
      </c>
      <c t="s" r="E11" s="4">
        <v>1162</v>
      </c>
    </row>
    <row spans="1:6" r="12">
      <c t="s" r="A12" s="4">
        <v>1163</v>
      </c>
    </row>
    <row spans="1:6" r="13">
      <c t="s" r="A13" s="3">
        <v>1047</v>
      </c>
    </row>
    <row spans="1:6" r="14">
      <c t="s" r="A14" s="4">
        <v>1159</v>
      </c>
      <c t="n" r="B14" s="7">
        <v>0</v>
      </c>
      <c t="n" r="D14" s="7">
        <v>717</v>
      </c>
    </row>
    <row spans="1:6" r="15">
      <c t="n" r="A15"/>
    </row>
    <row spans="1:6" r="16">
      <c t="s" r="A16" s="4">
        <v>72</v>
      </c>
      <c t="s" r="B16" s="4">
        <v>982</v>
      </c>
    </row>
    <row spans="1:6" r="17">
      <c t="s" r="A17" s="4">
        <v>74</v>
      </c>
      <c t="s" r="B17" s="4">
        <v>975</v>
      </c>
    </row>
    <row spans="1:6" r="18">
      <c t="s" r="A18" s="4">
        <v>910</v>
      </c>
      <c t="s" r="B18" s="4">
        <v>978</v>
      </c>
    </row>
    <row spans="1:6" r="19">
      <c t="s" r="A19" s="4">
        <v>905</v>
      </c>
      <c t="s" r="B19" s="4">
        <v>984</v>
      </c>
    </row>
  </sheetData>
  <mergeCells count="7">
    <mergeCell ref="B1:C1"/>
    <mergeCell ref="D1:E1"/>
    <mergeCell ref="A15:F15"/>
    <mergeCell ref="B16:F16"/>
    <mergeCell ref="B17:F17"/>
    <mergeCell ref="B18:F18"/>
    <mergeCell ref="B19:F1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4</v>
      </c>
      <c t="s" r="B1" s="2">
        <v>1</v>
      </c>
    </row>
    <row spans="1:3" r="2">
      <c t="s" r="B2" s="2">
        <v>2</v>
      </c>
      <c t="s" r="C2" s="2">
        <v>32</v>
      </c>
    </row>
    <row spans="1:3" r="3">
      <c t="s" r="A3" s="3">
        <v>1165</v>
      </c>
    </row>
    <row spans="1:3" r="4">
      <c t="s" r="A4" s="4">
        <v>1166</v>
      </c>
      <c t="n" r="B4" s="7">
        <v>82460</v>
      </c>
      <c t="n" r="C4" s="7">
        <v>0</v>
      </c>
    </row>
    <row spans="1:3" r="5">
      <c t="s" r="A5" s="4">
        <v>1167</v>
      </c>
      <c t="n" r="B5" s="6">
        <v>38319</v>
      </c>
      <c t="n" r="C5" s="6">
        <v>86759</v>
      </c>
    </row>
    <row spans="1:3" r="6">
      <c t="s" r="A6" s="4">
        <v>1168</v>
      </c>
      <c t="n" r="B6" s="6">
        <v>8794</v>
      </c>
      <c t="n" r="C6" s="6">
        <v>0</v>
      </c>
    </row>
    <row spans="1:3" r="7">
      <c t="s" r="A7" s="4">
        <v>1169</v>
      </c>
      <c t="n" r="B7" s="6">
        <v>-11188</v>
      </c>
      <c t="n" r="C7" s="6">
        <v>-4299</v>
      </c>
    </row>
    <row spans="1:3" r="8">
      <c t="s" r="A8" s="4">
        <v>1170</v>
      </c>
      <c t="n" r="B8" s="7">
        <v>118385</v>
      </c>
      <c t="n" r="C8" s="7">
        <v>824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3">
        <v>35</v>
      </c>
    </row>
    <row spans="1:2" r="4">
      <c t="s" r="A4" s="4">
        <v>236</v>
      </c>
      <c t="s" r="B4" s="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r="A1" s="1">
        <v>1171</v>
      </c>
      <c t="s" r="B1" s="2">
        <v>2</v>
      </c>
      <c t="s" r="D1" s="2">
        <v>32</v>
      </c>
      <c t="s" r="F1" s="2">
        <v>88</v>
      </c>
    </row>
    <row spans="1:6" r="2">
      <c t="s" r="A2" s="3">
        <v>868</v>
      </c>
    </row>
    <row spans="1:6" r="3">
      <c t="s" r="A3" s="4">
        <v>1172</v>
      </c>
      <c t="n" r="B3" s="7">
        <v>0</v>
      </c>
      <c t="n" r="D3" s="7">
        <v>47</v>
      </c>
    </row>
    <row spans="1:6" r="4">
      <c t="s" r="A4" s="4">
        <v>1173</v>
      </c>
      <c t="n" r="B4" s="6">
        <v>16094</v>
      </c>
      <c t="n" r="D4" s="6">
        <v>12952</v>
      </c>
    </row>
    <row spans="1:6" r="5">
      <c t="s" r="A5" s="4">
        <v>1174</v>
      </c>
      <c t="n" r="B5" s="6">
        <v>23210</v>
      </c>
      <c t="n" r="D5" s="6">
        <v>15661</v>
      </c>
    </row>
    <row spans="1:6" r="6">
      <c t="s" r="A6" s="4">
        <v>1175</v>
      </c>
      <c t="n" r="B6" s="6">
        <v>39304</v>
      </c>
      <c t="n" r="D6" s="6">
        <v>28660</v>
      </c>
    </row>
    <row spans="1:6" r="7">
      <c t="s" r="A7" s="4">
        <v>1176</v>
      </c>
      <c t="n" r="B7" s="6">
        <v>134609</v>
      </c>
      <c t="n" r="D7" s="6">
        <v>73944</v>
      </c>
    </row>
    <row spans="1:6" r="8">
      <c t="s" r="A8" s="4">
        <v>1159</v>
      </c>
      <c t="n" r="B8" s="6">
        <v>173913</v>
      </c>
      <c t="n" r="D8" s="6">
        <v>102604</v>
      </c>
      <c t="n" r="F8" s="7">
        <v>4791</v>
      </c>
    </row>
    <row spans="1:6" r="9">
      <c t="s" r="A9" s="4">
        <v>1093</v>
      </c>
    </row>
    <row spans="1:6" r="10">
      <c t="s" r="A10" s="3">
        <v>868</v>
      </c>
    </row>
    <row spans="1:6" r="11">
      <c t="s" r="A11" s="4">
        <v>1172</v>
      </c>
      <c t="n" r="B11" s="6">
        <v>0</v>
      </c>
      <c t="s" r="C11" s="4">
        <v>72</v>
      </c>
      <c t="n" r="D11" s="6">
        <v>0</v>
      </c>
      <c t="s" r="E11" s="4">
        <v>74</v>
      </c>
    </row>
    <row spans="1:6" r="12">
      <c t="s" r="A12" s="4">
        <v>1173</v>
      </c>
      <c t="n" r="B12" s="6">
        <v>16094</v>
      </c>
      <c t="s" r="C12" s="4">
        <v>72</v>
      </c>
      <c t="n" r="D12" s="6">
        <v>12571</v>
      </c>
      <c t="s" r="E12" s="4">
        <v>74</v>
      </c>
    </row>
    <row spans="1:6" r="13">
      <c t="s" r="A13" s="4">
        <v>1174</v>
      </c>
      <c t="n" r="B13" s="6">
        <v>22218</v>
      </c>
      <c t="s" r="C13" s="4">
        <v>72</v>
      </c>
      <c t="n" r="D13" s="6">
        <v>15176</v>
      </c>
      <c t="s" r="E13" s="4">
        <v>74</v>
      </c>
    </row>
    <row spans="1:6" r="14">
      <c t="s" r="A14" s="4">
        <v>1175</v>
      </c>
      <c t="n" r="B14" s="6">
        <v>38312</v>
      </c>
      <c t="s" r="C14" s="4">
        <v>72</v>
      </c>
      <c t="n" r="D14" s="6">
        <v>27747</v>
      </c>
      <c t="s" r="E14" s="4">
        <v>74</v>
      </c>
    </row>
    <row spans="1:6" r="15">
      <c t="s" r="A15" s="4">
        <v>1176</v>
      </c>
      <c t="n" r="B15" s="6">
        <v>132454</v>
      </c>
      <c t="s" r="C15" s="4">
        <v>72</v>
      </c>
      <c t="n" r="D15" s="6">
        <v>70747</v>
      </c>
      <c t="s" r="E15" s="4">
        <v>74</v>
      </c>
    </row>
    <row spans="1:6" r="16">
      <c t="s" r="A16" s="4">
        <v>1159</v>
      </c>
      <c t="n" r="B16" s="6">
        <v>170766</v>
      </c>
      <c t="s" r="C16" s="4">
        <v>1026</v>
      </c>
      <c t="n" r="D16" s="6">
        <v>98494</v>
      </c>
      <c t="s" r="E16" s="4">
        <v>1027</v>
      </c>
    </row>
    <row spans="1:6" r="17">
      <c t="s" r="A17" s="4">
        <v>946</v>
      </c>
    </row>
    <row spans="1:6" r="18">
      <c t="s" r="A18" s="3">
        <v>868</v>
      </c>
    </row>
    <row spans="1:6" r="19">
      <c t="s" r="A19" s="4">
        <v>1172</v>
      </c>
      <c t="n" r="B19" s="6">
        <v>0</v>
      </c>
      <c t="s" r="C19" s="4">
        <v>72</v>
      </c>
      <c t="n" r="D19" s="6">
        <v>0</v>
      </c>
      <c t="s" r="E19" s="4">
        <v>74</v>
      </c>
    </row>
    <row spans="1:6" r="20">
      <c t="s" r="A20" s="4">
        <v>1173</v>
      </c>
      <c t="n" r="B20" s="6">
        <v>0</v>
      </c>
      <c t="s" r="C20" s="4">
        <v>72</v>
      </c>
      <c t="n" r="D20" s="6">
        <v>356</v>
      </c>
      <c t="s" r="E20" s="4">
        <v>74</v>
      </c>
    </row>
    <row spans="1:6" r="21">
      <c t="s" r="A21" s="4">
        <v>1174</v>
      </c>
      <c t="n" r="B21" s="6">
        <v>992</v>
      </c>
      <c t="s" r="C21" s="4">
        <v>72</v>
      </c>
      <c t="n" r="D21" s="6">
        <v>443</v>
      </c>
      <c t="s" r="E21" s="4">
        <v>74</v>
      </c>
    </row>
    <row spans="1:6" r="22">
      <c t="s" r="A22" s="4">
        <v>1175</v>
      </c>
      <c t="n" r="B22" s="6">
        <v>992</v>
      </c>
      <c t="s" r="C22" s="4">
        <v>72</v>
      </c>
      <c t="n" r="D22" s="6">
        <v>799</v>
      </c>
      <c t="s" r="E22" s="4">
        <v>74</v>
      </c>
    </row>
    <row spans="1:6" r="23">
      <c t="s" r="A23" s="4">
        <v>1176</v>
      </c>
      <c t="n" r="B23" s="6">
        <v>2155</v>
      </c>
      <c t="s" r="C23" s="4">
        <v>72</v>
      </c>
      <c t="n" r="D23" s="6">
        <v>2594</v>
      </c>
      <c t="s" r="E23" s="4">
        <v>74</v>
      </c>
    </row>
    <row spans="1:6" r="24">
      <c t="s" r="A24" s="4">
        <v>1159</v>
      </c>
      <c t="n" r="B24" s="6">
        <v>3147</v>
      </c>
      <c t="s" r="C24" s="4">
        <v>1026</v>
      </c>
      <c t="n" r="D24" s="6">
        <v>3393</v>
      </c>
      <c t="s" r="E24" s="4">
        <v>1027</v>
      </c>
    </row>
    <row spans="1:6" r="25">
      <c t="s" r="A25" s="4">
        <v>1163</v>
      </c>
    </row>
    <row spans="1:6" r="26">
      <c t="s" r="A26" s="3">
        <v>868</v>
      </c>
    </row>
    <row spans="1:6" r="27">
      <c t="s" r="A27" s="4">
        <v>1172</v>
      </c>
      <c t="n" r="B27" s="6">
        <v>0</v>
      </c>
      <c t="n" r="D27" s="6">
        <v>47</v>
      </c>
    </row>
    <row spans="1:6" r="28">
      <c t="s" r="A28" s="4">
        <v>1173</v>
      </c>
      <c t="n" r="B28" s="6">
        <v>0</v>
      </c>
      <c t="n" r="D28" s="6">
        <v>25</v>
      </c>
    </row>
    <row spans="1:6" r="29">
      <c t="s" r="A29" s="4">
        <v>1174</v>
      </c>
      <c t="n" r="B29" s="6">
        <v>0</v>
      </c>
      <c t="n" r="D29" s="6">
        <v>42</v>
      </c>
    </row>
    <row spans="1:6" r="30">
      <c t="s" r="A30" s="4">
        <v>1175</v>
      </c>
      <c t="n" r="B30" s="6">
        <v>0</v>
      </c>
      <c t="n" r="D30" s="6">
        <v>114</v>
      </c>
    </row>
    <row spans="1:6" r="31">
      <c t="s" r="A31" s="4">
        <v>1176</v>
      </c>
      <c t="n" r="B31" s="6">
        <v>0</v>
      </c>
      <c t="n" r="D31" s="6">
        <v>603</v>
      </c>
    </row>
    <row spans="1:6" r="32">
      <c t="s" r="A32" s="4">
        <v>1159</v>
      </c>
      <c t="n" r="B32" s="7">
        <v>0</v>
      </c>
      <c t="n" r="D32" s="7">
        <v>717</v>
      </c>
    </row>
    <row spans="1:6" r="33">
      <c t="n" r="A33"/>
    </row>
    <row spans="1:6" r="34">
      <c t="s" r="A34" s="4">
        <v>72</v>
      </c>
      <c t="s" r="B34" s="4">
        <v>982</v>
      </c>
    </row>
    <row spans="1:6" r="35">
      <c t="s" r="A35" s="4">
        <v>74</v>
      </c>
      <c t="s" r="B35" s="4">
        <v>984</v>
      </c>
    </row>
    <row spans="1:6" r="36">
      <c t="s" r="A36" s="4">
        <v>910</v>
      </c>
      <c t="s" r="B36" s="4">
        <v>975</v>
      </c>
    </row>
    <row spans="1:6" r="37">
      <c t="s" r="A37" s="4">
        <v>905</v>
      </c>
      <c t="s" r="B37" s="4">
        <v>978</v>
      </c>
    </row>
  </sheetData>
  <mergeCells count="7">
    <mergeCell ref="B1:C1"/>
    <mergeCell ref="D1:E1"/>
    <mergeCell ref="A33:F33"/>
    <mergeCell ref="B34:F34"/>
    <mergeCell ref="B35:F35"/>
    <mergeCell ref="B36:F36"/>
    <mergeCell ref="B37:F3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7</v>
      </c>
      <c t="s" r="B1" s="2">
        <v>2</v>
      </c>
      <c t="s" r="C1" s="2">
        <v>32</v>
      </c>
    </row>
    <row spans="1:3" r="2">
      <c t="s" r="A2" s="4">
        <v>874</v>
      </c>
    </row>
    <row spans="1:3" r="3">
      <c t="s" r="A3" s="3">
        <v>868</v>
      </c>
    </row>
    <row spans="1:3" r="4">
      <c t="s" r="A4" s="4">
        <v>1178</v>
      </c>
      <c t="n" r="B4" s="10">
        <v>162.9</v>
      </c>
      <c t="n" r="C4" s="10">
        <v>189.1</v>
      </c>
    </row>
    <row spans="1:3" r="5">
      <c t="s" r="A5" s="4">
        <v>1179</v>
      </c>
    </row>
    <row spans="1:3" r="6">
      <c t="s" r="A6" s="3">
        <v>868</v>
      </c>
    </row>
    <row spans="1:3" r="7">
      <c t="s" r="A7" s="4">
        <v>1178</v>
      </c>
      <c t="n" r="B7" s="11">
        <v>23.6</v>
      </c>
      <c t="n" r="C7" s="11">
        <v>16.6</v>
      </c>
    </row>
    <row spans="1:3" r="8">
      <c t="s" r="A8" s="4">
        <v>899</v>
      </c>
    </row>
    <row spans="1:3" r="9">
      <c t="s" r="A9" s="3">
        <v>868</v>
      </c>
    </row>
    <row spans="1:3" r="10">
      <c t="s" r="A10" s="4">
        <v>1178</v>
      </c>
      <c t="n" r="B10" s="10">
        <v>38.6</v>
      </c>
      <c t="n" r="C10" s="11">
        <v>20.8</v>
      </c>
    </row>
    <row spans="1:3" r="11">
      <c t="s" r="A11" s="4">
        <v>1180</v>
      </c>
    </row>
    <row spans="1:3" r="12">
      <c t="s" r="A12" s="3">
        <v>868</v>
      </c>
    </row>
    <row spans="1:3" r="13">
      <c t="s" r="A13" s="4">
        <v>1178</v>
      </c>
      <c t="n" r="C13" s="10">
        <v>0.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181</v>
      </c>
      <c t="s" r="C1" s="2">
        <v>1</v>
      </c>
    </row>
    <row spans="1:4" r="2">
      <c t="s" r="C2" s="2">
        <v>2</v>
      </c>
      <c t="s" r="D2" s="2">
        <v>32</v>
      </c>
    </row>
    <row spans="1:4" r="3">
      <c t="s" r="A3" s="3">
        <v>1047</v>
      </c>
    </row>
    <row spans="1:4" r="4">
      <c t="s" r="A4" s="4">
        <v>1182</v>
      </c>
      <c t="n" r="C4" s="7">
        <v>102604</v>
      </c>
      <c t="n" r="D4" s="7">
        <v>4791</v>
      </c>
    </row>
    <row spans="1:4" r="5">
      <c t="s" r="A5" s="4">
        <v>1183</v>
      </c>
      <c t="s" r="B5" s="4">
        <v>72</v>
      </c>
      <c t="n" r="C5" s="6">
        <v>79889</v>
      </c>
      <c t="n" r="D5" s="6">
        <v>102831</v>
      </c>
    </row>
    <row spans="1:4" r="6">
      <c t="s" r="A6" s="4">
        <v>1169</v>
      </c>
      <c t="n" r="C6" s="6">
        <v>11188</v>
      </c>
      <c t="n" r="D6" s="6">
        <v>4299</v>
      </c>
    </row>
    <row spans="1:4" r="7">
      <c t="s" r="A7" s="4">
        <v>1184</v>
      </c>
      <c t="n" r="C7" s="6">
        <v>-19572</v>
      </c>
      <c t="n" r="D7" s="6">
        <v>-9317</v>
      </c>
    </row>
    <row spans="1:4" r="8">
      <c t="s" r="A8" s="4">
        <v>1185</v>
      </c>
      <c t="n" r="C8" s="6">
        <v>-196</v>
      </c>
      <c t="n" r="D8" s="6">
        <v>0</v>
      </c>
    </row>
    <row spans="1:4" r="9">
      <c t="s" r="A9" s="4">
        <v>1186</v>
      </c>
      <c t="n" r="C9" s="6">
        <v>173913</v>
      </c>
      <c t="n" r="D9" s="6">
        <v>102604</v>
      </c>
    </row>
    <row spans="1:4" r="10">
      <c t="s" r="A10" s="4">
        <v>1160</v>
      </c>
      <c t="n" r="C10" s="6">
        <v>-3962</v>
      </c>
      <c t="n" r="D10" s="6">
        <v>0</v>
      </c>
    </row>
    <row spans="1:4" r="11">
      <c t="s" r="A11" s="4">
        <v>1161</v>
      </c>
      <c t="n" r="C11" s="7">
        <v>169951</v>
      </c>
      <c t="n" r="D11" s="7">
        <v>102604</v>
      </c>
    </row>
    <row spans="1:4" r="12">
      <c t="n" r="A12"/>
    </row>
    <row spans="1:4" r="13">
      <c t="s" r="A13" s="4">
        <v>72</v>
      </c>
      <c t="s" r="B13" s="4">
        <v>1187</v>
      </c>
    </row>
  </sheetData>
  <mergeCells count="4">
    <mergeCell ref="A1:B2"/>
    <mergeCell ref="C1:D1"/>
    <mergeCell ref="A12:C12"/>
    <mergeCell ref="B13:C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9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s>
  <sheetData>
    <row spans="1:8" r="1">
      <c t="s" r="A1" s="1">
        <v>1188</v>
      </c>
      <c t="s" r="B1" s="2">
        <v>2</v>
      </c>
      <c t="s" r="D1" s="2">
        <v>32</v>
      </c>
      <c t="s" r="F1" s="2">
        <v>88</v>
      </c>
      <c t="s" r="H1" s="2">
        <v>1046</v>
      </c>
    </row>
    <row spans="1:8" r="2">
      <c t="s" r="A2" s="3">
        <v>1047</v>
      </c>
    </row>
    <row spans="1:8" r="3">
      <c t="s" r="A3" s="4">
        <v>1073</v>
      </c>
      <c t="n" r="B3" s="7">
        <v>661591</v>
      </c>
      <c t="n" r="D3" s="7">
        <v>694453</v>
      </c>
      <c t="s" r="E3" s="4">
        <v>72</v>
      </c>
      <c t="n" r="F3" s="7">
        <v>630258</v>
      </c>
      <c t="s" r="G3" s="4">
        <v>74</v>
      </c>
      <c t="n" r="H3" s="7">
        <v>941730</v>
      </c>
    </row>
    <row spans="1:8" r="4">
      <c t="s" r="A4" s="4">
        <v>1103</v>
      </c>
    </row>
    <row spans="1:8" r="5">
      <c t="s" r="A5" s="3">
        <v>1047</v>
      </c>
    </row>
    <row spans="1:8" r="6">
      <c t="s" r="A6" s="4">
        <v>1073</v>
      </c>
      <c t="n" r="B6" s="6">
        <v>382672</v>
      </c>
      <c t="n" r="D6" s="6">
        <v>349775</v>
      </c>
      <c t="n" r="F6" s="6">
        <v>337244</v>
      </c>
    </row>
    <row spans="1:8" r="7">
      <c t="s" r="A7" s="4">
        <v>946</v>
      </c>
    </row>
    <row spans="1:8" r="8">
      <c t="s" r="A8" s="3">
        <v>1047</v>
      </c>
    </row>
    <row spans="1:8" r="9">
      <c t="s" r="A9" s="4">
        <v>1073</v>
      </c>
      <c t="n" r="B9" s="6">
        <v>44498</v>
      </c>
      <c t="n" r="D9" s="6">
        <v>127766</v>
      </c>
      <c t="n" r="F9" s="6">
        <v>153576</v>
      </c>
    </row>
    <row spans="1:8" r="10">
      <c t="s" r="A10" s="4">
        <v>1066</v>
      </c>
    </row>
    <row spans="1:8" r="11">
      <c t="s" r="A11" s="3">
        <v>1047</v>
      </c>
    </row>
    <row spans="1:8" r="12">
      <c t="s" r="A12" s="4">
        <v>1073</v>
      </c>
      <c t="n" r="B12" s="6">
        <v>150254</v>
      </c>
      <c t="n" r="D12" s="6">
        <v>171926</v>
      </c>
      <c t="n" r="F12" s="6">
        <v>91951</v>
      </c>
    </row>
    <row spans="1:8" r="13">
      <c t="s" r="A13" s="4">
        <v>1067</v>
      </c>
    </row>
    <row spans="1:8" r="14">
      <c t="s" r="A14" s="3">
        <v>1047</v>
      </c>
    </row>
    <row spans="1:8" r="15">
      <c t="s" r="A15" s="4">
        <v>1073</v>
      </c>
      <c t="n" r="B15" s="6">
        <v>45700</v>
      </c>
    </row>
    <row spans="1:8" r="16">
      <c t="s" r="A16" s="4">
        <v>1068</v>
      </c>
    </row>
    <row spans="1:8" r="17">
      <c t="s" r="A17" s="3">
        <v>1047</v>
      </c>
    </row>
    <row spans="1:8" r="18">
      <c t="s" r="A18" s="4">
        <v>1073</v>
      </c>
      <c t="n" r="B18" s="6">
        <v>21582</v>
      </c>
      <c t="n" r="D18" s="6">
        <v>16991</v>
      </c>
      <c t="n" r="F18" s="6">
        <v>14122</v>
      </c>
    </row>
    <row spans="1:8" r="19">
      <c t="s" r="A19" s="4">
        <v>902</v>
      </c>
    </row>
    <row spans="1:8" r="20">
      <c t="s" r="A20" s="3">
        <v>1047</v>
      </c>
    </row>
    <row spans="1:8" r="21">
      <c t="s" r="A21" s="4">
        <v>1073</v>
      </c>
      <c t="n" r="B21" s="6">
        <v>2077</v>
      </c>
      <c t="n" r="D21" s="6">
        <v>2181</v>
      </c>
      <c t="n" r="F21" s="6">
        <v>2358</v>
      </c>
    </row>
    <row spans="1:8" r="22">
      <c t="s" r="A22" s="4">
        <v>1069</v>
      </c>
    </row>
    <row spans="1:8" r="23">
      <c t="s" r="A23" s="3">
        <v>1047</v>
      </c>
    </row>
    <row spans="1:8" r="24">
      <c t="s" r="A24" s="4">
        <v>1073</v>
      </c>
      <c t="n" r="B24" s="6">
        <v>14794</v>
      </c>
      <c t="n" r="D24" s="6">
        <v>13307</v>
      </c>
      <c t="n" r="F24" s="6">
        <v>10864</v>
      </c>
    </row>
    <row spans="1:8" r="25">
      <c t="s" r="A25" s="4">
        <v>907</v>
      </c>
    </row>
    <row spans="1:8" r="26">
      <c t="s" r="A26" s="3">
        <v>1047</v>
      </c>
    </row>
    <row spans="1:8" r="27">
      <c t="s" r="A27" s="4">
        <v>1073</v>
      </c>
      <c t="n" r="B27" s="6">
        <v>2766</v>
      </c>
      <c t="n" r="D27" s="6">
        <v>2470</v>
      </c>
      <c t="n" r="F27" s="6">
        <v>5325</v>
      </c>
    </row>
    <row spans="1:8" r="28">
      <c t="s" r="A28" s="4">
        <v>906</v>
      </c>
    </row>
    <row spans="1:8" r="29">
      <c t="s" r="A29" s="3">
        <v>1047</v>
      </c>
    </row>
    <row spans="1:8" r="30">
      <c t="s" r="A30" s="4">
        <v>1073</v>
      </c>
      <c t="n" r="B30" s="6">
        <v>3482</v>
      </c>
      <c t="n" r="D30" s="6">
        <v>10037</v>
      </c>
      <c t="n" r="F30" s="6">
        <v>10894</v>
      </c>
    </row>
    <row spans="1:8" r="31">
      <c t="s" r="A31" s="4">
        <v>904</v>
      </c>
    </row>
    <row spans="1:8" r="32">
      <c t="s" r="A32" s="3">
        <v>1047</v>
      </c>
    </row>
    <row spans="1:8" r="33">
      <c t="s" r="A33" s="4">
        <v>1073</v>
      </c>
      <c t="n" r="B33" s="6">
        <v>39466</v>
      </c>
      <c t="s" r="C33" s="4">
        <v>1162</v>
      </c>
      <c t="n" r="F33" s="6">
        <v>3924</v>
      </c>
    </row>
    <row spans="1:8" r="34">
      <c t="s" r="A34" s="4">
        <v>1189</v>
      </c>
    </row>
    <row spans="1:8" r="35">
      <c t="s" r="A35" s="3">
        <v>1047</v>
      </c>
    </row>
    <row spans="1:8" r="36">
      <c t="s" r="A36" s="4">
        <v>1073</v>
      </c>
      <c t="n" r="B36" s="6">
        <v>35697</v>
      </c>
      <c t="n" r="D36" s="6">
        <v>68455</v>
      </c>
      <c t="s" r="E36" s="4">
        <v>72</v>
      </c>
      <c t="n" r="F36" s="6">
        <v>79229</v>
      </c>
      <c t="s" r="G36" s="4">
        <v>74</v>
      </c>
    </row>
    <row spans="1:8" r="37">
      <c t="s" r="A37" s="4">
        <v>1190</v>
      </c>
    </row>
    <row spans="1:8" r="38">
      <c t="s" r="A38" s="3">
        <v>1047</v>
      </c>
    </row>
    <row spans="1:8" r="39">
      <c t="s" r="A39" s="4">
        <v>1073</v>
      </c>
      <c t="n" r="B39" s="6">
        <v>29066</v>
      </c>
      <c t="n" r="D39" s="6">
        <v>24850</v>
      </c>
      <c t="n" r="F39" s="6">
        <v>23428</v>
      </c>
    </row>
    <row spans="1:8" r="40">
      <c t="s" r="A40" s="4">
        <v>1191</v>
      </c>
    </row>
    <row spans="1:8" r="41">
      <c t="s" r="A41" s="3">
        <v>1047</v>
      </c>
    </row>
    <row spans="1:8" r="42">
      <c t="s" r="A42" s="4">
        <v>1073</v>
      </c>
      <c t="n" r="B42" s="6">
        <v>4379</v>
      </c>
      <c t="n" r="D42" s="6">
        <v>29881</v>
      </c>
      <c t="n" r="F42" s="6">
        <v>36543</v>
      </c>
    </row>
    <row spans="1:8" r="43">
      <c t="s" r="A43" s="4">
        <v>1192</v>
      </c>
    </row>
    <row spans="1:8" r="44">
      <c t="s" r="A44" s="3">
        <v>1047</v>
      </c>
    </row>
    <row spans="1:8" r="45">
      <c t="s" r="A45" s="4">
        <v>1073</v>
      </c>
      <c t="n" r="B45" s="6">
        <v>2163</v>
      </c>
      <c t="n" r="D45" s="6">
        <v>7533</v>
      </c>
      <c t="n" r="F45" s="6">
        <v>12099</v>
      </c>
    </row>
    <row spans="1:8" r="46">
      <c t="s" r="A46" s="4">
        <v>1193</v>
      </c>
    </row>
    <row spans="1:8" r="47">
      <c t="s" r="A47" s="3">
        <v>1047</v>
      </c>
    </row>
    <row spans="1:8" r="48">
      <c t="s" r="A48" s="4">
        <v>1073</v>
      </c>
      <c t="n" r="B48" s="6">
        <v>0</v>
      </c>
      <c t="n" r="D48" s="6">
        <v>0</v>
      </c>
      <c t="n" r="F48" s="6">
        <v>0</v>
      </c>
    </row>
    <row spans="1:8" r="49">
      <c t="s" r="A49" s="4">
        <v>1194</v>
      </c>
    </row>
    <row spans="1:8" r="50">
      <c t="s" r="A50" s="3">
        <v>1047</v>
      </c>
    </row>
    <row spans="1:8" r="51">
      <c t="s" r="A51" s="4">
        <v>1073</v>
      </c>
      <c t="n" r="B51" s="6">
        <v>0</v>
      </c>
      <c t="n" r="D51" s="6">
        <v>0</v>
      </c>
      <c t="n" r="F51" s="6">
        <v>0</v>
      </c>
    </row>
    <row spans="1:8" r="52">
      <c t="s" r="A52" s="4">
        <v>1195</v>
      </c>
    </row>
    <row spans="1:8" r="53">
      <c t="s" r="A53" s="3">
        <v>1047</v>
      </c>
    </row>
    <row spans="1:8" r="54">
      <c t="s" r="A54" s="4">
        <v>1073</v>
      </c>
      <c t="n" r="B54" s="6">
        <v>89</v>
      </c>
      <c t="n" r="D54" s="6">
        <v>37</v>
      </c>
      <c t="n" r="F54" s="6">
        <v>227</v>
      </c>
    </row>
    <row spans="1:8" r="55">
      <c t="s" r="A55" s="4">
        <v>1196</v>
      </c>
    </row>
    <row spans="1:8" r="56">
      <c t="s" r="A56" s="3">
        <v>1047</v>
      </c>
    </row>
    <row spans="1:8" r="57">
      <c t="s" r="A57" s="4">
        <v>1073</v>
      </c>
      <c t="n" r="B57" s="6">
        <v>0</v>
      </c>
      <c t="n" r="D57" s="6">
        <v>0</v>
      </c>
      <c t="n" r="F57" s="6">
        <v>878</v>
      </c>
    </row>
    <row spans="1:8" r="58">
      <c t="s" r="A58" s="4">
        <v>1197</v>
      </c>
    </row>
    <row spans="1:8" r="59">
      <c t="s" r="A59" s="3">
        <v>1047</v>
      </c>
    </row>
    <row spans="1:8" r="60">
      <c t="s" r="A60" s="4">
        <v>1073</v>
      </c>
      <c t="n" r="B60" s="6">
        <v>0</v>
      </c>
      <c t="n" r="D60" s="6">
        <v>6154</v>
      </c>
      <c t="n" r="F60" s="6">
        <v>6054</v>
      </c>
    </row>
    <row spans="1:8" r="61">
      <c t="s" r="A61" s="4">
        <v>1198</v>
      </c>
    </row>
    <row spans="1:8" r="62">
      <c t="s" r="A62" s="3">
        <v>1047</v>
      </c>
    </row>
    <row spans="1:8" r="63">
      <c t="s" r="A63" s="4">
        <v>1073</v>
      </c>
      <c t="n" r="B63" s="6">
        <v>0</v>
      </c>
      <c t="s" r="C63" s="4">
        <v>910</v>
      </c>
      <c t="n" r="F63" s="6">
        <v>0</v>
      </c>
    </row>
    <row spans="1:8" r="64">
      <c t="s" r="A64" s="4">
        <v>1199</v>
      </c>
    </row>
    <row spans="1:8" r="65">
      <c t="s" r="A65" s="3">
        <v>1047</v>
      </c>
    </row>
    <row spans="1:8" r="66">
      <c t="s" r="A66" s="4">
        <v>1073</v>
      </c>
      <c t="n" r="B66" s="6">
        <v>87159</v>
      </c>
      <c t="n" r="D66" s="6">
        <v>100662</v>
      </c>
      <c t="s" r="E66" s="4">
        <v>72</v>
      </c>
      <c t="n" r="F66" s="6">
        <v>34805</v>
      </c>
      <c t="s" r="G66" s="4">
        <v>74</v>
      </c>
    </row>
    <row spans="1:8" r="67">
      <c t="s" r="A67" s="4">
        <v>1200</v>
      </c>
    </row>
    <row spans="1:8" r="68">
      <c t="s" r="A68" s="3">
        <v>1047</v>
      </c>
    </row>
    <row spans="1:8" r="69">
      <c t="s" r="A69" s="4">
        <v>1073</v>
      </c>
      <c t="n" r="B69" s="6">
        <v>6027</v>
      </c>
      <c t="n" r="D69" s="6">
        <v>5859</v>
      </c>
      <c t="n" r="F69" s="6">
        <v>6059</v>
      </c>
    </row>
    <row spans="1:8" r="70">
      <c t="s" r="A70" s="4">
        <v>1201</v>
      </c>
    </row>
    <row spans="1:8" r="71">
      <c t="s" r="A71" s="3">
        <v>1047</v>
      </c>
    </row>
    <row spans="1:8" r="72">
      <c t="s" r="A72" s="4">
        <v>1073</v>
      </c>
      <c t="n" r="B72" s="6">
        <v>1244</v>
      </c>
      <c t="n" r="D72" s="6">
        <v>12737</v>
      </c>
      <c t="n" r="F72" s="6">
        <v>12985</v>
      </c>
    </row>
    <row spans="1:8" r="73">
      <c t="s" r="A73" s="4">
        <v>1202</v>
      </c>
    </row>
    <row spans="1:8" r="74">
      <c t="s" r="A74" s="3">
        <v>1047</v>
      </c>
    </row>
    <row spans="1:8" r="75">
      <c t="s" r="A75" s="4">
        <v>1073</v>
      </c>
      <c t="n" r="B75" s="6">
        <v>75104</v>
      </c>
      <c t="n" r="D75" s="6">
        <v>80642</v>
      </c>
      <c t="n" r="F75" s="6">
        <v>11341</v>
      </c>
    </row>
    <row spans="1:8" r="76">
      <c t="s" r="A76" s="4">
        <v>1203</v>
      </c>
    </row>
    <row spans="1:8" r="77">
      <c t="s" r="A77" s="3">
        <v>1047</v>
      </c>
    </row>
    <row spans="1:8" r="78">
      <c t="s" r="A78" s="4">
        <v>1073</v>
      </c>
      <c t="n" r="B78" s="6">
        <v>2330</v>
      </c>
      <c t="n" r="D78" s="6">
        <v>380</v>
      </c>
      <c t="n" r="F78" s="6">
        <v>706</v>
      </c>
    </row>
    <row spans="1:8" r="79">
      <c t="s" r="A79" s="4">
        <v>1204</v>
      </c>
    </row>
    <row spans="1:8" r="80">
      <c t="s" r="A80" s="3">
        <v>1047</v>
      </c>
    </row>
    <row spans="1:8" r="81">
      <c t="s" r="A81" s="4">
        <v>1073</v>
      </c>
      <c t="n" r="B81" s="6">
        <v>621</v>
      </c>
      <c t="n" r="D81" s="6">
        <v>376</v>
      </c>
      <c t="n" r="F81" s="6">
        <v>1286</v>
      </c>
    </row>
    <row spans="1:8" r="82">
      <c t="s" r="A82" s="4">
        <v>1205</v>
      </c>
    </row>
    <row spans="1:8" r="83">
      <c t="s" r="A83" s="3">
        <v>1047</v>
      </c>
    </row>
    <row spans="1:8" r="84">
      <c t="s" r="A84" s="4">
        <v>1073</v>
      </c>
      <c t="n" r="B84" s="6">
        <v>1604</v>
      </c>
      <c t="n" r="D84" s="6">
        <v>129</v>
      </c>
      <c t="n" r="F84" s="6">
        <v>256</v>
      </c>
    </row>
    <row spans="1:8" r="85">
      <c t="s" r="A85" s="4">
        <v>1206</v>
      </c>
    </row>
    <row spans="1:8" r="86">
      <c t="s" r="A86" s="3">
        <v>1047</v>
      </c>
    </row>
    <row spans="1:8" r="87">
      <c t="s" r="A87" s="4">
        <v>1073</v>
      </c>
      <c t="n" r="B87" s="6">
        <v>229</v>
      </c>
      <c t="n" r="D87" s="6">
        <v>202</v>
      </c>
      <c t="n" r="F87" s="6">
        <v>2012</v>
      </c>
    </row>
    <row spans="1:8" r="88">
      <c t="s" r="A88" s="4">
        <v>1207</v>
      </c>
    </row>
    <row spans="1:8" r="89">
      <c t="s" r="A89" s="3">
        <v>1047</v>
      </c>
    </row>
    <row spans="1:8" r="90">
      <c t="s" r="A90" s="4">
        <v>1073</v>
      </c>
      <c t="n" r="B90" s="6">
        <v>0</v>
      </c>
      <c t="n" r="D90" s="6">
        <v>337</v>
      </c>
      <c t="n" r="F90" s="6">
        <v>160</v>
      </c>
    </row>
    <row spans="1:8" r="91">
      <c t="s" r="A91" s="4">
        <v>1208</v>
      </c>
    </row>
    <row spans="1:8" r="92">
      <c t="s" r="A92" s="3">
        <v>1047</v>
      </c>
    </row>
    <row spans="1:8" r="93">
      <c t="s" r="A93" s="4">
        <v>1073</v>
      </c>
      <c t="n" r="B93" s="6">
        <v>0</v>
      </c>
      <c t="s" r="C93" s="4">
        <v>910</v>
      </c>
      <c t="n" r="F93" s="6">
        <v>0</v>
      </c>
    </row>
    <row spans="1:8" r="94">
      <c t="s" r="A94" s="4">
        <v>1209</v>
      </c>
    </row>
    <row spans="1:8" r="95">
      <c t="s" r="A95" s="3">
        <v>1047</v>
      </c>
    </row>
    <row spans="1:8" r="96">
      <c t="s" r="A96" s="4">
        <v>1073</v>
      </c>
      <c t="n" r="B96" s="6">
        <v>380714</v>
      </c>
      <c t="n" r="D96" s="6">
        <v>415187</v>
      </c>
      <c t="s" r="E96" s="4">
        <v>72</v>
      </c>
      <c t="n" r="F96" s="6">
        <v>398307</v>
      </c>
      <c t="s" r="G96" s="4">
        <v>74</v>
      </c>
    </row>
    <row spans="1:8" r="97">
      <c t="s" r="A97" s="4">
        <v>1210</v>
      </c>
    </row>
    <row spans="1:8" r="98">
      <c t="s" r="A98" s="3">
        <v>1047</v>
      </c>
    </row>
    <row spans="1:8" r="99">
      <c t="s" r="A99" s="4">
        <v>1073</v>
      </c>
      <c t="n" r="B99" s="6">
        <v>297310</v>
      </c>
      <c t="n" r="D99" s="6">
        <v>283317</v>
      </c>
      <c t="n" r="F99" s="6">
        <v>274562</v>
      </c>
    </row>
    <row spans="1:8" r="100">
      <c t="s" r="A100" s="4">
        <v>1211</v>
      </c>
    </row>
    <row spans="1:8" r="101">
      <c t="s" r="A101" s="3">
        <v>1047</v>
      </c>
    </row>
    <row spans="1:8" r="102">
      <c t="s" r="A102" s="4">
        <v>1073</v>
      </c>
      <c t="n" r="B102" s="6">
        <v>26109</v>
      </c>
      <c t="n" r="D102" s="6">
        <v>72493</v>
      </c>
      <c t="n" r="F102" s="6">
        <v>83993</v>
      </c>
    </row>
    <row spans="1:8" r="103">
      <c t="s" r="A103" s="4">
        <v>1212</v>
      </c>
    </row>
    <row spans="1:8" r="104">
      <c t="s" r="A104" s="3">
        <v>1047</v>
      </c>
    </row>
    <row spans="1:8" r="105">
      <c t="s" r="A105" s="4">
        <v>1073</v>
      </c>
      <c t="n" r="B105" s="6">
        <v>27214</v>
      </c>
      <c t="n" r="D105" s="6">
        <v>31553</v>
      </c>
      <c t="n" r="F105" s="6">
        <v>12835</v>
      </c>
    </row>
    <row spans="1:8" r="106">
      <c t="s" r="A106" s="4">
        <v>1213</v>
      </c>
    </row>
    <row spans="1:8" r="107">
      <c t="s" r="A107" s="3">
        <v>1047</v>
      </c>
    </row>
    <row spans="1:8" r="108">
      <c t="s" r="A108" s="4">
        <v>1073</v>
      </c>
      <c t="n" r="B108" s="6">
        <v>12388</v>
      </c>
      <c t="n" r="D108" s="6">
        <v>10363</v>
      </c>
      <c t="n" r="F108" s="6">
        <v>8350</v>
      </c>
    </row>
    <row spans="1:8" r="109">
      <c t="s" r="A109" s="4">
        <v>1214</v>
      </c>
    </row>
    <row spans="1:8" r="110">
      <c t="s" r="A110" s="3">
        <v>1047</v>
      </c>
    </row>
    <row spans="1:8" r="111">
      <c t="s" r="A111" s="4">
        <v>1073</v>
      </c>
      <c t="n" r="B111" s="6">
        <v>1456</v>
      </c>
      <c t="n" r="D111" s="6">
        <v>1805</v>
      </c>
      <c t="n" r="F111" s="6">
        <v>1072</v>
      </c>
    </row>
    <row spans="1:8" r="112">
      <c t="s" r="A112" s="4">
        <v>1215</v>
      </c>
    </row>
    <row spans="1:8" r="113">
      <c t="s" r="A113" s="3">
        <v>1047</v>
      </c>
    </row>
    <row spans="1:8" r="114">
      <c t="s" r="A114" s="4">
        <v>1073</v>
      </c>
      <c t="n" r="B114" s="6">
        <v>11026</v>
      </c>
      <c t="n" r="D114" s="6">
        <v>10812</v>
      </c>
      <c t="n" r="F114" s="6">
        <v>8638</v>
      </c>
    </row>
    <row spans="1:8" r="115">
      <c t="s" r="A115" s="4">
        <v>1216</v>
      </c>
    </row>
    <row spans="1:8" r="116">
      <c t="s" r="A116" s="3">
        <v>1047</v>
      </c>
    </row>
    <row spans="1:8" r="117">
      <c t="s" r="A117" s="4">
        <v>1073</v>
      </c>
      <c t="n" r="B117" s="6">
        <v>2165</v>
      </c>
      <c t="n" r="D117" s="6">
        <v>1732</v>
      </c>
      <c t="n" r="F117" s="6">
        <v>1760</v>
      </c>
    </row>
    <row spans="1:8" r="118">
      <c t="s" r="A118" s="4">
        <v>1217</v>
      </c>
    </row>
    <row spans="1:8" r="119">
      <c t="s" r="A119" s="3">
        <v>1047</v>
      </c>
    </row>
    <row spans="1:8" r="120">
      <c t="s" r="A120" s="4">
        <v>1073</v>
      </c>
      <c t="n" r="B120" s="6">
        <v>3046</v>
      </c>
      <c t="n" r="D120" s="6">
        <v>3112</v>
      </c>
      <c t="n" r="F120" s="6">
        <v>3173</v>
      </c>
    </row>
    <row spans="1:8" r="121">
      <c t="s" r="A121" s="4">
        <v>1218</v>
      </c>
    </row>
    <row spans="1:8" r="122">
      <c t="s" r="A122" s="3">
        <v>1047</v>
      </c>
    </row>
    <row spans="1:8" r="123">
      <c t="s" r="A123" s="4">
        <v>1073</v>
      </c>
      <c t="n" r="B123" s="6">
        <v>0</v>
      </c>
      <c t="s" r="C123" s="4">
        <v>910</v>
      </c>
      <c t="n" r="F123" s="6">
        <v>3924</v>
      </c>
    </row>
    <row spans="1:8" r="124">
      <c t="s" r="A124" s="4">
        <v>1219</v>
      </c>
    </row>
    <row spans="1:8" r="125">
      <c t="s" r="A125" s="3">
        <v>1047</v>
      </c>
    </row>
    <row spans="1:8" r="126">
      <c t="s" r="A126" s="4">
        <v>1073</v>
      </c>
      <c t="n" r="B126" s="6">
        <v>42820</v>
      </c>
      <c t="n" r="D126" s="6">
        <v>3517</v>
      </c>
      <c t="s" r="E126" s="4">
        <v>72</v>
      </c>
      <c t="n" r="F126" s="6">
        <v>4123</v>
      </c>
      <c t="s" r="G126" s="4">
        <v>74</v>
      </c>
    </row>
    <row spans="1:8" r="127">
      <c t="s" r="A127" s="4">
        <v>1220</v>
      </c>
    </row>
    <row spans="1:8" r="128">
      <c t="s" r="A128" s="3">
        <v>1047</v>
      </c>
    </row>
    <row spans="1:8" r="129">
      <c t="s" r="A129" s="4">
        <v>1073</v>
      </c>
      <c t="n" r="B129" s="6">
        <v>0</v>
      </c>
      <c t="n" r="D129" s="6">
        <v>0</v>
      </c>
      <c t="n" r="F129" s="6">
        <v>0</v>
      </c>
    </row>
    <row spans="1:8" r="130">
      <c t="s" r="A130" s="4">
        <v>1221</v>
      </c>
    </row>
    <row spans="1:8" r="131">
      <c t="s" r="A131" s="3">
        <v>1047</v>
      </c>
    </row>
    <row spans="1:8" r="132">
      <c t="s" r="A132" s="4">
        <v>1073</v>
      </c>
      <c t="n" r="B132" s="6">
        <v>0</v>
      </c>
      <c t="n" r="D132" s="6">
        <v>0</v>
      </c>
      <c t="n" r="F132" s="6">
        <v>7</v>
      </c>
    </row>
    <row spans="1:8" r="133">
      <c t="s" r="A133" s="4">
        <v>1222</v>
      </c>
    </row>
    <row spans="1:8" r="134">
      <c t="s" r="A134" s="3">
        <v>1047</v>
      </c>
    </row>
    <row spans="1:8" r="135">
      <c t="s" r="A135" s="4">
        <v>1073</v>
      </c>
      <c t="n" r="B135" s="6">
        <v>3027</v>
      </c>
      <c t="n" r="D135" s="6">
        <v>3074</v>
      </c>
      <c t="n" r="F135" s="6">
        <v>3122</v>
      </c>
    </row>
    <row spans="1:8" r="136">
      <c t="s" r="A136" s="4">
        <v>1223</v>
      </c>
    </row>
    <row spans="1:8" r="137">
      <c t="s" r="A137" s="3">
        <v>1047</v>
      </c>
    </row>
    <row spans="1:8" r="138">
      <c t="s" r="A138" s="4">
        <v>1073</v>
      </c>
      <c t="n" r="B138" s="6">
        <v>0</v>
      </c>
      <c t="n" r="D138" s="6">
        <v>0</v>
      </c>
      <c t="n" r="F138" s="6">
        <v>0</v>
      </c>
    </row>
    <row spans="1:8" r="139">
      <c t="s" r="A139" s="4">
        <v>1224</v>
      </c>
    </row>
    <row spans="1:8" r="140">
      <c t="s" r="A140" s="3">
        <v>1047</v>
      </c>
    </row>
    <row spans="1:8" r="141">
      <c t="s" r="A141" s="4">
        <v>1073</v>
      </c>
      <c t="n" r="B141" s="6">
        <v>0</v>
      </c>
      <c t="n" r="D141" s="6">
        <v>0</v>
      </c>
      <c t="n" r="F141" s="6">
        <v>0</v>
      </c>
    </row>
    <row spans="1:8" r="142">
      <c t="s" r="A142" s="4">
        <v>1225</v>
      </c>
    </row>
    <row spans="1:8" r="143">
      <c t="s" r="A143" s="3">
        <v>1047</v>
      </c>
    </row>
    <row spans="1:8" r="144">
      <c t="s" r="A144" s="4">
        <v>1073</v>
      </c>
      <c t="n" r="B144" s="6">
        <v>327</v>
      </c>
      <c t="n" r="D144" s="6">
        <v>443</v>
      </c>
      <c t="n" r="F144" s="6">
        <v>0</v>
      </c>
    </row>
    <row spans="1:8" r="145">
      <c t="s" r="A145" s="4">
        <v>1226</v>
      </c>
    </row>
    <row spans="1:8" r="146">
      <c t="s" r="A146" s="3">
        <v>1047</v>
      </c>
    </row>
    <row spans="1:8" r="147">
      <c t="s" r="A147" s="4">
        <v>1073</v>
      </c>
      <c t="n" r="B147" s="6">
        <v>0</v>
      </c>
      <c t="n" r="D147" s="6">
        <v>0</v>
      </c>
      <c t="n" r="F147" s="6">
        <v>0</v>
      </c>
    </row>
    <row spans="1:8" r="148">
      <c t="s" r="A148" s="4">
        <v>1227</v>
      </c>
    </row>
    <row spans="1:8" r="149">
      <c t="s" r="A149" s="3">
        <v>1047</v>
      </c>
    </row>
    <row spans="1:8" r="150">
      <c t="s" r="A150" s="4">
        <v>1073</v>
      </c>
      <c t="n" r="B150" s="6">
        <v>0</v>
      </c>
      <c t="n" r="D150" s="6">
        <v>0</v>
      </c>
      <c t="n" r="F150" s="6">
        <v>994</v>
      </c>
    </row>
    <row spans="1:8" r="151">
      <c t="s" r="A151" s="4">
        <v>1228</v>
      </c>
    </row>
    <row spans="1:8" r="152">
      <c t="s" r="A152" s="3">
        <v>1047</v>
      </c>
    </row>
    <row spans="1:8" r="153">
      <c t="s" r="A153" s="4">
        <v>1073</v>
      </c>
      <c t="n" r="B153" s="6">
        <v>39466</v>
      </c>
      <c t="s" r="C153" s="4">
        <v>910</v>
      </c>
      <c t="n" r="F153" s="6">
        <v>0</v>
      </c>
    </row>
    <row spans="1:8" r="154">
      <c t="s" r="A154" s="4">
        <v>1229</v>
      </c>
    </row>
    <row spans="1:8" r="155">
      <c t="s" r="A155" s="3">
        <v>1047</v>
      </c>
    </row>
    <row spans="1:8" r="156">
      <c t="s" r="A156" s="4">
        <v>1073</v>
      </c>
      <c t="n" r="B156" s="6">
        <v>115201</v>
      </c>
      <c t="s" r="C156" s="4">
        <v>932</v>
      </c>
      <c t="n" r="D156" s="6">
        <v>106632</v>
      </c>
      <c t="s" r="E156" s="4">
        <v>1230</v>
      </c>
      <c t="n" r="F156" s="6">
        <v>113794</v>
      </c>
      <c t="s" r="G156" s="4">
        <v>937</v>
      </c>
    </row>
    <row spans="1:8" r="157">
      <c t="s" r="A157" s="4">
        <v>1231</v>
      </c>
    </row>
    <row spans="1:8" r="158">
      <c t="s" r="A158" s="3">
        <v>1047</v>
      </c>
    </row>
    <row spans="1:8" r="159">
      <c t="s" r="A159" s="4">
        <v>1073</v>
      </c>
      <c t="n" r="B159" s="6">
        <v>50269</v>
      </c>
      <c t="s" r="C159" s="4">
        <v>932</v>
      </c>
      <c t="n" r="D159" s="6">
        <v>35749</v>
      </c>
      <c t="s" r="E159" s="4">
        <v>976</v>
      </c>
      <c t="n" r="F159" s="6">
        <v>33195</v>
      </c>
      <c t="s" r="G159" s="4">
        <v>933</v>
      </c>
    </row>
    <row spans="1:8" r="160">
      <c t="s" r="A160" s="4">
        <v>1232</v>
      </c>
    </row>
    <row spans="1:8" r="161">
      <c t="s" r="A161" s="3">
        <v>1047</v>
      </c>
    </row>
    <row spans="1:8" r="162">
      <c t="s" r="A162" s="4">
        <v>1073</v>
      </c>
      <c t="n" r="B162" s="6">
        <v>12766</v>
      </c>
      <c t="s" r="C162" s="4">
        <v>932</v>
      </c>
      <c t="n" r="D162" s="6">
        <v>12655</v>
      </c>
      <c t="s" r="E162" s="4">
        <v>976</v>
      </c>
      <c t="n" r="F162" s="6">
        <v>20048</v>
      </c>
      <c t="s" r="G162" s="4">
        <v>933</v>
      </c>
    </row>
    <row spans="1:8" r="163">
      <c t="s" r="A163" s="4">
        <v>1233</v>
      </c>
    </row>
    <row spans="1:8" r="164">
      <c t="s" r="A164" s="3">
        <v>1047</v>
      </c>
    </row>
    <row spans="1:8" r="165">
      <c t="s" r="A165" s="4">
        <v>1073</v>
      </c>
      <c t="n" r="B165" s="6">
        <v>42746</v>
      </c>
      <c t="s" r="C165" s="4">
        <v>932</v>
      </c>
      <c t="n" r="D165" s="6">
        <v>49124</v>
      </c>
      <c t="s" r="E165" s="4">
        <v>976</v>
      </c>
      <c t="n" r="F165" s="6">
        <v>52554</v>
      </c>
      <c t="s" r="G165" s="4">
        <v>933</v>
      </c>
    </row>
    <row spans="1:8" r="166">
      <c t="s" r="A166" s="4">
        <v>1234</v>
      </c>
    </row>
    <row spans="1:8" r="167">
      <c t="s" r="A167" s="3">
        <v>1047</v>
      </c>
    </row>
    <row spans="1:8" r="168">
      <c t="s" r="A168" s="4">
        <v>1073</v>
      </c>
      <c t="n" r="B168" s="6">
        <v>6864</v>
      </c>
      <c t="s" r="C168" s="4">
        <v>932</v>
      </c>
      <c t="n" r="D168" s="6">
        <v>6248</v>
      </c>
      <c t="s" r="E168" s="4">
        <v>976</v>
      </c>
      <c t="n" r="F168" s="6">
        <v>5066</v>
      </c>
      <c t="s" r="G168" s="4">
        <v>933</v>
      </c>
    </row>
    <row spans="1:8" r="169">
      <c t="s" r="A169" s="4">
        <v>1235</v>
      </c>
    </row>
    <row spans="1:8" r="170">
      <c t="s" r="A170" s="3">
        <v>1047</v>
      </c>
    </row>
    <row spans="1:8" r="171">
      <c t="s" r="A171" s="4">
        <v>1073</v>
      </c>
      <c t="n" r="B171" s="6">
        <v>0</v>
      </c>
      <c t="s" r="C171" s="4">
        <v>932</v>
      </c>
      <c t="n" r="D171" s="6">
        <v>0</v>
      </c>
      <c t="s" r="E171" s="4">
        <v>976</v>
      </c>
      <c t="n" r="F171" s="6">
        <v>0</v>
      </c>
      <c t="s" r="G171" s="4">
        <v>933</v>
      </c>
    </row>
    <row spans="1:8" r="172">
      <c t="s" r="A172" s="4">
        <v>1236</v>
      </c>
    </row>
    <row spans="1:8" r="173">
      <c t="s" r="A173" s="3">
        <v>1047</v>
      </c>
    </row>
    <row spans="1:8" r="174">
      <c t="s" r="A174" s="4">
        <v>1073</v>
      </c>
      <c t="n" r="B174" s="6">
        <v>1748</v>
      </c>
      <c t="s" r="C174" s="4">
        <v>932</v>
      </c>
      <c t="n" r="D174" s="6">
        <v>1886</v>
      </c>
      <c t="s" r="E174" s="4">
        <v>976</v>
      </c>
      <c t="n" r="F174" s="6">
        <v>1743</v>
      </c>
      <c t="s" r="G174" s="4">
        <v>933</v>
      </c>
    </row>
    <row spans="1:8" r="175">
      <c t="s" r="A175" s="4">
        <v>1237</v>
      </c>
    </row>
    <row spans="1:8" r="176">
      <c t="s" r="A176" s="3">
        <v>1047</v>
      </c>
    </row>
    <row spans="1:8" r="177">
      <c t="s" r="A177" s="4">
        <v>1073</v>
      </c>
      <c t="n" r="B177" s="6">
        <v>372</v>
      </c>
      <c t="s" r="C177" s="4">
        <v>932</v>
      </c>
      <c t="n" r="D177" s="6">
        <v>536</v>
      </c>
      <c t="s" r="E177" s="4">
        <v>976</v>
      </c>
      <c t="n" r="F177" s="6">
        <v>675</v>
      </c>
      <c t="s" r="G177" s="4">
        <v>933</v>
      </c>
    </row>
    <row spans="1:8" r="178">
      <c t="s" r="A178" s="4">
        <v>1238</v>
      </c>
    </row>
    <row spans="1:8" r="179">
      <c t="s" r="A179" s="3">
        <v>1047</v>
      </c>
    </row>
    <row spans="1:8" r="180">
      <c t="s" r="A180" s="4">
        <v>1073</v>
      </c>
      <c t="n" r="B180" s="6">
        <v>436</v>
      </c>
      <c t="s" r="C180" s="4">
        <v>932</v>
      </c>
      <c t="n" r="D180" s="7">
        <v>434</v>
      </c>
      <c t="s" r="E180" s="4">
        <v>976</v>
      </c>
      <c t="n" r="F180" s="6">
        <v>513</v>
      </c>
      <c t="s" r="G180" s="4">
        <v>933</v>
      </c>
    </row>
    <row spans="1:8" r="181">
      <c t="s" r="A181" s="4">
        <v>1239</v>
      </c>
    </row>
    <row spans="1:8" r="182">
      <c t="s" r="A182" s="3">
        <v>1047</v>
      </c>
    </row>
    <row spans="1:8" r="183">
      <c t="s" r="A183" s="4">
        <v>1073</v>
      </c>
      <c t="n" r="B183" s="7">
        <v>0</v>
      </c>
      <c t="s" r="C183" s="4">
        <v>941</v>
      </c>
      <c t="n" r="F183" s="7">
        <v>0</v>
      </c>
      <c t="s" r="G183" s="4">
        <v>933</v>
      </c>
    </row>
    <row spans="1:8" r="184">
      <c t="n" r="A184"/>
    </row>
    <row spans="1:8" r="185">
      <c t="s" r="A185" s="4">
        <v>72</v>
      </c>
      <c t="s" r="B185" s="4">
        <v>1131</v>
      </c>
    </row>
    <row spans="1:8" r="186">
      <c t="s" r="A186" s="4">
        <v>74</v>
      </c>
      <c t="s" r="B186" s="4">
        <v>1132</v>
      </c>
    </row>
    <row spans="1:8" r="187">
      <c t="s" r="A187" s="4">
        <v>910</v>
      </c>
      <c t="s" r="B187" s="4">
        <v>1240</v>
      </c>
    </row>
    <row spans="1:8" r="188">
      <c t="s" r="A188" s="4">
        <v>905</v>
      </c>
      <c t="s" r="B188" s="4">
        <v>1241</v>
      </c>
    </row>
    <row spans="1:8" r="189">
      <c t="s" r="A189" s="4">
        <v>932</v>
      </c>
      <c t="s" r="B189" s="4">
        <v>1242</v>
      </c>
    </row>
    <row spans="1:8" r="190">
      <c t="s" r="A190" s="4">
        <v>976</v>
      </c>
      <c t="s" r="B190" s="4">
        <v>1243</v>
      </c>
    </row>
    <row spans="1:8" r="191">
      <c t="s" r="A191" s="4">
        <v>933</v>
      </c>
      <c t="s" r="B191" s="4">
        <v>1244</v>
      </c>
    </row>
  </sheetData>
  <mergeCells count="11">
    <mergeCell ref="B1:C1"/>
    <mergeCell ref="D1:E1"/>
    <mergeCell ref="F1:G1"/>
    <mergeCell ref="A184:H184"/>
    <mergeCell ref="B185:H185"/>
    <mergeCell ref="B186:H186"/>
    <mergeCell ref="B187:H187"/>
    <mergeCell ref="B188:H188"/>
    <mergeCell ref="B189:H189"/>
    <mergeCell ref="B190:H190"/>
    <mergeCell ref="B191:H19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245</v>
      </c>
      <c t="s" r="C1" s="2">
        <v>1</v>
      </c>
    </row>
    <row spans="1:8" r="2">
      <c t="s" r="C2" s="2">
        <v>2</v>
      </c>
      <c t="s" r="E2" s="2">
        <v>32</v>
      </c>
      <c t="s" r="G2" s="2">
        <v>88</v>
      </c>
    </row>
    <row spans="1:8" r="3">
      <c t="s" r="A3" s="3">
        <v>1246</v>
      </c>
    </row>
    <row spans="1:8" r="4">
      <c t="s" r="A4" s="4">
        <v>1247</v>
      </c>
      <c t="n" r="C4" s="7">
        <v>694453</v>
      </c>
      <c t="s" r="D4" s="4">
        <v>72</v>
      </c>
      <c t="n" r="E4" s="7">
        <v>630258</v>
      </c>
      <c t="s" r="F4" s="4">
        <v>74</v>
      </c>
      <c t="n" r="G4" s="7">
        <v>941730</v>
      </c>
    </row>
    <row spans="1:8" r="5">
      <c t="s" r="A5" s="4">
        <v>1248</v>
      </c>
      <c t="n" r="C5" s="6">
        <v>111890</v>
      </c>
      <c t="n" r="E5" s="6">
        <v>164108</v>
      </c>
      <c t="n" r="G5" s="6">
        <v>124424</v>
      </c>
    </row>
    <row spans="1:8" r="6">
      <c t="s" r="A6" s="4">
        <v>1249</v>
      </c>
      <c t="n" r="C6" s="6">
        <v>1018</v>
      </c>
      <c t="n" r="E6" s="6">
        <v>1903</v>
      </c>
      <c t="n" r="G6" s="6">
        <v>2864</v>
      </c>
    </row>
    <row spans="1:8" r="7">
      <c t="s" r="A7" s="4">
        <v>1250</v>
      </c>
      <c t="s" r="B7" s="4">
        <v>910</v>
      </c>
      <c t="n" r="C7" s="6">
        <v>-64116</v>
      </c>
      <c t="n" r="E7" s="6">
        <v>-43916</v>
      </c>
      <c t="n" r="G7" s="6">
        <v>-132595</v>
      </c>
    </row>
    <row spans="1:8" r="8">
      <c t="s" r="A8" s="4">
        <v>1251</v>
      </c>
      <c t="n" r="C8" s="6">
        <v>-44048</v>
      </c>
      <c t="n" r="E8" s="6">
        <v>-4500</v>
      </c>
      <c t="n" r="G8" s="6">
        <v>-104915</v>
      </c>
    </row>
    <row spans="1:8" r="9">
      <c t="s" r="A9" s="4">
        <v>1141</v>
      </c>
      <c t="n" r="C9" s="6">
        <v>-39706</v>
      </c>
      <c t="n" r="E9" s="6">
        <v>-4948</v>
      </c>
      <c t="n" r="G9" s="6">
        <v>-11886</v>
      </c>
    </row>
    <row spans="1:8" r="10">
      <c t="s" r="A10" s="4">
        <v>1252</v>
      </c>
      <c t="n" r="C10" s="6">
        <v>0</v>
      </c>
      <c t="n" r="E10" s="6">
        <v>0</v>
      </c>
      <c t="n" r="G10" s="6">
        <v>-6764</v>
      </c>
    </row>
    <row spans="1:8" r="11">
      <c t="s" r="A11" s="4">
        <v>1253</v>
      </c>
      <c t="n" r="C11" s="6">
        <v>40005</v>
      </c>
      <c t="n" r="E11" s="6">
        <v>0</v>
      </c>
      <c t="n" r="G11" s="6">
        <v>-129964</v>
      </c>
    </row>
    <row spans="1:8" r="12">
      <c t="s" r="A12" s="4">
        <v>1254</v>
      </c>
      <c t="n" r="C12" s="6">
        <v>-37905</v>
      </c>
      <c t="n" r="E12" s="6">
        <v>-48452</v>
      </c>
      <c t="n" r="G12" s="6">
        <v>-52636</v>
      </c>
    </row>
    <row spans="1:8" r="13">
      <c t="s" r="A13" s="4">
        <v>1255</v>
      </c>
      <c t="n" r="C13" s="7">
        <v>661591</v>
      </c>
      <c t="n" r="E13" s="7">
        <v>694453</v>
      </c>
      <c t="s" r="F13" s="4">
        <v>72</v>
      </c>
      <c t="n" r="G13" s="7">
        <v>630258</v>
      </c>
      <c t="s" r="H13" s="4">
        <v>74</v>
      </c>
    </row>
    <row spans="1:8" r="14">
      <c t="n" r="A14"/>
    </row>
    <row spans="1:8" r="15">
      <c t="s" r="A15" s="4">
        <v>72</v>
      </c>
      <c t="s" r="B15" s="4">
        <v>1131</v>
      </c>
    </row>
    <row spans="1:8" r="16">
      <c t="s" r="A16" s="4">
        <v>74</v>
      </c>
      <c t="s" r="B16" s="4">
        <v>1132</v>
      </c>
    </row>
    <row spans="1:8" r="17">
      <c t="s" r="A17" s="4">
        <v>910</v>
      </c>
      <c t="s" r="B17" s="4">
        <v>1256</v>
      </c>
    </row>
  </sheetData>
  <mergeCells count="9">
    <mergeCell ref="A1:B2"/>
    <mergeCell ref="C1:H1"/>
    <mergeCell ref="C2:D2"/>
    <mergeCell ref="E2:F2"/>
    <mergeCell ref="G2:H2"/>
    <mergeCell ref="A14:G14"/>
    <mergeCell ref="B15:G15"/>
    <mergeCell ref="B16:G16"/>
    <mergeCell ref="B17:G1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s>
  <sheetData>
    <row spans="1:9" r="1">
      <c t="s" r="A1" s="1">
        <v>1257</v>
      </c>
      <c t="s" r="C1" s="2">
        <v>2</v>
      </c>
      <c t="s" r="E1" s="2">
        <v>32</v>
      </c>
      <c t="s" r="G1" s="2">
        <v>88</v>
      </c>
      <c t="s" r="I1" s="2">
        <v>1046</v>
      </c>
    </row>
    <row spans="1:9" r="2">
      <c t="s" r="A2" s="3">
        <v>1258</v>
      </c>
    </row>
    <row spans="1:9" r="3">
      <c t="s" r="A3" s="4">
        <v>1073</v>
      </c>
      <c t="n" r="C3" s="7">
        <v>661591</v>
      </c>
      <c t="n" r="E3" s="7">
        <v>694453</v>
      </c>
      <c t="s" r="F3" s="4">
        <v>72</v>
      </c>
      <c t="n" r="G3" s="7">
        <v>630258</v>
      </c>
      <c t="s" r="H3" s="4">
        <v>74</v>
      </c>
      <c t="n" r="I3" s="7">
        <v>941730</v>
      </c>
    </row>
    <row spans="1:9" r="4">
      <c t="s" r="A4" s="4">
        <v>1259</v>
      </c>
    </row>
    <row spans="1:9" r="5">
      <c t="s" r="A5" s="3">
        <v>1258</v>
      </c>
    </row>
    <row spans="1:9" r="6">
      <c t="s" r="A6" s="4">
        <v>1073</v>
      </c>
      <c t="n" r="C6" s="6">
        <v>246683</v>
      </c>
      <c t="s" r="D6" s="4">
        <v>910</v>
      </c>
      <c t="n" r="E6" s="6">
        <v>199813</v>
      </c>
      <c t="s" r="F6" s="4">
        <v>1260</v>
      </c>
    </row>
    <row spans="1:9" r="7">
      <c t="s" r="A7" s="4">
        <v>1261</v>
      </c>
    </row>
    <row spans="1:9" r="8">
      <c t="s" r="A8" s="3">
        <v>1258</v>
      </c>
    </row>
    <row spans="1:9" r="9">
      <c t="s" r="A9" s="4">
        <v>1073</v>
      </c>
      <c t="n" r="C9" s="6">
        <v>414908</v>
      </c>
      <c t="n" r="E9" s="6">
        <v>494640</v>
      </c>
    </row>
    <row spans="1:9" r="10">
      <c t="s" r="A10" s="4">
        <v>1262</v>
      </c>
    </row>
    <row spans="1:9" r="11">
      <c t="s" r="A11" s="3">
        <v>1258</v>
      </c>
    </row>
    <row spans="1:9" r="12">
      <c t="s" r="A12" s="4">
        <v>1073</v>
      </c>
      <c t="n" r="C12" s="6">
        <v>382672</v>
      </c>
      <c t="n" r="E12" s="6">
        <v>349775</v>
      </c>
      <c t="n" r="G12" s="6">
        <v>337244</v>
      </c>
    </row>
    <row spans="1:9" r="13">
      <c t="s" r="A13" s="4">
        <v>1263</v>
      </c>
    </row>
    <row spans="1:9" r="14">
      <c t="s" r="A14" s="3">
        <v>1258</v>
      </c>
    </row>
    <row spans="1:9" r="15">
      <c t="s" r="A15" s="4">
        <v>1073</v>
      </c>
      <c t="n" r="C15" s="6">
        <v>78787</v>
      </c>
      <c t="s" r="D15" s="4">
        <v>910</v>
      </c>
      <c t="n" r="E15" s="6">
        <v>82965</v>
      </c>
      <c t="s" r="F15" s="4">
        <v>1260</v>
      </c>
    </row>
    <row spans="1:9" r="16">
      <c t="s" r="A16" s="4">
        <v>1264</v>
      </c>
    </row>
    <row spans="1:9" r="17">
      <c t="s" r="A17" s="3">
        <v>1258</v>
      </c>
    </row>
    <row spans="1:9" r="18">
      <c t="s" r="A18" s="4">
        <v>1073</v>
      </c>
      <c t="n" r="C18" s="6">
        <v>303885</v>
      </c>
      <c t="n" r="E18" s="6">
        <v>266810</v>
      </c>
    </row>
    <row spans="1:9" r="19">
      <c t="s" r="A19" s="4">
        <v>946</v>
      </c>
    </row>
    <row spans="1:9" r="20">
      <c t="s" r="A20" s="3">
        <v>1258</v>
      </c>
    </row>
    <row spans="1:9" r="21">
      <c t="s" r="A21" s="4">
        <v>1073</v>
      </c>
      <c t="n" r="C21" s="6">
        <v>44498</v>
      </c>
      <c t="n" r="E21" s="6">
        <v>127766</v>
      </c>
      <c t="n" r="G21" s="6">
        <v>153576</v>
      </c>
    </row>
    <row spans="1:9" r="22">
      <c t="s" r="A22" s="4">
        <v>1265</v>
      </c>
    </row>
    <row spans="1:9" r="23">
      <c t="s" r="A23" s="3">
        <v>1258</v>
      </c>
    </row>
    <row spans="1:9" r="24">
      <c t="s" r="A24" s="4">
        <v>1073</v>
      </c>
      <c t="n" r="C24" s="6">
        <v>15377</v>
      </c>
      <c t="s" r="D24" s="4">
        <v>910</v>
      </c>
      <c t="n" r="E24" s="6">
        <v>58392</v>
      </c>
      <c t="s" r="F24" s="4">
        <v>1260</v>
      </c>
    </row>
    <row spans="1:9" r="25">
      <c t="s" r="A25" s="4">
        <v>1266</v>
      </c>
    </row>
    <row spans="1:9" r="26">
      <c t="s" r="A26" s="3">
        <v>1258</v>
      </c>
    </row>
    <row spans="1:9" r="27">
      <c t="s" r="A27" s="4">
        <v>1073</v>
      </c>
      <c t="n" r="C27" s="6">
        <v>29121</v>
      </c>
      <c t="n" r="E27" s="6">
        <v>69374</v>
      </c>
    </row>
    <row spans="1:9" r="28">
      <c t="s" r="A28" s="4">
        <v>1066</v>
      </c>
    </row>
    <row spans="1:9" r="29">
      <c t="s" r="A29" s="3">
        <v>1258</v>
      </c>
    </row>
    <row spans="1:9" r="30">
      <c t="s" r="A30" s="4">
        <v>1073</v>
      </c>
      <c t="n" r="C30" s="6">
        <v>150254</v>
      </c>
      <c t="n" r="E30" s="6">
        <v>171926</v>
      </c>
      <c t="n" r="G30" s="6">
        <v>91951</v>
      </c>
    </row>
    <row spans="1:9" r="31">
      <c t="s" r="A31" s="4">
        <v>1267</v>
      </c>
    </row>
    <row spans="1:9" r="32">
      <c t="s" r="A32" s="3">
        <v>1258</v>
      </c>
    </row>
    <row spans="1:9" r="33">
      <c t="s" r="A33" s="4">
        <v>1073</v>
      </c>
      <c t="n" r="C33" s="6">
        <v>101862</v>
      </c>
      <c t="s" r="D33" s="4">
        <v>910</v>
      </c>
      <c t="n" r="E33" s="6">
        <v>40382</v>
      </c>
      <c t="s" r="F33" s="4">
        <v>1260</v>
      </c>
    </row>
    <row spans="1:9" r="34">
      <c t="s" r="A34" s="4">
        <v>1268</v>
      </c>
    </row>
    <row spans="1:9" r="35">
      <c t="s" r="A35" s="3">
        <v>1258</v>
      </c>
    </row>
    <row spans="1:9" r="36">
      <c t="s" r="A36" s="4">
        <v>1073</v>
      </c>
      <c t="n" r="C36" s="6">
        <v>48392</v>
      </c>
      <c t="n" r="E36" s="6">
        <v>131544</v>
      </c>
    </row>
    <row spans="1:9" r="37">
      <c t="s" r="A37" s="4">
        <v>1067</v>
      </c>
    </row>
    <row spans="1:9" r="38">
      <c t="s" r="A38" s="3">
        <v>1258</v>
      </c>
    </row>
    <row spans="1:9" r="39">
      <c t="s" r="A39" s="4">
        <v>1073</v>
      </c>
      <c t="n" r="C39" s="6">
        <v>45700</v>
      </c>
    </row>
    <row spans="1:9" r="40">
      <c t="s" r="A40" s="4">
        <v>1068</v>
      </c>
    </row>
    <row spans="1:9" r="41">
      <c t="s" r="A41" s="3">
        <v>1258</v>
      </c>
    </row>
    <row spans="1:9" r="42">
      <c t="s" r="A42" s="4">
        <v>1073</v>
      </c>
      <c t="n" r="C42" s="6">
        <v>21582</v>
      </c>
      <c t="n" r="E42" s="6">
        <v>16991</v>
      </c>
      <c t="n" r="G42" s="6">
        <v>14122</v>
      </c>
    </row>
    <row spans="1:9" r="43">
      <c t="s" r="A43" s="4">
        <v>1269</v>
      </c>
    </row>
    <row spans="1:9" r="44">
      <c t="s" r="A44" s="3">
        <v>1258</v>
      </c>
    </row>
    <row spans="1:9" r="45">
      <c t="s" r="A45" s="4">
        <v>1073</v>
      </c>
      <c t="n" r="C45" s="6">
        <v>6759</v>
      </c>
      <c t="s" r="D45" s="4">
        <v>910</v>
      </c>
      <c t="n" r="E45" s="6">
        <v>6433</v>
      </c>
      <c t="s" r="F45" s="4">
        <v>1260</v>
      </c>
    </row>
    <row spans="1:9" r="46">
      <c t="s" r="A46" s="4">
        <v>1270</v>
      </c>
    </row>
    <row spans="1:9" r="47">
      <c t="s" r="A47" s="3">
        <v>1258</v>
      </c>
    </row>
    <row spans="1:9" r="48">
      <c t="s" r="A48" s="4">
        <v>1073</v>
      </c>
      <c t="n" r="C48" s="6">
        <v>14823</v>
      </c>
      <c t="n" r="E48" s="6">
        <v>10558</v>
      </c>
    </row>
    <row spans="1:9" r="49">
      <c t="s" r="A49" s="4">
        <v>902</v>
      </c>
    </row>
    <row spans="1:9" r="50">
      <c t="s" r="A50" s="3">
        <v>1258</v>
      </c>
    </row>
    <row spans="1:9" r="51">
      <c t="s" r="A51" s="4">
        <v>1073</v>
      </c>
      <c t="n" r="C51" s="6">
        <v>2077</v>
      </c>
      <c t="n" r="E51" s="6">
        <v>2181</v>
      </c>
      <c t="n" r="G51" s="6">
        <v>2358</v>
      </c>
    </row>
    <row spans="1:9" r="52">
      <c t="s" r="A52" s="4">
        <v>1271</v>
      </c>
    </row>
    <row spans="1:9" r="53">
      <c t="s" r="A53" s="3">
        <v>1258</v>
      </c>
    </row>
    <row spans="1:9" r="54">
      <c t="s" r="A54" s="4">
        <v>1073</v>
      </c>
      <c t="n" r="C54" s="6">
        <v>97</v>
      </c>
      <c t="s" r="D54" s="4">
        <v>910</v>
      </c>
      <c t="n" r="E54" s="6">
        <v>255</v>
      </c>
      <c t="s" r="F54" s="4">
        <v>1260</v>
      </c>
    </row>
    <row spans="1:9" r="55">
      <c t="s" r="A55" s="4">
        <v>1272</v>
      </c>
    </row>
    <row spans="1:9" r="56">
      <c t="s" r="A56" s="3">
        <v>1258</v>
      </c>
    </row>
    <row spans="1:9" r="57">
      <c t="s" r="A57" s="4">
        <v>1073</v>
      </c>
      <c t="n" r="C57" s="6">
        <v>1980</v>
      </c>
      <c t="n" r="E57" s="6">
        <v>1926</v>
      </c>
    </row>
    <row spans="1:9" r="58">
      <c t="s" r="A58" s="4">
        <v>1069</v>
      </c>
    </row>
    <row spans="1:9" r="59">
      <c t="s" r="A59" s="3">
        <v>1258</v>
      </c>
    </row>
    <row spans="1:9" r="60">
      <c t="s" r="A60" s="4">
        <v>1073</v>
      </c>
      <c t="n" r="C60" s="6">
        <v>14794</v>
      </c>
      <c t="n" r="E60" s="6">
        <v>13307</v>
      </c>
      <c t="n" r="G60" s="6">
        <v>10864</v>
      </c>
    </row>
    <row spans="1:9" r="61">
      <c t="s" r="A61" s="4">
        <v>1273</v>
      </c>
    </row>
    <row spans="1:9" r="62">
      <c t="s" r="A62" s="3">
        <v>1258</v>
      </c>
    </row>
    <row spans="1:9" r="63">
      <c t="s" r="A63" s="4">
        <v>1073</v>
      </c>
      <c t="n" r="C63" s="6">
        <v>2057</v>
      </c>
      <c t="s" r="D63" s="4">
        <v>910</v>
      </c>
      <c t="n" r="E63" s="6">
        <v>3161</v>
      </c>
      <c t="s" r="F63" s="4">
        <v>1260</v>
      </c>
    </row>
    <row spans="1:9" r="64">
      <c t="s" r="A64" s="4">
        <v>1274</v>
      </c>
    </row>
    <row spans="1:9" r="65">
      <c t="s" r="A65" s="3">
        <v>1258</v>
      </c>
    </row>
    <row spans="1:9" r="66">
      <c t="s" r="A66" s="4">
        <v>1073</v>
      </c>
      <c t="n" r="C66" s="6">
        <v>12737</v>
      </c>
      <c t="n" r="E66" s="6">
        <v>10146</v>
      </c>
    </row>
    <row spans="1:9" r="67">
      <c t="s" r="A67" s="4">
        <v>907</v>
      </c>
    </row>
    <row spans="1:9" r="68">
      <c t="s" r="A68" s="3">
        <v>1258</v>
      </c>
    </row>
    <row spans="1:9" r="69">
      <c t="s" r="A69" s="4">
        <v>1073</v>
      </c>
      <c t="n" r="C69" s="6">
        <v>2766</v>
      </c>
      <c t="n" r="E69" s="6">
        <v>2470</v>
      </c>
      <c t="n" r="G69" s="6">
        <v>5325</v>
      </c>
    </row>
    <row spans="1:9" r="70">
      <c t="s" r="A70" s="4">
        <v>1275</v>
      </c>
    </row>
    <row spans="1:9" r="71">
      <c t="s" r="A71" s="3">
        <v>1258</v>
      </c>
    </row>
    <row spans="1:9" r="72">
      <c t="s" r="A72" s="4">
        <v>1073</v>
      </c>
      <c t="n" r="C72" s="6">
        <v>1842</v>
      </c>
      <c t="s" r="D72" s="4">
        <v>910</v>
      </c>
      <c t="n" r="E72" s="6">
        <v>1636</v>
      </c>
      <c t="s" r="F72" s="4">
        <v>1260</v>
      </c>
    </row>
    <row spans="1:9" r="73">
      <c t="s" r="A73" s="4">
        <v>1276</v>
      </c>
    </row>
    <row spans="1:9" r="74">
      <c t="s" r="A74" s="3">
        <v>1258</v>
      </c>
    </row>
    <row spans="1:9" r="75">
      <c t="s" r="A75" s="4">
        <v>1073</v>
      </c>
      <c t="n" r="C75" s="6">
        <v>924</v>
      </c>
      <c t="n" r="E75" s="6">
        <v>834</v>
      </c>
    </row>
    <row spans="1:9" r="76">
      <c t="s" r="A76" s="4">
        <v>906</v>
      </c>
    </row>
    <row spans="1:9" r="77">
      <c t="s" r="A77" s="3">
        <v>1258</v>
      </c>
    </row>
    <row spans="1:9" r="78">
      <c t="s" r="A78" s="4">
        <v>1073</v>
      </c>
      <c t="n" r="C78" s="6">
        <v>3482</v>
      </c>
      <c t="n" r="E78" s="6">
        <v>10037</v>
      </c>
      <c t="n" r="G78" s="6">
        <v>10894</v>
      </c>
    </row>
    <row spans="1:9" r="79">
      <c t="s" r="A79" s="4">
        <v>1277</v>
      </c>
    </row>
    <row spans="1:9" r="80">
      <c t="s" r="A80" s="3">
        <v>1258</v>
      </c>
    </row>
    <row spans="1:9" r="81">
      <c t="s" r="A81" s="4">
        <v>1073</v>
      </c>
      <c t="n" r="C81" s="6">
        <v>436</v>
      </c>
      <c t="s" r="D81" s="4">
        <v>910</v>
      </c>
      <c t="n" r="E81" s="6">
        <v>6589</v>
      </c>
      <c t="s" r="F81" s="4">
        <v>1260</v>
      </c>
    </row>
    <row spans="1:9" r="82">
      <c t="s" r="A82" s="4">
        <v>1278</v>
      </c>
    </row>
    <row spans="1:9" r="83">
      <c t="s" r="A83" s="3">
        <v>1258</v>
      </c>
    </row>
    <row spans="1:9" r="84">
      <c t="s" r="A84" s="4">
        <v>1073</v>
      </c>
      <c t="n" r="C84" s="6">
        <v>3046</v>
      </c>
      <c t="n" r="E84" s="7">
        <v>3448</v>
      </c>
    </row>
    <row spans="1:9" r="85">
      <c t="s" r="A85" s="4">
        <v>904</v>
      </c>
    </row>
    <row spans="1:9" r="86">
      <c t="s" r="A86" s="3">
        <v>1258</v>
      </c>
    </row>
    <row spans="1:9" r="87">
      <c t="s" r="A87" s="4">
        <v>1073</v>
      </c>
      <c t="n" r="C87" s="6">
        <v>39466</v>
      </c>
      <c t="s" r="D87" s="4">
        <v>1279</v>
      </c>
      <c t="n" r="G87" s="7">
        <v>3924</v>
      </c>
    </row>
    <row spans="1:9" r="88">
      <c t="s" r="A88" s="4">
        <v>1280</v>
      </c>
    </row>
    <row spans="1:9" r="89">
      <c t="s" r="A89" s="3">
        <v>1258</v>
      </c>
    </row>
    <row spans="1:9" r="90">
      <c t="s" r="A90" s="4">
        <v>1073</v>
      </c>
      <c t="s" r="B90" s="4">
        <v>1281</v>
      </c>
      <c t="n" r="C90" s="6">
        <v>39466</v>
      </c>
    </row>
    <row spans="1:9" r="91">
      <c t="s" r="A91" s="4">
        <v>1282</v>
      </c>
    </row>
    <row spans="1:9" r="92">
      <c t="s" r="A92" s="3">
        <v>1258</v>
      </c>
    </row>
    <row spans="1:9" r="93">
      <c t="s" r="A93" s="4">
        <v>1073</v>
      </c>
      <c t="s" r="B93" s="4">
        <v>933</v>
      </c>
      <c t="n" r="C93" s="7">
        <v>0</v>
      </c>
    </row>
    <row spans="1:9" r="94">
      <c t="n" r="A94"/>
    </row>
    <row spans="1:9" r="95">
      <c t="s" r="A95" s="4">
        <v>72</v>
      </c>
      <c t="s" r="B95" s="4">
        <v>1131</v>
      </c>
    </row>
    <row spans="1:9" r="96">
      <c t="s" r="A96" s="4">
        <v>74</v>
      </c>
      <c t="s" r="B96" s="4">
        <v>1132</v>
      </c>
    </row>
    <row spans="1:9" r="97">
      <c t="s" r="A97" s="4">
        <v>910</v>
      </c>
      <c t="s" r="B97" s="4">
        <v>1283</v>
      </c>
    </row>
    <row spans="1:9" r="98">
      <c t="s" r="A98" s="4">
        <v>905</v>
      </c>
      <c t="s" r="B98" s="4">
        <v>1284</v>
      </c>
    </row>
    <row spans="1:9" r="99">
      <c t="s" r="A99" s="4">
        <v>932</v>
      </c>
      <c t="s" r="B99" s="4">
        <v>1285</v>
      </c>
    </row>
    <row spans="1:9" r="100">
      <c t="s" r="A100" s="4">
        <v>976</v>
      </c>
      <c t="s" r="B100" s="4">
        <v>1240</v>
      </c>
    </row>
    <row spans="1:9" r="101">
      <c t="s" r="A101" s="4">
        <v>933</v>
      </c>
      <c t="s" r="B101" s="4">
        <v>1241</v>
      </c>
    </row>
  </sheetData>
  <mergeCells count="12">
    <mergeCell ref="A1:B1"/>
    <mergeCell ref="C1:D1"/>
    <mergeCell ref="E1:F1"/>
    <mergeCell ref="G1:H1"/>
    <mergeCell ref="A94:H94"/>
    <mergeCell ref="B95:H95"/>
    <mergeCell ref="B96:H96"/>
    <mergeCell ref="B97:H97"/>
    <mergeCell ref="B98:H98"/>
    <mergeCell ref="B99:H99"/>
    <mergeCell ref="B100:H100"/>
    <mergeCell ref="B101:H10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1286</v>
      </c>
      <c t="s" r="B1" s="2">
        <v>2</v>
      </c>
      <c t="s" r="C1" s="2">
        <v>32</v>
      </c>
      <c t="s" r="E1" s="2">
        <v>88</v>
      </c>
      <c t="s" r="F1" s="2">
        <v>74</v>
      </c>
      <c t="s" r="G1" s="2">
        <v>1046</v>
      </c>
    </row>
    <row spans="1:7" r="2">
      <c t="s" r="A2" s="3">
        <v>1258</v>
      </c>
      <c t="n" r="E2"/>
    </row>
    <row spans="1:7" r="3">
      <c t="s" r="A3" s="4">
        <v>1072</v>
      </c>
      <c t="n" r="B3" s="7">
        <v>661591</v>
      </c>
      <c t="n" r="C3" s="7">
        <v>694453</v>
      </c>
      <c t="s" r="D3" s="4">
        <v>72</v>
      </c>
      <c t="n" r="E3" s="7">
        <v>630258</v>
      </c>
      <c t="n" r="G3" s="7">
        <v>941730</v>
      </c>
    </row>
    <row spans="1:7" r="4">
      <c t="s" r="A4" s="4">
        <v>1287</v>
      </c>
      <c t="n" r="E4"/>
    </row>
    <row spans="1:7" r="5">
      <c t="s" r="A5" s="3">
        <v>1258</v>
      </c>
      <c t="n" r="E5"/>
    </row>
    <row spans="1:7" r="6">
      <c t="s" r="A6" s="4">
        <v>1072</v>
      </c>
      <c t="n" r="B6" s="7">
        <v>118200</v>
      </c>
      <c t="n" r="C6" s="7">
        <v>52800</v>
      </c>
      <c t="n" r="E6"/>
    </row>
    <row spans="1:7" r="7">
      <c t="n" r="A7"/>
    </row>
    <row spans="1:7" r="8">
      <c t="s" r="A8" s="4">
        <v>72</v>
      </c>
      <c t="s" r="B8" s="4">
        <v>1131</v>
      </c>
    </row>
    <row spans="1:7" r="9">
      <c t="s" r="A9" s="4">
        <v>74</v>
      </c>
      <c t="s" r="B9" s="4">
        <v>1132</v>
      </c>
    </row>
  </sheetData>
  <mergeCells count="9">
    <mergeCell ref="C1:D1"/>
    <mergeCell ref="E2:F2"/>
    <mergeCell ref="E3:F3"/>
    <mergeCell ref="E4:F4"/>
    <mergeCell ref="E5:F5"/>
    <mergeCell ref="E6:F6"/>
    <mergeCell ref="A7:G7"/>
    <mergeCell ref="B8:G8"/>
    <mergeCell ref="B9:G9"/>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s>
  <sheetData>
    <row spans="1:4" r="1">
      <c t="s" r="A1" s="1">
        <v>1288</v>
      </c>
      <c t="s" r="B1" s="2">
        <v>1</v>
      </c>
    </row>
    <row spans="1:4" r="2">
      <c t="s" r="B2" s="2">
        <v>1289</v>
      </c>
      <c t="s" r="C2" s="2">
        <v>1290</v>
      </c>
      <c t="s" r="D2" s="2">
        <v>1291</v>
      </c>
    </row>
    <row spans="1:4" r="3">
      <c t="s" r="A3" s="3">
        <v>1258</v>
      </c>
    </row>
    <row spans="1:4" r="4">
      <c t="s" r="A4" s="4">
        <v>1292</v>
      </c>
      <c t="n" r="B4" s="6">
        <v>2585</v>
      </c>
      <c t="n" r="C4" s="6">
        <v>2462</v>
      </c>
      <c t="n" r="D4" s="6">
        <v>2428</v>
      </c>
    </row>
    <row spans="1:4" r="5">
      <c t="s" r="A5" s="4">
        <v>1293</v>
      </c>
      <c t="n" r="B5" s="7">
        <v>117770</v>
      </c>
      <c t="n" r="C5" s="7">
        <v>165744</v>
      </c>
      <c t="n" r="D5" s="7">
        <v>149783</v>
      </c>
    </row>
    <row spans="1:4" r="6">
      <c t="s" r="A6" s="4">
        <v>1294</v>
      </c>
      <c t="n" r="B6" s="7">
        <v>111890</v>
      </c>
      <c t="n" r="C6" s="7">
        <v>164108</v>
      </c>
      <c t="n" r="D6" s="7">
        <v>124424</v>
      </c>
    </row>
    <row spans="1:4" r="7">
      <c t="s" r="A7" s="4">
        <v>1103</v>
      </c>
    </row>
    <row spans="1:4" r="8">
      <c t="s" r="A8" s="3">
        <v>1258</v>
      </c>
    </row>
    <row spans="1:4" r="9">
      <c t="s" r="A9" s="4">
        <v>1292</v>
      </c>
      <c t="n" r="B9" s="6">
        <v>408</v>
      </c>
      <c t="n" r="C9" s="6">
        <v>291</v>
      </c>
      <c t="n" r="D9" s="6">
        <v>292</v>
      </c>
    </row>
    <row spans="1:4" r="10">
      <c t="s" r="A10" s="4">
        <v>1293</v>
      </c>
      <c t="n" r="B10" s="7">
        <v>67006</v>
      </c>
      <c t="n" r="C10" s="7">
        <v>40166</v>
      </c>
      <c t="n" r="D10" s="7">
        <v>48181</v>
      </c>
    </row>
    <row spans="1:4" r="11">
      <c t="s" r="A11" s="4">
        <v>1294</v>
      </c>
      <c t="n" r="B11" s="7">
        <v>64679</v>
      </c>
      <c t="n" r="C11" s="7">
        <v>39194</v>
      </c>
      <c t="n" r="D11" s="7">
        <v>48664</v>
      </c>
    </row>
    <row spans="1:4" r="12">
      <c t="s" r="A12" s="4">
        <v>946</v>
      </c>
    </row>
    <row spans="1:4" r="13">
      <c t="s" r="A13" s="3">
        <v>1258</v>
      </c>
    </row>
    <row spans="1:4" r="14">
      <c t="s" r="A14" s="4">
        <v>1292</v>
      </c>
      <c t="n" r="B14" s="6">
        <v>16</v>
      </c>
      <c t="n" r="C14" s="6">
        <v>9</v>
      </c>
      <c t="n" r="D14" s="6">
        <v>17</v>
      </c>
    </row>
    <row spans="1:4" r="15">
      <c t="s" r="A15" s="4">
        <v>1293</v>
      </c>
      <c t="n" r="B15" s="7">
        <v>22366</v>
      </c>
      <c t="n" r="C15" s="7">
        <v>2853</v>
      </c>
      <c t="n" r="D15" s="7">
        <v>6000</v>
      </c>
    </row>
    <row spans="1:4" r="16">
      <c t="s" r="A16" s="4">
        <v>1294</v>
      </c>
      <c t="n" r="B16" s="7">
        <v>19914</v>
      </c>
      <c t="n" r="C16" s="7">
        <v>2855</v>
      </c>
      <c t="n" r="D16" s="7">
        <v>6161</v>
      </c>
    </row>
    <row spans="1:4" r="17">
      <c t="s" r="A17" s="4">
        <v>1066</v>
      </c>
    </row>
    <row spans="1:4" r="18">
      <c t="s" r="A18" s="3">
        <v>1258</v>
      </c>
    </row>
    <row spans="1:4" r="19">
      <c t="s" r="A19" s="4">
        <v>1292</v>
      </c>
      <c t="n" r="B19" s="6">
        <v>5</v>
      </c>
      <c t="n" r="C19" s="6">
        <v>17</v>
      </c>
      <c t="n" r="D19" s="6">
        <v>27</v>
      </c>
    </row>
    <row spans="1:4" r="20">
      <c t="s" r="A20" s="4">
        <v>1293</v>
      </c>
      <c t="n" r="B20" s="7">
        <v>5971</v>
      </c>
      <c t="n" r="C20" s="7">
        <v>105372</v>
      </c>
      <c t="n" r="D20" s="7">
        <v>79531</v>
      </c>
    </row>
    <row spans="1:4" r="21">
      <c t="s" r="A21" s="4">
        <v>1294</v>
      </c>
      <c t="n" r="B21" s="7">
        <v>5351</v>
      </c>
      <c t="n" r="C21" s="7">
        <v>105110</v>
      </c>
      <c t="n" r="D21" s="7">
        <v>53525</v>
      </c>
    </row>
    <row spans="1:4" r="22">
      <c t="s" r="A22" s="4">
        <v>1068</v>
      </c>
    </row>
    <row spans="1:4" r="23">
      <c t="s" r="A23" s="3">
        <v>1258</v>
      </c>
    </row>
    <row spans="1:4" r="24">
      <c t="s" r="A24" s="4">
        <v>1292</v>
      </c>
      <c t="n" r="B24" s="6">
        <v>756</v>
      </c>
      <c t="n" r="C24" s="6">
        <v>602</v>
      </c>
      <c t="n" r="D24" s="6">
        <v>557</v>
      </c>
    </row>
    <row spans="1:4" r="25">
      <c t="s" r="A25" s="4">
        <v>1293</v>
      </c>
      <c t="n" r="B25" s="7">
        <v>12219</v>
      </c>
      <c t="n" r="C25" s="7">
        <v>8903</v>
      </c>
      <c t="n" r="D25" s="7">
        <v>7582</v>
      </c>
    </row>
    <row spans="1:4" r="26">
      <c t="s" r="A26" s="4">
        <v>1294</v>
      </c>
      <c t="n" r="B26" s="7">
        <v>11985</v>
      </c>
      <c t="n" r="C26" s="7">
        <v>8748</v>
      </c>
      <c t="n" r="D26" s="7">
        <v>7582</v>
      </c>
    </row>
    <row spans="1:4" r="27">
      <c t="s" r="A27" s="4">
        <v>902</v>
      </c>
    </row>
    <row spans="1:4" r="28">
      <c t="s" r="A28" s="3">
        <v>1258</v>
      </c>
    </row>
    <row spans="1:4" r="29">
      <c t="s" r="A29" s="4">
        <v>1292</v>
      </c>
      <c t="n" r="B29" s="6">
        <v>55</v>
      </c>
      <c t="n" r="C29" s="6">
        <v>45</v>
      </c>
      <c t="n" r="D29" s="6">
        <v>75</v>
      </c>
    </row>
    <row spans="1:4" r="30">
      <c t="s" r="A30" s="4">
        <v>1293</v>
      </c>
      <c t="n" r="B30" s="7">
        <v>1447</v>
      </c>
      <c t="n" r="C30" s="7">
        <v>953</v>
      </c>
      <c t="n" r="D30" s="7">
        <v>1435</v>
      </c>
    </row>
    <row spans="1:4" r="31">
      <c t="s" r="A31" s="4">
        <v>1294</v>
      </c>
      <c t="n" r="B31" s="7">
        <v>1250</v>
      </c>
      <c t="n" r="C31" s="7">
        <v>800</v>
      </c>
      <c t="n" r="D31" s="7">
        <v>1435</v>
      </c>
    </row>
    <row spans="1:4" r="32">
      <c t="s" r="A32" s="4">
        <v>1069</v>
      </c>
    </row>
    <row spans="1:4" r="33">
      <c t="s" r="A33" s="3">
        <v>1258</v>
      </c>
    </row>
    <row spans="1:4" r="34">
      <c t="s" r="A34" s="4">
        <v>1292</v>
      </c>
      <c t="n" r="B34" s="6">
        <v>1338</v>
      </c>
      <c t="n" r="C34" s="6">
        <v>1492</v>
      </c>
      <c t="n" r="D34" s="6">
        <v>1452</v>
      </c>
    </row>
    <row spans="1:4" r="35">
      <c t="s" r="A35" s="4">
        <v>1293</v>
      </c>
      <c t="n" r="B35" s="7">
        <v>8158</v>
      </c>
      <c t="n" r="C35" s="7">
        <v>7240</v>
      </c>
      <c t="n" r="D35" s="7">
        <v>6518</v>
      </c>
    </row>
    <row spans="1:4" r="36">
      <c t="s" r="A36" s="4">
        <v>1294</v>
      </c>
      <c t="n" r="B36" s="7">
        <v>8111</v>
      </c>
      <c t="n" r="C36" s="7">
        <v>7182</v>
      </c>
      <c t="n" r="D36" s="7">
        <v>6518</v>
      </c>
    </row>
    <row spans="1:4" r="37">
      <c t="s" r="A37" s="4">
        <v>907</v>
      </c>
    </row>
    <row spans="1:4" r="38">
      <c t="s" r="A38" s="3">
        <v>1258</v>
      </c>
    </row>
    <row spans="1:4" r="39">
      <c t="s" r="A39" s="4">
        <v>1292</v>
      </c>
      <c t="n" r="B39" s="6">
        <v>7</v>
      </c>
      <c t="n" r="C39" s="6">
        <v>6</v>
      </c>
      <c t="n" r="D39" s="6">
        <v>7</v>
      </c>
    </row>
    <row spans="1:4" r="40">
      <c t="s" r="A40" s="4">
        <v>1293</v>
      </c>
      <c t="n" r="B40" s="7">
        <v>603</v>
      </c>
      <c t="n" r="C40" s="7">
        <v>257</v>
      </c>
      <c t="n" r="D40" s="7">
        <v>341</v>
      </c>
    </row>
    <row spans="1:4" r="41">
      <c t="s" r="A41" s="4">
        <v>1294</v>
      </c>
      <c t="n" r="B41" s="7">
        <v>600</v>
      </c>
      <c t="n" r="C41" s="7">
        <v>219</v>
      </c>
      <c t="n" r="D41" s="7">
        <v>344</v>
      </c>
    </row>
    <row spans="1:4" r="42">
      <c t="s" r="A42" s="4">
        <v>906</v>
      </c>
    </row>
    <row spans="1:4" r="43">
      <c t="s" r="A43" s="3">
        <v>1258</v>
      </c>
    </row>
    <row spans="1:4" r="44">
      <c t="s" r="A44" s="4">
        <v>1292</v>
      </c>
      <c t="n" r="B44" s="6">
        <v>0</v>
      </c>
      <c t="n" r="D44" s="6">
        <v>1</v>
      </c>
    </row>
    <row spans="1:4" r="45">
      <c t="s" r="A45" s="4">
        <v>1293</v>
      </c>
      <c t="n" r="B45" s="7">
        <v>0</v>
      </c>
      <c t="n" r="D45" s="7">
        <v>195</v>
      </c>
    </row>
    <row spans="1:4" r="46">
      <c t="s" r="A46" s="4">
        <v>1294</v>
      </c>
      <c t="n" r="B46" s="7">
        <v>0</v>
      </c>
      <c t="n" r="D46" s="7">
        <v>195</v>
      </c>
    </row>
    <row spans="1:4" r="47">
      <c t="s" r="A47" s="4">
        <v>904</v>
      </c>
    </row>
    <row spans="1:4" r="48">
      <c t="s" r="A48" s="3">
        <v>1258</v>
      </c>
    </row>
    <row spans="1:4" r="49">
      <c t="s" r="A49" s="4">
        <v>1292</v>
      </c>
      <c t="n" r="B49" s="6">
        <v>0</v>
      </c>
    </row>
    <row spans="1:4" r="50">
      <c t="s" r="A50" s="4">
        <v>1293</v>
      </c>
      <c t="n" r="B50" s="7">
        <v>0</v>
      </c>
    </row>
    <row spans="1:4" r="51">
      <c t="s" r="A51" s="4">
        <v>1294</v>
      </c>
      <c t="n" r="B51" s="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s>
  <sheetData>
    <row spans="1:4" r="1">
      <c t="s" r="A1" s="1">
        <v>1295</v>
      </c>
      <c t="s" r="B1" s="2">
        <v>1</v>
      </c>
    </row>
    <row spans="1:4" r="2">
      <c t="s" r="B2" s="2">
        <v>1289</v>
      </c>
      <c t="s" r="C2" s="2">
        <v>1290</v>
      </c>
      <c t="s" r="D2" s="2">
        <v>1291</v>
      </c>
    </row>
    <row spans="1:4" r="3">
      <c t="s" r="A3" s="3">
        <v>1258</v>
      </c>
    </row>
    <row spans="1:4" r="4">
      <c t="s" r="A4" s="4">
        <v>1292</v>
      </c>
      <c t="n" r="B4" s="6">
        <v>265</v>
      </c>
      <c t="n" r="C4" s="6">
        <v>352</v>
      </c>
      <c t="n" r="D4" s="6">
        <v>139</v>
      </c>
    </row>
    <row spans="1:4" r="5">
      <c t="s" r="A5" s="4">
        <v>1296</v>
      </c>
      <c t="n" r="B5" s="7">
        <v>19214</v>
      </c>
      <c t="n" r="C5" s="7">
        <v>16075</v>
      </c>
      <c t="n" r="D5" s="7">
        <v>63941</v>
      </c>
    </row>
    <row spans="1:4" r="6">
      <c t="s" r="A6" s="4">
        <v>1262</v>
      </c>
    </row>
    <row spans="1:4" r="7">
      <c t="s" r="A7" s="3">
        <v>1258</v>
      </c>
    </row>
    <row spans="1:4" r="8">
      <c t="s" r="A8" s="4">
        <v>1292</v>
      </c>
      <c t="n" r="B8" s="6">
        <v>69</v>
      </c>
      <c t="n" r="C8" s="6">
        <v>55</v>
      </c>
      <c t="n" r="D8" s="6">
        <v>81</v>
      </c>
    </row>
    <row spans="1:4" r="9">
      <c t="s" r="A9" s="4">
        <v>1296</v>
      </c>
      <c t="n" r="B9" s="7">
        <v>10240</v>
      </c>
      <c t="n" r="C9" s="7">
        <v>8087</v>
      </c>
      <c t="n" r="D9" s="7">
        <v>13415</v>
      </c>
    </row>
    <row spans="1:4" r="10">
      <c t="s" r="A10" s="4">
        <v>946</v>
      </c>
    </row>
    <row spans="1:4" r="11">
      <c t="s" r="A11" s="3">
        <v>1258</v>
      </c>
    </row>
    <row spans="1:4" r="12">
      <c t="s" r="A12" s="4">
        <v>1292</v>
      </c>
      <c t="n" r="B12" s="6">
        <v>1</v>
      </c>
      <c t="n" r="C12" s="6">
        <v>2</v>
      </c>
      <c t="n" r="D12" s="6">
        <v>1</v>
      </c>
    </row>
    <row spans="1:4" r="13">
      <c t="s" r="A13" s="4">
        <v>1296</v>
      </c>
      <c t="n" r="B13" s="7">
        <v>2179</v>
      </c>
      <c t="n" r="C13" s="7">
        <v>4604</v>
      </c>
      <c t="n" r="D13" s="7">
        <v>46102</v>
      </c>
    </row>
    <row spans="1:4" r="14">
      <c t="s" r="A14" s="4">
        <v>1297</v>
      </c>
    </row>
    <row spans="1:4" r="15">
      <c t="s" r="A15" s="3">
        <v>1258</v>
      </c>
    </row>
    <row spans="1:4" r="16">
      <c t="s" r="A16" s="4">
        <v>1292</v>
      </c>
      <c t="n" r="B16" s="6">
        <v>4</v>
      </c>
      <c t="n" r="C16" s="6">
        <v>2</v>
      </c>
      <c t="n" r="D16" s="6">
        <v>2</v>
      </c>
    </row>
    <row spans="1:4" r="17">
      <c t="s" r="A17" s="4">
        <v>1296</v>
      </c>
      <c t="n" r="B17" s="7">
        <v>5745</v>
      </c>
      <c t="n" r="C17" s="7">
        <v>1537</v>
      </c>
      <c t="n" r="D17" s="7">
        <v>3829</v>
      </c>
    </row>
    <row spans="1:4" r="18">
      <c t="s" r="A18" s="4">
        <v>901</v>
      </c>
    </row>
    <row spans="1:4" r="19">
      <c t="s" r="A19" s="3">
        <v>1258</v>
      </c>
    </row>
    <row spans="1:4" r="20">
      <c t="s" r="A20" s="4">
        <v>1292</v>
      </c>
      <c t="n" r="B20" s="6">
        <v>13</v>
      </c>
      <c t="n" r="C20" s="6">
        <v>45</v>
      </c>
      <c t="n" r="D20" s="6">
        <v>9</v>
      </c>
    </row>
    <row spans="1:4" r="21">
      <c t="s" r="A21" s="4">
        <v>1296</v>
      </c>
      <c t="n" r="B21" s="7">
        <v>159</v>
      </c>
      <c t="n" r="C21" s="7">
        <v>697</v>
      </c>
      <c t="n" r="D21" s="7">
        <v>86</v>
      </c>
    </row>
    <row spans="1:4" r="22">
      <c t="s" r="A22" s="4">
        <v>1069</v>
      </c>
    </row>
    <row spans="1:4" r="23">
      <c t="s" r="A23" s="3">
        <v>1258</v>
      </c>
    </row>
    <row spans="1:4" r="24">
      <c t="s" r="A24" s="4">
        <v>1292</v>
      </c>
      <c t="n" r="B24" s="6">
        <v>172</v>
      </c>
      <c t="n" r="C24" s="6">
        <v>241</v>
      </c>
      <c t="n" r="D24" s="6">
        <v>40</v>
      </c>
    </row>
    <row spans="1:4" r="25">
      <c t="s" r="A25" s="4">
        <v>1296</v>
      </c>
      <c t="n" r="B25" s="7">
        <v>706</v>
      </c>
      <c t="n" r="C25" s="7">
        <v>989</v>
      </c>
      <c t="n" r="D25" s="7">
        <v>219</v>
      </c>
    </row>
    <row spans="1:4" r="26">
      <c t="s" r="A26" s="4">
        <v>902</v>
      </c>
    </row>
    <row spans="1:4" r="27">
      <c t="s" r="A27" s="3">
        <v>1258</v>
      </c>
    </row>
    <row spans="1:4" r="28">
      <c t="s" r="A28" s="4">
        <v>1292</v>
      </c>
      <c t="n" r="B28" s="6">
        <v>6</v>
      </c>
      <c t="n" r="C28" s="6">
        <v>6</v>
      </c>
      <c t="n" r="D28" s="6">
        <v>3</v>
      </c>
    </row>
    <row spans="1:4" r="29">
      <c t="s" r="A29" s="4">
        <v>1296</v>
      </c>
      <c t="n" r="B29" s="7">
        <v>185</v>
      </c>
      <c t="n" r="C29" s="7">
        <v>115</v>
      </c>
      <c t="n" r="D29" s="7">
        <v>38</v>
      </c>
    </row>
    <row spans="1:4" r="30">
      <c t="s" r="A30" s="4">
        <v>906</v>
      </c>
    </row>
    <row spans="1:4" r="31">
      <c t="s" r="A31" s="3">
        <v>1258</v>
      </c>
    </row>
    <row spans="1:4" r="32">
      <c t="s" r="A32" s="4">
        <v>1292</v>
      </c>
      <c t="n" r="B32" s="6">
        <v>0</v>
      </c>
      <c t="n" r="C32" s="6">
        <v>0</v>
      </c>
      <c t="n" r="D32" s="6">
        <v>1</v>
      </c>
    </row>
    <row spans="1:4" r="33">
      <c t="s" r="A33" s="4">
        <v>1296</v>
      </c>
      <c t="n" r="B33" s="7">
        <v>0</v>
      </c>
      <c t="n" r="C33" s="7">
        <v>0</v>
      </c>
      <c t="n" r="D33" s="7">
        <v>186</v>
      </c>
    </row>
    <row spans="1:4" r="34">
      <c t="s" r="A34" s="4">
        <v>907</v>
      </c>
    </row>
    <row spans="1:4" r="35">
      <c t="s" r="A35" s="3">
        <v>1258</v>
      </c>
    </row>
    <row spans="1:4" r="36">
      <c t="s" r="A36" s="4">
        <v>1292</v>
      </c>
      <c t="n" r="B36" s="6">
        <v>0</v>
      </c>
      <c t="n" r="C36" s="6">
        <v>1</v>
      </c>
      <c t="n" r="D36" s="6">
        <v>2</v>
      </c>
    </row>
    <row spans="1:4" r="37">
      <c t="s" r="A37" s="4">
        <v>1296</v>
      </c>
      <c t="n" r="B37" s="7">
        <v>0</v>
      </c>
      <c t="n" r="C37" s="7">
        <v>46</v>
      </c>
      <c t="n" r="D37" s="7">
        <v>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1298</v>
      </c>
      <c t="s" r="B1" s="2">
        <v>1</v>
      </c>
    </row>
    <row spans="1:7" r="2">
      <c t="s" r="B2" s="2">
        <v>2</v>
      </c>
      <c t="s" r="C2" s="2">
        <v>32</v>
      </c>
      <c t="s" r="E2" s="2">
        <v>88</v>
      </c>
      <c t="s" r="G2" s="2">
        <v>1046</v>
      </c>
    </row>
    <row spans="1:7" r="3">
      <c t="s" r="A3" s="3">
        <v>1299</v>
      </c>
    </row>
    <row spans="1:7" r="4">
      <c t="s" r="A4" s="4">
        <v>1073</v>
      </c>
      <c t="n" r="B4" s="7">
        <v>661591</v>
      </c>
      <c t="n" r="C4" s="7">
        <v>694453</v>
      </c>
      <c t="s" r="D4" s="4">
        <v>72</v>
      </c>
      <c t="n" r="E4" s="7">
        <v>630258</v>
      </c>
      <c t="s" r="F4" s="4">
        <v>74</v>
      </c>
      <c t="n" r="G4" s="7">
        <v>941730</v>
      </c>
    </row>
    <row spans="1:7" r="5">
      <c t="s" r="A5" s="4">
        <v>101</v>
      </c>
      <c t="n" r="B5" s="6">
        <v>172045</v>
      </c>
      <c t="n" r="C5" s="6">
        <v>109530</v>
      </c>
      <c t="n" r="E5" s="6">
        <v>243751</v>
      </c>
    </row>
    <row spans="1:7" r="6">
      <c t="s" r="A6" s="4">
        <v>1300</v>
      </c>
      <c t="n" r="B6" s="6">
        <v>240710</v>
      </c>
      <c t="n" r="C6" s="6">
        <v>222395</v>
      </c>
    </row>
    <row spans="1:7" r="7">
      <c t="s" r="A7" s="4">
        <v>1101</v>
      </c>
    </row>
    <row spans="1:7" r="8">
      <c t="s" r="A8" s="3">
        <v>1299</v>
      </c>
    </row>
    <row spans="1:7" r="9">
      <c t="s" r="A9" s="4">
        <v>1073</v>
      </c>
      <c t="n" r="B9" s="6">
        <v>39329</v>
      </c>
      <c t="n" r="C9" s="6">
        <v>46032</v>
      </c>
      <c t="n" r="E9" s="6">
        <v>78342</v>
      </c>
    </row>
    <row spans="1:7" r="10">
      <c t="s" r="A10" s="4">
        <v>1301</v>
      </c>
      <c t="n" r="B10" s="6">
        <v>0</v>
      </c>
      <c t="n" r="C10" s="6">
        <v>-7501</v>
      </c>
      <c t="n" r="E10" s="6">
        <v>20889</v>
      </c>
    </row>
    <row spans="1:7" r="11">
      <c t="s" r="A11" s="4">
        <v>101</v>
      </c>
      <c t="n" r="B11" s="6">
        <v>131</v>
      </c>
      <c t="n" r="C11" s="6">
        <v>-8341</v>
      </c>
      <c t="n" r="E11" s="6">
        <v>-4084</v>
      </c>
    </row>
    <row spans="1:7" r="12">
      <c t="s" r="A12" s="4">
        <v>1300</v>
      </c>
      <c t="n" r="B12" s="7">
        <v>862</v>
      </c>
      <c t="n" r="C12" s="7">
        <v>731</v>
      </c>
      <c t="n" r="E12" s="7">
        <v>1436</v>
      </c>
    </row>
    <row spans="1:7" r="13">
      <c t="n" r="A13"/>
    </row>
    <row spans="1:7" r="14">
      <c t="s" r="A14" s="4">
        <v>72</v>
      </c>
      <c t="s" r="B14" s="4">
        <v>1131</v>
      </c>
    </row>
    <row spans="1:7" r="15">
      <c t="s" r="A15" s="4">
        <v>74</v>
      </c>
      <c t="s" r="B15" s="4">
        <v>1132</v>
      </c>
    </row>
  </sheetData>
  <mergeCells count="7">
    <mergeCell ref="A1:A2"/>
    <mergeCell ref="B1:F1"/>
    <mergeCell ref="C2:D2"/>
    <mergeCell ref="E2:F2"/>
    <mergeCell ref="A13:G13"/>
    <mergeCell ref="B14:G14"/>
    <mergeCell ref="B15:G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38</v>
      </c>
      <c t="s" r="B1" s="2">
        <v>1</v>
      </c>
    </row>
    <row spans="1:2" r="2">
      <c t="s" r="B2" s="2">
        <v>2</v>
      </c>
    </row>
    <row spans="1:2" r="3">
      <c t="s" r="A3" s="4">
        <v>239</v>
      </c>
      <c t="s" r="B3" s="4">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302</v>
      </c>
      <c t="s" r="B1" s="2">
        <v>1</v>
      </c>
    </row>
    <row spans="1:5" r="2">
      <c t="s" r="B2" s="2">
        <v>2</v>
      </c>
      <c t="s" r="C2" s="2">
        <v>32</v>
      </c>
      <c t="s" r="D2" s="2">
        <v>88</v>
      </c>
      <c t="s" r="E2" s="2">
        <v>1046</v>
      </c>
    </row>
    <row spans="1:5" r="3">
      <c t="s" r="A3" s="3">
        <v>1299</v>
      </c>
    </row>
    <row spans="1:5" r="4">
      <c t="s" r="A4" s="4">
        <v>1303</v>
      </c>
      <c t="n" r="B4" s="7">
        <v>222395</v>
      </c>
      <c t="n" r="C4" s="7">
        <v>285858</v>
      </c>
    </row>
    <row spans="1:5" r="5">
      <c t="s" r="A5" s="4">
        <v>1137</v>
      </c>
      <c t="n" r="B5" s="6">
        <v>-176721</v>
      </c>
      <c t="n" r="C5" s="6">
        <v>-200316</v>
      </c>
    </row>
    <row spans="1:5" r="6">
      <c t="s" r="A6" s="4">
        <v>1080</v>
      </c>
      <c t="n" r="B6" s="6">
        <v>22991</v>
      </c>
      <c t="n" r="C6" s="6">
        <v>27323</v>
      </c>
    </row>
    <row spans="1:5" r="7">
      <c t="s" r="A7" s="4">
        <v>1304</v>
      </c>
      <c t="n" r="B7" s="6">
        <v>172045</v>
      </c>
      <c t="n" r="C7" s="6">
        <v>109530</v>
      </c>
    </row>
    <row spans="1:5" r="8">
      <c t="s" r="A8" s="4">
        <v>1305</v>
      </c>
      <c t="n" r="B8" s="6">
        <v>240710</v>
      </c>
      <c t="n" r="C8" s="6">
        <v>222395</v>
      </c>
    </row>
    <row spans="1:5" r="9">
      <c t="s" r="A9" s="4">
        <v>1055</v>
      </c>
      <c t="n" r="B9" s="6">
        <v>52581</v>
      </c>
      <c t="n" r="C9" s="6">
        <v>55205</v>
      </c>
      <c t="n" r="D9" s="7">
        <v>102601</v>
      </c>
      <c t="n" r="E9" s="7">
        <v>221749</v>
      </c>
    </row>
    <row spans="1:5" r="10">
      <c t="s" r="A10" s="4">
        <v>1186</v>
      </c>
      <c t="n" r="B10" s="6">
        <v>3962</v>
      </c>
      <c t="n" r="C10" s="6">
        <v>0</v>
      </c>
    </row>
    <row spans="1:5" r="11">
      <c t="s" r="A11" s="4">
        <v>1306</v>
      </c>
      <c t="n" r="B11" s="6">
        <v>184167</v>
      </c>
      <c t="n" r="C11" s="6">
        <v>167190</v>
      </c>
    </row>
    <row spans="1:5" r="12">
      <c t="s" r="A12" s="4">
        <v>1305</v>
      </c>
      <c t="n" r="B12" s="6">
        <v>9273865</v>
      </c>
      <c t="n" r="C12" s="6">
        <v>9262436</v>
      </c>
    </row>
    <row spans="1:5" r="13">
      <c t="s" r="A13" s="4">
        <v>1307</v>
      </c>
      <c t="n" r="B13" s="6">
        <v>806509</v>
      </c>
      <c t="n" r="C13" s="6">
        <v>945407</v>
      </c>
      <c t="n" r="D13" s="7">
        <v>919112</v>
      </c>
      <c t="n" r="E13" s="7">
        <v>1465294</v>
      </c>
    </row>
    <row spans="1:5" r="14">
      <c t="s" r="A14" s="4">
        <v>1186</v>
      </c>
      <c t="n" r="B14" s="6">
        <v>173913</v>
      </c>
      <c t="n" r="C14" s="6">
        <v>102604</v>
      </c>
    </row>
    <row spans="1:5" r="15">
      <c t="s" r="A15" s="4">
        <v>1308</v>
      </c>
      <c t="n" r="B15" s="6">
        <v>8293443</v>
      </c>
      <c t="n" r="C15" s="6">
        <v>8214425</v>
      </c>
    </row>
    <row spans="1:5" r="16">
      <c t="s" r="A16" s="4">
        <v>1309</v>
      </c>
    </row>
    <row spans="1:5" r="17">
      <c t="s" r="A17" s="3">
        <v>1299</v>
      </c>
    </row>
    <row spans="1:5" r="18">
      <c t="s" r="A18" s="4">
        <v>1186</v>
      </c>
      <c t="n" r="B18" s="6">
        <v>3962</v>
      </c>
      <c t="n" r="C18" s="6">
        <v>0</v>
      </c>
    </row>
    <row spans="1:5" r="19">
      <c t="s" r="A19" s="4">
        <v>1307</v>
      </c>
      <c t="n" r="B19" s="6">
        <v>806509</v>
      </c>
    </row>
    <row spans="1:5" r="20">
      <c t="s" r="A20" s="4">
        <v>874</v>
      </c>
    </row>
    <row spans="1:5" r="21">
      <c t="s" r="A21" s="3">
        <v>1299</v>
      </c>
    </row>
    <row spans="1:5" r="22">
      <c t="s" r="A22" s="4">
        <v>1303</v>
      </c>
      <c t="n" r="B22" s="6">
        <v>27301</v>
      </c>
      <c t="n" r="C22" s="6">
        <v>33110</v>
      </c>
    </row>
    <row spans="1:5" r="23">
      <c t="s" r="A23" s="4">
        <v>1137</v>
      </c>
      <c t="n" r="B23" s="6">
        <v>-19317</v>
      </c>
      <c t="n" r="C23" s="6">
        <v>-24345</v>
      </c>
    </row>
    <row spans="1:5" r="24">
      <c t="s" r="A24" s="4">
        <v>1080</v>
      </c>
      <c t="n" r="B24" s="6">
        <v>1209</v>
      </c>
      <c t="n" r="C24" s="6">
        <v>1049</v>
      </c>
    </row>
    <row spans="1:5" r="25">
      <c t="s" r="A25" s="4">
        <v>1304</v>
      </c>
      <c t="n" r="B25" s="6">
        <v>30377</v>
      </c>
      <c t="n" r="C25" s="6">
        <v>17487</v>
      </c>
    </row>
    <row spans="1:5" r="26">
      <c t="s" r="A26" s="4">
        <v>1305</v>
      </c>
      <c t="n" r="B26" s="6">
        <v>39570</v>
      </c>
      <c t="n" r="C26" s="6">
        <v>27301</v>
      </c>
    </row>
    <row spans="1:5" r="27">
      <c t="s" r="A27" s="4">
        <v>1055</v>
      </c>
      <c t="n" r="B27" s="6">
        <v>21787</v>
      </c>
      <c t="n" r="C27" s="6">
        <v>10854</v>
      </c>
    </row>
    <row spans="1:5" r="28">
      <c t="s" r="A28" s="4">
        <v>1306</v>
      </c>
      <c t="n" r="B28" s="6">
        <v>13946</v>
      </c>
      <c t="n" r="C28" s="6">
        <v>16447</v>
      </c>
    </row>
    <row spans="1:5" r="29">
      <c t="s" r="A29" s="4">
        <v>1305</v>
      </c>
      <c t="n" r="B29" s="6">
        <v>3344719</v>
      </c>
      <c t="n" r="C29" s="6">
        <v>3011187</v>
      </c>
    </row>
    <row spans="1:5" r="30">
      <c t="s" r="A30" s="4">
        <v>1307</v>
      </c>
      <c t="n" r="B30" s="6">
        <v>460668</v>
      </c>
      <c t="n" r="C30" s="6">
        <v>424244</v>
      </c>
    </row>
    <row spans="1:5" r="31">
      <c t="s" r="A31" s="4">
        <v>1186</v>
      </c>
      <c t="n" r="B31" s="6">
        <v>170766</v>
      </c>
      <c t="n" r="C31" s="6">
        <v>98494</v>
      </c>
    </row>
    <row spans="1:5" r="32">
      <c t="s" r="A32" s="4">
        <v>1308</v>
      </c>
      <c t="n" r="B32" s="6">
        <v>2713285</v>
      </c>
      <c t="n" r="C32" s="6">
        <v>2488449</v>
      </c>
    </row>
    <row spans="1:5" r="33">
      <c t="s" r="A33" s="4">
        <v>1310</v>
      </c>
    </row>
    <row spans="1:5" r="34">
      <c t="s" r="A34" s="3">
        <v>1299</v>
      </c>
    </row>
    <row spans="1:5" r="35">
      <c t="s" r="A35" s="4">
        <v>1186</v>
      </c>
      <c t="n" r="B35" s="6">
        <v>3837</v>
      </c>
      <c t="n" r="C35" s="6">
        <v>0</v>
      </c>
    </row>
    <row spans="1:5" r="36">
      <c t="s" r="A36" s="4">
        <v>946</v>
      </c>
    </row>
    <row spans="1:5" r="37">
      <c t="s" r="A37" s="3">
        <v>1299</v>
      </c>
    </row>
    <row spans="1:5" r="38">
      <c t="s" r="A38" s="4">
        <v>1303</v>
      </c>
      <c t="n" r="B38" s="6">
        <v>50894</v>
      </c>
      <c t="n" r="C38" s="6">
        <v>73138</v>
      </c>
    </row>
    <row spans="1:5" r="39">
      <c t="s" r="A39" s="4">
        <v>1137</v>
      </c>
      <c t="n" r="B39" s="6">
        <v>-56101</v>
      </c>
      <c t="n" r="C39" s="6">
        <v>-25807</v>
      </c>
    </row>
    <row spans="1:5" r="40">
      <c t="s" r="A40" s="4">
        <v>1080</v>
      </c>
      <c t="n" r="B40" s="6">
        <v>6534</v>
      </c>
      <c t="n" r="C40" s="6">
        <v>10639</v>
      </c>
    </row>
    <row spans="1:5" r="41">
      <c t="s" r="A41" s="4">
        <v>1304</v>
      </c>
      <c t="n" r="B41" s="6">
        <v>66884</v>
      </c>
      <c t="n" r="C41" s="6">
        <v>-7076</v>
      </c>
    </row>
    <row spans="1:5" r="42">
      <c t="s" r="A42" s="4">
        <v>1305</v>
      </c>
      <c t="n" r="B42" s="6">
        <v>68211</v>
      </c>
      <c t="n" r="C42" s="6">
        <v>50894</v>
      </c>
    </row>
    <row spans="1:5" r="43">
      <c t="s" r="A43" s="4">
        <v>1055</v>
      </c>
      <c t="n" r="B43" s="6">
        <v>3073</v>
      </c>
      <c t="n" r="C43" s="6">
        <v>14289</v>
      </c>
    </row>
    <row spans="1:5" r="44">
      <c t="s" r="A44" s="4">
        <v>1306</v>
      </c>
      <c t="n" r="B44" s="6">
        <v>65013</v>
      </c>
      <c t="n" r="C44" s="6">
        <v>36605</v>
      </c>
    </row>
    <row spans="1:5" r="45">
      <c t="s" r="A45" s="4">
        <v>1305</v>
      </c>
      <c t="n" r="B45" s="6">
        <v>1537806</v>
      </c>
      <c t="n" r="C45" s="6">
        <v>1665787</v>
      </c>
    </row>
    <row spans="1:5" r="46">
      <c t="s" r="A46" s="4">
        <v>1307</v>
      </c>
      <c t="n" r="B46" s="6">
        <v>81527</v>
      </c>
      <c t="n" r="C46" s="6">
        <v>210738</v>
      </c>
    </row>
    <row spans="1:5" r="47">
      <c t="s" r="A47" s="4">
        <v>1186</v>
      </c>
      <c t="n" r="B47" s="6">
        <v>3147</v>
      </c>
      <c t="n" r="C47" s="6">
        <v>3393</v>
      </c>
    </row>
    <row spans="1:5" r="48">
      <c t="s" r="A48" s="4">
        <v>1308</v>
      </c>
      <c t="n" r="B48" s="6">
        <v>1453132</v>
      </c>
      <c t="n" r="C48" s="6">
        <v>1451656</v>
      </c>
    </row>
    <row spans="1:5" r="49">
      <c t="s" r="A49" s="4">
        <v>1311</v>
      </c>
    </row>
    <row spans="1:5" r="50">
      <c t="s" r="A50" s="3">
        <v>1299</v>
      </c>
    </row>
    <row spans="1:5" r="51">
      <c t="s" r="A51" s="4">
        <v>1186</v>
      </c>
      <c t="n" r="B51" s="6">
        <v>125</v>
      </c>
      <c t="n" r="C51" s="6">
        <v>0</v>
      </c>
    </row>
    <row spans="1:5" r="52">
      <c t="s" r="A52" s="4">
        <v>1066</v>
      </c>
    </row>
    <row spans="1:5" r="53">
      <c t="s" r="A53" s="3">
        <v>1299</v>
      </c>
    </row>
    <row spans="1:5" r="54">
      <c t="s" r="A54" s="4">
        <v>1303</v>
      </c>
      <c t="n" r="B54" s="6">
        <v>63721</v>
      </c>
      <c t="n" r="C54" s="6">
        <v>85295</v>
      </c>
    </row>
    <row spans="1:5" r="55">
      <c t="s" r="A55" s="4">
        <v>1137</v>
      </c>
      <c t="n" r="B55" s="6">
        <v>-33844</v>
      </c>
      <c t="n" r="C55" s="6">
        <v>-61935</v>
      </c>
    </row>
    <row spans="1:5" r="56">
      <c t="s" r="A56" s="4">
        <v>1080</v>
      </c>
      <c t="n" r="B56" s="6">
        <v>4316</v>
      </c>
      <c t="n" r="C56" s="6">
        <v>3680</v>
      </c>
    </row>
    <row spans="1:5" r="57">
      <c t="s" r="A57" s="4">
        <v>1304</v>
      </c>
      <c t="n" r="B57" s="6">
        <v>34575</v>
      </c>
      <c t="n" r="C57" s="6">
        <v>36681</v>
      </c>
    </row>
    <row spans="1:5" r="58">
      <c t="s" r="A58" s="4">
        <v>1305</v>
      </c>
      <c t="n" r="B58" s="6">
        <v>68768</v>
      </c>
      <c t="n" r="C58" s="6">
        <v>63721</v>
      </c>
    </row>
    <row spans="1:5" r="59">
      <c t="s" r="A59" s="4">
        <v>1055</v>
      </c>
      <c t="n" r="B59" s="6">
        <v>18096</v>
      </c>
      <c t="n" r="C59" s="6">
        <v>21314</v>
      </c>
    </row>
    <row spans="1:5" r="60">
      <c t="s" r="A60" s="4">
        <v>1306</v>
      </c>
      <c t="n" r="B60" s="6">
        <v>50672</v>
      </c>
      <c t="n" r="C60" s="6">
        <v>42407</v>
      </c>
    </row>
    <row spans="1:5" r="61">
      <c t="s" r="A61" s="4">
        <v>1305</v>
      </c>
      <c t="n" r="B61" s="6">
        <v>2407996</v>
      </c>
      <c t="n" r="C61" s="6">
        <v>2479437</v>
      </c>
    </row>
    <row spans="1:5" r="62">
      <c t="s" r="A62" s="4">
        <v>1307</v>
      </c>
      <c t="n" r="B62" s="6">
        <v>170706</v>
      </c>
      <c t="n" r="C62" s="6">
        <v>236371</v>
      </c>
    </row>
    <row spans="1:5" r="63">
      <c t="s" r="A63" s="4">
        <v>1186</v>
      </c>
      <c t="n" r="B63" s="6">
        <v>0</v>
      </c>
      <c t="n" r="C63" s="6">
        <v>0</v>
      </c>
    </row>
    <row spans="1:5" r="64">
      <c t="s" r="A64" s="4">
        <v>1308</v>
      </c>
      <c t="n" r="B64" s="6">
        <v>2237290</v>
      </c>
      <c t="n" r="C64" s="6">
        <v>2243066</v>
      </c>
    </row>
    <row spans="1:5" r="65">
      <c t="s" r="A65" s="4">
        <v>1312</v>
      </c>
    </row>
    <row spans="1:5" r="66">
      <c t="s" r="A66" s="3">
        <v>1299</v>
      </c>
    </row>
    <row spans="1:5" r="67">
      <c t="s" r="A67" s="4">
        <v>1186</v>
      </c>
      <c t="n" r="B67" s="6">
        <v>0</v>
      </c>
      <c t="n" r="C67" s="6">
        <v>0</v>
      </c>
    </row>
    <row spans="1:5" r="68">
      <c t="s" r="A68" s="4">
        <v>1067</v>
      </c>
    </row>
    <row spans="1:5" r="69">
      <c t="s" r="A69" s="3">
        <v>1299</v>
      </c>
    </row>
    <row spans="1:5" r="70">
      <c t="s" r="A70" s="4">
        <v>1303</v>
      </c>
      <c t="n" r="B70" s="6">
        <v>12822</v>
      </c>
      <c t="n" r="C70" s="6">
        <v>35814</v>
      </c>
    </row>
    <row spans="1:5" r="71">
      <c t="s" r="A71" s="4">
        <v>1137</v>
      </c>
      <c t="n" r="B71" s="6">
        <v>-4994</v>
      </c>
      <c t="n" r="C71" s="6">
        <v>-11533</v>
      </c>
    </row>
    <row spans="1:5" r="72">
      <c t="s" r="A72" s="4">
        <v>1080</v>
      </c>
      <c t="n" r="B72" s="6">
        <v>2582</v>
      </c>
      <c t="n" r="C72" s="6">
        <v>6049</v>
      </c>
    </row>
    <row spans="1:5" r="73">
      <c t="s" r="A73" s="4">
        <v>1304</v>
      </c>
      <c t="n" r="B73" s="6">
        <v>-6891</v>
      </c>
      <c t="n" r="C73" s="6">
        <v>-17508</v>
      </c>
    </row>
    <row spans="1:5" r="74">
      <c t="s" r="A74" s="4">
        <v>1305</v>
      </c>
      <c t="n" r="B74" s="6">
        <v>3519</v>
      </c>
      <c t="n" r="C74" s="6">
        <v>12822</v>
      </c>
    </row>
    <row spans="1:5" r="75">
      <c t="s" r="A75" s="4">
        <v>1055</v>
      </c>
      <c t="n" r="B75" s="6">
        <v>1202</v>
      </c>
      <c t="n" r="C75" s="6">
        <v>2577</v>
      </c>
    </row>
    <row spans="1:5" r="76">
      <c t="s" r="A76" s="4">
        <v>1306</v>
      </c>
      <c t="n" r="B76" s="6">
        <v>2317</v>
      </c>
      <c t="n" r="C76" s="6">
        <v>10245</v>
      </c>
    </row>
    <row spans="1:5" r="77">
      <c t="s" r="A77" s="4">
        <v>1305</v>
      </c>
      <c t="n" r="B77" s="6">
        <v>156195</v>
      </c>
      <c t="n" r="C77" s="6">
        <v>123480</v>
      </c>
    </row>
    <row spans="1:5" r="78">
      <c t="s" r="A78" s="4">
        <v>1307</v>
      </c>
      <c t="n" r="C78" s="6">
        <v>39467</v>
      </c>
    </row>
    <row spans="1:5" r="79">
      <c t="s" r="A79" s="4">
        <v>1186</v>
      </c>
      <c t="n" r="B79" s="6">
        <v>0</v>
      </c>
      <c t="n" r="C79" s="6">
        <v>0</v>
      </c>
    </row>
    <row spans="1:5" r="80">
      <c t="s" r="A80" s="4">
        <v>1308</v>
      </c>
      <c t="n" r="B80" s="6">
        <v>102679</v>
      </c>
      <c t="n" r="C80" s="6">
        <v>84013</v>
      </c>
    </row>
    <row spans="1:5" r="81">
      <c t="s" r="A81" s="4">
        <v>1313</v>
      </c>
    </row>
    <row spans="1:5" r="82">
      <c t="s" r="A82" s="3">
        <v>1299</v>
      </c>
    </row>
    <row spans="1:5" r="83">
      <c t="s" r="A83" s="4">
        <v>1186</v>
      </c>
      <c t="n" r="B83" s="6">
        <v>0</v>
      </c>
      <c t="n" r="C83" s="6">
        <v>0</v>
      </c>
    </row>
    <row spans="1:5" r="84">
      <c t="s" r="A84" s="4">
        <v>1307</v>
      </c>
      <c t="n" r="B84" s="6">
        <v>53516</v>
      </c>
    </row>
    <row spans="1:5" r="85">
      <c t="s" r="A85" s="4">
        <v>903</v>
      </c>
    </row>
    <row spans="1:5" r="86">
      <c t="s" r="A86" s="3">
        <v>1299</v>
      </c>
    </row>
    <row spans="1:5" r="87">
      <c t="s" r="A87" s="4">
        <v>1303</v>
      </c>
      <c t="n" r="B87" s="6">
        <v>67657</v>
      </c>
      <c t="n" r="C87" s="6">
        <v>58501</v>
      </c>
    </row>
    <row spans="1:5" r="88">
      <c t="s" r="A88" s="4">
        <v>1137</v>
      </c>
      <c t="n" r="B88" s="6">
        <v>-62465</v>
      </c>
      <c t="n" r="C88" s="6">
        <v>-76696</v>
      </c>
    </row>
    <row spans="1:5" r="89">
      <c t="s" r="A89" s="4">
        <v>1080</v>
      </c>
      <c t="n" r="B89" s="6">
        <v>8350</v>
      </c>
      <c t="n" r="C89" s="6">
        <v>5906</v>
      </c>
    </row>
    <row spans="1:5" r="90">
      <c t="s" r="A90" s="4">
        <v>1304</v>
      </c>
      <c t="n" r="B90" s="6">
        <v>47100</v>
      </c>
      <c t="n" r="C90" s="6">
        <v>79946</v>
      </c>
    </row>
    <row spans="1:5" r="91">
      <c t="s" r="A91" s="4">
        <v>1305</v>
      </c>
      <c t="n" r="B91" s="6">
        <v>60642</v>
      </c>
      <c t="n" r="C91" s="6">
        <v>67657</v>
      </c>
    </row>
    <row spans="1:5" r="92">
      <c t="s" r="A92" s="4">
        <v>1055</v>
      </c>
      <c t="n" r="B92" s="6">
        <v>8423</v>
      </c>
      <c t="n" r="C92" s="6">
        <v>6171</v>
      </c>
    </row>
    <row spans="1:5" r="93">
      <c t="s" r="A93" s="4">
        <v>1306</v>
      </c>
      <c t="n" r="B93" s="6">
        <v>52219</v>
      </c>
      <c t="n" r="C93" s="6">
        <v>61486</v>
      </c>
    </row>
    <row spans="1:5" r="94">
      <c t="s" r="A94" s="4">
        <v>1305</v>
      </c>
      <c t="n" r="B94" s="6">
        <v>1827149</v>
      </c>
      <c t="n" r="C94" s="6">
        <v>1982545</v>
      </c>
    </row>
    <row spans="1:5" r="95">
      <c t="s" r="A95" s="4">
        <v>1307</v>
      </c>
      <c t="n" r="C95" s="6">
        <v>34587</v>
      </c>
    </row>
    <row spans="1:5" r="96">
      <c t="s" r="A96" s="4">
        <v>1186</v>
      </c>
      <c t="n" r="B96" s="6">
        <v>0</v>
      </c>
      <c t="n" r="C96" s="6">
        <v>717</v>
      </c>
    </row>
    <row spans="1:5" r="97">
      <c t="s" r="A97" s="4">
        <v>1308</v>
      </c>
      <c t="n" r="B97" s="6">
        <v>1787057</v>
      </c>
      <c t="n" r="C97" s="6">
        <v>1947241</v>
      </c>
    </row>
    <row spans="1:5" r="98">
      <c t="s" r="A98" s="4">
        <v>1314</v>
      </c>
    </row>
    <row spans="1:5" r="99">
      <c t="s" r="A99" s="3">
        <v>1299</v>
      </c>
    </row>
    <row spans="1:5" r="100">
      <c t="s" r="A100" s="4">
        <v>1186</v>
      </c>
      <c t="n" r="B100" s="6">
        <v>0</v>
      </c>
      <c t="n" r="C100" s="7">
        <v>0</v>
      </c>
    </row>
    <row spans="1:5" r="101">
      <c t="s" r="A101" s="4">
        <v>1307</v>
      </c>
      <c t="n" r="B101" s="7">
        <v>4009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15</v>
      </c>
      <c t="s" r="B1" s="2">
        <v>1</v>
      </c>
    </row>
    <row spans="1:2" r="2">
      <c t="s" r="B2" s="2">
        <v>595</v>
      </c>
    </row>
    <row spans="1:2" r="3">
      <c t="s" r="A3" s="3">
        <v>1299</v>
      </c>
    </row>
    <row spans="1:2" r="4">
      <c t="s" r="A4" s="4">
        <v>1316</v>
      </c>
      <c t="n" r="B4" s="10">
        <v>0.4</v>
      </c>
    </row>
    <row spans="1:2" r="5">
      <c t="s" r="A5" s="4">
        <v>1317</v>
      </c>
      <c t="n" r="B5" s="10">
        <v>15.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18</v>
      </c>
      <c t="s" r="B1" s="2">
        <v>2</v>
      </c>
      <c t="s" r="C1" s="2">
        <v>32</v>
      </c>
    </row>
    <row spans="1:3" r="2">
      <c t="s" r="A2" s="3">
        <v>868</v>
      </c>
    </row>
    <row spans="1:3" r="3">
      <c t="s" r="A3" s="4">
        <v>203</v>
      </c>
      <c t="n" r="B3" s="7">
        <v>35869</v>
      </c>
      <c t="n" r="C3" s="7">
        <v>76956</v>
      </c>
    </row>
    <row spans="1:3" r="4">
      <c t="s" r="A4" s="4">
        <v>874</v>
      </c>
    </row>
    <row spans="1:3" r="5">
      <c t="s" r="A5" s="3">
        <v>868</v>
      </c>
    </row>
    <row spans="1:3" r="6">
      <c t="s" r="A6" s="4">
        <v>1319</v>
      </c>
      <c t="n" r="B6" s="6">
        <v>27734</v>
      </c>
      <c t="n" r="C6" s="6">
        <v>22315</v>
      </c>
    </row>
    <row spans="1:3" r="7">
      <c t="s" r="A7" s="4">
        <v>1067</v>
      </c>
    </row>
    <row spans="1:3" r="8">
      <c t="s" r="A8" s="3">
        <v>868</v>
      </c>
    </row>
    <row spans="1:3" r="9">
      <c t="s" r="A9" s="4">
        <v>1320</v>
      </c>
      <c t="n" r="B9" s="6">
        <v>8135</v>
      </c>
      <c t="n" r="C9" s="6">
        <v>47802</v>
      </c>
    </row>
    <row spans="1:3" r="10">
      <c t="s" r="A10" s="4">
        <v>946</v>
      </c>
    </row>
    <row spans="1:3" r="11">
      <c t="s" r="A11" s="3">
        <v>868</v>
      </c>
    </row>
    <row spans="1:3" r="12">
      <c t="s" r="A12" s="4">
        <v>1321</v>
      </c>
      <c t="n" r="B12" s="7">
        <v>0</v>
      </c>
      <c t="n" r="C12" s="7">
        <v>683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322</v>
      </c>
      <c t="s" r="B1" s="2">
        <v>593</v>
      </c>
      <c t="s" r="C1" s="2">
        <v>1</v>
      </c>
    </row>
    <row spans="1:5" r="2">
      <c t="s" r="B2" s="2">
        <v>4</v>
      </c>
      <c t="s" r="C2" s="2">
        <v>2</v>
      </c>
      <c t="s" r="D2" s="2">
        <v>32</v>
      </c>
      <c t="s" r="E2" s="2">
        <v>88</v>
      </c>
    </row>
    <row spans="1:5" r="3">
      <c t="s" r="A3" s="3">
        <v>868</v>
      </c>
    </row>
    <row spans="1:5" r="4">
      <c t="s" r="A4" s="4">
        <v>914</v>
      </c>
      <c t="n" r="C4" s="7">
        <v>35869</v>
      </c>
      <c t="n" r="D4" s="7">
        <v>76956</v>
      </c>
    </row>
    <row spans="1:5" r="5">
      <c t="s" r="A5" s="4">
        <v>1323</v>
      </c>
      <c t="n" r="B5" s="7">
        <v>147500</v>
      </c>
    </row>
    <row spans="1:5" r="6">
      <c t="s" r="A6" s="4">
        <v>1324</v>
      </c>
      <c t="n" r="C6" s="6">
        <v>40086</v>
      </c>
      <c t="n" r="D6" s="6">
        <v>0</v>
      </c>
      <c t="n" r="E6" s="7">
        <v>0</v>
      </c>
    </row>
    <row spans="1:5" r="7">
      <c t="s" r="A7" s="4">
        <v>1067</v>
      </c>
    </row>
    <row spans="1:5" r="8">
      <c t="s" r="A8" s="3">
        <v>868</v>
      </c>
    </row>
    <row spans="1:5" r="9">
      <c t="s" r="A9" s="4">
        <v>1323</v>
      </c>
      <c t="n" r="B9" s="6">
        <v>11000</v>
      </c>
    </row>
    <row spans="1:5" r="10">
      <c t="s" r="A10" s="4">
        <v>946</v>
      </c>
    </row>
    <row spans="1:5" r="11">
      <c t="s" r="A11" s="3">
        <v>868</v>
      </c>
    </row>
    <row spans="1:5" r="12">
      <c t="s" r="A12" s="4">
        <v>1321</v>
      </c>
      <c t="n" r="C12" s="6">
        <v>0</v>
      </c>
      <c t="n" r="D12" s="6">
        <v>6839</v>
      </c>
    </row>
    <row spans="1:5" r="13">
      <c t="s" r="A13" s="4">
        <v>1323</v>
      </c>
      <c t="n" r="B13" s="6">
        <v>90700</v>
      </c>
    </row>
    <row spans="1:5" r="14">
      <c t="s" r="A14" s="4">
        <v>1325</v>
      </c>
    </row>
    <row spans="1:5" r="15">
      <c t="s" r="A15" s="3">
        <v>868</v>
      </c>
    </row>
    <row spans="1:5" r="16">
      <c t="s" r="A16" s="4">
        <v>1323</v>
      </c>
      <c t="n" r="B16" s="7">
        <v>6600</v>
      </c>
    </row>
    <row spans="1:5" r="17">
      <c t="s" r="A17" s="4">
        <v>904</v>
      </c>
    </row>
    <row spans="1:5" r="18">
      <c t="s" r="A18" s="3">
        <v>868</v>
      </c>
    </row>
    <row spans="1:5" r="19">
      <c t="s" r="A19" s="4">
        <v>914</v>
      </c>
      <c t="n" r="D19" s="7">
        <v>39100</v>
      </c>
    </row>
    <row spans="1:5" r="20">
      <c t="s" r="A20" s="4">
        <v>1324</v>
      </c>
      <c t="n" r="C20" s="7">
        <v>40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26</v>
      </c>
      <c t="s" r="B1" s="2">
        <v>1</v>
      </c>
    </row>
    <row spans="1:3" r="2">
      <c t="s" r="B2" s="2">
        <v>2</v>
      </c>
      <c t="s" r="C2" s="2">
        <v>32</v>
      </c>
    </row>
    <row spans="1:3" r="3">
      <c t="s" r="A3" s="3">
        <v>262</v>
      </c>
    </row>
    <row spans="1:3" r="4">
      <c t="s" r="A4" s="4">
        <v>1327</v>
      </c>
      <c t="n" r="B4" s="7">
        <v>1333</v>
      </c>
      <c t="n" r="C4" s="7">
        <v>1395</v>
      </c>
    </row>
    <row spans="1:3" r="5">
      <c t="s" r="A5" s="4">
        <v>1328</v>
      </c>
      <c t="n" r="B5" s="6">
        <v>43</v>
      </c>
      <c t="n" r="C5" s="6">
        <v>61</v>
      </c>
    </row>
    <row spans="1:3" r="6">
      <c t="s" r="A6" s="4">
        <v>1329</v>
      </c>
      <c t="n" r="B6" s="6">
        <v>130</v>
      </c>
      <c t="n" r="C6" s="6">
        <v>133</v>
      </c>
    </row>
    <row spans="1:3" r="7">
      <c t="s" r="A7" s="4">
        <v>1330</v>
      </c>
      <c t="n" r="B7" s="6">
        <v>6</v>
      </c>
      <c t="n" r="C7" s="6">
        <v>10</v>
      </c>
    </row>
    <row spans="1:3" r="8">
      <c t="s" r="A8" s="4">
        <v>1331</v>
      </c>
      <c t="n" r="B8" s="7">
        <v>1252</v>
      </c>
      <c t="n" r="C8" s="7">
        <v>133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32</v>
      </c>
      <c t="s" r="C1" s="2">
        <v>2</v>
      </c>
      <c t="s" r="D1" s="2">
        <v>32</v>
      </c>
    </row>
    <row spans="1:4" r="2">
      <c t="s" r="A2" s="3">
        <v>1333</v>
      </c>
    </row>
    <row spans="1:4" r="3">
      <c t="s" r="A3" s="4">
        <v>1334</v>
      </c>
      <c t="n" r="C3" s="7">
        <v>146801</v>
      </c>
      <c t="n" r="D3" s="7">
        <v>124003</v>
      </c>
    </row>
    <row spans="1:4" r="4">
      <c t="s" r="A4" s="4">
        <v>1335</v>
      </c>
    </row>
    <row spans="1:4" r="5">
      <c t="s" r="A5" s="3">
        <v>1333</v>
      </c>
    </row>
    <row spans="1:4" r="6">
      <c t="s" r="A6" s="4">
        <v>1334</v>
      </c>
      <c t="s" r="B6" s="4">
        <v>72</v>
      </c>
      <c t="n" r="C6" s="6">
        <v>43563</v>
      </c>
      <c t="n" r="D6" s="6">
        <v>29579</v>
      </c>
    </row>
    <row spans="1:4" r="7">
      <c t="s" r="A7" s="4">
        <v>1336</v>
      </c>
    </row>
    <row spans="1:4" r="8">
      <c t="s" r="A8" s="3">
        <v>1333</v>
      </c>
    </row>
    <row spans="1:4" r="9">
      <c t="s" r="A9" s="4">
        <v>1334</v>
      </c>
      <c t="n" r="C9" s="6">
        <v>87849</v>
      </c>
      <c t="n" r="D9" s="6">
        <v>75654</v>
      </c>
    </row>
    <row spans="1:4" r="10">
      <c t="s" r="A10" s="4">
        <v>1337</v>
      </c>
    </row>
    <row spans="1:4" r="11">
      <c t="s" r="A11" s="3">
        <v>1333</v>
      </c>
    </row>
    <row spans="1:4" r="12">
      <c t="s" r="A12" s="4">
        <v>1334</v>
      </c>
      <c t="n" r="C12" s="7">
        <v>15389</v>
      </c>
      <c t="n" r="D12" s="7">
        <v>18770</v>
      </c>
    </row>
    <row spans="1:4" r="13">
      <c t="n" r="A13"/>
    </row>
    <row spans="1:4" r="14">
      <c t="s" r="A14" s="4">
        <v>72</v>
      </c>
      <c t="s" r="B14" s="4">
        <v>1338</v>
      </c>
    </row>
  </sheetData>
  <mergeCells count="3">
    <mergeCell ref="A1:B1"/>
    <mergeCell ref="A13:C13"/>
    <mergeCell ref="B14:C1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r="A1" s="1">
        <v>1339</v>
      </c>
      <c t="s" r="B1" s="2">
        <v>595</v>
      </c>
    </row>
    <row spans="1:2" r="2">
      <c t="s" r="A2" s="3">
        <v>1340</v>
      </c>
    </row>
    <row spans="1:2" r="3">
      <c t="s" r="A3" s="4">
        <v>1341</v>
      </c>
      <c t="n" r="B3" s="10">
        <v>8.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342</v>
      </c>
      <c t="s" r="B1" s="2">
        <v>1</v>
      </c>
    </row>
    <row spans="1:4" r="2">
      <c t="s" r="B2" s="2">
        <v>2</v>
      </c>
      <c t="s" r="C2" s="2">
        <v>32</v>
      </c>
      <c t="s" r="D2" s="2">
        <v>88</v>
      </c>
    </row>
    <row spans="1:4" r="3">
      <c t="s" r="A3" s="3">
        <v>1343</v>
      </c>
    </row>
    <row spans="1:4" r="4">
      <c t="s" r="A4" s="4">
        <v>1344</v>
      </c>
      <c t="n" r="B4" s="7">
        <v>142872</v>
      </c>
      <c t="n" r="C4" s="7">
        <v>140592</v>
      </c>
    </row>
    <row spans="1:4" r="5">
      <c t="s" r="A5" s="4">
        <v>1345</v>
      </c>
      <c t="n" r="B5" s="6">
        <v>61089</v>
      </c>
      <c t="n" r="C5" s="6">
        <v>63065</v>
      </c>
    </row>
    <row spans="1:4" r="6">
      <c t="s" r="A6" s="4">
        <v>1346</v>
      </c>
      <c t="n" r="B6" s="6">
        <v>162954</v>
      </c>
      <c t="n" r="C6" s="6">
        <v>161865</v>
      </c>
    </row>
    <row spans="1:4" r="7">
      <c t="s" r="A7" s="4">
        <v>1347</v>
      </c>
      <c t="n" r="B7" s="6">
        <v>366915</v>
      </c>
      <c t="n" r="C7" s="6">
        <v>365522</v>
      </c>
    </row>
    <row spans="1:4" r="8">
      <c t="s" r="A8" s="4">
        <v>1348</v>
      </c>
      <c t="n" r="B8" s="6">
        <v>-238734</v>
      </c>
      <c t="n" r="C8" s="6">
        <v>-232272</v>
      </c>
    </row>
    <row spans="1:4" r="9">
      <c t="s" r="A9" s="4">
        <v>1349</v>
      </c>
      <c t="n" r="B9" s="6">
        <v>128181</v>
      </c>
      <c t="n" r="C9" s="6">
        <v>133250</v>
      </c>
    </row>
    <row spans="1:4" r="10">
      <c t="s" r="A10" s="4">
        <v>998</v>
      </c>
      <c t="n" r="B10" s="6">
        <v>26932</v>
      </c>
      <c t="n" r="C10" s="6">
        <v>25655</v>
      </c>
    </row>
    <row spans="1:4" r="11">
      <c t="s" r="A11" s="4">
        <v>1350</v>
      </c>
      <c t="n" r="B11" s="6">
        <v>5903</v>
      </c>
      <c t="n" r="C11" s="6">
        <v>8021</v>
      </c>
    </row>
    <row spans="1:4" r="12">
      <c t="s" r="A12" s="4">
        <v>47</v>
      </c>
      <c t="n" r="B12" s="6">
        <v>161016</v>
      </c>
      <c t="n" r="C12" s="6">
        <v>166926</v>
      </c>
    </row>
    <row spans="1:4" r="13">
      <c t="s" r="A13" s="4">
        <v>1351</v>
      </c>
      <c t="n" r="B13" s="6">
        <v>21100</v>
      </c>
      <c t="n" r="C13" s="6">
        <v>21000</v>
      </c>
      <c t="n" r="D13" s="7">
        <v>24000</v>
      </c>
    </row>
    <row spans="1:4" r="14">
      <c t="s" r="A14" s="4">
        <v>1352</v>
      </c>
      <c t="n" r="B14" s="7">
        <v>0</v>
      </c>
      <c t="n" r="C14" s="7">
        <v>0</v>
      </c>
      <c t="n" r="D14" s="7">
        <v>2225</v>
      </c>
    </row>
    <row spans="1:4" r="15">
      <c t="s" r="A15" s="4">
        <v>1353</v>
      </c>
    </row>
    <row spans="1:4" r="16">
      <c t="s" r="A16" s="3">
        <v>1343</v>
      </c>
    </row>
    <row spans="1:4" r="17">
      <c t="s" r="A17" s="4">
        <v>1354</v>
      </c>
      <c t="s" r="B17" s="4">
        <v>1355</v>
      </c>
    </row>
    <row spans="1:4" r="18">
      <c t="s" r="A18" s="4">
        <v>1356</v>
      </c>
    </row>
    <row spans="1:4" r="19">
      <c t="s" r="A19" s="3">
        <v>1343</v>
      </c>
    </row>
    <row spans="1:4" r="20">
      <c t="s" r="A20" s="4">
        <v>1354</v>
      </c>
      <c t="s" r="B20" s="4">
        <v>1357</v>
      </c>
    </row>
    <row spans="1:4" r="21">
      <c t="s" r="A21" s="4">
        <v>1358</v>
      </c>
    </row>
    <row spans="1:4" r="22">
      <c t="s" r="A22" s="3">
        <v>1343</v>
      </c>
    </row>
    <row spans="1:4" r="23">
      <c t="s" r="A23" s="4">
        <v>1354</v>
      </c>
      <c t="s" r="B23" s="4">
        <v>1355</v>
      </c>
    </row>
    <row spans="1:4" r="24">
      <c t="s" r="A24" s="4">
        <v>1359</v>
      </c>
    </row>
    <row spans="1:4" r="25">
      <c t="s" r="A25" s="3">
        <v>1343</v>
      </c>
    </row>
    <row spans="1:4" r="26">
      <c t="s" r="A26" s="4">
        <v>1354</v>
      </c>
      <c t="s" r="B26" s="4">
        <v>624</v>
      </c>
    </row>
    <row spans="1:4" r="27">
      <c t="s" r="A27" s="4">
        <v>1360</v>
      </c>
    </row>
    <row spans="1:4" r="28">
      <c t="s" r="A28" s="3">
        <v>1343</v>
      </c>
    </row>
    <row spans="1:4" r="29">
      <c t="s" r="A29" s="4">
        <v>1354</v>
      </c>
      <c t="s" r="B29" s="4">
        <v>1355</v>
      </c>
    </row>
    <row spans="1:4" r="30">
      <c t="s" r="A30" s="4">
        <v>1361</v>
      </c>
    </row>
    <row spans="1:4" r="31">
      <c t="s" r="A31" s="3">
        <v>1343</v>
      </c>
    </row>
    <row spans="1:4" r="32">
      <c t="s" r="A32" s="4">
        <v>1354</v>
      </c>
      <c t="s" r="B32" s="4">
        <v>60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s>
  <sheetData>
    <row spans="1:5" r="1">
      <c t="s" r="A1" s="1">
        <v>1362</v>
      </c>
      <c t="s" r="B1" s="2">
        <v>1</v>
      </c>
    </row>
    <row spans="1:5" r="2">
      <c t="s" r="B2" s="2">
        <v>2</v>
      </c>
      <c t="s" r="C2" s="2">
        <v>32</v>
      </c>
      <c t="s" r="D2" s="2">
        <v>88</v>
      </c>
      <c t="s" r="E2" s="2">
        <v>1363</v>
      </c>
    </row>
    <row spans="1:5" r="3">
      <c t="s" r="A3" s="3">
        <v>1364</v>
      </c>
    </row>
    <row spans="1:5" r="4">
      <c t="s" r="A4" s="4">
        <v>1365</v>
      </c>
      <c t="n" r="B4" s="7">
        <v>28100</v>
      </c>
      <c t="n" r="C4" s="7">
        <v>28100</v>
      </c>
    </row>
    <row spans="1:5" r="5">
      <c t="s" r="A5" s="4">
        <v>1366</v>
      </c>
      <c t="n" r="E5" s="7">
        <v>24500</v>
      </c>
    </row>
    <row spans="1:5" r="6">
      <c t="s" r="A6" s="4">
        <v>1367</v>
      </c>
      <c t="n" r="B6" s="6">
        <v>5143</v>
      </c>
      <c t="n" r="C6" s="6">
        <v>4943</v>
      </c>
      <c t="n" r="D6" s="7">
        <v>6078</v>
      </c>
    </row>
    <row spans="1:5" r="7">
      <c t="s" r="A7" s="4">
        <v>1368</v>
      </c>
    </row>
    <row spans="1:5" r="8">
      <c t="s" r="A8" s="3">
        <v>1364</v>
      </c>
    </row>
    <row spans="1:5" r="9">
      <c t="s" r="A9" s="4">
        <v>1366</v>
      </c>
      <c t="n" r="B9" s="7">
        <v>24465</v>
      </c>
      <c t="n" r="C9" s="7">
        <v>24465</v>
      </c>
    </row>
    <row spans="1:5" r="10">
      <c t="s" r="A10" s="4">
        <v>1369</v>
      </c>
      <c t="s" r="B10" s="4">
        <v>1370</v>
      </c>
      <c t="s" r="C10" s="4">
        <v>1371</v>
      </c>
    </row>
    <row spans="1:5" r="11">
      <c t="s" r="A11" s="4">
        <v>652</v>
      </c>
    </row>
    <row spans="1:5" r="12">
      <c t="s" r="A12" s="3">
        <v>1364</v>
      </c>
    </row>
    <row spans="1:5" r="13">
      <c t="s" r="A13" s="4">
        <v>1366</v>
      </c>
      <c t="n" r="B13" s="7">
        <v>45844</v>
      </c>
      <c t="n" r="C13" s="7">
        <v>45844</v>
      </c>
    </row>
    <row spans="1:5" r="14">
      <c t="s" r="A14" s="4">
        <v>1369</v>
      </c>
      <c t="s" r="B14" s="4">
        <v>1372</v>
      </c>
      <c t="s" r="C14" s="4">
        <v>13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r="A1" s="1">
        <v>1374</v>
      </c>
      <c t="s" r="B1" s="2">
        <v>1</v>
      </c>
    </row>
    <row spans="1:4" r="2">
      <c t="s" r="B2" s="2">
        <v>2</v>
      </c>
      <c t="s" r="C2" s="2">
        <v>32</v>
      </c>
      <c t="s" r="D2" s="2">
        <v>1363</v>
      </c>
    </row>
    <row spans="1:4" r="3">
      <c t="s" r="A3" s="3">
        <v>1364</v>
      </c>
    </row>
    <row spans="1:4" r="4">
      <c t="s" r="A4" s="4">
        <v>1375</v>
      </c>
      <c t="n" r="D4" s="7">
        <v>24500</v>
      </c>
    </row>
    <row spans="1:4" r="5">
      <c t="s" r="A5" s="3">
        <v>1376</v>
      </c>
    </row>
    <row spans="1:4" r="6">
      <c t="n" r="A6" s="6">
        <v>2014</v>
      </c>
      <c t="n" r="B6" s="7">
        <v>4884</v>
      </c>
    </row>
    <row spans="1:4" r="7">
      <c t="n" r="A7" s="6">
        <v>2015</v>
      </c>
      <c t="n" r="B7" s="6">
        <v>4270</v>
      </c>
    </row>
    <row spans="1:4" r="8">
      <c t="n" r="A8" s="6">
        <v>2016</v>
      </c>
      <c t="n" r="B8" s="6">
        <v>3313</v>
      </c>
    </row>
    <row spans="1:4" r="9">
      <c t="n" r="A9" s="6">
        <v>2017</v>
      </c>
      <c t="n" r="B9" s="6">
        <v>2915</v>
      </c>
    </row>
    <row spans="1:4" r="10">
      <c t="s" r="A10" s="4">
        <v>1377</v>
      </c>
      <c t="n" r="B10" s="6">
        <v>7103</v>
      </c>
    </row>
    <row spans="1:4" r="11">
      <c t="s" r="A11" s="4">
        <v>652</v>
      </c>
    </row>
    <row spans="1:4" r="12">
      <c t="s" r="A12" s="3">
        <v>1364</v>
      </c>
    </row>
    <row spans="1:4" r="13">
      <c t="s" r="A13" s="4">
        <v>1375</v>
      </c>
      <c t="n" r="B13" s="6">
        <v>45844</v>
      </c>
      <c t="n" r="C13" s="7">
        <v>45844</v>
      </c>
    </row>
    <row spans="1:4" r="14">
      <c t="s" r="A14" s="4">
        <v>1378</v>
      </c>
      <c t="n" r="B14" s="6">
        <v>5820</v>
      </c>
      <c t="n" r="C14" s="6">
        <v>0</v>
      </c>
    </row>
    <row spans="1:4" r="15">
      <c t="s" r="A15" s="4">
        <v>1379</v>
      </c>
      <c t="n" r="B15" s="6">
        <v>-42498</v>
      </c>
      <c t="n" r="C15" s="6">
        <v>-40424</v>
      </c>
    </row>
    <row spans="1:4" r="16">
      <c t="s" r="A16" s="4">
        <v>1380</v>
      </c>
      <c t="n" r="B16" s="7">
        <v>9166</v>
      </c>
      <c t="n" r="C16" s="7">
        <v>5420</v>
      </c>
    </row>
    <row spans="1:4" r="17">
      <c t="s" r="A17" s="4">
        <v>1381</v>
      </c>
      <c t="s" r="B17" s="4">
        <v>1372</v>
      </c>
      <c t="s" r="C17" s="4">
        <v>1373</v>
      </c>
    </row>
    <row spans="1:4" r="18">
      <c t="s" r="A18" s="4">
        <v>1368</v>
      </c>
    </row>
    <row spans="1:4" r="19">
      <c t="s" r="A19" s="3">
        <v>1364</v>
      </c>
    </row>
    <row spans="1:4" r="20">
      <c t="s" r="A20" s="4">
        <v>1375</v>
      </c>
      <c t="n" r="B20" s="7">
        <v>24465</v>
      </c>
      <c t="n" r="C20" s="7">
        <v>24465</v>
      </c>
    </row>
    <row spans="1:4" r="21">
      <c t="s" r="A21" s="4">
        <v>1379</v>
      </c>
      <c t="n" r="B21" s="6">
        <v>-11146</v>
      </c>
      <c t="n" r="C21" s="6">
        <v>-8076</v>
      </c>
    </row>
    <row spans="1:4" r="22">
      <c t="s" r="A22" s="4">
        <v>1380</v>
      </c>
      <c t="n" r="B22" s="7">
        <v>13319</v>
      </c>
      <c t="n" r="C22" s="7">
        <v>16389</v>
      </c>
    </row>
    <row spans="1:4" r="23">
      <c t="s" r="A23" s="4">
        <v>1381</v>
      </c>
      <c t="s" r="B23" s="4">
        <v>1370</v>
      </c>
      <c t="s" r="C23" s="4">
        <v>137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4">
        <v>242</v>
      </c>
      <c t="s" r="B3" s="4">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6"/>
    <col customWidth="1" max="6" min="6" width="35"/>
    <col customWidth="1" max="7" min="7" width="14"/>
  </cols>
  <sheetData>
    <row spans="1:7" r="1">
      <c t="s" r="A1" s="1">
        <v>1382</v>
      </c>
      <c t="s" r="B1" s="2">
        <v>592</v>
      </c>
      <c t="s" r="E1" s="2">
        <v>1</v>
      </c>
    </row>
    <row spans="1:7" r="2">
      <c t="s" r="B2" s="2">
        <v>1383</v>
      </c>
      <c t="s" r="C2" s="2">
        <v>1384</v>
      </c>
      <c t="s" r="D2" s="2">
        <v>1385</v>
      </c>
      <c t="s" r="E2" s="2">
        <v>1386</v>
      </c>
      <c t="s" r="F2" s="2">
        <v>2</v>
      </c>
      <c t="s" r="G2" s="2">
        <v>1071</v>
      </c>
    </row>
    <row spans="1:7" r="3">
      <c t="s" r="A3" s="3">
        <v>1387</v>
      </c>
    </row>
    <row spans="1:7" r="4">
      <c t="s" r="A4" s="4">
        <v>1388</v>
      </c>
      <c t="n" r="F4" s="7">
        <v>1300</v>
      </c>
    </row>
    <row spans="1:7" r="5">
      <c t="s" r="A5" s="4">
        <v>1389</v>
      </c>
      <c t="n" r="F5" s="11">
        <v>34.9</v>
      </c>
    </row>
    <row spans="1:7" r="6">
      <c t="s" r="A6" s="4">
        <v>1390</v>
      </c>
      <c t="n" r="F6" s="10">
        <v>25.2</v>
      </c>
    </row>
    <row spans="1:7" r="7">
      <c t="s" r="A7" s="4">
        <v>1391</v>
      </c>
      <c t="s" r="F7" s="4">
        <v>712</v>
      </c>
    </row>
    <row spans="1:7" r="8">
      <c t="s" r="A8" s="4">
        <v>1392</v>
      </c>
      <c t="s" r="B8" s="4">
        <v>789</v>
      </c>
    </row>
    <row spans="1:7" r="9">
      <c t="s" r="A9" s="4">
        <v>1393</v>
      </c>
      <c t="n" r="B9" s="10">
        <v>136.1</v>
      </c>
    </row>
    <row spans="1:7" r="10">
      <c t="s" r="A10" s="4">
        <v>1394</v>
      </c>
      <c t="s" r="B10" s="4">
        <v>1395</v>
      </c>
    </row>
    <row spans="1:7" r="11">
      <c t="s" r="A11" s="4">
        <v>1396</v>
      </c>
      <c t="s" r="B11" s="4">
        <v>1397</v>
      </c>
    </row>
    <row spans="1:7" r="12">
      <c t="s" r="A12" s="4">
        <v>1398</v>
      </c>
      <c t="s" r="B12" s="4">
        <v>1399</v>
      </c>
    </row>
    <row spans="1:7" r="13">
      <c t="s" r="A13" s="4">
        <v>1400</v>
      </c>
      <c t="n" r="G13" s="7">
        <v>80</v>
      </c>
    </row>
    <row spans="1:7" r="14">
      <c t="s" r="A14" s="4">
        <v>1401</v>
      </c>
      <c t="n" r="F14" s="7">
        <v>7</v>
      </c>
      <c t="n" r="G14" s="7">
        <v>20</v>
      </c>
    </row>
    <row spans="1:7" r="15">
      <c t="s" r="A15" s="4">
        <v>1402</v>
      </c>
      <c t="s" r="F15" s="4">
        <v>1397</v>
      </c>
    </row>
    <row spans="1:7" r="16">
      <c t="s" r="A16" s="4">
        <v>1403</v>
      </c>
      <c t="n" r="F16" s="7">
        <v>16</v>
      </c>
    </row>
    <row spans="1:7" r="17">
      <c t="s" r="A17" s="4">
        <v>1404</v>
      </c>
      <c t="n" r="F17" s="7">
        <v>0</v>
      </c>
    </row>
    <row spans="1:7" r="18">
      <c t="s" r="A18" s="4">
        <v>1405</v>
      </c>
      <c t="s" r="F18" s="4">
        <v>1130</v>
      </c>
    </row>
    <row spans="1:7" r="19">
      <c t="s" r="A19" s="4">
        <v>1406</v>
      </c>
      <c t="s" r="F19" s="4">
        <v>1407</v>
      </c>
    </row>
    <row spans="1:7" r="20">
      <c t="s" r="A20" s="4">
        <v>1408</v>
      </c>
      <c t="s" r="F20" s="4">
        <v>619</v>
      </c>
    </row>
    <row spans="1:7" r="21">
      <c t="s" r="A21" s="4">
        <v>1409</v>
      </c>
      <c t="s" r="F21" s="4">
        <v>1410</v>
      </c>
    </row>
    <row spans="1:7" r="22">
      <c t="s" r="A22" s="4">
        <v>1411</v>
      </c>
      <c t="s" r="E22" s="4">
        <v>1412</v>
      </c>
      <c t="s" r="F22" s="4">
        <v>1413</v>
      </c>
    </row>
    <row spans="1:7" r="23">
      <c t="s" r="A23" s="4">
        <v>1414</v>
      </c>
      <c t="n" r="F23" s="10">
        <v>28.7</v>
      </c>
    </row>
    <row spans="1:7" r="24">
      <c t="s" r="A24" s="4">
        <v>1415</v>
      </c>
      <c t="s" r="F24" s="4">
        <v>624</v>
      </c>
    </row>
    <row spans="1:7" r="25">
      <c t="s" r="A25" s="4">
        <v>787</v>
      </c>
    </row>
    <row spans="1:7" r="26">
      <c t="s" r="A26" s="3">
        <v>1387</v>
      </c>
    </row>
    <row spans="1:7" r="27">
      <c t="s" r="A27" s="4">
        <v>1408</v>
      </c>
      <c t="s" r="F27" s="4">
        <v>619</v>
      </c>
    </row>
    <row spans="1:7" r="28">
      <c t="s" r="A28" s="4">
        <v>783</v>
      </c>
    </row>
    <row spans="1:7" r="29">
      <c t="s" r="A29" s="3">
        <v>1387</v>
      </c>
    </row>
    <row spans="1:7" r="30">
      <c t="s" r="A30" s="4">
        <v>1408</v>
      </c>
      <c t="s" r="F30" s="4">
        <v>1416</v>
      </c>
    </row>
    <row spans="1:7" r="31">
      <c t="s" r="A31" s="4">
        <v>1417</v>
      </c>
    </row>
    <row spans="1:7" r="32">
      <c t="s" r="A32" s="3">
        <v>1387</v>
      </c>
    </row>
    <row spans="1:7" r="33">
      <c t="s" r="A33" s="4">
        <v>1418</v>
      </c>
      <c t="s" r="F33" s="4">
        <v>1419</v>
      </c>
    </row>
    <row spans="1:7" r="34">
      <c t="s" r="A34" s="4">
        <v>1420</v>
      </c>
    </row>
    <row spans="1:7" r="35">
      <c t="s" r="A35" s="3">
        <v>1387</v>
      </c>
    </row>
    <row spans="1:7" r="36">
      <c t="s" r="A36" s="4">
        <v>1418</v>
      </c>
      <c t="s" r="F36" s="4">
        <v>1421</v>
      </c>
    </row>
    <row spans="1:7" r="37">
      <c t="s" r="A37" s="4">
        <v>1422</v>
      </c>
    </row>
    <row spans="1:7" r="38">
      <c t="s" r="A38" s="3">
        <v>1387</v>
      </c>
    </row>
    <row spans="1:7" r="39">
      <c t="s" r="A39" s="4">
        <v>1423</v>
      </c>
      <c t="n" r="D39" s="7">
        <v>100</v>
      </c>
    </row>
    <row spans="1:7" r="40">
      <c t="s" r="A40" s="4">
        <v>1424</v>
      </c>
      <c t="n" r="D40" s="11">
        <v>3.1</v>
      </c>
    </row>
    <row spans="1:7" r="41">
      <c t="s" r="A41" s="4">
        <v>1425</v>
      </c>
      <c t="n" r="D41" s="10">
        <v>103.1</v>
      </c>
    </row>
    <row spans="1:7" r="42">
      <c t="s" r="A42" s="4">
        <v>1418</v>
      </c>
      <c t="s" r="F42" s="4">
        <v>1419</v>
      </c>
    </row>
    <row spans="1:7" r="43">
      <c t="s" r="A43" s="4">
        <v>1426</v>
      </c>
    </row>
    <row spans="1:7" r="44">
      <c t="s" r="A44" s="3">
        <v>1387</v>
      </c>
    </row>
    <row spans="1:7" r="45">
      <c t="s" r="A45" s="4">
        <v>1423</v>
      </c>
      <c t="n" r="C45" s="7">
        <v>125</v>
      </c>
    </row>
    <row spans="1:7" r="46">
      <c t="s" r="A46" s="4">
        <v>1424</v>
      </c>
      <c t="n" r="C46" s="11">
        <v>3.9</v>
      </c>
    </row>
    <row spans="1:7" r="47">
      <c t="s" r="A47" s="4">
        <v>1425</v>
      </c>
      <c t="n" r="C47" s="10">
        <v>128.9</v>
      </c>
    </row>
    <row spans="1:7" r="48">
      <c t="s" r="A48" s="4">
        <v>1418</v>
      </c>
      <c t="s" r="F48" s="4">
        <v>1421</v>
      </c>
    </row>
    <row spans="1:7" r="49">
      <c t="s" r="A49" s="4">
        <v>1427</v>
      </c>
    </row>
    <row spans="1:7" r="50">
      <c t="s" r="A50" s="3">
        <v>1387</v>
      </c>
    </row>
    <row spans="1:7" r="51">
      <c t="s" r="A51" s="4">
        <v>1428</v>
      </c>
      <c t="n" r="B51" s="10">
        <v>269.3</v>
      </c>
    </row>
    <row spans="1:7" r="52">
      <c t="s" r="A52" s="4">
        <v>1429</v>
      </c>
      <c t="n" r="B52" s="10">
        <v>88.5</v>
      </c>
    </row>
    <row spans="1:7" r="53">
      <c t="s" r="A53" s="4">
        <v>1430</v>
      </c>
      <c t="n" r="F53" s="10">
        <v>9.5</v>
      </c>
    </row>
    <row spans="1:7" r="54">
      <c t="s" r="A54" s="4">
        <v>1431</v>
      </c>
    </row>
    <row spans="1:7" r="55">
      <c t="s" r="A55" s="3">
        <v>1387</v>
      </c>
    </row>
    <row spans="1:7" r="56">
      <c t="s" r="A56" s="4">
        <v>1432</v>
      </c>
      <c t="s" r="B56" s="4">
        <v>1433</v>
      </c>
    </row>
    <row spans="1:7" r="57">
      <c t="s" r="A57" s="4">
        <v>1434</v>
      </c>
      <c t="s" r="F57" s="4">
        <v>789</v>
      </c>
    </row>
    <row spans="1:7" r="58">
      <c t="s" r="A58" s="4">
        <v>1435</v>
      </c>
    </row>
    <row spans="1:7" r="59">
      <c t="s" r="A59" s="3">
        <v>1387</v>
      </c>
    </row>
    <row spans="1:7" r="60">
      <c t="s" r="A60" s="4">
        <v>1434</v>
      </c>
      <c t="s" r="F60" s="4">
        <v>1433</v>
      </c>
    </row>
  </sheetData>
  <mergeCells count="3">
    <mergeCell ref="A1:A2"/>
    <mergeCell ref="B1:D1"/>
    <mergeCell ref="E1:G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36</v>
      </c>
      <c t="s" r="B1" s="2">
        <v>2</v>
      </c>
      <c t="s" r="C1" s="2">
        <v>32</v>
      </c>
      <c t="s" r="D1" s="2">
        <v>88</v>
      </c>
    </row>
    <row spans="1:4" r="2">
      <c t="s" r="A2" s="3">
        <v>646</v>
      </c>
    </row>
    <row spans="1:4" r="3">
      <c t="s" r="A3" s="4">
        <v>48</v>
      </c>
      <c t="n" r="B3" s="7">
        <v>146801</v>
      </c>
      <c t="n" r="C3" s="7">
        <v>124003</v>
      </c>
    </row>
    <row spans="1:4" r="4">
      <c t="s" r="A4" s="4">
        <v>1437</v>
      </c>
      <c t="n" r="B4" s="6">
        <v>9069024</v>
      </c>
      <c t="n" r="C4" s="6">
        <v>9116997</v>
      </c>
    </row>
    <row spans="1:4" r="5">
      <c t="s" r="A5" s="4">
        <v>1438</v>
      </c>
      <c t="n" r="B5" s="6">
        <v>476459</v>
      </c>
      <c t="n" r="C5" s="6">
        <v>481587</v>
      </c>
    </row>
    <row spans="1:4" r="6">
      <c t="s" r="A6" s="4">
        <v>51</v>
      </c>
      <c t="n" r="B6" s="6">
        <v>12573019</v>
      </c>
      <c t="n" r="C6" s="6">
        <v>12727835</v>
      </c>
    </row>
    <row spans="1:4" r="7">
      <c t="s" r="A7" s="3">
        <v>648</v>
      </c>
    </row>
    <row spans="1:4" r="8">
      <c t="s" r="A8" s="4">
        <v>1439</v>
      </c>
      <c t="n" r="B8" s="6">
        <v>159269</v>
      </c>
      <c t="n" r="C8" s="6">
        <v>115188</v>
      </c>
    </row>
    <row spans="1:4" r="9">
      <c t="s" r="A9" s="4">
        <v>61</v>
      </c>
      <c t="n" r="B9" s="6">
        <v>10878885</v>
      </c>
      <c t="n" r="C9" s="6">
        <v>11056092</v>
      </c>
    </row>
    <row spans="1:4" r="10">
      <c t="s" r="A10" s="3">
        <v>1440</v>
      </c>
    </row>
    <row spans="1:4" r="11">
      <c t="s" r="A11" s="4">
        <v>1441</v>
      </c>
      <c t="n" r="B11" s="6">
        <v>1694134</v>
      </c>
      <c t="n" r="C11" s="6">
        <v>1671743</v>
      </c>
      <c t="n" r="D11" s="7">
        <v>1215858</v>
      </c>
    </row>
    <row spans="1:4" r="12">
      <c t="s" r="A12" s="4">
        <v>71</v>
      </c>
      <c t="n" r="B12" s="6">
        <v>12573019</v>
      </c>
      <c t="n" r="C12" s="6">
        <v>12727835</v>
      </c>
    </row>
    <row spans="1:4" r="13">
      <c t="s" r="A13" s="4">
        <v>1427</v>
      </c>
    </row>
    <row spans="1:4" r="14">
      <c t="s" r="A14" s="3">
        <v>646</v>
      </c>
    </row>
    <row spans="1:4" r="15">
      <c t="s" r="A15" s="4">
        <v>1442</v>
      </c>
      <c t="n" r="B15" s="6">
        <v>10896</v>
      </c>
      <c t="n" r="C15" s="6">
        <v>6929</v>
      </c>
    </row>
    <row spans="1:4" r="16">
      <c t="s" r="A16" s="4">
        <v>48</v>
      </c>
      <c t="n" r="B16" s="6">
        <v>81346</v>
      </c>
      <c t="n" r="C16" s="6">
        <v>83054</v>
      </c>
    </row>
    <row spans="1:4" r="17">
      <c t="s" r="A17" s="4">
        <v>1437</v>
      </c>
      <c t="n" r="B17" s="6">
        <v>18662</v>
      </c>
      <c t="n" r="C17" s="6">
        <v>65158</v>
      </c>
    </row>
    <row spans="1:4" r="18">
      <c t="s" r="A18" s="4">
        <v>1438</v>
      </c>
      <c t="n" r="B18" s="6">
        <v>2403</v>
      </c>
      <c t="n" r="C18" s="6">
        <v>987</v>
      </c>
    </row>
    <row spans="1:4" r="19">
      <c t="s" r="A19" s="4">
        <v>51</v>
      </c>
      <c t="n" r="B19" s="6">
        <v>113307</v>
      </c>
      <c t="n" r="C19" s="6">
        <v>156128</v>
      </c>
    </row>
    <row spans="1:4" r="20">
      <c t="s" r="A20" s="3">
        <v>648</v>
      </c>
    </row>
    <row spans="1:4" r="21">
      <c t="s" r="A21" s="4">
        <v>1443</v>
      </c>
      <c t="n" r="B21" s="6">
        <v>27942</v>
      </c>
      <c t="n" r="C21" s="6">
        <v>58044</v>
      </c>
    </row>
    <row spans="1:4" r="22">
      <c t="s" r="A22" s="4">
        <v>1439</v>
      </c>
      <c t="n" r="B22" s="6">
        <v>6899</v>
      </c>
      <c t="n" r="C22" s="6">
        <v>5160</v>
      </c>
    </row>
    <row spans="1:4" r="23">
      <c t="s" r="A23" s="4">
        <v>61</v>
      </c>
      <c t="n" r="B23" s="6">
        <v>34841</v>
      </c>
      <c t="n" r="C23" s="6">
        <v>63204</v>
      </c>
    </row>
    <row spans="1:4" r="24">
      <c t="s" r="A24" s="3">
        <v>1440</v>
      </c>
    </row>
    <row spans="1:4" r="25">
      <c t="s" r="A25" s="4">
        <v>1441</v>
      </c>
      <c t="n" r="B25" s="6">
        <v>78466</v>
      </c>
      <c t="n" r="C25" s="6">
        <v>92924</v>
      </c>
    </row>
    <row spans="1:4" r="26">
      <c t="s" r="A26" s="4">
        <v>71</v>
      </c>
      <c t="n" r="B26" s="7">
        <v>113307</v>
      </c>
      <c t="n" r="C26" s="7">
        <v>15612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4</v>
      </c>
      <c t="s" r="B1" s="2">
        <v>1</v>
      </c>
    </row>
    <row spans="1:4" r="2">
      <c t="s" r="B2" s="2">
        <v>2</v>
      </c>
      <c t="s" r="C2" s="2">
        <v>32</v>
      </c>
      <c t="s" r="D2" s="2">
        <v>88</v>
      </c>
    </row>
    <row spans="1:4" r="3">
      <c t="s" r="A3" s="3">
        <v>1445</v>
      </c>
    </row>
    <row spans="1:4" r="4">
      <c t="s" r="A4" s="4">
        <v>1446</v>
      </c>
      <c t="n" r="B4" s="7">
        <v>686894</v>
      </c>
      <c t="n" r="C4" s="7">
        <v>695297</v>
      </c>
      <c t="n" r="D4" s="7">
        <v>630299</v>
      </c>
    </row>
    <row spans="1:4" r="5">
      <c t="s" r="A5" s="4">
        <v>132</v>
      </c>
      <c t="n" r="B5" s="6">
        <v>21297</v>
      </c>
      <c t="n" r="C5" s="6">
        <v>392287</v>
      </c>
      <c t="n" r="D5" s="6">
        <v>-164487</v>
      </c>
    </row>
    <row spans="1:4" r="6">
      <c t="s" r="A6" s="4">
        <v>1427</v>
      </c>
    </row>
    <row spans="1:4" r="7">
      <c t="s" r="A7" s="3">
        <v>1445</v>
      </c>
    </row>
    <row spans="1:4" r="8">
      <c t="s" r="A8" s="4">
        <v>1446</v>
      </c>
      <c t="n" r="B8" s="6">
        <v>10565</v>
      </c>
      <c t="n" r="C8" s="6">
        <v>10427</v>
      </c>
      <c t="n" r="D8" s="6">
        <v>2245</v>
      </c>
    </row>
    <row spans="1:4" r="9">
      <c t="s" r="A9" s="4">
        <v>1447</v>
      </c>
      <c t="n" r="B9" s="6">
        <v>-6232</v>
      </c>
      <c t="n" r="C9" s="6">
        <v>-321</v>
      </c>
      <c t="n" r="D9" s="6">
        <v>-9982</v>
      </c>
    </row>
    <row spans="1:4" r="10">
      <c t="s" r="A10" s="4">
        <v>132</v>
      </c>
      <c t="n" r="B10" s="7">
        <v>-14321</v>
      </c>
      <c t="n" r="C10" s="7">
        <v>-21012</v>
      </c>
      <c t="n" r="D10" s="7">
        <v>-623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48</v>
      </c>
      <c t="s" r="C1" s="2">
        <v>1</v>
      </c>
    </row>
    <row spans="1:5" r="2">
      <c t="s" r="C2" s="2">
        <v>2</v>
      </c>
      <c t="s" r="D2" s="2">
        <v>32</v>
      </c>
      <c t="s" r="E2" s="2">
        <v>88</v>
      </c>
    </row>
    <row spans="1:5" r="3">
      <c t="s" r="A3" s="3">
        <v>1449</v>
      </c>
    </row>
    <row spans="1:5" r="4">
      <c t="s" r="A4" s="4">
        <v>1135</v>
      </c>
      <c t="n" r="C4" s="7">
        <v>22838</v>
      </c>
      <c t="n" r="D4" s="7">
        <v>21987</v>
      </c>
      <c t="n" r="E4" s="7">
        <v>17524</v>
      </c>
    </row>
    <row spans="1:5" r="5">
      <c t="s" r="A5" s="4">
        <v>1450</v>
      </c>
      <c t="n" r="C5" s="6">
        <v>4919</v>
      </c>
      <c t="n" r="D5" s="6">
        <v>4321</v>
      </c>
      <c t="n" r="E5" s="6">
        <v>7649</v>
      </c>
    </row>
    <row spans="1:5" r="6">
      <c t="s" r="A6" s="4">
        <v>1451</v>
      </c>
      <c t="n" r="C6" s="6">
        <v>-3159</v>
      </c>
      <c t="n" r="D6" s="6">
        <v>-3156</v>
      </c>
      <c t="n" r="E6" s="6">
        <v>-3289</v>
      </c>
    </row>
    <row spans="1:5" r="7">
      <c t="s" r="A7" s="4">
        <v>1452</v>
      </c>
      <c t="s" r="B7" s="4">
        <v>72</v>
      </c>
      <c t="n" r="C7" s="6">
        <v>-88</v>
      </c>
      <c t="n" r="D7" s="6">
        <v>-86</v>
      </c>
      <c t="n" r="E7" s="6">
        <v>-357</v>
      </c>
    </row>
    <row spans="1:5" r="8">
      <c t="s" r="A8" s="4">
        <v>1453</v>
      </c>
      <c t="n" r="C8" s="6">
        <v>-228</v>
      </c>
      <c t="n" r="D8" s="6">
        <v>-228</v>
      </c>
      <c t="n" r="E8" s="6">
        <v>460</v>
      </c>
    </row>
    <row spans="1:5" r="9">
      <c t="s" r="A9" s="4">
        <v>1144</v>
      </c>
      <c t="n" r="C9" s="7">
        <v>24282</v>
      </c>
      <c t="n" r="D9" s="7">
        <v>22838</v>
      </c>
      <c t="n" r="E9" s="7">
        <v>21987</v>
      </c>
    </row>
    <row spans="1:5" r="10">
      <c t="n" r="A10"/>
    </row>
    <row spans="1:5" r="11">
      <c t="s" r="A11" s="4">
        <v>72</v>
      </c>
      <c t="s" r="B11" s="4">
        <v>1454</v>
      </c>
    </row>
  </sheetData>
  <mergeCells count="4">
    <mergeCell ref="A1:B2"/>
    <mergeCell ref="C1:E1"/>
    <mergeCell ref="A10:D10"/>
    <mergeCell ref="B11:D1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5</v>
      </c>
      <c t="s" r="B1" s="2">
        <v>1</v>
      </c>
    </row>
    <row spans="1:4" r="2">
      <c t="s" r="B2" s="2">
        <v>2</v>
      </c>
      <c t="s" r="C2" s="2">
        <v>32</v>
      </c>
      <c t="s" r="D2" s="2">
        <v>88</v>
      </c>
    </row>
    <row spans="1:4" r="3">
      <c t="s" r="A3" s="3">
        <v>1456</v>
      </c>
    </row>
    <row spans="1:4" r="4">
      <c t="s" r="A4" s="4">
        <v>1135</v>
      </c>
      <c t="n" r="B4" s="7">
        <v>55</v>
      </c>
      <c t="n" r="C4" s="7">
        <v>212</v>
      </c>
      <c t="n" r="D4" s="7">
        <v>672</v>
      </c>
    </row>
    <row spans="1:4" r="5">
      <c t="s" r="A5" s="4">
        <v>1457</v>
      </c>
      <c t="n" r="B5" s="6">
        <v>285</v>
      </c>
      <c t="n" r="C5" s="6">
        <v>343</v>
      </c>
      <c t="n" r="D5" s="6">
        <v>277</v>
      </c>
    </row>
    <row spans="1:4" r="6">
      <c t="s" r="A6" s="4">
        <v>1458</v>
      </c>
      <c t="n" r="B6" s="6">
        <v>-147</v>
      </c>
      <c t="n" r="C6" s="6">
        <v>-385</v>
      </c>
      <c t="n" r="D6" s="6">
        <v>0</v>
      </c>
    </row>
    <row spans="1:4" r="7">
      <c t="s" r="A7" s="4">
        <v>1080</v>
      </c>
      <c t="n" r="B7" s="6">
        <v>-57</v>
      </c>
      <c t="n" r="C7" s="6">
        <v>-115</v>
      </c>
      <c t="n" r="D7" s="6">
        <v>-737</v>
      </c>
    </row>
    <row spans="1:4" r="8">
      <c t="s" r="A8" s="4">
        <v>1144</v>
      </c>
      <c t="n" r="B8" s="7">
        <v>136</v>
      </c>
      <c t="n" r="C8" s="7">
        <v>55</v>
      </c>
      <c t="n" r="D8" s="7">
        <v>2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59</v>
      </c>
      <c t="s" r="C1" s="2">
        <v>1</v>
      </c>
    </row>
    <row spans="1:5" r="2">
      <c t="s" r="C2" s="2">
        <v>2</v>
      </c>
      <c t="s" r="D2" s="2">
        <v>32</v>
      </c>
      <c t="s" r="E2" s="2">
        <v>88</v>
      </c>
    </row>
    <row spans="1:5" r="3">
      <c t="s" r="A3" s="4">
        <v>1460</v>
      </c>
      <c t="n" r="C3" s="7">
        <v>7211</v>
      </c>
      <c t="n" r="D3" s="7">
        <v>6999</v>
      </c>
      <c t="n" r="E3" s="7">
        <v>7164</v>
      </c>
    </row>
    <row spans="1:5" r="4">
      <c t="s" r="A4" s="4">
        <v>1461</v>
      </c>
      <c t="n" r="C4" s="6">
        <v>765</v>
      </c>
      <c t="n" r="D4" s="6">
        <v>695</v>
      </c>
      <c t="n" r="E4" s="6">
        <v>701</v>
      </c>
    </row>
    <row spans="1:5" r="5">
      <c t="s" r="A5" s="4">
        <v>1462</v>
      </c>
      <c t="n" r="C5" s="6">
        <v>-161</v>
      </c>
      <c t="n" r="D5" s="6">
        <v>-1253</v>
      </c>
      <c t="n" r="E5" s="6">
        <v>-407</v>
      </c>
    </row>
    <row spans="1:5" r="6">
      <c t="s" r="A6" s="4">
        <v>1452</v>
      </c>
      <c t="s" r="B6" s="4">
        <v>72</v>
      </c>
      <c t="n" r="C6" s="6">
        <v>-88</v>
      </c>
      <c t="n" r="D6" s="6">
        <v>-86</v>
      </c>
      <c t="n" r="E6" s="6">
        <v>-357</v>
      </c>
    </row>
    <row spans="1:5" r="7">
      <c t="s" r="A7" s="4">
        <v>1463</v>
      </c>
      <c t="n" r="C7" s="6">
        <v>7727</v>
      </c>
      <c t="n" r="D7" s="6">
        <v>6355</v>
      </c>
      <c t="n" r="E7" s="6">
        <v>7101</v>
      </c>
    </row>
    <row spans="1:5" r="8">
      <c t="s" r="A8" s="4">
        <v>1464</v>
      </c>
      <c t="n" r="C8" s="6">
        <v>-3387</v>
      </c>
      <c t="n" r="D8" s="6">
        <v>-3384</v>
      </c>
      <c t="n" r="E8" s="6">
        <v>-2829</v>
      </c>
    </row>
    <row spans="1:5" r="9">
      <c t="s" r="A9" s="4">
        <v>1465</v>
      </c>
      <c t="n" r="C9" s="7">
        <v>4340</v>
      </c>
      <c t="n" r="D9" s="7">
        <v>2971</v>
      </c>
      <c t="n" r="E9" s="7">
        <v>4272</v>
      </c>
    </row>
    <row spans="1:5" r="10">
      <c t="n" r="A10"/>
    </row>
    <row spans="1:5" r="11">
      <c t="s" r="A11" s="4">
        <v>72</v>
      </c>
      <c t="s" r="B11" s="4">
        <v>1454</v>
      </c>
    </row>
  </sheetData>
  <mergeCells count="4">
    <mergeCell ref="A1:B2"/>
    <mergeCell ref="C1:E1"/>
    <mergeCell ref="A10:D10"/>
    <mergeCell ref="B11:D1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6</v>
      </c>
      <c t="s" r="B1" s="2">
        <v>1</v>
      </c>
    </row>
    <row spans="1:4" r="2">
      <c t="s" r="B2" s="2">
        <v>2</v>
      </c>
      <c t="s" r="C2" s="2">
        <v>32</v>
      </c>
      <c t="s" r="D2" s="2">
        <v>88</v>
      </c>
    </row>
    <row spans="1:4" r="3">
      <c t="s" r="A3" s="4">
        <v>1467</v>
      </c>
    </row>
    <row spans="1:4" r="4">
      <c t="s" r="A4" s="3">
        <v>1468</v>
      </c>
    </row>
    <row spans="1:4" r="5">
      <c t="s" r="A5" s="4">
        <v>1469</v>
      </c>
      <c t="s" r="B5" s="4">
        <v>1470</v>
      </c>
      <c t="s" r="C5" s="4">
        <v>1471</v>
      </c>
      <c t="s" r="D5" s="4">
        <v>1472</v>
      </c>
    </row>
    <row spans="1:4" r="6">
      <c t="s" r="A6" s="4">
        <v>1473</v>
      </c>
      <c t="s" r="B6" s="4">
        <v>1474</v>
      </c>
      <c t="s" r="C6" s="4">
        <v>1474</v>
      </c>
      <c t="s" r="D6" s="4">
        <v>1130</v>
      </c>
    </row>
    <row spans="1:4" r="7">
      <c t="s" r="A7" s="4">
        <v>1475</v>
      </c>
    </row>
    <row spans="1:4" r="8">
      <c t="s" r="A8" s="3">
        <v>1468</v>
      </c>
    </row>
    <row spans="1:4" r="9">
      <c t="s" r="A9" s="4">
        <v>1469</v>
      </c>
      <c t="s" r="B9" s="4">
        <v>1476</v>
      </c>
      <c t="s" r="C9" s="4">
        <v>1477</v>
      </c>
      <c t="s" r="D9" s="4">
        <v>1478</v>
      </c>
    </row>
    <row spans="1:4" r="10">
      <c t="s" r="A10" s="4">
        <v>1473</v>
      </c>
      <c t="s" r="B10" s="4">
        <v>1474</v>
      </c>
      <c t="s" r="C10" s="4">
        <v>1474</v>
      </c>
      <c t="s" r="D10" s="4">
        <v>1474</v>
      </c>
    </row>
    <row spans="1:4" r="11">
      <c t="s" r="A11" s="4">
        <v>1479</v>
      </c>
    </row>
    <row spans="1:4" r="12">
      <c t="s" r="A12" s="3">
        <v>1468</v>
      </c>
    </row>
    <row spans="1:4" r="13">
      <c t="s" r="A13" s="4">
        <v>1469</v>
      </c>
      <c t="s" r="B13" s="4">
        <v>1085</v>
      </c>
      <c t="s" r="C13" s="4">
        <v>1480</v>
      </c>
      <c t="s" r="D13" s="4">
        <v>1481</v>
      </c>
    </row>
    <row spans="1:4" r="14">
      <c t="s" r="A14" s="4">
        <v>1473</v>
      </c>
      <c t="s" r="B14" s="4">
        <v>1482</v>
      </c>
      <c t="s" r="C14" s="4">
        <v>1482</v>
      </c>
      <c t="s" r="D14" s="4">
        <v>619</v>
      </c>
    </row>
    <row spans="1:4" r="15">
      <c t="s" r="A15" s="4">
        <v>1483</v>
      </c>
    </row>
    <row spans="1:4" r="16">
      <c t="s" r="A16" s="3">
        <v>1468</v>
      </c>
    </row>
    <row spans="1:4" r="17">
      <c t="s" r="A17" s="4">
        <v>1469</v>
      </c>
      <c t="s" r="B17" s="4">
        <v>833</v>
      </c>
      <c t="s" r="C17" s="4">
        <v>1478</v>
      </c>
      <c t="s" r="D17" s="4">
        <v>1484</v>
      </c>
    </row>
    <row spans="1:4" r="18">
      <c t="s" r="A18" s="4">
        <v>1473</v>
      </c>
      <c t="s" r="B18" s="4">
        <v>1482</v>
      </c>
      <c t="s" r="C18" s="4">
        <v>1482</v>
      </c>
      <c t="s" r="D18" s="4">
        <v>1482</v>
      </c>
    </row>
    <row spans="1:4" r="19">
      <c t="s" r="A19" s="4">
        <v>1485</v>
      </c>
    </row>
    <row spans="1:4" r="20">
      <c t="s" r="A20" s="3">
        <v>1468</v>
      </c>
    </row>
    <row spans="1:4" r="21">
      <c t="s" r="A21" s="4">
        <v>1469</v>
      </c>
      <c t="s" r="B21" s="4">
        <v>1486</v>
      </c>
      <c t="s" r="C21" s="4">
        <v>1487</v>
      </c>
      <c t="s" r="D21" s="4">
        <v>1488</v>
      </c>
    </row>
    <row spans="1:4" r="22">
      <c t="s" r="A22" s="4">
        <v>1473</v>
      </c>
      <c t="s" r="B22" s="4">
        <v>1489</v>
      </c>
      <c t="s" r="C22" s="4">
        <v>1490</v>
      </c>
      <c t="s" r="D22" s="4">
        <v>1488</v>
      </c>
    </row>
    <row spans="1:4" r="23">
      <c t="s" r="A23" s="4">
        <v>1491</v>
      </c>
    </row>
    <row spans="1:4" r="24">
      <c t="s" r="A24" s="3">
        <v>1468</v>
      </c>
    </row>
    <row spans="1:4" r="25">
      <c t="s" r="A25" s="4">
        <v>1469</v>
      </c>
      <c t="s" r="B25" s="4">
        <v>1492</v>
      </c>
      <c t="s" r="C25" s="4">
        <v>1493</v>
      </c>
      <c t="s" r="D25" s="4">
        <v>1494</v>
      </c>
    </row>
    <row spans="1:4" r="26">
      <c t="s" r="A26" s="4">
        <v>1473</v>
      </c>
      <c t="s" r="B26" s="4">
        <v>1489</v>
      </c>
      <c t="s" r="C26" s="4">
        <v>1489</v>
      </c>
      <c t="s" r="D26" s="4">
        <v>148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1495</v>
      </c>
      <c t="s" r="B1" s="2">
        <v>1</v>
      </c>
    </row>
    <row spans="1:5" r="2">
      <c t="s" r="B2" s="2">
        <v>2</v>
      </c>
      <c t="s" r="C2" s="2">
        <v>32</v>
      </c>
      <c t="s" r="D2" s="2">
        <v>88</v>
      </c>
      <c t="s" r="E2" s="2">
        <v>1046</v>
      </c>
    </row>
    <row spans="1:5" r="3">
      <c t="s" r="A3" s="4">
        <v>1496</v>
      </c>
      <c t="n" r="B3" s="7">
        <v>24282</v>
      </c>
      <c t="n" r="C3" s="7">
        <v>22838</v>
      </c>
      <c t="n" r="D3" s="7">
        <v>21987</v>
      </c>
      <c t="n" r="E3" s="7">
        <v>17524</v>
      </c>
    </row>
    <row spans="1:5" r="4">
      <c t="s" r="A4" s="4">
        <v>1497</v>
      </c>
      <c t="n" r="B4" s="7">
        <v>27516</v>
      </c>
    </row>
    <row spans="1:5" r="5">
      <c t="s" r="A5" s="4">
        <v>1498</v>
      </c>
      <c t="s" r="B5" s="4">
        <v>1499</v>
      </c>
    </row>
    <row spans="1:5" r="6">
      <c t="s" r="A6" s="4">
        <v>1500</v>
      </c>
      <c t="n" r="B6" s="7">
        <v>896</v>
      </c>
    </row>
    <row spans="1:5" r="7">
      <c t="s" r="A7" s="4">
        <v>1501</v>
      </c>
      <c t="n" r="B7" s="6">
        <v>1742</v>
      </c>
    </row>
    <row spans="1:5" r="8">
      <c t="s" r="A8" s="4">
        <v>1500</v>
      </c>
      <c t="n" r="B8" s="6">
        <v>1189</v>
      </c>
    </row>
    <row spans="1:5" r="9">
      <c t="s" r="A9" s="4">
        <v>1501</v>
      </c>
      <c t="n" r="B9" s="7">
        <v>2285</v>
      </c>
    </row>
    <row spans="1:5" r="10">
      <c t="s" r="A10" s="4">
        <v>790</v>
      </c>
    </row>
    <row spans="1:5" r="11">
      <c t="s" r="A11" s="4">
        <v>1469</v>
      </c>
      <c t="s" r="B11" s="4">
        <v>1502</v>
      </c>
    </row>
    <row spans="1:5" r="12">
      <c t="s" r="A12" s="4">
        <v>1473</v>
      </c>
      <c t="s" r="B12" s="4">
        <v>150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504</v>
      </c>
      <c t="s" r="B1" s="2">
        <v>1</v>
      </c>
    </row>
    <row spans="1:4" r="2">
      <c t="s" r="B2" s="2">
        <v>2</v>
      </c>
      <c t="s" r="C2" s="2">
        <v>32</v>
      </c>
      <c t="s" r="D2" s="2">
        <v>88</v>
      </c>
    </row>
    <row spans="1:4" r="3">
      <c t="s" r="A3" s="3">
        <v>1505</v>
      </c>
    </row>
    <row spans="1:4" r="4">
      <c t="s" r="A4" s="4">
        <v>1506</v>
      </c>
      <c t="s" r="B4" s="4">
        <v>1507</v>
      </c>
      <c t="s" r="C4" s="4">
        <v>1508</v>
      </c>
    </row>
    <row spans="1:4" r="5">
      <c t="s" r="A5" s="4">
        <v>1509</v>
      </c>
      <c t="n" r="B5" s="7">
        <v>1000000</v>
      </c>
      <c t="n" r="C5" s="7">
        <v>800000</v>
      </c>
    </row>
    <row spans="1:4" r="6">
      <c t="s" r="A6" s="4">
        <v>1510</v>
      </c>
      <c t="n" r="B6" s="6">
        <v>3600000000</v>
      </c>
      <c t="n" r="C6" s="6">
        <v>4300000000</v>
      </c>
    </row>
    <row spans="1:4" r="7">
      <c t="s" r="A7" s="4">
        <v>1511</v>
      </c>
      <c t="n" r="B7" s="6">
        <v>2097483000</v>
      </c>
      <c t="n" r="C7" s="6">
        <v>2887046000</v>
      </c>
    </row>
    <row spans="1:4" r="8">
      <c t="s" r="A8" s="4">
        <v>1512</v>
      </c>
      <c t="n" r="B8" s="6">
        <v>3900000</v>
      </c>
      <c t="n" r="C8" s="6">
        <v>6100000</v>
      </c>
    </row>
    <row spans="1:4" r="9">
      <c t="s" r="A9" s="4">
        <v>1513</v>
      </c>
      <c t="n" r="B9" s="6">
        <v>9338124000</v>
      </c>
      <c t="n" r="C9" s="6">
        <v>9483945000</v>
      </c>
    </row>
    <row spans="1:4" r="10">
      <c t="s" r="A10" s="4">
        <v>1514</v>
      </c>
      <c t="n" r="B10" s="6">
        <v>4563000</v>
      </c>
      <c t="n" r="C10" s="6">
        <v>6662000</v>
      </c>
      <c t="n" r="D10" s="7">
        <v>7900000</v>
      </c>
    </row>
    <row spans="1:4" r="11">
      <c t="s" r="A11" s="4">
        <v>1515</v>
      </c>
      <c t="n" r="B11" s="6">
        <v>100000</v>
      </c>
    </row>
    <row spans="1:4" r="12">
      <c t="s" r="A12" s="4">
        <v>1516</v>
      </c>
      <c t="n" r="B12" s="6">
        <v>600000</v>
      </c>
    </row>
    <row spans="1:4" r="13">
      <c t="s" r="A13" s="4">
        <v>1517</v>
      </c>
    </row>
    <row spans="1:4" r="14">
      <c t="s" r="A14" s="3">
        <v>1505</v>
      </c>
    </row>
    <row spans="1:4" r="15">
      <c t="s" r="A15" s="4">
        <v>1518</v>
      </c>
      <c t="n" r="B15" s="6">
        <v>678800000</v>
      </c>
      <c t="n" r="C15" s="6">
        <v>634000000</v>
      </c>
    </row>
    <row spans="1:4" r="16">
      <c t="s" r="A16" s="4">
        <v>1519</v>
      </c>
    </row>
    <row spans="1:4" r="17">
      <c t="s" r="A17" s="3">
        <v>1505</v>
      </c>
    </row>
    <row spans="1:4" r="18">
      <c t="s" r="A18" s="4">
        <v>1518</v>
      </c>
      <c t="n" r="B18" s="7">
        <v>600600000</v>
      </c>
      <c t="n" r="C18" s="7">
        <v>624800000</v>
      </c>
    </row>
    <row spans="1:4" r="19">
      <c t="s" r="A19" s="4">
        <v>1520</v>
      </c>
    </row>
    <row spans="1:4" r="20">
      <c t="s" r="A20" s="3">
        <v>1505</v>
      </c>
    </row>
    <row spans="1:4" r="21">
      <c t="s" r="A21" s="4">
        <v>1521</v>
      </c>
      <c t="s" r="B21" s="4">
        <v>1522</v>
      </c>
      <c t="s" r="C21" s="4">
        <v>1523</v>
      </c>
    </row>
    <row spans="1:4" r="22">
      <c t="s" r="A22" s="4">
        <v>1524</v>
      </c>
    </row>
    <row spans="1:4" r="23">
      <c t="s" r="A23" s="3">
        <v>1505</v>
      </c>
    </row>
    <row spans="1:4" r="24">
      <c t="s" r="A24" s="4">
        <v>1513</v>
      </c>
      <c t="n" r="B24" s="7">
        <v>577300000</v>
      </c>
      <c t="n" r="C24" s="7">
        <v>400700000</v>
      </c>
    </row>
    <row spans="1:4" r="25">
      <c t="s" r="A25" s="4">
        <v>1525</v>
      </c>
    </row>
    <row spans="1:4" r="26">
      <c t="s" r="A26" s="3">
        <v>1505</v>
      </c>
    </row>
    <row spans="1:4" r="27">
      <c t="s" r="A27" s="4">
        <v>1513</v>
      </c>
      <c t="n" r="B27" s="6">
        <v>390400000</v>
      </c>
      <c t="n" r="C27" s="6">
        <v>227400000</v>
      </c>
    </row>
    <row spans="1:4" r="28">
      <c t="s" r="A28" s="4">
        <v>1526</v>
      </c>
    </row>
    <row spans="1:4" r="29">
      <c t="s" r="A29" s="3">
        <v>1505</v>
      </c>
    </row>
    <row spans="1:4" r="30">
      <c t="s" r="A30" s="4">
        <v>1513</v>
      </c>
      <c t="n" r="B30" s="7">
        <v>186900000</v>
      </c>
      <c t="n" r="C30" s="7">
        <v>1733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527</v>
      </c>
      <c t="s" r="B1" s="2">
        <v>2</v>
      </c>
      <c t="s" r="C1" s="2">
        <v>32</v>
      </c>
    </row>
    <row spans="1:3" r="2">
      <c t="s" r="A2" s="3">
        <v>1505</v>
      </c>
    </row>
    <row spans="1:3" r="3">
      <c t="s" r="A3" s="4">
        <v>1528</v>
      </c>
      <c t="n" r="B3" s="7">
        <v>1336559</v>
      </c>
      <c t="n" r="C3" s="7">
        <v>900616</v>
      </c>
    </row>
    <row spans="1:3" r="4">
      <c t="s" r="A4" s="4">
        <v>1529</v>
      </c>
      <c t="n" r="B4" s="6">
        <v>2459186</v>
      </c>
      <c t="n" r="C4" s="6">
        <v>2450484</v>
      </c>
    </row>
    <row spans="1:3" r="5">
      <c t="s" r="A5" s="4">
        <v>1530</v>
      </c>
      <c t="n" r="B5" s="6">
        <v>1088651</v>
      </c>
      <c t="n" r="C5" s="6">
        <v>1054136</v>
      </c>
    </row>
    <row spans="1:3" r="6">
      <c t="s" r="A6" s="4">
        <v>1531</v>
      </c>
      <c t="n" r="B6" s="6">
        <v>2356245</v>
      </c>
      <c t="n" r="C6" s="6">
        <v>2191663</v>
      </c>
    </row>
    <row spans="1:3" r="7">
      <c t="s" r="A7" s="4">
        <v>1511</v>
      </c>
      <c t="n" r="B7" s="6">
        <v>2097483</v>
      </c>
      <c t="n" r="C7" s="6">
        <v>2887046</v>
      </c>
    </row>
    <row spans="1:3" r="8">
      <c t="s" r="A8" s="4">
        <v>55</v>
      </c>
      <c t="n" r="B8" s="6">
        <v>9338124</v>
      </c>
      <c t="n" r="C8" s="7">
        <v>9483945</v>
      </c>
    </row>
    <row spans="1:3" r="9">
      <c t="s" r="A9" s="3">
        <v>1532</v>
      </c>
    </row>
    <row spans="1:3" r="10">
      <c t="s" r="A10" s="4">
        <v>1533</v>
      </c>
      <c t="n" r="B10" s="6">
        <v>1000823</v>
      </c>
    </row>
    <row spans="1:3" r="11">
      <c t="s" r="A11" s="4">
        <v>1534</v>
      </c>
      <c t="n" r="B11" s="6">
        <v>549453</v>
      </c>
    </row>
    <row spans="1:3" r="12">
      <c t="s" r="A12" s="4">
        <v>1535</v>
      </c>
      <c t="n" r="B12" s="6">
        <v>52819</v>
      </c>
    </row>
    <row spans="1:3" r="13">
      <c t="s" r="A13" s="4">
        <v>1536</v>
      </c>
      <c t="n" r="B13" s="6">
        <v>80953</v>
      </c>
    </row>
    <row spans="1:3" r="14">
      <c t="s" r="A14" s="4">
        <v>1537</v>
      </c>
      <c t="n" r="B14" s="6">
        <v>18640</v>
      </c>
    </row>
    <row spans="1:3" r="15">
      <c t="s" r="A15" s="4">
        <v>203</v>
      </c>
      <c t="n" r="B15" s="7">
        <v>170268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1538</v>
      </c>
      <c t="s" r="B1" s="2">
        <v>1</v>
      </c>
    </row>
    <row spans="1:3" r="2">
      <c t="s" r="B2" s="2">
        <v>2</v>
      </c>
      <c t="s" r="C2" s="2">
        <v>32</v>
      </c>
    </row>
    <row spans="1:3" r="3">
      <c t="s" r="A3" s="4">
        <v>1539</v>
      </c>
    </row>
    <row spans="1:3" r="4">
      <c t="s" r="A4" s="3">
        <v>1505</v>
      </c>
    </row>
    <row spans="1:3" r="5">
      <c t="s" r="A5" s="4">
        <v>1540</v>
      </c>
      <c t="s" r="B5" s="4">
        <v>1541</v>
      </c>
      <c t="s" r="C5" s="4">
        <v>1541</v>
      </c>
    </row>
    <row spans="1:3" r="6">
      <c t="s" r="A6" s="4">
        <v>1542</v>
      </c>
    </row>
    <row spans="1:3" r="7">
      <c t="s" r="A7" s="3">
        <v>1505</v>
      </c>
    </row>
    <row spans="1:3" r="8">
      <c t="s" r="A8" s="4">
        <v>1540</v>
      </c>
      <c t="s" r="B8" s="4">
        <v>1543</v>
      </c>
      <c t="s" r="C8" s="4">
        <v>1543</v>
      </c>
    </row>
    <row spans="1:3" r="9">
      <c t="s" r="A9" s="4">
        <v>1544</v>
      </c>
    </row>
    <row spans="1:3" r="10">
      <c t="s" r="A10" s="3">
        <v>1505</v>
      </c>
    </row>
    <row spans="1:3" r="11">
      <c t="s" r="A11" s="4">
        <v>1540</v>
      </c>
      <c t="s" r="B11" s="4">
        <v>1545</v>
      </c>
      <c t="s" r="C11" s="4">
        <v>1545</v>
      </c>
    </row>
    <row spans="1:3" r="12">
      <c t="s" r="A12" s="4">
        <v>1546</v>
      </c>
    </row>
    <row spans="1:3" r="13">
      <c t="s" r="A13" s="3">
        <v>1505</v>
      </c>
    </row>
    <row spans="1:3" r="14">
      <c t="s" r="A14" s="4">
        <v>1540</v>
      </c>
      <c t="s" r="B14" s="4">
        <v>1547</v>
      </c>
      <c t="s" r="C14" s="4">
        <v>1548</v>
      </c>
    </row>
    <row spans="1:3" r="15">
      <c t="s" r="A15" s="4">
        <v>1549</v>
      </c>
    </row>
    <row spans="1:3" r="16">
      <c t="s" r="A16" s="3">
        <v>1505</v>
      </c>
    </row>
    <row spans="1:3" r="17">
      <c t="s" r="A17" s="4">
        <v>1540</v>
      </c>
      <c t="s" r="B17" s="4">
        <v>1541</v>
      </c>
      <c t="s" r="C17" s="4">
        <v>1541</v>
      </c>
    </row>
    <row spans="1:3" r="18">
      <c t="s" r="A18" s="4">
        <v>1550</v>
      </c>
    </row>
    <row spans="1:3" r="19">
      <c t="s" r="A19" s="3">
        <v>1505</v>
      </c>
    </row>
    <row spans="1:3" r="20">
      <c t="s" r="A20" s="4">
        <v>1540</v>
      </c>
      <c t="s" r="B20" s="4">
        <v>1551</v>
      </c>
      <c t="s" r="C20" s="4">
        <v>1551</v>
      </c>
    </row>
    <row spans="1:3" r="21">
      <c t="s" r="A21" s="4">
        <v>1552</v>
      </c>
    </row>
    <row spans="1:3" r="22">
      <c t="s" r="A22" s="3">
        <v>1505</v>
      </c>
    </row>
    <row spans="1:3" r="23">
      <c t="s" r="A23" s="4">
        <v>1540</v>
      </c>
      <c t="s" r="B23" s="4">
        <v>1553</v>
      </c>
      <c t="s" r="C23" s="4">
        <v>1554</v>
      </c>
    </row>
    <row spans="1:3" r="24">
      <c t="s" r="A24" s="4">
        <v>1555</v>
      </c>
    </row>
    <row spans="1:3" r="25">
      <c t="s" r="A25" s="3">
        <v>1505</v>
      </c>
    </row>
    <row spans="1:3" r="26">
      <c t="s" r="A26" s="4">
        <v>1540</v>
      </c>
      <c t="s" r="B26" s="4">
        <v>1556</v>
      </c>
      <c t="s" r="C26" s="4">
        <v>155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8</v>
      </c>
      <c t="s" r="B1" s="2">
        <v>2</v>
      </c>
      <c t="s" r="C1" s="2">
        <v>32</v>
      </c>
    </row>
    <row spans="1:3" r="2">
      <c t="s" r="A2" s="3">
        <v>1505</v>
      </c>
    </row>
    <row spans="1:3" r="3">
      <c t="s" r="A3" s="4">
        <v>1559</v>
      </c>
      <c t="n" r="B3" s="7">
        <v>2097483</v>
      </c>
      <c t="n" r="C3" s="7">
        <v>2887046</v>
      </c>
    </row>
    <row spans="1:3" r="4">
      <c t="s" r="A4" s="4">
        <v>1560</v>
      </c>
    </row>
    <row spans="1:3" r="5">
      <c t="s" r="A5" s="3">
        <v>1505</v>
      </c>
    </row>
    <row spans="1:3" r="6">
      <c t="s" r="A6" s="4">
        <v>1559</v>
      </c>
      <c t="n" r="B6" s="6">
        <v>298557</v>
      </c>
    </row>
    <row spans="1:3" r="7">
      <c t="s" r="A7" s="4">
        <v>1561</v>
      </c>
    </row>
    <row spans="1:3" r="8">
      <c t="s" r="A8" s="3">
        <v>1505</v>
      </c>
    </row>
    <row spans="1:3" r="9">
      <c t="s" r="A9" s="4">
        <v>1559</v>
      </c>
      <c t="n" r="B9" s="6">
        <v>992761</v>
      </c>
    </row>
    <row spans="1:3" r="10">
      <c t="s" r="A10" s="4">
        <v>1562</v>
      </c>
    </row>
    <row spans="1:3" r="11">
      <c t="s" r="A11" s="3">
        <v>1505</v>
      </c>
    </row>
    <row spans="1:3" r="12">
      <c t="s" r="A12" s="4">
        <v>1559</v>
      </c>
      <c t="n" r="B12" s="6">
        <v>766460</v>
      </c>
    </row>
    <row spans="1:3" r="13">
      <c t="s" r="A13" s="4">
        <v>1563</v>
      </c>
    </row>
    <row spans="1:3" r="14">
      <c t="s" r="A14" s="3">
        <v>1505</v>
      </c>
    </row>
    <row spans="1:3" r="15">
      <c t="s" r="A15" s="4">
        <v>1559</v>
      </c>
      <c t="n" r="B15" s="6">
        <v>22157</v>
      </c>
    </row>
    <row spans="1:3" r="16">
      <c t="s" r="A16" s="4">
        <v>1564</v>
      </c>
    </row>
    <row spans="1:3" r="17">
      <c t="s" r="A17" s="3">
        <v>1505</v>
      </c>
    </row>
    <row spans="1:3" r="18">
      <c t="s" r="A18" s="4">
        <v>1559</v>
      </c>
      <c t="n" r="B18" s="7">
        <v>17548</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565</v>
      </c>
      <c t="s" r="B1" s="2">
        <v>1</v>
      </c>
    </row>
    <row spans="1:4" r="2">
      <c t="s" r="B2" s="2">
        <v>2</v>
      </c>
      <c t="s" r="C2" s="2">
        <v>32</v>
      </c>
      <c t="s" r="D2" s="2">
        <v>88</v>
      </c>
    </row>
    <row spans="1:4" r="3">
      <c t="s" r="A3" s="3">
        <v>1566</v>
      </c>
    </row>
    <row spans="1:4" r="4">
      <c t="s" r="A4" s="4">
        <v>1530</v>
      </c>
      <c t="n" r="B4" s="7">
        <v>5440</v>
      </c>
      <c t="n" r="C4" s="7">
        <v>6446</v>
      </c>
      <c t="n" r="D4" s="7">
        <v>8419</v>
      </c>
    </row>
    <row spans="1:4" r="5">
      <c t="s" r="A5" s="4">
        <v>1567</v>
      </c>
      <c t="n" r="B5" s="6">
        <v>13660</v>
      </c>
      <c t="n" r="C5" s="6">
        <v>15416</v>
      </c>
      <c t="n" r="D5" s="6">
        <v>15852</v>
      </c>
    </row>
    <row spans="1:4" r="6">
      <c t="s" r="A6" s="4">
        <v>1531</v>
      </c>
      <c t="n" r="B6" s="6">
        <v>25246</v>
      </c>
      <c t="n" r="C6" s="6">
        <v>26371</v>
      </c>
      <c t="n" r="D6" s="6">
        <v>29264</v>
      </c>
    </row>
    <row spans="1:4" r="7">
      <c t="s" r="A7" s="4">
        <v>1511</v>
      </c>
      <c t="n" r="B7" s="6">
        <v>24904</v>
      </c>
      <c t="n" r="C7" s="6">
        <v>29894</v>
      </c>
      <c t="n" r="D7" s="6">
        <v>38252</v>
      </c>
    </row>
    <row spans="1:4" r="8">
      <c t="s" r="A8" s="4">
        <v>1568</v>
      </c>
      <c t="n" r="B8" s="7">
        <v>69250</v>
      </c>
      <c t="n" r="C8" s="7">
        <v>78127</v>
      </c>
      <c t="n" r="D8" s="7">
        <v>9178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r="A1" s="1">
        <v>1569</v>
      </c>
      <c t="s" r="C1" s="2">
        <v>593</v>
      </c>
      <c t="s" r="D1" s="2">
        <v>1</v>
      </c>
    </row>
    <row spans="1:6" r="2">
      <c t="s" r="C2" s="2">
        <v>1570</v>
      </c>
      <c t="s" r="D2" s="2">
        <v>2</v>
      </c>
      <c t="s" r="E2" s="2">
        <v>32</v>
      </c>
      <c t="s" r="F2" s="2">
        <v>88</v>
      </c>
    </row>
    <row spans="1:6" r="3">
      <c t="s" r="A3" s="3">
        <v>1571</v>
      </c>
    </row>
    <row spans="1:6" r="4">
      <c t="s" r="A4" s="4">
        <v>1572</v>
      </c>
      <c t="s" r="D4" s="4">
        <v>747</v>
      </c>
      <c t="s" r="E4" s="4">
        <v>1573</v>
      </c>
    </row>
    <row spans="1:6" r="5">
      <c t="s" r="A5" s="4">
        <v>1574</v>
      </c>
      <c t="s" r="B5" s="4">
        <v>57</v>
      </c>
      <c t="n" r="D5" s="7">
        <v>700000</v>
      </c>
      <c t="n" r="E5" s="7">
        <v>900000</v>
      </c>
    </row>
    <row spans="1:6" r="6">
      <c t="s" r="A6" s="4">
        <v>688</v>
      </c>
      <c t="n" r="D6" s="6">
        <v>0</v>
      </c>
      <c t="n" r="E6" s="6">
        <v>262</v>
      </c>
      <c t="n" r="F6" s="7">
        <v>-42</v>
      </c>
    </row>
    <row spans="1:6" r="7">
      <c t="s" r="A7" s="4">
        <v>1575</v>
      </c>
      <c t="n" r="C7" s="7">
        <v>400000</v>
      </c>
    </row>
    <row spans="1:6" r="8">
      <c t="s" r="A8" s="4">
        <v>1576</v>
      </c>
      <c t="n" r="C8" s="6">
        <v>200000</v>
      </c>
    </row>
    <row spans="1:6" r="9">
      <c t="s" r="A9" s="4">
        <v>1577</v>
      </c>
    </row>
    <row spans="1:6" r="10">
      <c t="s" r="A10" s="3">
        <v>1571</v>
      </c>
    </row>
    <row spans="1:6" r="11">
      <c t="s" r="A11" s="4">
        <v>1575</v>
      </c>
      <c t="n" r="C11" s="6">
        <v>200000</v>
      </c>
    </row>
    <row spans="1:6" r="12">
      <c t="s" r="A12" s="4">
        <v>1578</v>
      </c>
    </row>
    <row spans="1:6" r="13">
      <c t="s" r="A13" s="3">
        <v>1571</v>
      </c>
    </row>
    <row spans="1:6" r="14">
      <c t="s" r="A14" s="4">
        <v>1575</v>
      </c>
      <c t="n" r="C14" s="7">
        <v>200000</v>
      </c>
    </row>
    <row spans="1:6" r="15">
      <c t="s" r="A15" s="4">
        <v>1579</v>
      </c>
    </row>
    <row spans="1:6" r="16">
      <c t="s" r="A16" s="3">
        <v>1571</v>
      </c>
    </row>
    <row spans="1:6" r="17">
      <c t="s" r="A17" s="4">
        <v>1580</v>
      </c>
      <c t="n" r="D17" s="7">
        <v>4000</v>
      </c>
      <c t="n" r="E17" s="7">
        <v>5200</v>
      </c>
    </row>
    <row spans="1:6" r="18">
      <c t="s" r="A18" s="4">
        <v>1581</v>
      </c>
      <c t="s" r="D18" s="4">
        <v>1582</v>
      </c>
      <c t="s" r="E18" s="4">
        <v>1583</v>
      </c>
    </row>
    <row spans="1:6" r="19">
      <c t="s" r="A19" s="4">
        <v>1584</v>
      </c>
    </row>
    <row spans="1:6" r="20">
      <c t="s" r="A20" s="3">
        <v>1571</v>
      </c>
    </row>
    <row spans="1:6" r="21">
      <c t="s" r="A21" s="4">
        <v>1572</v>
      </c>
      <c t="s" r="D21" s="4">
        <v>747</v>
      </c>
    </row>
    <row spans="1:6" r="22">
      <c t="s" r="A22" s="4">
        <v>783</v>
      </c>
    </row>
    <row spans="1:6" r="23">
      <c t="s" r="A23" s="3">
        <v>1571</v>
      </c>
    </row>
    <row spans="1:6" r="24">
      <c t="s" r="A24" s="4">
        <v>1574</v>
      </c>
      <c t="n" r="D24" s="7">
        <v>900000</v>
      </c>
      <c t="n" r="E24" s="7">
        <v>900000</v>
      </c>
    </row>
    <row spans="1:6" r="25">
      <c t="s" r="A25" s="4">
        <v>1585</v>
      </c>
    </row>
    <row spans="1:6" r="26">
      <c t="s" r="A26" s="3">
        <v>1571</v>
      </c>
    </row>
    <row spans="1:6" r="27">
      <c t="s" r="A27" s="4">
        <v>1586</v>
      </c>
      <c t="n" r="D27" s="7">
        <v>769000</v>
      </c>
      <c t="n" r="E27" s="7">
        <v>900000</v>
      </c>
    </row>
    <row spans="1:6" r="28">
      <c t="n" r="A28"/>
    </row>
    <row spans="1:6" r="29">
      <c t="s" r="A29" s="4">
        <v>72</v>
      </c>
      <c t="s" r="B29" s="4">
        <v>73</v>
      </c>
    </row>
    <row spans="1:6" r="30">
      <c t="s" r="A30" s="4">
        <v>74</v>
      </c>
      <c t="s" r="B30" s="4">
        <v>75</v>
      </c>
    </row>
  </sheetData>
  <mergeCells count="5">
    <mergeCell ref="A1:B2"/>
    <mergeCell ref="D1:F1"/>
    <mergeCell ref="A28:E28"/>
    <mergeCell ref="B29:E29"/>
    <mergeCell ref="B30:E30"/>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587</v>
      </c>
      <c t="s" r="C1" s="2">
        <v>2</v>
      </c>
      <c t="s" r="D1" s="2">
        <v>32</v>
      </c>
    </row>
    <row spans="1:4" r="2">
      <c t="s" r="A2" s="3">
        <v>1571</v>
      </c>
    </row>
    <row spans="1:4" r="3">
      <c t="s" r="A3" s="4">
        <v>1588</v>
      </c>
      <c t="s" r="B3" s="4">
        <v>57</v>
      </c>
      <c t="n" r="C3" s="7">
        <v>700000</v>
      </c>
      <c t="n" r="D3" s="7">
        <v>900000</v>
      </c>
    </row>
    <row spans="1:4" r="4">
      <c t="n" r="A4"/>
    </row>
    <row spans="1:4" r="5">
      <c t="s" r="A5" s="4">
        <v>72</v>
      </c>
      <c t="s" r="B5" s="4">
        <v>73</v>
      </c>
    </row>
    <row spans="1:4" r="6">
      <c t="s" r="A6" s="4">
        <v>74</v>
      </c>
      <c t="s" r="B6" s="4">
        <v>75</v>
      </c>
    </row>
  </sheetData>
  <mergeCells count="4">
    <mergeCell ref="A1:B1"/>
    <mergeCell ref="A4:C4"/>
    <mergeCell ref="B5:C5"/>
    <mergeCell ref="B6:C6"/>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589</v>
      </c>
      <c t="s" r="C1" s="2">
        <v>2</v>
      </c>
      <c t="s" r="D1" s="2">
        <v>32</v>
      </c>
    </row>
    <row spans="1:4" r="2">
      <c t="s" r="A2" s="3">
        <v>1571</v>
      </c>
    </row>
    <row spans="1:4" r="3">
      <c t="s" r="A3" s="4">
        <v>1590</v>
      </c>
      <c t="s" r="C3" s="4">
        <v>747</v>
      </c>
      <c t="s" r="D3" s="4">
        <v>1573</v>
      </c>
    </row>
    <row spans="1:4" r="4">
      <c t="s" r="A4" s="4">
        <v>56</v>
      </c>
      <c t="s" r="B4" s="4">
        <v>57</v>
      </c>
      <c t="n" r="C4" s="7">
        <v>700000</v>
      </c>
      <c t="n" r="D4" s="7">
        <v>900000</v>
      </c>
    </row>
    <row spans="1:4" r="5">
      <c t="s" r="A5" s="4">
        <v>783</v>
      </c>
    </row>
    <row spans="1:4" r="6">
      <c t="s" r="A6" s="3">
        <v>1571</v>
      </c>
    </row>
    <row spans="1:4" r="7">
      <c t="s" r="A7" s="4">
        <v>1590</v>
      </c>
      <c t="s" r="C7" s="4">
        <v>1591</v>
      </c>
      <c t="s" r="D7" s="4">
        <v>1592</v>
      </c>
    </row>
    <row spans="1:4" r="8">
      <c t="s" r="A8" s="4">
        <v>787</v>
      </c>
    </row>
    <row spans="1:4" r="9">
      <c t="s" r="A9" s="3">
        <v>1571</v>
      </c>
    </row>
    <row spans="1:4" r="10">
      <c t="s" r="A10" s="4">
        <v>1590</v>
      </c>
      <c t="s" r="C10" s="4">
        <v>1593</v>
      </c>
      <c t="s" r="D10" s="4">
        <v>1594</v>
      </c>
    </row>
    <row spans="1:4" r="11">
      <c t="n" r="A11"/>
    </row>
    <row spans="1:4" r="12">
      <c t="s" r="A12" s="4">
        <v>72</v>
      </c>
      <c t="s" r="B12" s="4">
        <v>73</v>
      </c>
    </row>
    <row spans="1:4" r="13">
      <c t="s" r="A13" s="4">
        <v>74</v>
      </c>
      <c t="s" r="B13" s="4">
        <v>75</v>
      </c>
    </row>
  </sheetData>
  <mergeCells count="4">
    <mergeCell ref="A1:B1"/>
    <mergeCell ref="A11:C11"/>
    <mergeCell ref="B12:C12"/>
    <mergeCell ref="B13:C1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595</v>
      </c>
      <c t="s" r="C1" s="2">
        <v>2</v>
      </c>
      <c t="s" r="D1" s="2">
        <v>32</v>
      </c>
    </row>
    <row spans="1:4" r="2">
      <c t="s" r="A2" s="3">
        <v>1596</v>
      </c>
    </row>
    <row spans="1:4" r="3">
      <c t="s" r="A3" s="4">
        <v>56</v>
      </c>
      <c t="s" r="B3" s="4">
        <v>57</v>
      </c>
      <c t="n" r="C3" s="7">
        <v>700000</v>
      </c>
      <c t="n" r="D3" s="7">
        <v>900000</v>
      </c>
    </row>
    <row spans="1:4" r="4">
      <c t="s" r="A4" s="4">
        <v>1597</v>
      </c>
    </row>
    <row spans="1:4" r="5">
      <c t="s" r="A5" s="3">
        <v>1596</v>
      </c>
    </row>
    <row spans="1:4" r="6">
      <c t="s" r="A6" s="4">
        <v>56</v>
      </c>
      <c t="n" r="C6" s="6">
        <v>200000</v>
      </c>
    </row>
    <row spans="1:4" r="7">
      <c t="s" r="A7" s="4">
        <v>1598</v>
      </c>
    </row>
    <row spans="1:4" r="8">
      <c t="s" r="A8" s="3">
        <v>1596</v>
      </c>
    </row>
    <row spans="1:4" r="9">
      <c t="s" r="A9" s="4">
        <v>56</v>
      </c>
      <c t="n" r="C9" s="6">
        <v>400000</v>
      </c>
    </row>
    <row spans="1:4" r="10">
      <c t="s" r="A10" s="4">
        <v>1599</v>
      </c>
    </row>
    <row spans="1:4" r="11">
      <c t="s" r="A11" s="3">
        <v>1596</v>
      </c>
    </row>
    <row spans="1:4" r="12">
      <c t="s" r="A12" s="4">
        <v>56</v>
      </c>
      <c t="n" r="C12" s="7">
        <v>100000</v>
      </c>
    </row>
    <row spans="1:4" r="13">
      <c t="n" r="A13"/>
    </row>
    <row spans="1:4" r="14">
      <c t="s" r="A14" s="4">
        <v>72</v>
      </c>
      <c t="s" r="B14" s="4">
        <v>73</v>
      </c>
    </row>
    <row spans="1:4" r="15">
      <c t="s" r="A15" s="4">
        <v>74</v>
      </c>
      <c t="s" r="B15" s="4">
        <v>75</v>
      </c>
    </row>
  </sheetData>
  <mergeCells count="4">
    <mergeCell ref="A1:B1"/>
    <mergeCell ref="A13:C13"/>
    <mergeCell ref="B14:C14"/>
    <mergeCell ref="B15:C15"/>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00</v>
      </c>
      <c t="s" r="C1" s="2">
        <v>2</v>
      </c>
      <c t="s" r="D1" s="2">
        <v>32</v>
      </c>
    </row>
    <row spans="1:4" r="2">
      <c t="s" r="A2" s="3">
        <v>1596</v>
      </c>
    </row>
    <row spans="1:4" r="3">
      <c t="s" r="A3" s="4">
        <v>56</v>
      </c>
      <c t="s" r="B3" s="4">
        <v>57</v>
      </c>
      <c t="n" r="C3" s="7">
        <v>700000</v>
      </c>
      <c t="n" r="D3" s="7">
        <v>900000</v>
      </c>
    </row>
    <row spans="1:4" r="4">
      <c t="s" r="A4" s="4">
        <v>1584</v>
      </c>
    </row>
    <row spans="1:4" r="5">
      <c t="s" r="A5" s="3">
        <v>1596</v>
      </c>
    </row>
    <row spans="1:4" r="6">
      <c t="s" r="A6" s="4">
        <v>56</v>
      </c>
      <c t="n" r="C6" s="6">
        <v>600000</v>
      </c>
    </row>
    <row spans="1:4" r="7">
      <c t="s" r="A7" s="4">
        <v>1601</v>
      </c>
    </row>
    <row spans="1:4" r="8">
      <c t="s" r="A8" s="3">
        <v>1596</v>
      </c>
    </row>
    <row spans="1:4" r="9">
      <c t="s" r="A9" s="4">
        <v>56</v>
      </c>
      <c t="n" r="C9" s="7">
        <v>500000</v>
      </c>
    </row>
    <row spans="1:4" r="10">
      <c t="n" r="A10"/>
    </row>
    <row spans="1:4" r="11">
      <c t="s" r="A11" s="4">
        <v>72</v>
      </c>
      <c t="s" r="B11" s="4">
        <v>73</v>
      </c>
    </row>
    <row spans="1:4" r="12">
      <c t="s" r="A12" s="4">
        <v>74</v>
      </c>
      <c t="s" r="B12" s="4">
        <v>75</v>
      </c>
    </row>
  </sheetData>
  <mergeCells count="4">
    <mergeCell ref="A1:B1"/>
    <mergeCell ref="A10:C10"/>
    <mergeCell ref="B11:C11"/>
    <mergeCell ref="B12:C1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2</v>
      </c>
      <c t="s" r="B1" s="2">
        <v>2</v>
      </c>
      <c t="s" r="C1" s="2">
        <v>32</v>
      </c>
    </row>
    <row spans="1:3" r="2">
      <c t="s" r="A2" s="3">
        <v>1603</v>
      </c>
    </row>
    <row spans="1:3" r="3">
      <c t="s" r="A3" s="4">
        <v>1604</v>
      </c>
      <c t="n" r="B3" s="7">
        <v>797770</v>
      </c>
      <c t="n" r="C3" s="7">
        <v>1022627</v>
      </c>
    </row>
    <row spans="1:3" r="4">
      <c t="s" r="A4" s="4">
        <v>1605</v>
      </c>
      <c t="n" r="B4" s="6">
        <v>700000</v>
      </c>
      <c t="n" r="C4" s="6">
        <v>900000</v>
      </c>
    </row>
    <row spans="1:3" r="5">
      <c t="s" r="A5" s="4">
        <v>1606</v>
      </c>
      <c t="n" r="B5" s="7">
        <v>793562</v>
      </c>
      <c t="n" r="C5" s="7">
        <v>1025966</v>
      </c>
    </row>
    <row spans="1:3" r="6">
      <c t="s" r="A6" s="4">
        <v>1572</v>
      </c>
      <c t="s" r="B6" s="4">
        <v>747</v>
      </c>
      <c t="s" r="C6" s="4">
        <v>1573</v>
      </c>
    </row>
    <row spans="1:3" r="7">
      <c t="s" r="A7" s="4">
        <v>1607</v>
      </c>
      <c t="n" r="B7" s="7">
        <v>48697</v>
      </c>
      <c t="n" r="C7" s="7">
        <v>50796</v>
      </c>
    </row>
    <row spans="1:3" r="8">
      <c t="s" r="A8" s="4">
        <v>1579</v>
      </c>
    </row>
    <row spans="1:3" r="9">
      <c t="s" r="A9" s="3">
        <v>1603</v>
      </c>
    </row>
    <row spans="1:3" r="10">
      <c t="s" r="A10" s="4">
        <v>1607</v>
      </c>
      <c t="n" r="B10" s="6">
        <v>2145</v>
      </c>
      <c t="n" r="C10" s="6">
        <v>2846</v>
      </c>
    </row>
    <row spans="1:3" r="11">
      <c t="s" r="A11" s="4">
        <v>1608</v>
      </c>
    </row>
    <row spans="1:3" r="12">
      <c t="s" r="A12" s="3">
        <v>1603</v>
      </c>
    </row>
    <row spans="1:3" r="13">
      <c t="s" r="A13" s="4">
        <v>1604</v>
      </c>
      <c t="n" r="B13" s="6">
        <v>233175</v>
      </c>
      <c t="n" r="C13" s="6">
        <v>170495</v>
      </c>
    </row>
    <row spans="1:3" r="14">
      <c t="s" r="A14" s="4">
        <v>1605</v>
      </c>
      <c t="n" r="B14" s="6">
        <v>211010</v>
      </c>
      <c t="n" r="C14" s="6">
        <v>150051</v>
      </c>
    </row>
    <row spans="1:3" r="15">
      <c t="s" r="A15" s="4">
        <v>1606</v>
      </c>
      <c t="n" r="B15" s="7">
        <v>230603</v>
      </c>
      <c t="n" r="C15" s="7">
        <v>166320</v>
      </c>
    </row>
    <row spans="1:3" r="16">
      <c t="s" r="A16" s="4">
        <v>1609</v>
      </c>
    </row>
    <row spans="1:3" r="17">
      <c t="s" r="A17" s="3">
        <v>1603</v>
      </c>
    </row>
    <row spans="1:3" r="18">
      <c t="s" r="A18" s="4">
        <v>1572</v>
      </c>
      <c t="s" r="B18" s="4">
        <v>1610</v>
      </c>
      <c t="s" r="C18" s="4">
        <v>1611</v>
      </c>
    </row>
    <row spans="1:3" r="19">
      <c t="s" r="A19" s="4">
        <v>701</v>
      </c>
    </row>
    <row spans="1:3" r="20">
      <c t="s" r="A20" s="3">
        <v>1603</v>
      </c>
    </row>
    <row spans="1:3" r="21">
      <c t="s" r="A21" s="4">
        <v>1604</v>
      </c>
      <c t="n" r="B21" s="7">
        <v>564595</v>
      </c>
      <c t="n" r="C21" s="7">
        <v>852132</v>
      </c>
    </row>
    <row spans="1:3" r="22">
      <c t="s" r="A22" s="4">
        <v>1605</v>
      </c>
      <c t="n" r="B22" s="6">
        <v>488990</v>
      </c>
      <c t="n" r="C22" s="6">
        <v>749949</v>
      </c>
    </row>
    <row spans="1:3" r="23">
      <c t="s" r="A23" s="4">
        <v>1606</v>
      </c>
      <c t="n" r="B23" s="7">
        <v>562959</v>
      </c>
      <c t="n" r="C23" s="7">
        <v>859646</v>
      </c>
    </row>
    <row spans="1:3" r="24">
      <c t="s" r="A24" s="4">
        <v>1612</v>
      </c>
    </row>
    <row spans="1:3" r="25">
      <c t="s" r="A25" s="3">
        <v>1603</v>
      </c>
    </row>
    <row spans="1:3" r="26">
      <c t="s" r="A26" s="4">
        <v>1572</v>
      </c>
      <c t="s" r="B26" s="4">
        <v>1613</v>
      </c>
      <c t="s" r="C26" s="4">
        <v>161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t="s" r="A1" s="1">
        <v>1615</v>
      </c>
      <c t="s" r="C1" s="2">
        <v>1</v>
      </c>
    </row>
    <row spans="1:4" r="2">
      <c t="s" r="C2" s="2">
        <v>2</v>
      </c>
      <c t="s" r="D2" s="2">
        <v>32</v>
      </c>
    </row>
    <row spans="1:4" r="3">
      <c t="s" r="A3" s="3">
        <v>1616</v>
      </c>
    </row>
    <row spans="1:4" r="4">
      <c t="s" r="A4" s="4">
        <v>1574</v>
      </c>
      <c t="s" r="B4" s="4">
        <v>57</v>
      </c>
      <c t="n" r="C4" s="7">
        <v>700000</v>
      </c>
      <c t="n" r="D4" s="7">
        <v>900000</v>
      </c>
    </row>
    <row spans="1:4" r="5">
      <c t="s" r="A5" s="4">
        <v>1617</v>
      </c>
    </row>
    <row spans="1:4" r="6">
      <c t="s" r="A6" s="3">
        <v>1616</v>
      </c>
    </row>
    <row spans="1:4" r="7">
      <c t="s" r="A7" s="4">
        <v>1574</v>
      </c>
      <c t="n" r="C7" s="7">
        <v>300000</v>
      </c>
    </row>
    <row spans="1:4" r="8">
      <c t="s" r="A8" s="4">
        <v>1618</v>
      </c>
      <c t="s" r="C8" s="4">
        <v>1619</v>
      </c>
    </row>
    <row spans="1:4" r="9">
      <c t="s" r="A9" s="4">
        <v>1620</v>
      </c>
    </row>
    <row spans="1:4" r="10">
      <c t="s" r="A10" s="3">
        <v>1616</v>
      </c>
    </row>
    <row spans="1:4" r="11">
      <c t="s" r="A11" s="4">
        <v>1574</v>
      </c>
      <c t="n" r="C11" s="7">
        <v>200000</v>
      </c>
    </row>
    <row spans="1:4" r="12">
      <c t="s" r="A12" s="4">
        <v>1618</v>
      </c>
      <c t="s" r="C12" s="4">
        <v>1621</v>
      </c>
    </row>
    <row spans="1:4" r="13">
      <c t="s" r="A13" s="4">
        <v>1622</v>
      </c>
    </row>
    <row spans="1:4" r="14">
      <c t="s" r="A14" s="3">
        <v>1616</v>
      </c>
    </row>
    <row spans="1:4" r="15">
      <c t="s" r="A15" s="4">
        <v>1574</v>
      </c>
      <c t="n" r="C15" s="7">
        <v>100000</v>
      </c>
    </row>
    <row spans="1:4" r="16">
      <c t="s" r="A16" s="4">
        <v>1618</v>
      </c>
      <c t="s" r="C16" s="4">
        <v>1623</v>
      </c>
    </row>
    <row spans="1:4" r="17">
      <c t="s" r="A17" s="4">
        <v>1624</v>
      </c>
    </row>
    <row spans="1:4" r="18">
      <c t="s" r="A18" s="3">
        <v>1616</v>
      </c>
    </row>
    <row spans="1:4" r="19">
      <c t="s" r="A19" s="4">
        <v>1574</v>
      </c>
      <c t="n" r="C19" s="7">
        <v>100000</v>
      </c>
    </row>
    <row spans="1:4" r="20">
      <c t="s" r="A20" s="4">
        <v>1618</v>
      </c>
      <c t="s" r="C20" s="4">
        <v>1625</v>
      </c>
    </row>
    <row spans="1:4" r="21">
      <c t="n" r="A21"/>
    </row>
    <row spans="1:4" r="22">
      <c t="s" r="A22" s="4">
        <v>72</v>
      </c>
      <c t="s" r="B22" s="4">
        <v>73</v>
      </c>
    </row>
    <row spans="1:4" r="23">
      <c t="s" r="A23" s="4">
        <v>74</v>
      </c>
      <c t="s" r="B23" s="4">
        <v>75</v>
      </c>
    </row>
  </sheetData>
  <mergeCells count="4">
    <mergeCell ref="A1:B2"/>
    <mergeCell ref="A21:C21"/>
    <mergeCell ref="B22:C22"/>
    <mergeCell ref="B23:C23"/>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48</v>
      </c>
      <c t="s" r="B1" s="2">
        <v>1</v>
      </c>
    </row>
    <row spans="1:2" r="2">
      <c t="s" r="B2" s="2">
        <v>2</v>
      </c>
    </row>
    <row spans="1:2" r="3">
      <c t="s" r="A3" s="4">
        <v>249</v>
      </c>
      <c t="s" r="B3" s="4">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26</v>
      </c>
      <c t="s" r="B1" s="2">
        <v>1</v>
      </c>
    </row>
    <row spans="1:3" r="2">
      <c t="s" r="B2" s="2">
        <v>2</v>
      </c>
      <c t="s" r="C2" s="2">
        <v>32</v>
      </c>
    </row>
    <row spans="1:3" r="3">
      <c t="s" r="A3" s="3">
        <v>1627</v>
      </c>
    </row>
    <row spans="1:3" r="4">
      <c t="s" r="A4" s="4">
        <v>1628</v>
      </c>
      <c t="s" r="B4" s="4">
        <v>1629</v>
      </c>
    </row>
    <row spans="1:3" r="5">
      <c t="s" r="A5" s="4">
        <v>1630</v>
      </c>
      <c t="n" r="B5" s="7">
        <v>1100</v>
      </c>
      <c t="n" r="C5" s="10">
        <v>812.6</v>
      </c>
    </row>
    <row spans="1:3" r="6">
      <c t="s" r="A6" s="4">
        <v>1631</v>
      </c>
      <c t="n" r="B6" s="6">
        <v>2000</v>
      </c>
      <c t="n" r="C6" s="6">
        <v>1600</v>
      </c>
    </row>
    <row spans="1:3" r="7">
      <c t="s" r="A7" s="4">
        <v>1632</v>
      </c>
      <c t="n" r="B7" s="11">
        <v>641.6</v>
      </c>
    </row>
    <row spans="1:3" r="8">
      <c t="s" r="A8" s="4">
        <v>1633</v>
      </c>
    </row>
    <row spans="1:3" r="9">
      <c t="s" r="A9" s="3">
        <v>1627</v>
      </c>
    </row>
    <row spans="1:3" r="10">
      <c t="s" r="A10" s="4">
        <v>1631</v>
      </c>
      <c t="n" r="B10" s="7">
        <v>1400</v>
      </c>
      <c t="n" r="C10" s="7">
        <v>11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34</v>
      </c>
      <c t="s" r="B1" s="2">
        <v>2</v>
      </c>
      <c t="s" r="C1" s="2">
        <v>32</v>
      </c>
    </row>
    <row spans="1:3" r="2">
      <c t="s" r="A2" s="3">
        <v>1635</v>
      </c>
    </row>
    <row spans="1:3" r="3">
      <c t="s" r="A3" s="4">
        <v>1636</v>
      </c>
      <c t="n" r="B3" s="7">
        <v>455000</v>
      </c>
      <c t="n" r="C3" s="7">
        <v>3250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37</v>
      </c>
      <c t="s" r="B1" s="2">
        <v>2</v>
      </c>
      <c t="s" r="C1" s="2">
        <v>32</v>
      </c>
    </row>
    <row spans="1:3" r="2">
      <c t="s" r="A2" s="3">
        <v>1635</v>
      </c>
    </row>
    <row spans="1:3" r="3">
      <c t="s" r="A3" s="4">
        <v>1638</v>
      </c>
      <c t="s" r="B3" s="4">
        <v>1639</v>
      </c>
      <c t="s" r="C3" s="4">
        <v>164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1</v>
      </c>
      <c t="s" r="B1" s="2">
        <v>2</v>
      </c>
      <c t="s" r="C1" s="2">
        <v>32</v>
      </c>
    </row>
    <row spans="1:3" r="2">
      <c t="s" r="A2" s="3">
        <v>1627</v>
      </c>
    </row>
    <row spans="1:3" r="3">
      <c t="s" r="A3" s="4">
        <v>1642</v>
      </c>
      <c t="n" r="B3" s="7">
        <v>455000</v>
      </c>
      <c t="n" r="C3" s="7">
        <v>325000</v>
      </c>
    </row>
    <row spans="1:3" r="4">
      <c t="s" r="A4" s="4">
        <v>1643</v>
      </c>
    </row>
    <row spans="1:3" r="5">
      <c t="s" r="A5" s="3">
        <v>1627</v>
      </c>
    </row>
    <row spans="1:3" r="6">
      <c t="s" r="A6" s="4">
        <v>1642</v>
      </c>
      <c t="n" r="B6" s="6">
        <v>225000</v>
      </c>
    </row>
    <row spans="1:3" r="7">
      <c t="s" r="A7" s="4">
        <v>1644</v>
      </c>
    </row>
    <row spans="1:3" r="8">
      <c t="s" r="A8" s="3">
        <v>1627</v>
      </c>
    </row>
    <row spans="1:3" r="9">
      <c t="s" r="A9" s="4">
        <v>1642</v>
      </c>
      <c t="n" r="B9" s="6">
        <v>100000</v>
      </c>
    </row>
    <row spans="1:3" r="10">
      <c t="s" r="A10" s="4">
        <v>1645</v>
      </c>
    </row>
    <row spans="1:3" r="11">
      <c t="s" r="A11" s="3">
        <v>1627</v>
      </c>
    </row>
    <row spans="1:3" r="12">
      <c t="s" r="A12" s="4">
        <v>1642</v>
      </c>
      <c t="n" r="B12" s="7">
        <v>13000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6</v>
      </c>
      <c t="s" r="B1" s="2">
        <v>2</v>
      </c>
      <c t="s" r="C1" s="2">
        <v>32</v>
      </c>
    </row>
    <row spans="1:3" r="2">
      <c t="s" r="A2" s="3">
        <v>1647</v>
      </c>
    </row>
    <row spans="1:3" r="3">
      <c t="s" r="A3" s="4">
        <v>1648</v>
      </c>
      <c t="n" r="B3" s="7">
        <v>226492</v>
      </c>
      <c t="n" r="C3" s="7">
        <v>231959</v>
      </c>
    </row>
    <row spans="1:3" r="4">
      <c t="s" r="A4" s="4">
        <v>1417</v>
      </c>
    </row>
    <row spans="1:3" r="5">
      <c t="s" r="A5" s="3">
        <v>1647</v>
      </c>
    </row>
    <row spans="1:3" r="6">
      <c t="s" r="A6" s="4">
        <v>1648</v>
      </c>
      <c t="n" r="B6" s="6">
        <v>97626</v>
      </c>
      <c t="n" r="C6" s="6">
        <v>103093</v>
      </c>
    </row>
    <row spans="1:3" r="7">
      <c t="s" r="A7" s="4">
        <v>1420</v>
      </c>
    </row>
    <row spans="1:3" r="8">
      <c t="s" r="A8" s="3">
        <v>1647</v>
      </c>
    </row>
    <row spans="1:3" r="9">
      <c t="s" r="A9" s="4">
        <v>1648</v>
      </c>
      <c t="n" r="B9" s="7">
        <v>128866</v>
      </c>
      <c t="n" r="C9" s="7">
        <v>12886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49</v>
      </c>
      <c t="s" r="B1" s="2">
        <v>1</v>
      </c>
    </row>
    <row spans="1:3" r="2">
      <c t="s" r="B2" s="2">
        <v>2</v>
      </c>
      <c t="s" r="C2" s="2">
        <v>32</v>
      </c>
    </row>
    <row spans="1:3" r="3">
      <c t="s" r="A3" s="4">
        <v>1417</v>
      </c>
    </row>
    <row spans="1:3" r="4">
      <c t="s" r="A4" s="3">
        <v>1647</v>
      </c>
    </row>
    <row spans="1:3" r="5">
      <c t="s" r="A5" s="4">
        <v>1650</v>
      </c>
      <c t="s" r="B5" s="4">
        <v>1651</v>
      </c>
      <c t="s" r="C5" s="4">
        <v>1652</v>
      </c>
    </row>
    <row spans="1:3" r="6">
      <c t="s" r="A6" s="4">
        <v>1418</v>
      </c>
      <c t="s" r="B6" s="4">
        <v>1419</v>
      </c>
    </row>
    <row spans="1:3" r="7">
      <c t="s" r="A7" s="4">
        <v>1653</v>
      </c>
      <c t="s" r="B7" s="4">
        <v>1654</v>
      </c>
    </row>
    <row spans="1:3" r="8">
      <c t="s" r="A8" s="4">
        <v>1420</v>
      </c>
    </row>
    <row spans="1:3" r="9">
      <c t="s" r="A9" s="3">
        <v>1647</v>
      </c>
    </row>
    <row spans="1:3" r="10">
      <c t="s" r="A10" s="4">
        <v>1650</v>
      </c>
      <c t="s" r="B10" s="4">
        <v>744</v>
      </c>
      <c t="s" r="C10" s="4">
        <v>1654</v>
      </c>
    </row>
    <row spans="1:3" r="11">
      <c t="s" r="A11" s="4">
        <v>1418</v>
      </c>
      <c t="s" r="B11" s="4">
        <v>1421</v>
      </c>
    </row>
    <row spans="1:3" r="12">
      <c t="s" r="A12" s="4">
        <v>1653</v>
      </c>
      <c t="s" r="B12" s="4">
        <v>165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56</v>
      </c>
      <c t="s" r="C1" s="2">
        <v>1</v>
      </c>
    </row>
    <row spans="1:5" r="2">
      <c t="s" r="C2" s="2">
        <v>2</v>
      </c>
      <c t="s" r="D2" s="2">
        <v>32</v>
      </c>
      <c t="s" r="E2" s="2">
        <v>88</v>
      </c>
    </row>
    <row spans="1:5" r="3">
      <c t="s" r="A3" s="3">
        <v>1657</v>
      </c>
    </row>
    <row spans="1:5" r="4">
      <c t="s" r="A4" s="4">
        <v>132</v>
      </c>
      <c t="n" r="C4" s="7">
        <v>21297</v>
      </c>
      <c t="n" r="D4" s="7">
        <v>392287</v>
      </c>
      <c t="n" r="E4" s="7">
        <v>-164487</v>
      </c>
    </row>
    <row spans="1:5" r="5">
      <c t="s" r="A5" s="4">
        <v>214</v>
      </c>
      <c t="s" r="B5" s="4">
        <v>72</v>
      </c>
      <c t="n" r="C5" s="6">
        <v>0</v>
      </c>
      <c t="n" r="D5" s="6">
        <v>1659</v>
      </c>
      <c t="n" r="E5" s="6">
        <v>0</v>
      </c>
    </row>
    <row spans="1:5" r="6">
      <c t="s" r="A6" s="4">
        <v>1658</v>
      </c>
      <c t="n" r="C6" s="6">
        <v>21297</v>
      </c>
      <c t="n" r="D6" s="6">
        <v>393946</v>
      </c>
      <c t="n" r="E6" s="6">
        <v>-164487</v>
      </c>
    </row>
    <row spans="1:5" r="7">
      <c t="s" r="A7" s="4">
        <v>1659</v>
      </c>
      <c t="n" r="C7" s="7">
        <v>21297</v>
      </c>
      <c t="n" r="D7" s="7">
        <v>393946</v>
      </c>
      <c t="n" r="E7" s="7">
        <v>-164487</v>
      </c>
    </row>
    <row spans="1:5" r="8">
      <c t="s" r="A8" s="3">
        <v>1660</v>
      </c>
    </row>
    <row spans="1:5" r="9">
      <c t="s" r="A9" s="4">
        <v>1661</v>
      </c>
      <c t="n" r="C9" s="6">
        <v>211457</v>
      </c>
      <c t="n" r="D9" s="6">
        <v>208752</v>
      </c>
      <c t="n" r="E9" s="6">
        <v>205542</v>
      </c>
    </row>
    <row spans="1:5" r="10">
      <c t="s" r="A10" s="4">
        <v>1662</v>
      </c>
      <c t="n" r="C10" s="6">
        <v>1514</v>
      </c>
      <c t="n" r="D10" s="6">
        <v>1788</v>
      </c>
      <c t="n" r="E10" s="6">
        <v>0</v>
      </c>
    </row>
    <row spans="1:5" r="11">
      <c t="s" r="A11" s="4">
        <v>1663</v>
      </c>
      <c t="n" r="C11" s="6">
        <v>212971</v>
      </c>
      <c t="n" r="D11" s="6">
        <v>210540</v>
      </c>
      <c t="n" r="E11" s="6">
        <v>205542</v>
      </c>
    </row>
    <row spans="1:5" r="12">
      <c t="s" r="A12" s="3">
        <v>1664</v>
      </c>
    </row>
    <row spans="1:5" r="13">
      <c t="s" r="A13" s="4">
        <v>136</v>
      </c>
      <c t="n" r="C13" s="8">
        <v>0.1</v>
      </c>
      <c t="n" r="D13" s="8">
        <v>1.89</v>
      </c>
      <c t="n" r="E13" s="8">
        <v>-0.8</v>
      </c>
    </row>
    <row spans="1:5" r="14">
      <c t="s" r="A14" s="4">
        <v>137</v>
      </c>
      <c t="n" r="C14" s="8">
        <v>0.1</v>
      </c>
      <c t="n" r="D14" s="8">
        <v>1.87</v>
      </c>
      <c t="n" r="E14" s="8">
        <v>-0.8</v>
      </c>
    </row>
    <row spans="1:5" r="15">
      <c t="s" r="A15" s="4">
        <v>207</v>
      </c>
    </row>
    <row spans="1:5" r="16">
      <c t="s" r="A16" s="3">
        <v>1657</v>
      </c>
    </row>
    <row spans="1:5" r="17">
      <c t="s" r="A17" s="4">
        <v>132</v>
      </c>
      <c t="n" r="C17" s="7">
        <v>21297</v>
      </c>
      <c t="n" r="D17" s="7">
        <v>392287</v>
      </c>
      <c t="n" r="E17" s="7">
        <v>-164487</v>
      </c>
    </row>
    <row spans="1:5" r="18">
      <c t="s" r="A18" s="4">
        <v>214</v>
      </c>
      <c t="n" r="C18" s="7">
        <v>0</v>
      </c>
      <c t="n" r="D18" s="7">
        <v>1659</v>
      </c>
      <c t="n" r="E18" s="7">
        <v>0</v>
      </c>
    </row>
    <row spans="1:5" r="19">
      <c t="n" r="A19"/>
    </row>
    <row spans="1:5" r="20">
      <c t="s" r="A20" s="4">
        <v>72</v>
      </c>
      <c t="s" r="B20" s="4">
        <v>223</v>
      </c>
    </row>
  </sheetData>
  <mergeCells count="4">
    <mergeCell ref="A1:B2"/>
    <mergeCell ref="C1:E1"/>
    <mergeCell ref="A19:D19"/>
    <mergeCell ref="B20:D20"/>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665</v>
      </c>
      <c t="s" r="B1" s="2">
        <v>1</v>
      </c>
    </row>
    <row spans="1:4" r="2">
      <c t="s" r="B2" s="2">
        <v>32</v>
      </c>
      <c t="s" r="C2" s="2">
        <v>88</v>
      </c>
      <c t="s" r="D2" s="2">
        <v>2</v>
      </c>
    </row>
    <row spans="1:4" r="3">
      <c t="s" r="A3" s="3">
        <v>1666</v>
      </c>
    </row>
    <row spans="1:4" r="4">
      <c t="s" r="A4" s="4">
        <v>83</v>
      </c>
      <c t="n" r="B4" s="6">
        <v>213724749</v>
      </c>
      <c t="n" r="D4" s="6">
        <v>216051128</v>
      </c>
    </row>
    <row spans="1:4" r="5">
      <c t="s" r="A5" s="4">
        <v>1667</v>
      </c>
      <c t="n" r="D5" s="7">
        <v>25</v>
      </c>
    </row>
    <row spans="1:4" r="6">
      <c t="s" r="A6" s="4">
        <v>1668</v>
      </c>
    </row>
    <row spans="1:4" r="7">
      <c t="s" r="A7" s="3">
        <v>1666</v>
      </c>
    </row>
    <row spans="1:4" r="8">
      <c t="s" r="A8" s="4">
        <v>1669</v>
      </c>
      <c t="n" r="B8" s="6">
        <v>2327156</v>
      </c>
      <c t="n" r="C8" s="6">
        <v>1411185</v>
      </c>
      <c t="n" r="D8" s="6">
        <v>2968461</v>
      </c>
    </row>
    <row spans="1:4" r="9">
      <c t="s" r="A9" s="4">
        <v>1670</v>
      </c>
    </row>
    <row spans="1:4" r="10">
      <c t="s" r="A10" s="3">
        <v>1666</v>
      </c>
    </row>
    <row spans="1:4" r="11">
      <c t="s" r="A11" s="4">
        <v>1671</v>
      </c>
      <c t="n" r="B11" s="6">
        <v>82575</v>
      </c>
      <c t="n" r="C11" s="6">
        <v>101435</v>
      </c>
    </row>
    <row spans="1:4" r="12">
      <c t="s" r="A12" s="4">
        <v>1672</v>
      </c>
    </row>
    <row spans="1:4" r="13">
      <c t="s" r="A13" s="3">
        <v>1666</v>
      </c>
    </row>
    <row spans="1:4" r="14">
      <c t="s" r="A14" s="4">
        <v>1671</v>
      </c>
      <c t="n" r="C14" s="6">
        <v>128589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spans="1:6" r="1">
      <c t="s" r="A1" s="1">
        <v>1673</v>
      </c>
      <c t="s" r="B1" s="2">
        <v>593</v>
      </c>
      <c t="s" r="C1" s="2">
        <v>1</v>
      </c>
    </row>
    <row spans="1:6" r="2">
      <c t="s" r="B2" s="2">
        <v>1674</v>
      </c>
      <c t="s" r="C2" s="2">
        <v>2</v>
      </c>
      <c t="s" r="D2" s="2">
        <v>32</v>
      </c>
      <c t="s" r="E2" s="2">
        <v>88</v>
      </c>
      <c t="s" r="F2" s="2">
        <v>1675</v>
      </c>
    </row>
    <row spans="1:6" r="3">
      <c t="s" r="A3" s="3">
        <v>1676</v>
      </c>
    </row>
    <row spans="1:6" r="4">
      <c t="s" r="A4" s="4">
        <v>1677</v>
      </c>
      <c t="n" r="F4" s="6">
        <v>8169807</v>
      </c>
    </row>
    <row spans="1:6" r="5">
      <c t="s" r="A5" s="4">
        <v>1678</v>
      </c>
      <c t="n" r="C5" s="6">
        <v>1013495</v>
      </c>
    </row>
    <row spans="1:6" r="6">
      <c t="s" r="A6" s="4">
        <v>1679</v>
      </c>
      <c t="s" r="C6" s="4">
        <v>1680</v>
      </c>
    </row>
    <row spans="1:6" r="7">
      <c t="s" r="A7" s="4">
        <v>1681</v>
      </c>
      <c t="s" r="C7" s="4">
        <v>1680</v>
      </c>
    </row>
    <row spans="1:6" r="8">
      <c t="s" r="A8" s="4">
        <v>1682</v>
      </c>
      <c t="n" r="C8" s="10">
        <v>0.1</v>
      </c>
      <c t="n" r="D8" s="10">
        <v>0.1</v>
      </c>
      <c t="n" r="E8" s="10">
        <v>0.1</v>
      </c>
    </row>
    <row spans="1:6" r="9">
      <c t="s" r="A9" s="4">
        <v>1683</v>
      </c>
      <c t="n" r="C9" s="6">
        <v>222381</v>
      </c>
      <c t="n" r="D9" s="6">
        <v>173870</v>
      </c>
    </row>
    <row spans="1:6" r="10">
      <c t="s" r="A10" s="4">
        <v>1684</v>
      </c>
    </row>
    <row spans="1:6" r="11">
      <c t="s" r="A11" s="3">
        <v>1676</v>
      </c>
    </row>
    <row spans="1:6" r="12">
      <c t="s" r="A12" s="4">
        <v>1678</v>
      </c>
      <c t="n" r="C12" s="6">
        <v>219531</v>
      </c>
    </row>
    <row spans="1:6" r="13">
      <c t="s" r="A13" s="4">
        <v>1685</v>
      </c>
      <c t="s" r="D13" s="4">
        <v>607</v>
      </c>
    </row>
    <row spans="1:6" r="14">
      <c t="s" r="A14" s="4">
        <v>1686</v>
      </c>
    </row>
    <row spans="1:6" r="15">
      <c t="s" r="A15" s="3">
        <v>1676</v>
      </c>
    </row>
    <row spans="1:6" r="16">
      <c t="s" r="A16" s="4">
        <v>1678</v>
      </c>
      <c t="n" r="C16" s="6">
        <v>793964</v>
      </c>
      <c t="n" r="D16" s="6">
        <v>840138</v>
      </c>
    </row>
    <row spans="1:6" r="17">
      <c t="s" r="A17" s="4">
        <v>1687</v>
      </c>
      <c t="s" r="C17" s="4">
        <v>624</v>
      </c>
      <c t="s" r="D17" s="4">
        <v>624</v>
      </c>
    </row>
    <row spans="1:6" r="18">
      <c t="s" r="A18" s="4">
        <v>1688</v>
      </c>
      <c t="s" r="C18" s="4">
        <v>1689</v>
      </c>
      <c t="s" r="D18" s="4">
        <v>1689</v>
      </c>
    </row>
    <row spans="1:6" r="19">
      <c t="s" r="A19" s="4">
        <v>1690</v>
      </c>
    </row>
    <row spans="1:6" r="20">
      <c t="s" r="A20" s="3">
        <v>1676</v>
      </c>
    </row>
    <row spans="1:6" r="21">
      <c t="s" r="A21" s="4">
        <v>1685</v>
      </c>
      <c t="s" r="C21" s="4">
        <v>1399</v>
      </c>
      <c t="s" r="D21" s="4">
        <v>1399</v>
      </c>
    </row>
    <row spans="1:6" r="22">
      <c t="s" r="A22" s="4">
        <v>1691</v>
      </c>
    </row>
    <row spans="1:6" r="23">
      <c t="s" r="A23" s="3">
        <v>1676</v>
      </c>
    </row>
    <row spans="1:6" r="24">
      <c t="s" r="A24" s="4">
        <v>1685</v>
      </c>
      <c t="s" r="C24" s="4">
        <v>607</v>
      </c>
    </row>
    <row spans="1:6" r="25">
      <c t="s" r="A25" s="4">
        <v>1692</v>
      </c>
    </row>
    <row spans="1:6" r="26">
      <c t="s" r="A26" s="3">
        <v>1676</v>
      </c>
    </row>
    <row spans="1:6" r="27">
      <c t="s" r="A27" s="4">
        <v>1693</v>
      </c>
      <c t="n" r="C27" s="6">
        <v>483053</v>
      </c>
      <c t="n" r="D27" s="6">
        <v>312850</v>
      </c>
    </row>
    <row spans="1:6" r="28">
      <c t="s" r="A28" s="4">
        <v>1694</v>
      </c>
      <c t="n" r="C28" s="10">
        <v>2.3</v>
      </c>
      <c t="n" r="D28" s="10">
        <v>1.7</v>
      </c>
    </row>
    <row spans="1:6" r="29">
      <c t="s" r="A29" s="4">
        <v>1695</v>
      </c>
      <c t="n" r="C29" s="8">
        <v>4.67</v>
      </c>
      <c t="n" r="D29" s="8">
        <v>5.2</v>
      </c>
    </row>
    <row spans="1:6" r="30">
      <c t="s" r="A30" s="4">
        <v>1683</v>
      </c>
      <c t="n" r="C30" s="6">
        <v>149463</v>
      </c>
      <c t="n" r="D30" s="6">
        <v>105000</v>
      </c>
    </row>
    <row spans="1:6" r="31">
      <c t="s" r="A31" s="4">
        <v>1696</v>
      </c>
    </row>
    <row spans="1:6" r="32">
      <c t="s" r="A32" s="3">
        <v>1676</v>
      </c>
    </row>
    <row spans="1:6" r="33">
      <c t="s" r="A33" s="4">
        <v>1678</v>
      </c>
      <c t="n" r="D33" s="6">
        <v>379573</v>
      </c>
    </row>
    <row spans="1:6" r="34">
      <c t="s" r="A34" s="4">
        <v>1697</v>
      </c>
    </row>
    <row spans="1:6" r="35">
      <c t="s" r="A35" s="3">
        <v>1676</v>
      </c>
    </row>
    <row spans="1:6" r="36">
      <c t="s" r="A36" s="4">
        <v>1698</v>
      </c>
      <c t="s" r="B36" s="4">
        <v>1413</v>
      </c>
    </row>
    <row spans="1:6" r="37">
      <c t="s" r="A37" s="4">
        <v>1699</v>
      </c>
    </row>
    <row spans="1:6" r="38">
      <c t="s" r="A38" s="3">
        <v>1676</v>
      </c>
    </row>
    <row spans="1:6" r="39">
      <c t="s" r="A39" s="4">
        <v>1678</v>
      </c>
      <c t="n" r="D39" s="6">
        <v>653138</v>
      </c>
    </row>
    <row spans="1:6" r="40">
      <c t="s" r="A40" s="4">
        <v>1700</v>
      </c>
      <c t="s" r="C40" s="4">
        <v>1413</v>
      </c>
    </row>
    <row spans="1:6" r="41">
      <c t="s" r="A41" s="4">
        <v>1701</v>
      </c>
      <c t="s" r="C41" s="4">
        <v>624</v>
      </c>
    </row>
    <row spans="1:6" r="42">
      <c t="s" r="A42" s="4">
        <v>1702</v>
      </c>
      <c t="s" r="C42" s="4">
        <v>1487</v>
      </c>
      <c t="s" r="D42" s="4">
        <v>1703</v>
      </c>
    </row>
    <row spans="1:6" r="43">
      <c t="s" r="A43" s="4">
        <v>1704</v>
      </c>
      <c t="n" r="C43" s="8">
        <v>3.18</v>
      </c>
      <c t="n" r="D43" s="8">
        <v>2.63</v>
      </c>
    </row>
    <row spans="1:6" r="44">
      <c t="s" r="A44" s="4">
        <v>1668</v>
      </c>
    </row>
    <row spans="1:6" r="45">
      <c t="s" r="A45" s="3">
        <v>1676</v>
      </c>
    </row>
    <row spans="1:6" r="46">
      <c t="s" r="A46" s="4">
        <v>1694</v>
      </c>
      <c t="n" r="C46" s="10">
        <v>3.8</v>
      </c>
      <c t="n" r="D46" s="10">
        <v>2.6</v>
      </c>
      <c t="n" r="E46" s="10">
        <v>1.6</v>
      </c>
    </row>
    <row spans="1:6" r="47">
      <c t="s" r="A47" s="4">
        <v>1705</v>
      </c>
      <c t="n" r="C47" s="6">
        <v>-349190</v>
      </c>
    </row>
    <row spans="1:6" r="48">
      <c t="s" r="A48" s="4">
        <v>1706</v>
      </c>
      <c t="n" r="C48" s="7">
        <v>4</v>
      </c>
    </row>
    <row spans="1:6" r="49">
      <c t="s" r="A49" s="4">
        <v>1707</v>
      </c>
      <c t="s" r="C49" s="4">
        <v>1708</v>
      </c>
    </row>
    <row spans="1:6" r="50">
      <c t="s" r="A50" s="4">
        <v>1683</v>
      </c>
      <c t="n" r="C50" s="6">
        <v>72918</v>
      </c>
      <c t="n" r="D50" s="6">
        <v>68870</v>
      </c>
    </row>
    <row spans="1:6" r="51">
      <c t="s" r="A51" s="4">
        <v>1709</v>
      </c>
    </row>
    <row spans="1:6" r="52">
      <c t="s" r="A52" s="3">
        <v>1676</v>
      </c>
    </row>
    <row spans="1:6" r="53">
      <c t="s" r="A53" s="4">
        <v>1695</v>
      </c>
      <c t="n" r="C53" s="8">
        <v>3.86</v>
      </c>
    </row>
    <row spans="1:6" r="54">
      <c t="s" r="A54" s="4">
        <v>1710</v>
      </c>
    </row>
    <row spans="1:6" r="55">
      <c t="s" r="A55" s="3">
        <v>1676</v>
      </c>
    </row>
    <row spans="1:6" r="56">
      <c t="s" r="A56" s="4">
        <v>1679</v>
      </c>
      <c t="s" r="D56" s="4">
        <v>1680</v>
      </c>
    </row>
    <row spans="1:6" r="57">
      <c t="s" r="A57" s="4">
        <v>1711</v>
      </c>
    </row>
    <row spans="1:6" r="58">
      <c t="s" r="A58" s="3">
        <v>1676</v>
      </c>
    </row>
    <row spans="1:6" r="59">
      <c t="s" r="A59" s="4">
        <v>1679</v>
      </c>
      <c t="s" r="D59" s="4">
        <v>1680</v>
      </c>
    </row>
    <row spans="1:6" r="60">
      <c t="s" r="A60" s="4">
        <v>1712</v>
      </c>
    </row>
    <row spans="1:6" r="61">
      <c t="s" r="A61" s="3">
        <v>1676</v>
      </c>
    </row>
    <row spans="1:6" r="62">
      <c t="s" r="A62" s="4">
        <v>1678</v>
      </c>
      <c t="n" r="C62" s="6">
        <v>40000</v>
      </c>
    </row>
    <row spans="1:6" r="63">
      <c t="s" r="A63" s="4">
        <v>1713</v>
      </c>
    </row>
    <row spans="1:6" r="64">
      <c t="s" r="A64" s="3">
        <v>1676</v>
      </c>
    </row>
    <row spans="1:6" r="65">
      <c t="s" r="A65" s="4">
        <v>1678</v>
      </c>
      <c t="n" r="C65" s="6">
        <v>753964</v>
      </c>
    </row>
    <row spans="1:6" r="66">
      <c t="s" r="A66" s="4">
        <v>1714</v>
      </c>
    </row>
    <row spans="1:6" r="67">
      <c t="s" r="A67" s="3">
        <v>1676</v>
      </c>
    </row>
    <row spans="1:6" r="68">
      <c t="s" r="A68" s="4">
        <v>1678</v>
      </c>
      <c t="n" r="C68" s="6">
        <v>615464</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1715</v>
      </c>
      <c t="s" r="B1" s="2">
        <v>1</v>
      </c>
    </row>
    <row spans="1:2" r="2">
      <c t="s" r="B2" s="2">
        <v>1716</v>
      </c>
    </row>
    <row spans="1:2" r="3">
      <c t="s" r="A3" s="3">
        <v>1676</v>
      </c>
    </row>
    <row spans="1:2" r="4">
      <c t="s" r="A4" s="4">
        <v>1717</v>
      </c>
      <c t="n" r="B4" s="6">
        <v>82575</v>
      </c>
    </row>
    <row spans="1:2" r="5">
      <c t="s" r="A5" s="4">
        <v>1718</v>
      </c>
      <c t="n" r="B5" s="6">
        <v>-11395</v>
      </c>
    </row>
    <row spans="1:2" r="6">
      <c t="s" r="A6" s="4">
        <v>1719</v>
      </c>
      <c t="n" r="B6" s="6">
        <v>-1332</v>
      </c>
    </row>
    <row spans="1:2" r="7">
      <c t="s" r="A7" s="4">
        <v>1720</v>
      </c>
      <c t="n" r="B7" s="6">
        <v>69848</v>
      </c>
    </row>
    <row spans="1:2" r="8">
      <c t="s" r="A8" s="4">
        <v>1721</v>
      </c>
      <c t="n" r="B8" s="8">
        <v>187.75</v>
      </c>
    </row>
    <row spans="1:2" r="9">
      <c t="s" r="A9" s="4">
        <v>1722</v>
      </c>
      <c t="n" r="B9" s="9">
        <v>358.8</v>
      </c>
    </row>
    <row spans="1:2" r="10">
      <c t="s" r="A10" s="4">
        <v>1723</v>
      </c>
      <c t="n" r="B10" s="9">
        <v>164.1</v>
      </c>
    </row>
    <row spans="1:2" r="11">
      <c t="s" r="A11" s="4">
        <v>1724</v>
      </c>
      <c t="n" r="B11" s="8">
        <v>160.3</v>
      </c>
    </row>
    <row spans="1:2" r="12">
      <c t="s" r="A12" s="4">
        <v>1725</v>
      </c>
      <c t="s" r="B12" s="4">
        <v>1726</v>
      </c>
    </row>
    <row spans="1:2" r="13">
      <c t="s" r="A13" s="4">
        <v>1727</v>
      </c>
      <c t="n" r="B13"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251</v>
      </c>
      <c t="s" r="B1" s="2">
        <v>1</v>
      </c>
    </row>
    <row spans="1:2" r="2">
      <c t="s" r="B2" s="2">
        <v>2</v>
      </c>
    </row>
    <row spans="1:2" r="3">
      <c t="s" r="A3" s="4">
        <v>252</v>
      </c>
      <c t="s" r="B3" s="4">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1728</v>
      </c>
      <c t="s" r="B1" s="2">
        <v>1</v>
      </c>
    </row>
    <row spans="1:2" r="2">
      <c t="s" r="B2" s="2">
        <v>1729</v>
      </c>
    </row>
    <row spans="1:2" r="3">
      <c t="s" r="A3" s="3">
        <v>1676</v>
      </c>
    </row>
    <row spans="1:2" r="4">
      <c t="s" r="A4" s="4">
        <v>1730</v>
      </c>
      <c t="n" r="B4" s="6">
        <v>1013495</v>
      </c>
    </row>
    <row spans="1:2" r="5">
      <c t="s" r="A5" s="4">
        <v>1668</v>
      </c>
    </row>
    <row spans="1:2" r="6">
      <c t="s" r="A6" s="3">
        <v>1676</v>
      </c>
    </row>
    <row spans="1:2" r="7">
      <c t="s" r="A7" s="4">
        <v>1731</v>
      </c>
      <c t="n" r="B7" s="6">
        <v>-23000</v>
      </c>
    </row>
    <row spans="1:2" r="8">
      <c t="s" r="A8" s="4">
        <v>1732</v>
      </c>
      <c t="n" r="B8" s="6">
        <v>-349190</v>
      </c>
    </row>
    <row spans="1:2" r="9">
      <c t="s" r="A9" s="4">
        <v>1733</v>
      </c>
      <c t="n" r="B9" s="8">
        <v>3.39</v>
      </c>
    </row>
    <row spans="1:2" r="10">
      <c t="s" r="A10" s="4">
        <v>1734</v>
      </c>
      <c t="n" r="B10" s="9">
        <v>5.58</v>
      </c>
    </row>
    <row spans="1:2" r="11">
      <c t="s" r="A11" s="4">
        <v>1735</v>
      </c>
      <c t="n" r="B11" s="9">
        <v>5.02</v>
      </c>
    </row>
    <row spans="1:2" r="12">
      <c t="s" r="A12" s="4">
        <v>1736</v>
      </c>
      <c t="n" r="B12" s="9">
        <v>3.34</v>
      </c>
    </row>
    <row spans="1:2" r="13">
      <c t="s" r="A13" s="4">
        <v>1737</v>
      </c>
    </row>
    <row spans="1:2" r="14">
      <c t="s" r="A14" s="3">
        <v>1676</v>
      </c>
    </row>
    <row spans="1:2" r="15">
      <c t="s" r="A15" s="4">
        <v>1695</v>
      </c>
      <c t="n" r="B15" s="8">
        <v>3.8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738</v>
      </c>
      <c t="s" r="B1" s="2">
        <v>593</v>
      </c>
      <c t="s" r="C1" s="2">
        <v>1</v>
      </c>
    </row>
    <row spans="1:4" r="2">
      <c t="s" r="B2" s="2">
        <v>4</v>
      </c>
      <c t="s" r="C2" s="2">
        <v>2</v>
      </c>
      <c t="s" r="D2" s="2">
        <v>32</v>
      </c>
    </row>
    <row spans="1:4" r="3">
      <c t="s" r="A3" s="3">
        <v>1739</v>
      </c>
    </row>
    <row spans="1:4" r="4">
      <c t="s" r="A4" s="4">
        <v>1740</v>
      </c>
      <c t="n" r="B4" s="6">
        <v>852831</v>
      </c>
      <c t="n" r="D4" s="6">
        <v>4597121</v>
      </c>
    </row>
    <row spans="1:4" r="5">
      <c t="s" r="A5" s="4">
        <v>1741</v>
      </c>
      <c t="n" r="D5" s="6">
        <v>1077726</v>
      </c>
    </row>
    <row spans="1:4" r="6">
      <c t="s" r="A6" s="4">
        <v>1742</v>
      </c>
      <c t="n" r="C6" s="7">
        <v>25</v>
      </c>
    </row>
    <row spans="1:4" r="7">
      <c t="s" r="A7" s="4">
        <v>1743</v>
      </c>
      <c t="n" r="C7" s="7">
        <v>21605</v>
      </c>
      <c t="n" r="D7" s="7">
        <v>21372</v>
      </c>
    </row>
    <row spans="1:4" r="8">
      <c t="s" r="A8" s="4">
        <v>1744</v>
      </c>
      <c t="n" r="C8" s="7">
        <v>36104</v>
      </c>
      <c t="n" r="D8" s="7">
        <v>36104</v>
      </c>
    </row>
    <row spans="1:4" r="9">
      <c t="s" r="A9" s="4">
        <v>1745</v>
      </c>
      <c t="n" r="C9" s="6">
        <v>2000000000</v>
      </c>
      <c t="n" r="D9" s="6">
        <v>2000000000</v>
      </c>
    </row>
    <row spans="1:4" r="10">
      <c t="s" r="A10" s="4">
        <v>83</v>
      </c>
      <c t="n" r="C10" s="6">
        <v>216051128</v>
      </c>
      <c t="n" r="D10" s="6">
        <v>213724749</v>
      </c>
    </row>
    <row spans="1:4" r="11">
      <c t="s" r="A11" s="4">
        <v>1746</v>
      </c>
      <c t="n" r="C11" s="6">
        <v>22004000</v>
      </c>
      <c t="n" r="D11" s="6">
        <v>22004000</v>
      </c>
    </row>
    <row spans="1:4" r="12">
      <c t="s" r="A12" s="4">
        <v>1747</v>
      </c>
      <c t="n" r="C12" s="6">
        <v>222381</v>
      </c>
      <c t="n" r="D12" s="6">
        <v>173870</v>
      </c>
    </row>
    <row spans="1:4" r="13">
      <c t="s" r="A13" s="4">
        <v>1748</v>
      </c>
      <c t="s" r="C13" s="4">
        <v>1416</v>
      </c>
    </row>
    <row spans="1:4" r="14">
      <c t="s" r="A14" s="4">
        <v>1749</v>
      </c>
      <c t="n" r="C14" s="7">
        <v>42800</v>
      </c>
      <c t="n" r="D14" s="7">
        <v>40000</v>
      </c>
    </row>
    <row spans="1:4" r="15">
      <c t="s" r="A15" s="4">
        <v>1668</v>
      </c>
    </row>
    <row spans="1:4" r="16">
      <c t="s" r="A16" s="3">
        <v>1739</v>
      </c>
    </row>
    <row spans="1:4" r="17">
      <c t="s" r="A17" s="4">
        <v>1747</v>
      </c>
      <c t="n" r="C17" s="6">
        <v>72918</v>
      </c>
      <c t="n" r="D17" s="6">
        <v>68870</v>
      </c>
    </row>
    <row spans="1:4" r="18">
      <c t="s" r="A18" s="4">
        <v>1692</v>
      </c>
    </row>
    <row spans="1:4" r="19">
      <c t="s" r="A19" s="3">
        <v>1739</v>
      </c>
    </row>
    <row spans="1:4" r="20">
      <c t="s" r="A20" s="4">
        <v>1747</v>
      </c>
      <c t="n" r="C20" s="6">
        <v>149463</v>
      </c>
      <c t="n" r="D20" s="6">
        <v>105000</v>
      </c>
    </row>
  </sheetData>
  <mergeCells count="2">
    <mergeCell ref="A1:A2"/>
    <mergeCell ref="C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750</v>
      </c>
      <c t="s" r="B1" s="2">
        <v>593</v>
      </c>
      <c t="s" r="C1" s="2">
        <v>1</v>
      </c>
    </row>
    <row spans="1:4" r="2">
      <c t="s" r="B2" s="2">
        <v>4</v>
      </c>
      <c t="s" r="C2" s="2">
        <v>2</v>
      </c>
      <c t="s" r="D2" s="2">
        <v>32</v>
      </c>
    </row>
    <row spans="1:4" r="3">
      <c t="s" r="A3" s="3">
        <v>1739</v>
      </c>
    </row>
    <row spans="1:4" r="4">
      <c t="s" r="A4" s="4">
        <v>82</v>
      </c>
      <c t="n" r="C4" s="6">
        <v>2000000000</v>
      </c>
      <c t="n" r="D4" s="6">
        <v>2000000000</v>
      </c>
    </row>
    <row spans="1:4" r="5">
      <c t="s" r="A5" s="4">
        <v>83</v>
      </c>
      <c t="n" r="C5" s="6">
        <v>216051128</v>
      </c>
      <c t="n" r="D5" s="6">
        <v>213724749</v>
      </c>
    </row>
    <row spans="1:4" r="6">
      <c t="s" r="A6" s="4">
        <v>84</v>
      </c>
      <c t="n" r="C6" s="6">
        <v>215088698</v>
      </c>
      <c t="n" r="D6" s="6">
        <v>212984700</v>
      </c>
    </row>
    <row spans="1:4" r="7">
      <c t="s" r="A7" s="4">
        <v>1751</v>
      </c>
      <c t="n" r="C7" s="6">
        <v>1013495</v>
      </c>
    </row>
    <row spans="1:4" r="8">
      <c t="s" r="A8" s="4">
        <v>1752</v>
      </c>
      <c t="s" r="C8" s="4">
        <v>1680</v>
      </c>
    </row>
    <row spans="1:4" r="9">
      <c t="s" r="A9" s="4">
        <v>1681</v>
      </c>
      <c t="s" r="C9" s="4">
        <v>1680</v>
      </c>
    </row>
    <row spans="1:4" r="10">
      <c t="s" r="A10" s="4">
        <v>1753</v>
      </c>
      <c t="n" r="C10" s="6">
        <v>50000000</v>
      </c>
      <c t="n" r="D10" s="6">
        <v>50000000</v>
      </c>
    </row>
    <row spans="1:4" r="11">
      <c t="s" r="A11" s="4">
        <v>1754</v>
      </c>
      <c t="n" r="C11" s="7">
        <v>1</v>
      </c>
    </row>
    <row spans="1:4" r="12">
      <c t="s" r="A12" s="4">
        <v>1667</v>
      </c>
      <c t="n" r="C12" s="7">
        <v>25</v>
      </c>
    </row>
    <row spans="1:4" r="13">
      <c t="s" r="A13" s="4">
        <v>1755</v>
      </c>
      <c t="n" r="C13" s="6">
        <v>222381</v>
      </c>
      <c t="n" r="D13" s="6">
        <v>173870</v>
      </c>
    </row>
    <row spans="1:4" r="14">
      <c t="s" r="A14" s="4">
        <v>1756</v>
      </c>
      <c t="n" r="C14" s="6">
        <v>962430</v>
      </c>
      <c t="n" r="D14" s="6">
        <v>740049</v>
      </c>
    </row>
    <row spans="1:4" r="15">
      <c t="s" r="A15" s="4">
        <v>1740</v>
      </c>
      <c t="n" r="B15" s="6">
        <v>852831</v>
      </c>
      <c t="n" r="D15" s="6">
        <v>4597121</v>
      </c>
    </row>
    <row spans="1:4" r="16">
      <c t="s" r="A16" s="4">
        <v>1757</v>
      </c>
      <c t="n" r="D16" s="6">
        <v>1077726</v>
      </c>
    </row>
    <row spans="1:4" r="17">
      <c t="s" r="A17" s="4">
        <v>1758</v>
      </c>
      <c t="n" r="C17" s="10">
        <v>2.8</v>
      </c>
    </row>
    <row spans="1:4" r="18">
      <c t="s" r="A18" s="4">
        <v>787</v>
      </c>
    </row>
    <row spans="1:4" r="19">
      <c t="s" r="A19" s="3">
        <v>1739</v>
      </c>
    </row>
    <row spans="1:4" r="20">
      <c t="s" r="A20" s="4">
        <v>1759</v>
      </c>
      <c t="s" r="C20" s="4">
        <v>619</v>
      </c>
    </row>
    <row spans="1:4" r="21">
      <c t="s" r="A21" s="4">
        <v>1668</v>
      </c>
    </row>
    <row spans="1:4" r="22">
      <c t="s" r="A22" s="3">
        <v>1739</v>
      </c>
    </row>
    <row spans="1:4" r="23">
      <c t="s" r="A23" s="4">
        <v>1755</v>
      </c>
      <c t="n" r="C23" s="6">
        <v>72918</v>
      </c>
      <c t="n" r="D23" s="6">
        <v>68870</v>
      </c>
    </row>
    <row spans="1:4" r="24">
      <c t="s" r="A24" s="4">
        <v>1760</v>
      </c>
      <c t="n" r="C24" s="6">
        <v>-23000</v>
      </c>
    </row>
    <row spans="1:4" r="25">
      <c t="s" r="A25" s="4">
        <v>1705</v>
      </c>
      <c t="n" r="C25" s="6">
        <v>-349190</v>
      </c>
    </row>
    <row spans="1:4" r="26">
      <c t="s" r="A26" s="4">
        <v>1761</v>
      </c>
    </row>
    <row spans="1:4" r="27">
      <c t="s" r="A27" s="3">
        <v>1739</v>
      </c>
    </row>
    <row spans="1:4" r="28">
      <c t="s" r="A28" s="4">
        <v>1762</v>
      </c>
      <c t="s" r="C28" s="4">
        <v>1763</v>
      </c>
    </row>
    <row spans="1:4" r="29">
      <c t="s" r="A29" s="4">
        <v>1764</v>
      </c>
    </row>
    <row spans="1:4" r="30">
      <c t="s" r="A30" s="3">
        <v>1739</v>
      </c>
    </row>
    <row spans="1:4" r="31">
      <c t="s" r="A31" s="4">
        <v>1762</v>
      </c>
      <c t="s" r="C31" s="4">
        <v>1765</v>
      </c>
    </row>
    <row spans="1:4" r="32">
      <c t="s" r="A32" s="4">
        <v>1766</v>
      </c>
    </row>
    <row spans="1:4" r="33">
      <c t="s" r="A33" s="3">
        <v>1739</v>
      </c>
    </row>
    <row spans="1:4" r="34">
      <c t="s" r="A34" s="4">
        <v>1762</v>
      </c>
      <c t="s" r="C34" s="4">
        <v>1767</v>
      </c>
    </row>
    <row spans="1:4" r="35">
      <c t="s" r="A35" s="4">
        <v>1768</v>
      </c>
    </row>
    <row spans="1:4" r="36">
      <c t="s" r="A36" s="3">
        <v>1739</v>
      </c>
    </row>
    <row spans="1:4" r="37">
      <c t="s" r="A37" s="4">
        <v>1762</v>
      </c>
      <c t="s" r="C37" s="4">
        <v>1769</v>
      </c>
    </row>
    <row spans="1:4" r="38">
      <c t="s" r="A38" s="4">
        <v>1770</v>
      </c>
    </row>
    <row spans="1:4" r="39">
      <c t="s" r="A39" s="3">
        <v>1739</v>
      </c>
    </row>
    <row spans="1:4" r="40">
      <c t="s" r="A40" s="4">
        <v>1762</v>
      </c>
      <c t="s" r="C40" s="4">
        <v>832</v>
      </c>
    </row>
  </sheetData>
  <mergeCells count="2">
    <mergeCell ref="A1:A2"/>
    <mergeCell ref="C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771</v>
      </c>
      <c t="s" r="B1" s="2">
        <v>593</v>
      </c>
      <c t="s" r="C1" s="2">
        <v>1</v>
      </c>
    </row>
    <row spans="1:4" r="2">
      <c t="s" r="B2" s="2">
        <v>4</v>
      </c>
      <c t="s" r="C2" s="2">
        <v>2</v>
      </c>
      <c t="s" r="D2" s="2">
        <v>32</v>
      </c>
    </row>
    <row spans="1:4" r="3">
      <c t="s" r="A3" s="3">
        <v>1739</v>
      </c>
    </row>
    <row spans="1:4" r="4">
      <c t="s" r="A4" s="4">
        <v>1667</v>
      </c>
      <c t="n" r="C4" s="7">
        <v>25</v>
      </c>
    </row>
    <row spans="1:4" r="5">
      <c t="s" r="A5" s="4">
        <v>80</v>
      </c>
      <c t="n" r="C5" s="6">
        <v>1444146</v>
      </c>
      <c t="n" r="D5" s="6">
        <v>1444146</v>
      </c>
    </row>
    <row spans="1:4" r="6">
      <c t="s" r="A6" s="4">
        <v>1741</v>
      </c>
      <c t="n" r="D6" s="6">
        <v>1077726</v>
      </c>
    </row>
    <row spans="1:4" r="7">
      <c t="s" r="A7" s="4">
        <v>1744</v>
      </c>
      <c t="n" r="C7" s="7">
        <v>36104</v>
      </c>
      <c t="n" r="D7" s="7">
        <v>36104</v>
      </c>
    </row>
    <row spans="1:4" r="8">
      <c t="s" r="A8" s="4">
        <v>1772</v>
      </c>
      <c t="n" r="B8" s="6">
        <v>852831</v>
      </c>
      <c t="n" r="D8" s="6">
        <v>4597121</v>
      </c>
    </row>
    <row spans="1:4" r="9">
      <c t="s" r="A9" s="4">
        <v>1761</v>
      </c>
    </row>
    <row spans="1:4" r="10">
      <c t="s" r="A10" s="3">
        <v>1739</v>
      </c>
    </row>
    <row spans="1:4" r="11">
      <c t="s" r="A11" s="4">
        <v>1762</v>
      </c>
      <c t="s" r="C11" s="4">
        <v>1763</v>
      </c>
    </row>
    <row spans="1:4" r="12">
      <c t="s" r="A12" s="4">
        <v>1764</v>
      </c>
    </row>
    <row spans="1:4" r="13">
      <c t="s" r="A13" s="3">
        <v>1739</v>
      </c>
    </row>
    <row spans="1:4" r="14">
      <c t="s" r="A14" s="4">
        <v>1762</v>
      </c>
      <c t="s" r="C14" s="4">
        <v>1765</v>
      </c>
    </row>
    <row spans="1:4" r="15">
      <c t="s" r="A15" s="4">
        <v>1766</v>
      </c>
    </row>
    <row spans="1:4" r="16">
      <c t="s" r="A16" s="3">
        <v>1739</v>
      </c>
    </row>
    <row spans="1:4" r="17">
      <c t="s" r="A17" s="4">
        <v>1762</v>
      </c>
      <c t="s" r="C17" s="4">
        <v>1767</v>
      </c>
    </row>
    <row spans="1:4" r="18">
      <c t="s" r="A18" s="4">
        <v>1768</v>
      </c>
    </row>
    <row spans="1:4" r="19">
      <c t="s" r="A19" s="3">
        <v>1739</v>
      </c>
    </row>
    <row spans="1:4" r="20">
      <c t="s" r="A20" s="4">
        <v>1762</v>
      </c>
      <c t="s" r="C20" s="4">
        <v>1769</v>
      </c>
    </row>
    <row spans="1:4" r="21">
      <c t="s" r="A21" s="4">
        <v>1770</v>
      </c>
    </row>
    <row spans="1:4" r="22">
      <c t="s" r="A22" s="3">
        <v>1739</v>
      </c>
    </row>
    <row spans="1:4" r="23">
      <c t="s" r="A23" s="4">
        <v>1762</v>
      </c>
      <c t="s" r="C23" s="4">
        <v>832</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773</v>
      </c>
      <c t="s" r="B1" s="2">
        <v>1</v>
      </c>
    </row>
    <row spans="1:4" r="2">
      <c t="s" r="B2" s="2">
        <v>2</v>
      </c>
      <c t="s" r="C2" s="2">
        <v>32</v>
      </c>
      <c t="s" r="D2" s="2">
        <v>88</v>
      </c>
    </row>
    <row spans="1:4" r="3">
      <c t="s" r="A3" s="3">
        <v>1774</v>
      </c>
    </row>
    <row spans="1:4" r="4">
      <c t="s" r="A4" s="4">
        <v>1775</v>
      </c>
      <c t="s" r="B4" s="4">
        <v>1413</v>
      </c>
    </row>
    <row spans="1:4" r="5">
      <c t="s" r="A5" s="4">
        <v>1776</v>
      </c>
      <c t="s" r="B5" s="4">
        <v>1777</v>
      </c>
    </row>
    <row spans="1:4" r="6">
      <c t="s" r="A6" s="4">
        <v>1778</v>
      </c>
      <c t="n" r="B6" s="7">
        <v>15000</v>
      </c>
      <c t="n" r="C6" s="7">
        <v>15000</v>
      </c>
      <c t="n" r="D6" s="7">
        <v>15000</v>
      </c>
    </row>
    <row spans="1:4" r="7">
      <c t="s" r="A7" s="4">
        <v>1779</v>
      </c>
      <c t="n" r="B7" s="6">
        <v>1400000</v>
      </c>
      <c t="n" r="C7" s="6">
        <v>2200000</v>
      </c>
      <c t="n" r="D7" s="6">
        <v>800000</v>
      </c>
    </row>
    <row spans="1:4" r="8">
      <c t="s" r="A8" s="4">
        <v>1780</v>
      </c>
    </row>
    <row spans="1:4" r="9">
      <c t="s" r="A9" s="3">
        <v>1774</v>
      </c>
    </row>
    <row spans="1:4" r="10">
      <c t="s" r="A10" s="4">
        <v>1778</v>
      </c>
      <c t="n" r="B10" s="7">
        <v>18000</v>
      </c>
      <c t="n" r="C10" s="7">
        <v>17500</v>
      </c>
      <c t="n" r="D10" s="7">
        <v>1750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781</v>
      </c>
      <c t="s" r="B1" s="2">
        <v>593</v>
      </c>
      <c t="s" r="C1" s="2">
        <v>1</v>
      </c>
    </row>
    <row spans="1:5" r="2">
      <c t="s" r="B2" s="2">
        <v>1782</v>
      </c>
      <c t="s" r="C2" s="2">
        <v>2</v>
      </c>
      <c t="s" r="D2" s="2">
        <v>32</v>
      </c>
      <c t="s" r="E2" s="2">
        <v>88</v>
      </c>
    </row>
    <row spans="1:5" r="3">
      <c t="s" r="A3" s="3">
        <v>301</v>
      </c>
    </row>
    <row spans="1:5" r="4">
      <c t="s" r="A4" s="4">
        <v>1783</v>
      </c>
      <c t="n" r="C4" s="7">
        <v>0</v>
      </c>
      <c t="n" r="D4" s="7">
        <v>459</v>
      </c>
      <c t="n" r="E4" s="7">
        <v>97</v>
      </c>
    </row>
    <row spans="1:5" r="5">
      <c t="s" r="A5" s="4">
        <v>1784</v>
      </c>
      <c t="n" r="C5" s="6">
        <v>7259</v>
      </c>
      <c t="n" r="D5" s="6">
        <v>6763</v>
      </c>
      <c t="n" r="E5" s="6">
        <v>6834</v>
      </c>
    </row>
    <row spans="1:5" r="6">
      <c t="s" r="A6" s="4">
        <v>1785</v>
      </c>
      <c t="n" r="C6" s="6">
        <v>2687</v>
      </c>
      <c t="n" r="D6" s="6">
        <v>2414</v>
      </c>
      <c t="n" r="E6" s="6">
        <v>2384</v>
      </c>
    </row>
    <row spans="1:5" r="7">
      <c t="s" r="A7" s="4">
        <v>1786</v>
      </c>
      <c t="n" r="C7" s="6">
        <v>6220</v>
      </c>
      <c t="n" r="D7" s="6">
        <v>6047</v>
      </c>
      <c t="n" r="E7" s="6">
        <v>6479</v>
      </c>
    </row>
    <row spans="1:5" r="8">
      <c t="s" r="A8" s="4">
        <v>1787</v>
      </c>
      <c t="n" r="C8" s="6">
        <v>-553</v>
      </c>
      <c t="n" r="D8" s="6">
        <v>0</v>
      </c>
      <c t="n" r="E8" s="6">
        <v>0</v>
      </c>
    </row>
    <row spans="1:5" r="9">
      <c t="s" r="A9" s="4">
        <v>1788</v>
      </c>
      <c t="n" r="C9" s="6">
        <v>7213</v>
      </c>
      <c t="n" r="D9" s="6">
        <v>6627</v>
      </c>
      <c t="n" r="E9" s="6">
        <v>6545</v>
      </c>
    </row>
    <row spans="1:5" r="10">
      <c t="s" r="A10" s="4">
        <v>1789</v>
      </c>
      <c t="n" r="C10" s="6">
        <v>9510</v>
      </c>
      <c t="n" r="D10" s="6">
        <v>8181</v>
      </c>
      <c t="n" r="E10" s="6">
        <v>7340</v>
      </c>
    </row>
    <row spans="1:5" r="11">
      <c t="s" r="A11" s="4">
        <v>1790</v>
      </c>
      <c t="n" r="B11" s="7">
        <v>4200</v>
      </c>
      <c t="n" r="C11" s="6">
        <v>267</v>
      </c>
      <c t="n" r="D11" s="6">
        <v>0</v>
      </c>
      <c t="n" r="E11" s="6">
        <v>0</v>
      </c>
    </row>
    <row spans="1:5" r="12">
      <c t="s" r="A12" s="4">
        <v>1791</v>
      </c>
      <c t="n" r="C12" s="6">
        <v>191</v>
      </c>
      <c t="n" r="D12" s="6">
        <v>0</v>
      </c>
      <c t="n" r="E12" s="6">
        <v>-1503</v>
      </c>
    </row>
    <row spans="1:5" r="13">
      <c t="s" r="A13" s="4">
        <v>203</v>
      </c>
      <c t="n" r="C13" s="7">
        <v>32794</v>
      </c>
      <c t="n" r="D13" s="7">
        <v>30491</v>
      </c>
      <c t="n" r="E13" s="7">
        <v>28176</v>
      </c>
    </row>
  </sheetData>
  <mergeCells count="2">
    <mergeCell ref="A1:A2"/>
    <mergeCell ref="C1:E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2</v>
      </c>
      <c t="s" r="B1" s="2">
        <v>1</v>
      </c>
    </row>
    <row spans="1:4" r="2">
      <c t="s" r="B2" s="2">
        <v>2</v>
      </c>
      <c t="s" r="C2" s="2">
        <v>32</v>
      </c>
      <c t="s" r="D2" s="2">
        <v>88</v>
      </c>
    </row>
    <row spans="1:4" r="3">
      <c t="s" r="A3" s="3">
        <v>305</v>
      </c>
    </row>
    <row spans="1:4" r="4">
      <c t="s" r="A4" s="4">
        <v>1793</v>
      </c>
      <c t="n" r="B4" s="7">
        <v>3101</v>
      </c>
      <c t="n" r="C4" s="7">
        <v>2140</v>
      </c>
      <c t="n" r="D4" s="7">
        <v>3014</v>
      </c>
    </row>
    <row spans="1:4" r="5">
      <c t="s" r="A5" s="4">
        <v>1794</v>
      </c>
      <c t="n" r="B5" s="6">
        <v>261</v>
      </c>
      <c t="n" r="C5" s="6">
        <v>-653</v>
      </c>
      <c t="n" r="D5" s="6">
        <v>-443</v>
      </c>
    </row>
    <row spans="1:4" r="6">
      <c t="s" r="A6" s="4">
        <v>1462</v>
      </c>
      <c t="n" r="B6" s="6">
        <v>12008</v>
      </c>
      <c t="n" r="C6" s="6">
        <v>10253</v>
      </c>
      <c t="n" r="D6" s="6">
        <v>15632</v>
      </c>
    </row>
    <row spans="1:4" r="7">
      <c t="s" r="A7" s="4">
        <v>1795</v>
      </c>
      <c t="n" r="B7" s="6">
        <v>5143</v>
      </c>
      <c t="n" r="C7" s="6">
        <v>4943</v>
      </c>
      <c t="n" r="D7" s="6">
        <v>6078</v>
      </c>
    </row>
    <row spans="1:4" r="8">
      <c t="s" r="A8" s="4">
        <v>1796</v>
      </c>
      <c t="n" r="B8" s="6">
        <v>961</v>
      </c>
      <c t="n" r="C8" s="6">
        <v>1619</v>
      </c>
      <c t="n" r="D8" s="6">
        <v>1601</v>
      </c>
    </row>
    <row spans="1:4" r="9">
      <c t="s" r="A9" s="4">
        <v>1797</v>
      </c>
      <c t="n" r="B9" s="6">
        <v>755</v>
      </c>
      <c t="n" r="C9" s="6">
        <v>737</v>
      </c>
      <c t="n" r="D9" s="6">
        <v>263</v>
      </c>
    </row>
    <row spans="1:4" r="10">
      <c t="s" r="A10" s="4">
        <v>1798</v>
      </c>
      <c t="n" r="B10" s="6">
        <v>0</v>
      </c>
      <c t="n" r="C10" s="6">
        <v>0</v>
      </c>
      <c t="n" r="D10" s="6">
        <v>2500</v>
      </c>
    </row>
    <row spans="1:4" r="11">
      <c t="s" r="A11" s="4">
        <v>203</v>
      </c>
      <c t="n" r="B11" s="7">
        <v>22229</v>
      </c>
      <c t="n" r="C11" s="7">
        <v>19039</v>
      </c>
      <c t="n" r="D11" s="7">
        <v>2864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14"/>
    <col customWidth="1" max="7" min="7" width="21"/>
    <col customWidth="1" max="8" min="8" width="21"/>
    <col customWidth="1" max="9" min="9" width="21"/>
  </cols>
  <sheetData>
    <row spans="1:9" r="1">
      <c t="s" r="A1" s="1">
        <v>1799</v>
      </c>
      <c t="s" r="B1" s="2">
        <v>593</v>
      </c>
      <c t="s" r="C1" s="2">
        <v>1</v>
      </c>
      <c t="s" r="G1" s="2">
        <v>1800</v>
      </c>
    </row>
    <row spans="1:9" r="2">
      <c t="s" r="B2" s="2">
        <v>1801</v>
      </c>
      <c t="s" r="C2" s="2">
        <v>1802</v>
      </c>
      <c t="s" r="D2" s="2">
        <v>1803</v>
      </c>
      <c t="s" r="E2" s="2">
        <v>1804</v>
      </c>
      <c t="s" r="F2" s="2">
        <v>1805</v>
      </c>
      <c t="s" r="G2" s="2">
        <v>595</v>
      </c>
      <c t="s" r="H2" s="2">
        <v>1806</v>
      </c>
      <c t="s" r="I2" s="2">
        <v>597</v>
      </c>
    </row>
    <row spans="1:9" r="3">
      <c t="s" r="A3" s="3">
        <v>1807</v>
      </c>
    </row>
    <row spans="1:9" r="4">
      <c t="s" r="A4" s="4">
        <v>1808</v>
      </c>
      <c t="n" r="C4" s="6">
        <v>1</v>
      </c>
    </row>
    <row spans="1:9" r="5">
      <c t="s" r="A5" s="4">
        <v>1809</v>
      </c>
      <c t="s" r="C5" s="4">
        <v>837</v>
      </c>
    </row>
    <row spans="1:9" r="6">
      <c t="s" r="A6" s="4">
        <v>1810</v>
      </c>
      <c t="s" r="C6" s="4">
        <v>1811</v>
      </c>
    </row>
    <row spans="1:9" r="7">
      <c t="s" r="A7" s="4">
        <v>1812</v>
      </c>
      <c t="s" r="C7" s="4">
        <v>1813</v>
      </c>
      <c t="s" r="D7" s="4">
        <v>1813</v>
      </c>
      <c t="s" r="E7" s="4">
        <v>1814</v>
      </c>
    </row>
    <row spans="1:9" r="8">
      <c t="s" r="A8" s="4">
        <v>1815</v>
      </c>
      <c t="s" r="C8" s="4">
        <v>1416</v>
      </c>
    </row>
    <row spans="1:9" r="9">
      <c t="s" r="A9" s="4">
        <v>85</v>
      </c>
      <c t="n" r="C9" s="7">
        <v>6419</v>
      </c>
      <c t="n" r="D9" s="7">
        <v>-300649</v>
      </c>
      <c t="n" r="E9" s="7">
        <v>5164</v>
      </c>
    </row>
    <row spans="1:9" r="10">
      <c t="s" r="A10" s="4">
        <v>1816</v>
      </c>
      <c t="n" r="C10" s="6">
        <v>0</v>
      </c>
      <c t="n" r="D10" s="6">
        <v>0</v>
      </c>
      <c t="n" r="E10" s="7">
        <v>4310</v>
      </c>
      <c t="n" r="G10" s="7">
        <v>0</v>
      </c>
      <c t="n" r="I10" s="7">
        <v>2374</v>
      </c>
    </row>
    <row spans="1:9" r="11">
      <c t="s" r="A11" s="4">
        <v>1817</v>
      </c>
      <c t="s" r="E11" s="4">
        <v>1818</v>
      </c>
    </row>
    <row spans="1:9" r="12">
      <c t="s" r="A12" s="4">
        <v>1819</v>
      </c>
      <c t="n" r="D12" s="6">
        <v>5700</v>
      </c>
    </row>
    <row spans="1:9" r="13">
      <c t="s" r="A13" s="4">
        <v>1820</v>
      </c>
      <c t="s" r="E13" s="4">
        <v>1821</v>
      </c>
    </row>
    <row spans="1:9" r="14">
      <c t="s" r="A14" s="4">
        <v>1822</v>
      </c>
      <c t="n" r="D14" s="6">
        <v>2900</v>
      </c>
    </row>
    <row spans="1:9" r="15">
      <c t="s" r="A15" s="4">
        <v>1823</v>
      </c>
      <c t="n" r="C15" s="7">
        <v>127800</v>
      </c>
      <c t="n" r="D15" s="6">
        <v>123100</v>
      </c>
      <c t="n" r="G15" s="6">
        <v>127800</v>
      </c>
    </row>
    <row spans="1:9" r="16">
      <c t="s" r="A16" s="4">
        <v>1824</v>
      </c>
      <c t="s" r="C16" s="4">
        <v>1689</v>
      </c>
      <c t="s" r="F16" s="4">
        <v>1689</v>
      </c>
    </row>
    <row spans="1:9" r="17">
      <c t="s" r="A17" s="4">
        <v>1825</v>
      </c>
      <c t="n" r="G17" s="6">
        <v>-69900</v>
      </c>
      <c t="n" r="H17" s="7">
        <v>-860300</v>
      </c>
    </row>
    <row spans="1:9" r="18">
      <c t="s" r="A18" s="4">
        <v>1826</v>
      </c>
      <c t="n" r="D18" s="6">
        <v>-302900</v>
      </c>
    </row>
    <row spans="1:9" r="19">
      <c t="s" r="A19" s="4">
        <v>1827</v>
      </c>
      <c t="n" r="C19" s="7">
        <v>19400</v>
      </c>
      <c t="n" r="D19" s="6">
        <v>16700</v>
      </c>
      <c t="n" r="G19" s="6">
        <v>19400</v>
      </c>
    </row>
    <row spans="1:9" r="20">
      <c t="s" r="A20" s="4">
        <v>1828</v>
      </c>
      <c t="n" r="C20" s="6">
        <v>325661</v>
      </c>
      <c t="n" r="D20" s="6">
        <v>323007</v>
      </c>
      <c t="n" r="G20" s="6">
        <v>325661</v>
      </c>
    </row>
    <row spans="1:9" r="21">
      <c t="s" r="A21" s="4">
        <v>1829</v>
      </c>
      <c t="n" r="C21" s="7">
        <v>201706</v>
      </c>
      <c t="n" r="D21" s="7">
        <v>204587</v>
      </c>
      <c t="n" r="G21" s="6">
        <v>201706</v>
      </c>
    </row>
    <row spans="1:9" r="22">
      <c t="s" r="A22" s="4">
        <v>1830</v>
      </c>
      <c t="n" r="B22" s="7">
        <v>1300</v>
      </c>
    </row>
    <row spans="1:9" r="23">
      <c t="s" r="A23" s="4">
        <v>1831</v>
      </c>
      <c t="s" r="C23" s="4">
        <v>779</v>
      </c>
      <c t="s" r="D23" s="4">
        <v>1832</v>
      </c>
    </row>
    <row spans="1:9" r="24">
      <c t="s" r="A24" s="4">
        <v>638</v>
      </c>
    </row>
    <row spans="1:9" r="25">
      <c t="s" r="A25" s="3">
        <v>1807</v>
      </c>
    </row>
    <row spans="1:9" r="26">
      <c t="s" r="A26" s="4">
        <v>1833</v>
      </c>
      <c t="s" r="C26" s="4">
        <v>1834</v>
      </c>
    </row>
    <row spans="1:9" r="27">
      <c t="s" r="A27" s="4">
        <v>641</v>
      </c>
    </row>
    <row spans="1:9" r="28">
      <c t="s" r="A28" s="3">
        <v>1807</v>
      </c>
    </row>
    <row spans="1:9" r="29">
      <c t="s" r="A29" s="4">
        <v>1833</v>
      </c>
      <c t="s" r="C29" s="4">
        <v>1689</v>
      </c>
    </row>
    <row spans="1:9" r="30">
      <c t="s" r="A30" s="4">
        <v>640</v>
      </c>
    </row>
    <row spans="1:9" r="31">
      <c t="s" r="A31" s="3">
        <v>1807</v>
      </c>
    </row>
    <row spans="1:9" r="32">
      <c t="s" r="A32" s="4">
        <v>1833</v>
      </c>
      <c t="s" r="C32" s="4">
        <v>1689</v>
      </c>
    </row>
    <row spans="1:9" r="33">
      <c t="s" r="A33" s="4">
        <v>1435</v>
      </c>
    </row>
    <row spans="1:9" r="34">
      <c t="s" r="A34" s="3">
        <v>1807</v>
      </c>
    </row>
    <row spans="1:9" r="35">
      <c t="s" r="A35" s="4">
        <v>1835</v>
      </c>
      <c t="n" r="C35" s="7">
        <v>182100</v>
      </c>
      <c t="n" r="D35" s="7">
        <v>188400</v>
      </c>
      <c t="n" r="G35" s="6">
        <v>182100</v>
      </c>
    </row>
    <row spans="1:9" r="36">
      <c t="s" r="A36" s="4">
        <v>1828</v>
      </c>
      <c t="n" r="C36" s="6">
        <v>306400</v>
      </c>
      <c t="n" r="D36" s="7">
        <v>308200</v>
      </c>
      <c t="n" r="G36" s="6">
        <v>306400</v>
      </c>
    </row>
    <row spans="1:9" r="37">
      <c t="s" r="A37" s="4">
        <v>1829</v>
      </c>
      <c t="n" r="C37" s="7">
        <v>174700</v>
      </c>
      <c t="n" r="G37" s="7">
        <v>174700</v>
      </c>
    </row>
  </sheetData>
  <mergeCells count="3">
    <mergeCell ref="A1:A2"/>
    <mergeCell ref="C1:F1"/>
    <mergeCell ref="G1:H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36</v>
      </c>
      <c t="s" r="B1" s="2">
        <v>1</v>
      </c>
    </row>
    <row spans="1:4" r="2">
      <c t="s" r="B2" s="2">
        <v>2</v>
      </c>
      <c t="s" r="C2" s="2">
        <v>32</v>
      </c>
      <c t="s" r="D2" s="2">
        <v>88</v>
      </c>
    </row>
    <row spans="1:4" r="3">
      <c t="s" r="A3" s="3">
        <v>1837</v>
      </c>
    </row>
    <row spans="1:4" r="4">
      <c t="s" r="A4" s="4">
        <v>1838</v>
      </c>
      <c t="n" r="B4" s="7">
        <v>-6339</v>
      </c>
      <c t="n" r="C4" s="7">
        <v>-5361</v>
      </c>
      <c t="n" r="D4" s="7">
        <v>-7947</v>
      </c>
    </row>
    <row spans="1:4" r="5">
      <c t="s" r="A5" s="4">
        <v>1839</v>
      </c>
      <c t="n" r="B5" s="6">
        <v>-80</v>
      </c>
      <c t="n" r="C5" s="6">
        <v>306010</v>
      </c>
      <c t="n" r="D5" s="6">
        <v>2783</v>
      </c>
    </row>
    <row spans="1:4" r="6">
      <c t="s" r="A6" s="4">
        <v>1840</v>
      </c>
      <c t="n" r="B6" s="7">
        <v>-6419</v>
      </c>
      <c t="n" r="C6" s="7">
        <v>300649</v>
      </c>
      <c t="n" r="D6" s="7">
        <v>-516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41</v>
      </c>
      <c t="s" r="B1" s="2">
        <v>1</v>
      </c>
    </row>
    <row spans="1:4" r="2">
      <c t="s" r="B2" s="2">
        <v>2</v>
      </c>
      <c t="s" r="C2" s="2">
        <v>32</v>
      </c>
      <c t="s" r="D2" s="2">
        <v>88</v>
      </c>
    </row>
    <row spans="1:4" r="3">
      <c t="s" r="A3" s="3">
        <v>1842</v>
      </c>
    </row>
    <row spans="1:4" r="4">
      <c t="s" r="A4" s="4">
        <v>1843</v>
      </c>
      <c t="n" r="B4" s="7">
        <v>-10810</v>
      </c>
      <c t="n" r="C4" s="7">
        <v>-35738</v>
      </c>
      <c t="n" r="D4" s="7">
        <v>62136</v>
      </c>
    </row>
    <row spans="1:4" r="5">
      <c t="s" r="A5" s="4">
        <v>1844</v>
      </c>
      <c t="n" r="B5" s="6">
        <v>-190</v>
      </c>
      <c t="n" r="C5" s="6">
        <v>-117</v>
      </c>
      <c t="n" r="D5" s="6">
        <v>-136</v>
      </c>
    </row>
    <row spans="1:4" r="6">
      <c t="s" r="A6" s="4">
        <v>1845</v>
      </c>
      <c t="n" r="B6" s="6">
        <v>0</v>
      </c>
      <c t="n" r="C6" s="6">
        <v>-346</v>
      </c>
      <c t="n" r="D6" s="6">
        <v>106717</v>
      </c>
    </row>
    <row spans="1:4" r="7">
      <c t="s" r="A7" s="4">
        <v>1846</v>
      </c>
      <c t="n" r="B7" s="6">
        <v>9780</v>
      </c>
      <c t="n" r="C7" s="6">
        <v>15202</v>
      </c>
      <c t="n" r="D7" s="6">
        <v>-13320</v>
      </c>
    </row>
    <row spans="1:4" r="8">
      <c t="s" r="A8" s="4">
        <v>1847</v>
      </c>
      <c t="n" r="B8" s="6">
        <v>2881</v>
      </c>
      <c t="n" r="C8" s="6">
        <v>318380</v>
      </c>
      <c t="n" r="D8" s="6">
        <v>-157449</v>
      </c>
    </row>
    <row spans="1:4" r="9">
      <c t="s" r="A9" s="4">
        <v>1848</v>
      </c>
      <c t="n" r="B9" s="6">
        <v>0</v>
      </c>
      <c t="n" r="C9" s="6">
        <v>1763</v>
      </c>
      <c t="n" r="D9" s="6">
        <v>-3218</v>
      </c>
    </row>
    <row spans="1:4" r="10">
      <c t="s" r="A10" s="4">
        <v>1849</v>
      </c>
      <c t="n" r="B10" s="6">
        <v>0</v>
      </c>
      <c t="n" r="C10" s="6">
        <v>628</v>
      </c>
      <c t="n" r="D10" s="6">
        <v>552</v>
      </c>
    </row>
    <row spans="1:4" r="11">
      <c t="s" r="A11" s="4">
        <v>1850</v>
      </c>
      <c t="n" r="B11" s="6">
        <v>365</v>
      </c>
      <c t="n" r="C11" s="6">
        <v>-193</v>
      </c>
      <c t="n" r="D11" s="6">
        <v>-146</v>
      </c>
    </row>
    <row spans="1:4" r="12">
      <c t="s" r="A12" s="4">
        <v>1851</v>
      </c>
      <c t="n" r="B12" s="6">
        <v>1117</v>
      </c>
      <c t="n" r="C12" s="6">
        <v>1070</v>
      </c>
      <c t="n" r="D12" s="6">
        <v>-300</v>
      </c>
    </row>
    <row spans="1:4" r="13">
      <c t="s" r="A13" s="4">
        <v>1840</v>
      </c>
      <c t="n" r="B13" s="7">
        <v>-6419</v>
      </c>
      <c t="n" r="C13" s="7">
        <v>300649</v>
      </c>
      <c t="n" r="D13" s="7">
        <v>-5164</v>
      </c>
    </row>
    <row spans="1:4" r="14">
      <c t="s" r="A14" s="4">
        <v>1852</v>
      </c>
      <c t="s" r="B14" s="4">
        <v>1813</v>
      </c>
      <c t="s" r="C14" s="4">
        <v>1813</v>
      </c>
      <c t="s" r="D14" s="4">
        <v>1814</v>
      </c>
    </row>
    <row spans="1:4" r="15">
      <c t="s" r="A15" s="4">
        <v>1853</v>
      </c>
      <c t="s" r="B15" s="4">
        <v>1854</v>
      </c>
      <c t="s" r="C15" s="4">
        <v>1855</v>
      </c>
      <c t="s" r="D15" s="4">
        <v>1412</v>
      </c>
    </row>
    <row spans="1:4" r="16">
      <c t="s" r="A16" s="4">
        <v>1856</v>
      </c>
      <c t="s" r="B16" s="4">
        <v>1412</v>
      </c>
      <c t="s" r="C16" s="4">
        <v>1857</v>
      </c>
      <c t="s" r="D16" s="4">
        <v>788</v>
      </c>
    </row>
    <row spans="1:4" r="17">
      <c t="s" r="A17" s="4">
        <v>1858</v>
      </c>
      <c t="s" r="B17" s="4">
        <v>1859</v>
      </c>
      <c t="s" r="C17" s="4">
        <v>1860</v>
      </c>
      <c t="s" r="D17" s="4">
        <v>1861</v>
      </c>
    </row>
    <row spans="1:4" r="18">
      <c t="s" r="A18" s="4">
        <v>1862</v>
      </c>
      <c t="s" r="B18" s="4">
        <v>1863</v>
      </c>
      <c t="s" r="C18" s="4">
        <v>1864</v>
      </c>
      <c t="s" r="D18" s="4">
        <v>1865</v>
      </c>
    </row>
    <row spans="1:4" r="19">
      <c t="s" r="A19" s="4">
        <v>1866</v>
      </c>
      <c t="s" r="B19" s="4">
        <v>1412</v>
      </c>
      <c t="s" r="C19" s="4">
        <v>1867</v>
      </c>
      <c t="s" r="D19" s="4">
        <v>1868</v>
      </c>
    </row>
    <row spans="1:4" r="20">
      <c t="s" r="A20" s="4">
        <v>1869</v>
      </c>
      <c t="s" r="B20" s="4">
        <v>1412</v>
      </c>
      <c t="s" r="C20" s="4">
        <v>1547</v>
      </c>
      <c t="s" r="D20" s="4">
        <v>1870</v>
      </c>
    </row>
    <row spans="1:4" r="21">
      <c t="s" r="A21" s="4">
        <v>1871</v>
      </c>
      <c t="n" r="B21" s="7">
        <v>-3019</v>
      </c>
      <c t="n" r="C21" s="7">
        <v>0</v>
      </c>
      <c t="n" r="D21" s="7">
        <v>0</v>
      </c>
    </row>
    <row spans="1:4" r="22">
      <c t="s" r="A22" s="4">
        <v>1872</v>
      </c>
      <c t="s" r="B22" s="4">
        <v>1873</v>
      </c>
      <c t="s" r="C22" s="4">
        <v>1412</v>
      </c>
      <c t="s" r="D22" s="4">
        <v>1412</v>
      </c>
    </row>
    <row spans="1:4" r="23">
      <c t="s" r="A23" s="4">
        <v>1874</v>
      </c>
      <c t="s" r="B23" s="4">
        <v>1639</v>
      </c>
      <c t="s" r="C23" s="4">
        <v>1875</v>
      </c>
      <c t="s" r="D23" s="4">
        <v>1855</v>
      </c>
    </row>
    <row spans="1:4" r="24">
      <c t="s" r="A24" s="4">
        <v>1876</v>
      </c>
      <c t="s" r="B24" s="4">
        <v>1777</v>
      </c>
      <c t="s" r="C24" s="4">
        <v>1877</v>
      </c>
      <c t="s" r="D24" s="4">
        <v>1875</v>
      </c>
    </row>
    <row spans="1:4" r="25">
      <c t="s" r="A25" s="4">
        <v>1878</v>
      </c>
      <c t="s" r="B25" s="4">
        <v>1879</v>
      </c>
      <c t="s" r="C25" s="4">
        <v>1880</v>
      </c>
      <c t="s" r="D25" s="4">
        <v>1881</v>
      </c>
    </row>
    <row spans="1:4" r="26">
      <c t="s" r="A26" s="4">
        <v>1882</v>
      </c>
      <c t="n" r="B26" s="7">
        <v>-7717</v>
      </c>
      <c t="n" r="C26" s="7">
        <v>0</v>
      </c>
      <c t="n" r="D26" s="7">
        <v>0</v>
      </c>
    </row>
    <row spans="1:4" r="27">
      <c t="s" r="A27" s="4">
        <v>1883</v>
      </c>
      <c t="s" r="B27" s="4">
        <v>1884</v>
      </c>
      <c t="s" r="C27" s="4">
        <v>1412</v>
      </c>
      <c t="s" r="D27" s="4">
        <v>1412</v>
      </c>
    </row>
    <row spans="1:4" r="28">
      <c t="s" r="A28" s="4">
        <v>1885</v>
      </c>
      <c t="n" r="B28" s="7">
        <v>1174</v>
      </c>
      <c t="n" r="C28" s="7">
        <v>0</v>
      </c>
      <c t="n" r="D28" s="7">
        <v>0</v>
      </c>
    </row>
    <row spans="1:4" r="29">
      <c t="s" r="A29" s="4">
        <v>1886</v>
      </c>
      <c t="s" r="B29" s="4">
        <v>1887</v>
      </c>
      <c t="s" r="C29" s="4">
        <v>1412</v>
      </c>
      <c t="s" r="D29" s="4">
        <v>141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254</v>
      </c>
      <c t="s" r="B1" s="2">
        <v>1</v>
      </c>
    </row>
    <row spans="1:2" r="2">
      <c t="s" r="B2" s="2">
        <v>2</v>
      </c>
    </row>
    <row spans="1:2" r="3">
      <c t="s" r="A3" s="4">
        <v>255</v>
      </c>
      <c t="s" r="B3" s="4">
        <v>25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88</v>
      </c>
      <c t="s" r="B1" s="2">
        <v>1</v>
      </c>
    </row>
    <row spans="1:4" r="2">
      <c t="s" r="B2" s="2">
        <v>2</v>
      </c>
      <c t="s" r="C2" s="2">
        <v>32</v>
      </c>
      <c t="s" r="D2" s="2">
        <v>88</v>
      </c>
    </row>
    <row spans="1:4" r="3">
      <c t="s" r="A3" s="3">
        <v>1889</v>
      </c>
    </row>
    <row spans="1:4" r="4">
      <c t="s" r="A4" s="4">
        <v>77</v>
      </c>
      <c t="n" r="B4" s="7">
        <v>87769</v>
      </c>
      <c t="n" r="C4" s="7">
        <v>85048</v>
      </c>
    </row>
    <row spans="1:4" r="5">
      <c t="s" r="A5" s="4">
        <v>1890</v>
      </c>
      <c t="n" r="B5" s="6">
        <v>48</v>
      </c>
      <c t="n" r="C5" s="6">
        <v>58</v>
      </c>
    </row>
    <row spans="1:4" r="6">
      <c t="s" r="A6" s="4">
        <v>1891</v>
      </c>
      <c t="n" r="B6" s="6">
        <v>2953</v>
      </c>
      <c t="n" r="C6" s="6">
        <v>3239</v>
      </c>
    </row>
    <row spans="1:4" r="7">
      <c t="s" r="A7" s="4">
        <v>1892</v>
      </c>
      <c t="n" r="B7" s="6">
        <v>631</v>
      </c>
      <c t="n" r="C7" s="6">
        <v>560</v>
      </c>
    </row>
    <row spans="1:4" r="8">
      <c t="s" r="A8" s="4">
        <v>1893</v>
      </c>
      <c t="n" r="B8" s="6">
        <v>378160</v>
      </c>
      <c t="n" r="C8" s="6">
        <v>385955</v>
      </c>
    </row>
    <row spans="1:4" r="9">
      <c t="s" r="A9" s="4">
        <v>1894</v>
      </c>
      <c t="n" r="B9" s="6">
        <v>3178</v>
      </c>
      <c t="n" r="C9" s="6">
        <v>3212</v>
      </c>
    </row>
    <row spans="1:4" r="10">
      <c t="s" r="A10" s="4">
        <v>1895</v>
      </c>
      <c t="n" r="B10" s="6">
        <v>10714</v>
      </c>
      <c t="n" r="C10" s="6">
        <v>11659</v>
      </c>
    </row>
    <row spans="1:4" r="11">
      <c t="s" r="A11" s="4">
        <v>1896</v>
      </c>
      <c t="n" r="B11" s="6">
        <v>6236</v>
      </c>
      <c t="n" r="C11" s="6">
        <v>7752</v>
      </c>
    </row>
    <row spans="1:4" r="12">
      <c t="s" r="A12" s="4">
        <v>1897</v>
      </c>
      <c t="n" r="B12" s="6">
        <v>739</v>
      </c>
      <c t="n" r="C12" s="6">
        <v>0</v>
      </c>
    </row>
    <row spans="1:4" r="13">
      <c t="s" r="A13" s="4">
        <v>1898</v>
      </c>
      <c t="n" r="B13" s="6">
        <v>7313</v>
      </c>
      <c t="n" r="C13" s="6">
        <v>7313</v>
      </c>
    </row>
    <row spans="1:4" r="14">
      <c t="s" r="A14" s="4">
        <v>1899</v>
      </c>
      <c t="n" r="B14" s="6">
        <v>11633</v>
      </c>
      <c t="n" r="C14" s="6">
        <v>11517</v>
      </c>
    </row>
    <row spans="1:4" r="15">
      <c t="s" r="A15" s="4">
        <v>1462</v>
      </c>
      <c t="n" r="B15" s="6">
        <v>17993</v>
      </c>
      <c t="n" r="C15" s="6">
        <v>11281</v>
      </c>
    </row>
    <row spans="1:4" r="16">
      <c t="s" r="A16" s="4">
        <v>1900</v>
      </c>
      <c t="n" r="B16" s="6">
        <v>527367</v>
      </c>
      <c t="n" r="C16" s="6">
        <v>527594</v>
      </c>
    </row>
    <row spans="1:4" r="17">
      <c t="s" r="A17" s="4">
        <v>1829</v>
      </c>
      <c t="n" r="B17" s="6">
        <v>-201706</v>
      </c>
      <c t="n" r="C17" s="6">
        <v>-204587</v>
      </c>
    </row>
    <row spans="1:4" r="18">
      <c t="s" r="A18" s="4">
        <v>1901</v>
      </c>
      <c t="n" r="B18" s="6">
        <v>325661</v>
      </c>
      <c t="n" r="C18" s="6">
        <v>323007</v>
      </c>
    </row>
    <row spans="1:4" r="19">
      <c t="s" r="A19" s="3">
        <v>1902</v>
      </c>
    </row>
    <row spans="1:4" r="20">
      <c t="s" r="A20" s="4">
        <v>693</v>
      </c>
      <c t="n" r="B20" s="6">
        <v>0</v>
      </c>
      <c t="n" r="C20" s="6">
        <v>1091</v>
      </c>
    </row>
    <row spans="1:4" r="21">
      <c t="s" r="A21" s="4">
        <v>1903</v>
      </c>
      <c t="n" r="B21" s="6">
        <v>5712</v>
      </c>
      <c t="n" r="C21" s="6">
        <v>811</v>
      </c>
    </row>
    <row spans="1:4" r="22">
      <c t="s" r="A22" s="4">
        <v>1904</v>
      </c>
      <c t="n" r="B22" s="6">
        <v>468</v>
      </c>
      <c t="n" r="C22" s="6">
        <v>468</v>
      </c>
    </row>
    <row spans="1:4" r="23">
      <c t="s" r="A23" s="4">
        <v>1462</v>
      </c>
      <c t="n" r="B23" s="6">
        <v>8218</v>
      </c>
      <c t="n" r="C23" s="6">
        <v>7593</v>
      </c>
    </row>
    <row spans="1:4" r="24">
      <c t="s" r="A24" s="4">
        <v>1905</v>
      </c>
      <c t="n" r="B24" s="6">
        <v>14398</v>
      </c>
      <c t="n" r="C24" s="6">
        <v>9963</v>
      </c>
    </row>
    <row spans="1:4" r="25">
      <c t="s" r="A25" s="4">
        <v>1906</v>
      </c>
      <c t="n" r="B25" s="6">
        <v>311263</v>
      </c>
      <c t="n" r="C25" s="6">
        <v>313044</v>
      </c>
    </row>
    <row spans="1:4" r="26">
      <c t="s" r="A26" s="3">
        <v>1907</v>
      </c>
    </row>
    <row spans="1:4" r="27">
      <c t="s" r="A27" s="4">
        <v>1908</v>
      </c>
      <c t="n" r="B27" s="6">
        <v>0</v>
      </c>
      <c t="n" r="C27" s="6">
        <v>4310</v>
      </c>
      <c t="n" r="D27" s="7">
        <v>2374</v>
      </c>
    </row>
    <row spans="1:4" r="28">
      <c t="s" r="A28" s="4">
        <v>1909</v>
      </c>
      <c t="n" r="B28" s="6">
        <v>0</v>
      </c>
      <c t="n" r="C28" s="6">
        <v>-1763</v>
      </c>
      <c t="n" r="D28" s="6">
        <v>1936</v>
      </c>
    </row>
    <row spans="1:4" r="29">
      <c t="s" r="A29" s="4">
        <v>1910</v>
      </c>
      <c t="n" r="B29" s="6">
        <v>0</v>
      </c>
      <c t="n" r="C29" s="6">
        <v>2547</v>
      </c>
      <c t="n" r="D29" s="6">
        <v>0</v>
      </c>
    </row>
    <row spans="1:4" r="30">
      <c t="s" r="A30" s="4">
        <v>1911</v>
      </c>
      <c t="n" r="B30" s="7">
        <v>0</v>
      </c>
      <c t="n" r="C30" s="7">
        <v>0</v>
      </c>
      <c t="n" r="D30" s="7">
        <v>431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12</v>
      </c>
      <c t="s" r="B1" s="2">
        <v>2</v>
      </c>
      <c t="s" r="C1" s="2">
        <v>32</v>
      </c>
    </row>
    <row spans="1:3" r="2">
      <c t="s" r="A2" s="3">
        <v>1913</v>
      </c>
    </row>
    <row spans="1:3" r="3">
      <c t="s" r="A3" s="4">
        <v>1900</v>
      </c>
      <c t="n" r="B3" s="7">
        <v>527367</v>
      </c>
      <c t="n" r="C3" s="7">
        <v>527594</v>
      </c>
    </row>
    <row spans="1:3" r="4">
      <c t="s" r="A4" s="4">
        <v>1914</v>
      </c>
      <c t="n" r="B4" s="6">
        <v>201706</v>
      </c>
      <c t="n" r="C4" s="6">
        <v>204587</v>
      </c>
    </row>
    <row spans="1:3" r="5">
      <c t="s" r="A5" s="4">
        <v>1828</v>
      </c>
      <c t="n" r="B5" s="7">
        <v>325661</v>
      </c>
      <c t="n" r="C5" s="7">
        <v>323007</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15</v>
      </c>
      <c t="s" r="B1" s="2">
        <v>2</v>
      </c>
      <c t="s" r="C1" s="2">
        <v>32</v>
      </c>
    </row>
    <row spans="1:3" r="2">
      <c t="s" r="A2" s="3">
        <v>1916</v>
      </c>
    </row>
    <row spans="1:3" r="3">
      <c t="s" r="A3" s="4">
        <v>1893</v>
      </c>
      <c t="n" r="B3" s="7">
        <v>378160</v>
      </c>
      <c t="n" r="C3" s="7">
        <v>385955</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917</v>
      </c>
      <c t="s" r="B1" s="2">
        <v>1</v>
      </c>
    </row>
    <row spans="1:4" r="2">
      <c t="s" r="B2" s="2">
        <v>2</v>
      </c>
      <c t="s" r="C2" s="2">
        <v>32</v>
      </c>
      <c t="s" r="D2" s="2">
        <v>88</v>
      </c>
    </row>
    <row spans="1:4" r="3">
      <c t="s" r="A3" s="3">
        <v>1918</v>
      </c>
    </row>
    <row spans="1:4" r="4">
      <c t="n" r="A4" s="6">
        <v>2016</v>
      </c>
      <c t="n" r="B4" s="7">
        <v>10175</v>
      </c>
    </row>
    <row spans="1:4" r="5">
      <c t="n" r="A5" s="6">
        <v>2017</v>
      </c>
      <c t="n" r="B5" s="6">
        <v>9320</v>
      </c>
    </row>
    <row spans="1:4" r="6">
      <c t="n" r="A6" s="6">
        <v>2018</v>
      </c>
      <c t="n" r="B6" s="6">
        <v>8767</v>
      </c>
    </row>
    <row spans="1:4" r="7">
      <c t="n" r="A7" s="6">
        <v>2019</v>
      </c>
      <c t="n" r="B7" s="6">
        <v>7903</v>
      </c>
    </row>
    <row spans="1:4" r="8">
      <c t="n" r="A8" s="6">
        <v>2020</v>
      </c>
      <c t="n" r="B8" s="6">
        <v>5777</v>
      </c>
    </row>
    <row spans="1:4" r="9">
      <c t="s" r="A9" s="4">
        <v>1919</v>
      </c>
      <c t="n" r="B9" s="6">
        <v>46166</v>
      </c>
    </row>
    <row spans="1:4" r="10">
      <c t="s" r="A10" s="4">
        <v>203</v>
      </c>
      <c t="n" r="B10" s="6">
        <v>88108</v>
      </c>
    </row>
    <row spans="1:4" r="11">
      <c t="s" r="A11" s="4">
        <v>1920</v>
      </c>
      <c t="n" r="B11" s="7">
        <v>10900</v>
      </c>
      <c t="n" r="C11" s="7">
        <v>10600</v>
      </c>
      <c t="n" r="D11" s="7">
        <v>10200</v>
      </c>
    </row>
    <row spans="1:4" r="12">
      <c t="s" r="A12" s="4">
        <v>1921</v>
      </c>
      <c t="s" r="B12" s="4">
        <v>192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23</v>
      </c>
      <c t="s" r="B1" s="2">
        <v>2</v>
      </c>
      <c t="s" r="C1" s="2">
        <v>32</v>
      </c>
    </row>
    <row spans="1:3" r="2">
      <c t="s" r="A2" s="3">
        <v>1924</v>
      </c>
    </row>
    <row spans="1:3" r="3">
      <c t="s" r="A3" s="4">
        <v>1925</v>
      </c>
      <c t="n" r="B3" s="7">
        <v>1886395</v>
      </c>
      <c t="n" r="C3" s="7">
        <v>1965666</v>
      </c>
    </row>
    <row spans="1:3" r="4">
      <c t="s" r="A4" s="3">
        <v>1926</v>
      </c>
    </row>
    <row spans="1:3" r="5">
      <c t="s" r="A5" s="4">
        <v>1927</v>
      </c>
      <c t="n" r="B5" s="6">
        <v>806</v>
      </c>
      <c t="n" r="C5" s="6">
        <v>39</v>
      </c>
    </row>
    <row spans="1:3" r="6">
      <c t="s" r="A6" s="3">
        <v>1928</v>
      </c>
    </row>
    <row spans="1:3" r="7">
      <c t="s" r="A7" s="4">
        <v>1929</v>
      </c>
      <c t="n" r="B7" s="6">
        <v>921</v>
      </c>
      <c t="n" r="C7" s="6">
        <v>187</v>
      </c>
    </row>
    <row spans="1:3" r="8">
      <c t="s" r="A8" s="4">
        <v>1930</v>
      </c>
    </row>
    <row spans="1:3" r="9">
      <c t="s" r="A9" s="3">
        <v>1928</v>
      </c>
    </row>
    <row spans="1:3" r="10">
      <c t="s" r="A10" s="4">
        <v>1929</v>
      </c>
      <c t="n" r="B10" s="6">
        <v>123</v>
      </c>
      <c t="n" r="C10" s="6">
        <v>148</v>
      </c>
    </row>
    <row spans="1:3" r="11">
      <c t="s" r="A11" s="4">
        <v>1931</v>
      </c>
    </row>
    <row spans="1:3" r="12">
      <c t="s" r="A12" s="3">
        <v>1924</v>
      </c>
    </row>
    <row spans="1:3" r="13">
      <c t="s" r="A13" s="4">
        <v>1925</v>
      </c>
      <c t="n" r="B13" s="6">
        <v>7497</v>
      </c>
      <c t="n" r="C13" s="6">
        <v>7499</v>
      </c>
    </row>
    <row spans="1:3" r="14">
      <c t="s" r="A14" s="4">
        <v>1932</v>
      </c>
    </row>
    <row spans="1:3" r="15">
      <c t="s" r="A15" s="3">
        <v>1924</v>
      </c>
    </row>
    <row spans="1:3" r="16">
      <c t="s" r="A16" s="4">
        <v>1925</v>
      </c>
      <c t="n" r="B16" s="6">
        <v>315467</v>
      </c>
      <c t="n" r="C16" s="6">
        <v>228157</v>
      </c>
    </row>
    <row spans="1:3" r="17">
      <c t="s" r="A17" s="4">
        <v>1933</v>
      </c>
    </row>
    <row spans="1:3" r="18">
      <c t="s" r="A18" s="3">
        <v>1924</v>
      </c>
    </row>
    <row spans="1:3" r="19">
      <c t="s" r="A19" s="4">
        <v>1925</v>
      </c>
      <c t="n" r="B19" s="6">
        <v>1509807</v>
      </c>
      <c t="n" r="C19" s="6">
        <v>1653140</v>
      </c>
    </row>
    <row spans="1:3" r="20">
      <c t="s" r="A20" s="4">
        <v>824</v>
      </c>
    </row>
    <row spans="1:3" r="21">
      <c t="s" r="A21" s="3">
        <v>1924</v>
      </c>
    </row>
    <row spans="1:3" r="22">
      <c t="s" r="A22" s="4">
        <v>1925</v>
      </c>
      <c t="n" r="B22" s="6">
        <v>28217</v>
      </c>
      <c t="n" r="C22" s="6">
        <v>43222</v>
      </c>
    </row>
    <row spans="1:3" r="23">
      <c t="s" r="A23" s="4">
        <v>1934</v>
      </c>
    </row>
    <row spans="1:3" r="24">
      <c t="s" r="A24" s="3">
        <v>1924</v>
      </c>
    </row>
    <row spans="1:3" r="25">
      <c t="s" r="A25" s="4">
        <v>1925</v>
      </c>
      <c t="n" r="B25" s="6">
        <v>25307</v>
      </c>
      <c t="n" r="C25" s="6">
        <v>33648</v>
      </c>
    </row>
    <row spans="1:3" r="26">
      <c t="s" r="A26" s="4">
        <v>1935</v>
      </c>
    </row>
    <row spans="1:3" r="27">
      <c t="s" r="A27" s="3">
        <v>1926</v>
      </c>
    </row>
    <row spans="1:3" r="28">
      <c t="s" r="A28" s="4">
        <v>1927</v>
      </c>
      <c t="n" r="B28" s="6">
        <v>806</v>
      </c>
      <c t="n" r="C28" s="6">
        <v>6</v>
      </c>
    </row>
    <row spans="1:3" r="29">
      <c t="s" r="A29" s="4">
        <v>1936</v>
      </c>
    </row>
    <row spans="1:3" r="30">
      <c t="s" r="A30" s="3">
        <v>1928</v>
      </c>
    </row>
    <row spans="1:3" r="31">
      <c t="s" r="A31" s="4">
        <v>1929</v>
      </c>
      <c t="n" r="B31" s="6">
        <v>798</v>
      </c>
      <c t="n" r="C31" s="6">
        <v>6</v>
      </c>
    </row>
    <row spans="1:3" r="32">
      <c t="s" r="A32" s="4">
        <v>1937</v>
      </c>
    </row>
    <row spans="1:3" r="33">
      <c t="s" r="A33" s="3">
        <v>1926</v>
      </c>
    </row>
    <row spans="1:3" r="34">
      <c t="s" r="A34" s="4">
        <v>1927</v>
      </c>
      <c t="n" r="B34" s="6">
        <v>0</v>
      </c>
      <c t="n" r="C34" s="6">
        <v>0</v>
      </c>
    </row>
    <row spans="1:3" r="35">
      <c t="s" r="A35" s="4">
        <v>1938</v>
      </c>
    </row>
    <row spans="1:3" r="36">
      <c t="s" r="A36" s="3">
        <v>1926</v>
      </c>
    </row>
    <row spans="1:3" r="37">
      <c t="s" r="A37" s="4">
        <v>1927</v>
      </c>
      <c t="n" r="B37" s="6">
        <v>0</v>
      </c>
      <c t="n" r="C37" s="6">
        <v>33</v>
      </c>
    </row>
    <row spans="1:3" r="38">
      <c t="s" r="A38" s="3">
        <v>1928</v>
      </c>
    </row>
    <row spans="1:3" r="39">
      <c t="s" r="A39" s="4">
        <v>1929</v>
      </c>
      <c t="n" r="B39" s="6">
        <v>0</v>
      </c>
      <c t="n" r="C39" s="6">
        <v>33</v>
      </c>
    </row>
    <row spans="1:3" r="40">
      <c t="s" r="A40" s="4">
        <v>1939</v>
      </c>
    </row>
    <row spans="1:3" r="41">
      <c t="s" r="A41" s="3">
        <v>1924</v>
      </c>
    </row>
    <row spans="1:3" r="42">
      <c t="s" r="A42" s="4">
        <v>1925</v>
      </c>
      <c t="n" r="B42" s="6">
        <v>100</v>
      </c>
      <c t="n" r="C42" s="6">
        <v>0</v>
      </c>
    </row>
    <row spans="1:3" r="43">
      <c t="s" r="A43" s="4">
        <v>1940</v>
      </c>
    </row>
    <row spans="1:3" r="44">
      <c t="s" r="A44" s="3">
        <v>1928</v>
      </c>
    </row>
    <row spans="1:3" r="45">
      <c t="s" r="A45" s="4">
        <v>1929</v>
      </c>
      <c t="n" r="B45" s="6">
        <v>0</v>
      </c>
      <c t="n" r="C45" s="6">
        <v>0</v>
      </c>
    </row>
    <row spans="1:3" r="46">
      <c t="s" r="A46" s="4">
        <v>1941</v>
      </c>
    </row>
    <row spans="1:3" r="47">
      <c t="s" r="A47" s="3">
        <v>1924</v>
      </c>
    </row>
    <row spans="1:3" r="48">
      <c t="s" r="A48" s="4">
        <v>1925</v>
      </c>
      <c t="n" r="B48" s="6">
        <v>7497</v>
      </c>
      <c t="n" r="C48" s="6">
        <v>7499</v>
      </c>
    </row>
    <row spans="1:3" r="49">
      <c t="s" r="A49" s="4">
        <v>1942</v>
      </c>
    </row>
    <row spans="1:3" r="50">
      <c t="s" r="A50" s="3">
        <v>1924</v>
      </c>
    </row>
    <row spans="1:3" r="51">
      <c t="s" r="A51" s="4">
        <v>1925</v>
      </c>
      <c t="n" r="B51" s="6">
        <v>0</v>
      </c>
      <c t="n" r="C51" s="6">
        <v>0</v>
      </c>
    </row>
    <row spans="1:3" r="52">
      <c t="s" r="A52" s="4">
        <v>1943</v>
      </c>
    </row>
    <row spans="1:3" r="53">
      <c t="s" r="A53" s="3">
        <v>1924</v>
      </c>
    </row>
    <row spans="1:3" r="54">
      <c t="s" r="A54" s="4">
        <v>1925</v>
      </c>
      <c t="n" r="B54" s="6">
        <v>0</v>
      </c>
      <c t="n" r="C54" s="6">
        <v>0</v>
      </c>
    </row>
    <row spans="1:3" r="55">
      <c t="s" r="A55" s="4">
        <v>1944</v>
      </c>
    </row>
    <row spans="1:3" r="56">
      <c t="s" r="A56" s="3">
        <v>1924</v>
      </c>
    </row>
    <row spans="1:3" r="57">
      <c t="s" r="A57" s="4">
        <v>1925</v>
      </c>
      <c t="n" r="B57" s="6">
        <v>0</v>
      </c>
      <c t="n" r="C57" s="6">
        <v>0</v>
      </c>
    </row>
    <row spans="1:3" r="58">
      <c t="s" r="A58" s="4">
        <v>1945</v>
      </c>
    </row>
    <row spans="1:3" r="59">
      <c t="s" r="A59" s="3">
        <v>1924</v>
      </c>
    </row>
    <row spans="1:3" r="60">
      <c t="s" r="A60" s="4">
        <v>1925</v>
      </c>
      <c t="n" r="B60" s="6">
        <v>0</v>
      </c>
      <c t="n" r="C60" s="6">
        <v>0</v>
      </c>
    </row>
    <row spans="1:3" r="61">
      <c t="s" r="A61" s="4">
        <v>1946</v>
      </c>
    </row>
    <row spans="1:3" r="62">
      <c t="s" r="A62" s="3">
        <v>1926</v>
      </c>
    </row>
    <row spans="1:3" r="63">
      <c t="s" r="A63" s="4">
        <v>1927</v>
      </c>
      <c t="n" r="B63" s="6">
        <v>0</v>
      </c>
      <c t="n" r="C63" s="6">
        <v>0</v>
      </c>
    </row>
    <row spans="1:3" r="64">
      <c t="s" r="A64" s="4">
        <v>1947</v>
      </c>
    </row>
    <row spans="1:3" r="65">
      <c t="s" r="A65" s="3">
        <v>1928</v>
      </c>
    </row>
    <row spans="1:3" r="66">
      <c t="s" r="A66" s="4">
        <v>1929</v>
      </c>
      <c t="n" r="B66" s="6">
        <v>0</v>
      </c>
      <c t="n" r="C66" s="6">
        <v>0</v>
      </c>
    </row>
    <row spans="1:3" r="67">
      <c t="s" r="A67" s="4">
        <v>1948</v>
      </c>
    </row>
    <row spans="1:3" r="68">
      <c t="s" r="A68" s="3">
        <v>1926</v>
      </c>
    </row>
    <row spans="1:3" r="69">
      <c t="s" r="A69" s="4">
        <v>1927</v>
      </c>
      <c t="n" r="B69" s="6">
        <v>0</v>
      </c>
      <c t="n" r="C69" s="6">
        <v>0</v>
      </c>
    </row>
    <row spans="1:3" r="70">
      <c t="s" r="A70" s="4">
        <v>1949</v>
      </c>
    </row>
    <row spans="1:3" r="71">
      <c t="s" r="A71" s="3">
        <v>1926</v>
      </c>
    </row>
    <row spans="1:3" r="72">
      <c t="s" r="A72" s="4">
        <v>1927</v>
      </c>
      <c t="n" r="B72" s="6">
        <v>0</v>
      </c>
      <c t="n" r="C72" s="6">
        <v>0</v>
      </c>
    </row>
    <row spans="1:3" r="73">
      <c t="s" r="A73" s="3">
        <v>1928</v>
      </c>
    </row>
    <row spans="1:3" r="74">
      <c t="s" r="A74" s="4">
        <v>1929</v>
      </c>
      <c t="n" r="B74" s="6">
        <v>0</v>
      </c>
      <c t="n" r="C74" s="6">
        <v>0</v>
      </c>
    </row>
    <row spans="1:3" r="75">
      <c t="s" r="A75" s="4">
        <v>1950</v>
      </c>
    </row>
    <row spans="1:3" r="76">
      <c t="s" r="A76" s="3">
        <v>1924</v>
      </c>
    </row>
    <row spans="1:3" r="77">
      <c t="s" r="A77" s="4">
        <v>1925</v>
      </c>
      <c t="n" r="B77" s="6">
        <v>0</v>
      </c>
      <c t="n" r="C77" s="6">
        <v>0</v>
      </c>
    </row>
    <row spans="1:3" r="78">
      <c t="s" r="A78" s="4">
        <v>1951</v>
      </c>
    </row>
    <row spans="1:3" r="79">
      <c t="s" r="A79" s="3">
        <v>1928</v>
      </c>
    </row>
    <row spans="1:3" r="80">
      <c t="s" r="A80" s="4">
        <v>1929</v>
      </c>
      <c t="n" r="B80" s="6">
        <v>123</v>
      </c>
      <c t="n" r="C80" s="6">
        <v>148</v>
      </c>
    </row>
    <row spans="1:3" r="81">
      <c t="s" r="A81" s="4">
        <v>1952</v>
      </c>
    </row>
    <row spans="1:3" r="82">
      <c t="s" r="A82" s="3">
        <v>1924</v>
      </c>
    </row>
    <row spans="1:3" r="83">
      <c t="s" r="A83" s="4">
        <v>1925</v>
      </c>
      <c t="n" r="B83" s="6">
        <v>0</v>
      </c>
      <c t="n" r="C83" s="6">
        <v>0</v>
      </c>
    </row>
    <row spans="1:3" r="84">
      <c t="s" r="A84" s="4">
        <v>1953</v>
      </c>
    </row>
    <row spans="1:3" r="85">
      <c t="s" r="A85" s="3">
        <v>1924</v>
      </c>
    </row>
    <row spans="1:3" r="86">
      <c t="s" r="A86" s="4">
        <v>1925</v>
      </c>
      <c t="n" r="B86" s="6">
        <v>315467</v>
      </c>
      <c t="n" r="C86" s="6">
        <v>228157</v>
      </c>
    </row>
    <row spans="1:3" r="87">
      <c t="s" r="A87" s="4">
        <v>1954</v>
      </c>
    </row>
    <row spans="1:3" r="88">
      <c t="s" r="A88" s="3">
        <v>1924</v>
      </c>
    </row>
    <row spans="1:3" r="89">
      <c t="s" r="A89" s="4">
        <v>1925</v>
      </c>
      <c t="n" r="B89" s="6">
        <v>1509807</v>
      </c>
      <c t="n" r="C89" s="6">
        <v>1653140</v>
      </c>
    </row>
    <row spans="1:3" r="90">
      <c t="s" r="A90" s="4">
        <v>1955</v>
      </c>
    </row>
    <row spans="1:3" r="91">
      <c t="s" r="A91" s="3">
        <v>1924</v>
      </c>
    </row>
    <row spans="1:3" r="92">
      <c t="s" r="A92" s="4">
        <v>1925</v>
      </c>
      <c t="n" r="B92" s="6">
        <v>26327</v>
      </c>
      <c t="n" r="C92" s="6">
        <v>40658</v>
      </c>
    </row>
    <row spans="1:3" r="93">
      <c t="s" r="A93" s="4">
        <v>1956</v>
      </c>
    </row>
    <row spans="1:3" r="94">
      <c t="s" r="A94" s="3">
        <v>1924</v>
      </c>
    </row>
    <row spans="1:3" r="95">
      <c t="s" r="A95" s="4">
        <v>1925</v>
      </c>
      <c t="n" r="B95" s="6">
        <v>0</v>
      </c>
      <c t="n" r="C95" s="6">
        <v>0</v>
      </c>
    </row>
    <row spans="1:3" r="96">
      <c t="s" r="A96" s="4">
        <v>1957</v>
      </c>
    </row>
    <row spans="1:3" r="97">
      <c t="s" r="A97" s="3">
        <v>1926</v>
      </c>
    </row>
    <row spans="1:3" r="98">
      <c t="s" r="A98" s="4">
        <v>1927</v>
      </c>
      <c t="n" r="B98" s="6">
        <v>806</v>
      </c>
      <c t="n" r="C98" s="6">
        <v>6</v>
      </c>
    </row>
    <row spans="1:3" r="99">
      <c t="s" r="A99" s="4">
        <v>1958</v>
      </c>
    </row>
    <row spans="1:3" r="100">
      <c t="s" r="A100" s="3">
        <v>1928</v>
      </c>
    </row>
    <row spans="1:3" r="101">
      <c t="s" r="A101" s="4">
        <v>1929</v>
      </c>
      <c t="n" r="B101" s="6">
        <v>798</v>
      </c>
      <c t="n" r="C101" s="6">
        <v>6</v>
      </c>
    </row>
    <row spans="1:3" r="102">
      <c t="s" r="A102" s="4">
        <v>1959</v>
      </c>
    </row>
    <row spans="1:3" r="103">
      <c t="s" r="A103" s="3">
        <v>1926</v>
      </c>
    </row>
    <row spans="1:3" r="104">
      <c t="s" r="A104" s="4">
        <v>1927</v>
      </c>
      <c t="n" r="B104" s="6">
        <v>0</v>
      </c>
      <c t="n" r="C104" s="6">
        <v>0</v>
      </c>
    </row>
    <row spans="1:3" r="105">
      <c t="s" r="A105" s="4">
        <v>1960</v>
      </c>
    </row>
    <row spans="1:3" r="106">
      <c t="s" r="A106" s="3">
        <v>1926</v>
      </c>
    </row>
    <row spans="1:3" r="107">
      <c t="s" r="A107" s="4">
        <v>1927</v>
      </c>
      <c t="n" r="B107" s="6">
        <v>0</v>
      </c>
      <c t="n" r="C107" s="6">
        <v>33</v>
      </c>
    </row>
    <row spans="1:3" r="108">
      <c t="s" r="A108" s="3">
        <v>1928</v>
      </c>
    </row>
    <row spans="1:3" r="109">
      <c t="s" r="A109" s="4">
        <v>1929</v>
      </c>
      <c t="n" r="B109" s="6">
        <v>0</v>
      </c>
      <c t="n" r="C109" s="6">
        <v>33</v>
      </c>
    </row>
    <row spans="1:3" r="110">
      <c t="s" r="A110" s="4">
        <v>1961</v>
      </c>
    </row>
    <row spans="1:3" r="111">
      <c t="s" r="A111" s="3">
        <v>1924</v>
      </c>
    </row>
    <row spans="1:3" r="112">
      <c t="s" r="A112" s="4">
        <v>1925</v>
      </c>
      <c t="n" r="B112" s="6">
        <v>0</v>
      </c>
      <c t="n" r="C112" s="6">
        <v>0</v>
      </c>
    </row>
    <row spans="1:3" r="113">
      <c t="s" r="A113" s="4">
        <v>1962</v>
      </c>
    </row>
    <row spans="1:3" r="114">
      <c t="s" r="A114" s="3">
        <v>1928</v>
      </c>
    </row>
    <row spans="1:3" r="115">
      <c t="s" r="A115" s="4">
        <v>1929</v>
      </c>
      <c t="n" r="B115" s="6">
        <v>0</v>
      </c>
      <c t="n" r="C115" s="6">
        <v>0</v>
      </c>
    </row>
    <row spans="1:3" r="116">
      <c t="s" r="A116" s="4">
        <v>1963</v>
      </c>
    </row>
    <row spans="1:3" r="117">
      <c t="s" r="A117" s="3">
        <v>1924</v>
      </c>
    </row>
    <row spans="1:3" r="118">
      <c t="s" r="A118" s="4">
        <v>1925</v>
      </c>
      <c t="n" r="B118" s="6">
        <v>0</v>
      </c>
      <c t="n" r="C118" s="6">
        <v>0</v>
      </c>
    </row>
    <row spans="1:3" r="119">
      <c t="s" r="A119" s="4">
        <v>1964</v>
      </c>
    </row>
    <row spans="1:3" r="120">
      <c t="s" r="A120" s="3">
        <v>1924</v>
      </c>
    </row>
    <row spans="1:3" r="121">
      <c t="s" r="A121" s="4">
        <v>1925</v>
      </c>
      <c t="n" r="B121" s="6">
        <v>0</v>
      </c>
      <c t="n" r="C121" s="6">
        <v>0</v>
      </c>
    </row>
    <row spans="1:3" r="122">
      <c t="s" r="A122" s="4">
        <v>1965</v>
      </c>
    </row>
    <row spans="1:3" r="123">
      <c t="s" r="A123" s="3">
        <v>1924</v>
      </c>
    </row>
    <row spans="1:3" r="124">
      <c t="s" r="A124" s="4">
        <v>1925</v>
      </c>
      <c t="n" r="B124" s="6">
        <v>0</v>
      </c>
      <c t="n" r="C124" s="6">
        <v>0</v>
      </c>
    </row>
    <row spans="1:3" r="125">
      <c t="s" r="A125" s="4">
        <v>1966</v>
      </c>
    </row>
    <row spans="1:3" r="126">
      <c t="s" r="A126" s="3">
        <v>1924</v>
      </c>
    </row>
    <row spans="1:3" r="127">
      <c t="s" r="A127" s="4">
        <v>1925</v>
      </c>
      <c t="n" r="B127" s="6">
        <v>1890</v>
      </c>
      <c t="n" r="C127" s="6">
        <v>2564</v>
      </c>
    </row>
    <row spans="1:3" r="128">
      <c t="s" r="A128" s="4">
        <v>1967</v>
      </c>
    </row>
    <row spans="1:3" r="129">
      <c t="s" r="A129" s="3">
        <v>1924</v>
      </c>
    </row>
    <row spans="1:3" r="130">
      <c t="s" r="A130" s="4">
        <v>1925</v>
      </c>
      <c t="n" r="B130" s="6">
        <v>25307</v>
      </c>
      <c t="n" r="C130" s="6">
        <v>33648</v>
      </c>
    </row>
    <row spans="1:3" r="131">
      <c t="s" r="A131" s="4">
        <v>1968</v>
      </c>
    </row>
    <row spans="1:3" r="132">
      <c t="s" r="A132" s="3">
        <v>1926</v>
      </c>
    </row>
    <row spans="1:3" r="133">
      <c t="s" r="A133" s="4">
        <v>1927</v>
      </c>
      <c t="n" r="B133" s="6">
        <v>0</v>
      </c>
      <c t="n" r="C133" s="6">
        <v>0</v>
      </c>
    </row>
    <row spans="1:3" r="134">
      <c t="s" r="A134" s="4">
        <v>1969</v>
      </c>
    </row>
    <row spans="1:3" r="135">
      <c t="s" r="A135" s="3">
        <v>1928</v>
      </c>
    </row>
    <row spans="1:3" r="136">
      <c t="s" r="A136" s="4">
        <v>1929</v>
      </c>
      <c t="n" r="B136" s="6">
        <v>0</v>
      </c>
      <c t="n" r="C136" s="6">
        <v>0</v>
      </c>
    </row>
    <row spans="1:3" r="137">
      <c t="s" r="A137" s="4">
        <v>1970</v>
      </c>
    </row>
    <row spans="1:3" r="138">
      <c t="s" r="A138" s="3">
        <v>1926</v>
      </c>
    </row>
    <row spans="1:3" r="139">
      <c t="s" r="A139" s="4">
        <v>1927</v>
      </c>
      <c t="n" r="B139" s="6">
        <v>0</v>
      </c>
      <c t="n" r="C139" s="6">
        <v>0</v>
      </c>
    </row>
    <row spans="1:3" r="140">
      <c t="s" r="A140" s="4">
        <v>1971</v>
      </c>
    </row>
    <row spans="1:3" r="141">
      <c t="s" r="A141" s="3">
        <v>1926</v>
      </c>
    </row>
    <row spans="1:3" r="142">
      <c t="s" r="A142" s="4">
        <v>1927</v>
      </c>
      <c t="n" r="B142" s="6">
        <v>0</v>
      </c>
      <c t="n" r="C142" s="6">
        <v>0</v>
      </c>
    </row>
    <row spans="1:3" r="143">
      <c t="s" r="A143" s="3">
        <v>1928</v>
      </c>
    </row>
    <row spans="1:3" r="144">
      <c t="s" r="A144" s="4">
        <v>1929</v>
      </c>
      <c t="n" r="B144" s="6">
        <v>0</v>
      </c>
      <c t="n" r="C144" s="6">
        <v>0</v>
      </c>
    </row>
    <row spans="1:3" r="145">
      <c t="s" r="A145" s="4">
        <v>1972</v>
      </c>
    </row>
    <row spans="1:3" r="146">
      <c t="s" r="A146" s="3">
        <v>1924</v>
      </c>
    </row>
    <row spans="1:3" r="147">
      <c t="s" r="A147" s="4">
        <v>1925</v>
      </c>
      <c t="n" r="B147" s="7">
        <v>100</v>
      </c>
      <c t="n" r="C147" s="7">
        <v>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1973</v>
      </c>
      <c t="s" r="C1" s="2">
        <v>1</v>
      </c>
    </row>
    <row spans="1:5" r="2">
      <c t="s" r="C2" s="2">
        <v>2</v>
      </c>
      <c t="s" r="D2" s="2">
        <v>32</v>
      </c>
      <c t="s" r="E2" s="2">
        <v>88</v>
      </c>
    </row>
    <row spans="1:5" r="3">
      <c t="s" r="A3" s="3">
        <v>1974</v>
      </c>
    </row>
    <row spans="1:5" r="4">
      <c t="s" r="A4" s="4">
        <v>1303</v>
      </c>
      <c t="s" r="B4" s="4">
        <v>72</v>
      </c>
      <c t="n" r="C4" s="7">
        <v>36212</v>
      </c>
      <c t="n" r="D4" s="7">
        <v>43292</v>
      </c>
      <c t="n" r="E4" s="7">
        <v>54617</v>
      </c>
    </row>
    <row spans="1:5" r="5">
      <c t="s" r="A5" s="3">
        <v>1975</v>
      </c>
    </row>
    <row spans="1:5" r="6">
      <c t="s" r="A6" s="4">
        <v>1976</v>
      </c>
      <c t="s" r="B6" s="4">
        <v>72</v>
      </c>
      <c t="n" r="C6" s="6">
        <v>-628</v>
      </c>
      <c t="n" r="D6" s="6">
        <v>-388</v>
      </c>
      <c t="n" r="E6" s="6">
        <v>-117</v>
      </c>
    </row>
    <row spans="1:5" r="7">
      <c t="s" r="A7" s="4">
        <v>1977</v>
      </c>
      <c t="s" r="B7" s="4">
        <v>72</v>
      </c>
      <c t="n" r="C7" s="6">
        <v>1623</v>
      </c>
      <c t="n" r="D7" s="6">
        <v>2404</v>
      </c>
      <c t="n" r="E7" s="6">
        <v>2795</v>
      </c>
    </row>
    <row spans="1:5" r="8">
      <c t="s" r="A8" s="4">
        <v>1978</v>
      </c>
      <c t="s" r="B8" s="4">
        <v>72</v>
      </c>
      <c t="n" r="C8" s="6">
        <v>0</v>
      </c>
      <c t="n" r="D8" s="6">
        <v>-4855</v>
      </c>
      <c t="n" r="E8" s="6">
        <v>0</v>
      </c>
    </row>
    <row spans="1:5" r="9">
      <c t="s" r="A9" s="4">
        <v>1979</v>
      </c>
      <c t="s" r="B9" s="4">
        <v>72</v>
      </c>
      <c t="n" r="C9" s="6">
        <v>-10010</v>
      </c>
      <c t="n" r="D9" s="6">
        <v>-9364</v>
      </c>
      <c t="n" r="E9" s="6">
        <v>-14003</v>
      </c>
    </row>
    <row spans="1:5" r="10">
      <c t="s" r="A10" s="4">
        <v>1980</v>
      </c>
      <c t="s" r="B10" s="4">
        <v>72</v>
      </c>
      <c t="n" r="C10" s="6">
        <v>100</v>
      </c>
      <c t="n" r="D10" s="6">
        <v>5123</v>
      </c>
      <c t="n" r="E10" s="6">
        <v>0</v>
      </c>
    </row>
    <row spans="1:5" r="11">
      <c t="s" r="A11" s="4">
        <v>1305</v>
      </c>
      <c t="s" r="B11" s="4">
        <v>72</v>
      </c>
      <c t="n" r="C11" s="7">
        <v>27297</v>
      </c>
      <c t="n" r="D11" s="7">
        <v>36212</v>
      </c>
      <c t="n" r="E11" s="7">
        <v>43292</v>
      </c>
    </row>
    <row spans="1:5" r="12">
      <c t="n" r="A12"/>
    </row>
    <row spans="1:5" r="13">
      <c t="s" r="A13" s="4">
        <v>72</v>
      </c>
      <c t="s" r="B13" s="4">
        <v>1981</v>
      </c>
    </row>
  </sheetData>
  <mergeCells count="4">
    <mergeCell ref="A1:B2"/>
    <mergeCell ref="C1:E1"/>
    <mergeCell ref="A12:D12"/>
    <mergeCell ref="B13:D13"/>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1982</v>
      </c>
      <c t="s" r="B1" s="2">
        <v>1</v>
      </c>
    </row>
    <row spans="1:3" r="2">
      <c t="s" r="B2" s="2">
        <v>2</v>
      </c>
      <c t="s" r="C2" s="2">
        <v>32</v>
      </c>
    </row>
    <row spans="1:3" r="3">
      <c t="s" r="A3" s="3">
        <v>1983</v>
      </c>
    </row>
    <row spans="1:3" r="4">
      <c t="s" r="A4" s="4">
        <v>601</v>
      </c>
      <c t="s" r="B4" s="4">
        <v>602</v>
      </c>
      <c t="s" r="C4" s="4">
        <v>602</v>
      </c>
    </row>
    <row spans="1:3" r="5">
      <c t="s" r="A5" s="4">
        <v>1984</v>
      </c>
      <c t="s" r="B5" s="4">
        <v>829</v>
      </c>
      <c t="s" r="C5" s="4">
        <v>830</v>
      </c>
    </row>
    <row spans="1:3" r="6">
      <c t="s" r="A6" s="4">
        <v>1985</v>
      </c>
      <c t="s" r="B6" s="4">
        <v>832</v>
      </c>
    </row>
    <row spans="1:3" r="7">
      <c t="s" r="A7" s="4">
        <v>1934</v>
      </c>
    </row>
    <row spans="1:3" r="8">
      <c t="s" r="A8" s="3">
        <v>1983</v>
      </c>
    </row>
    <row spans="1:3" r="9">
      <c t="s" r="A9" s="4">
        <v>781</v>
      </c>
      <c t="n" r="B9" s="7">
        <v>25214</v>
      </c>
    </row>
    <row spans="1:3" r="10">
      <c t="s" r="A10" s="4">
        <v>601</v>
      </c>
      <c t="s" r="B10" s="4">
        <v>602</v>
      </c>
    </row>
    <row spans="1:3" r="11">
      <c t="s" r="A11" s="4">
        <v>824</v>
      </c>
    </row>
    <row spans="1:3" r="12">
      <c t="s" r="A12" s="3">
        <v>1983</v>
      </c>
    </row>
    <row spans="1:3" r="13">
      <c t="s" r="A13" s="4">
        <v>781</v>
      </c>
      <c t="n" r="B13" s="7">
        <v>1890</v>
      </c>
    </row>
    <row spans="1:3" r="14">
      <c t="s" r="A14" s="4">
        <v>1986</v>
      </c>
      <c t="s" r="B14" s="4">
        <v>1583</v>
      </c>
    </row>
    <row spans="1:3" r="15">
      <c t="s" r="A15" s="4">
        <v>1987</v>
      </c>
    </row>
    <row spans="1:3" r="16">
      <c t="s" r="A16" s="3">
        <v>1983</v>
      </c>
    </row>
    <row spans="1:3" r="17">
      <c t="s" r="A17" s="4">
        <v>1988</v>
      </c>
      <c t="s" r="B17" s="4">
        <v>1989</v>
      </c>
    </row>
    <row spans="1:3" r="18">
      <c t="s" r="A18" s="4">
        <v>1990</v>
      </c>
    </row>
    <row spans="1:3" r="19">
      <c t="s" r="A19" s="3">
        <v>1983</v>
      </c>
    </row>
    <row spans="1:3" r="20">
      <c t="s" r="A20" s="4">
        <v>1988</v>
      </c>
      <c t="s" r="B20" s="4">
        <v>1989</v>
      </c>
    </row>
    <row spans="1:3" r="21">
      <c t="s" r="A21" s="4">
        <v>787</v>
      </c>
    </row>
    <row spans="1:3" r="22">
      <c t="s" r="A22" s="3">
        <v>1983</v>
      </c>
    </row>
    <row spans="1:3" r="23">
      <c t="s" r="A23" s="4">
        <v>1984</v>
      </c>
      <c t="s" r="B23" s="4">
        <v>834</v>
      </c>
      <c t="s" r="C23" s="4">
        <v>835</v>
      </c>
    </row>
    <row spans="1:3" r="24">
      <c t="s" r="A24" s="4">
        <v>1991</v>
      </c>
    </row>
    <row spans="1:3" r="25">
      <c t="s" r="A25" s="3">
        <v>1983</v>
      </c>
    </row>
    <row spans="1:3" r="26">
      <c t="s" r="A26" s="4">
        <v>1984</v>
      </c>
      <c t="s" r="B26" s="4">
        <v>834</v>
      </c>
    </row>
    <row spans="1:3" r="27">
      <c t="s" r="A27" s="4">
        <v>1992</v>
      </c>
      <c t="s" r="B27" s="4">
        <v>679</v>
      </c>
    </row>
    <row spans="1:3" r="28">
      <c t="s" r="A28" s="4">
        <v>783</v>
      </c>
    </row>
    <row spans="1:3" r="29">
      <c t="s" r="A29" s="3">
        <v>1983</v>
      </c>
    </row>
    <row spans="1:3" r="30">
      <c t="s" r="A30" s="4">
        <v>1984</v>
      </c>
      <c t="s" r="B30" s="4">
        <v>837</v>
      </c>
      <c t="s" r="C30" s="4">
        <v>837</v>
      </c>
    </row>
    <row spans="1:3" r="31">
      <c t="s" r="A31" s="4">
        <v>1993</v>
      </c>
    </row>
    <row spans="1:3" r="32">
      <c t="s" r="A32" s="3">
        <v>1983</v>
      </c>
    </row>
    <row spans="1:3" r="33">
      <c t="s" r="A33" s="4">
        <v>1984</v>
      </c>
      <c t="s" r="B33" s="4">
        <v>837</v>
      </c>
    </row>
    <row spans="1:3" r="34">
      <c t="s" r="A34" s="4">
        <v>1992</v>
      </c>
      <c t="s" r="B34" s="4">
        <v>779</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r="A1" s="1">
        <v>1994</v>
      </c>
      <c t="s" r="C1" s="2">
        <v>1</v>
      </c>
    </row>
    <row spans="1:5" r="2">
      <c t="s" r="C2" s="2">
        <v>2</v>
      </c>
      <c t="s" r="D2" s="2">
        <v>32</v>
      </c>
      <c t="s" r="E2" s="2">
        <v>88</v>
      </c>
    </row>
    <row spans="1:5" r="3">
      <c t="s" r="A3" s="4">
        <v>1995</v>
      </c>
    </row>
    <row spans="1:5" r="4">
      <c t="s" r="A4" s="3">
        <v>1974</v>
      </c>
    </row>
    <row spans="1:5" r="5">
      <c t="s" r="A5" s="4">
        <v>1976</v>
      </c>
      <c t="s" r="B5" s="4">
        <v>72</v>
      </c>
      <c t="n" r="C5" s="7">
        <v>-628</v>
      </c>
      <c t="n" r="D5" s="7">
        <v>-388</v>
      </c>
      <c t="n" r="E5" s="7">
        <v>-117</v>
      </c>
    </row>
    <row spans="1:5" r="6">
      <c t="n" r="A6"/>
    </row>
    <row spans="1:5" r="7">
      <c t="s" r="A7" s="4">
        <v>72</v>
      </c>
      <c t="s" r="B7" s="4">
        <v>1981</v>
      </c>
    </row>
  </sheetData>
  <mergeCells count="4">
    <mergeCell ref="A1:B2"/>
    <mergeCell ref="C1:E1"/>
    <mergeCell ref="A6:D6"/>
    <mergeCell ref="B7:D7"/>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s>
  <sheetData>
    <row spans="1:8" r="1">
      <c t="s" r="A1" s="1">
        <v>1996</v>
      </c>
      <c t="s" r="B1" s="2">
        <v>1</v>
      </c>
    </row>
    <row spans="1:8" r="2">
      <c t="s" r="B2" s="2">
        <v>2</v>
      </c>
      <c t="s" r="D2" s="2">
        <v>32</v>
      </c>
      <c t="s" r="F2" s="2">
        <v>88</v>
      </c>
      <c t="s" r="H2" s="2">
        <v>1046</v>
      </c>
    </row>
    <row spans="1:8" r="3">
      <c t="s" r="A3" s="3">
        <v>1983</v>
      </c>
    </row>
    <row spans="1:8" r="4">
      <c t="s" r="A4" s="4">
        <v>1997</v>
      </c>
      <c t="n" r="B4" s="7">
        <v>24282</v>
      </c>
      <c t="n" r="D4" s="7">
        <v>22838</v>
      </c>
      <c t="n" r="F4" s="7">
        <v>21987</v>
      </c>
      <c t="n" r="H4" s="7">
        <v>17524</v>
      </c>
    </row>
    <row spans="1:8" r="5">
      <c t="s" r="A5" s="4">
        <v>1998</v>
      </c>
    </row>
    <row spans="1:8" r="6">
      <c t="s" r="A6" s="3">
        <v>1983</v>
      </c>
    </row>
    <row spans="1:8" r="7">
      <c t="s" r="A7" s="4">
        <v>1999</v>
      </c>
      <c t="n" r="B7" s="6">
        <v>0</v>
      </c>
      <c t="s" r="C7" s="4">
        <v>72</v>
      </c>
      <c t="n" r="D7" s="6">
        <v>0</v>
      </c>
      <c t="s" r="E7" s="4">
        <v>74</v>
      </c>
      <c t="n" r="F7" s="6">
        <v>0</v>
      </c>
      <c t="s" r="G7" s="4">
        <v>910</v>
      </c>
    </row>
    <row spans="1:8" r="8">
      <c t="s" r="A8" s="4">
        <v>2000</v>
      </c>
      <c t="n" r="B8" s="6">
        <v>0</v>
      </c>
      <c t="s" r="C8" s="4">
        <v>905</v>
      </c>
      <c t="n" r="D8" s="6">
        <v>0</v>
      </c>
      <c t="s" r="E8" s="4">
        <v>932</v>
      </c>
      <c t="n" r="F8" s="6">
        <v>0</v>
      </c>
      <c t="s" r="G8" s="4">
        <v>976</v>
      </c>
    </row>
    <row spans="1:8" r="9">
      <c t="s" r="A9" s="4">
        <v>1997</v>
      </c>
      <c t="n" r="B9" s="6">
        <v>0</v>
      </c>
      <c t="s" r="C9" s="4">
        <v>933</v>
      </c>
      <c t="n" r="D9" s="6">
        <v>0</v>
      </c>
      <c t="s" r="E9" s="4">
        <v>979</v>
      </c>
      <c t="n" r="F9" s="6">
        <v>0</v>
      </c>
      <c t="s" r="G9" s="4">
        <v>981</v>
      </c>
    </row>
    <row spans="1:8" r="10">
      <c t="s" r="A10" s="4">
        <v>914</v>
      </c>
      <c t="n" r="B10" s="6">
        <v>0</v>
      </c>
      <c t="s" r="C10" s="4">
        <v>983</v>
      </c>
      <c t="n" r="D10" s="6">
        <v>0</v>
      </c>
      <c t="s" r="E10" s="4">
        <v>959</v>
      </c>
      <c t="n" r="F10" s="6">
        <v>0</v>
      </c>
      <c t="s" r="G10" s="4">
        <v>2001</v>
      </c>
    </row>
    <row spans="1:8" r="11">
      <c t="s" r="A11" s="4">
        <v>2002</v>
      </c>
    </row>
    <row spans="1:8" r="12">
      <c t="s" r="A12" s="3">
        <v>1983</v>
      </c>
    </row>
    <row spans="1:8" r="13">
      <c t="s" r="A13" s="4">
        <v>1999</v>
      </c>
      <c t="n" r="B13" s="6">
        <v>0</v>
      </c>
      <c t="s" r="C13" s="4">
        <v>72</v>
      </c>
      <c t="n" r="D13" s="6">
        <v>0</v>
      </c>
      <c t="s" r="E13" s="4">
        <v>74</v>
      </c>
      <c t="n" r="F13" s="6">
        <v>0</v>
      </c>
      <c t="s" r="G13" s="4">
        <v>910</v>
      </c>
    </row>
    <row spans="1:8" r="14">
      <c t="s" r="A14" s="4">
        <v>2000</v>
      </c>
      <c t="n" r="B14" s="6">
        <v>0</v>
      </c>
      <c t="s" r="C14" s="4">
        <v>905</v>
      </c>
      <c t="n" r="D14" s="6">
        <v>0</v>
      </c>
      <c t="s" r="E14" s="4">
        <v>932</v>
      </c>
      <c t="n" r="F14" s="6">
        <v>0</v>
      </c>
      <c t="s" r="G14" s="4">
        <v>976</v>
      </c>
    </row>
    <row spans="1:8" r="15">
      <c t="s" r="A15" s="4">
        <v>1997</v>
      </c>
      <c t="n" r="B15" s="6">
        <v>0</v>
      </c>
      <c t="s" r="C15" s="4">
        <v>933</v>
      </c>
      <c t="n" r="D15" s="6">
        <v>0</v>
      </c>
      <c t="s" r="E15" s="4">
        <v>979</v>
      </c>
      <c t="n" r="F15" s="6">
        <v>0</v>
      </c>
      <c t="s" r="G15" s="4">
        <v>981</v>
      </c>
    </row>
    <row spans="1:8" r="16">
      <c t="s" r="A16" s="4">
        <v>914</v>
      </c>
      <c t="n" r="B16" s="6">
        <v>0</v>
      </c>
      <c t="s" r="C16" s="4">
        <v>983</v>
      </c>
      <c t="n" r="D16" s="6">
        <v>0</v>
      </c>
      <c t="s" r="E16" s="4">
        <v>959</v>
      </c>
      <c t="n" r="F16" s="6">
        <v>0</v>
      </c>
      <c t="s" r="G16" s="4">
        <v>2001</v>
      </c>
    </row>
    <row spans="1:8" r="17">
      <c t="s" r="A17" s="4">
        <v>2003</v>
      </c>
    </row>
    <row spans="1:8" r="18">
      <c t="s" r="A18" s="3">
        <v>1983</v>
      </c>
    </row>
    <row spans="1:8" r="19">
      <c t="s" r="A19" s="4">
        <v>1999</v>
      </c>
      <c t="n" r="B19" s="6">
        <v>303095</v>
      </c>
      <c t="s" r="C19" s="4">
        <v>72</v>
      </c>
      <c t="n" r="D19" s="6">
        <v>446816</v>
      </c>
      <c t="s" r="E19" s="4">
        <v>74</v>
      </c>
      <c t="n" r="F19" s="6">
        <v>465191</v>
      </c>
      <c t="s" r="G19" s="4">
        <v>910</v>
      </c>
    </row>
    <row spans="1:8" r="20">
      <c t="s" r="A20" s="4">
        <v>2000</v>
      </c>
      <c t="n" r="B20" s="6">
        <v>146801</v>
      </c>
      <c t="s" r="C20" s="4">
        <v>905</v>
      </c>
      <c t="n" r="D20" s="6">
        <v>124003</v>
      </c>
      <c t="s" r="E20" s="4">
        <v>932</v>
      </c>
      <c t="n" r="F20" s="6">
        <v>160193</v>
      </c>
      <c t="s" r="G20" s="4">
        <v>976</v>
      </c>
    </row>
    <row spans="1:8" r="21">
      <c t="s" r="A21" s="4">
        <v>1997</v>
      </c>
      <c t="n" r="B21" s="6">
        <v>24282</v>
      </c>
      <c t="s" r="C21" s="4">
        <v>933</v>
      </c>
      <c t="n" r="D21" s="6">
        <v>22838</v>
      </c>
      <c t="s" r="E21" s="4">
        <v>979</v>
      </c>
      <c t="n" r="F21" s="6">
        <v>21897</v>
      </c>
      <c t="s" r="G21" s="4">
        <v>981</v>
      </c>
    </row>
    <row spans="1:8" r="22">
      <c t="s" r="A22" s="4">
        <v>914</v>
      </c>
      <c t="n" r="B22" s="6">
        <v>8135</v>
      </c>
      <c t="s" r="C22" s="4">
        <v>983</v>
      </c>
      <c t="n" r="D22" s="6">
        <v>54641</v>
      </c>
      <c t="s" r="E22" s="4">
        <v>959</v>
      </c>
      <c t="n" r="F22" s="6">
        <v>54801</v>
      </c>
      <c t="s" r="G22" s="4">
        <v>2001</v>
      </c>
    </row>
    <row spans="1:8" r="23">
      <c t="s" r="A23" s="4">
        <v>2004</v>
      </c>
    </row>
    <row spans="1:8" r="24">
      <c t="s" r="A24" s="3">
        <v>1983</v>
      </c>
    </row>
    <row spans="1:8" r="25">
      <c t="s" r="A25" s="4">
        <v>2005</v>
      </c>
      <c t="n" r="B25" s="6">
        <v>-27245</v>
      </c>
      <c t="s" r="C25" s="4">
        <v>72</v>
      </c>
      <c t="n" r="D25" s="6">
        <v>-43318</v>
      </c>
      <c t="s" r="E25" s="4">
        <v>74</v>
      </c>
      <c t="n" r="F25" s="6">
        <v>-13928</v>
      </c>
      <c t="s" r="G25" s="4">
        <v>910</v>
      </c>
    </row>
    <row spans="1:8" r="26">
      <c t="s" r="A26" s="4">
        <v>2006</v>
      </c>
    </row>
    <row spans="1:8" r="27">
      <c t="s" r="A27" s="3">
        <v>1983</v>
      </c>
    </row>
    <row spans="1:8" r="28">
      <c t="s" r="A28" s="4">
        <v>2005</v>
      </c>
      <c t="n" r="B28" s="6">
        <v>-10494</v>
      </c>
      <c t="s" r="C28" s="4">
        <v>905</v>
      </c>
      <c t="n" r="D28" s="6">
        <v>-9656</v>
      </c>
      <c t="s" r="E28" s="4">
        <v>932</v>
      </c>
      <c t="n" r="F28" s="6">
        <v>-25698</v>
      </c>
      <c t="s" r="G28" s="4">
        <v>976</v>
      </c>
    </row>
    <row spans="1:8" r="29">
      <c t="s" r="A29" s="4">
        <v>2007</v>
      </c>
    </row>
    <row spans="1:8" r="30">
      <c t="s" r="A30" s="3">
        <v>1983</v>
      </c>
    </row>
    <row spans="1:8" r="31">
      <c t="s" r="A31" s="4">
        <v>2005</v>
      </c>
      <c t="n" r="B31" s="6">
        <v>-228</v>
      </c>
      <c t="s" r="C31" s="4">
        <v>933</v>
      </c>
      <c t="n" r="D31" s="6">
        <v>-228</v>
      </c>
      <c t="s" r="E31" s="4">
        <v>979</v>
      </c>
      <c t="n" r="F31" s="6">
        <v>460</v>
      </c>
      <c t="s" r="G31" s="4">
        <v>981</v>
      </c>
    </row>
    <row spans="1:8" r="32">
      <c t="s" r="A32" s="4">
        <v>2008</v>
      </c>
    </row>
    <row spans="1:8" r="33">
      <c t="s" r="A33" s="3">
        <v>1983</v>
      </c>
    </row>
    <row spans="1:8" r="34">
      <c t="s" r="A34" s="4">
        <v>2005</v>
      </c>
      <c t="n" r="B34" s="7">
        <v>338</v>
      </c>
      <c t="s" r="C34" s="4">
        <v>983</v>
      </c>
      <c t="n" r="D34" s="7">
        <v>0</v>
      </c>
      <c t="s" r="E34" s="4">
        <v>959</v>
      </c>
      <c t="n" r="F34" s="7">
        <v>-338</v>
      </c>
      <c t="s" r="G34" s="4">
        <v>2001</v>
      </c>
    </row>
    <row spans="1:8" r="35">
      <c t="n" r="A35"/>
    </row>
    <row spans="1:8" r="36">
      <c t="s" r="A36" s="4">
        <v>72</v>
      </c>
      <c t="s" r="B36" s="4">
        <v>2009</v>
      </c>
    </row>
    <row spans="1:8" r="37">
      <c t="s" r="A37" s="4">
        <v>74</v>
      </c>
      <c t="s" r="B37" s="4">
        <v>2010</v>
      </c>
    </row>
    <row spans="1:8" r="38">
      <c t="s" r="A38" s="4">
        <v>910</v>
      </c>
      <c t="s" r="B38" s="4">
        <v>2011</v>
      </c>
    </row>
    <row spans="1:8" r="39">
      <c t="s" r="A39" s="4">
        <v>905</v>
      </c>
      <c t="s" r="B39" s="4">
        <v>2012</v>
      </c>
    </row>
    <row spans="1:8" r="40">
      <c t="s" r="A40" s="4">
        <v>932</v>
      </c>
      <c t="s" r="B40" s="4">
        <v>2013</v>
      </c>
    </row>
    <row spans="1:8" r="41">
      <c t="s" r="A41" s="4">
        <v>976</v>
      </c>
      <c t="s" r="B41" s="4">
        <v>2014</v>
      </c>
    </row>
    <row spans="1:8" r="42">
      <c t="s" r="A42" s="4">
        <v>933</v>
      </c>
      <c t="s" r="B42" s="4">
        <v>2015</v>
      </c>
    </row>
    <row spans="1:8" r="43">
      <c t="s" r="A43" s="4">
        <v>979</v>
      </c>
      <c t="s" r="B43" s="4">
        <v>2016</v>
      </c>
    </row>
    <row spans="1:8" r="44">
      <c t="s" r="A44" s="4">
        <v>981</v>
      </c>
      <c t="s" r="B44" s="4">
        <v>2017</v>
      </c>
    </row>
    <row spans="1:8" r="45">
      <c t="s" r="A45" s="4">
        <v>983</v>
      </c>
      <c t="s" r="B45" s="4">
        <v>2018</v>
      </c>
    </row>
    <row spans="1:8" r="46">
      <c t="s" r="A46" s="4">
        <v>959</v>
      </c>
      <c t="s" r="B46" s="4">
        <v>2018</v>
      </c>
    </row>
    <row spans="1:8" r="47">
      <c t="s" r="A47" s="4">
        <v>2001</v>
      </c>
      <c t="s" r="B47" s="4">
        <v>2018</v>
      </c>
    </row>
  </sheetData>
  <mergeCells count="18">
    <mergeCell ref="A1:A2"/>
    <mergeCell ref="B1:G1"/>
    <mergeCell ref="B2:C2"/>
    <mergeCell ref="D2:E2"/>
    <mergeCell ref="F2:G2"/>
    <mergeCell ref="A35:H35"/>
    <mergeCell ref="B36:H36"/>
    <mergeCell ref="B37:H37"/>
    <mergeCell ref="B38:H38"/>
    <mergeCell ref="B39:H39"/>
    <mergeCell ref="B40:H40"/>
    <mergeCell ref="B41:H41"/>
    <mergeCell ref="B42:H42"/>
    <mergeCell ref="B43:H43"/>
    <mergeCell ref="B44:H44"/>
    <mergeCell ref="B45:H45"/>
    <mergeCell ref="B46:H46"/>
    <mergeCell ref="B47:H47"/>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9</v>
      </c>
      <c t="s" r="B1" s="2">
        <v>1</v>
      </c>
    </row>
    <row spans="1:4" r="2">
      <c t="s" r="B2" s="2">
        <v>2</v>
      </c>
      <c t="s" r="C2" s="2">
        <v>32</v>
      </c>
      <c t="s" r="D2" s="2">
        <v>88</v>
      </c>
    </row>
    <row spans="1:4" r="3">
      <c t="s" r="A3" s="3">
        <v>1983</v>
      </c>
    </row>
    <row spans="1:4" r="4">
      <c t="s" r="A4" s="4">
        <v>2020</v>
      </c>
      <c t="s" r="B4" s="4">
        <v>829</v>
      </c>
      <c t="s" r="C4" s="4">
        <v>830</v>
      </c>
    </row>
    <row spans="1:4" r="5">
      <c t="s" r="A5" s="4">
        <v>601</v>
      </c>
      <c t="s" r="B5" s="4">
        <v>602</v>
      </c>
      <c t="s" r="C5" s="4">
        <v>602</v>
      </c>
    </row>
    <row spans="1:4" r="6">
      <c t="s" r="A6" s="4">
        <v>2021</v>
      </c>
    </row>
    <row spans="1:4" r="7">
      <c t="s" r="A7" s="3">
        <v>1983</v>
      </c>
    </row>
    <row spans="1:4" r="8">
      <c t="s" r="A8" s="4">
        <v>2020</v>
      </c>
      <c t="s" r="B8" s="4">
        <v>1502</v>
      </c>
      <c t="s" r="C8" s="4">
        <v>2022</v>
      </c>
      <c t="s" r="D8" s="4">
        <v>1478</v>
      </c>
    </row>
    <row spans="1:4" r="9">
      <c t="s" r="A9" s="4">
        <v>601</v>
      </c>
      <c t="s" r="B9" s="4">
        <v>1503</v>
      </c>
      <c t="s" r="C9" s="4">
        <v>2023</v>
      </c>
      <c t="s" r="D9" s="4">
        <v>202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024</v>
      </c>
      <c t="s" r="B1" s="2">
        <v>1</v>
      </c>
    </row>
    <row spans="1:2" r="2">
      <c t="s" r="B2" s="2">
        <v>2</v>
      </c>
    </row>
    <row spans="1:2" r="3">
      <c t="s" r="A3" s="4">
        <v>655</v>
      </c>
    </row>
    <row spans="1:2" r="4">
      <c t="s" r="A4" s="3">
        <v>2025</v>
      </c>
    </row>
    <row spans="1:2" r="5">
      <c t="s" r="A5" s="4">
        <v>2026</v>
      </c>
      <c t="s" r="B5" s="4">
        <v>2027</v>
      </c>
    </row>
    <row spans="1:2" r="6">
      <c t="s" r="A6" s="4">
        <v>1988</v>
      </c>
      <c t="s" r="B6" s="4">
        <v>2028</v>
      </c>
    </row>
    <row spans="1:2" r="7">
      <c t="s" r="A7" s="4">
        <v>2029</v>
      </c>
    </row>
    <row spans="1:2" r="8">
      <c t="s" r="A8" s="3">
        <v>2025</v>
      </c>
    </row>
    <row spans="1:2" r="9">
      <c t="s" r="A9" s="4">
        <v>2026</v>
      </c>
      <c t="s" r="B9" s="4">
        <v>2027</v>
      </c>
    </row>
    <row spans="1:2" r="10">
      <c t="s" r="A10" s="4">
        <v>1988</v>
      </c>
      <c t="s" r="B10" s="4">
        <v>2028</v>
      </c>
    </row>
    <row spans="1:2" r="11">
      <c t="s" r="A11" s="4">
        <v>2021</v>
      </c>
    </row>
    <row spans="1:2" r="12">
      <c t="s" r="A12" s="3">
        <v>2025</v>
      </c>
    </row>
    <row spans="1:2" r="13">
      <c t="s" r="A13" s="4">
        <v>2026</v>
      </c>
      <c t="s" r="B13" s="4">
        <v>2030</v>
      </c>
    </row>
    <row spans="1:2" r="14">
      <c t="s" r="A14" s="4">
        <v>1988</v>
      </c>
      <c t="s" r="B14" s="4">
        <v>203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32</v>
      </c>
      <c t="s" r="B1" s="2">
        <v>2</v>
      </c>
      <c t="s" r="C1" s="2">
        <v>32</v>
      </c>
    </row>
    <row spans="1:3" r="2">
      <c t="s" r="A2" s="3">
        <v>2033</v>
      </c>
    </row>
    <row spans="1:3" r="3">
      <c t="s" r="A3" s="4">
        <v>1925</v>
      </c>
      <c t="n" r="B3" s="7">
        <v>1886395</v>
      </c>
      <c t="n" r="C3" s="7">
        <v>1965666</v>
      </c>
    </row>
    <row spans="1:3" r="4">
      <c t="s" r="A4" s="4">
        <v>889</v>
      </c>
      <c t="n" r="B4" s="6">
        <v>-240710</v>
      </c>
      <c t="n" r="C4" s="6">
        <v>-222395</v>
      </c>
    </row>
    <row spans="1:3" r="5">
      <c t="s" r="A5" s="4">
        <v>1927</v>
      </c>
      <c t="n" r="B5" s="6">
        <v>806</v>
      </c>
      <c t="n" r="C5" s="6">
        <v>39</v>
      </c>
    </row>
    <row spans="1:3" r="6">
      <c t="s" r="A6" s="3">
        <v>2034</v>
      </c>
    </row>
    <row spans="1:3" r="7">
      <c t="s" r="A7" s="4">
        <v>59</v>
      </c>
      <c t="n" r="B7" s="6">
        <v>226492</v>
      </c>
      <c t="n" r="C7" s="6">
        <v>231959</v>
      </c>
    </row>
    <row spans="1:3" r="8">
      <c t="s" r="A8" s="4">
        <v>1929</v>
      </c>
      <c t="n" r="B8" s="6">
        <v>921</v>
      </c>
      <c t="n" r="C8" s="6">
        <v>187</v>
      </c>
    </row>
    <row spans="1:3" r="9">
      <c t="s" r="A9" s="4">
        <v>2035</v>
      </c>
    </row>
    <row spans="1:3" r="10">
      <c t="s" r="A10" s="3">
        <v>2033</v>
      </c>
    </row>
    <row spans="1:3" r="11">
      <c t="s" r="A11" s="4">
        <v>2036</v>
      </c>
      <c t="n" r="B11" s="6">
        <v>752458</v>
      </c>
      <c t="n" r="C11" s="6">
        <v>796108</v>
      </c>
    </row>
    <row spans="1:3" r="12">
      <c t="s" r="A12" s="4">
        <v>1925</v>
      </c>
      <c t="n" r="B12" s="6">
        <v>1886395</v>
      </c>
      <c t="n" r="C12" s="6">
        <v>1965666</v>
      </c>
    </row>
    <row spans="1:3" r="13">
      <c t="s" r="A13" s="4">
        <v>43</v>
      </c>
      <c t="n" r="B13" s="6">
        <v>32169</v>
      </c>
      <c t="n" r="C13" s="6">
        <v>25752</v>
      </c>
    </row>
    <row spans="1:3" r="14">
      <c t="s" r="A14" s="4">
        <v>914</v>
      </c>
      <c t="n" r="B14" s="6">
        <v>35869</v>
      </c>
      <c t="n" r="C14" s="6">
        <v>76956</v>
      </c>
    </row>
    <row spans="1:3" r="15">
      <c t="s" r="A15" s="4">
        <v>2037</v>
      </c>
      <c t="n" r="B15" s="6">
        <v>9273865</v>
      </c>
      <c t="n" r="C15" s="6">
        <v>9262436</v>
      </c>
    </row>
    <row spans="1:3" r="16">
      <c t="s" r="A16" s="4">
        <v>889</v>
      </c>
      <c t="n" r="B16" s="6">
        <v>-240710</v>
      </c>
      <c t="n" r="C16" s="6">
        <v>-222395</v>
      </c>
    </row>
    <row spans="1:3" r="17">
      <c t="s" r="A17" s="4">
        <v>2038</v>
      </c>
      <c t="n" r="B17" s="6">
        <v>9033155</v>
      </c>
      <c t="n" r="C17" s="6">
        <v>9040041</v>
      </c>
    </row>
    <row spans="1:3" r="18">
      <c t="s" r="A18" s="4">
        <v>1927</v>
      </c>
      <c t="n" r="B18" s="6">
        <v>806</v>
      </c>
      <c t="n" r="C18" s="6">
        <v>39</v>
      </c>
    </row>
    <row spans="1:3" r="19">
      <c t="s" r="A19" s="3">
        <v>2034</v>
      </c>
    </row>
    <row spans="1:3" r="20">
      <c t="s" r="A20" s="4">
        <v>95</v>
      </c>
      <c t="n" r="B20" s="6">
        <v>9338124</v>
      </c>
      <c t="n" r="C20" s="6">
        <v>9483945</v>
      </c>
    </row>
    <row spans="1:3" r="21">
      <c t="s" r="A21" s="4">
        <v>96</v>
      </c>
      <c t="n" r="B21" s="6">
        <v>700000</v>
      </c>
      <c t="n" r="C21" s="6">
        <v>900000</v>
      </c>
    </row>
    <row spans="1:3" r="22">
      <c t="s" r="A22" s="4">
        <v>97</v>
      </c>
      <c t="n" r="B22" s="6">
        <v>455000</v>
      </c>
      <c t="n" r="C22" s="6">
        <v>325000</v>
      </c>
    </row>
    <row spans="1:3" r="23">
      <c t="s" r="A23" s="4">
        <v>2039</v>
      </c>
      <c t="n" r="C23" s="6">
        <v>0</v>
      </c>
    </row>
    <row spans="1:3" r="24">
      <c t="s" r="A24" s="4">
        <v>59</v>
      </c>
      <c t="n" r="B24" s="6">
        <v>226492</v>
      </c>
      <c t="n" r="C24" s="6">
        <v>231959</v>
      </c>
    </row>
    <row spans="1:3" r="25">
      <c t="s" r="A25" s="4">
        <v>1929</v>
      </c>
      <c t="n" r="B25" s="6">
        <v>921</v>
      </c>
      <c t="n" r="C25" s="6">
        <v>187</v>
      </c>
    </row>
    <row spans="1:3" r="26">
      <c t="s" r="A26" s="4">
        <v>2040</v>
      </c>
    </row>
    <row spans="1:3" r="27">
      <c t="s" r="A27" s="3">
        <v>2033</v>
      </c>
    </row>
    <row spans="1:3" r="28">
      <c t="s" r="A28" s="4">
        <v>2036</v>
      </c>
      <c t="n" r="B28" s="6">
        <v>752458</v>
      </c>
      <c t="n" r="C28" s="6">
        <v>796108</v>
      </c>
    </row>
    <row spans="1:3" r="29">
      <c t="s" r="A29" s="4">
        <v>1925</v>
      </c>
      <c t="n" r="B29" s="6">
        <v>1886395</v>
      </c>
      <c t="n" r="C29" s="6">
        <v>1965666</v>
      </c>
    </row>
    <row spans="1:3" r="30">
      <c t="s" r="A30" s="4">
        <v>43</v>
      </c>
      <c t="n" r="B30" s="6">
        <v>32169</v>
      </c>
      <c t="n" r="C30" s="6">
        <v>25752</v>
      </c>
    </row>
    <row spans="1:3" r="31">
      <c t="s" r="A31" s="4">
        <v>914</v>
      </c>
      <c t="n" r="B31" s="6">
        <v>36844</v>
      </c>
      <c t="n" r="C31" s="6">
        <v>77888</v>
      </c>
    </row>
    <row spans="1:3" r="32">
      <c t="s" r="A32" s="4">
        <v>2038</v>
      </c>
      <c t="n" r="B32" s="6">
        <v>8899696</v>
      </c>
      <c t="n" r="C32" s="6">
        <v>8844659</v>
      </c>
    </row>
    <row spans="1:3" r="33">
      <c t="s" r="A33" s="4">
        <v>1927</v>
      </c>
      <c t="n" r="B33" s="6">
        <v>806</v>
      </c>
      <c t="n" r="C33" s="6">
        <v>39</v>
      </c>
    </row>
    <row spans="1:3" r="34">
      <c t="s" r="A34" s="3">
        <v>2034</v>
      </c>
    </row>
    <row spans="1:3" r="35">
      <c t="s" r="A35" s="4">
        <v>95</v>
      </c>
      <c t="n" r="B35" s="6">
        <v>9334073</v>
      </c>
      <c t="n" r="C35" s="6">
        <v>9486325</v>
      </c>
    </row>
    <row spans="1:3" r="36">
      <c t="s" r="A36" s="4">
        <v>96</v>
      </c>
      <c t="n" r="B36" s="6">
        <v>752048</v>
      </c>
      <c t="n" r="C36" s="6">
        <v>958715</v>
      </c>
    </row>
    <row spans="1:3" r="37">
      <c t="s" r="A37" s="4">
        <v>97</v>
      </c>
      <c t="n" r="B37" s="6">
        <v>453182</v>
      </c>
      <c t="n" r="C37" s="6">
        <v>324376</v>
      </c>
    </row>
    <row spans="1:3" r="38">
      <c t="s" r="A38" s="4">
        <v>2039</v>
      </c>
      <c t="n" r="C38" s="6">
        <v>0</v>
      </c>
    </row>
    <row spans="1:3" r="39">
      <c t="s" r="A39" s="4">
        <v>59</v>
      </c>
      <c t="n" r="B39" s="6">
        <v>142846</v>
      </c>
      <c t="n" r="C39" s="6">
        <v>162344</v>
      </c>
    </row>
    <row spans="1:3" r="40">
      <c t="s" r="A40" s="4">
        <v>1929</v>
      </c>
      <c t="n" r="B40" s="6">
        <v>921</v>
      </c>
      <c t="n" r="C40" s="6">
        <v>187</v>
      </c>
    </row>
    <row spans="1:3" r="41">
      <c t="s" r="A41" s="4">
        <v>2041</v>
      </c>
    </row>
    <row spans="1:3" r="42">
      <c t="s" r="A42" s="3">
        <v>2033</v>
      </c>
    </row>
    <row spans="1:3" r="43">
      <c t="s" r="A43" s="4">
        <v>2036</v>
      </c>
      <c t="n" r="B43" s="6">
        <v>752458</v>
      </c>
      <c t="n" r="C43" s="6">
        <v>796108</v>
      </c>
    </row>
    <row spans="1:3" r="44">
      <c t="s" r="A44" s="4">
        <v>1925</v>
      </c>
      <c t="n" r="B44" s="6">
        <v>7497</v>
      </c>
      <c t="n" r="C44" s="6">
        <v>7499</v>
      </c>
    </row>
    <row spans="1:3" r="45">
      <c t="s" r="A45" s="4">
        <v>43</v>
      </c>
      <c t="n" r="B45" s="6">
        <v>0</v>
      </c>
      <c t="n" r="C45" s="6">
        <v>0</v>
      </c>
    </row>
    <row spans="1:3" r="46">
      <c t="s" r="A46" s="4">
        <v>914</v>
      </c>
      <c t="n" r="B46" s="6">
        <v>0</v>
      </c>
      <c t="n" r="C46" s="6">
        <v>0</v>
      </c>
    </row>
    <row spans="1:3" r="47">
      <c t="s" r="A47" s="4">
        <v>2038</v>
      </c>
      <c t="n" r="B47" s="6">
        <v>0</v>
      </c>
      <c t="n" r="C47" s="6">
        <v>0</v>
      </c>
    </row>
    <row spans="1:3" r="48">
      <c t="s" r="A48" s="4">
        <v>1927</v>
      </c>
      <c t="n" r="B48" s="6">
        <v>0</v>
      </c>
      <c t="n" r="C48" s="6">
        <v>0</v>
      </c>
    </row>
    <row spans="1:3" r="49">
      <c t="s" r="A49" s="3">
        <v>2034</v>
      </c>
    </row>
    <row spans="1:3" r="50">
      <c t="s" r="A50" s="4">
        <v>95</v>
      </c>
      <c t="n" r="B50" s="6">
        <v>0</v>
      </c>
      <c t="n" r="C50" s="6">
        <v>0</v>
      </c>
    </row>
    <row spans="1:3" r="51">
      <c t="s" r="A51" s="4">
        <v>96</v>
      </c>
      <c t="n" r="B51" s="6">
        <v>0</v>
      </c>
      <c t="n" r="C51" s="6">
        <v>0</v>
      </c>
    </row>
    <row spans="1:3" r="52">
      <c t="s" r="A52" s="4">
        <v>97</v>
      </c>
      <c t="n" r="B52" s="6">
        <v>0</v>
      </c>
      <c t="n" r="C52" s="6">
        <v>0</v>
      </c>
    </row>
    <row spans="1:3" r="53">
      <c t="s" r="A53" s="4">
        <v>59</v>
      </c>
      <c t="n" r="B53" s="6">
        <v>0</v>
      </c>
      <c t="n" r="C53" s="6">
        <v>0</v>
      </c>
    </row>
    <row spans="1:3" r="54">
      <c t="s" r="A54" s="4">
        <v>1929</v>
      </c>
      <c t="n" r="B54" s="6">
        <v>0</v>
      </c>
      <c t="n" r="C54" s="6">
        <v>0</v>
      </c>
    </row>
    <row spans="1:3" r="55">
      <c t="s" r="A55" s="4">
        <v>2042</v>
      </c>
    </row>
    <row spans="1:3" r="56">
      <c t="s" r="A56" s="3">
        <v>2033</v>
      </c>
    </row>
    <row spans="1:3" r="57">
      <c t="s" r="A57" s="4">
        <v>2036</v>
      </c>
      <c t="n" r="B57" s="6">
        <v>0</v>
      </c>
      <c t="n" r="C57" s="6">
        <v>0</v>
      </c>
    </row>
    <row spans="1:3" r="58">
      <c t="s" r="A58" s="4">
        <v>1925</v>
      </c>
      <c t="n" r="B58" s="6">
        <v>1851601</v>
      </c>
      <c t="n" r="C58" s="6">
        <v>1921955</v>
      </c>
    </row>
    <row spans="1:3" r="59">
      <c t="s" r="A59" s="4">
        <v>43</v>
      </c>
      <c t="n" r="B59" s="6">
        <v>32169</v>
      </c>
      <c t="n" r="C59" s="6">
        <v>25752</v>
      </c>
    </row>
    <row spans="1:3" r="60">
      <c t="s" r="A60" s="4">
        <v>914</v>
      </c>
      <c t="n" r="B60" s="6">
        <v>28709</v>
      </c>
      <c t="n" r="C60" s="6">
        <v>23247</v>
      </c>
    </row>
    <row spans="1:3" r="61">
      <c t="s" r="A61" s="4">
        <v>2038</v>
      </c>
      <c t="n" r="B61" s="6">
        <v>0</v>
      </c>
      <c t="n" r="C61" s="6">
        <v>0</v>
      </c>
    </row>
    <row spans="1:3" r="62">
      <c t="s" r="A62" s="4">
        <v>1927</v>
      </c>
      <c t="n" r="B62" s="6">
        <v>806</v>
      </c>
      <c t="n" r="C62" s="6">
        <v>39</v>
      </c>
    </row>
    <row spans="1:3" r="63">
      <c t="s" r="A63" s="3">
        <v>2034</v>
      </c>
    </row>
    <row spans="1:3" r="64">
      <c t="s" r="A64" s="4">
        <v>95</v>
      </c>
      <c t="n" r="B64" s="6">
        <v>9334073</v>
      </c>
      <c t="n" r="C64" s="6">
        <v>9486325</v>
      </c>
    </row>
    <row spans="1:3" r="65">
      <c t="s" r="A65" s="4">
        <v>96</v>
      </c>
      <c t="n" r="B65" s="6">
        <v>752048</v>
      </c>
      <c t="n" r="C65" s="6">
        <v>958715</v>
      </c>
    </row>
    <row spans="1:3" r="66">
      <c t="s" r="A66" s="4">
        <v>97</v>
      </c>
      <c t="n" r="B66" s="6">
        <v>453182</v>
      </c>
      <c t="n" r="C66" s="6">
        <v>324376</v>
      </c>
    </row>
    <row spans="1:3" r="67">
      <c t="s" r="A67" s="4">
        <v>59</v>
      </c>
      <c t="n" r="B67" s="6">
        <v>0</v>
      </c>
      <c t="n" r="C67" s="6">
        <v>0</v>
      </c>
    </row>
    <row spans="1:3" r="68">
      <c t="s" r="A68" s="4">
        <v>1929</v>
      </c>
      <c t="n" r="B68" s="6">
        <v>921</v>
      </c>
      <c t="n" r="C68" s="6">
        <v>187</v>
      </c>
    </row>
    <row spans="1:3" r="69">
      <c t="s" r="A69" s="4">
        <v>2043</v>
      </c>
    </row>
    <row spans="1:3" r="70">
      <c t="s" r="A70" s="3">
        <v>2033</v>
      </c>
    </row>
    <row spans="1:3" r="71">
      <c t="s" r="A71" s="4">
        <v>2036</v>
      </c>
      <c t="n" r="B71" s="6">
        <v>0</v>
      </c>
      <c t="n" r="C71" s="6">
        <v>0</v>
      </c>
    </row>
    <row spans="1:3" r="72">
      <c t="s" r="A72" s="4">
        <v>1925</v>
      </c>
      <c t="n" r="B72" s="6">
        <v>27297</v>
      </c>
      <c t="n" r="C72" s="6">
        <v>36212</v>
      </c>
    </row>
    <row spans="1:3" r="73">
      <c t="s" r="A73" s="4">
        <v>43</v>
      </c>
      <c t="n" r="B73" s="6">
        <v>0</v>
      </c>
      <c t="n" r="C73" s="6">
        <v>0</v>
      </c>
    </row>
    <row spans="1:3" r="74">
      <c t="s" r="A74" s="4">
        <v>914</v>
      </c>
      <c t="n" r="B74" s="6">
        <v>8135</v>
      </c>
      <c t="n" r="C74" s="6">
        <v>54641</v>
      </c>
    </row>
    <row spans="1:3" r="75">
      <c t="s" r="A75" s="4">
        <v>2038</v>
      </c>
      <c t="n" r="B75" s="6">
        <v>8899696</v>
      </c>
      <c t="n" r="C75" s="6">
        <v>8844659</v>
      </c>
    </row>
    <row spans="1:3" r="76">
      <c t="s" r="A76" s="4">
        <v>1927</v>
      </c>
      <c t="n" r="B76" s="6">
        <v>0</v>
      </c>
      <c t="n" r="C76" s="6">
        <v>0</v>
      </c>
    </row>
    <row spans="1:3" r="77">
      <c t="s" r="A77" s="3">
        <v>2034</v>
      </c>
    </row>
    <row spans="1:3" r="78">
      <c t="s" r="A78" s="4">
        <v>95</v>
      </c>
      <c t="n" r="B78" s="6">
        <v>0</v>
      </c>
      <c t="n" r="C78" s="6">
        <v>0</v>
      </c>
    </row>
    <row spans="1:3" r="79">
      <c t="s" r="A79" s="4">
        <v>96</v>
      </c>
      <c t="n" r="B79" s="6">
        <v>0</v>
      </c>
      <c t="n" r="C79" s="6">
        <v>0</v>
      </c>
    </row>
    <row spans="1:3" r="80">
      <c t="s" r="A80" s="4">
        <v>97</v>
      </c>
      <c t="n" r="B80" s="6">
        <v>0</v>
      </c>
      <c t="n" r="C80" s="6">
        <v>0</v>
      </c>
    </row>
    <row spans="1:3" r="81">
      <c t="s" r="A81" s="4">
        <v>59</v>
      </c>
      <c t="n" r="B81" s="6">
        <v>142846</v>
      </c>
      <c t="n" r="C81" s="6">
        <v>162344</v>
      </c>
    </row>
    <row spans="1:3" r="82">
      <c t="s" r="A82" s="4">
        <v>1929</v>
      </c>
      <c t="n" r="B82" s="7">
        <v>0</v>
      </c>
      <c t="n" r="C82" s="7">
        <v>0</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044</v>
      </c>
      <c t="s" r="B1" s="2">
        <v>592</v>
      </c>
      <c t="s" r="C1" s="2">
        <v>1</v>
      </c>
    </row>
    <row spans="1:5" r="2">
      <c t="s" r="B2" s="2">
        <v>594</v>
      </c>
      <c t="s" r="C2" s="2">
        <v>2</v>
      </c>
      <c t="s" r="D2" s="2">
        <v>32</v>
      </c>
      <c t="s" r="E2" s="2">
        <v>88</v>
      </c>
    </row>
    <row spans="1:5" r="3">
      <c t="s" r="A3" s="3">
        <v>2045</v>
      </c>
    </row>
    <row spans="1:5" r="4">
      <c t="s" r="A4" s="4">
        <v>2046</v>
      </c>
      <c t="n" r="C4" s="7">
        <v>93053</v>
      </c>
      <c t="n" r="D4" s="7">
        <v>102402</v>
      </c>
      <c t="n" r="E4" s="7">
        <v>119312</v>
      </c>
    </row>
    <row spans="1:5" r="5">
      <c t="s" r="A5" s="4">
        <v>2047</v>
      </c>
      <c t="n" r="C5" s="6">
        <v>4494</v>
      </c>
      <c t="n" r="D5" s="6">
        <v>7751</v>
      </c>
      <c t="n" r="E5" s="6">
        <v>4447</v>
      </c>
    </row>
    <row spans="1:5" r="6">
      <c t="s" r="A6" s="3">
        <v>2048</v>
      </c>
    </row>
    <row spans="1:5" r="7">
      <c t="s" r="A7" s="4">
        <v>2049</v>
      </c>
      <c t="n" r="C7" s="6">
        <v>76725</v>
      </c>
      <c t="n" r="D7" s="6">
        <v>48601</v>
      </c>
      <c t="n" r="E7" s="6">
        <v>104144</v>
      </c>
    </row>
    <row spans="1:5" r="8">
      <c t="s" r="A8" s="4">
        <v>2050</v>
      </c>
      <c t="n" r="C8" s="6">
        <v>75279</v>
      </c>
      <c t="n" r="D8" s="6">
        <v>92266</v>
      </c>
      <c t="n" r="E8" s="6">
        <v>69069</v>
      </c>
    </row>
    <row spans="1:5" r="9">
      <c t="s" r="A9" s="4">
        <v>2051</v>
      </c>
      <c t="n" r="C9" s="6">
        <v>285995</v>
      </c>
      <c t="n" r="D9" s="6">
        <v>198712</v>
      </c>
      <c t="n" r="E9" s="6">
        <v>355506</v>
      </c>
    </row>
    <row spans="1:5" r="10">
      <c t="s" r="A10" s="4">
        <v>2052</v>
      </c>
      <c t="n" r="C10" s="6">
        <v>0</v>
      </c>
      <c t="n" r="D10" s="6">
        <v>0</v>
      </c>
      <c t="n" r="E10" s="6">
        <v>181620</v>
      </c>
    </row>
    <row spans="1:5" r="11">
      <c t="s" r="A11" s="4">
        <v>1450</v>
      </c>
      <c t="n" r="C11" s="6">
        <v>4919</v>
      </c>
      <c t="n" r="D11" s="6">
        <v>4321</v>
      </c>
      <c t="n" r="E11" s="6">
        <v>7649</v>
      </c>
    </row>
    <row spans="1:5" r="12">
      <c t="s" r="A12" s="4">
        <v>1352</v>
      </c>
      <c t="n" r="C12" s="6">
        <v>0</v>
      </c>
      <c t="n" r="D12" s="6">
        <v>0</v>
      </c>
      <c t="n" r="E12" s="6">
        <v>2225</v>
      </c>
    </row>
    <row spans="1:5" r="13">
      <c t="s" r="A13" s="4">
        <v>209</v>
      </c>
      <c t="n" r="C13" s="6">
        <v>0</v>
      </c>
      <c t="n" r="D13" s="6">
        <v>26022</v>
      </c>
      <c t="n" r="E13" s="6">
        <v>0</v>
      </c>
    </row>
    <row spans="1:5" r="14">
      <c t="s" r="A14" s="4">
        <v>217</v>
      </c>
      <c t="n" r="C14" s="6">
        <v>5628</v>
      </c>
      <c t="n" r="D14" s="6">
        <v>0</v>
      </c>
      <c t="n" r="E14" s="6">
        <v>0</v>
      </c>
    </row>
    <row spans="1:5" r="15">
      <c t="s" r="A15" s="4">
        <v>2053</v>
      </c>
      <c t="n" r="C15" s="6">
        <v>5303</v>
      </c>
      <c t="n" r="D15" s="6">
        <v>0</v>
      </c>
      <c t="n" r="E15" s="6">
        <v>0</v>
      </c>
    </row>
    <row spans="1:5" r="16">
      <c t="s" r="A16" s="4">
        <v>1324</v>
      </c>
      <c t="n" r="C16" s="6">
        <v>40086</v>
      </c>
      <c t="n" r="D16" s="6">
        <v>0</v>
      </c>
      <c t="n" r="E16" s="6">
        <v>0</v>
      </c>
    </row>
    <row spans="1:5" r="17">
      <c t="s" r="A17" s="4">
        <v>647</v>
      </c>
      <c t="n" r="B17" s="7">
        <v>540339</v>
      </c>
    </row>
    <row spans="1:5" r="18">
      <c t="s" r="A18" s="4">
        <v>649</v>
      </c>
    </row>
    <row spans="1:5" r="19">
      <c t="s" r="A19" s="3">
        <v>2048</v>
      </c>
    </row>
    <row spans="1:5" r="20">
      <c t="s" r="A20" s="4">
        <v>650</v>
      </c>
      <c t="n" r="B20" s="6">
        <v>523517</v>
      </c>
      <c t="n" r="C20" s="6">
        <v>-523517</v>
      </c>
      <c t="n" r="D20" s="6">
        <v>0</v>
      </c>
      <c t="n" r="E20" s="6">
        <v>0</v>
      </c>
    </row>
    <row spans="1:5" r="21">
      <c t="s" r="A21" s="4">
        <v>655</v>
      </c>
    </row>
    <row spans="1:5" r="22">
      <c t="s" r="A22" s="3">
        <v>2048</v>
      </c>
    </row>
    <row spans="1:5" r="23">
      <c t="s" r="A23" s="4">
        <v>647</v>
      </c>
      <c t="n" r="B23" s="6">
        <v>311410</v>
      </c>
      <c t="n" r="C23" s="6">
        <v>311410</v>
      </c>
      <c t="n" r="D23" s="6">
        <v>0</v>
      </c>
      <c t="n" r="E23" s="6">
        <v>0</v>
      </c>
    </row>
    <row spans="1:5" r="24">
      <c t="s" r="A24" s="4">
        <v>653</v>
      </c>
    </row>
    <row spans="1:5" r="25">
      <c t="s" r="A25" s="3">
        <v>2048</v>
      </c>
    </row>
    <row spans="1:5" r="26">
      <c t="s" r="A26" s="4">
        <v>647</v>
      </c>
      <c t="n" r="B26" s="6">
        <v>5450</v>
      </c>
      <c t="n" r="C26" s="6">
        <v>5450</v>
      </c>
      <c t="n" r="D26" s="6">
        <v>0</v>
      </c>
      <c t="n" r="E26" s="6">
        <v>0</v>
      </c>
    </row>
    <row spans="1:5" r="27">
      <c t="s" r="A27" s="4">
        <v>654</v>
      </c>
    </row>
    <row spans="1:5" r="28">
      <c t="s" r="A28" s="3">
        <v>2048</v>
      </c>
    </row>
    <row spans="1:5" r="29">
      <c t="s" r="A29" s="4">
        <v>647</v>
      </c>
      <c t="n" r="B29" s="6">
        <v>217659</v>
      </c>
    </row>
    <row spans="1:5" r="30">
      <c t="s" r="A30" s="4">
        <v>652</v>
      </c>
    </row>
    <row spans="1:5" r="31">
      <c t="s" r="A31" s="3">
        <v>2048</v>
      </c>
    </row>
    <row spans="1:5" r="32">
      <c t="s" r="A32" s="4">
        <v>647</v>
      </c>
      <c t="n" r="B32" s="6">
        <v>5820</v>
      </c>
      <c t="n" r="C32" s="6">
        <v>5820</v>
      </c>
      <c t="n" r="D32" s="6">
        <v>0</v>
      </c>
      <c t="n" r="E32" s="6">
        <v>0</v>
      </c>
    </row>
    <row spans="1:5" r="33">
      <c t="s" r="A33" s="4">
        <v>651</v>
      </c>
    </row>
    <row spans="1:5" r="34">
      <c t="s" r="A34" s="3">
        <v>2048</v>
      </c>
    </row>
    <row spans="1:5" r="35">
      <c t="s" r="A35" s="4">
        <v>650</v>
      </c>
      <c t="n" r="B35" s="7">
        <v>3379</v>
      </c>
    </row>
    <row spans="1:5" r="36">
      <c t="s" r="A36" s="4">
        <v>204</v>
      </c>
    </row>
    <row spans="1:5" r="37">
      <c t="s" r="A37" s="3">
        <v>2048</v>
      </c>
    </row>
    <row spans="1:5" r="38">
      <c t="s" r="A38" s="4">
        <v>209</v>
      </c>
      <c t="n" r="C38" s="6">
        <v>0</v>
      </c>
      <c t="n" r="D38" s="6">
        <v>26943</v>
      </c>
      <c t="n" r="E38" s="6">
        <v>0</v>
      </c>
    </row>
    <row spans="1:5" r="39">
      <c t="s" r="A39" s="4">
        <v>205</v>
      </c>
    </row>
    <row spans="1:5" r="40">
      <c t="s" r="A40" s="3">
        <v>2048</v>
      </c>
    </row>
    <row spans="1:5" r="41">
      <c t="s" r="A41" s="4">
        <v>217</v>
      </c>
      <c t="n" r="C41" s="6">
        <v>85</v>
      </c>
      <c t="n" r="D41" s="6">
        <v>0</v>
      </c>
      <c t="n" r="E41" s="6">
        <v>0</v>
      </c>
    </row>
    <row spans="1:5" r="42">
      <c t="s" r="A42" s="4">
        <v>2054</v>
      </c>
    </row>
    <row spans="1:5" r="43">
      <c t="s" r="A43" s="3">
        <v>2048</v>
      </c>
    </row>
    <row spans="1:5" r="44">
      <c t="s" r="A44" s="4">
        <v>2055</v>
      </c>
      <c t="n" r="C44" s="7">
        <v>0</v>
      </c>
      <c t="n" r="D44" s="7">
        <v>24363</v>
      </c>
      <c t="n" r="E44" s="7">
        <v>0</v>
      </c>
    </row>
  </sheetData>
  <mergeCells count="2">
    <mergeCell ref="A1:A2"/>
    <mergeCell ref="C1:E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 customWidth="1" max="6" min="6" width="14"/>
    <col customWidth="1" max="7" min="7" width="14"/>
  </cols>
  <sheetData>
    <row spans="1:7" r="1">
      <c t="s" r="A1" s="1">
        <v>2056</v>
      </c>
      <c t="s" r="B1" s="2">
        <v>592</v>
      </c>
      <c t="s" r="D1" s="2">
        <v>1</v>
      </c>
    </row>
    <row spans="1:7" r="2">
      <c t="s" r="B2" s="2">
        <v>2057</v>
      </c>
      <c t="s" r="C2" s="2">
        <v>1383</v>
      </c>
      <c t="s" r="D2" s="2">
        <v>1386</v>
      </c>
      <c t="s" r="E2" s="2">
        <v>2</v>
      </c>
      <c t="s" r="F2" s="2">
        <v>32</v>
      </c>
      <c t="s" r="G2" s="2">
        <v>88</v>
      </c>
    </row>
    <row spans="1:7" r="3">
      <c t="s" r="A3" s="3">
        <v>2058</v>
      </c>
    </row>
    <row spans="1:7" r="4">
      <c t="s" r="A4" s="4">
        <v>1757</v>
      </c>
      <c t="n" r="F4" s="6">
        <v>1077726</v>
      </c>
    </row>
    <row spans="1:7" r="5">
      <c t="s" r="A5" s="4">
        <v>179</v>
      </c>
      <c t="n" r="E5" s="7">
        <v>0</v>
      </c>
      <c t="n" r="F5" s="7">
        <v>4861</v>
      </c>
      <c t="n" r="G5" s="7">
        <v>0</v>
      </c>
    </row>
    <row spans="1:7" r="6">
      <c t="s" r="A6" s="4">
        <v>1393</v>
      </c>
      <c t="n" r="C6" s="7">
        <v>136100</v>
      </c>
    </row>
    <row spans="1:7" r="7">
      <c t="s" r="A7" s="4">
        <v>2059</v>
      </c>
      <c t="n" r="E7" s="7">
        <v>220000</v>
      </c>
    </row>
    <row spans="1:7" r="8">
      <c t="s" r="A8" s="4">
        <v>2060</v>
      </c>
      <c t="s" r="B8" s="4">
        <v>2061</v>
      </c>
    </row>
    <row spans="1:7" r="9">
      <c t="s" r="A9" s="4">
        <v>1411</v>
      </c>
      <c t="s" r="D9" s="4">
        <v>1412</v>
      </c>
      <c t="s" r="E9" s="4">
        <v>1413</v>
      </c>
    </row>
    <row spans="1:7" r="10">
      <c t="s" r="A10" s="4">
        <v>2062</v>
      </c>
    </row>
    <row spans="1:7" r="11">
      <c t="s" r="A11" s="3">
        <v>2058</v>
      </c>
    </row>
    <row spans="1:7" r="12">
      <c t="s" r="A12" s="4">
        <v>2063</v>
      </c>
      <c t="s" r="B12" s="4">
        <v>1655</v>
      </c>
    </row>
    <row spans="1:7" r="13">
      <c t="s" r="A13" s="4">
        <v>2064</v>
      </c>
      <c t="s" r="B13" s="4">
        <v>1592</v>
      </c>
    </row>
    <row spans="1:7" r="14">
      <c t="s" r="A14" s="4">
        <v>2065</v>
      </c>
      <c t="s" r="B14" s="4">
        <v>832</v>
      </c>
    </row>
    <row spans="1:7" r="15">
      <c t="s" r="A15" s="4">
        <v>2066</v>
      </c>
      <c t="s" r="B15" s="4">
        <v>2061</v>
      </c>
    </row>
    <row spans="1:7" r="16">
      <c t="s" r="A16" s="4">
        <v>2067</v>
      </c>
      <c t="s" r="B16" s="4">
        <v>2068</v>
      </c>
    </row>
    <row spans="1:7" r="17">
      <c t="s" r="A17" s="4">
        <v>2069</v>
      </c>
      <c t="s" r="B17" s="4">
        <v>1472</v>
      </c>
    </row>
    <row spans="1:7" r="18">
      <c t="s" r="A18" s="4">
        <v>2070</v>
      </c>
      <c t="s" r="B18" s="4">
        <v>1777</v>
      </c>
    </row>
    <row spans="1:7" r="19">
      <c t="s" r="A19" s="4">
        <v>2071</v>
      </c>
      <c t="s" r="B19" s="4">
        <v>2072</v>
      </c>
    </row>
    <row spans="1:7" r="20">
      <c t="s" r="A20" s="4">
        <v>2073</v>
      </c>
      <c t="s" r="B20" s="4">
        <v>619</v>
      </c>
    </row>
    <row spans="1:7" r="21">
      <c t="s" r="A21" s="4">
        <v>2074</v>
      </c>
      <c t="s" r="B21" s="4">
        <v>2075</v>
      </c>
    </row>
    <row spans="1:7" r="22">
      <c t="s" r="A22" s="4">
        <v>2076</v>
      </c>
      <c t="s" r="B22" s="4">
        <v>2077</v>
      </c>
    </row>
    <row spans="1:7" r="23">
      <c t="s" r="A23" s="4">
        <v>2060</v>
      </c>
      <c t="s" r="B23" s="4">
        <v>2078</v>
      </c>
    </row>
    <row spans="1:7" r="24">
      <c t="s" r="A24" s="4">
        <v>2079</v>
      </c>
      <c t="s" r="B24" s="4">
        <v>1583</v>
      </c>
    </row>
    <row spans="1:7" r="25">
      <c t="s" r="A25" s="4">
        <v>2080</v>
      </c>
      <c t="s" r="B25" s="4">
        <v>2078</v>
      </c>
    </row>
    <row spans="1:7" r="26">
      <c t="s" r="A26" s="4">
        <v>2081</v>
      </c>
      <c t="s" r="B26" s="4">
        <v>2082</v>
      </c>
    </row>
    <row spans="1:7" r="27">
      <c t="s" r="A27" s="4">
        <v>2083</v>
      </c>
      <c t="s" r="B27" s="4">
        <v>1551</v>
      </c>
    </row>
    <row spans="1:7" r="28">
      <c t="s" r="A28" s="4">
        <v>1411</v>
      </c>
      <c t="s" r="B28" s="4">
        <v>1413</v>
      </c>
    </row>
    <row spans="1:7" r="29">
      <c t="s" r="A29" s="4">
        <v>2084</v>
      </c>
    </row>
    <row spans="1:7" r="30">
      <c t="s" r="A30" s="3">
        <v>2058</v>
      </c>
    </row>
    <row spans="1:7" r="31">
      <c t="s" r="A31" s="4">
        <v>2085</v>
      </c>
      <c t="s" r="B31" s="4">
        <v>2086</v>
      </c>
    </row>
    <row spans="1:7" r="32">
      <c t="s" r="A32" s="4">
        <v>1427</v>
      </c>
    </row>
    <row spans="1:7" r="33">
      <c t="s" r="A33" s="3">
        <v>2058</v>
      </c>
    </row>
    <row spans="1:7" r="34">
      <c t="s" r="A34" s="4">
        <v>1429</v>
      </c>
      <c t="n" r="C34" s="7">
        <v>88500</v>
      </c>
    </row>
  </sheetData>
  <mergeCells count="3">
    <mergeCell ref="A1:A2"/>
    <mergeCell ref="B1:C1"/>
    <mergeCell ref="D1:G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87</v>
      </c>
      <c t="s" r="B1" s="2">
        <v>1</v>
      </c>
    </row>
    <row spans="1:3" r="2">
      <c t="s" r="B2" s="2">
        <v>2</v>
      </c>
      <c t="s" r="C2" s="2">
        <v>32</v>
      </c>
    </row>
    <row spans="1:3" r="3">
      <c t="s" r="A3" s="3">
        <v>2058</v>
      </c>
    </row>
    <row spans="1:3" r="4">
      <c t="s" r="A4" s="4">
        <v>2088</v>
      </c>
      <c t="n" r="B4" s="7">
        <v>286000</v>
      </c>
    </row>
    <row spans="1:3" r="5">
      <c t="s" r="A5" s="4">
        <v>2089</v>
      </c>
    </row>
    <row spans="1:3" r="6">
      <c t="s" r="A6" s="3">
        <v>2090</v>
      </c>
    </row>
    <row spans="1:3" r="7">
      <c t="s" r="A7" s="4">
        <v>2091</v>
      </c>
      <c t="n" r="B7" s="6">
        <v>59747</v>
      </c>
      <c t="n" r="C7" s="7">
        <v>76235</v>
      </c>
    </row>
    <row spans="1:3" r="8">
      <c t="s" r="A8" s="4">
        <v>2092</v>
      </c>
    </row>
    <row spans="1:3" r="9">
      <c t="s" r="A9" s="3">
        <v>2090</v>
      </c>
    </row>
    <row spans="1:3" r="10">
      <c t="s" r="A10" s="4">
        <v>2091</v>
      </c>
      <c t="n" r="B10" s="6">
        <v>687585</v>
      </c>
      <c t="n" r="C10" s="6">
        <v>682994</v>
      </c>
    </row>
    <row spans="1:3" r="11">
      <c t="s" r="A11" s="4">
        <v>2093</v>
      </c>
    </row>
    <row spans="1:3" r="12">
      <c t="s" r="A12" s="3">
        <v>2090</v>
      </c>
    </row>
    <row spans="1:3" r="13">
      <c t="s" r="A13" s="4">
        <v>2091</v>
      </c>
      <c t="n" r="B13" s="6">
        <v>361226</v>
      </c>
      <c t="n" r="C13" s="6">
        <v>383015</v>
      </c>
    </row>
    <row spans="1:3" r="14">
      <c t="s" r="A14" s="4">
        <v>2094</v>
      </c>
    </row>
    <row spans="1:3" r="15">
      <c t="s" r="A15" s="3">
        <v>2090</v>
      </c>
    </row>
    <row spans="1:3" r="16">
      <c t="s" r="A16" s="4">
        <v>2091</v>
      </c>
      <c t="n" r="B16" s="6">
        <v>24359</v>
      </c>
      <c t="n" r="C16" s="6">
        <v>38555</v>
      </c>
    </row>
    <row spans="1:3" r="17">
      <c t="s" r="A17" s="4">
        <v>2095</v>
      </c>
    </row>
    <row spans="1:3" r="18">
      <c t="s" r="A18" s="3">
        <v>2090</v>
      </c>
    </row>
    <row spans="1:3" r="19">
      <c t="s" r="A19" s="4">
        <v>2091</v>
      </c>
      <c t="n" r="B19" s="6">
        <v>3577</v>
      </c>
      <c t="n" r="C19" s="6">
        <v>3791</v>
      </c>
    </row>
    <row spans="1:3" r="20">
      <c t="s" r="A20" s="4">
        <v>2096</v>
      </c>
    </row>
    <row spans="1:3" r="21">
      <c t="s" r="A21" s="3">
        <v>2090</v>
      </c>
    </row>
    <row spans="1:3" r="22">
      <c t="s" r="A22" s="4">
        <v>2091</v>
      </c>
      <c t="n" r="B22" s="6">
        <v>49998</v>
      </c>
      <c t="n" r="C22" s="6">
        <v>129369</v>
      </c>
    </row>
    <row spans="1:3" r="23">
      <c t="s" r="A23" s="4">
        <v>2097</v>
      </c>
    </row>
    <row spans="1:3" r="24">
      <c t="s" r="A24" s="3">
        <v>2058</v>
      </c>
    </row>
    <row spans="1:3" r="25">
      <c t="s" r="A25" s="4">
        <v>2098</v>
      </c>
      <c t="n" r="B25" s="6">
        <v>1828559</v>
      </c>
      <c t="n" r="C25" s="6">
        <v>1748120</v>
      </c>
    </row>
    <row spans="1:3" r="26">
      <c t="s" r="A26" s="4">
        <v>2099</v>
      </c>
      <c t="n" r="B26" s="6">
        <v>1546678</v>
      </c>
    </row>
    <row spans="1:3" r="27">
      <c t="s" r="A27" s="4">
        <v>2100</v>
      </c>
      <c t="n" r="B27" s="6">
        <v>1546678</v>
      </c>
      <c t="n" r="C27" s="6">
        <v>1636004</v>
      </c>
    </row>
    <row spans="1:3" r="28">
      <c t="s" r="A28" s="4">
        <v>2101</v>
      </c>
      <c t="n" r="B28" s="6">
        <v>1546678</v>
      </c>
      <c t="n" r="C28" s="6">
        <v>1636004</v>
      </c>
    </row>
    <row spans="1:3" r="29">
      <c t="s" r="A29" s="4">
        <v>2102</v>
      </c>
      <c t="n" r="B29" s="6">
        <v>731164</v>
      </c>
      <c t="n" r="C29" s="6">
        <v>709723</v>
      </c>
    </row>
    <row spans="1:3" r="30">
      <c t="s" r="A30" s="4">
        <v>2103</v>
      </c>
      <c t="n" r="B30" s="6">
        <v>411280</v>
      </c>
    </row>
    <row spans="1:3" r="31">
      <c t="s" r="A31" s="4">
        <v>2104</v>
      </c>
      <c t="n" r="B31" s="6">
        <v>548373</v>
      </c>
      <c t="n" r="C31" s="6">
        <v>354861</v>
      </c>
    </row>
    <row spans="1:3" r="32">
      <c t="s" r="A32" s="4">
        <v>2105</v>
      </c>
      <c t="n" r="B32" s="7">
        <v>506322</v>
      </c>
      <c t="n" r="C32" s="7">
        <v>493159</v>
      </c>
    </row>
    <row spans="1:3" r="33">
      <c t="s" r="A33" s="4">
        <v>2106</v>
      </c>
      <c t="s" r="B33" s="4">
        <v>2107</v>
      </c>
      <c t="s" r="C33" s="4">
        <v>2108</v>
      </c>
    </row>
    <row spans="1:3" r="34">
      <c t="s" r="A34" s="4">
        <v>2064</v>
      </c>
      <c t="s" r="B34" s="4">
        <v>2109</v>
      </c>
    </row>
    <row spans="1:3" r="35">
      <c t="s" r="A35" s="4">
        <v>2110</v>
      </c>
      <c t="s" r="B35" s="4">
        <v>2109</v>
      </c>
      <c t="s" r="C35" s="4">
        <v>2111</v>
      </c>
    </row>
    <row spans="1:3" r="36">
      <c t="s" r="A36" s="4">
        <v>2112</v>
      </c>
      <c t="s" r="B36" s="4">
        <v>2113</v>
      </c>
      <c t="s" r="C36" s="4">
        <v>2114</v>
      </c>
    </row>
    <row spans="1:3" r="37">
      <c t="s" r="A37" s="4">
        <v>2115</v>
      </c>
      <c t="s" r="B37" s="4">
        <v>2078</v>
      </c>
      <c t="s" r="C37" s="4">
        <v>2078</v>
      </c>
    </row>
    <row spans="1:3" r="38">
      <c t="s" r="A38" s="4">
        <v>2116</v>
      </c>
      <c t="s" r="B38" s="4">
        <v>1592</v>
      </c>
    </row>
    <row spans="1:3" r="39">
      <c t="s" r="A39" s="4">
        <v>2117</v>
      </c>
      <c t="s" r="B39" s="4">
        <v>2061</v>
      </c>
      <c t="s" r="C39" s="4">
        <v>1777</v>
      </c>
    </row>
    <row spans="1:3" r="40">
      <c t="s" r="A40" s="4">
        <v>2118</v>
      </c>
      <c t="s" r="B40" s="4">
        <v>1777</v>
      </c>
      <c t="s" r="C40" s="4">
        <v>1777</v>
      </c>
    </row>
    <row spans="1:3" r="41">
      <c t="s" r="A41" s="4">
        <v>1435</v>
      </c>
    </row>
    <row spans="1:3" r="42">
      <c t="s" r="A42" s="3">
        <v>2058</v>
      </c>
    </row>
    <row spans="1:3" r="43">
      <c t="s" r="A43" s="4">
        <v>2098</v>
      </c>
      <c t="n" r="B43" s="7">
        <v>1802711</v>
      </c>
      <c t="n" r="C43" s="7">
        <v>1717432</v>
      </c>
    </row>
    <row spans="1:3" r="44">
      <c t="s" r="A44" s="4">
        <v>2099</v>
      </c>
      <c t="n" r="B44" s="6">
        <v>1493478</v>
      </c>
    </row>
    <row spans="1:3" r="45">
      <c t="s" r="A45" s="4">
        <v>2100</v>
      </c>
      <c t="n" r="B45" s="6">
        <v>1685656</v>
      </c>
      <c t="n" r="C45" s="6">
        <v>1605367</v>
      </c>
    </row>
    <row spans="1:3" r="46">
      <c t="s" r="A46" s="4">
        <v>2101</v>
      </c>
      <c t="n" r="B46" s="6">
        <v>1685656</v>
      </c>
      <c t="n" r="C46" s="6">
        <v>1605367</v>
      </c>
    </row>
    <row spans="1:3" r="47">
      <c t="s" r="A47" s="4">
        <v>2102</v>
      </c>
      <c t="n" r="B47" s="6">
        <v>730824</v>
      </c>
      <c t="n" r="C47" s="6">
        <v>709395</v>
      </c>
    </row>
    <row spans="1:3" r="48">
      <c t="s" r="A48" s="4">
        <v>2103</v>
      </c>
      <c t="n" r="B48" s="6">
        <v>411088</v>
      </c>
    </row>
    <row spans="1:3" r="49">
      <c t="s" r="A49" s="4">
        <v>2104</v>
      </c>
      <c t="n" r="B49" s="6">
        <v>548118</v>
      </c>
      <c t="n" r="C49" s="6">
        <v>354698</v>
      </c>
    </row>
    <row spans="1:3" r="50">
      <c t="s" r="A50" s="4">
        <v>2105</v>
      </c>
      <c t="n" r="B50" s="6">
        <v>505648</v>
      </c>
      <c t="n" r="C50" s="6">
        <v>492468</v>
      </c>
    </row>
    <row spans="1:3" r="51">
      <c t="s" r="A51" s="4">
        <v>2119</v>
      </c>
      <c t="n" r="B51" s="6">
        <v>913530</v>
      </c>
      <c t="n" r="C51" s="6">
        <v>886744</v>
      </c>
    </row>
    <row spans="1:3" r="52">
      <c t="s" r="A52" s="4">
        <v>2120</v>
      </c>
      <c t="n" r="B52" s="6">
        <v>593794</v>
      </c>
    </row>
    <row spans="1:3" r="53">
      <c t="s" r="A53" s="4">
        <v>2121</v>
      </c>
      <c t="n" r="B53" s="6">
        <v>730824</v>
      </c>
      <c t="n" r="C53" s="6">
        <v>532046</v>
      </c>
    </row>
    <row spans="1:3" r="54">
      <c t="s" r="A54" s="4">
        <v>2122</v>
      </c>
      <c t="n" r="B54" s="7">
        <v>632060</v>
      </c>
      <c t="n" r="C54" s="7">
        <v>615585</v>
      </c>
    </row>
    <row spans="1:3" r="55">
      <c t="s" r="A55" s="4">
        <v>2106</v>
      </c>
      <c t="s" r="B55" s="4">
        <v>2123</v>
      </c>
      <c t="s" r="C55" s="4">
        <v>2124</v>
      </c>
    </row>
    <row spans="1:3" r="56">
      <c t="s" r="A56" s="4">
        <v>2064</v>
      </c>
      <c t="s" r="B56" s="4">
        <v>2125</v>
      </c>
    </row>
    <row spans="1:3" r="57">
      <c t="s" r="A57" s="4">
        <v>2110</v>
      </c>
      <c t="s" r="B57" s="4">
        <v>2126</v>
      </c>
      <c t="s" r="C57" s="4">
        <v>2127</v>
      </c>
    </row>
    <row spans="1:3" r="58">
      <c t="s" r="A58" s="4">
        <v>2112</v>
      </c>
      <c t="s" r="B58" s="4">
        <v>2128</v>
      </c>
      <c t="s" r="C58" s="4">
        <v>2129</v>
      </c>
    </row>
    <row spans="1:3" r="59">
      <c t="s" r="A59" s="4">
        <v>2115</v>
      </c>
      <c t="s" r="B59" s="4">
        <v>2078</v>
      </c>
      <c t="s" r="C59" s="4">
        <v>2078</v>
      </c>
    </row>
    <row spans="1:3" r="60">
      <c t="s" r="A60" s="4">
        <v>2116</v>
      </c>
      <c t="s" r="B60" s="4">
        <v>1592</v>
      </c>
    </row>
    <row spans="1:3" r="61">
      <c t="s" r="A61" s="4">
        <v>2117</v>
      </c>
      <c t="s" r="B61" s="4">
        <v>2061</v>
      </c>
      <c t="s" r="C61" s="4">
        <v>1777</v>
      </c>
    </row>
    <row spans="1:3" r="62">
      <c t="s" r="A62" s="4">
        <v>2118</v>
      </c>
      <c t="s" r="B62" s="4">
        <v>1777</v>
      </c>
      <c t="s" r="C62" s="4">
        <v>1777</v>
      </c>
    </row>
    <row spans="1:3" r="63">
      <c t="s" r="A63" s="4">
        <v>2130</v>
      </c>
      <c t="s" r="B63" s="4">
        <v>619</v>
      </c>
      <c t="s" r="C63" s="4">
        <v>619</v>
      </c>
    </row>
    <row spans="1:3" r="64">
      <c t="s" r="A64" s="4">
        <v>2076</v>
      </c>
      <c t="s" r="B64" s="4">
        <v>2077</v>
      </c>
    </row>
    <row spans="1:3" r="65">
      <c t="s" r="A65" s="4">
        <v>2131</v>
      </c>
      <c t="s" r="B65" s="4">
        <v>2078</v>
      </c>
      <c t="s" r="C65" s="4">
        <v>2061</v>
      </c>
    </row>
    <row spans="1:3" r="66">
      <c t="s" r="A66" s="4">
        <v>2132</v>
      </c>
      <c t="s" r="B66" s="4">
        <v>1551</v>
      </c>
      <c t="s" r="C66" s="4">
        <v>1551</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33</v>
      </c>
      <c t="s" r="B1" s="2">
        <v>2</v>
      </c>
      <c t="s" r="C1" s="2">
        <v>32</v>
      </c>
    </row>
    <row spans="1:3" r="2">
      <c t="s" r="A2" s="3">
        <v>2134</v>
      </c>
    </row>
    <row spans="1:3" r="3">
      <c t="s" r="A3" s="4">
        <v>2135</v>
      </c>
      <c t="n" r="B3" s="10">
        <v>0.8</v>
      </c>
      <c t="n" r="C3" s="7">
        <v>39</v>
      </c>
    </row>
    <row spans="1:3" r="4">
      <c t="s" r="A4" s="4">
        <v>1938</v>
      </c>
    </row>
    <row spans="1:3" r="5">
      <c t="s" r="A5" s="3">
        <v>2134</v>
      </c>
    </row>
    <row spans="1:3" r="6">
      <c t="s" r="A6" s="4">
        <v>2136</v>
      </c>
      <c t="n" r="C6" s="7">
        <v>11</v>
      </c>
    </row>
  </sheetData>
  <pageMargins bottom="1" footer="0.5" header="0.5" left="0.75" right="0.75" top="1"/>
</worksheet>
</file>

<file path=xl/worksheets/sheet1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137</v>
      </c>
      <c t="s" r="C1" s="2">
        <v>2</v>
      </c>
      <c t="s" r="D1" s="2">
        <v>32</v>
      </c>
    </row>
    <row spans="1:4" r="2">
      <c t="s" r="A2" s="3">
        <v>2138</v>
      </c>
    </row>
    <row spans="1:4" r="3">
      <c t="s" r="A3" s="4">
        <v>2139</v>
      </c>
      <c t="n" r="C3" s="7">
        <v>271632</v>
      </c>
      <c t="n" r="D3" s="7">
        <v>98704</v>
      </c>
    </row>
    <row spans="1:4" r="4">
      <c t="s" r="A4" s="4">
        <v>2140</v>
      </c>
      <c t="s" r="C4" s="4">
        <v>1412</v>
      </c>
      <c t="s" r="D4" s="4">
        <v>2141</v>
      </c>
    </row>
    <row spans="1:4" r="5">
      <c t="s" r="A5" s="4">
        <v>2142</v>
      </c>
      <c t="s" r="C5" s="4">
        <v>1412</v>
      </c>
      <c t="s" r="D5" s="4">
        <v>2143</v>
      </c>
    </row>
    <row spans="1:4" r="6">
      <c t="s" r="A6" s="4">
        <v>1938</v>
      </c>
    </row>
    <row spans="1:4" r="7">
      <c t="s" r="A7" s="3">
        <v>2138</v>
      </c>
    </row>
    <row spans="1:4" r="8">
      <c t="s" r="A8" s="4">
        <v>2139</v>
      </c>
      <c t="s" r="B8" s="4">
        <v>72</v>
      </c>
      <c t="n" r="C8" s="7">
        <v>0</v>
      </c>
      <c t="n" r="D8" s="7">
        <v>5440</v>
      </c>
    </row>
    <row spans="1:4" r="9">
      <c t="n" r="A9"/>
    </row>
    <row spans="1:4" r="10">
      <c t="s" r="A10" s="4">
        <v>72</v>
      </c>
      <c t="s" r="B10" s="4">
        <v>2144</v>
      </c>
    </row>
  </sheetData>
  <mergeCells count="3">
    <mergeCell ref="A1:B1"/>
    <mergeCell ref="A9:C9"/>
    <mergeCell ref="B10:C10"/>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145</v>
      </c>
      <c t="s" r="C1" s="2">
        <v>2</v>
      </c>
      <c t="s" r="D1" s="2">
        <v>32</v>
      </c>
    </row>
    <row spans="1:4" r="2">
      <c t="s" r="A2" s="3">
        <v>2146</v>
      </c>
    </row>
    <row spans="1:4" r="3">
      <c t="s" r="A3" s="4">
        <v>2139</v>
      </c>
      <c t="n" r="C3" s="7">
        <v>271632</v>
      </c>
      <c t="n" r="D3" s="7">
        <v>98704</v>
      </c>
    </row>
    <row spans="1:4" r="4">
      <c t="s" r="A4" s="4">
        <v>1938</v>
      </c>
    </row>
    <row spans="1:4" r="5">
      <c t="s" r="A5" s="3">
        <v>2146</v>
      </c>
    </row>
    <row spans="1:4" r="6">
      <c t="s" r="A6" s="4">
        <v>2139</v>
      </c>
      <c t="s" r="B6" s="4">
        <v>72</v>
      </c>
      <c t="n" r="C6" s="6">
        <v>0</v>
      </c>
      <c t="n" r="D6" s="6">
        <v>5440</v>
      </c>
    </row>
    <row spans="1:4" r="7">
      <c t="s" r="A7" s="4">
        <v>1930</v>
      </c>
    </row>
    <row spans="1:4" r="8">
      <c t="s" r="A8" s="3">
        <v>2146</v>
      </c>
    </row>
    <row spans="1:4" r="9">
      <c t="s" r="A9" s="4">
        <v>2139</v>
      </c>
      <c t="n" r="C9" s="6">
        <v>30000</v>
      </c>
      <c t="n" r="D9" s="6">
        <v>19000</v>
      </c>
    </row>
    <row spans="1:4" r="10">
      <c t="s" r="A10" s="4">
        <v>2147</v>
      </c>
    </row>
    <row spans="1:4" r="11">
      <c t="s" r="A11" s="3">
        <v>2146</v>
      </c>
    </row>
    <row spans="1:4" r="12">
      <c t="s" r="A12" s="4">
        <v>2139</v>
      </c>
      <c t="n" r="C12" s="6">
        <v>0</v>
      </c>
      <c t="n" r="D12" s="6">
        <v>5440</v>
      </c>
    </row>
    <row spans="1:4" r="13">
      <c t="s" r="A13" s="4">
        <v>2148</v>
      </c>
    </row>
    <row spans="1:4" r="14">
      <c t="s" r="A14" s="3">
        <v>2146</v>
      </c>
    </row>
    <row spans="1:4" r="15">
      <c t="s" r="A15" s="4">
        <v>2139</v>
      </c>
      <c t="n" r="C15" s="6">
        <v>120816</v>
      </c>
      <c t="n" r="D15" s="6">
        <v>37132</v>
      </c>
    </row>
    <row spans="1:4" r="16">
      <c t="s" r="A16" s="4">
        <v>2149</v>
      </c>
    </row>
    <row spans="1:4" r="17">
      <c t="s" r="A17" s="3">
        <v>2146</v>
      </c>
    </row>
    <row spans="1:4" r="18">
      <c t="s" r="A18" s="4">
        <v>2139</v>
      </c>
      <c t="n" r="C18" s="7">
        <v>120816</v>
      </c>
      <c t="n" r="D18" s="7">
        <v>37132</v>
      </c>
    </row>
    <row spans="1:4" r="19">
      <c t="n" r="A19"/>
    </row>
    <row spans="1:4" r="20">
      <c t="s" r="A20" s="4">
        <v>72</v>
      </c>
      <c t="s" r="B20" s="4">
        <v>2144</v>
      </c>
    </row>
  </sheetData>
  <mergeCells count="3">
    <mergeCell ref="A1:B1"/>
    <mergeCell ref="A19:C19"/>
    <mergeCell ref="B20:C20"/>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0</v>
      </c>
      <c t="s" r="B1" s="2">
        <v>2</v>
      </c>
      <c t="s" r="C1" s="2">
        <v>32</v>
      </c>
    </row>
    <row spans="1:3" r="2">
      <c t="s" r="A2" s="3">
        <v>2151</v>
      </c>
    </row>
    <row spans="1:3" r="3">
      <c t="s" r="A3" s="4">
        <v>1927</v>
      </c>
      <c t="n" r="B3" s="7">
        <v>806</v>
      </c>
      <c t="n" r="C3" s="7">
        <v>39</v>
      </c>
    </row>
    <row spans="1:3" r="4">
      <c t="s" r="A4" s="4">
        <v>1929</v>
      </c>
      <c t="n" r="B4" s="6">
        <v>921</v>
      </c>
      <c t="n" r="C4" s="6">
        <v>187</v>
      </c>
    </row>
    <row spans="1:3" r="5">
      <c t="s" r="A5" s="4">
        <v>2152</v>
      </c>
    </row>
    <row spans="1:3" r="6">
      <c t="s" r="A6" s="3">
        <v>2151</v>
      </c>
    </row>
    <row spans="1:3" r="7">
      <c t="s" r="A7" s="4">
        <v>1927</v>
      </c>
      <c t="n" r="B7" s="6">
        <v>0</v>
      </c>
      <c t="n" r="C7" s="6">
        <v>33</v>
      </c>
    </row>
    <row spans="1:3" r="8">
      <c t="s" r="A8" s="4">
        <v>2153</v>
      </c>
    </row>
    <row spans="1:3" r="9">
      <c t="s" r="A9" s="3">
        <v>2151</v>
      </c>
    </row>
    <row spans="1:3" r="10">
      <c t="s" r="A10" s="4">
        <v>1927</v>
      </c>
      <c t="n" r="B10" s="6">
        <v>806</v>
      </c>
      <c t="n" r="C10" s="6">
        <v>6</v>
      </c>
    </row>
    <row spans="1:3" r="11">
      <c t="s" r="A11" s="4">
        <v>2154</v>
      </c>
    </row>
    <row spans="1:3" r="12">
      <c t="s" r="A12" s="3">
        <v>2151</v>
      </c>
    </row>
    <row spans="1:3" r="13">
      <c t="s" r="A13" s="4">
        <v>1927</v>
      </c>
      <c t="n" r="B13" s="6">
        <v>0</v>
      </c>
      <c t="n" r="C13" s="6">
        <v>0</v>
      </c>
    </row>
    <row spans="1:3" r="14">
      <c t="s" r="A14" s="4">
        <v>2155</v>
      </c>
    </row>
    <row spans="1:3" r="15">
      <c t="s" r="A15" s="3">
        <v>2151</v>
      </c>
    </row>
    <row spans="1:3" r="16">
      <c t="s" r="A16" s="4">
        <v>1927</v>
      </c>
      <c t="n" r="B16" s="6">
        <v>0</v>
      </c>
      <c t="n" r="C16" s="6">
        <v>0</v>
      </c>
    </row>
    <row spans="1:3" r="17">
      <c t="s" r="A17" s="4">
        <v>2156</v>
      </c>
    </row>
    <row spans="1:3" r="18">
      <c t="s" r="A18" s="3">
        <v>2151</v>
      </c>
    </row>
    <row spans="1:3" r="19">
      <c t="s" r="A19" s="4">
        <v>1929</v>
      </c>
      <c t="n" r="B19" s="6">
        <v>0</v>
      </c>
      <c t="n" r="C19" s="6">
        <v>33</v>
      </c>
    </row>
    <row spans="1:3" r="20">
      <c t="s" r="A20" s="4">
        <v>2157</v>
      </c>
    </row>
    <row spans="1:3" r="21">
      <c t="s" r="A21" s="3">
        <v>2151</v>
      </c>
    </row>
    <row spans="1:3" r="22">
      <c t="s" r="A22" s="4">
        <v>1929</v>
      </c>
      <c t="n" r="B22" s="6">
        <v>0</v>
      </c>
      <c t="n" r="C22" s="6">
        <v>0</v>
      </c>
    </row>
    <row spans="1:3" r="23">
      <c t="s" r="A23" s="4">
        <v>2158</v>
      </c>
    </row>
    <row spans="1:3" r="24">
      <c t="s" r="A24" s="3">
        <v>2151</v>
      </c>
    </row>
    <row spans="1:3" r="25">
      <c t="s" r="A25" s="4">
        <v>1929</v>
      </c>
      <c t="n" r="B25" s="6">
        <v>798</v>
      </c>
      <c t="n" r="C25" s="6">
        <v>6</v>
      </c>
    </row>
    <row spans="1:3" r="26">
      <c t="s" r="A26" s="4">
        <v>2159</v>
      </c>
    </row>
    <row spans="1:3" r="27">
      <c t="s" r="A27" s="3">
        <v>2151</v>
      </c>
    </row>
    <row spans="1:3" r="28">
      <c t="s" r="A28" s="4">
        <v>1929</v>
      </c>
      <c t="n" r="B28" s="7">
        <v>123</v>
      </c>
      <c t="n" r="C28" s="7">
        <v>148</v>
      </c>
    </row>
  </sheetData>
  <pageMargins bottom="1" footer="0.5" header="0.5" left="0.75" right="0.75" top="1"/>
</worksheet>
</file>

<file path=xl/worksheets/sheet1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60</v>
      </c>
      <c t="s" r="B1" s="2">
        <v>1</v>
      </c>
    </row>
    <row spans="1:4" r="2">
      <c t="s" r="B2" s="2">
        <v>2</v>
      </c>
      <c t="s" r="C2" s="2">
        <v>32</v>
      </c>
      <c t="s" r="D2" s="2">
        <v>88</v>
      </c>
    </row>
    <row spans="1:4" r="3">
      <c t="s" r="A3" s="3">
        <v>2146</v>
      </c>
    </row>
    <row spans="1:4" r="4">
      <c t="s" r="A4" s="4">
        <v>2161</v>
      </c>
      <c t="n" r="B4" s="7">
        <v>164</v>
      </c>
      <c t="n" r="C4" s="7">
        <v>936</v>
      </c>
      <c t="n" r="D4" s="7">
        <v>1871</v>
      </c>
    </row>
    <row spans="1:4" r="5">
      <c t="s" r="A5" s="4">
        <v>2162</v>
      </c>
    </row>
    <row spans="1:4" r="6">
      <c t="s" r="A6" s="3">
        <v>2146</v>
      </c>
    </row>
    <row spans="1:4" r="7">
      <c t="s" r="A7" s="4">
        <v>2161</v>
      </c>
      <c t="n" r="B7" s="6">
        <v>0</v>
      </c>
      <c t="n" r="C7" s="6">
        <v>1258</v>
      </c>
      <c t="n" r="D7" s="6">
        <v>1685</v>
      </c>
    </row>
    <row spans="1:4" r="8">
      <c t="s" r="A8" s="4">
        <v>2163</v>
      </c>
    </row>
    <row spans="1:4" r="9">
      <c t="s" r="A9" s="3">
        <v>2146</v>
      </c>
    </row>
    <row spans="1:4" r="10">
      <c t="s" r="A10" s="4">
        <v>2161</v>
      </c>
      <c t="n" r="B10" s="6">
        <v>139</v>
      </c>
      <c t="n" r="C10" s="6">
        <v>0</v>
      </c>
      <c t="n" r="D10" s="6">
        <v>10</v>
      </c>
    </row>
    <row spans="1:4" r="11">
      <c t="s" r="A11" s="4">
        <v>2164</v>
      </c>
    </row>
    <row spans="1:4" r="12">
      <c t="s" r="A12" s="3">
        <v>2146</v>
      </c>
    </row>
    <row spans="1:4" r="13">
      <c t="s" r="A13" s="4">
        <v>2161</v>
      </c>
      <c t="n" r="B13" s="7">
        <v>25</v>
      </c>
      <c t="n" r="C13" s="7">
        <v>-322</v>
      </c>
      <c t="n" r="D13" s="7">
        <v>17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65</v>
      </c>
      <c t="s" r="B1" s="2">
        <v>2</v>
      </c>
      <c t="s" r="C1" s="2">
        <v>32</v>
      </c>
    </row>
    <row spans="1:3" r="2">
      <c t="s" r="A2" s="3">
        <v>2166</v>
      </c>
    </row>
    <row spans="1:3" r="3">
      <c t="s" r="A3" s="4">
        <v>2167</v>
      </c>
      <c t="n" r="B3" s="7">
        <v>806</v>
      </c>
      <c t="n" r="C3" s="7">
        <v>6</v>
      </c>
    </row>
    <row spans="1:3" r="4">
      <c t="s" r="A4" s="4">
        <v>2168</v>
      </c>
      <c t="n" r="B4" s="6">
        <v>0</v>
      </c>
      <c t="n" r="C4" s="6">
        <v>0</v>
      </c>
    </row>
    <row spans="1:3" r="5">
      <c t="s" r="A5" s="4">
        <v>2169</v>
      </c>
      <c t="n" r="B5" s="6">
        <v>806</v>
      </c>
      <c t="n" r="C5" s="6">
        <v>6</v>
      </c>
    </row>
    <row spans="1:3" r="6">
      <c t="s" r="A6" s="4">
        <v>2170</v>
      </c>
      <c t="n" r="B6" s="6">
        <v>-806</v>
      </c>
      <c t="n" r="C6" s="6">
        <v>-6</v>
      </c>
    </row>
    <row spans="1:3" r="7">
      <c t="s" r="A7" s="4">
        <v>2171</v>
      </c>
      <c t="n" r="B7" s="6">
        <v>0</v>
      </c>
      <c t="n" r="C7" s="6">
        <v>0</v>
      </c>
    </row>
    <row spans="1:3" r="8">
      <c t="s" r="A8" s="4">
        <v>2172</v>
      </c>
      <c t="n" r="B8" s="6">
        <v>0</v>
      </c>
      <c t="n" r="C8" s="6">
        <v>0</v>
      </c>
    </row>
    <row spans="1:3" r="9">
      <c t="s" r="A9" s="4">
        <v>2173</v>
      </c>
      <c t="n" r="C9" s="6">
        <v>33</v>
      </c>
    </row>
    <row spans="1:3" r="10">
      <c t="s" r="A10" s="4">
        <v>2174</v>
      </c>
      <c t="n" r="C10" s="6">
        <v>0</v>
      </c>
    </row>
    <row spans="1:3" r="11">
      <c t="s" r="A11" s="4">
        <v>2175</v>
      </c>
      <c t="n" r="C11" s="6">
        <v>33</v>
      </c>
    </row>
    <row spans="1:3" r="12">
      <c t="s" r="A12" s="4">
        <v>2176</v>
      </c>
      <c t="n" r="C12" s="6">
        <v>-33</v>
      </c>
    </row>
    <row spans="1:3" r="13">
      <c t="s" r="A13" s="4">
        <v>2177</v>
      </c>
      <c t="n" r="C13" s="6">
        <v>0</v>
      </c>
    </row>
    <row spans="1:3" r="14">
      <c t="s" r="A14" s="4">
        <v>2178</v>
      </c>
      <c t="n" r="C14" s="6">
        <v>0</v>
      </c>
    </row>
    <row spans="1:3" r="15">
      <c t="s" r="A15" s="4">
        <v>2179</v>
      </c>
      <c t="n" r="B15" s="6">
        <v>600000</v>
      </c>
      <c t="n" r="C15" s="6">
        <v>600000</v>
      </c>
    </row>
    <row spans="1:3" r="16">
      <c t="s" r="A16" s="4">
        <v>2180</v>
      </c>
      <c t="n" r="B16" s="6">
        <v>-200000</v>
      </c>
      <c t="n" r="C16" s="6">
        <v>0</v>
      </c>
    </row>
    <row spans="1:3" r="17">
      <c t="s" r="A17" s="4">
        <v>2181</v>
      </c>
      <c t="n" r="B17" s="6">
        <v>400000</v>
      </c>
      <c t="n" r="C17" s="6">
        <v>600000</v>
      </c>
    </row>
    <row spans="1:3" r="18">
      <c t="s" r="A18" s="4">
        <v>2182</v>
      </c>
      <c t="n" r="B18" s="6">
        <v>-400000</v>
      </c>
      <c t="n" r="C18" s="6">
        <v>-600000</v>
      </c>
    </row>
    <row spans="1:3" r="19">
      <c t="s" r="A19" s="4">
        <v>2183</v>
      </c>
      <c t="n" r="B19" s="6">
        <v>0</v>
      </c>
      <c t="n" r="C19" s="6">
        <v>0</v>
      </c>
    </row>
    <row spans="1:3" r="20">
      <c t="s" r="A20" s="4">
        <v>2184</v>
      </c>
      <c t="n" r="B20" s="6">
        <v>0</v>
      </c>
      <c t="n" r="C20" s="6">
        <v>0</v>
      </c>
    </row>
    <row spans="1:3" r="21">
      <c t="s" r="A21" s="4">
        <v>2185</v>
      </c>
      <c t="n" r="C21" s="6">
        <v>600033</v>
      </c>
    </row>
    <row spans="1:3" r="22">
      <c t="s" r="A22" s="4">
        <v>2186</v>
      </c>
      <c t="n" r="C22" s="6">
        <v>0</v>
      </c>
    </row>
    <row spans="1:3" r="23">
      <c t="s" r="A23" s="4">
        <v>2187</v>
      </c>
      <c t="n" r="C23" s="6">
        <v>600033</v>
      </c>
    </row>
    <row spans="1:3" r="24">
      <c t="s" r="A24" s="4">
        <v>2188</v>
      </c>
      <c t="n" r="C24" s="6">
        <v>-600033</v>
      </c>
    </row>
    <row spans="1:3" r="25">
      <c t="s" r="A25" s="4">
        <v>2189</v>
      </c>
      <c t="n" r="C25" s="6">
        <v>0</v>
      </c>
    </row>
    <row spans="1:3" r="26">
      <c t="s" r="A26" s="4">
        <v>2190</v>
      </c>
      <c t="n" r="C26" s="7">
        <v>0</v>
      </c>
    </row>
    <row spans="1:3" r="27">
      <c t="s" r="A27" s="4">
        <v>2191</v>
      </c>
      <c t="n" r="B27" s="6">
        <v>200000</v>
      </c>
    </row>
    <row spans="1:3" r="28">
      <c t="s" r="A28" s="4">
        <v>2192</v>
      </c>
      <c t="n" r="B28" s="6">
        <v>-200000</v>
      </c>
    </row>
    <row spans="1:3" r="29">
      <c t="s" r="A29" s="4">
        <v>2193</v>
      </c>
      <c t="n" r="B29" s="6">
        <v>0</v>
      </c>
    </row>
    <row spans="1:3" r="30">
      <c t="s" r="A30" s="4">
        <v>2194</v>
      </c>
      <c t="n" r="B30" s="6">
        <v>0</v>
      </c>
    </row>
    <row spans="1:3" r="31">
      <c t="s" r="A31" s="4">
        <v>2195</v>
      </c>
      <c t="n" r="B31" s="6">
        <v>0</v>
      </c>
    </row>
    <row spans="1:3" r="32">
      <c t="s" r="A32" s="4">
        <v>2196</v>
      </c>
      <c t="n" r="B32" s="6">
        <v>0</v>
      </c>
    </row>
    <row spans="1:3" r="33">
      <c t="s" r="A33" s="4">
        <v>2197</v>
      </c>
      <c t="n" r="B33" s="6">
        <v>200806</v>
      </c>
    </row>
    <row spans="1:3" r="34">
      <c t="s" r="A34" s="4">
        <v>2198</v>
      </c>
      <c t="n" r="B34" s="6">
        <v>-200000</v>
      </c>
    </row>
    <row spans="1:3" r="35">
      <c t="s" r="A35" s="4">
        <v>2199</v>
      </c>
      <c t="n" r="B35" s="6">
        <v>806</v>
      </c>
    </row>
    <row spans="1:3" r="36">
      <c t="s" r="A36" s="4">
        <v>2200</v>
      </c>
      <c t="n" r="B36" s="6">
        <v>-806</v>
      </c>
    </row>
    <row spans="1:3" r="37">
      <c t="s" r="A37" s="4">
        <v>2201</v>
      </c>
      <c t="n" r="B37" s="6">
        <v>0</v>
      </c>
    </row>
    <row spans="1:3" r="38">
      <c t="s" r="A38" s="4">
        <v>2202</v>
      </c>
      <c t="n" r="B38" s="7">
        <v>0</v>
      </c>
    </row>
  </sheetData>
  <pageMargins bottom="1" footer="0.5" header="0.5" left="0.75" right="0.75" top="1"/>
</worksheet>
</file>

<file path=xl/worksheets/sheet1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37"/>
  </cols>
  <sheetData>
    <row spans="1:2" r="1">
      <c t="s" r="A1" s="1">
        <v>2203</v>
      </c>
      <c t="s" r="B1" s="2">
        <v>1</v>
      </c>
    </row>
    <row spans="1:2" r="2">
      <c t="s" r="B2" s="2">
        <v>2204</v>
      </c>
    </row>
    <row spans="1:2" r="3">
      <c t="s" r="A3" s="4">
        <v>2205</v>
      </c>
      <c t="n" r="B3" s="6">
        <v>6</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06</v>
      </c>
      <c t="s" r="B1" s="2">
        <v>1</v>
      </c>
    </row>
    <row spans="1:4" r="2">
      <c t="s" r="B2" s="2">
        <v>2</v>
      </c>
      <c t="s" r="C2" s="2">
        <v>32</v>
      </c>
      <c t="s" r="D2" s="2">
        <v>88</v>
      </c>
    </row>
    <row spans="1:4" r="3">
      <c t="s" r="A3" s="3">
        <v>2207</v>
      </c>
    </row>
    <row spans="1:4" r="4">
      <c t="s" r="A4" s="4">
        <v>2208</v>
      </c>
      <c t="n" r="B4" s="7">
        <v>605569</v>
      </c>
      <c t="n" r="C4" s="7">
        <v>633949</v>
      </c>
      <c t="n" r="D4" s="7">
        <v>645788</v>
      </c>
    </row>
    <row spans="1:4" r="5">
      <c t="s" r="A5" s="4">
        <v>2209</v>
      </c>
      <c t="n" r="B5" s="6">
        <v>0</v>
      </c>
      <c t="n" r="C5" s="6">
        <v>0</v>
      </c>
      <c t="n" r="D5" s="6">
        <v>0</v>
      </c>
    </row>
    <row spans="1:4" r="6">
      <c t="s" r="A6" s="4">
        <v>2210</v>
      </c>
      <c t="n" r="B6" s="6">
        <v>-103303</v>
      </c>
      <c t="n" r="C6" s="6">
        <v>-115876</v>
      </c>
      <c t="n" r="D6" s="6">
        <v>-130843</v>
      </c>
    </row>
    <row spans="1:4" r="7">
      <c t="s" r="A7" s="4">
        <v>100</v>
      </c>
      <c t="n" r="B7" s="6">
        <v>502266</v>
      </c>
      <c t="n" r="C7" s="6">
        <v>518073</v>
      </c>
      <c t="n" r="D7" s="6">
        <v>514945</v>
      </c>
    </row>
    <row spans="1:4" r="8">
      <c t="s" r="A8" s="4">
        <v>101</v>
      </c>
      <c t="n" r="B8" s="6">
        <v>-172045</v>
      </c>
      <c t="n" r="C8" s="6">
        <v>-109530</v>
      </c>
      <c t="n" r="D8" s="6">
        <v>-243751</v>
      </c>
    </row>
    <row spans="1:4" r="9">
      <c t="s" r="A9" s="4">
        <v>2211</v>
      </c>
      <c t="n" r="B9" s="6">
        <v>67882</v>
      </c>
      <c t="n" r="C9" s="6">
        <v>68627</v>
      </c>
      <c t="n" r="D9" s="6">
        <v>1202</v>
      </c>
    </row>
    <row spans="1:4" r="10">
      <c t="s" r="A10" s="4">
        <v>2212</v>
      </c>
      <c t="n" r="B10" s="6">
        <v>-279957</v>
      </c>
      <c t="n" r="C10" s="6">
        <v>-283980</v>
      </c>
      <c t="n" r="D10" s="6">
        <v>-320975</v>
      </c>
    </row>
    <row spans="1:4" r="11">
      <c t="s" r="A11" s="4">
        <v>2213</v>
      </c>
      <c t="n" r="B11" s="6">
        <v>118146</v>
      </c>
      <c t="n" r="C11" s="6">
        <v>193190</v>
      </c>
      <c t="n" r="D11" s="6">
        <v>-48579</v>
      </c>
    </row>
    <row spans="1:4" r="12">
      <c t="s" r="A12" s="4">
        <v>2214</v>
      </c>
      <c t="n" r="B12" s="6">
        <v>11862290</v>
      </c>
      <c t="n" r="C12" s="6">
        <v>12046932</v>
      </c>
      <c t="n" r="D12" s="6">
        <v>12164188</v>
      </c>
    </row>
    <row spans="1:4" r="13">
      <c t="s" r="A13" s="4">
        <v>2215</v>
      </c>
    </row>
    <row spans="1:4" r="14">
      <c t="s" r="A14" s="3">
        <v>2207</v>
      </c>
    </row>
    <row spans="1:4" r="15">
      <c t="s" r="A15" s="4">
        <v>2208</v>
      </c>
      <c t="n" r="B15" s="6">
        <v>141820</v>
      </c>
      <c t="n" r="C15" s="6">
        <v>115997</v>
      </c>
      <c t="n" r="D15" s="6">
        <v>109074</v>
      </c>
    </row>
    <row spans="1:4" r="16">
      <c t="s" r="A16" s="4">
        <v>2209</v>
      </c>
      <c t="n" r="B16" s="6">
        <v>-49149</v>
      </c>
      <c t="n" r="C16" s="6">
        <v>-37375</v>
      </c>
      <c t="n" r="D16" s="6">
        <v>-37611</v>
      </c>
    </row>
    <row spans="1:4" r="17">
      <c t="s" r="A17" s="4">
        <v>2210</v>
      </c>
      <c t="n" r="B17" s="6">
        <v>0</v>
      </c>
      <c t="n" r="C17" s="6">
        <v>0</v>
      </c>
      <c t="n" r="D17" s="6">
        <v>0</v>
      </c>
    </row>
    <row spans="1:4" r="18">
      <c t="s" r="A18" s="4">
        <v>100</v>
      </c>
      <c t="n" r="B18" s="6">
        <v>92671</v>
      </c>
      <c t="n" r="C18" s="6">
        <v>78622</v>
      </c>
      <c t="n" r="D18" s="6">
        <v>71463</v>
      </c>
    </row>
    <row spans="1:4" r="19">
      <c t="s" r="A19" s="4">
        <v>101</v>
      </c>
      <c t="n" r="B19" s="6">
        <v>-30017</v>
      </c>
      <c t="n" r="C19" s="6">
        <v>-17605</v>
      </c>
      <c t="n" r="D19" s="6">
        <v>-89439</v>
      </c>
    </row>
    <row spans="1:4" r="20">
      <c t="s" r="A20" s="4">
        <v>2211</v>
      </c>
      <c t="n" r="B20" s="6">
        <v>16027</v>
      </c>
      <c t="n" r="C20" s="6">
        <v>13515</v>
      </c>
      <c t="n" r="D20" s="6">
        <v>15826</v>
      </c>
    </row>
    <row spans="1:4" r="21">
      <c t="s" r="A21" s="4">
        <v>2212</v>
      </c>
      <c t="n" r="B21" s="6">
        <v>-37345</v>
      </c>
      <c t="n" r="C21" s="6">
        <v>-39444</v>
      </c>
      <c t="n" r="D21" s="6">
        <v>-48941</v>
      </c>
    </row>
    <row spans="1:4" r="22">
      <c t="s" r="A22" s="4">
        <v>2213</v>
      </c>
      <c t="n" r="B22" s="6">
        <v>41336</v>
      </c>
      <c t="n" r="C22" s="6">
        <v>35088</v>
      </c>
      <c t="n" r="D22" s="6">
        <v>-51091</v>
      </c>
    </row>
    <row spans="1:4" r="23">
      <c t="s" r="A23" s="4">
        <v>2214</v>
      </c>
      <c t="n" r="B23" s="6">
        <v>2607230</v>
      </c>
      <c t="n" r="C23" s="6">
        <v>2142122</v>
      </c>
      <c t="n" r="D23" s="6">
        <v>2030120</v>
      </c>
    </row>
    <row spans="1:4" r="24">
      <c t="s" r="A24" s="4">
        <v>903</v>
      </c>
    </row>
    <row spans="1:4" r="25">
      <c t="s" r="A25" s="3">
        <v>2207</v>
      </c>
    </row>
    <row spans="1:4" r="26">
      <c t="s" r="A26" s="4">
        <v>2208</v>
      </c>
      <c t="n" r="B26" s="6">
        <v>194961</v>
      </c>
      <c t="n" r="C26" s="6">
        <v>215170</v>
      </c>
      <c t="n" r="D26" s="6">
        <v>231077</v>
      </c>
    </row>
    <row spans="1:4" r="27">
      <c t="s" r="A27" s="4">
        <v>2209</v>
      </c>
      <c t="n" r="B27" s="6">
        <v>17260</v>
      </c>
      <c t="n" r="C27" s="6">
        <v>17629</v>
      </c>
      <c t="n" r="D27" s="6">
        <v>1549</v>
      </c>
    </row>
    <row spans="1:4" r="28">
      <c t="s" r="A28" s="4">
        <v>2210</v>
      </c>
      <c t="n" r="B28" s="6">
        <v>-23774</v>
      </c>
      <c t="n" r="C28" s="6">
        <v>-24445</v>
      </c>
      <c t="n" r="D28" s="6">
        <v>-27834</v>
      </c>
    </row>
    <row spans="1:4" r="29">
      <c t="s" r="A29" s="4">
        <v>100</v>
      </c>
      <c t="n" r="B29" s="6">
        <v>188447</v>
      </c>
      <c t="n" r="C29" s="6">
        <v>208354</v>
      </c>
      <c t="n" r="D29" s="6">
        <v>204792</v>
      </c>
    </row>
    <row spans="1:4" r="30">
      <c t="s" r="A30" s="4">
        <v>101</v>
      </c>
      <c t="n" r="B30" s="6">
        <v>-46657</v>
      </c>
      <c t="n" r="C30" s="6">
        <v>-79932</v>
      </c>
      <c t="n" r="D30" s="6">
        <v>-54240</v>
      </c>
    </row>
    <row spans="1:4" r="31">
      <c t="s" r="A31" s="4">
        <v>2211</v>
      </c>
      <c t="n" r="B31" s="6">
        <v>41854</v>
      </c>
      <c t="n" r="C31" s="6">
        <v>40018</v>
      </c>
      <c t="n" r="D31" s="6">
        <v>38968</v>
      </c>
    </row>
    <row spans="1:4" r="32">
      <c t="s" r="A32" s="4">
        <v>2212</v>
      </c>
      <c t="n" r="B32" s="6">
        <v>-133397</v>
      </c>
      <c t="n" r="C32" s="6">
        <v>-126290</v>
      </c>
      <c t="n" r="D32" s="6">
        <v>-122560</v>
      </c>
    </row>
    <row spans="1:4" r="33">
      <c t="s" r="A33" s="4">
        <v>2213</v>
      </c>
      <c t="n" r="B33" s="6">
        <v>50247</v>
      </c>
      <c t="n" r="C33" s="6">
        <v>42150</v>
      </c>
      <c t="n" r="D33" s="6">
        <v>66960</v>
      </c>
    </row>
    <row spans="1:4" r="34">
      <c t="s" r="A34" s="4">
        <v>2214</v>
      </c>
      <c t="n" r="B34" s="6">
        <v>1951047</v>
      </c>
      <c t="n" r="C34" s="6">
        <v>1967202</v>
      </c>
      <c t="n" r="D34" s="6">
        <v>1954307</v>
      </c>
    </row>
    <row spans="1:4" r="35">
      <c t="s" r="A35" s="4">
        <v>2216</v>
      </c>
    </row>
    <row spans="1:4" r="36">
      <c t="s" r="A36" s="3">
        <v>2207</v>
      </c>
    </row>
    <row spans="1:4" r="37">
      <c t="s" r="A37" s="4">
        <v>2208</v>
      </c>
      <c t="n" r="B37" s="6">
        <v>133067</v>
      </c>
      <c t="n" r="C37" s="6">
        <v>163242</v>
      </c>
      <c t="n" r="D37" s="6">
        <v>171972</v>
      </c>
    </row>
    <row spans="1:4" r="38">
      <c t="s" r="A38" s="4">
        <v>2209</v>
      </c>
      <c t="n" r="B38" s="6">
        <v>-17299</v>
      </c>
      <c t="n" r="C38" s="6">
        <v>-12364</v>
      </c>
      <c t="n" r="D38" s="6">
        <v>-14280</v>
      </c>
    </row>
    <row spans="1:4" r="39">
      <c t="s" r="A39" s="4">
        <v>2210</v>
      </c>
      <c t="n" r="B39" s="6">
        <v>0</v>
      </c>
      <c t="n" r="C39" s="6">
        <v>0</v>
      </c>
      <c t="n" r="D39" s="6">
        <v>0</v>
      </c>
    </row>
    <row spans="1:4" r="40">
      <c t="s" r="A40" s="4">
        <v>100</v>
      </c>
      <c t="n" r="B40" s="6">
        <v>115768</v>
      </c>
      <c t="n" r="C40" s="6">
        <v>150878</v>
      </c>
      <c t="n" r="D40" s="6">
        <v>157692</v>
      </c>
    </row>
    <row spans="1:4" r="41">
      <c t="s" r="A41" s="4">
        <v>101</v>
      </c>
      <c t="n" r="B41" s="6">
        <v>-101604</v>
      </c>
      <c t="n" r="C41" s="6">
        <v>-40084</v>
      </c>
      <c t="n" r="D41" s="6">
        <v>-101971</v>
      </c>
    </row>
    <row spans="1:4" r="42">
      <c t="s" r="A42" s="4">
        <v>2211</v>
      </c>
      <c t="n" r="B42" s="6">
        <v>12487</v>
      </c>
      <c t="n" r="C42" s="6">
        <v>5241</v>
      </c>
      <c t="n" r="D42" s="6">
        <v>3904</v>
      </c>
    </row>
    <row spans="1:4" r="43">
      <c t="s" r="A43" s="4">
        <v>2212</v>
      </c>
      <c t="n" r="B43" s="6">
        <v>-42470</v>
      </c>
      <c t="n" r="C43" s="6">
        <v>-46963</v>
      </c>
      <c t="n" r="D43" s="6">
        <v>-64611</v>
      </c>
    </row>
    <row spans="1:4" r="44">
      <c t="s" r="A44" s="4">
        <v>2213</v>
      </c>
      <c t="n" r="B44" s="6">
        <v>-15819</v>
      </c>
      <c t="n" r="C44" s="6">
        <v>69072</v>
      </c>
      <c t="n" r="D44" s="6">
        <v>-4986</v>
      </c>
    </row>
    <row spans="1:4" r="45">
      <c t="s" r="A45" s="4">
        <v>2214</v>
      </c>
      <c t="n" r="B45" s="6">
        <v>2891987</v>
      </c>
      <c t="n" r="C45" s="6">
        <v>3613354</v>
      </c>
      <c t="n" r="D45" s="6">
        <v>4068942</v>
      </c>
    </row>
    <row spans="1:4" r="46">
      <c t="s" r="A46" s="4">
        <v>2217</v>
      </c>
    </row>
    <row spans="1:4" r="47">
      <c t="s" r="A47" s="3">
        <v>2207</v>
      </c>
    </row>
    <row spans="1:4" r="48">
      <c t="s" r="A48" s="4">
        <v>2208</v>
      </c>
      <c t="n" r="B48" s="6">
        <v>49534</v>
      </c>
      <c t="n" r="C48" s="6">
        <v>54223</v>
      </c>
      <c t="n" r="D48" s="6">
        <v>55075</v>
      </c>
    </row>
    <row spans="1:4" r="49">
      <c t="s" r="A49" s="4">
        <v>2209</v>
      </c>
      <c t="n" r="B49" s="6">
        <v>36908</v>
      </c>
      <c t="n" r="C49" s="6">
        <v>20463</v>
      </c>
      <c t="n" r="D49" s="6">
        <v>41074</v>
      </c>
    </row>
    <row spans="1:4" r="50">
      <c t="s" r="A50" s="4">
        <v>2210</v>
      </c>
      <c t="n" r="B50" s="6">
        <v>-60221</v>
      </c>
      <c t="n" r="C50" s="6">
        <v>-68517</v>
      </c>
      <c t="n" r="D50" s="6">
        <v>-77366</v>
      </c>
    </row>
    <row spans="1:4" r="51">
      <c t="s" r="A51" s="4">
        <v>100</v>
      </c>
      <c t="n" r="B51" s="6">
        <v>26221</v>
      </c>
      <c t="n" r="C51" s="6">
        <v>6169</v>
      </c>
      <c t="n" r="D51" s="6">
        <v>18783</v>
      </c>
    </row>
    <row spans="1:4" r="52">
      <c t="s" r="A52" s="4">
        <v>101</v>
      </c>
      <c t="n" r="B52" s="6">
        <v>0</v>
      </c>
      <c t="n" r="C52" s="6">
        <v>0</v>
      </c>
      <c t="n" r="D52" s="6">
        <v>0</v>
      </c>
    </row>
    <row spans="1:4" r="53">
      <c t="s" r="A53" s="4">
        <v>2211</v>
      </c>
      <c t="n" r="B53" s="6">
        <v>-15897</v>
      </c>
      <c t="n" r="C53" s="6">
        <v>264</v>
      </c>
      <c t="n" r="D53" s="6">
        <v>-66635</v>
      </c>
    </row>
    <row spans="1:4" r="54">
      <c t="s" r="A54" s="4">
        <v>2212</v>
      </c>
      <c t="n" r="B54" s="6">
        <v>-3840</v>
      </c>
      <c t="n" r="C54" s="6">
        <v>-5368</v>
      </c>
      <c t="n" r="D54" s="6">
        <v>-10629</v>
      </c>
    </row>
    <row spans="1:4" r="55">
      <c t="s" r="A55" s="4">
        <v>2213</v>
      </c>
      <c t="n" r="B55" s="6">
        <v>6484</v>
      </c>
      <c t="n" r="C55" s="6">
        <v>1065</v>
      </c>
      <c t="n" r="D55" s="6">
        <v>-58481</v>
      </c>
    </row>
    <row spans="1:4" r="56">
      <c t="s" r="A56" s="4">
        <v>2214</v>
      </c>
      <c t="n" r="B56" s="6">
        <v>2740120</v>
      </c>
      <c t="n" r="C56" s="6">
        <v>2691906</v>
      </c>
      <c t="n" r="D56" s="6">
        <v>2698559</v>
      </c>
    </row>
    <row spans="1:4" r="57">
      <c t="s" r="A57" s="4">
        <v>2218</v>
      </c>
    </row>
    <row spans="1:4" r="58">
      <c t="s" r="A58" s="3">
        <v>2207</v>
      </c>
    </row>
    <row spans="1:4" r="59">
      <c t="s" r="A59" s="4">
        <v>2208</v>
      </c>
      <c t="n" r="B59" s="6">
        <v>46804</v>
      </c>
      <c t="n" r="C59" s="6">
        <v>44882</v>
      </c>
      <c t="n" r="D59" s="6">
        <v>36999</v>
      </c>
    </row>
    <row spans="1:4" r="60">
      <c t="s" r="A60" s="4">
        <v>2209</v>
      </c>
      <c t="n" r="B60" s="6">
        <v>12280</v>
      </c>
      <c t="n" r="C60" s="6">
        <v>11647</v>
      </c>
      <c t="n" r="D60" s="6">
        <v>9268</v>
      </c>
    </row>
    <row spans="1:4" r="61">
      <c t="s" r="A61" s="4">
        <v>2210</v>
      </c>
      <c t="n" r="B61" s="6">
        <v>-16192</v>
      </c>
      <c t="n" r="C61" s="6">
        <v>-19273</v>
      </c>
      <c t="n" r="D61" s="6">
        <v>-21748</v>
      </c>
    </row>
    <row spans="1:4" r="62">
      <c t="s" r="A62" s="4">
        <v>100</v>
      </c>
      <c t="n" r="B62" s="6">
        <v>42892</v>
      </c>
      <c t="n" r="C62" s="6">
        <v>37256</v>
      </c>
      <c t="n" r="D62" s="6">
        <v>24519</v>
      </c>
    </row>
    <row spans="1:4" r="63">
      <c t="s" r="A63" s="4">
        <v>101</v>
      </c>
      <c t="n" r="B63" s="6">
        <v>7955</v>
      </c>
      <c t="n" r="C63" s="6">
        <v>27650</v>
      </c>
      <c t="n" r="D63" s="6">
        <v>10709</v>
      </c>
    </row>
    <row spans="1:4" r="64">
      <c t="s" r="A64" s="4">
        <v>2211</v>
      </c>
      <c t="n" r="B64" s="6">
        <v>2795</v>
      </c>
      <c t="n" r="C64" s="6">
        <v>2450</v>
      </c>
      <c t="n" r="D64" s="6">
        <v>1284</v>
      </c>
    </row>
    <row spans="1:4" r="65">
      <c t="s" r="A65" s="4">
        <v>2212</v>
      </c>
      <c t="n" r="B65" s="6">
        <v>-28674</v>
      </c>
      <c t="n" r="C65" s="6">
        <v>-26596</v>
      </c>
      <c t="n" r="D65" s="6">
        <v>-28554</v>
      </c>
    </row>
    <row spans="1:4" r="66">
      <c t="s" r="A66" s="4">
        <v>2213</v>
      </c>
      <c t="n" r="B66" s="6">
        <v>24968</v>
      </c>
      <c t="n" r="C66" s="6">
        <v>40760</v>
      </c>
      <c t="n" r="D66" s="6">
        <v>7958</v>
      </c>
    </row>
    <row spans="1:4" r="67">
      <c t="s" r="A67" s="4">
        <v>2214</v>
      </c>
      <c t="n" r="B67" s="6">
        <v>1024939</v>
      </c>
      <c t="n" r="C67" s="6">
        <v>976151</v>
      </c>
      <c t="n" r="D67" s="6">
        <v>748209</v>
      </c>
    </row>
    <row spans="1:4" r="68">
      <c t="s" r="A68" s="4">
        <v>2219</v>
      </c>
    </row>
    <row spans="1:4" r="69">
      <c t="s" r="A69" s="3">
        <v>2207</v>
      </c>
    </row>
    <row spans="1:4" r="70">
      <c t="s" r="A70" s="4">
        <v>2208</v>
      </c>
      <c t="n" r="B70" s="6">
        <v>39383</v>
      </c>
      <c t="n" r="C70" s="6">
        <v>40435</v>
      </c>
      <c t="n" r="D70" s="6">
        <v>41591</v>
      </c>
    </row>
    <row spans="1:4" r="71">
      <c t="s" r="A71" s="4">
        <v>2209</v>
      </c>
      <c t="n" r="B71" s="6">
        <v>0</v>
      </c>
      <c t="n" r="C71" s="6">
        <v>0</v>
      </c>
      <c t="n" r="D71" s="6">
        <v>0</v>
      </c>
    </row>
    <row spans="1:4" r="72">
      <c t="s" r="A72" s="4">
        <v>2210</v>
      </c>
      <c t="n" r="B72" s="6">
        <v>-3116</v>
      </c>
      <c t="n" r="C72" s="6">
        <v>-3641</v>
      </c>
      <c t="n" r="D72" s="6">
        <v>-3895</v>
      </c>
    </row>
    <row spans="1:4" r="73">
      <c t="s" r="A73" s="4">
        <v>100</v>
      </c>
      <c t="n" r="B73" s="6">
        <v>36267</v>
      </c>
      <c t="n" r="C73" s="6">
        <v>36794</v>
      </c>
      <c t="n" r="D73" s="6">
        <v>37696</v>
      </c>
    </row>
    <row spans="1:4" r="74">
      <c t="s" r="A74" s="4">
        <v>101</v>
      </c>
      <c t="n" r="B74" s="6">
        <v>-1722</v>
      </c>
      <c t="n" r="C74" s="6">
        <v>441</v>
      </c>
      <c t="n" r="D74" s="6">
        <v>-8810</v>
      </c>
    </row>
    <row spans="1:4" r="75">
      <c t="s" r="A75" s="4">
        <v>2211</v>
      </c>
      <c t="n" r="B75" s="6">
        <v>10616</v>
      </c>
      <c t="n" r="C75" s="6">
        <v>7139</v>
      </c>
      <c t="n" r="D75" s="6">
        <v>7855</v>
      </c>
    </row>
    <row spans="1:4" r="76">
      <c t="s" r="A76" s="4">
        <v>2212</v>
      </c>
      <c t="n" r="B76" s="6">
        <v>-34231</v>
      </c>
      <c t="n" r="C76" s="6">
        <v>-39319</v>
      </c>
      <c t="n" r="D76" s="6">
        <v>-45680</v>
      </c>
    </row>
    <row spans="1:4" r="77">
      <c t="s" r="A77" s="4">
        <v>2213</v>
      </c>
      <c t="n" r="B77" s="6">
        <v>10930</v>
      </c>
      <c t="n" r="C77" s="6">
        <v>5055</v>
      </c>
      <c t="n" r="D77" s="6">
        <v>-8939</v>
      </c>
    </row>
    <row spans="1:4" r="78">
      <c t="s" r="A78" s="4">
        <v>2214</v>
      </c>
      <c t="n" r="B78" s="7">
        <v>646966</v>
      </c>
      <c t="n" r="C78" s="7">
        <v>656197</v>
      </c>
      <c t="n" r="D78" s="7">
        <v>66405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220</v>
      </c>
      <c t="s" r="C1" s="2">
        <v>1</v>
      </c>
    </row>
    <row spans="1:5" r="2">
      <c t="s" r="C2" s="2">
        <v>2</v>
      </c>
      <c t="s" r="D2" s="2">
        <v>32</v>
      </c>
      <c t="s" r="E2" s="2">
        <v>88</v>
      </c>
    </row>
    <row spans="1:5" r="3">
      <c t="s" r="A3" s="3">
        <v>1657</v>
      </c>
    </row>
    <row spans="1:5" r="4">
      <c t="s" r="A4" s="4">
        <v>2221</v>
      </c>
      <c t="n" r="C4" s="7">
        <v>118146</v>
      </c>
      <c t="n" r="D4" s="7">
        <v>193190</v>
      </c>
      <c t="n" r="E4" s="7">
        <v>-48579</v>
      </c>
    </row>
    <row spans="1:5" r="5">
      <c t="s" r="A5" s="4">
        <v>2222</v>
      </c>
      <c t="s" r="B5" s="4">
        <v>72</v>
      </c>
      <c t="n" r="C5" s="6">
        <v>13443</v>
      </c>
      <c t="n" r="D5" s="6">
        <v>-7279</v>
      </c>
      <c t="n" r="E5" s="6">
        <v>-16691</v>
      </c>
    </row>
    <row spans="1:5" r="6">
      <c t="s" r="A6" s="4">
        <v>2223</v>
      </c>
      <c t="s" r="B6" s="4">
        <v>74</v>
      </c>
      <c t="n" r="C6" s="6">
        <v>-103873</v>
      </c>
      <c t="n" r="D6" s="6">
        <v>-94273</v>
      </c>
      <c t="n" r="E6" s="6">
        <v>-94053</v>
      </c>
    </row>
    <row spans="1:5" r="7">
      <c t="s" r="A7" s="4">
        <v>131</v>
      </c>
      <c t="n" r="C7" s="6">
        <v>27716</v>
      </c>
      <c t="n" r="D7" s="6">
        <v>91638</v>
      </c>
      <c t="n" r="E7" s="6">
        <v>-159323</v>
      </c>
    </row>
    <row spans="1:5" r="8">
      <c t="s" r="A8" s="4">
        <v>85</v>
      </c>
      <c t="n" r="C8" s="6">
        <v>-6419</v>
      </c>
      <c t="n" r="D8" s="6">
        <v>300649</v>
      </c>
      <c t="n" r="E8" s="6">
        <v>-5164</v>
      </c>
    </row>
    <row spans="1:5" r="9">
      <c t="s" r="A9" s="4">
        <v>2224</v>
      </c>
      <c t="n" r="C9" s="6">
        <v>21297</v>
      </c>
      <c t="n" r="D9" s="6">
        <v>392287</v>
      </c>
      <c t="n" r="E9" s="6">
        <v>-164487</v>
      </c>
    </row>
    <row spans="1:5" r="10">
      <c t="s" r="A10" s="3">
        <v>2225</v>
      </c>
    </row>
    <row spans="1:5" r="11">
      <c t="s" r="A11" s="4">
        <v>2226</v>
      </c>
      <c t="n" r="C11" s="6">
        <v>11862290</v>
      </c>
      <c t="n" r="D11" s="6">
        <v>12046932</v>
      </c>
      <c t="n" r="E11" s="6">
        <v>12164188</v>
      </c>
    </row>
    <row spans="1:5" r="12">
      <c t="s" r="A12" s="4">
        <v>2227</v>
      </c>
      <c t="s" r="B12" s="4">
        <v>72</v>
      </c>
      <c t="n" r="C12" s="6">
        <v>0</v>
      </c>
      <c t="n" r="D12" s="6">
        <v>1943</v>
      </c>
      <c t="n" r="E12" s="6">
        <v>18089</v>
      </c>
    </row>
    <row spans="1:5" r="13">
      <c t="s" r="A13" s="4">
        <v>2228</v>
      </c>
      <c t="n" r="C13" s="6">
        <v>919263</v>
      </c>
      <c t="n" r="D13" s="6">
        <v>598570</v>
      </c>
      <c t="n" r="E13" s="6">
        <v>630184</v>
      </c>
    </row>
    <row spans="1:5" r="14">
      <c t="s" r="A14" s="4">
        <v>2229</v>
      </c>
      <c t="n" r="C14" s="7">
        <v>12781553</v>
      </c>
      <c t="n" r="D14" s="7">
        <v>12647445</v>
      </c>
      <c t="n" r="E14" s="7">
        <v>12812461</v>
      </c>
    </row>
    <row spans="1:5" r="15">
      <c t="n" r="A15"/>
    </row>
    <row spans="1:5" r="16">
      <c t="s" r="A16" s="4">
        <v>72</v>
      </c>
      <c t="s" r="B16" s="4">
        <v>2230</v>
      </c>
    </row>
    <row spans="1:5" r="17">
      <c t="s" r="A17" s="4">
        <v>74</v>
      </c>
      <c t="s" r="B17" s="4">
        <v>2231</v>
      </c>
    </row>
  </sheetData>
  <mergeCells count="5">
    <mergeCell ref="A1:B2"/>
    <mergeCell ref="C1:E1"/>
    <mergeCell ref="A15:D15"/>
    <mergeCell ref="B16:D16"/>
    <mergeCell ref="B17:D17"/>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232</v>
      </c>
      <c t="s" r="C1" s="2">
        <v>1</v>
      </c>
    </row>
    <row spans="1:5" r="2">
      <c t="s" r="C2" s="2">
        <v>2</v>
      </c>
      <c t="s" r="D2" s="2">
        <v>32</v>
      </c>
      <c t="s" r="E2" s="2">
        <v>88</v>
      </c>
    </row>
    <row spans="1:5" r="3">
      <c t="s" r="A3" s="3">
        <v>2207</v>
      </c>
    </row>
    <row spans="1:5" r="4">
      <c t="s" r="A4" s="4">
        <v>1446</v>
      </c>
      <c t="n" r="C4" s="7">
        <v>686894</v>
      </c>
      <c t="n" r="D4" s="7">
        <v>695297</v>
      </c>
      <c t="n" r="E4" s="7">
        <v>630299</v>
      </c>
    </row>
    <row spans="1:5" r="5">
      <c t="s" r="A5" s="4">
        <v>51</v>
      </c>
      <c t="n" r="C5" s="6">
        <v>12573019</v>
      </c>
      <c t="n" r="D5" s="6">
        <v>12727835</v>
      </c>
    </row>
    <row spans="1:5" r="6">
      <c t="s" r="A6" s="4">
        <v>90</v>
      </c>
      <c t="n" r="C6" s="6">
        <v>9273865</v>
      </c>
      <c t="n" r="D6" s="6">
        <v>9262436</v>
      </c>
    </row>
    <row spans="1:5" r="7">
      <c t="s" r="A7" s="4">
        <v>95</v>
      </c>
      <c t="n" r="C7" s="6">
        <v>9338124</v>
      </c>
      <c t="n" r="D7" s="6">
        <v>9483945</v>
      </c>
    </row>
    <row spans="1:5" r="8">
      <c t="s" r="A8" s="4">
        <v>2233</v>
      </c>
      <c t="n" r="C8" s="6">
        <v>2097483</v>
      </c>
      <c t="n" r="D8" s="6">
        <v>2887046</v>
      </c>
    </row>
    <row spans="1:5" r="9">
      <c t="s" r="A9" s="4">
        <v>638</v>
      </c>
    </row>
    <row spans="1:5" r="10">
      <c t="s" r="A10" s="3">
        <v>2207</v>
      </c>
    </row>
    <row spans="1:5" r="11">
      <c t="s" r="A11" s="4">
        <v>1446</v>
      </c>
      <c t="n" r="C11" s="6">
        <v>575016</v>
      </c>
      <c t="n" r="D11" s="6">
        <v>588744</v>
      </c>
      <c t="n" r="E11" s="6">
        <v>533302</v>
      </c>
    </row>
    <row spans="1:5" r="12">
      <c t="s" r="A12" s="4">
        <v>51</v>
      </c>
      <c t="n" r="C12" s="6">
        <v>10648179</v>
      </c>
      <c t="n" r="D12" s="6">
        <v>10969305</v>
      </c>
      <c t="n" r="E12" s="6">
        <v>10993743</v>
      </c>
    </row>
    <row spans="1:5" r="13">
      <c t="s" r="A13" s="4">
        <v>90</v>
      </c>
      <c t="n" r="C13" s="6">
        <v>7493757</v>
      </c>
      <c t="n" r="D13" s="6">
        <v>7706866</v>
      </c>
      <c t="n" r="E13" s="6">
        <v>8173873</v>
      </c>
    </row>
    <row spans="1:5" r="14">
      <c t="s" r="A14" s="4">
        <v>95</v>
      </c>
      <c t="s" r="B14" s="4">
        <v>72</v>
      </c>
      <c t="n" r="C14" s="6">
        <v>6747638</v>
      </c>
      <c t="n" r="D14" s="6">
        <v>6687844</v>
      </c>
      <c t="n" r="E14" s="6">
        <v>7053053</v>
      </c>
    </row>
    <row spans="1:5" r="15">
      <c t="s" r="A15" s="4">
        <v>2233</v>
      </c>
      <c t="n" r="C15" s="6">
        <v>2100000</v>
      </c>
      <c t="n" r="D15" s="6">
        <v>2900000</v>
      </c>
      <c t="n" r="E15" s="6">
        <v>3100000</v>
      </c>
    </row>
    <row spans="1:5" r="16">
      <c t="s" r="A16" s="4">
        <v>641</v>
      </c>
    </row>
    <row spans="1:5" r="17">
      <c t="s" r="A17" s="3">
        <v>2207</v>
      </c>
    </row>
    <row spans="1:5" r="18">
      <c t="s" r="A18" s="4">
        <v>1446</v>
      </c>
      <c t="n" r="C18" s="6">
        <v>61879</v>
      </c>
      <c t="n" r="D18" s="6">
        <v>58979</v>
      </c>
      <c t="n" r="E18" s="6">
        <v>47551</v>
      </c>
    </row>
    <row spans="1:5" r="19">
      <c t="s" r="A19" s="4">
        <v>51</v>
      </c>
      <c t="n" r="C19" s="6">
        <v>1202318</v>
      </c>
      <c t="n" r="D19" s="6">
        <v>1072962</v>
      </c>
      <c t="n" r="E19" s="6">
        <v>940590</v>
      </c>
    </row>
    <row spans="1:5" r="20">
      <c t="s" r="A20" s="4">
        <v>90</v>
      </c>
      <c t="n" r="C20" s="6">
        <v>1125501</v>
      </c>
      <c t="n" r="D20" s="6">
        <v>982713</v>
      </c>
      <c t="n" r="E20" s="6">
        <v>865414</v>
      </c>
    </row>
    <row spans="1:5" r="21">
      <c t="s" r="A21" s="4">
        <v>95</v>
      </c>
      <c t="n" r="C21" s="6">
        <v>1606723</v>
      </c>
      <c t="n" r="D21" s="6">
        <v>1836430</v>
      </c>
      <c t="n" r="E21" s="6">
        <v>1895394</v>
      </c>
    </row>
    <row spans="1:5" r="22">
      <c t="s" r="A22" s="4">
        <v>640</v>
      </c>
    </row>
    <row spans="1:5" r="23">
      <c t="s" r="A23" s="3">
        <v>2207</v>
      </c>
    </row>
    <row spans="1:5" r="24">
      <c t="s" r="A24" s="4">
        <v>1446</v>
      </c>
      <c t="n" r="C24" s="6">
        <v>49999</v>
      </c>
      <c t="n" r="D24" s="6">
        <v>47574</v>
      </c>
      <c t="n" r="E24" s="6">
        <v>49446</v>
      </c>
    </row>
    <row spans="1:5" r="25">
      <c t="s" r="A25" s="4">
        <v>51</v>
      </c>
      <c t="n" r="C25" s="6">
        <v>722522</v>
      </c>
      <c t="n" r="D25" s="6">
        <v>685568</v>
      </c>
      <c t="n" r="E25" s="6">
        <v>722592</v>
      </c>
    </row>
    <row spans="1:5" r="26">
      <c t="s" r="A26" s="4">
        <v>90</v>
      </c>
      <c t="n" r="C26" s="6">
        <v>690476</v>
      </c>
      <c t="n" r="D26" s="6">
        <v>649813</v>
      </c>
      <c t="n" r="E26" s="6">
        <v>672852</v>
      </c>
    </row>
    <row spans="1:5" r="27">
      <c t="s" r="A27" s="4">
        <v>95</v>
      </c>
      <c t="n" r="C27" s="7">
        <v>983763</v>
      </c>
      <c t="n" r="D27" s="7">
        <v>959671</v>
      </c>
      <c t="n" r="E27" s="7">
        <v>931477</v>
      </c>
    </row>
    <row spans="1:5" r="28">
      <c t="n" r="A28"/>
    </row>
    <row spans="1:5" r="29">
      <c t="s" r="A29" s="4">
        <v>72</v>
      </c>
      <c t="s" r="B29" s="4">
        <v>2234</v>
      </c>
    </row>
  </sheetData>
  <mergeCells count="4">
    <mergeCell ref="A1:B2"/>
    <mergeCell ref="C1:E1"/>
    <mergeCell ref="A28:D28"/>
    <mergeCell ref="B29:D29"/>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35</v>
      </c>
      <c t="s" r="B1" s="2">
        <v>2</v>
      </c>
      <c t="s" r="C1" s="2">
        <v>32</v>
      </c>
      <c t="s" r="D1" s="2">
        <v>88</v>
      </c>
    </row>
    <row spans="1:4" r="2">
      <c t="s" r="A2" s="3">
        <v>33</v>
      </c>
    </row>
    <row spans="1:4" r="3">
      <c t="s" r="A3" s="4">
        <v>34</v>
      </c>
      <c t="n" r="B3" s="7">
        <v>532985</v>
      </c>
      <c t="n" r="C3" s="7">
        <v>779147</v>
      </c>
    </row>
    <row spans="1:4" r="4">
      <c t="s" r="A4" s="4">
        <v>92</v>
      </c>
      <c t="n" r="B4" s="6">
        <v>219473</v>
      </c>
      <c t="n" r="C4" s="6">
        <v>16961</v>
      </c>
      <c t="n" r="D4" s="7">
        <v>201369</v>
      </c>
    </row>
    <row spans="1:4" r="5">
      <c t="s" r="A5" s="3">
        <v>2236</v>
      </c>
    </row>
    <row spans="1:4" r="6">
      <c t="s" r="A6" s="4">
        <v>41</v>
      </c>
      <c t="n" r="B6" s="6">
        <v>1092833</v>
      </c>
      <c t="n" r="C6" s="6">
        <v>939700</v>
      </c>
    </row>
    <row spans="1:4" r="7">
      <c t="s" r="A7" s="4">
        <v>1437</v>
      </c>
      <c t="n" r="B7" s="6">
        <v>9069024</v>
      </c>
      <c t="n" r="C7" s="6">
        <v>9116997</v>
      </c>
    </row>
    <row spans="1:4" r="8">
      <c t="s" r="A8" s="4">
        <v>50</v>
      </c>
      <c t="n" r="B8" s="6">
        <v>476459</v>
      </c>
      <c t="n" r="C8" s="6">
        <v>481587</v>
      </c>
    </row>
    <row spans="1:4" r="9">
      <c t="s" r="A9" s="4">
        <v>51</v>
      </c>
      <c t="n" r="B9" s="6">
        <v>12573019</v>
      </c>
      <c t="n" r="C9" s="6">
        <v>12727835</v>
      </c>
    </row>
    <row spans="1:4" r="10">
      <c t="s" r="A10" s="3">
        <v>2034</v>
      </c>
    </row>
    <row spans="1:4" r="11">
      <c t="s" r="A11" s="4">
        <v>59</v>
      </c>
      <c t="n" r="B11" s="6">
        <v>226492</v>
      </c>
      <c t="n" r="C11" s="6">
        <v>231959</v>
      </c>
    </row>
    <row spans="1:4" r="12">
      <c t="s" r="A12" s="4">
        <v>60</v>
      </c>
      <c t="n" r="B12" s="6">
        <v>159269</v>
      </c>
      <c t="n" r="C12" s="6">
        <v>115188</v>
      </c>
    </row>
    <row spans="1:4" r="13">
      <c t="s" r="A13" s="4">
        <v>61</v>
      </c>
      <c t="n" r="B13" s="6">
        <v>10878885</v>
      </c>
      <c t="n" r="C13" s="6">
        <v>11056092</v>
      </c>
    </row>
    <row spans="1:4" r="14">
      <c t="s" r="A14" s="4">
        <v>1441</v>
      </c>
      <c t="n" r="B14" s="6">
        <v>1694134</v>
      </c>
      <c t="n" r="C14" s="6">
        <v>1671743</v>
      </c>
      <c t="n" r="D14" s="7">
        <v>1215858</v>
      </c>
    </row>
    <row spans="1:4" r="15">
      <c t="s" r="A15" s="4">
        <v>71</v>
      </c>
      <c t="n" r="B15" s="6">
        <v>12573019</v>
      </c>
      <c t="n" r="C15" s="6">
        <v>12727835</v>
      </c>
    </row>
    <row spans="1:4" r="16">
      <c t="s" r="A16" s="4">
        <v>2237</v>
      </c>
    </row>
    <row spans="1:4" r="17">
      <c t="s" r="A17" s="3">
        <v>33</v>
      </c>
    </row>
    <row spans="1:4" r="18">
      <c t="s" r="A18" s="4">
        <v>34</v>
      </c>
      <c t="n" r="B18" s="6">
        <v>29103</v>
      </c>
      <c t="n" r="C18" s="6">
        <v>30380</v>
      </c>
    </row>
    <row spans="1:4" r="19">
      <c t="s" r="A19" s="4">
        <v>92</v>
      </c>
      <c t="n" r="B19" s="6">
        <v>6111</v>
      </c>
      <c t="n" r="C19" s="6">
        <v>6111</v>
      </c>
    </row>
    <row spans="1:4" r="20">
      <c t="s" r="A20" s="3">
        <v>2236</v>
      </c>
    </row>
    <row spans="1:4" r="21">
      <c t="s" r="A21" s="4">
        <v>41</v>
      </c>
      <c t="n" r="B21" s="6">
        <v>285</v>
      </c>
      <c t="n" r="C21" s="6">
        <v>285</v>
      </c>
    </row>
    <row spans="1:4" r="22">
      <c t="s" r="A22" s="4">
        <v>1437</v>
      </c>
      <c t="n" r="B22" s="6">
        <v>266</v>
      </c>
      <c t="n" r="C22" s="6">
        <v>322</v>
      </c>
    </row>
    <row spans="1:4" r="23">
      <c t="s" r="A23" s="4">
        <v>50</v>
      </c>
      <c t="n" r="B23" s="6">
        <v>4632</v>
      </c>
      <c t="n" r="C23" s="6">
        <v>4357</v>
      </c>
    </row>
    <row spans="1:4" r="24">
      <c t="s" r="A24" s="4">
        <v>51</v>
      </c>
      <c t="n" r="B24" s="6">
        <v>1949610</v>
      </c>
      <c t="n" r="C24" s="6">
        <v>1926394</v>
      </c>
    </row>
    <row spans="1:4" r="25">
      <c t="s" r="A25" s="3">
        <v>2034</v>
      </c>
    </row>
    <row spans="1:4" r="26">
      <c t="s" r="A26" s="4">
        <v>59</v>
      </c>
      <c t="n" r="B26" s="6">
        <v>226492</v>
      </c>
      <c t="n" r="C26" s="6">
        <v>231959</v>
      </c>
    </row>
    <row spans="1:4" r="27">
      <c t="s" r="A27" s="4">
        <v>60</v>
      </c>
      <c t="n" r="B27" s="6">
        <v>28984</v>
      </c>
      <c t="n" r="C27" s="6">
        <v>22692</v>
      </c>
    </row>
    <row spans="1:4" r="28">
      <c t="s" r="A28" s="4">
        <v>61</v>
      </c>
      <c t="n" r="B28" s="6">
        <v>255476</v>
      </c>
      <c t="n" r="C28" s="6">
        <v>254651</v>
      </c>
    </row>
    <row spans="1:4" r="29">
      <c t="s" r="A29" s="4">
        <v>1441</v>
      </c>
      <c t="n" r="B29" s="6">
        <v>1694134</v>
      </c>
      <c t="n" r="C29" s="6">
        <v>1671743</v>
      </c>
    </row>
    <row spans="1:4" r="30">
      <c t="s" r="A30" s="4">
        <v>71</v>
      </c>
      <c t="n" r="B30" s="6">
        <v>1949610</v>
      </c>
      <c t="n" r="C30" s="6">
        <v>1926394</v>
      </c>
    </row>
    <row spans="1:4" r="31">
      <c t="s" r="A31" s="4">
        <v>2238</v>
      </c>
    </row>
    <row spans="1:4" r="32">
      <c t="s" r="A32" s="3">
        <v>2236</v>
      </c>
    </row>
    <row spans="1:4" r="33">
      <c t="s" r="A33" s="4">
        <v>2239</v>
      </c>
      <c t="n" r="B33" s="6">
        <v>1888036</v>
      </c>
      <c t="n" r="C33" s="6">
        <v>1866090</v>
      </c>
    </row>
    <row spans="1:4" r="34">
      <c t="s" r="A34" s="4">
        <v>2240</v>
      </c>
    </row>
    <row spans="1:4" r="35">
      <c t="s" r="A35" s="3">
        <v>2236</v>
      </c>
    </row>
    <row spans="1:4" r="36">
      <c t="s" r="A36" s="4">
        <v>2239</v>
      </c>
      <c t="n" r="B36" s="6">
        <v>14382</v>
      </c>
      <c t="n" r="C36" s="6">
        <v>11890</v>
      </c>
    </row>
    <row spans="1:4" r="37">
      <c t="s" r="A37" s="4">
        <v>2241</v>
      </c>
    </row>
    <row spans="1:4" r="38">
      <c t="s" r="A38" s="3">
        <v>2236</v>
      </c>
    </row>
    <row spans="1:4" r="39">
      <c t="s" r="A39" s="4">
        <v>2239</v>
      </c>
      <c t="n" r="B39" s="6">
        <v>2929</v>
      </c>
      <c t="n" r="C39" s="6">
        <v>3093</v>
      </c>
    </row>
    <row spans="1:4" r="40">
      <c t="s" r="A40" s="4">
        <v>2242</v>
      </c>
    </row>
    <row spans="1:4" r="41">
      <c t="s" r="A41" s="3">
        <v>2236</v>
      </c>
    </row>
    <row spans="1:4" r="42">
      <c t="s" r="A42" s="4">
        <v>2239</v>
      </c>
      <c t="n" r="B42" s="7">
        <v>3866</v>
      </c>
      <c t="n" r="C42" s="7">
        <v>3866</v>
      </c>
    </row>
  </sheetData>
  <pageMargins bottom="1" footer="0.5" header="0.5" left="0.75" right="0.75" top="1"/>
</worksheet>
</file>

<file path=xl/worksheets/sheet1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43</v>
      </c>
      <c t="s" r="B1" s="2">
        <v>1</v>
      </c>
    </row>
    <row spans="1:4" r="2">
      <c t="s" r="B2" s="2">
        <v>2</v>
      </c>
      <c t="s" r="C2" s="2">
        <v>32</v>
      </c>
      <c t="s" r="D2" s="2">
        <v>88</v>
      </c>
    </row>
    <row spans="1:4" r="3">
      <c t="s" r="A3" s="3">
        <v>2244</v>
      </c>
    </row>
    <row spans="1:4" r="4">
      <c t="s" r="A4" s="4">
        <v>92</v>
      </c>
      <c t="n" r="B4" s="7">
        <v>2148</v>
      </c>
      <c t="n" r="C4" s="7">
        <v>1892</v>
      </c>
      <c t="n" r="D4" s="7">
        <v>1927</v>
      </c>
    </row>
    <row spans="1:4" r="5">
      <c t="s" r="A5" s="4">
        <v>2245</v>
      </c>
      <c t="n" r="B5" s="6">
        <v>47441</v>
      </c>
      <c t="n" r="C5" s="6">
        <v>52881</v>
      </c>
      <c t="n" r="D5" s="6">
        <v>53527</v>
      </c>
    </row>
    <row spans="1:4" r="6">
      <c t="s" r="A6" s="4">
        <v>857</v>
      </c>
      <c t="n" r="B6" s="6">
        <v>49589</v>
      </c>
      <c t="n" r="C6" s="6">
        <v>54773</v>
      </c>
      <c t="n" r="D6" s="6">
        <v>55454</v>
      </c>
    </row>
    <row spans="1:4" r="7">
      <c t="s" r="A7" s="3">
        <v>2246</v>
      </c>
    </row>
    <row spans="1:4" r="8">
      <c t="s" r="A8" s="4">
        <v>2247</v>
      </c>
      <c t="n" r="B8" s="6">
        <v>27716</v>
      </c>
      <c t="n" r="C8" s="6">
        <v>91638</v>
      </c>
      <c t="n" r="D8" s="6">
        <v>-159323</v>
      </c>
    </row>
    <row spans="1:4" r="9">
      <c t="s" r="A9" s="4">
        <v>85</v>
      </c>
      <c t="n" r="B9" s="6">
        <v>-6419</v>
      </c>
      <c t="n" r="C9" s="6">
        <v>300649</v>
      </c>
      <c t="n" r="D9" s="6">
        <v>-5164</v>
      </c>
    </row>
    <row spans="1:4" r="10">
      <c t="s" r="A10" s="4">
        <v>132</v>
      </c>
      <c t="n" r="B10" s="6">
        <v>21297</v>
      </c>
      <c t="n" r="C10" s="6">
        <v>392287</v>
      </c>
      <c t="n" r="D10" s="6">
        <v>-164487</v>
      </c>
    </row>
    <row spans="1:4" r="11">
      <c t="s" r="A11" s="4">
        <v>216</v>
      </c>
      <c t="n" r="B11" s="6">
        <v>-9398</v>
      </c>
      <c t="n" r="C11" s="6">
        <v>60385</v>
      </c>
      <c t="n" r="D11" s="6">
        <v>-107168</v>
      </c>
    </row>
    <row spans="1:4" r="12">
      <c t="s" r="A12" s="4">
        <v>2248</v>
      </c>
      <c t="n" r="B12" s="6">
        <v>11899</v>
      </c>
      <c t="n" r="C12" s="6">
        <v>452672</v>
      </c>
      <c t="n" r="D12" s="6">
        <v>-271655</v>
      </c>
    </row>
    <row spans="1:4" r="13">
      <c t="s" r="A13" s="4">
        <v>2237</v>
      </c>
    </row>
    <row spans="1:4" r="14">
      <c t="s" r="A14" s="3">
        <v>2244</v>
      </c>
    </row>
    <row spans="1:4" r="15">
      <c t="s" r="A15" s="4">
        <v>92</v>
      </c>
      <c t="n" r="B15" s="6">
        <v>20</v>
      </c>
      <c t="n" r="C15" s="6">
        <v>20</v>
      </c>
      <c t="n" r="D15" s="6">
        <v>22</v>
      </c>
    </row>
    <row spans="1:4" r="16">
      <c t="s" r="A16" s="4">
        <v>2249</v>
      </c>
      <c t="n" r="B16" s="6">
        <v>498</v>
      </c>
      <c t="n" r="C16" s="6">
        <v>220</v>
      </c>
      <c t="n" r="D16" s="6">
        <v>88</v>
      </c>
    </row>
    <row spans="1:4" r="17">
      <c t="s" r="A17" s="4">
        <v>857</v>
      </c>
      <c t="n" r="B17" s="6">
        <v>518</v>
      </c>
      <c t="n" r="C17" s="6">
        <v>240</v>
      </c>
      <c t="n" r="D17" s="6">
        <v>110</v>
      </c>
    </row>
    <row spans="1:4" r="18">
      <c t="s" r="A18" s="3">
        <v>2246</v>
      </c>
    </row>
    <row spans="1:4" r="19">
      <c t="s" r="A19" s="4">
        <v>98</v>
      </c>
      <c t="n" r="B19" s="6">
        <v>7450</v>
      </c>
      <c t="n" r="C19" s="6">
        <v>7199</v>
      </c>
      <c t="n" r="D19" s="6">
        <v>7092</v>
      </c>
    </row>
    <row spans="1:4" r="20">
      <c t="s" r="A20" s="4">
        <v>2223</v>
      </c>
      <c t="n" r="B20" s="6">
        <v>2412</v>
      </c>
      <c t="n" r="C20" s="6">
        <v>2614</v>
      </c>
      <c t="n" r="D20" s="6">
        <v>5813</v>
      </c>
    </row>
    <row spans="1:4" r="21">
      <c t="s" r="A21" s="4">
        <v>2250</v>
      </c>
      <c t="n" r="B21" s="6">
        <v>9862</v>
      </c>
      <c t="n" r="C21" s="6">
        <v>9813</v>
      </c>
      <c t="n" r="D21" s="6">
        <v>12905</v>
      </c>
    </row>
    <row spans="1:4" r="22">
      <c t="s" r="A22" s="4">
        <v>2251</v>
      </c>
      <c t="n" r="B22" s="6">
        <v>0</v>
      </c>
      <c t="n" r="C22" s="6">
        <v>-29</v>
      </c>
      <c t="n" r="D22" s="6">
        <v>-42</v>
      </c>
    </row>
    <row spans="1:4" r="23">
      <c t="s" r="A23" s="4">
        <v>2247</v>
      </c>
      <c t="n" r="B23" s="6">
        <v>-9344</v>
      </c>
      <c t="n" r="C23" s="6">
        <v>-9602</v>
      </c>
      <c t="n" r="D23" s="6">
        <v>-12837</v>
      </c>
    </row>
    <row spans="1:4" r="24">
      <c t="s" r="A24" s="4">
        <v>2252</v>
      </c>
      <c t="n" r="B24" s="6">
        <v>30641</v>
      </c>
      <c t="n" r="C24" s="6">
        <v>401889</v>
      </c>
      <c t="n" r="D24" s="6">
        <v>-151650</v>
      </c>
    </row>
    <row spans="1:4" r="25">
      <c t="s" r="A25" s="4">
        <v>132</v>
      </c>
      <c t="n" r="B25" s="6">
        <v>21297</v>
      </c>
      <c t="n" r="C25" s="6">
        <v>392287</v>
      </c>
      <c t="n" r="D25" s="6">
        <v>-164487</v>
      </c>
    </row>
    <row spans="1:4" r="26">
      <c t="s" r="A26" s="4">
        <v>216</v>
      </c>
      <c t="n" r="B26" s="6">
        <v>-9398</v>
      </c>
      <c t="n" r="C26" s="6">
        <v>60385</v>
      </c>
      <c t="n" r="D26" s="6">
        <v>-107168</v>
      </c>
    </row>
    <row spans="1:4" r="27">
      <c t="s" r="A27" s="4">
        <v>2248</v>
      </c>
      <c t="n" r="B27" s="7">
        <v>11899</v>
      </c>
      <c t="n" r="C27" s="7">
        <v>452672</v>
      </c>
      <c t="n" r="D27" s="7">
        <v>-27165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2253</v>
      </c>
      <c t="s" r="B1" s="2">
        <v>1</v>
      </c>
    </row>
    <row spans="1:5" r="2">
      <c t="s" r="B2" s="2">
        <v>2</v>
      </c>
      <c t="s" r="D2" s="2">
        <v>32</v>
      </c>
      <c t="s" r="E2" s="2">
        <v>88</v>
      </c>
    </row>
    <row spans="1:5" r="3">
      <c t="s" r="A3" s="3">
        <v>2254</v>
      </c>
    </row>
    <row spans="1:5" r="4">
      <c t="s" r="A4" s="4">
        <v>132</v>
      </c>
      <c t="n" r="B4" s="7">
        <v>21297</v>
      </c>
      <c t="n" r="D4" s="7">
        <v>392287</v>
      </c>
      <c t="n" r="E4" s="7">
        <v>-164487</v>
      </c>
    </row>
    <row spans="1:5" r="5">
      <c t="s" r="A5" s="3">
        <v>152</v>
      </c>
    </row>
    <row spans="1:5" r="6">
      <c t="s" r="A6" s="4">
        <v>1839</v>
      </c>
      <c t="n" r="B6" s="6">
        <v>80</v>
      </c>
      <c t="n" r="D6" s="6">
        <v>-306010</v>
      </c>
      <c t="n" r="E6" s="6">
        <v>-2783</v>
      </c>
    </row>
    <row spans="1:5" r="7">
      <c t="s" r="A7" s="4">
        <v>2255</v>
      </c>
      <c t="n" r="B7" s="6">
        <v>6037</v>
      </c>
      <c t="n" r="D7" s="6">
        <v>4221</v>
      </c>
      <c t="n" r="E7" s="6">
        <v>2930</v>
      </c>
    </row>
    <row spans="1:5" r="8">
      <c t="s" r="A8" s="4">
        <v>112</v>
      </c>
      <c t="n" r="B8" s="6">
        <v>0</v>
      </c>
      <c t="n" r="D8" s="6">
        <v>7279</v>
      </c>
      <c t="n" r="E8" s="6">
        <v>16691</v>
      </c>
    </row>
    <row spans="1:5" r="9">
      <c t="s" r="A9" s="4">
        <v>816</v>
      </c>
      <c t="n" r="B9" s="6">
        <v>16517</v>
      </c>
      <c t="s" r="C9" s="4">
        <v>72</v>
      </c>
      <c t="n" r="D9" s="6">
        <v>388</v>
      </c>
      <c t="n" r="E9" s="6">
        <v>117</v>
      </c>
    </row>
    <row spans="1:5" r="10">
      <c t="s" r="A10" s="4">
        <v>171</v>
      </c>
      <c t="n" r="B10" s="6">
        <v>20625</v>
      </c>
      <c t="n" r="D10" s="6">
        <v>19724</v>
      </c>
      <c t="n" r="E10" s="6">
        <v>43680</v>
      </c>
    </row>
    <row spans="1:5" r="11">
      <c t="s" r="A11" s="4">
        <v>2256</v>
      </c>
      <c t="n" r="B11" s="6">
        <v>5891</v>
      </c>
      <c t="n" r="D11" s="6">
        <v>-17251</v>
      </c>
      <c t="n" r="E11" s="6">
        <v>20935</v>
      </c>
    </row>
    <row spans="1:5" r="12">
      <c t="s" r="A12" s="4">
        <v>2257</v>
      </c>
      <c t="n" r="B12" s="6">
        <v>261891</v>
      </c>
      <c t="n" r="D12" s="6">
        <v>264353</v>
      </c>
      <c t="n" r="E12" s="6">
        <v>341685</v>
      </c>
    </row>
    <row spans="1:5" r="13">
      <c t="s" r="A13" s="3">
        <v>2258</v>
      </c>
    </row>
    <row spans="1:5" r="14">
      <c t="s" r="A14" s="4">
        <v>175</v>
      </c>
      <c t="n" r="B14" s="6">
        <v>2974684</v>
      </c>
      <c t="n" r="D14" s="6">
        <v>3487748</v>
      </c>
      <c t="n" r="E14" s="6">
        <v>2800471</v>
      </c>
    </row>
    <row spans="1:5" r="15">
      <c t="s" r="A15" s="4">
        <v>179</v>
      </c>
      <c t="n" r="B15" s="6">
        <v>0</v>
      </c>
      <c t="n" r="D15" s="6">
        <v>4861</v>
      </c>
      <c t="n" r="E15" s="6">
        <v>0</v>
      </c>
    </row>
    <row spans="1:5" r="16">
      <c t="s" r="A16" s="4">
        <v>2259</v>
      </c>
      <c t="n" r="B16" s="6">
        <v>438979</v>
      </c>
      <c t="n" r="D16" s="6">
        <v>254733</v>
      </c>
      <c t="n" r="E16" s="6">
        <v>-431448</v>
      </c>
    </row>
    <row spans="1:5" r="17">
      <c t="s" r="A17" s="3">
        <v>2260</v>
      </c>
    </row>
    <row spans="1:5" r="18">
      <c t="s" r="A18" s="4">
        <v>192</v>
      </c>
      <c t="n" r="B18" s="6">
        <v>0</v>
      </c>
      <c t="n" r="D18" s="6">
        <v>-62</v>
      </c>
      <c t="n" r="E18" s="6">
        <v>0</v>
      </c>
    </row>
    <row spans="1:5" r="19">
      <c t="s" r="A19" s="4">
        <v>193</v>
      </c>
      <c t="n" r="B19" s="6">
        <v>-1173</v>
      </c>
      <c t="n" r="D19" s="6">
        <v>-946</v>
      </c>
      <c t="n" r="E19" s="6">
        <v>-455</v>
      </c>
    </row>
    <row spans="1:5" r="20">
      <c t="s" r="A20" s="4">
        <v>2261</v>
      </c>
      <c t="n" r="B20" s="6">
        <v>-744520</v>
      </c>
      <c t="n" r="D20" s="6">
        <v>-378649</v>
      </c>
      <c t="n" r="E20" s="6">
        <v>-201417</v>
      </c>
    </row>
    <row spans="1:5" r="21">
      <c t="s" r="A21" s="4">
        <v>2262</v>
      </c>
      <c t="n" r="B21" s="6">
        <v>-43650</v>
      </c>
      <c t="n" r="D21" s="6">
        <v>140437</v>
      </c>
      <c t="n" r="E21" s="6">
        <v>-291180</v>
      </c>
    </row>
    <row spans="1:5" r="22">
      <c t="s" r="A22" s="4">
        <v>197</v>
      </c>
      <c t="n" r="B22" s="6">
        <v>796108</v>
      </c>
      <c t="n" r="D22" s="6">
        <v>655671</v>
      </c>
      <c t="n" r="E22" s="6">
        <v>946851</v>
      </c>
    </row>
    <row spans="1:5" r="23">
      <c t="s" r="A23" s="4">
        <v>198</v>
      </c>
      <c t="n" r="B23" s="6">
        <v>752458</v>
      </c>
      <c t="n" r="D23" s="6">
        <v>796108</v>
      </c>
      <c t="n" r="E23" s="6">
        <v>655671</v>
      </c>
    </row>
    <row spans="1:5" r="24">
      <c t="s" r="A24" s="3">
        <v>199</v>
      </c>
    </row>
    <row spans="1:5" r="25">
      <c t="s" r="A25" s="4">
        <v>2263</v>
      </c>
      <c t="n" r="B25" s="6">
        <v>532985</v>
      </c>
      <c t="n" r="D25" s="6">
        <v>779147</v>
      </c>
      <c t="n" r="E25" s="6">
        <v>454302</v>
      </c>
    </row>
    <row spans="1:5" r="26">
      <c t="s" r="A26" s="4">
        <v>2264</v>
      </c>
      <c t="n" r="B26" s="6">
        <v>219473</v>
      </c>
      <c t="n" r="D26" s="6">
        <v>16961</v>
      </c>
      <c t="n" r="E26" s="6">
        <v>201369</v>
      </c>
    </row>
    <row spans="1:5" r="27">
      <c t="s" r="A27" s="4">
        <v>2265</v>
      </c>
    </row>
    <row spans="1:5" r="28">
      <c t="s" r="A28" s="3">
        <v>2254</v>
      </c>
    </row>
    <row spans="1:5" r="29">
      <c t="s" r="A29" s="4">
        <v>132</v>
      </c>
      <c t="n" r="B29" s="6">
        <v>21297</v>
      </c>
      <c t="n" r="D29" s="6">
        <v>392287</v>
      </c>
      <c t="n" r="E29" s="6">
        <v>-164487</v>
      </c>
    </row>
    <row spans="1:5" r="30">
      <c t="s" r="A30" s="3">
        <v>152</v>
      </c>
    </row>
    <row spans="1:5" r="31">
      <c t="s" r="A31" s="4">
        <v>2255</v>
      </c>
      <c t="n" r="B31" s="6">
        <v>2835</v>
      </c>
      <c t="n" r="D31" s="6">
        <v>1962</v>
      </c>
      <c t="n" r="E31" s="6">
        <v>1471</v>
      </c>
    </row>
    <row spans="1:5" r="32">
      <c t="s" r="A32" s="4">
        <v>112</v>
      </c>
      <c t="n" r="B32" s="6">
        <v>-30641</v>
      </c>
      <c t="n" r="D32" s="6">
        <v>-401889</v>
      </c>
      <c t="n" r="E32" s="6">
        <v>151650</v>
      </c>
    </row>
    <row spans="1:5" r="33">
      <c t="s" r="A33" s="4">
        <v>816</v>
      </c>
      <c t="n" r="B33" s="6">
        <v>0</v>
      </c>
      <c t="n" r="D33" s="6">
        <v>29</v>
      </c>
      <c t="n" r="E33" s="6">
        <v>186</v>
      </c>
    </row>
    <row spans="1:5" r="34">
      <c t="s" r="A34" s="4">
        <v>2266</v>
      </c>
      <c t="n" r="B34" s="6">
        <v>-7</v>
      </c>
      <c t="n" r="D34" s="6">
        <v>-3</v>
      </c>
      <c t="n" r="E34" s="6">
        <v>0</v>
      </c>
    </row>
    <row spans="1:5" r="35">
      <c t="s" r="A35" s="4">
        <v>171</v>
      </c>
      <c t="n" r="B35" s="6">
        <v>-293</v>
      </c>
      <c t="n" r="D35" s="6">
        <v>-260</v>
      </c>
      <c t="n" r="E35" s="6">
        <v>774</v>
      </c>
    </row>
    <row spans="1:5" r="36">
      <c t="s" r="A36" s="4">
        <v>2256</v>
      </c>
      <c t="n" r="B36" s="6">
        <v>6643</v>
      </c>
      <c t="n" r="D36" s="6">
        <v>7261</v>
      </c>
      <c t="n" r="E36" s="6">
        <v>7146</v>
      </c>
    </row>
    <row spans="1:5" r="37">
      <c t="s" r="A37" s="4">
        <v>2257</v>
      </c>
      <c t="n" r="B37" s="6">
        <v>-166</v>
      </c>
      <c t="n" r="D37" s="6">
        <v>-613</v>
      </c>
      <c t="n" r="E37" s="6">
        <v>-3260</v>
      </c>
    </row>
    <row spans="1:5" r="38">
      <c t="s" r="A38" s="3">
        <v>2258</v>
      </c>
    </row>
    <row spans="1:5" r="39">
      <c t="s" r="A39" s="4">
        <v>175</v>
      </c>
      <c t="n" r="B39" s="6">
        <v>63</v>
      </c>
      <c t="n" r="D39" s="6">
        <v>38</v>
      </c>
      <c t="n" r="E39" s="6">
        <v>0</v>
      </c>
    </row>
    <row spans="1:5" r="40">
      <c t="s" r="A40" s="4">
        <v>179</v>
      </c>
      <c t="n" r="B40" s="6">
        <v>0</v>
      </c>
      <c t="n" r="D40" s="6">
        <v>6</v>
      </c>
      <c t="n" r="E40" s="6">
        <v>0</v>
      </c>
    </row>
    <row spans="1:5" r="41">
      <c t="s" r="A41" s="4">
        <v>2267</v>
      </c>
      <c t="n" r="B41" s="6">
        <v>0</v>
      </c>
      <c t="n" r="D41" s="6">
        <v>0</v>
      </c>
      <c t="n" r="E41" s="6">
        <v>533</v>
      </c>
    </row>
    <row spans="1:5" r="42">
      <c t="s" r="A42" s="4">
        <v>2259</v>
      </c>
      <c t="n" r="B42" s="6">
        <v>63</v>
      </c>
      <c t="n" r="D42" s="6">
        <v>44</v>
      </c>
      <c t="n" r="E42" s="6">
        <v>533</v>
      </c>
    </row>
    <row spans="1:5" r="43">
      <c t="s" r="A43" s="3">
        <v>2260</v>
      </c>
    </row>
    <row spans="1:5" r="44">
      <c t="s" r="A44" s="4">
        <v>2268</v>
      </c>
      <c t="n" r="B44" s="6">
        <v>0</v>
      </c>
      <c t="n" r="D44" s="6">
        <v>0</v>
      </c>
      <c t="n" r="E44" s="6">
        <v>0</v>
      </c>
    </row>
    <row spans="1:5" r="45">
      <c t="s" r="A45" s="4">
        <v>192</v>
      </c>
      <c t="n" r="B45" s="6">
        <v>0</v>
      </c>
      <c t="n" r="D45" s="6">
        <v>-62</v>
      </c>
      <c t="n" r="E45" s="6">
        <v>0</v>
      </c>
    </row>
    <row spans="1:5" r="46">
      <c t="s" r="A46" s="4">
        <v>193</v>
      </c>
      <c t="n" r="B46" s="6">
        <v>-1174</v>
      </c>
      <c t="n" r="D46" s="6">
        <v>-946</v>
      </c>
      <c t="n" r="E46" s="6">
        <v>-455</v>
      </c>
    </row>
    <row spans="1:5" r="47">
      <c t="s" r="A47" s="4">
        <v>2261</v>
      </c>
      <c t="n" r="B47" s="6">
        <v>-1174</v>
      </c>
      <c t="n" r="D47" s="6">
        <v>-1008</v>
      </c>
      <c t="n" r="E47" s="6">
        <v>-455</v>
      </c>
    </row>
    <row spans="1:5" r="48">
      <c t="s" r="A48" s="4">
        <v>2262</v>
      </c>
      <c t="n" r="B48" s="6">
        <v>-1277</v>
      </c>
      <c t="n" r="D48" s="6">
        <v>-1577</v>
      </c>
      <c t="n" r="E48" s="6">
        <v>-3182</v>
      </c>
    </row>
    <row spans="1:5" r="49">
      <c t="s" r="A49" s="4">
        <v>197</v>
      </c>
      <c t="n" r="B49" s="6">
        <v>36491</v>
      </c>
      <c t="n" r="D49" s="6">
        <v>38068</v>
      </c>
      <c t="n" r="E49" s="6">
        <v>41250</v>
      </c>
    </row>
    <row spans="1:5" r="50">
      <c t="s" r="A50" s="4">
        <v>198</v>
      </c>
      <c t="n" r="B50" s="6">
        <v>35214</v>
      </c>
      <c t="n" r="D50" s="6">
        <v>36491</v>
      </c>
      <c t="n" r="E50" s="6">
        <v>38068</v>
      </c>
    </row>
    <row spans="1:5" r="51">
      <c t="s" r="A51" s="3">
        <v>199</v>
      </c>
    </row>
    <row spans="1:5" r="52">
      <c t="s" r="A52" s="4">
        <v>2263</v>
      </c>
      <c t="n" r="B52" s="6">
        <v>29103</v>
      </c>
      <c t="n" r="D52" s="6">
        <v>30380</v>
      </c>
      <c t="n" r="E52" s="6">
        <v>31957</v>
      </c>
    </row>
    <row spans="1:5" r="53">
      <c t="s" r="A53" s="4">
        <v>2264</v>
      </c>
      <c t="n" r="B53" s="7">
        <v>6111</v>
      </c>
      <c t="n" r="D53" s="7">
        <v>6111</v>
      </c>
      <c t="n" r="E53" s="7">
        <v>6111</v>
      </c>
    </row>
    <row spans="1:5" r="54">
      <c t="n" r="A54"/>
    </row>
    <row spans="1:5" r="55">
      <c t="s" r="A55" s="4">
        <v>72</v>
      </c>
      <c t="s" r="B55" s="4">
        <v>201</v>
      </c>
    </row>
  </sheetData>
  <mergeCells count="5">
    <mergeCell ref="A1:A2"/>
    <mergeCell ref="B1:E1"/>
    <mergeCell ref="B2:C2"/>
    <mergeCell ref="A54:E54"/>
    <mergeCell ref="B55:E55"/>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 customWidth="1" max="7" min="7" width="14"/>
  </cols>
  <sheetData>
    <row spans="1:7" r="1">
      <c t="s" r="A1" s="1">
        <v>2269</v>
      </c>
      <c t="s" r="B1" s="2">
        <v>592</v>
      </c>
      <c t="s" r="C1" s="2">
        <v>593</v>
      </c>
      <c t="s" r="E1" s="2">
        <v>1</v>
      </c>
    </row>
    <row spans="1:7" r="2">
      <c t="s" r="B2" s="2">
        <v>594</v>
      </c>
      <c t="s" r="C2" s="2">
        <v>1782</v>
      </c>
      <c t="s" r="D2" s="2">
        <v>4</v>
      </c>
      <c t="s" r="E2" s="2">
        <v>2</v>
      </c>
      <c t="s" r="F2" s="2">
        <v>32</v>
      </c>
      <c t="s" r="G2" s="2">
        <v>88</v>
      </c>
    </row>
    <row spans="1:7" r="3">
      <c t="s" r="A3" s="3">
        <v>2270</v>
      </c>
    </row>
    <row spans="1:7" r="4">
      <c t="s" r="A4" s="4">
        <v>2271</v>
      </c>
      <c t="n" r="D4" s="7">
        <v>147500</v>
      </c>
    </row>
    <row spans="1:7" r="5">
      <c t="s" r="A5" s="4">
        <v>2272</v>
      </c>
      <c t="n" r="D5" s="7">
        <v>2900</v>
      </c>
    </row>
    <row spans="1:7" r="6">
      <c t="s" r="A6" s="4">
        <v>629</v>
      </c>
      <c t="s" r="B6" s="4">
        <v>630</v>
      </c>
    </row>
    <row spans="1:7" r="7">
      <c t="s" r="A7" s="4">
        <v>1790</v>
      </c>
      <c t="n" r="C7" s="7">
        <v>4200</v>
      </c>
      <c t="n" r="E7" s="7">
        <v>267</v>
      </c>
      <c t="n" r="F7" s="7">
        <v>0</v>
      </c>
      <c t="n" r="G7" s="7">
        <v>0</v>
      </c>
    </row>
    <row spans="1:7" r="8">
      <c t="s" r="A8" s="4">
        <v>2273</v>
      </c>
      <c t="s" r="C8" s="4">
        <v>2274</v>
      </c>
    </row>
    <row spans="1:7" r="9">
      <c t="s" r="A9" s="4">
        <v>2275</v>
      </c>
      <c t="s" r="C9" s="4">
        <v>2276</v>
      </c>
    </row>
    <row spans="1:7" r="10">
      <c t="s" r="A10" s="4">
        <v>2277</v>
      </c>
      <c t="n" r="C10" s="7">
        <v>10000</v>
      </c>
    </row>
    <row spans="1:7" r="11">
      <c t="s" r="A11" s="4">
        <v>2278</v>
      </c>
      <c t="s" r="C11" s="4">
        <v>2279</v>
      </c>
    </row>
    <row spans="1:7" r="12">
      <c t="s" r="A12" s="4">
        <v>2280</v>
      </c>
      <c t="s" r="C12" s="4">
        <v>1821</v>
      </c>
    </row>
    <row spans="1:7" r="13">
      <c t="s" r="A13" s="4">
        <v>2281</v>
      </c>
      <c t="s" r="C13" s="4">
        <v>2282</v>
      </c>
    </row>
    <row spans="1:7" r="14">
      <c t="s" r="A14" s="4">
        <v>2283</v>
      </c>
      <c t="s" r="C14" s="4">
        <v>1821</v>
      </c>
    </row>
  </sheetData>
  <mergeCells count="3">
    <mergeCell ref="A1:A2"/>
    <mergeCell ref="C1:D1"/>
    <mergeCell ref="E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532985</v>
      </c>
      <c t="n" r="D3" s="7">
        <v>779147</v>
      </c>
    </row>
    <row spans="1:4" r="4">
      <c t="s" r="A4" s="3">
        <v>35</v>
      </c>
    </row>
    <row spans="1:4" r="5">
      <c t="s" r="A5" s="4">
        <v>36</v>
      </c>
      <c t="n" r="C5" s="6">
        <v>3000</v>
      </c>
      <c t="n" r="D5" s="6">
        <v>300</v>
      </c>
    </row>
    <row spans="1:4" r="6">
      <c t="s" r="A6" s="4">
        <v>37</v>
      </c>
      <c t="n" r="C6" s="6">
        <v>216473</v>
      </c>
      <c t="n" r="D6" s="6">
        <v>16661</v>
      </c>
    </row>
    <row spans="1:4" r="7">
      <c t="s" r="A7" s="4">
        <v>38</v>
      </c>
      <c t="n" r="C7" s="6">
        <v>219473</v>
      </c>
      <c t="n" r="D7" s="6">
        <v>16961</v>
      </c>
    </row>
    <row spans="1:4" r="8">
      <c t="s" r="A8" s="3">
        <v>39</v>
      </c>
    </row>
    <row spans="1:4" r="9">
      <c t="s" r="A9" s="4">
        <v>40</v>
      </c>
      <c t="n" r="C9" s="6">
        <v>793562</v>
      </c>
      <c t="n" r="D9" s="6">
        <v>1025966</v>
      </c>
    </row>
    <row spans="1:4" r="10">
      <c t="s" r="A10" s="4">
        <v>41</v>
      </c>
      <c t="n" r="C10" s="6">
        <v>1092833</v>
      </c>
      <c t="n" r="D10" s="6">
        <v>939700</v>
      </c>
    </row>
    <row spans="1:4" r="11">
      <c t="s" r="A11" s="4">
        <v>42</v>
      </c>
      <c t="n" r="C11" s="6">
        <v>1886395</v>
      </c>
      <c t="n" r="D11" s="6">
        <v>1965666</v>
      </c>
    </row>
    <row spans="1:4" r="12">
      <c t="s" r="A12" s="4">
        <v>43</v>
      </c>
      <c t="n" r="C12" s="6">
        <v>32169</v>
      </c>
      <c t="n" r="D12" s="6">
        <v>25752</v>
      </c>
    </row>
    <row spans="1:4" r="13">
      <c t="s" r="A13" s="4">
        <v>44</v>
      </c>
      <c t="n" r="C13" s="6">
        <v>9033155</v>
      </c>
      <c t="n" r="D13" s="6">
        <v>9040041</v>
      </c>
    </row>
    <row spans="1:4" r="14">
      <c t="s" r="A14" s="4">
        <v>45</v>
      </c>
      <c t="n" r="C14" s="6">
        <v>35869</v>
      </c>
      <c t="n" r="D14" s="6">
        <v>76956</v>
      </c>
    </row>
    <row spans="1:4" r="15">
      <c t="s" r="A15" s="4">
        <v>46</v>
      </c>
      <c t="n" r="C15" s="6">
        <v>9069024</v>
      </c>
      <c t="n" r="D15" s="6">
        <v>9116997</v>
      </c>
    </row>
    <row spans="1:4" r="16">
      <c t="s" r="A16" s="4">
        <v>47</v>
      </c>
      <c t="n" r="C16" s="6">
        <v>161016</v>
      </c>
      <c t="n" r="D16" s="6">
        <v>166926</v>
      </c>
    </row>
    <row spans="1:4" r="17">
      <c t="s" r="A17" s="4">
        <v>48</v>
      </c>
      <c t="n" r="C17" s="6">
        <v>146801</v>
      </c>
      <c t="n" r="D17" s="6">
        <v>124003</v>
      </c>
    </row>
    <row spans="1:4" r="18">
      <c t="s" r="A18" s="4">
        <v>49</v>
      </c>
      <c t="n" r="C18" s="6">
        <v>48697</v>
      </c>
      <c t="n" r="D18" s="6">
        <v>50796</v>
      </c>
    </row>
    <row spans="1:4" r="19">
      <c t="s" r="A19" s="4">
        <v>50</v>
      </c>
      <c t="n" r="C19" s="6">
        <v>476459</v>
      </c>
      <c t="n" r="D19" s="6">
        <v>481587</v>
      </c>
    </row>
    <row spans="1:4" r="20">
      <c t="s" r="A20" s="4">
        <v>51</v>
      </c>
      <c t="n" r="C20" s="6">
        <v>12573019</v>
      </c>
      <c t="n" r="D20" s="6">
        <v>12727835</v>
      </c>
    </row>
    <row spans="1:4" r="21">
      <c t="s" r="A21" s="3">
        <v>52</v>
      </c>
    </row>
    <row spans="1:4" r="22">
      <c t="s" r="A22" s="4">
        <v>53</v>
      </c>
      <c t="n" r="C22" s="6">
        <v>1336559</v>
      </c>
      <c t="n" r="D22" s="6">
        <v>900616</v>
      </c>
    </row>
    <row spans="1:4" r="23">
      <c t="s" r="A23" s="4">
        <v>54</v>
      </c>
      <c t="n" r="C23" s="6">
        <v>8001565</v>
      </c>
      <c t="n" r="D23" s="6">
        <v>8583329</v>
      </c>
    </row>
    <row spans="1:4" r="24">
      <c t="s" r="A24" s="4">
        <v>55</v>
      </c>
      <c t="n" r="C24" s="6">
        <v>9338124</v>
      </c>
      <c t="n" r="D24" s="6">
        <v>9483945</v>
      </c>
    </row>
    <row spans="1:4" r="25">
      <c t="s" r="A25" s="4">
        <v>56</v>
      </c>
      <c t="s" r="B25" s="4">
        <v>57</v>
      </c>
      <c t="n" r="C25" s="6">
        <v>700000</v>
      </c>
      <c t="n" r="D25" s="6">
        <v>900000</v>
      </c>
    </row>
    <row spans="1:4" r="26">
      <c t="s" r="A26" s="4">
        <v>58</v>
      </c>
      <c t="n" r="C26" s="6">
        <v>455000</v>
      </c>
      <c t="n" r="D26" s="6">
        <v>325000</v>
      </c>
    </row>
    <row spans="1:4" r="27">
      <c t="s" r="A27" s="4">
        <v>59</v>
      </c>
      <c t="n" r="C27" s="6">
        <v>226492</v>
      </c>
      <c t="n" r="D27" s="6">
        <v>231959</v>
      </c>
    </row>
    <row spans="1:4" r="28">
      <c t="s" r="A28" s="4">
        <v>60</v>
      </c>
      <c t="n" r="C28" s="6">
        <v>159269</v>
      </c>
      <c t="n" r="D28" s="6">
        <v>115188</v>
      </c>
    </row>
    <row spans="1:4" r="29">
      <c t="s" r="A29" s="4">
        <v>61</v>
      </c>
      <c t="n" r="C29" s="6">
        <v>10878885</v>
      </c>
      <c t="n" r="D29" s="6">
        <v>11056092</v>
      </c>
    </row>
    <row spans="1:4" r="30">
      <c t="s" r="A30" s="3">
        <v>62</v>
      </c>
    </row>
    <row spans="1:4" r="31">
      <c t="s" r="A31" s="4">
        <v>63</v>
      </c>
      <c t="n" r="C31" s="6">
        <v>36104</v>
      </c>
      <c t="n" r="D31" s="6">
        <v>36104</v>
      </c>
    </row>
    <row spans="1:4" r="32">
      <c t="s" r="A32" s="4">
        <v>64</v>
      </c>
      <c t="n" r="C32" s="6">
        <v>21605</v>
      </c>
      <c t="n" r="D32" s="6">
        <v>21372</v>
      </c>
    </row>
    <row spans="1:4" r="33">
      <c t="s" r="A33" s="4">
        <v>65</v>
      </c>
      <c t="n" r="C33" s="6">
        <v>-96</v>
      </c>
      <c t="n" r="D33" s="6">
        <v>-74</v>
      </c>
    </row>
    <row spans="1:4" r="34">
      <c t="s" r="A34" s="4">
        <v>66</v>
      </c>
      <c t="n" r="C34" s="6">
        <v>21509</v>
      </c>
      <c t="n" r="D34" s="6">
        <v>21298</v>
      </c>
    </row>
    <row spans="1:4" r="35">
      <c t="s" r="A35" s="4">
        <v>67</v>
      </c>
      <c t="n" r="C35" s="6">
        <v>926348</v>
      </c>
      <c t="n" r="D35" s="6">
        <v>916067</v>
      </c>
    </row>
    <row spans="1:4" r="36">
      <c t="s" r="A36" s="4">
        <v>68</v>
      </c>
      <c t="n" r="C36" s="6">
        <v>737922</v>
      </c>
      <c t="n" r="D36" s="6">
        <v>716625</v>
      </c>
    </row>
    <row spans="1:4" r="37">
      <c t="s" r="A37" s="4">
        <v>69</v>
      </c>
      <c t="n" r="C37" s="6">
        <v>-27749</v>
      </c>
      <c t="n" r="D37" s="6">
        <v>-18351</v>
      </c>
    </row>
    <row spans="1:4" r="38">
      <c t="s" r="A38" s="4">
        <v>70</v>
      </c>
      <c t="n" r="C38" s="6">
        <v>1694134</v>
      </c>
      <c t="n" r="D38" s="6">
        <v>1671743</v>
      </c>
    </row>
    <row spans="1:4" r="39">
      <c t="s" r="A39" s="4">
        <v>71</v>
      </c>
      <c t="n" r="C39" s="7">
        <v>12573019</v>
      </c>
      <c t="n" r="D39" s="7">
        <v>12727835</v>
      </c>
    </row>
    <row spans="1:4" r="40">
      <c t="n" r="A40"/>
    </row>
    <row spans="1:4" r="41">
      <c t="s" r="A41" s="4">
        <v>72</v>
      </c>
      <c t="s" r="B41" s="4">
        <v>73</v>
      </c>
    </row>
    <row spans="1:4" r="42">
      <c t="s" r="A42" s="4">
        <v>74</v>
      </c>
      <c t="s" r="B42" s="4">
        <v>75</v>
      </c>
    </row>
  </sheetData>
  <mergeCells count="4">
    <mergeCell ref="A1:B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69</v>
      </c>
      <c t="s" r="B1" s="2">
        <v>1</v>
      </c>
    </row>
    <row spans="1:2" r="2">
      <c t="s" r="B2" s="2">
        <v>2</v>
      </c>
    </row>
    <row spans="1:2" r="3">
      <c t="s" r="A3" s="4">
        <v>270</v>
      </c>
      <c t="s" r="B3"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r="A1" s="1">
        <v>272</v>
      </c>
      <c t="s" r="B1" s="2">
        <v>1</v>
      </c>
    </row>
    <row spans="1:2" r="2">
      <c t="s" r="B2" s="2">
        <v>2</v>
      </c>
    </row>
    <row spans="1:2" r="3">
      <c t="s" r="A3" s="4">
        <v>273</v>
      </c>
      <c t="s" r="B3"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75</v>
      </c>
      <c t="s" r="B1" s="2">
        <v>1</v>
      </c>
    </row>
    <row spans="1:2" r="2">
      <c t="s" r="B2" s="2">
        <v>2</v>
      </c>
    </row>
    <row spans="1:2" r="3">
      <c t="s" r="A3" s="4">
        <v>276</v>
      </c>
      <c t="s" r="B3"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r="A1" s="1">
        <v>278</v>
      </c>
      <c t="s" r="B1" s="2">
        <v>1</v>
      </c>
    </row>
    <row spans="1:2" r="2">
      <c t="s" r="B2" s="2">
        <v>2</v>
      </c>
    </row>
    <row spans="1:2" r="3">
      <c t="s" r="A3" s="4">
        <v>279</v>
      </c>
      <c t="s" r="B3"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281</v>
      </c>
      <c t="s" r="B1" s="2">
        <v>1</v>
      </c>
    </row>
    <row spans="1:2" r="2">
      <c t="s" r="B2" s="2">
        <v>2</v>
      </c>
    </row>
    <row spans="1:2" r="3">
      <c t="s" r="A3" s="4">
        <v>282</v>
      </c>
      <c t="s" r="B3"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84</v>
      </c>
      <c t="s" r="B1" s="2">
        <v>1</v>
      </c>
    </row>
    <row spans="1:2" r="2">
      <c t="s" r="B2" s="2">
        <v>2</v>
      </c>
    </row>
    <row spans="1:2" r="3">
      <c t="s" r="A3" s="4">
        <v>285</v>
      </c>
      <c t="s" r="B3"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287</v>
      </c>
      <c t="s" r="B1" s="2">
        <v>1</v>
      </c>
    </row>
    <row spans="1:2" r="2">
      <c t="s" r="B2" s="2">
        <v>2</v>
      </c>
    </row>
    <row spans="1:2" r="3">
      <c t="s" r="A3" s="4">
        <v>288</v>
      </c>
      <c t="s" r="B3"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90</v>
      </c>
      <c t="s" r="B1" s="2">
        <v>1</v>
      </c>
    </row>
    <row spans="1:2" r="2">
      <c t="s" r="B2" s="2">
        <v>2</v>
      </c>
    </row>
    <row spans="1:2" r="3">
      <c t="s" r="A3" s="4">
        <v>291</v>
      </c>
      <c t="s" r="B3"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93</v>
      </c>
      <c t="s" r="B1" s="2">
        <v>1</v>
      </c>
    </row>
    <row spans="1:2" r="2">
      <c t="s" r="B2" s="2">
        <v>2</v>
      </c>
    </row>
    <row spans="1:2" r="3">
      <c t="s" r="A3" s="4">
        <v>294</v>
      </c>
      <c t="s" r="B3"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2</v>
      </c>
    </row>
    <row spans="1:3" r="3">
      <c t="s" r="A3" s="4">
        <v>77</v>
      </c>
      <c t="n" r="B3" s="7">
        <v>240710</v>
      </c>
      <c t="n" r="C3" s="7">
        <v>222395</v>
      </c>
    </row>
    <row spans="1:3" r="4">
      <c t="s" r="A4" s="4">
        <v>78</v>
      </c>
      <c t="n" r="B4" s="6">
        <v>50000000</v>
      </c>
      <c t="n" r="C4" s="6">
        <v>50000000</v>
      </c>
    </row>
    <row spans="1:3" r="5">
      <c t="s" r="A5" s="4">
        <v>79</v>
      </c>
      <c t="n" r="B5" s="6">
        <v>22004000</v>
      </c>
      <c t="n" r="C5" s="6">
        <v>22004000</v>
      </c>
    </row>
    <row spans="1:3" r="6">
      <c t="s" r="A6" s="4">
        <v>80</v>
      </c>
      <c t="n" r="B6" s="6">
        <v>1444146</v>
      </c>
      <c t="n" r="C6" s="6">
        <v>1444146</v>
      </c>
    </row>
    <row spans="1:3" r="7">
      <c t="s" r="A7" s="4">
        <v>81</v>
      </c>
      <c t="n" r="B7" s="7">
        <v>36104</v>
      </c>
      <c t="n" r="C7" s="7">
        <v>36104</v>
      </c>
    </row>
    <row spans="1:3" r="8">
      <c t="s" r="A8" s="4">
        <v>82</v>
      </c>
      <c t="n" r="B8" s="6">
        <v>2000000000</v>
      </c>
      <c t="n" r="C8" s="6">
        <v>2000000000</v>
      </c>
    </row>
    <row spans="1:3" r="9">
      <c t="s" r="A9" s="4">
        <v>83</v>
      </c>
      <c t="n" r="B9" s="6">
        <v>216051128</v>
      </c>
      <c t="n" r="C9" s="6">
        <v>213724749</v>
      </c>
    </row>
    <row spans="1:3" r="10">
      <c t="s" r="A10" s="4">
        <v>84</v>
      </c>
      <c t="n" r="B10" s="6">
        <v>215088698</v>
      </c>
      <c t="n" r="C10" s="6">
        <v>212984700</v>
      </c>
    </row>
    <row spans="1:3" r="11">
      <c t="s" r="A11" s="4">
        <v>85</v>
      </c>
      <c t="n" r="B11" s="7">
        <v>6419</v>
      </c>
      <c t="n" r="C11" s="7">
        <v>-300649</v>
      </c>
    </row>
    <row spans="1:3" r="12">
      <c t="s" r="A12" s="4">
        <v>86</v>
      </c>
    </row>
    <row spans="1:3" r="13">
      <c t="s" r="A13" s="4">
        <v>85</v>
      </c>
      <c t="n" r="B13" s="7">
        <v>7752</v>
      </c>
      <c t="n" r="C13" s="7">
        <v>77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0</v>
      </c>
      <c t="s" r="B1" s="2">
        <v>1</v>
      </c>
    </row>
    <row spans="1:2" r="2">
      <c t="s" r="B2" s="2">
        <v>2</v>
      </c>
    </row>
    <row spans="1:2" r="3">
      <c t="s" r="A3" s="3">
        <v>301</v>
      </c>
    </row>
    <row spans="1:2" r="4">
      <c t="s" r="A4" s="4">
        <v>302</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4</v>
      </c>
      <c t="s" r="B1" s="2">
        <v>1</v>
      </c>
    </row>
    <row spans="1:2" r="2">
      <c t="s" r="B2" s="2">
        <v>2</v>
      </c>
    </row>
    <row spans="1:2" r="3">
      <c t="s" r="A3" s="3">
        <v>305</v>
      </c>
    </row>
    <row spans="1:2" r="4">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308</v>
      </c>
      <c t="s" r="B1" s="2">
        <v>1</v>
      </c>
    </row>
    <row spans="1:2" r="2">
      <c t="s" r="B2" s="2">
        <v>2</v>
      </c>
    </row>
    <row spans="1:2" r="3">
      <c t="s" r="A3" s="4">
        <v>309</v>
      </c>
      <c t="s" r="B3"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1</v>
      </c>
      <c t="s" r="B1" s="2">
        <v>1</v>
      </c>
    </row>
    <row spans="1:2" r="2">
      <c t="s" r="B2" s="2">
        <v>2</v>
      </c>
    </row>
    <row spans="1:2" r="3">
      <c t="s" r="A3" s="3">
        <v>312</v>
      </c>
    </row>
    <row spans="1:2" r="4">
      <c t="s" r="A4" s="4">
        <v>313</v>
      </c>
      <c t="s" r="B4"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315</v>
      </c>
      <c t="s" r="B1" s="2">
        <v>1</v>
      </c>
    </row>
    <row spans="1:2" r="2">
      <c t="s" r="B2" s="2">
        <v>2</v>
      </c>
    </row>
    <row spans="1:2" r="3">
      <c t="s" r="A3" s="4">
        <v>316</v>
      </c>
      <c t="s" r="B3"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r="A1" s="1">
        <v>318</v>
      </c>
      <c t="s" r="B1" s="2">
        <v>1</v>
      </c>
    </row>
    <row spans="1:2" r="2">
      <c t="s" r="B2" s="2">
        <v>2</v>
      </c>
    </row>
    <row spans="1:2" r="3">
      <c t="s" r="A3" s="4">
        <v>319</v>
      </c>
      <c t="s" r="B3"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321</v>
      </c>
      <c t="s" r="B1" s="2">
        <v>1</v>
      </c>
    </row>
    <row spans="1:2" r="2">
      <c t="s" r="B2" s="2">
        <v>2</v>
      </c>
    </row>
    <row spans="1:2" r="3">
      <c t="s" r="A3" s="4">
        <v>322</v>
      </c>
      <c t="s" r="B3"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324</v>
      </c>
      <c t="s" r="B1" s="2">
        <v>1</v>
      </c>
    </row>
    <row spans="1:2" r="2">
      <c t="s" r="B2" s="2">
        <v>2</v>
      </c>
    </row>
    <row spans="1:2" r="3">
      <c t="s" r="A3" s="4">
        <v>325</v>
      </c>
      <c t="s" r="B3"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7</v>
      </c>
      <c t="s" r="B1" s="2">
        <v>1</v>
      </c>
    </row>
    <row spans="1:2" r="2">
      <c t="s" r="B2" s="2">
        <v>2</v>
      </c>
    </row>
    <row spans="1:2" r="3">
      <c t="s" r="A3" s="3">
        <v>258</v>
      </c>
    </row>
    <row spans="1:2" r="4">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7</v>
      </c>
      <c t="s" r="B1" s="2">
        <v>1</v>
      </c>
    </row>
    <row spans="1:4" r="2">
      <c t="s" r="B2" s="2">
        <v>2</v>
      </c>
      <c t="s" r="C2" s="2">
        <v>32</v>
      </c>
      <c t="s" r="D2" s="2">
        <v>88</v>
      </c>
    </row>
    <row spans="1:4" r="3">
      <c t="s" r="A3" s="3">
        <v>89</v>
      </c>
    </row>
    <row spans="1:4" r="4">
      <c t="s" r="A4" s="4">
        <v>90</v>
      </c>
      <c t="n" r="B4" s="7">
        <v>555980</v>
      </c>
      <c t="n" r="C4" s="7">
        <v>579176</v>
      </c>
      <c t="n" r="D4" s="7">
        <v>590334</v>
      </c>
    </row>
    <row spans="1:4" r="5">
      <c t="s" r="A5" s="4">
        <v>91</v>
      </c>
      <c t="n" r="B5" s="6">
        <v>47441</v>
      </c>
      <c t="n" r="C5" s="6">
        <v>52881</v>
      </c>
      <c t="n" r="D5" s="6">
        <v>53527</v>
      </c>
    </row>
    <row spans="1:4" r="6">
      <c t="s" r="A6" s="4">
        <v>92</v>
      </c>
      <c t="n" r="B6" s="6">
        <v>2148</v>
      </c>
      <c t="n" r="C6" s="6">
        <v>1892</v>
      </c>
      <c t="n" r="D6" s="6">
        <v>1927</v>
      </c>
    </row>
    <row spans="1:4" r="7">
      <c t="s" r="A7" s="4">
        <v>93</v>
      </c>
      <c t="n" r="B7" s="6">
        <v>605569</v>
      </c>
      <c t="n" r="C7" s="6">
        <v>633949</v>
      </c>
      <c t="n" r="D7" s="6">
        <v>645788</v>
      </c>
    </row>
    <row spans="1:4" r="8">
      <c t="s" r="A8" s="3">
        <v>94</v>
      </c>
    </row>
    <row spans="1:4" r="9">
      <c t="s" r="A9" s="4">
        <v>95</v>
      </c>
      <c t="n" r="B9" s="6">
        <v>69250</v>
      </c>
      <c t="n" r="C9" s="6">
        <v>78127</v>
      </c>
      <c t="n" r="D9" s="6">
        <v>91787</v>
      </c>
    </row>
    <row spans="1:4" r="10">
      <c t="s" r="A10" s="4">
        <v>96</v>
      </c>
      <c t="n" r="B10" s="6">
        <v>22431</v>
      </c>
      <c t="n" r="C10" s="6">
        <v>26989</v>
      </c>
      <c t="n" r="D10" s="6">
        <v>25933</v>
      </c>
    </row>
    <row spans="1:4" r="11">
      <c t="s" r="A11" s="4">
        <v>97</v>
      </c>
      <c t="n" r="B11" s="6">
        <v>4171</v>
      </c>
      <c t="n" r="C11" s="6">
        <v>3561</v>
      </c>
      <c t="n" r="D11" s="6">
        <v>6031</v>
      </c>
    </row>
    <row spans="1:4" r="12">
      <c t="s" r="A12" s="4">
        <v>98</v>
      </c>
      <c t="n" r="B12" s="6">
        <v>7451</v>
      </c>
      <c t="n" r="C12" s="6">
        <v>7199</v>
      </c>
      <c t="n" r="D12" s="6">
        <v>7092</v>
      </c>
    </row>
    <row spans="1:4" r="13">
      <c t="s" r="A13" s="4">
        <v>99</v>
      </c>
      <c t="n" r="B13" s="6">
        <v>103303</v>
      </c>
      <c t="n" r="C13" s="6">
        <v>115876</v>
      </c>
      <c t="n" r="D13" s="6">
        <v>130843</v>
      </c>
    </row>
    <row spans="1:4" r="14">
      <c t="s" r="A14" s="4">
        <v>100</v>
      </c>
      <c t="n" r="B14" s="6">
        <v>502266</v>
      </c>
      <c t="n" r="C14" s="6">
        <v>518073</v>
      </c>
      <c t="n" r="D14" s="6">
        <v>514945</v>
      </c>
    </row>
    <row spans="1:4" r="15">
      <c t="s" r="A15" s="4">
        <v>101</v>
      </c>
      <c t="n" r="B15" s="6">
        <v>172045</v>
      </c>
      <c t="n" r="C15" s="6">
        <v>109530</v>
      </c>
      <c t="n" r="D15" s="6">
        <v>243751</v>
      </c>
    </row>
    <row spans="1:4" r="16">
      <c t="s" r="A16" s="4">
        <v>102</v>
      </c>
      <c t="n" r="B16" s="6">
        <v>330221</v>
      </c>
      <c t="n" r="C16" s="6">
        <v>408543</v>
      </c>
      <c t="n" r="D16" s="6">
        <v>271194</v>
      </c>
    </row>
    <row spans="1:4" r="17">
      <c t="s" r="A17" s="3">
        <v>103</v>
      </c>
    </row>
    <row spans="1:4" r="18">
      <c t="s" r="A18" s="4">
        <v>104</v>
      </c>
      <c t="n" r="B18" s="6">
        <v>20330</v>
      </c>
      <c t="n" r="C18" s="6">
        <v>16709</v>
      </c>
      <c t="n" r="D18" s="6">
        <v>16974</v>
      </c>
    </row>
    <row spans="1:4" r="19">
      <c t="s" r="A19" s="4">
        <v>105</v>
      </c>
      <c t="n" r="B19" s="6">
        <v>17217</v>
      </c>
      <c t="n" r="C19" s="6">
        <v>14685</v>
      </c>
      <c t="n" r="D19" s="6">
        <v>16830</v>
      </c>
    </row>
    <row spans="1:4" r="20">
      <c t="s" r="A20" s="4">
        <v>106</v>
      </c>
      <c t="n" r="B20" s="6">
        <v>0</v>
      </c>
      <c t="n" r="C20" s="6">
        <v>262</v>
      </c>
      <c t="n" r="D20" s="6">
        <v>-42</v>
      </c>
    </row>
    <row spans="1:4" r="21">
      <c t="s" r="A21" s="3">
        <v>107</v>
      </c>
    </row>
    <row spans="1:4" r="22">
      <c t="s" r="A22" s="4">
        <v>108</v>
      </c>
      <c t="n" r="B22" s="6">
        <v>-35806</v>
      </c>
      <c t="n" r="C22" s="6">
        <v>0</v>
      </c>
      <c t="n" r="D22" s="6">
        <v>0</v>
      </c>
    </row>
    <row spans="1:4" r="23">
      <c t="s" r="A23" s="4">
        <v>109</v>
      </c>
      <c t="n" r="B23" s="6">
        <v>19289</v>
      </c>
      <c t="n" r="C23" s="6">
        <v>-388</v>
      </c>
      <c t="n" r="D23" s="6">
        <v>-117</v>
      </c>
    </row>
    <row spans="1:4" r="24">
      <c t="s" r="A24" s="4">
        <v>110</v>
      </c>
      <c t="n" r="B24" s="6">
        <v>-16517</v>
      </c>
      <c t="n" r="C24" s="6">
        <v>-388</v>
      </c>
      <c t="n" r="D24" s="6">
        <v>-117</v>
      </c>
    </row>
    <row spans="1:4" r="25">
      <c t="s" r="A25" s="4">
        <v>111</v>
      </c>
      <c t="n" r="B25" s="6">
        <v>267</v>
      </c>
      <c t="n" r="C25" s="6">
        <v>0</v>
      </c>
      <c t="n" r="D25" s="6">
        <v>0</v>
      </c>
    </row>
    <row spans="1:4" r="26">
      <c t="s" r="A26" s="4">
        <v>112</v>
      </c>
      <c t="n" r="B26" s="6">
        <v>0</v>
      </c>
      <c t="n" r="C26" s="6">
        <v>-7279</v>
      </c>
      <c t="n" r="D26" s="6">
        <v>-16691</v>
      </c>
    </row>
    <row spans="1:4" r="27">
      <c t="s" r="A27" s="4">
        <v>113</v>
      </c>
      <c t="n" r="B27" s="6">
        <v>7058</v>
      </c>
      <c t="n" r="C27" s="6">
        <v>6868</v>
      </c>
      <c t="n" r="D27" s="6">
        <v>5955</v>
      </c>
    </row>
    <row spans="1:4" r="28">
      <c t="s" r="A28" s="4">
        <v>114</v>
      </c>
      <c t="n" r="B28" s="6">
        <v>13443</v>
      </c>
      <c t="n" r="C28" s="6">
        <v>0</v>
      </c>
      <c t="n" r="D28" s="6">
        <v>0</v>
      </c>
    </row>
    <row spans="1:4" r="29">
      <c t="s" r="A29" s="4">
        <v>115</v>
      </c>
      <c t="n" r="B29" s="6">
        <v>0</v>
      </c>
      <c t="n" r="C29" s="6">
        <v>0</v>
      </c>
      <c t="n" r="D29" s="6">
        <v>-66574</v>
      </c>
    </row>
    <row spans="1:4" r="30">
      <c t="s" r="A30" s="4">
        <v>116</v>
      </c>
      <c t="n" r="B30" s="6">
        <v>7000</v>
      </c>
      <c t="n" r="C30" s="6">
        <v>0</v>
      </c>
      <c t="n" r="D30" s="6">
        <v>0</v>
      </c>
    </row>
    <row spans="1:4" r="31">
      <c t="s" r="A31" s="4">
        <v>117</v>
      </c>
      <c t="n" r="B31" s="6">
        <v>32794</v>
      </c>
      <c t="n" r="C31" s="6">
        <v>30491</v>
      </c>
      <c t="n" r="D31" s="6">
        <v>28176</v>
      </c>
    </row>
    <row spans="1:4" r="32">
      <c t="s" r="A32" s="4">
        <v>118</v>
      </c>
      <c t="n" r="B32" s="6">
        <v>81325</v>
      </c>
      <c t="n" r="C32" s="6">
        <v>61348</v>
      </c>
    </row>
    <row spans="1:4" r="33">
      <c t="s" r="A33" s="3">
        <v>119</v>
      </c>
    </row>
    <row spans="1:4" r="34">
      <c t="s" r="A34" s="4">
        <v>120</v>
      </c>
      <c t="n" r="B34" s="6">
        <v>150059</v>
      </c>
      <c t="n" r="C34" s="6">
        <v>135422</v>
      </c>
      <c t="n" r="D34" s="6">
        <v>130815</v>
      </c>
    </row>
    <row spans="1:4" r="35">
      <c t="s" r="A35" s="4">
        <v>121</v>
      </c>
      <c t="n" r="B35" s="6">
        <v>59295</v>
      </c>
      <c t="n" r="C35" s="6">
        <v>58290</v>
      </c>
      <c t="n" r="D35" s="6">
        <v>60746</v>
      </c>
    </row>
    <row spans="1:4" r="36">
      <c t="s" r="A36" s="4">
        <v>122</v>
      </c>
      <c t="n" r="B36" s="6">
        <v>15234</v>
      </c>
      <c t="n" r="C36" s="6">
        <v>16531</v>
      </c>
      <c t="n" r="D36" s="6">
        <v>15977</v>
      </c>
    </row>
    <row spans="1:4" r="37">
      <c t="s" r="A37" s="4">
        <v>123</v>
      </c>
      <c t="n" r="B37" s="6">
        <v>55632</v>
      </c>
      <c t="n" r="C37" s="6">
        <v>47940</v>
      </c>
      <c t="n" r="D37" s="6">
        <v>49444</v>
      </c>
    </row>
    <row spans="1:4" r="38">
      <c t="s" r="A38" s="4">
        <v>124</v>
      </c>
      <c t="n" r="B38" s="6">
        <v>12669</v>
      </c>
      <c t="n" r="C38" s="6">
        <v>18089</v>
      </c>
      <c t="n" r="D38" s="6">
        <v>18109</v>
      </c>
    </row>
    <row spans="1:4" r="39">
      <c t="s" r="A39" s="4">
        <v>125</v>
      </c>
      <c t="n" r="B39" s="6">
        <v>29021</v>
      </c>
      <c t="n" r="C39" s="6">
        <v>39131</v>
      </c>
      <c t="n" r="D39" s="6">
        <v>48470</v>
      </c>
    </row>
    <row spans="1:4" r="40">
      <c t="s" r="A40" s="4">
        <v>126</v>
      </c>
      <c t="n" r="B40" s="6">
        <v>15788</v>
      </c>
      <c t="n" r="C40" s="6">
        <v>20596</v>
      </c>
      <c t="n" r="D40" s="6">
        <v>42512</v>
      </c>
    </row>
    <row spans="1:4" r="41">
      <c t="s" r="A41" s="4">
        <v>127</v>
      </c>
      <c t="n" r="B41" s="6">
        <v>16177</v>
      </c>
      <c t="n" r="C41" s="6">
        <v>15449</v>
      </c>
      <c t="n" r="D41" s="6">
        <v>12909</v>
      </c>
    </row>
    <row spans="1:4" r="42">
      <c t="s" r="A42" s="4">
        <v>128</v>
      </c>
      <c t="n" r="B42" s="6">
        <v>7726</v>
      </c>
      <c t="n" r="C42" s="6">
        <v>7766</v>
      </c>
      <c t="n" r="D42" s="6">
        <v>7401</v>
      </c>
    </row>
    <row spans="1:4" r="43">
      <c t="s" r="A43" s="4">
        <v>129</v>
      </c>
      <c t="n" r="B43" s="6">
        <v>22229</v>
      </c>
      <c t="n" r="C43" s="6">
        <v>19039</v>
      </c>
      <c t="n" r="D43" s="6">
        <v>28645</v>
      </c>
    </row>
    <row spans="1:4" r="44">
      <c t="s" r="A44" s="4">
        <v>130</v>
      </c>
      <c t="n" r="B44" s="6">
        <v>383830</v>
      </c>
      <c t="n" r="C44" s="6">
        <v>378253</v>
      </c>
      <c t="n" r="D44" s="6">
        <v>415028</v>
      </c>
    </row>
    <row spans="1:4" r="45">
      <c t="s" r="A45" s="4">
        <v>131</v>
      </c>
      <c t="n" r="B45" s="6">
        <v>27716</v>
      </c>
      <c t="n" r="C45" s="6">
        <v>91638</v>
      </c>
      <c t="n" r="D45" s="6">
        <v>-159323</v>
      </c>
    </row>
    <row spans="1:4" r="46">
      <c t="s" r="A46" s="4">
        <v>85</v>
      </c>
      <c t="n" r="B46" s="6">
        <v>-6419</v>
      </c>
      <c t="n" r="C46" s="6">
        <v>300649</v>
      </c>
      <c t="n" r="D46" s="6">
        <v>-5164</v>
      </c>
    </row>
    <row spans="1:4" r="47">
      <c t="s" r="A47" s="4">
        <v>132</v>
      </c>
      <c t="n" r="B47" s="6">
        <v>21297</v>
      </c>
      <c t="n" r="C47" s="6">
        <v>392287</v>
      </c>
      <c t="n" r="D47" s="6">
        <v>-164487</v>
      </c>
    </row>
    <row spans="1:4" r="48">
      <c t="s" r="A48" s="4">
        <v>133</v>
      </c>
      <c t="n" r="B48" s="6">
        <v>21297</v>
      </c>
      <c t="n" r="C48" s="6">
        <v>393946</v>
      </c>
      <c t="n" r="D48" s="6">
        <v>-164487</v>
      </c>
    </row>
    <row spans="1:4" r="49">
      <c t="s" r="A49" s="4">
        <v>134</v>
      </c>
      <c t="n" r="B49" s="7">
        <v>21297</v>
      </c>
      <c t="n" r="C49" s="7">
        <v>393946</v>
      </c>
      <c t="n" r="D49" s="7">
        <v>-164487</v>
      </c>
    </row>
    <row spans="1:4" r="50">
      <c t="s" r="A50" s="3">
        <v>135</v>
      </c>
    </row>
    <row spans="1:4" r="51">
      <c t="s" r="A51" s="4">
        <v>136</v>
      </c>
      <c t="n" r="B51" s="8">
        <v>0.1</v>
      </c>
      <c t="n" r="C51" s="8">
        <v>1.89</v>
      </c>
      <c t="n" r="D51" s="8">
        <v>-0.8</v>
      </c>
    </row>
    <row spans="1:4" r="52">
      <c t="s" r="A52" s="4">
        <v>137</v>
      </c>
      <c t="n" r="B52" s="9">
        <v>0.1</v>
      </c>
      <c t="n" r="C52" s="9">
        <v>1.87</v>
      </c>
      <c t="n" r="D52" s="9">
        <v>-0.8</v>
      </c>
    </row>
    <row spans="1:4" r="53">
      <c t="s" r="A53" s="4">
        <v>138</v>
      </c>
      <c t="n" r="B53" s="7">
        <v>0</v>
      </c>
      <c t="n" r="C53" s="7">
        <v>0</v>
      </c>
      <c t="n" r="D53"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329</v>
      </c>
      <c t="s" r="B1" s="2">
        <v>1</v>
      </c>
    </row>
    <row spans="1:2" r="2">
      <c t="s" r="B2" s="2">
        <v>2</v>
      </c>
    </row>
    <row spans="1:2" r="3">
      <c t="s" r="A3" s="4">
        <v>330</v>
      </c>
      <c t="s" r="B3"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r="A1" s="1">
        <v>332</v>
      </c>
      <c t="s" r="B1" s="2">
        <v>1</v>
      </c>
    </row>
    <row spans="1:2" r="2">
      <c t="s" r="B2" s="2">
        <v>2</v>
      </c>
    </row>
    <row spans="1:2" r="3">
      <c t="s" r="A3" s="4">
        <v>333</v>
      </c>
      <c t="s" r="B3"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335</v>
      </c>
      <c t="s" r="B1" s="2">
        <v>1</v>
      </c>
    </row>
    <row spans="1:2" r="2">
      <c t="s" r="B2" s="2">
        <v>2</v>
      </c>
    </row>
    <row spans="1:2" r="3">
      <c t="s" r="A3" s="4">
        <v>336</v>
      </c>
      <c t="s" r="B3" s="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339</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row spans="1:2" r="9">
      <c t="s" r="A9" s="4">
        <v>350</v>
      </c>
      <c t="s" r="B9" s="4">
        <v>351</v>
      </c>
    </row>
    <row spans="1:2" r="10">
      <c t="s" r="A10" s="4">
        <v>352</v>
      </c>
      <c t="s" r="B10" s="4">
        <v>353</v>
      </c>
    </row>
    <row spans="1:2" r="11">
      <c t="s" r="A11" s="4">
        <v>354</v>
      </c>
      <c t="s" r="B11" s="4">
        <v>355</v>
      </c>
    </row>
    <row spans="1:2" r="12">
      <c t="s" r="A12" s="4">
        <v>356</v>
      </c>
      <c t="s" r="B12" s="4">
        <v>357</v>
      </c>
    </row>
    <row spans="1:2" r="13">
      <c t="s" r="A13" s="4">
        <v>358</v>
      </c>
      <c t="s" r="B13" s="4">
        <v>359</v>
      </c>
    </row>
    <row spans="1:2" r="14">
      <c t="s" r="A14" s="4">
        <v>360</v>
      </c>
      <c t="s" r="B14" s="4">
        <v>361</v>
      </c>
    </row>
    <row spans="1:2" r="15">
      <c t="s" r="A15" s="4">
        <v>362</v>
      </c>
      <c t="s" r="B15" s="4">
        <v>363</v>
      </c>
    </row>
    <row spans="1:2" r="16">
      <c t="s" r="A16" s="4">
        <v>364</v>
      </c>
      <c t="s" r="B16" s="4">
        <v>365</v>
      </c>
    </row>
    <row spans="1:2" r="17">
      <c t="s" r="A17" s="4">
        <v>366</v>
      </c>
      <c t="s" r="B17" s="4">
        <v>367</v>
      </c>
    </row>
    <row spans="1:2" r="18">
      <c t="s" r="A18" s="4">
        <v>368</v>
      </c>
      <c t="s" r="B18" s="4">
        <v>369</v>
      </c>
    </row>
    <row spans="1:2" r="19">
      <c t="s" r="A19" s="4">
        <v>370</v>
      </c>
      <c t="s" r="B19" s="4">
        <v>371</v>
      </c>
    </row>
    <row spans="1:2" r="20">
      <c t="s" r="A20" s="4">
        <v>372</v>
      </c>
      <c t="s" r="B20" s="4">
        <v>373</v>
      </c>
    </row>
    <row spans="1:2" r="21">
      <c t="s" r="A21" s="4">
        <v>374</v>
      </c>
      <c t="s" r="B21" s="4">
        <v>375</v>
      </c>
    </row>
    <row spans="1:2" r="22">
      <c t="s" r="A22" s="4">
        <v>376</v>
      </c>
      <c t="s" r="B22" s="4">
        <v>377</v>
      </c>
    </row>
    <row spans="1:2" r="23">
      <c t="s" r="A23" s="4">
        <v>378</v>
      </c>
      <c t="s" r="B23" s="4">
        <v>379</v>
      </c>
    </row>
    <row spans="1:2" r="24">
      <c t="s" r="A24" s="4">
        <v>380</v>
      </c>
      <c t="s" r="B24" s="4">
        <v>381</v>
      </c>
    </row>
    <row spans="1:2" r="25">
      <c t="s" r="A25" s="4">
        <v>382</v>
      </c>
      <c t="s" r="B25" s="4">
        <v>383</v>
      </c>
    </row>
    <row spans="1:2" r="26">
      <c t="s" r="A26" s="4">
        <v>384</v>
      </c>
      <c t="s" r="B26" s="4">
        <v>385</v>
      </c>
    </row>
    <row spans="1:2" r="27">
      <c t="s" r="A27" s="4">
        <v>386</v>
      </c>
      <c t="s" r="B27" s="4">
        <v>387</v>
      </c>
    </row>
    <row spans="1:2" r="28">
      <c t="s" r="A28" s="4">
        <v>388</v>
      </c>
      <c t="s" r="B28" s="4">
        <v>389</v>
      </c>
    </row>
    <row spans="1:2" r="29">
      <c t="s" r="A29" s="4">
        <v>390</v>
      </c>
      <c t="s" r="B29"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92</v>
      </c>
      <c t="s" r="B1" s="2">
        <v>1</v>
      </c>
    </row>
    <row spans="1:2" r="2">
      <c t="s" r="B2" s="2">
        <v>2</v>
      </c>
    </row>
    <row spans="1:2" r="3">
      <c t="s" r="A3" s="3">
        <v>228</v>
      </c>
    </row>
    <row spans="1:2" r="4">
      <c t="s" r="A4" s="4">
        <v>393</v>
      </c>
      <c t="s" r="B4" s="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95</v>
      </c>
      <c t="s" r="B1" s="2">
        <v>1</v>
      </c>
    </row>
    <row spans="1:2" r="2">
      <c t="s" r="B2" s="2">
        <v>2</v>
      </c>
    </row>
    <row spans="1:2" r="3">
      <c t="s" r="A3" s="3">
        <v>35</v>
      </c>
    </row>
    <row spans="1:2" r="4">
      <c t="s" r="A4" s="4">
        <v>396</v>
      </c>
      <c t="s" r="B4" s="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4">
        <v>399</v>
      </c>
      <c t="s" r="B3" s="4">
        <v>400</v>
      </c>
    </row>
    <row spans="1:2" r="4">
      <c t="s" r="A4" s="4">
        <v>401</v>
      </c>
      <c t="s" r="B4" s="4">
        <v>402</v>
      </c>
    </row>
    <row spans="1:2" r="5">
      <c t="s" r="A5" s="4">
        <v>403</v>
      </c>
      <c t="s" r="B5" s="4">
        <v>404</v>
      </c>
    </row>
    <row spans="1:2" r="6">
      <c t="s" r="A6" s="4">
        <v>405</v>
      </c>
      <c t="s" r="B6" s="4">
        <v>406</v>
      </c>
    </row>
    <row spans="1:2" r="7">
      <c t="s" r="A7" s="4">
        <v>407</v>
      </c>
      <c t="s" r="B7" s="4">
        <v>408</v>
      </c>
    </row>
    <row spans="1:2" r="8">
      <c t="s" r="A8" s="4">
        <v>409</v>
      </c>
      <c t="s" r="B8" s="4">
        <v>410</v>
      </c>
    </row>
    <row spans="1:2" r="9">
      <c t="s" r="A9" s="4">
        <v>411</v>
      </c>
      <c t="s" r="B9" s="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v>
      </c>
    </row>
    <row spans="1:2" r="3">
      <c t="s" r="A3" s="3">
        <v>245</v>
      </c>
    </row>
    <row spans="1:2" r="4">
      <c t="s" r="A4" s="4">
        <v>414</v>
      </c>
      <c t="s" r="B4" s="4">
        <v>415</v>
      </c>
    </row>
    <row spans="1:2" r="5">
      <c t="s" r="A5" s="4">
        <v>416</v>
      </c>
      <c t="s" r="B5" s="4">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v>
      </c>
    </row>
    <row spans="1:2" r="3">
      <c t="s" r="A3" s="4">
        <v>419</v>
      </c>
      <c t="s" r="B3" s="4">
        <v>420</v>
      </c>
    </row>
    <row spans="1:2" r="4">
      <c t="s" r="A4" s="4">
        <v>421</v>
      </c>
      <c t="s" r="B4" s="4">
        <v>422</v>
      </c>
    </row>
    <row spans="1:2" r="5">
      <c t="s" r="A5" s="4">
        <v>423</v>
      </c>
      <c t="s" r="B5" s="4">
        <v>424</v>
      </c>
    </row>
    <row spans="1:2" r="6">
      <c t="s" r="A6" s="4">
        <v>425</v>
      </c>
      <c t="s" r="B6" s="4">
        <v>426</v>
      </c>
    </row>
    <row spans="1:2" r="7">
      <c t="s" r="A7" s="4">
        <v>427</v>
      </c>
      <c t="s" r="B7" s="4">
        <v>428</v>
      </c>
    </row>
    <row spans="1:2" r="8">
      <c t="s" r="A8" s="4">
        <v>429</v>
      </c>
      <c t="s" r="B8" s="4">
        <v>430</v>
      </c>
    </row>
    <row spans="1:2" r="9">
      <c t="s" r="A9" s="4">
        <v>431</v>
      </c>
      <c t="s" r="B9" s="4">
        <v>432</v>
      </c>
    </row>
    <row spans="1:2" r="10">
      <c t="s" r="A10" s="4">
        <v>433</v>
      </c>
      <c t="s" r="B10" s="4">
        <v>434</v>
      </c>
    </row>
    <row spans="1:2" r="11">
      <c t="s" r="A11" s="4">
        <v>435</v>
      </c>
      <c t="s" r="B11" s="4">
        <v>436</v>
      </c>
    </row>
    <row spans="1:2" r="12">
      <c t="s" r="A12" s="4">
        <v>437</v>
      </c>
      <c t="s" r="B12" s="4">
        <v>438</v>
      </c>
    </row>
    <row spans="1:2" r="13">
      <c t="s" r="A13" s="4">
        <v>439</v>
      </c>
      <c t="s" r="B13" s="4">
        <v>440</v>
      </c>
    </row>
    <row spans="1:2" r="14">
      <c t="s" r="A14" s="4">
        <v>441</v>
      </c>
      <c t="s" r="B14" s="4">
        <v>442</v>
      </c>
    </row>
    <row spans="1:2" r="15">
      <c t="s" r="A15" s="4">
        <v>443</v>
      </c>
      <c t="s" r="B15" s="4">
        <v>444</v>
      </c>
    </row>
    <row spans="1:2" r="16">
      <c t="s" r="A16" s="4">
        <v>445</v>
      </c>
      <c t="s" r="B16" s="4">
        <v>446</v>
      </c>
    </row>
    <row spans="1:2" r="17">
      <c t="s" r="A17" s="4">
        <v>447</v>
      </c>
      <c t="s" r="B17" s="4">
        <v>448</v>
      </c>
    </row>
    <row spans="1:2" r="18">
      <c t="s" r="A18" s="4">
        <v>449</v>
      </c>
      <c t="s" r="B18" s="4">
        <v>450</v>
      </c>
    </row>
    <row spans="1:2" r="19">
      <c t="s" r="A19" s="4">
        <v>451</v>
      </c>
      <c t="s" r="B19" s="4">
        <v>452</v>
      </c>
    </row>
    <row spans="1:2" r="20">
      <c t="s" r="A20" s="4">
        <v>453</v>
      </c>
      <c t="s" r="B20" s="4">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455</v>
      </c>
      <c t="s" r="B1" s="2">
        <v>1</v>
      </c>
    </row>
    <row spans="1:2" r="2">
      <c t="s" r="B2" s="2">
        <v>2</v>
      </c>
    </row>
    <row spans="1:2" r="3">
      <c t="s" r="A3" s="4">
        <v>456</v>
      </c>
      <c t="s" r="B3" s="4">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2</v>
      </c>
      <c t="s" r="D2" s="2">
        <v>88</v>
      </c>
    </row>
    <row spans="1:4" r="3">
      <c t="s" r="A3" s="4">
        <v>132</v>
      </c>
      <c t="n" r="B3" s="7">
        <v>21297</v>
      </c>
      <c t="n" r="C3" s="7">
        <v>392287</v>
      </c>
      <c t="n" r="D3" s="7">
        <v>-164487</v>
      </c>
    </row>
    <row spans="1:4" r="4">
      <c t="s" r="A4" s="3">
        <v>140</v>
      </c>
    </row>
    <row spans="1:4" r="5">
      <c t="s" r="A5" s="4">
        <v>141</v>
      </c>
      <c t="n" r="B5" s="6">
        <v>-16841</v>
      </c>
      <c t="n" r="C5" s="6">
        <v>1781</v>
      </c>
      <c t="n" r="D5" s="6">
        <v>4060</v>
      </c>
    </row>
    <row spans="1:4" r="6">
      <c t="s" r="A6" s="4">
        <v>142</v>
      </c>
      <c t="n" r="B6" s="6">
        <v>16517</v>
      </c>
      <c t="n" r="C6" s="6">
        <v>388</v>
      </c>
      <c t="n" r="D6" s="6">
        <v>117</v>
      </c>
    </row>
    <row spans="1:4" r="7">
      <c t="s" r="A7" s="3">
        <v>143</v>
      </c>
    </row>
    <row spans="1:4" r="8">
      <c t="s" r="A8" s="4">
        <v>144</v>
      </c>
      <c t="n" r="B8" s="6">
        <v>-9074</v>
      </c>
      <c t="n" r="C8" s="6">
        <v>58478</v>
      </c>
      <c t="n" r="D8" s="6">
        <v>-111381</v>
      </c>
    </row>
    <row spans="1:4" r="9">
      <c t="s" r="A9" s="4">
        <v>145</v>
      </c>
      <c t="n" r="B9" s="6">
        <v>0</v>
      </c>
      <c t="n" r="C9" s="6">
        <v>-262</v>
      </c>
      <c t="n" r="D9" s="6">
        <v>0</v>
      </c>
    </row>
    <row spans="1:4" r="10">
      <c t="s" r="A10" s="4">
        <v>146</v>
      </c>
      <c t="n" r="B10" s="6">
        <v>0</v>
      </c>
      <c t="n" r="C10" s="6">
        <v>0</v>
      </c>
      <c t="n" r="D10" s="6">
        <v>42</v>
      </c>
    </row>
    <row spans="1:4" r="11">
      <c t="s" r="A11" s="4">
        <v>147</v>
      </c>
      <c t="n" r="B11" s="6">
        <v>0</v>
      </c>
      <c t="n" r="C11" s="6">
        <v>0</v>
      </c>
      <c t="n" r="D11" s="6">
        <v>-6</v>
      </c>
    </row>
    <row spans="1:4" r="12">
      <c t="s" r="A12" s="4">
        <v>148</v>
      </c>
      <c t="n" r="B12" s="6">
        <v>-9398</v>
      </c>
      <c t="n" r="C12" s="6">
        <v>60385</v>
      </c>
      <c t="n" r="D12" s="6">
        <v>-107168</v>
      </c>
    </row>
    <row spans="1:4" r="13">
      <c t="s" r="A13" s="4">
        <v>149</v>
      </c>
      <c t="n" r="B13" s="7">
        <v>11899</v>
      </c>
      <c t="n" r="C13" s="7">
        <v>452672</v>
      </c>
      <c t="n" r="D13" s="7">
        <v>-2716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r="A1" s="1">
        <v>458</v>
      </c>
      <c t="s" r="B1" s="2">
        <v>1</v>
      </c>
    </row>
    <row spans="1:2" r="2">
      <c t="s" r="B2" s="2">
        <v>2</v>
      </c>
    </row>
    <row spans="1:2" r="3">
      <c t="s" r="A3" s="4">
        <v>459</v>
      </c>
      <c t="s" r="B3" s="4">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1</v>
      </c>
      <c t="s" r="B1" s="2">
        <v>1</v>
      </c>
    </row>
    <row spans="1:2" r="2">
      <c t="s" r="B2" s="2">
        <v>2</v>
      </c>
    </row>
    <row spans="1:2" r="3">
      <c t="s" r="A3" s="3">
        <v>258</v>
      </c>
    </row>
    <row spans="1:2" r="4">
      <c t="s" r="A4" s="4">
        <v>462</v>
      </c>
      <c t="s" r="B4" s="4">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64</v>
      </c>
      <c t="s" r="B1" s="2">
        <v>1</v>
      </c>
    </row>
    <row spans="1:2" r="2">
      <c t="s" r="B2" s="2">
        <v>2</v>
      </c>
    </row>
    <row spans="1:2" r="3">
      <c t="s" r="A3" s="3">
        <v>262</v>
      </c>
    </row>
    <row spans="1:2" r="4">
      <c t="s" r="A4" s="4">
        <v>465</v>
      </c>
      <c t="s" r="B4" s="4">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467</v>
      </c>
      <c t="s" r="B1" s="2">
        <v>1</v>
      </c>
    </row>
    <row spans="1:2" r="2">
      <c t="s" r="B2" s="2">
        <v>2</v>
      </c>
    </row>
    <row spans="1:2" r="3">
      <c t="s" r="A3" s="3">
        <v>266</v>
      </c>
    </row>
    <row spans="1:2" r="4">
      <c t="s" r="A4" s="4">
        <v>468</v>
      </c>
      <c t="s" r="B4" s="4">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70</v>
      </c>
      <c t="s" r="B1" s="2">
        <v>1</v>
      </c>
    </row>
    <row spans="1:2" r="2">
      <c t="s" r="B2" s="2">
        <v>2</v>
      </c>
    </row>
    <row spans="1:2" r="3">
      <c t="s" r="A3" s="4">
        <v>471</v>
      </c>
      <c t="s" r="B3" s="4">
        <v>472</v>
      </c>
    </row>
    <row spans="1:2" r="4">
      <c t="s" r="A4" s="4">
        <v>473</v>
      </c>
      <c t="s" r="B4" s="4">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75</v>
      </c>
      <c t="s" r="B1" s="2">
        <v>1</v>
      </c>
    </row>
    <row spans="1:2" r="2">
      <c t="s" r="B2" s="2">
        <v>2</v>
      </c>
    </row>
    <row spans="1:2" r="3">
      <c t="s" r="A3" s="4">
        <v>476</v>
      </c>
      <c t="s" r="B3" s="4">
        <v>477</v>
      </c>
    </row>
    <row spans="1:2" r="4">
      <c t="s" r="A4" s="4">
        <v>478</v>
      </c>
      <c t="s" r="B4" s="4">
        <v>479</v>
      </c>
    </row>
    <row spans="1:2" r="5">
      <c t="s" r="A5" s="4">
        <v>480</v>
      </c>
      <c t="s" r="B5" s="4">
        <v>481</v>
      </c>
    </row>
    <row spans="1:2" r="6">
      <c t="s" r="A6" s="4">
        <v>482</v>
      </c>
      <c t="s" r="B6" s="4">
        <v>483</v>
      </c>
    </row>
    <row spans="1:2" r="7">
      <c t="s" r="A7" s="4">
        <v>484</v>
      </c>
      <c t="s" r="B7" s="4">
        <v>485</v>
      </c>
    </row>
    <row spans="1:2" r="8">
      <c t="s" r="A8" s="4">
        <v>486</v>
      </c>
      <c t="s" r="B8" s="4">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488</v>
      </c>
      <c t="s" r="B1" s="2">
        <v>1</v>
      </c>
    </row>
    <row spans="1:2" r="2">
      <c t="s" r="B2" s="2">
        <v>2</v>
      </c>
    </row>
    <row spans="1:2" r="3">
      <c t="s" r="A3" s="4">
        <v>489</v>
      </c>
      <c t="s" r="B3" s="4">
        <v>490</v>
      </c>
    </row>
    <row spans="1:2" r="4">
      <c t="s" r="A4" s="4">
        <v>491</v>
      </c>
      <c t="s" r="B4" s="4">
        <v>492</v>
      </c>
    </row>
    <row spans="1:2" r="5">
      <c t="s" r="A5" s="4">
        <v>493</v>
      </c>
      <c t="s" r="B5" s="4">
        <v>494</v>
      </c>
    </row>
    <row spans="1:2" r="6">
      <c t="s" r="A6" s="4">
        <v>495</v>
      </c>
      <c t="s" r="B6" s="4">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497</v>
      </c>
      <c t="s" r="B1" s="2">
        <v>1</v>
      </c>
    </row>
    <row spans="1:2" r="2">
      <c t="s" r="B2" s="2">
        <v>2</v>
      </c>
    </row>
    <row spans="1:2" r="3">
      <c t="s" r="A3" s="4">
        <v>498</v>
      </c>
      <c t="s" r="B3" s="4">
        <v>499</v>
      </c>
    </row>
    <row spans="1:2" r="4">
      <c t="s" r="A4" s="4">
        <v>500</v>
      </c>
      <c t="s" r="B4" s="4">
        <v>501</v>
      </c>
    </row>
    <row spans="1:2" r="5">
      <c t="s" r="A5" s="4">
        <v>502</v>
      </c>
      <c t="s" r="B5" s="4">
        <v>503</v>
      </c>
    </row>
    <row spans="1:2" r="6">
      <c t="s" r="A6" s="4">
        <v>504</v>
      </c>
      <c t="s" r="B6" s="4">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506</v>
      </c>
      <c t="s" r="B1" s="2">
        <v>1</v>
      </c>
    </row>
    <row spans="1:2" r="2">
      <c t="s" r="B2" s="2">
        <v>2</v>
      </c>
    </row>
    <row spans="1:2" r="3">
      <c t="s" r="A3" s="4">
        <v>507</v>
      </c>
      <c t="s" r="B3" s="4">
        <v>508</v>
      </c>
    </row>
    <row spans="1:2" r="4">
      <c t="s" r="A4" s="4">
        <v>509</v>
      </c>
      <c t="s" r="B4" s="4">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511</v>
      </c>
      <c t="s" r="B1" s="2">
        <v>1</v>
      </c>
    </row>
    <row spans="1:2" r="2">
      <c t="s" r="B2" s="2">
        <v>2</v>
      </c>
    </row>
    <row spans="1:2" r="3">
      <c t="s" r="A3" s="4">
        <v>512</v>
      </c>
      <c t="s" r="B3" s="4">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150</v>
      </c>
      <c t="s" r="B1" s="2">
        <v>1</v>
      </c>
    </row>
    <row spans="1:5" r="2">
      <c t="s" r="B2" s="2">
        <v>2</v>
      </c>
      <c t="s" r="D2" s="2">
        <v>32</v>
      </c>
      <c t="s" r="E2" s="2">
        <v>88</v>
      </c>
    </row>
    <row spans="1:5" r="3">
      <c t="s" r="A3" s="3">
        <v>151</v>
      </c>
    </row>
    <row spans="1:5" r="4">
      <c t="s" r="A4" s="4">
        <v>132</v>
      </c>
      <c t="n" r="B4" s="7">
        <v>21297</v>
      </c>
      <c t="n" r="D4" s="7">
        <v>392287</v>
      </c>
      <c t="n" r="E4" s="7">
        <v>-164487</v>
      </c>
    </row>
    <row spans="1:5" r="5">
      <c t="s" r="A5" s="3">
        <v>152</v>
      </c>
    </row>
    <row spans="1:5" r="6">
      <c t="s" r="A6" s="4">
        <v>153</v>
      </c>
      <c t="n" r="B6" s="6">
        <v>21060</v>
      </c>
      <c t="n" r="D6" s="6">
        <v>20983</v>
      </c>
      <c t="n" r="E6" s="6">
        <v>23980</v>
      </c>
    </row>
    <row spans="1:5" r="7">
      <c t="s" r="A7" s="4">
        <v>154</v>
      </c>
      <c t="n" r="B7" s="6">
        <v>5143</v>
      </c>
      <c t="n" r="D7" s="6">
        <v>4943</v>
      </c>
      <c t="n" r="E7" s="6">
        <v>6078</v>
      </c>
    </row>
    <row spans="1:5" r="8">
      <c t="s" r="A8" s="4">
        <v>101</v>
      </c>
      <c t="n" r="B8" s="6">
        <v>172045</v>
      </c>
      <c t="n" r="D8" s="6">
        <v>109530</v>
      </c>
      <c t="n" r="E8" s="6">
        <v>243751</v>
      </c>
    </row>
    <row spans="1:5" r="9">
      <c t="s" r="A9" s="4">
        <v>155</v>
      </c>
      <c t="n" r="B9" s="6">
        <v>80</v>
      </c>
      <c t="n" r="D9" s="6">
        <v>-306010</v>
      </c>
      <c t="n" r="E9" s="6">
        <v>-2783</v>
      </c>
    </row>
    <row spans="1:5" r="10">
      <c t="s" r="A10" s="4">
        <v>156</v>
      </c>
      <c t="n" r="B10" s="6">
        <v>6037</v>
      </c>
      <c t="n" r="D10" s="6">
        <v>4221</v>
      </c>
      <c t="n" r="E10" s="6">
        <v>2930</v>
      </c>
    </row>
    <row spans="1:5" r="11">
      <c t="s" r="A11" s="4">
        <v>157</v>
      </c>
      <c t="n" r="B11" s="6">
        <v>0</v>
      </c>
      <c t="n" r="D11" s="6">
        <v>-262</v>
      </c>
      <c t="n" r="E11" s="6">
        <v>0</v>
      </c>
    </row>
    <row spans="1:5" r="12">
      <c t="s" r="A12" s="4">
        <v>111</v>
      </c>
      <c t="n" r="B12" s="6">
        <v>-267</v>
      </c>
      <c t="n" r="D12" s="6">
        <v>0</v>
      </c>
      <c t="n" r="E12" s="6">
        <v>0</v>
      </c>
    </row>
    <row spans="1:5" r="13">
      <c t="s" r="A13" s="4">
        <v>158</v>
      </c>
      <c t="n" r="B13" s="6">
        <v>16517</v>
      </c>
      <c t="s" r="C13" s="4">
        <v>72</v>
      </c>
      <c t="n" r="D13" s="6">
        <v>388</v>
      </c>
      <c t="n" r="E13" s="6">
        <v>117</v>
      </c>
    </row>
    <row spans="1:5" r="14">
      <c t="s" r="A14" s="4">
        <v>159</v>
      </c>
      <c t="n" r="B14" s="6">
        <v>0</v>
      </c>
      <c t="n" r="D14" s="6">
        <v>0</v>
      </c>
      <c t="n" r="E14" s="6">
        <v>42</v>
      </c>
    </row>
    <row spans="1:5" r="15">
      <c t="s" r="A15" s="4">
        <v>112</v>
      </c>
      <c t="n" r="B15" s="6">
        <v>0</v>
      </c>
      <c t="n" r="D15" s="6">
        <v>7279</v>
      </c>
      <c t="n" r="E15" s="6">
        <v>16691</v>
      </c>
    </row>
    <row spans="1:5" r="16">
      <c t="s" r="A16" s="4">
        <v>115</v>
      </c>
      <c t="n" r="B16" s="6">
        <v>0</v>
      </c>
      <c t="n" r="D16" s="6">
        <v>0</v>
      </c>
      <c t="n" r="E16" s="6">
        <v>66574</v>
      </c>
    </row>
    <row spans="1:5" r="17">
      <c t="s" r="A17" s="4">
        <v>160</v>
      </c>
      <c t="n" r="B17" s="6">
        <v>-164</v>
      </c>
      <c t="n" r="D17" s="6">
        <v>-936</v>
      </c>
      <c t="n" r="E17" s="6">
        <v>-1871</v>
      </c>
    </row>
    <row spans="1:5" r="18">
      <c t="s" r="A18" s="4">
        <v>161</v>
      </c>
      <c t="n" r="B18" s="6">
        <v>-64</v>
      </c>
      <c t="n" r="D18" s="6">
        <v>-21</v>
      </c>
      <c t="n" r="E18" s="6">
        <v>-4</v>
      </c>
    </row>
    <row spans="1:5" r="19">
      <c t="s" r="A19" s="4">
        <v>162</v>
      </c>
      <c t="n" r="B19" s="6">
        <v>-7379</v>
      </c>
      <c t="n" r="D19" s="6">
        <v>-7715</v>
      </c>
      <c t="n" r="E19" s="6">
        <v>-7317</v>
      </c>
    </row>
    <row spans="1:5" r="20">
      <c t="s" r="A20" s="4">
        <v>163</v>
      </c>
      <c t="n" r="B20" s="6">
        <v>-6229</v>
      </c>
      <c t="n" r="D20" s="6">
        <v>-2431</v>
      </c>
      <c t="n" r="E20" s="6">
        <v>-4203</v>
      </c>
    </row>
    <row spans="1:5" r="21">
      <c t="s" r="A21" s="4">
        <v>164</v>
      </c>
      <c t="n" r="B21" s="6">
        <v>-428348</v>
      </c>
      <c t="n" r="D21" s="6">
        <v>-311305</v>
      </c>
      <c t="n" r="E21" s="6">
        <v>-467365</v>
      </c>
    </row>
    <row spans="1:5" r="22">
      <c t="s" r="A22" s="4">
        <v>116</v>
      </c>
      <c t="n" r="B22" s="6">
        <v>-7000</v>
      </c>
      <c t="n" r="D22" s="6">
        <v>0</v>
      </c>
      <c t="n" r="E22" s="6">
        <v>0</v>
      </c>
    </row>
    <row spans="1:5" r="23">
      <c t="s" r="A23" s="4">
        <v>165</v>
      </c>
      <c t="n" r="B23" s="6">
        <v>436461</v>
      </c>
      <c t="n" r="D23" s="6">
        <v>328822</v>
      </c>
      <c t="n" r="E23" s="6">
        <v>547404</v>
      </c>
    </row>
    <row spans="1:5" r="24">
      <c t="s" r="A24" s="4">
        <v>166</v>
      </c>
      <c t="n" r="B24" s="6">
        <v>-191</v>
      </c>
      <c t="n" r="D24" s="6">
        <v>0</v>
      </c>
      <c t="n" r="E24" s="6">
        <v>1503</v>
      </c>
    </row>
    <row spans="1:5" r="25">
      <c t="s" r="A25" s="4">
        <v>114</v>
      </c>
      <c t="n" r="B25" s="6">
        <v>-13443</v>
      </c>
      <c t="n" r="D25" s="6">
        <v>0</v>
      </c>
      <c t="n" r="E25" s="6">
        <v>0</v>
      </c>
    </row>
    <row spans="1:5" r="26">
      <c t="s" r="A26" s="4">
        <v>167</v>
      </c>
      <c t="n" r="B26" s="6">
        <v>4563</v>
      </c>
      <c t="n" r="D26" s="6">
        <v>6662</v>
      </c>
      <c t="n" r="E26" s="6">
        <v>7900</v>
      </c>
    </row>
    <row spans="1:5" r="27">
      <c t="s" r="A27" s="4">
        <v>168</v>
      </c>
      <c t="n" r="B27" s="6">
        <v>7046</v>
      </c>
      <c t="n" r="D27" s="6">
        <v>5417</v>
      </c>
      <c t="n" r="E27" s="6">
        <v>6840</v>
      </c>
    </row>
    <row spans="1:5" r="28">
      <c t="s" r="A28" s="4">
        <v>169</v>
      </c>
      <c t="n" r="B28" s="6">
        <v>1703</v>
      </c>
      <c t="n" r="D28" s="6">
        <v>3216</v>
      </c>
      <c t="n" r="E28" s="6">
        <v>-2341</v>
      </c>
    </row>
    <row spans="1:5" r="29">
      <c t="s" r="A29" s="4">
        <v>170</v>
      </c>
      <c t="n" r="B29" s="6">
        <v>6241</v>
      </c>
      <c t="n" r="D29" s="6">
        <v>6812</v>
      </c>
      <c t="n" r="E29" s="6">
        <v>3631</v>
      </c>
    </row>
    <row spans="1:5" r="30">
      <c t="s" r="A30" s="4">
        <v>171</v>
      </c>
      <c t="n" r="B30" s="6">
        <v>20625</v>
      </c>
      <c t="n" r="D30" s="6">
        <v>19724</v>
      </c>
      <c t="n" r="E30" s="6">
        <v>43680</v>
      </c>
    </row>
    <row spans="1:5" r="31">
      <c t="s" r="A31" s="4">
        <v>172</v>
      </c>
      <c t="n" r="B31" s="6">
        <v>5891</v>
      </c>
      <c t="n" r="D31" s="6">
        <v>-17251</v>
      </c>
      <c t="n" r="E31" s="6">
        <v>20935</v>
      </c>
    </row>
    <row spans="1:5" r="32">
      <c t="s" r="A32" s="4">
        <v>173</v>
      </c>
      <c t="n" r="B32" s="6">
        <v>261891</v>
      </c>
      <c t="n" r="D32" s="6">
        <v>264353</v>
      </c>
      <c t="n" r="E32" s="6">
        <v>341685</v>
      </c>
    </row>
    <row spans="1:5" r="33">
      <c t="s" r="A33" s="3">
        <v>174</v>
      </c>
    </row>
    <row spans="1:5" r="34">
      <c t="s" r="A34" s="4">
        <v>175</v>
      </c>
      <c t="n" r="B34" s="6">
        <v>2974684</v>
      </c>
      <c t="n" r="D34" s="6">
        <v>3487748</v>
      </c>
      <c t="n" r="E34" s="6">
        <v>2800471</v>
      </c>
    </row>
    <row spans="1:5" r="35">
      <c t="s" r="A35" s="4">
        <v>176</v>
      </c>
      <c t="n" r="B35" s="6">
        <v>-2964401</v>
      </c>
      <c t="n" r="D35" s="6">
        <v>-3423241</v>
      </c>
      <c t="n" r="E35" s="6">
        <v>-3263973</v>
      </c>
    </row>
    <row spans="1:5" r="36">
      <c t="s" r="A36" s="4">
        <v>177</v>
      </c>
      <c t="n" r="B36" s="6">
        <v>107702</v>
      </c>
      <c t="n" r="D36" s="6">
        <v>74058</v>
      </c>
      <c t="n" r="E36" s="6">
        <v>314282</v>
      </c>
    </row>
    <row spans="1:5" r="37">
      <c t="s" r="A37" s="4">
        <v>178</v>
      </c>
      <c t="n" r="B37" s="6">
        <v>61808</v>
      </c>
      <c t="n" r="D37" s="6">
        <v>66683</v>
      </c>
      <c t="n" r="E37" s="6">
        <v>80032</v>
      </c>
    </row>
    <row spans="1:5" r="38">
      <c t="s" r="A38" s="4">
        <v>179</v>
      </c>
      <c t="n" r="B38" s="6">
        <v>0</v>
      </c>
      <c t="n" r="D38" s="6">
        <v>4861</v>
      </c>
      <c t="n" r="E38" s="6">
        <v>0</v>
      </c>
    </row>
    <row spans="1:5" r="39">
      <c t="s" r="A39" s="4">
        <v>180</v>
      </c>
      <c t="n" r="B39" s="6">
        <v>-250585</v>
      </c>
      <c t="n" r="D39" s="6">
        <v>-170419</v>
      </c>
      <c t="n" r="E39" s="6">
        <v>-690377</v>
      </c>
    </row>
    <row spans="1:5" r="40">
      <c t="s" r="A40" s="4">
        <v>181</v>
      </c>
      <c t="n" r="B40" s="6">
        <v>296950</v>
      </c>
      <c t="n" r="D40" s="6">
        <v>233046</v>
      </c>
      <c t="n" r="E40" s="6">
        <v>330336</v>
      </c>
    </row>
    <row spans="1:5" r="41">
      <c t="s" r="A41" s="4">
        <v>182</v>
      </c>
      <c t="n" r="B41" s="6">
        <v>-12456</v>
      </c>
      <c t="n" r="D41" s="6">
        <v>-22262</v>
      </c>
      <c t="n" r="E41" s="6">
        <v>-11789</v>
      </c>
    </row>
    <row spans="1:5" r="42">
      <c t="s" r="A42" s="4">
        <v>183</v>
      </c>
      <c t="n" r="B42" s="6">
        <v>4035</v>
      </c>
      <c t="n" r="D42" s="6">
        <v>1320</v>
      </c>
      <c t="n" r="E42" s="6">
        <v>4</v>
      </c>
    </row>
    <row spans="1:5" r="43">
      <c t="s" r="A43" s="4">
        <v>184</v>
      </c>
      <c t="n" r="B43" s="6">
        <v>217659</v>
      </c>
      <c t="n" r="D43" s="6">
        <v>0</v>
      </c>
      <c t="n" r="E43" s="6">
        <v>0</v>
      </c>
    </row>
    <row spans="1:5" r="44">
      <c t="s" r="A44" s="4">
        <v>185</v>
      </c>
      <c t="n" r="B44" s="6">
        <v>10000</v>
      </c>
      <c t="n" r="D44" s="6">
        <v>0</v>
      </c>
      <c t="n" r="E44" s="6">
        <v>0</v>
      </c>
    </row>
    <row spans="1:5" r="45">
      <c t="s" r="A45" s="4">
        <v>186</v>
      </c>
      <c t="n" r="B45" s="6">
        <v>-6417</v>
      </c>
      <c t="n" r="D45" s="6">
        <v>2939</v>
      </c>
      <c t="n" r="E45" s="6">
        <v>9566</v>
      </c>
    </row>
    <row spans="1:5" r="46">
      <c t="s" r="A46" s="4">
        <v>187</v>
      </c>
      <c t="n" r="B46" s="6">
        <v>438979</v>
      </c>
      <c t="n" r="D46" s="6">
        <v>254733</v>
      </c>
      <c t="n" r="E46" s="6">
        <v>-431448</v>
      </c>
    </row>
    <row spans="1:5" r="47">
      <c t="s" r="A47" s="3">
        <v>188</v>
      </c>
    </row>
    <row spans="1:5" r="48">
      <c t="s" r="A48" s="4">
        <v>189</v>
      </c>
      <c t="n" r="B48" s="6">
        <v>-673347</v>
      </c>
      <c t="n" r="D48" s="6">
        <v>-402641</v>
      </c>
      <c t="n" r="E48" s="6">
        <v>7478</v>
      </c>
    </row>
    <row spans="1:5" r="49">
      <c t="s" r="A49" s="4">
        <v>190</v>
      </c>
      <c t="n" r="B49" s="6">
        <v>0</v>
      </c>
      <c t="n" r="D49" s="6">
        <v>0</v>
      </c>
      <c t="n" r="E49" s="6">
        <v>0</v>
      </c>
    </row>
    <row spans="1:5" r="50">
      <c t="s" r="A50" s="4">
        <v>191</v>
      </c>
      <c t="n" r="B50" s="6">
        <v>130000</v>
      </c>
      <c t="n" r="D50" s="6">
        <v>25000</v>
      </c>
      <c t="n" r="E50" s="6">
        <v>-208440</v>
      </c>
    </row>
    <row spans="1:5" r="51">
      <c t="s" r="A51" s="4">
        <v>192</v>
      </c>
      <c t="n" r="B51" s="6">
        <v>0</v>
      </c>
      <c t="n" r="D51" s="6">
        <v>-62</v>
      </c>
      <c t="n" r="E51" s="6">
        <v>0</v>
      </c>
    </row>
    <row spans="1:5" r="52">
      <c t="s" r="A52" s="4">
        <v>193</v>
      </c>
      <c t="n" r="B52" s="6">
        <v>-1173</v>
      </c>
      <c t="n" r="D52" s="6">
        <v>-946</v>
      </c>
      <c t="n" r="E52" s="6">
        <v>-455</v>
      </c>
    </row>
    <row spans="1:5" r="53">
      <c t="s" r="A53" s="4">
        <v>194</v>
      </c>
      <c t="n" r="B53" s="6">
        <v>-200000</v>
      </c>
      <c t="n" r="D53" s="6">
        <v>0</v>
      </c>
      <c t="n" r="E53" s="6">
        <v>0</v>
      </c>
    </row>
    <row spans="1:5" r="54">
      <c t="s" r="A54" s="4">
        <v>195</v>
      </c>
      <c t="n" r="B54" s="6">
        <v>-744520</v>
      </c>
      <c t="n" r="D54" s="6">
        <v>-378649</v>
      </c>
      <c t="n" r="E54" s="6">
        <v>-201417</v>
      </c>
    </row>
    <row spans="1:5" r="55">
      <c t="s" r="A55" s="4">
        <v>196</v>
      </c>
      <c t="n" r="B55" s="6">
        <v>-43650</v>
      </c>
      <c t="n" r="D55" s="6">
        <v>140437</v>
      </c>
      <c t="n" r="E55" s="6">
        <v>-291180</v>
      </c>
    </row>
    <row spans="1:5" r="56">
      <c t="s" r="A56" s="4">
        <v>197</v>
      </c>
      <c t="n" r="B56" s="6">
        <v>796108</v>
      </c>
      <c t="n" r="D56" s="6">
        <v>655671</v>
      </c>
      <c t="n" r="E56" s="6">
        <v>946851</v>
      </c>
    </row>
    <row spans="1:5" r="57">
      <c t="s" r="A57" s="4">
        <v>198</v>
      </c>
      <c t="n" r="B57" s="6">
        <v>752458</v>
      </c>
      <c t="n" r="D57" s="6">
        <v>796108</v>
      </c>
      <c t="n" r="E57" s="6">
        <v>655671</v>
      </c>
    </row>
    <row spans="1:5" r="58">
      <c t="s" r="A58" s="3">
        <v>199</v>
      </c>
    </row>
    <row spans="1:5" r="59">
      <c t="s" r="A59" s="4">
        <v>200</v>
      </c>
      <c t="n" r="B59" s="7">
        <v>796108</v>
      </c>
      <c t="n" r="D59" s="7">
        <v>796108</v>
      </c>
      <c t="n" r="E59" s="7">
        <v>655671</v>
      </c>
    </row>
    <row spans="1:5" r="60">
      <c t="n" r="A60"/>
    </row>
    <row spans="1:5" r="61">
      <c t="s" r="A61" s="4">
        <v>72</v>
      </c>
      <c t="s" r="B61" s="4">
        <v>201</v>
      </c>
    </row>
  </sheetData>
  <mergeCells count="5">
    <mergeCell ref="A1:A2"/>
    <mergeCell ref="B1:E1"/>
    <mergeCell ref="B2:C2"/>
    <mergeCell ref="A60:E60"/>
    <mergeCell ref="B61:E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r="A1" s="1">
        <v>514</v>
      </c>
      <c t="s" r="B1" s="2">
        <v>1</v>
      </c>
    </row>
    <row spans="1:2" r="2">
      <c t="s" r="B2" s="2">
        <v>2</v>
      </c>
    </row>
    <row spans="1:2" r="3">
      <c t="s" r="A3" s="4">
        <v>515</v>
      </c>
      <c t="s" r="B3" s="4">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517</v>
      </c>
      <c t="s" r="B1" s="2">
        <v>1</v>
      </c>
    </row>
    <row spans="1:2" r="2">
      <c t="s" r="B2" s="2">
        <v>2</v>
      </c>
    </row>
    <row spans="1:2" r="3">
      <c t="s" r="A3" s="4">
        <v>518</v>
      </c>
      <c t="s" r="B3" s="4">
        <v>519</v>
      </c>
    </row>
    <row spans="1:2" r="4">
      <c t="s" r="A4" s="4">
        <v>520</v>
      </c>
      <c t="s" r="B4" s="4">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522</v>
      </c>
      <c t="s" r="B1" s="2">
        <v>1</v>
      </c>
    </row>
    <row spans="1:2" r="2">
      <c t="s" r="B2" s="2">
        <v>2</v>
      </c>
    </row>
    <row spans="1:2" r="3">
      <c t="s" r="A3" s="3">
        <v>301</v>
      </c>
    </row>
    <row spans="1:2" r="4">
      <c t="s" r="A4" s="4">
        <v>523</v>
      </c>
      <c t="s" r="B4" s="4">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525</v>
      </c>
      <c t="s" r="B1" s="2">
        <v>1</v>
      </c>
    </row>
    <row spans="1:2" r="2">
      <c t="s" r="B2" s="2">
        <v>2</v>
      </c>
    </row>
    <row spans="1:2" r="3">
      <c t="s" r="A3" s="3">
        <v>305</v>
      </c>
    </row>
    <row spans="1:2" r="4">
      <c t="s" r="A4" s="4">
        <v>526</v>
      </c>
      <c t="s" r="B4" s="4">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28</v>
      </c>
      <c t="s" r="B1" s="2">
        <v>1</v>
      </c>
    </row>
    <row spans="1:2" r="2">
      <c t="s" r="B2" s="2">
        <v>2</v>
      </c>
    </row>
    <row spans="1:2" r="3">
      <c t="s" r="A3" s="3">
        <v>529</v>
      </c>
    </row>
    <row spans="1:2" r="4">
      <c t="s" r="A4" s="4">
        <v>530</v>
      </c>
      <c t="s" r="B4" s="4">
        <v>531</v>
      </c>
    </row>
    <row spans="1:2" r="5">
      <c t="s" r="A5" s="4">
        <v>532</v>
      </c>
      <c t="s" r="B5" s="4">
        <v>533</v>
      </c>
    </row>
    <row spans="1:2" r="6">
      <c t="s" r="A6" s="4">
        <v>534</v>
      </c>
      <c t="s" r="B6" s="4">
        <v>535</v>
      </c>
    </row>
    <row spans="1:2" r="7">
      <c t="s" r="A7" s="4">
        <v>536</v>
      </c>
      <c t="s" r="B7" s="4">
        <v>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38</v>
      </c>
      <c t="s" r="B1" s="2">
        <v>1</v>
      </c>
    </row>
    <row spans="1:2" r="2">
      <c t="s" r="B2" s="2">
        <v>2</v>
      </c>
    </row>
    <row spans="1:2" r="3">
      <c t="s" r="A3" s="3">
        <v>312</v>
      </c>
    </row>
    <row spans="1:2" r="4">
      <c t="s" r="A4" s="4">
        <v>539</v>
      </c>
      <c t="s" r="B4" s="4">
        <v>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541</v>
      </c>
      <c t="s" r="B1" s="2">
        <v>1</v>
      </c>
    </row>
    <row spans="1:2" r="2">
      <c t="s" r="B2" s="2">
        <v>2</v>
      </c>
    </row>
    <row spans="1:2" r="3">
      <c t="s" r="A3" s="4">
        <v>542</v>
      </c>
      <c t="s" r="B3" s="4">
        <v>543</v>
      </c>
    </row>
    <row spans="1:2" r="4">
      <c t="s" r="A4" s="4">
        <v>544</v>
      </c>
      <c t="s" r="B4" s="4">
        <v>545</v>
      </c>
    </row>
    <row spans="1:2" r="5">
      <c t="s" r="A5" s="4">
        <v>546</v>
      </c>
      <c t="s" r="B5" s="4">
        <v>547</v>
      </c>
    </row>
    <row spans="1:2" r="6">
      <c t="s" r="A6" s="4">
        <v>548</v>
      </c>
      <c t="s" r="B6" s="4">
        <v>549</v>
      </c>
    </row>
    <row spans="1:2" r="7">
      <c t="s" r="A7" s="4">
        <v>550</v>
      </c>
      <c t="s" r="B7" s="4">
        <v>551</v>
      </c>
    </row>
    <row spans="1:2" r="8">
      <c t="s" r="A8" s="4">
        <v>552</v>
      </c>
      <c t="s" r="B8" s="4">
        <v>553</v>
      </c>
    </row>
    <row spans="1:2" r="9">
      <c t="s" r="A9" s="4">
        <v>554</v>
      </c>
      <c t="s" r="B9" s="4">
        <v>5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556</v>
      </c>
      <c t="s" r="B1" s="2">
        <v>1</v>
      </c>
    </row>
    <row spans="1:2" r="2">
      <c t="s" r="B2" s="2">
        <v>2</v>
      </c>
    </row>
    <row spans="1:2" r="3">
      <c t="s" r="A3" s="4">
        <v>557</v>
      </c>
      <c t="s" r="B3" s="4">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59</v>
      </c>
      <c t="s" r="B1" s="2">
        <v>1</v>
      </c>
    </row>
    <row spans="1:2" r="2">
      <c t="s" r="B2" s="2">
        <v>2</v>
      </c>
    </row>
    <row spans="1:2" r="3">
      <c t="s" r="A3" s="3">
        <v>560</v>
      </c>
    </row>
    <row spans="1:2" r="4">
      <c t="s" r="A4" s="4">
        <v>561</v>
      </c>
      <c t="s" r="B4" s="4">
        <v>562</v>
      </c>
    </row>
    <row spans="1:2" r="5">
      <c t="s" r="A5" s="4">
        <v>563</v>
      </c>
      <c t="s" r="B5" s="4">
        <v>5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65</v>
      </c>
      <c t="s" r="B1" s="2">
        <v>1</v>
      </c>
    </row>
    <row spans="1:2" r="2">
      <c t="s" r="B2" s="2">
        <v>2</v>
      </c>
    </row>
    <row spans="1:2" r="3">
      <c t="s" r="A3" s="4">
        <v>566</v>
      </c>
      <c t="s" r="B3" s="4">
        <v>567</v>
      </c>
    </row>
    <row spans="1:2" r="4">
      <c t="s" r="A4" s="4">
        <v>568</v>
      </c>
      <c t="s" r="B4" s="4">
        <v>569</v>
      </c>
    </row>
    <row spans="1:2" r="5">
      <c t="s" r="A5" s="4">
        <v>570</v>
      </c>
      <c t="s" r="B5" s="4">
        <v>571</v>
      </c>
    </row>
    <row spans="1:2" r="6">
      <c t="s" r="A6" s="4">
        <v>572</v>
      </c>
      <c t="s" r="B6" s="4">
        <v>5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2"/>
    <col customWidth="1" max="6" min="6" width="36"/>
    <col customWidth="1" max="7" min="7" width="27"/>
    <col customWidth="1" max="8" min="8" width="48"/>
  </cols>
  <sheetData>
    <row spans="1:8" r="1">
      <c t="s" r="A1" s="1">
        <v>202</v>
      </c>
      <c t="s" r="B1" s="2">
        <v>203</v>
      </c>
      <c t="s" r="D1" s="2">
        <v>204</v>
      </c>
      <c t="s" r="E1" s="2">
        <v>205</v>
      </c>
      <c t="s" r="F1" s="2">
        <v>206</v>
      </c>
      <c t="s" r="G1" s="2">
        <v>207</v>
      </c>
      <c t="s" r="H1" s="2">
        <v>86</v>
      </c>
    </row>
    <row spans="1:8" r="2">
      <c t="s" r="A2" s="4">
        <v>70</v>
      </c>
      <c t="n" r="D2" s="7">
        <v>63047</v>
      </c>
      <c t="n" r="E2" s="7">
        <v>20624</v>
      </c>
      <c t="n" r="F2" s="7">
        <v>885754</v>
      </c>
      <c t="n" r="G2" s="7">
        <v>487166</v>
      </c>
      <c t="n" r="H2" s="7">
        <v>28432</v>
      </c>
    </row>
    <row spans="1:8" r="3">
      <c t="s" r="A3" s="4">
        <v>70</v>
      </c>
      <c t="n" r="B3" s="7">
        <v>1215858</v>
      </c>
      <c t="n" r="D3" s="6">
        <v>63047</v>
      </c>
      <c t="n" r="E3" s="6">
        <v>20707</v>
      </c>
      <c t="n" r="F3" s="6">
        <v>888161</v>
      </c>
      <c t="n" r="G3" s="6">
        <v>322679</v>
      </c>
      <c t="n" r="H3" s="6">
        <v>-78736</v>
      </c>
    </row>
    <row spans="1:8" r="4">
      <c t="s" r="A4" s="4">
        <v>208</v>
      </c>
      <c t="n" r="D4" s="6">
        <v>63047</v>
      </c>
      <c t="n" r="E4" s="6">
        <v>20624</v>
      </c>
      <c t="n" r="F4" s="6">
        <v>885754</v>
      </c>
      <c t="n" r="G4" s="6">
        <v>487166</v>
      </c>
      <c t="n" r="H4" s="6">
        <v>28432</v>
      </c>
    </row>
    <row spans="1:8" r="5">
      <c t="s" r="A5" s="4">
        <v>209</v>
      </c>
      <c t="n" r="B5" s="6">
        <v>0</v>
      </c>
      <c t="n" r="D5" s="6">
        <v>0</v>
      </c>
    </row>
    <row spans="1:8" r="6">
      <c t="s" r="A6" s="4">
        <v>210</v>
      </c>
      <c t="n" r="E6" s="6">
        <v>-6</v>
      </c>
      <c t="n" r="F6" s="6">
        <v>6</v>
      </c>
    </row>
    <row spans="1:8" r="7">
      <c t="s" r="A7" s="4">
        <v>211</v>
      </c>
      <c t="n" r="E7" s="6">
        <v>74</v>
      </c>
      <c t="n" r="F7" s="6">
        <v>-74</v>
      </c>
    </row>
    <row spans="1:8" r="8">
      <c t="s" r="A8" s="4">
        <v>212</v>
      </c>
      <c t="n" r="E8" s="6">
        <v>22</v>
      </c>
      <c t="n" r="F8" s="6">
        <v>-22</v>
      </c>
    </row>
    <row spans="1:8" r="9">
      <c t="s" r="A9" s="4">
        <v>213</v>
      </c>
      <c t="n" r="E9" s="6">
        <v>-7</v>
      </c>
      <c t="n" r="F9" s="6">
        <v>-433</v>
      </c>
    </row>
    <row spans="1:8" r="10">
      <c t="s" r="A10" s="4">
        <v>156</v>
      </c>
      <c t="n" r="F10" s="6">
        <v>2930</v>
      </c>
    </row>
    <row spans="1:8" r="11">
      <c t="s" r="A11" s="4">
        <v>214</v>
      </c>
      <c t="n" r="B11" s="6">
        <v>0</v>
      </c>
      <c t="s" r="C11" s="4">
        <v>72</v>
      </c>
      <c t="n" r="G11" s="6">
        <v>0</v>
      </c>
    </row>
    <row spans="1:8" r="12">
      <c t="s" r="A12" s="4">
        <v>215</v>
      </c>
      <c t="n" r="F12" s="6">
        <v>0</v>
      </c>
    </row>
    <row spans="1:8" r="13">
      <c t="s" r="A13" s="4">
        <v>132</v>
      </c>
      <c t="n" r="B13" s="6">
        <v>-164487</v>
      </c>
      <c t="n" r="G13" s="6">
        <v>-164487</v>
      </c>
    </row>
    <row spans="1:8" r="14">
      <c t="s" r="A14" s="4">
        <v>216</v>
      </c>
      <c t="n" r="B14" s="6">
        <v>-107168</v>
      </c>
      <c t="n" r="H14" s="6">
        <v>-107168</v>
      </c>
    </row>
    <row spans="1:8" r="15">
      <c t="s" r="A15" s="4">
        <v>217</v>
      </c>
      <c t="n" r="B15" s="6">
        <v>0</v>
      </c>
      <c t="n" r="E15" s="6">
        <v>0</v>
      </c>
      <c t="n" r="F15" s="6">
        <v>0</v>
      </c>
    </row>
    <row spans="1:8" r="16">
      <c t="s" r="A16" s="4">
        <v>218</v>
      </c>
      <c t="n" r="B16" s="6">
        <v>1215858</v>
      </c>
      <c t="n" r="D16" s="6">
        <v>63047</v>
      </c>
      <c t="n" r="E16" s="6">
        <v>20707</v>
      </c>
      <c t="n" r="F16" s="6">
        <v>888161</v>
      </c>
      <c t="n" r="G16" s="6">
        <v>322679</v>
      </c>
      <c t="n" r="H16" s="6">
        <v>-78736</v>
      </c>
    </row>
    <row spans="1:8" r="17">
      <c t="s" r="A17" s="4">
        <v>70</v>
      </c>
      <c t="n" r="B17" s="6">
        <v>1215858</v>
      </c>
      <c t="n" r="D17" s="6">
        <v>63047</v>
      </c>
      <c t="n" r="E17" s="6">
        <v>20707</v>
      </c>
      <c t="n" r="F17" s="6">
        <v>888161</v>
      </c>
      <c t="n" r="G17" s="6">
        <v>322679</v>
      </c>
      <c t="n" r="H17" s="6">
        <v>-78736</v>
      </c>
    </row>
    <row spans="1:8" r="18">
      <c t="s" r="A18" s="4">
        <v>219</v>
      </c>
      <c t="n" r="E18" s="6">
        <v>0</v>
      </c>
      <c t="n" r="F18" s="6">
        <v>0</v>
      </c>
    </row>
    <row spans="1:8" r="19">
      <c t="s" r="A19" s="4">
        <v>220</v>
      </c>
      <c t="n" r="F19" s="6">
        <v>0</v>
      </c>
    </row>
    <row spans="1:8" r="20">
      <c t="s" r="A20" s="4">
        <v>70</v>
      </c>
      <c t="n" r="B20" s="6">
        <v>1671743</v>
      </c>
      <c t="n" r="D20" s="6">
        <v>36104</v>
      </c>
      <c t="n" r="E20" s="6">
        <v>21298</v>
      </c>
      <c t="n" r="F20" s="6">
        <v>916067</v>
      </c>
      <c t="n" r="G20" s="6">
        <v>716625</v>
      </c>
      <c t="n" r="H20" s="6">
        <v>-18351</v>
      </c>
    </row>
    <row spans="1:8" r="21">
      <c t="s" r="A21" s="4">
        <v>209</v>
      </c>
      <c t="n" r="B21" s="6">
        <v>-26022</v>
      </c>
      <c t="n" r="D21" s="6">
        <v>-26943</v>
      </c>
    </row>
    <row spans="1:8" r="22">
      <c t="s" r="A22" s="4">
        <v>210</v>
      </c>
      <c t="n" r="E22" s="6">
        <v>-4</v>
      </c>
      <c t="n" r="F22" s="6">
        <v>4</v>
      </c>
    </row>
    <row spans="1:8" r="23">
      <c t="s" r="A23" s="4">
        <v>211</v>
      </c>
      <c t="n" r="E23" s="6">
        <v>122</v>
      </c>
      <c t="n" r="F23" s="6">
        <v>-122</v>
      </c>
    </row>
    <row spans="1:8" r="24">
      <c t="s" r="A24" s="4">
        <v>212</v>
      </c>
      <c t="n" r="E24" s="6">
        <v>32</v>
      </c>
      <c t="n" r="F24" s="6">
        <v>-32</v>
      </c>
    </row>
    <row spans="1:8" r="25">
      <c t="s" r="A25" s="4">
        <v>213</v>
      </c>
      <c t="n" r="E25" s="6">
        <v>-18</v>
      </c>
      <c t="n" r="F25" s="6">
        <v>-928</v>
      </c>
    </row>
    <row spans="1:8" r="26">
      <c t="s" r="A26" s="4">
        <v>156</v>
      </c>
      <c t="n" r="F26" s="6">
        <v>4221</v>
      </c>
    </row>
    <row spans="1:8" r="27">
      <c t="s" r="A27" s="4">
        <v>214</v>
      </c>
      <c t="n" r="B27" s="6">
        <v>1659</v>
      </c>
      <c t="s" r="C27" s="4">
        <v>72</v>
      </c>
      <c t="n" r="G27" s="6">
        <v>1659</v>
      </c>
    </row>
    <row spans="1:8" r="28">
      <c t="s" r="A28" s="4">
        <v>215</v>
      </c>
      <c t="n" r="F28" s="6">
        <v>-62</v>
      </c>
    </row>
    <row spans="1:8" r="29">
      <c t="s" r="A29" s="4">
        <v>132</v>
      </c>
      <c t="n" r="B29" s="6">
        <v>392287</v>
      </c>
      <c t="n" r="G29" s="6">
        <v>392287</v>
      </c>
    </row>
    <row spans="1:8" r="30">
      <c t="s" r="A30" s="4">
        <v>216</v>
      </c>
      <c t="n" r="B30" s="6">
        <v>60385</v>
      </c>
      <c t="n" r="H30" s="6">
        <v>60385</v>
      </c>
    </row>
    <row spans="1:8" r="31">
      <c t="s" r="A31" s="4">
        <v>217</v>
      </c>
      <c t="n" r="B31" s="6">
        <v>0</v>
      </c>
      <c t="n" r="E31" s="6">
        <v>0</v>
      </c>
      <c t="n" r="F31" s="6">
        <v>0</v>
      </c>
    </row>
    <row spans="1:8" r="32">
      <c t="s" r="A32" s="4">
        <v>221</v>
      </c>
      <c t="n" r="B32" s="6">
        <v>1671743</v>
      </c>
      <c t="n" r="D32" s="6">
        <v>36104</v>
      </c>
      <c t="n" r="E32" s="6">
        <v>21298</v>
      </c>
      <c t="n" r="F32" s="6">
        <v>916067</v>
      </c>
      <c t="n" r="G32" s="6">
        <v>716625</v>
      </c>
      <c t="n" r="H32" s="6">
        <v>-18351</v>
      </c>
    </row>
    <row spans="1:8" r="33">
      <c t="s" r="A33" s="4">
        <v>70</v>
      </c>
      <c t="n" r="B33" s="6">
        <v>1671743</v>
      </c>
      <c t="n" r="D33" s="6">
        <v>36104</v>
      </c>
      <c t="n" r="E33" s="6">
        <v>21298</v>
      </c>
      <c t="n" r="F33" s="6">
        <v>916067</v>
      </c>
      <c t="n" r="G33" s="6">
        <v>716625</v>
      </c>
      <c t="n" r="H33" s="6">
        <v>-18351</v>
      </c>
    </row>
    <row spans="1:8" r="34">
      <c t="s" r="A34" s="4">
        <v>219</v>
      </c>
      <c t="n" r="E34" s="6">
        <v>459</v>
      </c>
      <c t="n" r="F34" s="6">
        <v>23904</v>
      </c>
    </row>
    <row spans="1:8" r="35">
      <c t="s" r="A35" s="4">
        <v>220</v>
      </c>
      <c t="n" r="F35" s="6">
        <v>921</v>
      </c>
    </row>
    <row spans="1:8" r="36">
      <c t="s" r="A36" s="4">
        <v>70</v>
      </c>
      <c t="n" r="B36" s="6">
        <v>1671743</v>
      </c>
      <c t="n" r="D36" s="6">
        <v>36104</v>
      </c>
      <c t="n" r="E36" s="6">
        <v>21298</v>
      </c>
      <c t="n" r="F36" s="6">
        <v>926348</v>
      </c>
      <c t="n" r="G36" s="6">
        <v>716625</v>
      </c>
      <c t="n" r="H36" s="6">
        <v>-18351</v>
      </c>
    </row>
    <row spans="1:8" r="37">
      <c t="s" r="A37" s="4">
        <v>209</v>
      </c>
      <c t="n" r="B37" s="6">
        <v>0</v>
      </c>
      <c t="n" r="D37" s="6">
        <v>0</v>
      </c>
    </row>
    <row spans="1:8" r="38">
      <c t="s" r="A38" s="4">
        <v>210</v>
      </c>
      <c t="n" r="E38" s="6">
        <v>-2</v>
      </c>
      <c t="n" r="F38" s="6">
        <v>2</v>
      </c>
    </row>
    <row spans="1:8" r="39">
      <c t="s" r="A39" s="4">
        <v>211</v>
      </c>
      <c t="n" r="E39" s="6">
        <v>102</v>
      </c>
      <c t="n" r="F39" s="6">
        <v>-102</v>
      </c>
    </row>
    <row spans="1:8" r="40">
      <c t="s" r="A40" s="4">
        <v>212</v>
      </c>
      <c t="n" r="E40" s="6">
        <v>48</v>
      </c>
      <c t="n" r="F40" s="6">
        <v>-48</v>
      </c>
    </row>
    <row spans="1:8" r="41">
      <c t="s" r="A41" s="4">
        <v>213</v>
      </c>
      <c t="n" r="E41" s="6">
        <v>-22</v>
      </c>
      <c t="n" r="F41" s="6">
        <v>-1151</v>
      </c>
    </row>
    <row spans="1:8" r="42">
      <c t="s" r="A42" s="4">
        <v>156</v>
      </c>
      <c t="n" r="F42" s="6">
        <v>6037</v>
      </c>
    </row>
    <row spans="1:8" r="43">
      <c t="s" r="A43" s="4">
        <v>214</v>
      </c>
      <c t="n" r="B43" s="6">
        <v>0</v>
      </c>
      <c t="s" r="C43" s="4">
        <v>72</v>
      </c>
      <c t="n" r="G43" s="6">
        <v>0</v>
      </c>
    </row>
    <row spans="1:8" r="44">
      <c t="s" r="A44" s="4">
        <v>215</v>
      </c>
      <c t="n" r="F44" s="6">
        <v>0</v>
      </c>
    </row>
    <row spans="1:8" r="45">
      <c t="s" r="A45" s="4">
        <v>132</v>
      </c>
      <c t="n" r="B45" s="6">
        <v>21297</v>
      </c>
      <c t="n" r="G45" s="6">
        <v>21297</v>
      </c>
    </row>
    <row spans="1:8" r="46">
      <c t="s" r="A46" s="4">
        <v>216</v>
      </c>
      <c t="n" r="B46" s="6">
        <v>-9398</v>
      </c>
      <c t="n" r="H46" s="6">
        <v>-9398</v>
      </c>
    </row>
    <row spans="1:8" r="47">
      <c t="s" r="A47" s="4">
        <v>217</v>
      </c>
      <c t="n" r="B47" s="6">
        <v>5628</v>
      </c>
      <c t="n" r="E47" s="6">
        <v>85</v>
      </c>
      <c t="n" r="F47" s="6">
        <v>5543</v>
      </c>
    </row>
    <row spans="1:8" r="48">
      <c t="s" r="A48" s="4">
        <v>222</v>
      </c>
      <c t="n" r="B48" s="6">
        <v>1694134</v>
      </c>
      <c t="n" r="D48" s="6">
        <v>36104</v>
      </c>
      <c t="n" r="E48" s="6">
        <v>21509</v>
      </c>
      <c t="n" r="F48" s="6">
        <v>926348</v>
      </c>
      <c t="n" r="G48" s="6">
        <v>737922</v>
      </c>
      <c t="n" r="H48" s="6">
        <v>-27749</v>
      </c>
    </row>
    <row spans="1:8" r="49">
      <c t="s" r="A49" s="4">
        <v>70</v>
      </c>
      <c t="n" r="B49" s="7">
        <v>1694134</v>
      </c>
      <c t="n" r="D49" s="7">
        <v>36104</v>
      </c>
      <c t="n" r="E49" s="6">
        <v>21509</v>
      </c>
      <c t="n" r="F49" s="6">
        <v>926348</v>
      </c>
      <c t="n" r="G49" s="7">
        <v>737922</v>
      </c>
      <c t="n" r="H49" s="7">
        <v>-27749</v>
      </c>
    </row>
    <row spans="1:8" r="50">
      <c t="s" r="A50" s="4">
        <v>219</v>
      </c>
      <c t="n" r="E50" s="7">
        <v>0</v>
      </c>
      <c t="n" r="F50" s="6">
        <v>0</v>
      </c>
    </row>
    <row spans="1:8" r="51">
      <c t="s" r="A51" s="4">
        <v>220</v>
      </c>
      <c t="n" r="F51" s="7">
        <v>0</v>
      </c>
    </row>
    <row spans="1:8" r="52">
      <c t="n" r="A52"/>
    </row>
    <row spans="1:8" r="53">
      <c t="s" r="A53" s="4">
        <v>72</v>
      </c>
      <c t="s" r="B53" s="4">
        <v>223</v>
      </c>
    </row>
  </sheetData>
  <mergeCells count="3">
    <mergeCell ref="B1:C1"/>
    <mergeCell ref="A52:H52"/>
    <mergeCell ref="B53:H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574</v>
      </c>
      <c t="s" r="B1" s="2">
        <v>1</v>
      </c>
    </row>
    <row spans="1:2" r="2">
      <c t="s" r="B2" s="2">
        <v>2</v>
      </c>
    </row>
    <row spans="1:2" r="3">
      <c t="s" r="A3" s="3">
        <v>258</v>
      </c>
    </row>
    <row spans="1:2" r="4">
      <c t="s" r="A4" s="4">
        <v>575</v>
      </c>
      <c t="s" r="B4" s="4">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77</v>
      </c>
      <c t="s" r="B1" s="2">
        <v>1</v>
      </c>
    </row>
    <row spans="1:2" r="2">
      <c t="s" r="B2" s="2">
        <v>2</v>
      </c>
    </row>
    <row spans="1:2" r="3">
      <c t="s" r="A3" s="4">
        <v>578</v>
      </c>
      <c t="s" r="B3" s="4">
        <v>579</v>
      </c>
    </row>
    <row spans="1:2" r="4">
      <c t="s" r="A4" s="4">
        <v>580</v>
      </c>
      <c t="s" r="B4" s="4">
        <v>581</v>
      </c>
    </row>
    <row spans="1:2" r="5">
      <c t="s" r="A5" s="4">
        <v>582</v>
      </c>
      <c t="s" r="B5" s="4">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584</v>
      </c>
      <c t="s" r="B1" s="2">
        <v>1</v>
      </c>
    </row>
    <row spans="1:2" r="2">
      <c t="s" r="B2" s="2">
        <v>2</v>
      </c>
    </row>
    <row spans="1:2" r="3">
      <c t="s" r="A3" s="4">
        <v>585</v>
      </c>
      <c t="s" r="B3" s="4">
        <v>586</v>
      </c>
    </row>
    <row spans="1:2" r="4">
      <c t="s" r="A4" s="4">
        <v>587</v>
      </c>
      <c t="s" r="B4" s="4">
        <v>588</v>
      </c>
    </row>
    <row spans="1:2" r="5">
      <c t="s" r="A5" s="4">
        <v>589</v>
      </c>
      <c t="s" r="B5" s="4">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3"/>
    <col customWidth="1" max="6" min="6" width="21"/>
  </cols>
  <sheetData>
    <row spans="1:6" r="1">
      <c t="s" r="A1" s="1">
        <v>591</v>
      </c>
      <c t="s" r="B1" s="2">
        <v>592</v>
      </c>
      <c t="s" r="C1" s="2">
        <v>593</v>
      </c>
      <c t="s" r="D1" s="2">
        <v>1</v>
      </c>
    </row>
    <row spans="1:6" r="2">
      <c t="s" r="B2" s="2">
        <v>594</v>
      </c>
      <c t="s" r="C2" s="2">
        <v>595</v>
      </c>
      <c t="s" r="D2" s="2">
        <v>595</v>
      </c>
      <c t="s" r="E2" s="2">
        <v>596</v>
      </c>
      <c t="s" r="F2" s="2">
        <v>597</v>
      </c>
    </row>
    <row spans="1:6" r="3">
      <c t="s" r="A3" s="4">
        <v>598</v>
      </c>
      <c t="n" r="C3" s="7">
        <v>1</v>
      </c>
      <c t="n" r="D3" s="7">
        <v>1</v>
      </c>
    </row>
    <row spans="1:6" r="4">
      <c t="s" r="A4" s="4">
        <v>599</v>
      </c>
      <c t="s" r="D4" s="4">
        <v>600</v>
      </c>
    </row>
    <row spans="1:6" r="5">
      <c t="s" r="A5" s="4">
        <v>601</v>
      </c>
      <c t="s" r="D5" s="4">
        <v>602</v>
      </c>
      <c t="s" r="E5" s="4">
        <v>602</v>
      </c>
    </row>
    <row spans="1:6" r="6">
      <c t="s" r="A6" s="4">
        <v>603</v>
      </c>
      <c t="n" r="F6" s="10">
        <v>24.5</v>
      </c>
    </row>
    <row spans="1:6" r="7">
      <c t="s" r="A7" s="4">
        <v>604</v>
      </c>
      <c t="n" r="C7" s="11">
        <v>9.6</v>
      </c>
      <c t="n" r="D7" s="10">
        <v>9.6</v>
      </c>
      <c t="n" r="E7" s="7">
        <v>9</v>
      </c>
    </row>
    <row spans="1:6" r="8">
      <c t="s" r="A8" s="3">
        <v>605</v>
      </c>
    </row>
    <row spans="1:6" r="9">
      <c t="s" r="A9" s="4">
        <v>606</v>
      </c>
      <c t="s" r="D9" s="4">
        <v>607</v>
      </c>
    </row>
    <row spans="1:6" r="10">
      <c t="s" r="A10" s="4">
        <v>608</v>
      </c>
      <c t="s" r="D10" s="4">
        <v>609</v>
      </c>
    </row>
    <row spans="1:6" r="11">
      <c t="s" r="A11" s="4">
        <v>610</v>
      </c>
      <c t="s" r="D11" s="4">
        <v>611</v>
      </c>
      <c t="s" r="E11" s="4">
        <v>612</v>
      </c>
    </row>
    <row spans="1:6" r="12">
      <c t="s" r="A12" s="4">
        <v>613</v>
      </c>
      <c t="s" r="D12" s="4">
        <v>609</v>
      </c>
      <c t="s" r="E12" s="4">
        <v>609</v>
      </c>
    </row>
    <row spans="1:6" r="13">
      <c t="s" r="A13" s="4">
        <v>614</v>
      </c>
      <c t="s" r="D13" s="4">
        <v>615</v>
      </c>
    </row>
    <row spans="1:6" r="14">
      <c t="s" r="A14" s="4">
        <v>616</v>
      </c>
      <c t="s" r="D14" s="4">
        <v>617</v>
      </c>
    </row>
    <row spans="1:6" r="15">
      <c t="s" r="A15" s="4">
        <v>618</v>
      </c>
      <c t="s" r="D15" s="4">
        <v>619</v>
      </c>
    </row>
    <row spans="1:6" r="16">
      <c t="s" r="A16" s="4">
        <v>620</v>
      </c>
      <c t="n" r="E16" s="6">
        <v>2</v>
      </c>
    </row>
    <row spans="1:6" r="17">
      <c t="s" r="A17" s="4">
        <v>621</v>
      </c>
      <c t="n" r="E17" s="6">
        <v>2</v>
      </c>
    </row>
    <row spans="1:6" r="18">
      <c t="s" r="A18" s="4">
        <v>622</v>
      </c>
      <c t="s" r="E18" s="4">
        <v>607</v>
      </c>
    </row>
    <row spans="1:6" r="19">
      <c t="s" r="A19" s="4">
        <v>623</v>
      </c>
      <c t="s" r="E19" s="4">
        <v>624</v>
      </c>
    </row>
    <row spans="1:6" r="20">
      <c t="s" r="A20" s="4">
        <v>625</v>
      </c>
      <c t="s" r="E20" s="4">
        <v>626</v>
      </c>
    </row>
    <row spans="1:6" r="21">
      <c t="s" r="A21" s="4">
        <v>627</v>
      </c>
      <c t="n" r="C21" s="11">
        <v>5.1</v>
      </c>
      <c t="n" r="D21" s="10">
        <v>5.1</v>
      </c>
    </row>
    <row spans="1:6" r="22">
      <c t="s" r="A22" s="4">
        <v>628</v>
      </c>
      <c t="n" r="C22" s="10">
        <v>19.2</v>
      </c>
    </row>
    <row spans="1:6" r="23">
      <c t="s" r="A23" s="4">
        <v>629</v>
      </c>
      <c t="s" r="B23" s="4">
        <v>630</v>
      </c>
    </row>
    <row spans="1:6" r="24">
      <c t="s" r="A24" s="4">
        <v>631</v>
      </c>
    </row>
    <row spans="1:6" r="25">
      <c t="s" r="A25" s="3">
        <v>605</v>
      </c>
    </row>
    <row spans="1:6" r="26">
      <c t="s" r="A26" s="4">
        <v>632</v>
      </c>
      <c t="s" r="D26" s="4">
        <v>617</v>
      </c>
    </row>
    <row spans="1:6" r="27">
      <c t="s" r="A27" s="4">
        <v>633</v>
      </c>
    </row>
    <row spans="1:6" r="28">
      <c t="s" r="A28" s="3">
        <v>605</v>
      </c>
    </row>
    <row spans="1:6" r="29">
      <c t="s" r="A29" s="4">
        <v>634</v>
      </c>
      <c t="s" r="D29" s="4">
        <v>635</v>
      </c>
    </row>
    <row spans="1:6" r="30">
      <c t="s" r="A30" s="4">
        <v>632</v>
      </c>
      <c t="s" r="D30" s="4">
        <v>607</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36</v>
      </c>
      <c t="s" r="B1" s="2">
        <v>637</v>
      </c>
    </row>
    <row spans="1:2" r="2">
      <c t="s" r="A2" s="4">
        <v>638</v>
      </c>
    </row>
    <row spans="1:2" r="3">
      <c t="s" r="A3" s="3">
        <v>605</v>
      </c>
    </row>
    <row spans="1:2" r="4">
      <c t="s" r="A4" s="4">
        <v>639</v>
      </c>
      <c t="n" r="B4" s="6">
        <v>51</v>
      </c>
    </row>
    <row spans="1:2" r="5">
      <c t="s" r="A5" s="4">
        <v>640</v>
      </c>
    </row>
    <row spans="1:2" r="6">
      <c t="s" r="A6" s="3">
        <v>605</v>
      </c>
    </row>
    <row spans="1:2" r="7">
      <c t="s" r="A7" s="4">
        <v>639</v>
      </c>
      <c t="n" r="B7" s="6">
        <v>11</v>
      </c>
    </row>
    <row spans="1:2" r="8">
      <c t="s" r="A8" s="4">
        <v>641</v>
      </c>
    </row>
    <row spans="1:2" r="9">
      <c t="s" r="A9" s="3">
        <v>605</v>
      </c>
    </row>
    <row spans="1:2" r="10">
      <c t="s" r="A10" s="4">
        <v>639</v>
      </c>
      <c t="n" r="B10" s="6">
        <v>10</v>
      </c>
    </row>
    <row spans="1:2" r="11">
      <c t="s" r="A11" s="4">
        <v>642</v>
      </c>
    </row>
    <row spans="1:2" r="12">
      <c t="s" r="A12" s="3">
        <v>605</v>
      </c>
    </row>
    <row spans="1:2" r="13">
      <c t="s" r="A13" s="4">
        <v>639</v>
      </c>
      <c t="n" r="B13" s="6">
        <v>6</v>
      </c>
    </row>
    <row spans="1:2" r="14">
      <c t="s" r="A14" s="4">
        <v>643</v>
      </c>
    </row>
    <row spans="1:2" r="15">
      <c t="s" r="A15" s="3">
        <v>605</v>
      </c>
    </row>
    <row spans="1:2" r="16">
      <c t="s" r="A16" s="4">
        <v>639</v>
      </c>
      <c t="n" r="B16" s="6">
        <v>2</v>
      </c>
    </row>
    <row spans="1:2" r="17">
      <c t="s" r="A17" s="4">
        <v>644</v>
      </c>
    </row>
    <row spans="1:2" r="18">
      <c t="s" r="A18" s="3">
        <v>605</v>
      </c>
    </row>
    <row spans="1:2" r="19">
      <c t="s" r="A19" s="4">
        <v>639</v>
      </c>
      <c t="n" r="B19" s="6">
        <v>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r="A1" s="1">
        <v>645</v>
      </c>
      <c t="s" r="B1" s="2">
        <v>592</v>
      </c>
      <c t="s" r="C1" s="2">
        <v>1</v>
      </c>
    </row>
    <row spans="1:5" r="2">
      <c t="s" r="B2" s="2">
        <v>594</v>
      </c>
      <c t="s" r="C2" s="2">
        <v>2</v>
      </c>
      <c t="s" r="D2" s="2">
        <v>32</v>
      </c>
      <c t="s" r="E2" s="2">
        <v>88</v>
      </c>
    </row>
    <row spans="1:5" r="3">
      <c t="s" r="A3" s="3">
        <v>646</v>
      </c>
    </row>
    <row spans="1:5" r="4">
      <c t="s" r="A4" s="4">
        <v>647</v>
      </c>
      <c t="n" r="B4" s="7">
        <v>540339</v>
      </c>
    </row>
    <row spans="1:5" r="5">
      <c t="s" r="A5" s="3">
        <v>648</v>
      </c>
    </row>
    <row spans="1:5" r="6">
      <c t="s" r="A6" s="4">
        <v>114</v>
      </c>
      <c t="n" r="B6" s="6">
        <v>13443</v>
      </c>
      <c t="n" r="C6" s="7">
        <v>13443</v>
      </c>
      <c t="n" r="D6" s="7">
        <v>0</v>
      </c>
      <c t="n" r="E6" s="7">
        <v>0</v>
      </c>
    </row>
    <row spans="1:5" r="7">
      <c t="s" r="A7" s="4">
        <v>649</v>
      </c>
    </row>
    <row spans="1:5" r="8">
      <c t="s" r="A8" s="3">
        <v>648</v>
      </c>
    </row>
    <row spans="1:5" r="9">
      <c t="s" r="A9" s="4">
        <v>650</v>
      </c>
      <c t="n" r="B9" s="6">
        <v>523517</v>
      </c>
      <c t="n" r="C9" s="6">
        <v>-523517</v>
      </c>
      <c t="n" r="D9" s="6">
        <v>0</v>
      </c>
      <c t="n" r="E9" s="6">
        <v>0</v>
      </c>
    </row>
    <row spans="1:5" r="10">
      <c t="s" r="A10" s="4">
        <v>651</v>
      </c>
    </row>
    <row spans="1:5" r="11">
      <c t="s" r="A11" s="3">
        <v>648</v>
      </c>
    </row>
    <row spans="1:5" r="12">
      <c t="s" r="A12" s="4">
        <v>650</v>
      </c>
      <c t="n" r="B12" s="6">
        <v>3379</v>
      </c>
    </row>
    <row spans="1:5" r="13">
      <c t="s" r="A13" s="4">
        <v>652</v>
      </c>
    </row>
    <row spans="1:5" r="14">
      <c t="s" r="A14" s="3">
        <v>646</v>
      </c>
    </row>
    <row spans="1:5" r="15">
      <c t="s" r="A15" s="4">
        <v>647</v>
      </c>
      <c t="n" r="B15" s="6">
        <v>5820</v>
      </c>
      <c t="n" r="C15" s="6">
        <v>5820</v>
      </c>
      <c t="n" r="D15" s="6">
        <v>0</v>
      </c>
      <c t="n" r="E15" s="6">
        <v>0</v>
      </c>
    </row>
    <row spans="1:5" r="16">
      <c t="s" r="A16" s="4">
        <v>653</v>
      </c>
    </row>
    <row spans="1:5" r="17">
      <c t="s" r="A17" s="3">
        <v>646</v>
      </c>
    </row>
    <row spans="1:5" r="18">
      <c t="s" r="A18" s="4">
        <v>647</v>
      </c>
      <c t="n" r="B18" s="6">
        <v>5450</v>
      </c>
      <c t="n" r="C18" s="6">
        <v>5450</v>
      </c>
      <c t="n" r="D18" s="6">
        <v>0</v>
      </c>
      <c t="n" r="E18" s="6">
        <v>0</v>
      </c>
    </row>
    <row spans="1:5" r="19">
      <c t="s" r="A19" s="4">
        <v>654</v>
      </c>
    </row>
    <row spans="1:5" r="20">
      <c t="s" r="A20" s="3">
        <v>646</v>
      </c>
    </row>
    <row spans="1:5" r="21">
      <c t="s" r="A21" s="4">
        <v>647</v>
      </c>
      <c t="n" r="B21" s="6">
        <v>217659</v>
      </c>
    </row>
    <row spans="1:5" r="22">
      <c t="s" r="A22" s="4">
        <v>655</v>
      </c>
    </row>
    <row spans="1:5" r="23">
      <c t="s" r="A23" s="3">
        <v>646</v>
      </c>
    </row>
    <row spans="1:5" r="24">
      <c t="s" r="A24" s="4">
        <v>647</v>
      </c>
      <c t="n" r="B24" s="7">
        <v>311410</v>
      </c>
      <c t="n" r="C24" s="7">
        <v>311410</v>
      </c>
      <c t="n" r="D24" s="7">
        <v>0</v>
      </c>
      <c t="n" r="E24" s="7">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56</v>
      </c>
      <c t="s" r="B1" s="2">
        <v>592</v>
      </c>
      <c t="s" r="C1" s="2">
        <v>1</v>
      </c>
    </row>
    <row spans="1:5" r="2">
      <c t="s" r="B2" s="2">
        <v>594</v>
      </c>
      <c t="s" r="C2" s="2">
        <v>2</v>
      </c>
      <c t="s" r="D2" s="2">
        <v>32</v>
      </c>
      <c t="s" r="E2" s="2">
        <v>88</v>
      </c>
    </row>
    <row spans="1:5" r="3">
      <c t="s" r="A3" s="3">
        <v>657</v>
      </c>
    </row>
    <row spans="1:5" r="4">
      <c t="s" r="A4" s="4">
        <v>658</v>
      </c>
      <c t="n" r="B4" s="10">
        <v>8.199999999999999</v>
      </c>
    </row>
    <row spans="1:5" r="5">
      <c t="s" r="A5" s="4">
        <v>659</v>
      </c>
      <c t="n" r="B5" s="11">
        <v>1.3</v>
      </c>
    </row>
    <row spans="1:5" r="6">
      <c t="s" r="A6" s="4">
        <v>660</v>
      </c>
      <c t="n" r="B6" s="11">
        <v>0.8</v>
      </c>
    </row>
    <row spans="1:5" r="7">
      <c t="s" r="A7" s="4">
        <v>661</v>
      </c>
      <c t="n" r="C7" s="10">
        <v>218.1</v>
      </c>
      <c t="n" r="D7" s="10">
        <v>135.5</v>
      </c>
      <c t="n" r="E7" s="10">
        <v>22.7</v>
      </c>
    </row>
    <row spans="1:5" r="8">
      <c t="s" r="A8" s="4">
        <v>662</v>
      </c>
      <c t="n" r="B8" s="11">
        <v>13.4</v>
      </c>
    </row>
    <row spans="1:5" r="9">
      <c t="s" r="A9" s="4">
        <v>663</v>
      </c>
      <c t="n" r="B9" s="10">
        <v>93.3</v>
      </c>
    </row>
    <row spans="1:5" r="10">
      <c t="s" r="A10" s="4">
        <v>629</v>
      </c>
      <c t="s" r="B10" s="4">
        <v>630</v>
      </c>
    </row>
    <row spans="1:5" r="11">
      <c t="s" r="A11" s="4">
        <v>664</v>
      </c>
      <c t="n" r="B11" s="10">
        <v>227.9</v>
      </c>
    </row>
    <row spans="1:5" r="12">
      <c t="s" r="A12" s="4">
        <v>665</v>
      </c>
    </row>
    <row spans="1:5" r="13">
      <c t="s" r="A13" s="3">
        <v>657</v>
      </c>
    </row>
    <row spans="1:5" r="14">
      <c t="s" r="A14" s="4">
        <v>666</v>
      </c>
      <c t="n" r="C14" s="11">
        <v>4.6</v>
      </c>
    </row>
    <row spans="1:5" r="15">
      <c t="s" r="A15" s="4">
        <v>667</v>
      </c>
    </row>
    <row spans="1:5" r="16">
      <c t="s" r="A16" s="3">
        <v>657</v>
      </c>
    </row>
    <row spans="1:5" r="17">
      <c t="s" r="A17" s="4">
        <v>666</v>
      </c>
      <c t="n" r="C17" s="10">
        <v>3.6</v>
      </c>
    </row>
    <row spans="1:5" r="18">
      <c t="s" r="A18" s="4">
        <v>649</v>
      </c>
    </row>
    <row spans="1:5" r="19">
      <c t="s" r="A19" s="3">
        <v>657</v>
      </c>
    </row>
    <row spans="1:5" r="20">
      <c t="s" r="A20" s="4">
        <v>668</v>
      </c>
      <c t="n" r="B20" s="11">
        <v>522.7</v>
      </c>
    </row>
    <row spans="1:5" r="21">
      <c t="s" r="A21" s="4">
        <v>653</v>
      </c>
    </row>
    <row spans="1:5" r="22">
      <c t="s" r="A22" s="3">
        <v>657</v>
      </c>
    </row>
    <row spans="1:5" r="23">
      <c t="s" r="A23" s="4">
        <v>669</v>
      </c>
      <c t="n" r="B23" s="11">
        <v>5.5</v>
      </c>
    </row>
    <row spans="1:5" r="24">
      <c t="s" r="A24" s="4">
        <v>654</v>
      </c>
    </row>
    <row spans="1:5" r="25">
      <c t="s" r="A25" s="3">
        <v>657</v>
      </c>
    </row>
    <row spans="1:5" r="26">
      <c t="s" r="A26" s="4">
        <v>669</v>
      </c>
      <c t="n" r="B26" s="11">
        <v>217.7</v>
      </c>
    </row>
    <row spans="1:5" r="27">
      <c t="s" r="A27" s="4">
        <v>655</v>
      </c>
    </row>
    <row spans="1:5" r="28">
      <c t="s" r="A28" s="3">
        <v>657</v>
      </c>
    </row>
    <row spans="1:5" r="29">
      <c t="s" r="A29" s="4">
        <v>669</v>
      </c>
      <c t="n" r="B29" s="10">
        <v>32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70</v>
      </c>
      <c t="s" r="B1" s="2">
        <v>1</v>
      </c>
    </row>
    <row spans="1:3" r="2">
      <c t="s" r="B2" s="2">
        <v>2</v>
      </c>
      <c t="s" r="C2" s="2">
        <v>32</v>
      </c>
    </row>
    <row spans="1:3" r="3">
      <c t="s" r="A3" s="3">
        <v>671</v>
      </c>
    </row>
    <row spans="1:3" r="4">
      <c t="s" r="A4" s="4">
        <v>672</v>
      </c>
      <c t="n" r="B4" s="7">
        <v>251700000</v>
      </c>
      <c t="n" r="C4" s="7">
        <v>124800000</v>
      </c>
    </row>
    <row spans="1:3" r="5">
      <c t="s" r="A5" s="4">
        <v>673</v>
      </c>
    </row>
    <row spans="1:3" r="6">
      <c t="s" r="A6" s="3">
        <v>671</v>
      </c>
    </row>
    <row spans="1:3" r="7">
      <c t="s" r="A7" s="4">
        <v>674</v>
      </c>
      <c t="n" r="B7" s="7">
        <v>3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75</v>
      </c>
      <c t="s" r="B1" s="2">
        <v>1</v>
      </c>
    </row>
    <row spans="1:4" r="2">
      <c t="s" r="B2" s="2">
        <v>2</v>
      </c>
      <c t="s" r="C2" s="2">
        <v>32</v>
      </c>
      <c t="s" r="D2" s="2">
        <v>88</v>
      </c>
    </row>
    <row spans="1:4" r="3">
      <c t="s" r="A3" s="3">
        <v>35</v>
      </c>
    </row>
    <row spans="1:4" r="4">
      <c t="s" r="A4" s="4">
        <v>36</v>
      </c>
      <c t="n" r="B4" s="7">
        <v>3000</v>
      </c>
      <c t="n" r="C4" s="7">
        <v>300</v>
      </c>
    </row>
    <row spans="1:4" r="5">
      <c t="s" r="A5" s="4">
        <v>37</v>
      </c>
      <c t="n" r="B5" s="6">
        <v>216473</v>
      </c>
      <c t="n" r="C5" s="6">
        <v>16661</v>
      </c>
    </row>
    <row spans="1:4" r="6">
      <c t="s" r="A6" s="4">
        <v>676</v>
      </c>
      <c t="n" r="B6" s="7">
        <v>219473</v>
      </c>
      <c t="n" r="C6" s="7">
        <v>16961</v>
      </c>
      <c t="n" r="D6" s="7">
        <v>201369</v>
      </c>
    </row>
    <row spans="1:4" r="7">
      <c t="s" r="A7" s="4">
        <v>677</v>
      </c>
      <c t="s" r="B7" s="4">
        <v>678</v>
      </c>
      <c t="s" r="C7" s="4">
        <v>679</v>
      </c>
    </row>
    <row spans="1:4" r="8">
      <c t="s" r="A8" s="4">
        <v>680</v>
      </c>
      <c t="s" r="B8" s="4">
        <v>681</v>
      </c>
      <c t="s" r="C8" s="4">
        <v>6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32</v>
      </c>
    </row>
    <row spans="1:3" r="2">
      <c t="s" r="A2" s="3">
        <v>35</v>
      </c>
    </row>
    <row spans="1:3" r="3">
      <c t="s" r="A3" s="4">
        <v>684</v>
      </c>
      <c t="n" r="B3" s="7">
        <v>8800</v>
      </c>
      <c t="n" r="C3" s="7">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r="A1" s="1">
        <v>224</v>
      </c>
      <c t="s" r="B1" s="2">
        <v>1</v>
      </c>
    </row>
    <row spans="1:2" r="2">
      <c t="s" r="B2" s="2">
        <v>2</v>
      </c>
    </row>
    <row spans="1:2" r="3">
      <c t="s" r="A3" s="4">
        <v>225</v>
      </c>
      <c t="s" r="B3" s="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2</v>
      </c>
      <c t="s" r="D2" s="2">
        <v>88</v>
      </c>
    </row>
    <row spans="1:4" r="3">
      <c t="s" r="A3" s="3">
        <v>686</v>
      </c>
    </row>
    <row spans="1:4" r="4">
      <c t="s" r="A4" s="4">
        <v>687</v>
      </c>
      <c t="n" r="B4" s="7">
        <v>0</v>
      </c>
      <c t="n" r="C4" s="7">
        <v>4861</v>
      </c>
      <c t="n" r="D4" s="7">
        <v>0</v>
      </c>
    </row>
    <row spans="1:4" r="5">
      <c t="s" r="A5" s="4">
        <v>688</v>
      </c>
      <c t="n" r="B5" s="7">
        <v>0</v>
      </c>
      <c t="n" r="C5" s="6">
        <v>-262</v>
      </c>
      <c t="n" r="D5" s="7">
        <v>42</v>
      </c>
    </row>
    <row spans="1:4" r="6">
      <c t="s" r="A6" s="4">
        <v>689</v>
      </c>
    </row>
    <row spans="1:4" r="7">
      <c t="s" r="A7" s="3">
        <v>686</v>
      </c>
    </row>
    <row spans="1:4" r="8">
      <c t="s" r="A8" s="4">
        <v>688</v>
      </c>
      <c t="n" r="C8" s="7">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0</v>
      </c>
      <c t="s" r="B1" s="2">
        <v>1</v>
      </c>
    </row>
    <row spans="1:3" r="2">
      <c t="s" r="B2" s="2">
        <v>2</v>
      </c>
      <c t="s" r="C2" s="2">
        <v>32</v>
      </c>
    </row>
    <row spans="1:3" r="3">
      <c t="s" r="A3" s="3">
        <v>686</v>
      </c>
    </row>
    <row spans="1:3" r="4">
      <c t="s" r="A4" s="4">
        <v>691</v>
      </c>
      <c t="n" r="B4" s="7">
        <v>1906391</v>
      </c>
      <c t="n" r="C4" s="7">
        <v>1976261</v>
      </c>
    </row>
    <row spans="1:3" r="5">
      <c t="s" r="A5" s="4">
        <v>692</v>
      </c>
      <c t="n" r="B5" s="6">
        <v>29608</v>
      </c>
      <c t="n" r="C5" s="6">
        <v>12141</v>
      </c>
    </row>
    <row spans="1:3" r="6">
      <c t="s" r="A6" s="4">
        <v>693</v>
      </c>
      <c t="n" r="B6" s="6">
        <v>23904</v>
      </c>
      <c t="n" r="C6" s="6">
        <v>31951</v>
      </c>
    </row>
    <row spans="1:3" r="7">
      <c t="s" r="A7" s="4">
        <v>694</v>
      </c>
      <c t="n" r="B7" s="6">
        <v>14292</v>
      </c>
      <c t="n" r="C7" s="6">
        <v>30405</v>
      </c>
    </row>
    <row spans="1:3" r="8">
      <c t="s" r="A8" s="4">
        <v>42</v>
      </c>
      <c t="n" r="B8" s="7">
        <v>1886395</v>
      </c>
      <c t="n" r="C8" s="7">
        <v>1965666</v>
      </c>
    </row>
    <row spans="1:3" r="9">
      <c t="s" r="A9" s="4">
        <v>695</v>
      </c>
      <c t="s" r="B9" s="4">
        <v>696</v>
      </c>
      <c t="s" r="C9" s="4">
        <v>697</v>
      </c>
    </row>
    <row spans="1:3" r="10">
      <c t="s" r="A10" s="4">
        <v>698</v>
      </c>
    </row>
    <row spans="1:3" r="11">
      <c t="s" r="A11" s="3">
        <v>686</v>
      </c>
    </row>
    <row spans="1:3" r="12">
      <c t="s" r="A12" s="4">
        <v>691</v>
      </c>
      <c t="n" r="B12" s="7">
        <v>514307</v>
      </c>
      <c t="n" r="C12" s="7">
        <v>407832</v>
      </c>
    </row>
    <row spans="1:3" r="13">
      <c t="s" r="A13" s="4">
        <v>692</v>
      </c>
      <c t="n" r="B13" s="6">
        <v>19917</v>
      </c>
      <c t="n" r="C13" s="6">
        <v>0</v>
      </c>
    </row>
    <row spans="1:3" r="14">
      <c t="s" r="A14" s="4">
        <v>693</v>
      </c>
      <c t="n" r="B14" s="6">
        <v>655</v>
      </c>
      <c t="n" r="C14" s="6">
        <v>290</v>
      </c>
    </row>
    <row spans="1:3" r="15">
      <c t="s" r="A15" s="4">
        <v>694</v>
      </c>
      <c t="n" r="B15" s="6">
        <v>6270</v>
      </c>
      <c t="n" r="C15" s="6">
        <v>24286</v>
      </c>
    </row>
    <row spans="1:3" r="16">
      <c t="s" r="A16" s="4">
        <v>42</v>
      </c>
      <c t="n" r="B16" s="7">
        <v>488775</v>
      </c>
      <c t="n" r="C16" s="7">
        <v>383836</v>
      </c>
    </row>
    <row spans="1:3" r="17">
      <c t="s" r="A17" s="4">
        <v>695</v>
      </c>
      <c t="s" r="B17" s="4">
        <v>699</v>
      </c>
      <c t="s" r="C17" s="4">
        <v>700</v>
      </c>
    </row>
    <row spans="1:3" r="18">
      <c t="s" r="A18" s="4">
        <v>701</v>
      </c>
    </row>
    <row spans="1:3" r="19">
      <c t="s" r="A19" s="3">
        <v>686</v>
      </c>
    </row>
    <row spans="1:3" r="20">
      <c t="s" r="A20" s="4">
        <v>691</v>
      </c>
      <c t="n" r="B20" s="7">
        <v>1391984</v>
      </c>
      <c t="n" r="C20" s="7">
        <v>1568429</v>
      </c>
    </row>
    <row spans="1:3" r="21">
      <c t="s" r="A21" s="4">
        <v>692</v>
      </c>
      <c t="n" r="B21" s="6">
        <v>9691</v>
      </c>
      <c t="n" r="C21" s="6">
        <v>12141</v>
      </c>
    </row>
    <row spans="1:3" r="22">
      <c t="s" r="A22" s="4">
        <v>693</v>
      </c>
      <c t="n" r="B22" s="6">
        <v>23249</v>
      </c>
      <c t="n" r="C22" s="6">
        <v>31661</v>
      </c>
    </row>
    <row spans="1:3" r="23">
      <c t="s" r="A23" s="4">
        <v>694</v>
      </c>
      <c t="n" r="B23" s="6">
        <v>8022</v>
      </c>
      <c t="n" r="C23" s="6">
        <v>6119</v>
      </c>
    </row>
    <row spans="1:3" r="24">
      <c t="s" r="A24" s="4">
        <v>42</v>
      </c>
      <c t="n" r="B24" s="7">
        <v>1397520</v>
      </c>
      <c t="n" r="C24" s="7">
        <v>1581830</v>
      </c>
    </row>
    <row spans="1:3" r="25">
      <c t="s" r="A25" s="4">
        <v>695</v>
      </c>
      <c t="s" r="B25" s="4">
        <v>702</v>
      </c>
      <c t="s" r="C25" s="4">
        <v>703</v>
      </c>
    </row>
    <row spans="1:3" r="26">
      <c t="s" r="A26" s="4">
        <v>704</v>
      </c>
    </row>
    <row spans="1:3" r="27">
      <c t="s" r="A27" s="3">
        <v>686</v>
      </c>
    </row>
    <row spans="1:3" r="28">
      <c t="s" r="A28" s="4">
        <v>691</v>
      </c>
      <c t="n" r="B28" s="7">
        <v>288047</v>
      </c>
    </row>
    <row spans="1:3" r="29">
      <c t="s" r="A29" s="4">
        <v>692</v>
      </c>
      <c t="n" r="B29" s="6">
        <v>0</v>
      </c>
    </row>
    <row spans="1:3" r="30">
      <c t="s" r="A30" s="4">
        <v>693</v>
      </c>
      <c t="n" r="B30" s="6">
        <v>1104</v>
      </c>
    </row>
    <row spans="1:3" r="31">
      <c t="s" r="A31" s="4">
        <v>694</v>
      </c>
      <c t="n" r="B31" s="6">
        <v>1706</v>
      </c>
    </row>
    <row spans="1:3" r="32">
      <c t="s" r="A32" s="4">
        <v>42</v>
      </c>
      <c t="n" r="B32" s="7">
        <v>287445</v>
      </c>
    </row>
    <row spans="1:3" r="33">
      <c t="s" r="A33" s="4">
        <v>695</v>
      </c>
      <c t="s" r="B33" s="4">
        <v>705</v>
      </c>
    </row>
    <row spans="1:3" r="34">
      <c t="s" r="A34" s="4">
        <v>706</v>
      </c>
    </row>
    <row spans="1:3" r="35">
      <c t="s" r="A35" s="3">
        <v>686</v>
      </c>
    </row>
    <row spans="1:3" r="36">
      <c t="s" r="A36" s="4">
        <v>691</v>
      </c>
      <c t="n" r="B36" s="7">
        <v>285584</v>
      </c>
      <c t="n" r="C36" s="7">
        <v>355989</v>
      </c>
    </row>
    <row spans="1:3" r="37">
      <c t="s" r="A37" s="4">
        <v>692</v>
      </c>
      <c t="n" r="B37" s="6">
        <v>0</v>
      </c>
      <c t="n" r="C37" s="6">
        <v>0</v>
      </c>
    </row>
    <row spans="1:3" r="38">
      <c t="s" r="A38" s="4">
        <v>693</v>
      </c>
      <c t="n" r="B38" s="6">
        <v>16009</v>
      </c>
      <c t="n" r="C38" s="6">
        <v>21459</v>
      </c>
    </row>
    <row spans="1:3" r="39">
      <c t="s" r="A39" s="4">
        <v>694</v>
      </c>
      <c t="n" r="B39" s="6">
        <v>20</v>
      </c>
      <c t="n" r="C39" s="6">
        <v>0</v>
      </c>
    </row>
    <row spans="1:3" r="40">
      <c t="s" r="A40" s="4">
        <v>42</v>
      </c>
      <c t="n" r="B40" s="7">
        <v>301573</v>
      </c>
      <c t="n" r="C40" s="7">
        <v>377448</v>
      </c>
    </row>
    <row spans="1:3" r="41">
      <c t="s" r="A41" s="4">
        <v>695</v>
      </c>
      <c t="s" r="B41" s="4">
        <v>707</v>
      </c>
      <c t="s" r="C41" s="4">
        <v>707</v>
      </c>
    </row>
    <row spans="1:3" r="42">
      <c t="s" r="A42" s="4">
        <v>708</v>
      </c>
    </row>
    <row spans="1:3" r="43">
      <c t="s" r="A43" s="3">
        <v>686</v>
      </c>
    </row>
    <row spans="1:3" r="44">
      <c t="s" r="A44" s="4">
        <v>691</v>
      </c>
      <c t="n" r="B44" s="7">
        <v>783356</v>
      </c>
      <c t="n" r="C44" s="7">
        <v>851341</v>
      </c>
    </row>
    <row spans="1:3" r="45">
      <c t="s" r="A45" s="4">
        <v>692</v>
      </c>
      <c t="n" r="B45" s="6">
        <v>0</v>
      </c>
      <c t="n" r="C45" s="6">
        <v>0</v>
      </c>
    </row>
    <row spans="1:3" r="46">
      <c t="s" r="A46" s="4">
        <v>693</v>
      </c>
      <c t="n" r="B46" s="6">
        <v>6135</v>
      </c>
      <c t="n" r="C46" s="6">
        <v>8458</v>
      </c>
    </row>
    <row spans="1:3" r="47">
      <c t="s" r="A47" s="4">
        <v>694</v>
      </c>
      <c t="n" r="B47" s="6">
        <v>6296</v>
      </c>
      <c t="n" r="C47" s="6">
        <v>4859</v>
      </c>
    </row>
    <row spans="1:3" r="48">
      <c t="s" r="A48" s="4">
        <v>42</v>
      </c>
      <c t="n" r="B48" s="7">
        <v>783195</v>
      </c>
      <c t="n" r="C48" s="7">
        <v>854940</v>
      </c>
    </row>
    <row spans="1:3" r="49">
      <c t="s" r="A49" s="4">
        <v>695</v>
      </c>
      <c t="s" r="B49" s="4">
        <v>709</v>
      </c>
      <c t="s" r="C49" s="4">
        <v>710</v>
      </c>
    </row>
    <row spans="1:3" r="50">
      <c t="s" r="A50" s="4">
        <v>711</v>
      </c>
    </row>
    <row spans="1:3" r="51">
      <c t="s" r="A51" s="3">
        <v>686</v>
      </c>
    </row>
    <row spans="1:3" r="52">
      <c t="s" r="A52" s="4">
        <v>691</v>
      </c>
      <c t="n" r="B52" s="7">
        <v>34997</v>
      </c>
      <c t="n" r="C52" s="7">
        <v>45788</v>
      </c>
    </row>
    <row spans="1:3" r="53">
      <c t="s" r="A53" s="4">
        <v>692</v>
      </c>
      <c t="n" r="B53" s="6">
        <v>9691</v>
      </c>
      <c t="n" r="C53" s="6">
        <v>12141</v>
      </c>
    </row>
    <row spans="1:3" r="54">
      <c t="s" r="A54" s="4">
        <v>693</v>
      </c>
      <c t="n" r="B54" s="6">
        <v>1</v>
      </c>
      <c t="n" r="C54" s="6">
        <v>1</v>
      </c>
    </row>
    <row spans="1:3" r="55">
      <c t="s" r="A55" s="4">
        <v>694</v>
      </c>
      <c t="n" r="B55" s="6">
        <v>0</v>
      </c>
      <c t="n" r="C55" s="6">
        <v>0</v>
      </c>
    </row>
    <row spans="1:3" r="56">
      <c t="s" r="A56" s="4">
        <v>42</v>
      </c>
      <c t="n" r="B56" s="7">
        <v>25307</v>
      </c>
      <c t="n" r="C56" s="7">
        <v>33648</v>
      </c>
    </row>
    <row spans="1:3" r="57">
      <c t="s" r="A57" s="4">
        <v>695</v>
      </c>
      <c t="s" r="B57" s="4">
        <v>712</v>
      </c>
      <c t="s" r="C57" s="4">
        <v>713</v>
      </c>
    </row>
    <row spans="1:3" r="58">
      <c t="s" r="A58" s="4">
        <v>714</v>
      </c>
    </row>
    <row spans="1:3" r="59">
      <c t="s" r="A59" s="3">
        <v>686</v>
      </c>
    </row>
    <row spans="1:3" r="60">
      <c t="s" r="A60" s="4">
        <v>691</v>
      </c>
      <c t="n" r="C60" s="7">
        <v>7498</v>
      </c>
    </row>
    <row spans="1:3" r="61">
      <c t="s" r="A61" s="4">
        <v>692</v>
      </c>
      <c t="n" r="C61" s="6">
        <v>0</v>
      </c>
    </row>
    <row spans="1:3" r="62">
      <c t="s" r="A62" s="4">
        <v>693</v>
      </c>
      <c t="n" r="C62" s="6">
        <v>1</v>
      </c>
    </row>
    <row spans="1:3" r="63">
      <c t="s" r="A63" s="4">
        <v>694</v>
      </c>
      <c t="n" r="C63" s="6">
        <v>0</v>
      </c>
    </row>
    <row spans="1:3" r="64">
      <c t="s" r="A64" s="4">
        <v>42</v>
      </c>
      <c t="n" r="C64" s="7">
        <v>7499</v>
      </c>
    </row>
    <row spans="1:3" r="65">
      <c t="s" r="A65" s="4">
        <v>695</v>
      </c>
      <c t="s" r="C65" s="4">
        <v>715</v>
      </c>
    </row>
    <row spans="1:3" r="66">
      <c t="s" r="A66" s="4">
        <v>716</v>
      </c>
    </row>
    <row spans="1:3" r="67">
      <c t="s" r="A67" s="3">
        <v>686</v>
      </c>
    </row>
    <row spans="1:3" r="68">
      <c t="s" r="A68" s="4">
        <v>691</v>
      </c>
      <c t="n" r="B68" s="7">
        <v>14624</v>
      </c>
    </row>
    <row spans="1:3" r="69">
      <c t="s" r="A69" s="4">
        <v>692</v>
      </c>
      <c t="n" r="B69" s="6">
        <v>0</v>
      </c>
    </row>
    <row spans="1:3" r="70">
      <c t="s" r="A70" s="4">
        <v>693</v>
      </c>
      <c t="n" r="B70" s="6">
        <v>4</v>
      </c>
    </row>
    <row spans="1:3" r="71">
      <c t="s" r="A71" s="4">
        <v>694</v>
      </c>
      <c t="n" r="B71" s="6">
        <v>10</v>
      </c>
    </row>
    <row spans="1:3" r="72">
      <c t="s" r="A72" s="4">
        <v>42</v>
      </c>
      <c t="n" r="B72" s="7">
        <v>14618</v>
      </c>
    </row>
    <row spans="1:3" r="73">
      <c t="s" r="A73" s="4">
        <v>695</v>
      </c>
      <c t="s" r="B73" s="4">
        <v>717</v>
      </c>
    </row>
    <row spans="1:3" r="74">
      <c t="s" r="A74" s="4">
        <v>718</v>
      </c>
    </row>
    <row spans="1:3" r="75">
      <c t="s" r="A75" s="3">
        <v>686</v>
      </c>
    </row>
    <row spans="1:3" r="76">
      <c t="s" r="A76" s="4">
        <v>691</v>
      </c>
      <c t="n" r="B76" s="7">
        <v>2</v>
      </c>
    </row>
    <row spans="1:3" r="77">
      <c t="s" r="A77" s="4">
        <v>692</v>
      </c>
      <c t="n" r="B77" s="6">
        <v>0</v>
      </c>
    </row>
    <row spans="1:3" r="78">
      <c t="s" r="A78" s="4">
        <v>693</v>
      </c>
      <c t="n" r="B78" s="6">
        <v>0</v>
      </c>
    </row>
    <row spans="1:3" r="79">
      <c t="s" r="A79" s="4">
        <v>694</v>
      </c>
      <c t="n" r="B79" s="6">
        <v>0</v>
      </c>
    </row>
    <row spans="1:3" r="80">
      <c t="s" r="A80" s="4">
        <v>42</v>
      </c>
      <c t="n" r="B80" s="7">
        <v>2</v>
      </c>
    </row>
    <row spans="1:3" r="81">
      <c t="s" r="A81" s="4">
        <v>695</v>
      </c>
      <c t="s" r="B81" s="4">
        <v>719</v>
      </c>
    </row>
    <row spans="1:3" r="82">
      <c t="s" r="A82" s="4">
        <v>720</v>
      </c>
    </row>
    <row spans="1:3" r="83">
      <c t="s" r="A83" s="3">
        <v>686</v>
      </c>
    </row>
    <row spans="1:3" r="84">
      <c t="s" r="A84" s="4">
        <v>691</v>
      </c>
      <c t="n" r="B84" s="7">
        <v>7530</v>
      </c>
    </row>
    <row spans="1:3" r="85">
      <c t="s" r="A85" s="4">
        <v>692</v>
      </c>
      <c t="n" r="B85" s="6">
        <v>0</v>
      </c>
    </row>
    <row spans="1:3" r="86">
      <c t="s" r="A86" s="4">
        <v>693</v>
      </c>
      <c t="n" r="B86" s="6">
        <v>0</v>
      </c>
    </row>
    <row spans="1:3" r="87">
      <c t="s" r="A87" s="4">
        <v>694</v>
      </c>
      <c t="n" r="B87" s="6">
        <v>33</v>
      </c>
    </row>
    <row spans="1:3" r="88">
      <c t="s" r="A88" s="4">
        <v>42</v>
      </c>
      <c t="n" r="B88" s="7">
        <v>7497</v>
      </c>
    </row>
    <row spans="1:3" r="89">
      <c t="s" r="A89" s="4">
        <v>695</v>
      </c>
      <c t="s" r="B89" s="4">
        <v>721</v>
      </c>
    </row>
    <row spans="1:3" r="90">
      <c t="s" r="A90" s="4">
        <v>722</v>
      </c>
    </row>
    <row spans="1:3" r="91">
      <c t="s" r="A91" s="3">
        <v>686</v>
      </c>
    </row>
    <row spans="1:3" r="92">
      <c t="s" r="A92" s="4">
        <v>691</v>
      </c>
      <c t="n" r="B92" s="7">
        <v>384323</v>
      </c>
      <c t="n" r="C92" s="7">
        <v>260889</v>
      </c>
    </row>
    <row spans="1:3" r="93">
      <c t="s" r="A93" s="4">
        <v>692</v>
      </c>
      <c t="n" r="B93" s="6">
        <v>0</v>
      </c>
      <c t="n" r="C93" s="6">
        <v>0</v>
      </c>
    </row>
    <row spans="1:3" r="94">
      <c t="s" r="A94" s="4">
        <v>693</v>
      </c>
      <c t="n" r="B94" s="6">
        <v>174</v>
      </c>
      <c t="n" r="C94" s="6">
        <v>42</v>
      </c>
    </row>
    <row spans="1:3" r="95">
      <c t="s" r="A95" s="4">
        <v>694</v>
      </c>
      <c t="n" r="B95" s="6">
        <v>4305</v>
      </c>
      <c t="n" r="C95" s="6">
        <v>4219</v>
      </c>
    </row>
    <row spans="1:3" r="96">
      <c t="s" r="A96" s="4">
        <v>42</v>
      </c>
      <c t="n" r="B96" s="7">
        <v>380192</v>
      </c>
      <c t="n" r="C96" s="7">
        <v>256712</v>
      </c>
    </row>
    <row spans="1:3" r="97">
      <c t="s" r="A97" s="4">
        <v>695</v>
      </c>
      <c t="s" r="B97" s="4">
        <v>723</v>
      </c>
      <c t="s" r="C97" s="4">
        <v>724</v>
      </c>
    </row>
    <row spans="1:3" r="98">
      <c t="s" r="A98" s="4">
        <v>725</v>
      </c>
    </row>
    <row spans="1:3" r="99">
      <c t="s" r="A99" s="3">
        <v>686</v>
      </c>
    </row>
    <row spans="1:3" r="100">
      <c t="s" r="A100" s="4">
        <v>691</v>
      </c>
      <c t="n" r="B100" s="7">
        <v>25663</v>
      </c>
      <c t="n" r="C100" s="7">
        <v>39827</v>
      </c>
    </row>
    <row spans="1:3" r="101">
      <c t="s" r="A101" s="4">
        <v>692</v>
      </c>
      <c t="n" r="B101" s="6">
        <v>14662</v>
      </c>
      <c t="n" r="C101" s="6">
        <v>0</v>
      </c>
    </row>
    <row spans="1:3" r="102">
      <c t="s" r="A102" s="4">
        <v>693</v>
      </c>
      <c t="n" r="B102" s="6">
        <v>0</v>
      </c>
      <c t="n" r="C102" s="6">
        <v>0</v>
      </c>
    </row>
    <row spans="1:3" r="103">
      <c t="s" r="A103" s="4">
        <v>694</v>
      </c>
      <c t="n" r="B103" s="6">
        <v>0</v>
      </c>
      <c t="n" r="C103" s="6">
        <v>12419</v>
      </c>
    </row>
    <row spans="1:3" r="104">
      <c t="s" r="A104" s="4">
        <v>42</v>
      </c>
      <c t="n" r="B104" s="7">
        <v>11001</v>
      </c>
      <c t="n" r="C104" s="7">
        <v>27408</v>
      </c>
    </row>
    <row spans="1:3" r="105">
      <c t="s" r="A105" s="4">
        <v>695</v>
      </c>
      <c t="s" r="B105" s="4">
        <v>726</v>
      </c>
      <c t="s" r="C105" s="4">
        <v>727</v>
      </c>
    </row>
    <row spans="1:3" r="106">
      <c t="s" r="A106" s="4">
        <v>728</v>
      </c>
    </row>
    <row spans="1:3" r="107">
      <c t="s" r="A107" s="3">
        <v>686</v>
      </c>
    </row>
    <row spans="1:3" r="108">
      <c t="s" r="A108" s="4">
        <v>691</v>
      </c>
      <c t="n" r="B108" s="7">
        <v>100</v>
      </c>
    </row>
    <row spans="1:3" r="109">
      <c t="s" r="A109" s="4">
        <v>692</v>
      </c>
      <c t="n" r="B109" s="6">
        <v>0</v>
      </c>
    </row>
    <row spans="1:3" r="110">
      <c t="s" r="A110" s="4">
        <v>693</v>
      </c>
      <c t="n" r="B110" s="6">
        <v>0</v>
      </c>
    </row>
    <row spans="1:3" r="111">
      <c t="s" r="A111" s="4">
        <v>694</v>
      </c>
      <c t="n" r="B111" s="6">
        <v>0</v>
      </c>
    </row>
    <row spans="1:3" r="112">
      <c t="s" r="A112" s="4">
        <v>42</v>
      </c>
      <c t="n" r="B112" s="7">
        <v>100</v>
      </c>
    </row>
    <row spans="1:3" r="113">
      <c t="s" r="A113" s="4">
        <v>695</v>
      </c>
      <c t="s" r="B113" s="4">
        <v>729</v>
      </c>
    </row>
    <row spans="1:3" r="114">
      <c t="s" r="A114" s="4">
        <v>730</v>
      </c>
    </row>
    <row spans="1:3" r="115">
      <c t="s" r="A115" s="3">
        <v>686</v>
      </c>
    </row>
    <row spans="1:3" r="116">
      <c t="s" r="A116" s="4">
        <v>691</v>
      </c>
      <c t="n" r="B116" s="7">
        <v>109</v>
      </c>
      <c t="n" r="C116" s="7">
        <v>39</v>
      </c>
    </row>
    <row spans="1:3" r="117">
      <c t="s" r="A117" s="4">
        <v>692</v>
      </c>
      <c t="n" r="B117" s="6">
        <v>0</v>
      </c>
      <c t="n" r="C117" s="6">
        <v>0</v>
      </c>
    </row>
    <row spans="1:3" r="118">
      <c t="s" r="A118" s="4">
        <v>693</v>
      </c>
      <c t="n" r="B118" s="6">
        <v>5</v>
      </c>
      <c t="n" r="C118" s="6">
        <v>1</v>
      </c>
    </row>
    <row spans="1:3" r="119">
      <c t="s" r="A119" s="4">
        <v>694</v>
      </c>
      <c t="n" r="B119" s="6">
        <v>0</v>
      </c>
      <c t="n" r="C119" s="6">
        <v>0</v>
      </c>
    </row>
    <row spans="1:3" r="120">
      <c t="s" r="A120" s="4">
        <v>42</v>
      </c>
      <c t="n" r="B120" s="7">
        <v>114</v>
      </c>
      <c t="n" r="C120" s="7">
        <v>40</v>
      </c>
    </row>
    <row spans="1:3" r="121">
      <c t="s" r="A121" s="4">
        <v>695</v>
      </c>
      <c t="s" r="B121" s="4">
        <v>731</v>
      </c>
      <c t="s" r="C121" s="4">
        <v>732</v>
      </c>
    </row>
    <row spans="1:3" r="122">
      <c t="s" r="A122" s="4">
        <v>733</v>
      </c>
    </row>
    <row spans="1:3" r="123">
      <c t="s" r="A123" s="3">
        <v>686</v>
      </c>
    </row>
    <row spans="1:3" r="124">
      <c t="s" r="A124" s="4">
        <v>691</v>
      </c>
      <c t="n" r="B124" s="7">
        <v>2552</v>
      </c>
      <c t="n" r="C124" s="7">
        <v>4160</v>
      </c>
    </row>
    <row spans="1:3" r="125">
      <c t="s" r="A125" s="4">
        <v>692</v>
      </c>
      <c t="n" r="B125" s="6">
        <v>0</v>
      </c>
      <c t="n" r="C125" s="6">
        <v>0</v>
      </c>
    </row>
    <row spans="1:3" r="126">
      <c t="s" r="A126" s="4">
        <v>693</v>
      </c>
      <c t="n" r="B126" s="6">
        <v>74</v>
      </c>
      <c t="n" r="C126" s="6">
        <v>181</v>
      </c>
    </row>
    <row spans="1:3" r="127">
      <c t="s" r="A127" s="4">
        <v>694</v>
      </c>
      <c t="n" r="B127" s="6">
        <v>0</v>
      </c>
      <c t="n" r="C127" s="6">
        <v>0</v>
      </c>
    </row>
    <row spans="1:3" r="128">
      <c t="s" r="A128" s="4">
        <v>42</v>
      </c>
      <c t="n" r="B128" s="7">
        <v>2626</v>
      </c>
      <c t="n" r="C128" s="7">
        <v>4341</v>
      </c>
    </row>
    <row spans="1:3" r="129">
      <c t="s" r="A129" s="4">
        <v>695</v>
      </c>
      <c t="s" r="B129" s="4">
        <v>734</v>
      </c>
      <c t="s" r="C129" s="4">
        <v>735</v>
      </c>
    </row>
    <row spans="1:3" r="130">
      <c t="s" r="A130" s="4">
        <v>736</v>
      </c>
    </row>
    <row spans="1:3" r="131">
      <c t="s" r="A131" s="3">
        <v>686</v>
      </c>
    </row>
    <row spans="1:3" r="132">
      <c t="s" r="A132" s="4">
        <v>691</v>
      </c>
      <c t="n" r="B132" s="7">
        <v>58150</v>
      </c>
      <c t="n" r="C132" s="7">
        <v>78234</v>
      </c>
    </row>
    <row spans="1:3" r="133">
      <c t="s" r="A133" s="4">
        <v>692</v>
      </c>
      <c t="n" r="B133" s="6">
        <v>0</v>
      </c>
      <c t="n" r="C133" s="6">
        <v>0</v>
      </c>
    </row>
    <row spans="1:3" r="134">
      <c t="s" r="A134" s="4">
        <v>693</v>
      </c>
      <c t="n" r="B134" s="6">
        <v>343</v>
      </c>
      <c t="n" r="C134" s="6">
        <v>246</v>
      </c>
    </row>
    <row spans="1:3" r="135">
      <c t="s" r="A135" s="4">
        <v>694</v>
      </c>
      <c t="n" r="B135" s="6">
        <v>242</v>
      </c>
      <c t="n" r="C135" s="6">
        <v>2077</v>
      </c>
    </row>
    <row spans="1:3" r="136">
      <c t="s" r="A136" s="4">
        <v>42</v>
      </c>
      <c t="n" r="B136" s="7">
        <v>58251</v>
      </c>
      <c t="n" r="C136" s="7">
        <v>76403</v>
      </c>
    </row>
    <row spans="1:3" r="137">
      <c t="s" r="A137" s="4">
        <v>695</v>
      </c>
      <c t="s" r="B137" s="4">
        <v>737</v>
      </c>
      <c t="s" r="C137" s="4">
        <v>738</v>
      </c>
    </row>
    <row spans="1:3" r="138">
      <c t="s" r="A138" s="4">
        <v>739</v>
      </c>
    </row>
    <row spans="1:3" r="139">
      <c t="s" r="A139" s="3">
        <v>686</v>
      </c>
    </row>
    <row spans="1:3" r="140">
      <c t="s" r="A140" s="4">
        <v>691</v>
      </c>
      <c t="n" r="B140" s="7">
        <v>855</v>
      </c>
      <c t="n" r="C140" s="7">
        <v>886</v>
      </c>
    </row>
    <row spans="1:3" r="141">
      <c t="s" r="A141" s="4">
        <v>692</v>
      </c>
      <c t="n" r="B141" s="6">
        <v>0</v>
      </c>
      <c t="n" r="C141" s="6">
        <v>0</v>
      </c>
    </row>
    <row spans="1:3" r="142">
      <c t="s" r="A142" s="4">
        <v>693</v>
      </c>
      <c t="n" r="B142" s="6">
        <v>0</v>
      </c>
      <c t="n" r="C142" s="6">
        <v>1</v>
      </c>
    </row>
    <row spans="1:3" r="143">
      <c t="s" r="A143" s="4">
        <v>694</v>
      </c>
      <c t="n" r="B143" s="6">
        <v>0</v>
      </c>
      <c t="n" r="C143" s="6">
        <v>0</v>
      </c>
    </row>
    <row spans="1:3" r="144">
      <c t="s" r="A144" s="4">
        <v>42</v>
      </c>
      <c t="n" r="B144" s="7">
        <v>855</v>
      </c>
      <c t="n" r="C144" s="7">
        <v>887</v>
      </c>
    </row>
    <row spans="1:3" r="145">
      <c t="s" r="A145" s="4">
        <v>695</v>
      </c>
      <c t="s" r="B145" s="4">
        <v>740</v>
      </c>
      <c t="s" r="C145" s="4">
        <v>740</v>
      </c>
    </row>
    <row spans="1:3" r="146">
      <c t="s" r="A146" s="4">
        <v>741</v>
      </c>
    </row>
    <row spans="1:3" r="147">
      <c t="s" r="A147" s="3">
        <v>686</v>
      </c>
    </row>
    <row spans="1:3" r="148">
      <c t="s" r="A148" s="4">
        <v>691</v>
      </c>
      <c t="n" r="B148" s="7">
        <v>336</v>
      </c>
    </row>
    <row spans="1:3" r="149">
      <c t="s" r="A149" s="4">
        <v>692</v>
      </c>
      <c t="n" r="B149" s="6">
        <v>0</v>
      </c>
    </row>
    <row spans="1:3" r="150">
      <c t="s" r="A150" s="4">
        <v>693</v>
      </c>
      <c t="n" r="B150" s="6">
        <v>31</v>
      </c>
    </row>
    <row spans="1:3" r="151">
      <c t="s" r="A151" s="4">
        <v>694</v>
      </c>
      <c t="n" r="B151" s="6">
        <v>0</v>
      </c>
    </row>
    <row spans="1:3" r="152">
      <c t="s" r="A152" s="4">
        <v>42</v>
      </c>
      <c t="n" r="B152" s="7">
        <v>367</v>
      </c>
    </row>
    <row spans="1:3" r="153">
      <c t="s" r="A153" s="4">
        <v>695</v>
      </c>
      <c t="s" r="B153" s="4">
        <v>742</v>
      </c>
    </row>
    <row spans="1:3" r="154">
      <c t="s" r="A154" s="4">
        <v>743</v>
      </c>
    </row>
    <row spans="1:3" r="155">
      <c t="s" r="A155" s="3">
        <v>686</v>
      </c>
    </row>
    <row spans="1:3" r="156">
      <c t="s" r="A156" s="4">
        <v>691</v>
      </c>
      <c t="n" r="B156" s="7">
        <v>120298</v>
      </c>
      <c t="n" r="C156" s="7">
        <v>17108</v>
      </c>
    </row>
    <row spans="1:3" r="157">
      <c t="s" r="A157" s="4">
        <v>692</v>
      </c>
      <c t="n" r="B157" s="6">
        <v>0</v>
      </c>
      <c t="n" r="C157" s="6">
        <v>0</v>
      </c>
    </row>
    <row spans="1:3" r="158">
      <c t="s" r="A158" s="4">
        <v>693</v>
      </c>
      <c t="n" r="B158" s="6">
        <v>3182</v>
      </c>
      <c t="n" r="C158" s="6">
        <v>501</v>
      </c>
    </row>
    <row spans="1:3" r="159">
      <c t="s" r="A159" s="4">
        <v>694</v>
      </c>
      <c t="n" r="B159" s="6">
        <v>0</v>
      </c>
      <c t="n" r="C159" s="6">
        <v>0</v>
      </c>
    </row>
    <row spans="1:3" r="160">
      <c t="s" r="A160" s="4">
        <v>42</v>
      </c>
      <c t="n" r="B160" s="7">
        <v>123480</v>
      </c>
      <c t="n" r="C160" s="7">
        <v>17609</v>
      </c>
    </row>
    <row spans="1:3" r="161">
      <c t="s" r="A161" s="4">
        <v>695</v>
      </c>
      <c t="s" r="B161" s="4">
        <v>744</v>
      </c>
      <c t="s" r="C161" s="4">
        <v>745</v>
      </c>
    </row>
    <row spans="1:3" r="162">
      <c t="s" r="A162" s="4">
        <v>746</v>
      </c>
    </row>
    <row spans="1:3" r="163">
      <c t="s" r="A163" s="3">
        <v>686</v>
      </c>
    </row>
    <row spans="1:3" r="164">
      <c t="s" r="A164" s="4">
        <v>691</v>
      </c>
      <c t="n" r="B164" s="7">
        <v>21557</v>
      </c>
      <c t="n" r="C164" s="7">
        <v>9584</v>
      </c>
    </row>
    <row spans="1:3" r="165">
      <c t="s" r="A165" s="4">
        <v>692</v>
      </c>
      <c t="n" r="B165" s="6">
        <v>0</v>
      </c>
      <c t="n" r="C165" s="6">
        <v>0</v>
      </c>
    </row>
    <row spans="1:3" r="166">
      <c t="s" r="A166" s="4">
        <v>693</v>
      </c>
      <c t="n" r="B166" s="6">
        <v>433</v>
      </c>
      <c t="n" r="C166" s="6">
        <v>521</v>
      </c>
    </row>
    <row spans="1:3" r="167">
      <c t="s" r="A167" s="4">
        <v>694</v>
      </c>
      <c t="n" r="B167" s="6">
        <v>233</v>
      </c>
      <c t="n" r="C167" s="6">
        <v>5</v>
      </c>
    </row>
    <row spans="1:3" r="168">
      <c t="s" r="A168" s="4">
        <v>42</v>
      </c>
      <c t="n" r="B168" s="7">
        <v>21757</v>
      </c>
      <c t="n" r="C168" s="7">
        <v>10100</v>
      </c>
    </row>
    <row spans="1:3" r="169">
      <c t="s" r="A169" s="4">
        <v>695</v>
      </c>
      <c t="s" r="B169" s="4">
        <v>747</v>
      </c>
      <c t="s" r="C169" s="4">
        <v>748</v>
      </c>
    </row>
    <row spans="1:3" r="170">
      <c t="s" r="A170" s="4">
        <v>749</v>
      </c>
    </row>
    <row spans="1:3" r="171">
      <c t="s" r="A171" s="3">
        <v>686</v>
      </c>
    </row>
    <row spans="1:3" r="172">
      <c t="s" r="A172" s="4">
        <v>691</v>
      </c>
      <c t="n" r="B172" s="7">
        <v>92</v>
      </c>
      <c t="n" r="C172" s="7">
        <v>111</v>
      </c>
    </row>
    <row spans="1:3" r="173">
      <c t="s" r="A173" s="4">
        <v>692</v>
      </c>
      <c t="n" r="B173" s="6">
        <v>0</v>
      </c>
      <c t="n" r="C173" s="6">
        <v>0</v>
      </c>
    </row>
    <row spans="1:3" r="174">
      <c t="s" r="A174" s="4">
        <v>693</v>
      </c>
      <c t="n" r="B174" s="6">
        <v>1</v>
      </c>
      <c t="n" r="C174" s="6">
        <v>1</v>
      </c>
    </row>
    <row spans="1:3" r="175">
      <c t="s" r="A175" s="4">
        <v>694</v>
      </c>
      <c t="n" r="B175" s="6">
        <v>0</v>
      </c>
      <c t="n" r="C175" s="6">
        <v>0</v>
      </c>
    </row>
    <row spans="1:3" r="176">
      <c t="s" r="A176" s="4">
        <v>42</v>
      </c>
      <c t="n" r="B176" s="7">
        <v>93</v>
      </c>
      <c t="n" r="C176" s="7">
        <v>112</v>
      </c>
    </row>
    <row spans="1:3" r="177">
      <c t="s" r="A177" s="4">
        <v>695</v>
      </c>
      <c t="s" r="B177" s="4">
        <v>750</v>
      </c>
      <c t="s" r="C177" s="4">
        <v>751</v>
      </c>
    </row>
    <row spans="1:3" r="178">
      <c t="s" r="A178" s="4">
        <v>752</v>
      </c>
    </row>
    <row spans="1:3" r="179">
      <c t="s" r="A179" s="3">
        <v>686</v>
      </c>
    </row>
    <row spans="1:3" r="180">
      <c t="s" r="A180" s="4">
        <v>691</v>
      </c>
      <c t="n" r="B180" s="7">
        <v>23162</v>
      </c>
      <c t="n" r="C180" s="7">
        <v>20498</v>
      </c>
    </row>
    <row spans="1:3" r="181">
      <c t="s" r="A181" s="4">
        <v>692</v>
      </c>
      <c t="n" r="B181" s="6">
        <v>5255</v>
      </c>
      <c t="n" r="C181" s="6">
        <v>0</v>
      </c>
    </row>
    <row spans="1:3" r="182">
      <c t="s" r="A182" s="4">
        <v>693</v>
      </c>
      <c t="n" r="B182" s="6">
        <v>134</v>
      </c>
      <c t="n" r="C182" s="6">
        <v>0</v>
      </c>
    </row>
    <row spans="1:3" r="183">
      <c t="s" r="A183" s="4">
        <v>694</v>
      </c>
      <c t="n" r="B183" s="6">
        <v>1680</v>
      </c>
      <c t="n" r="C183" s="6">
        <v>5571</v>
      </c>
    </row>
    <row spans="1:3" r="184">
      <c t="s" r="A184" s="4">
        <v>42</v>
      </c>
      <c t="n" r="B184" s="7">
        <v>16361</v>
      </c>
      <c t="n" r="C184" s="7">
        <v>14927</v>
      </c>
    </row>
    <row spans="1:3" r="185">
      <c t="s" r="A185" s="4">
        <v>695</v>
      </c>
      <c t="s" r="B185" s="4">
        <v>753</v>
      </c>
      <c t="s" r="C185" s="4">
        <v>754</v>
      </c>
    </row>
    <row spans="1:3" r="186">
      <c t="s" r="A186" s="4">
        <v>755</v>
      </c>
    </row>
    <row spans="1:3" r="187">
      <c t="s" r="A187" s="3">
        <v>686</v>
      </c>
    </row>
    <row spans="1:3" r="188">
      <c t="s" r="A188" s="4">
        <v>691</v>
      </c>
      <c t="n" r="B188" s="7">
        <v>287711</v>
      </c>
      <c t="n" r="C188" s="7">
        <v>315311</v>
      </c>
    </row>
    <row spans="1:3" r="189">
      <c t="s" r="A189" s="4">
        <v>692</v>
      </c>
      <c t="n" r="B189" s="6">
        <v>0</v>
      </c>
      <c t="n" r="C189" s="6">
        <v>0</v>
      </c>
    </row>
    <row spans="1:3" r="190">
      <c t="s" r="A190" s="4">
        <v>693</v>
      </c>
      <c t="n" r="B190" s="6">
        <v>1073</v>
      </c>
      <c t="n" r="C190" s="6">
        <v>1743</v>
      </c>
    </row>
    <row spans="1:3" r="191">
      <c t="s" r="A191" s="4">
        <v>694</v>
      </c>
      <c t="n" r="B191" s="6">
        <v>1706</v>
      </c>
      <c t="n" r="C191" s="6">
        <v>1260</v>
      </c>
    </row>
    <row spans="1:3" r="192">
      <c t="s" r="A192" s="4">
        <v>42</v>
      </c>
      <c t="n" r="B192" s="7">
        <v>287078</v>
      </c>
      <c t="n" r="C192" s="7">
        <v>315794</v>
      </c>
    </row>
    <row spans="1:3" r="193">
      <c t="s" r="A193" s="4">
        <v>695</v>
      </c>
      <c t="s" r="B193" s="4">
        <v>756</v>
      </c>
      <c t="s" r="C193" s="4">
        <v>713</v>
      </c>
    </row>
    <row spans="1:3" r="194">
      <c t="s" r="A194" s="4">
        <v>757</v>
      </c>
    </row>
    <row spans="1:3" r="195">
      <c t="s" r="A195" s="3">
        <v>686</v>
      </c>
    </row>
    <row spans="1:3" r="196">
      <c t="s" r="A196" s="4">
        <v>691</v>
      </c>
      <c t="n" r="B196" s="7">
        <v>165175</v>
      </c>
      <c t="n" r="C196" s="7">
        <v>338842</v>
      </c>
    </row>
    <row spans="1:3" r="197">
      <c t="s" r="A197" s="4">
        <v>692</v>
      </c>
      <c t="n" r="B197" s="6">
        <v>0</v>
      </c>
      <c t="n" r="C197" s="6">
        <v>0</v>
      </c>
    </row>
    <row spans="1:3" r="198">
      <c t="s" r="A198" s="4">
        <v>693</v>
      </c>
      <c t="n" r="B198" s="6">
        <v>12822</v>
      </c>
      <c t="n" r="C198" s="6">
        <v>20957</v>
      </c>
    </row>
    <row spans="1:3" r="199">
      <c t="s" r="A199" s="4">
        <v>694</v>
      </c>
      <c t="n" r="B199" s="6">
        <v>20</v>
      </c>
      <c t="n" r="C199" s="6">
        <v>0</v>
      </c>
    </row>
    <row spans="1:3" r="200">
      <c t="s" r="A200" s="4">
        <v>42</v>
      </c>
      <c t="n" r="B200" s="7">
        <v>177977</v>
      </c>
      <c t="n" r="C200" s="7">
        <v>359799</v>
      </c>
    </row>
    <row spans="1:3" r="201">
      <c t="s" r="A201" s="4">
        <v>695</v>
      </c>
      <c t="s" r="B201" s="4">
        <v>726</v>
      </c>
      <c t="s" r="C201" s="4">
        <v>707</v>
      </c>
    </row>
    <row spans="1:3" r="202">
      <c t="s" r="A202" s="4">
        <v>758</v>
      </c>
    </row>
    <row spans="1:3" r="203">
      <c t="s" r="A203" s="3">
        <v>686</v>
      </c>
    </row>
    <row spans="1:3" r="204">
      <c t="s" r="A204" s="4">
        <v>691</v>
      </c>
      <c t="n" r="B204" s="7">
        <v>759247</v>
      </c>
      <c t="n" r="C204" s="7">
        <v>837597</v>
      </c>
    </row>
    <row spans="1:3" r="205">
      <c t="s" r="A205" s="4">
        <v>692</v>
      </c>
      <c t="n" r="B205" s="6">
        <v>0</v>
      </c>
      <c t="n" r="C205" s="6">
        <v>0</v>
      </c>
    </row>
    <row spans="1:3" r="206">
      <c t="s" r="A206" s="4">
        <v>693</v>
      </c>
      <c t="n" r="B206" s="6">
        <v>5628</v>
      </c>
      <c t="n" r="C206" s="6">
        <v>7756</v>
      </c>
    </row>
    <row spans="1:3" r="207">
      <c t="s" r="A207" s="4">
        <v>694</v>
      </c>
      <c t="n" r="B207" s="6">
        <v>6063</v>
      </c>
      <c t="n" r="C207" s="6">
        <v>4854</v>
      </c>
    </row>
    <row spans="1:3" r="208">
      <c t="s" r="A208" s="4">
        <v>42</v>
      </c>
      <c t="n" r="B208" s="7">
        <v>758812</v>
      </c>
      <c t="n" r="C208" s="7">
        <v>840499</v>
      </c>
    </row>
    <row spans="1:3" r="209">
      <c t="s" r="A209" s="4">
        <v>695</v>
      </c>
      <c t="s" r="B209" s="4">
        <v>737</v>
      </c>
      <c t="s" r="C209" s="4">
        <v>759</v>
      </c>
    </row>
    <row spans="1:3" r="210">
      <c t="s" r="A210" s="4">
        <v>760</v>
      </c>
    </row>
    <row spans="1:3" r="211">
      <c t="s" r="A211" s="3">
        <v>686</v>
      </c>
    </row>
    <row spans="1:3" r="212">
      <c t="s" r="A212" s="4">
        <v>691</v>
      </c>
      <c t="n" r="B212" s="7">
        <v>34905</v>
      </c>
      <c t="n" r="C212" s="7">
        <v>45677</v>
      </c>
    </row>
    <row spans="1:3" r="213">
      <c t="s" r="A213" s="4">
        <v>692</v>
      </c>
      <c t="n" r="B213" s="6">
        <v>9691</v>
      </c>
      <c t="n" r="C213" s="6">
        <v>12141</v>
      </c>
    </row>
    <row spans="1:3" r="214">
      <c t="s" r="A214" s="4">
        <v>693</v>
      </c>
      <c t="n" r="B214" s="6">
        <v>0</v>
      </c>
      <c t="n" r="C214" s="6">
        <v>0</v>
      </c>
    </row>
    <row spans="1:3" r="215">
      <c t="s" r="A215" s="4">
        <v>694</v>
      </c>
      <c t="n" r="B215" s="6">
        <v>0</v>
      </c>
      <c t="n" r="C215" s="6">
        <v>0</v>
      </c>
    </row>
    <row spans="1:3" r="216">
      <c t="s" r="A216" s="4">
        <v>42</v>
      </c>
      <c t="n" r="B216" s="7">
        <v>25214</v>
      </c>
      <c t="n" r="C216" s="7">
        <v>33536</v>
      </c>
    </row>
    <row spans="1:3" r="217">
      <c t="s" r="A217" s="4">
        <v>695</v>
      </c>
      <c t="s" r="B217" s="4">
        <v>712</v>
      </c>
      <c t="s" r="C217" s="4">
        <v>7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2</v>
      </c>
    </row>
    <row spans="1:3" r="2">
      <c t="s" r="A2" s="3">
        <v>762</v>
      </c>
    </row>
    <row spans="1:3" r="3">
      <c t="s" r="A3" s="4">
        <v>763</v>
      </c>
      <c t="n" r="B3" s="7">
        <v>14626</v>
      </c>
    </row>
    <row spans="1:3" r="4">
      <c t="s" r="A4" s="4">
        <v>764</v>
      </c>
      <c t="n" r="B4" s="6">
        <v>420277</v>
      </c>
    </row>
    <row spans="1:3" r="5">
      <c t="s" r="A5" s="4">
        <v>765</v>
      </c>
      <c t="n" r="B5" s="6">
        <v>201288</v>
      </c>
    </row>
    <row spans="1:3" r="6">
      <c t="s" r="A6" s="4">
        <v>766</v>
      </c>
      <c t="n" r="B6" s="6">
        <v>1270200</v>
      </c>
    </row>
    <row spans="1:3" r="7">
      <c t="s" r="A7" s="4">
        <v>767</v>
      </c>
      <c t="n" r="B7" s="6">
        <v>1906391</v>
      </c>
    </row>
    <row spans="1:3" r="8">
      <c t="s" r="A8" s="3">
        <v>768</v>
      </c>
    </row>
    <row spans="1:3" r="9">
      <c t="s" r="A9" s="4">
        <v>769</v>
      </c>
      <c t="n" r="B9" s="6">
        <v>14620</v>
      </c>
    </row>
    <row spans="1:3" r="10">
      <c t="s" r="A10" s="4">
        <v>770</v>
      </c>
      <c t="n" r="B10" s="6">
        <v>401530</v>
      </c>
    </row>
    <row spans="1:3" r="11">
      <c t="s" r="A11" s="4">
        <v>771</v>
      </c>
      <c t="n" r="B11" s="6">
        <v>204803</v>
      </c>
    </row>
    <row spans="1:3" r="12">
      <c t="s" r="A12" s="4">
        <v>772</v>
      </c>
      <c t="n" r="B12" s="6">
        <v>1265442</v>
      </c>
    </row>
    <row spans="1:3" r="13">
      <c t="s" r="A13" s="4">
        <v>42</v>
      </c>
      <c t="n" r="B13" s="7">
        <v>1886395</v>
      </c>
      <c t="n" r="C13" s="7">
        <v>19656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2</v>
      </c>
      <c t="s" r="D2" s="2">
        <v>88</v>
      </c>
    </row>
    <row spans="1:4" r="3">
      <c t="s" r="A3" s="3">
        <v>774</v>
      </c>
    </row>
    <row spans="1:4" r="4">
      <c t="s" r="A4" s="4">
        <v>179</v>
      </c>
      <c t="n" r="B4" s="7">
        <v>0</v>
      </c>
      <c t="n" r="C4" s="7">
        <v>4861</v>
      </c>
      <c t="n" r="D4" s="7">
        <v>0</v>
      </c>
    </row>
    <row spans="1:4" r="5">
      <c t="s" r="A5" s="4">
        <v>775</v>
      </c>
      <c t="n" r="B5" s="7">
        <v>0</v>
      </c>
      <c t="n" r="C5" s="6">
        <v>262</v>
      </c>
      <c t="n" r="D5" s="6">
        <v>0</v>
      </c>
    </row>
    <row spans="1:4" r="6">
      <c t="s" r="A6" s="4">
        <v>776</v>
      </c>
      <c t="s" r="B6" s="4">
        <v>777</v>
      </c>
    </row>
    <row spans="1:4" r="7">
      <c t="s" r="A7" s="4">
        <v>778</v>
      </c>
      <c t="s" r="B7" s="4">
        <v>779</v>
      </c>
    </row>
    <row spans="1:4" r="8">
      <c t="s" r="A8" s="4">
        <v>780</v>
      </c>
      <c t="n" r="B8" s="7">
        <v>296950</v>
      </c>
      <c t="n" r="C8" s="6">
        <v>233046</v>
      </c>
      <c t="n" r="D8" s="6">
        <v>330336</v>
      </c>
    </row>
    <row spans="1:4" r="9">
      <c t="s" r="A9" s="4">
        <v>781</v>
      </c>
      <c t="n" r="B9" s="6">
        <v>1886395</v>
      </c>
      <c t="n" r="C9" s="6">
        <v>1965666</v>
      </c>
    </row>
    <row spans="1:4" r="10">
      <c t="s" r="A10" s="4">
        <v>691</v>
      </c>
      <c t="n" r="B10" s="6">
        <v>1906391</v>
      </c>
    </row>
    <row spans="1:4" r="11">
      <c t="s" r="A11" s="4">
        <v>782</v>
      </c>
      <c t="n" r="B11" s="7">
        <v>14292</v>
      </c>
      <c t="n" r="C11" s="7">
        <v>30405</v>
      </c>
    </row>
    <row spans="1:4" r="12">
      <c t="s" r="A12" s="4">
        <v>695</v>
      </c>
      <c t="s" r="B12" s="4">
        <v>696</v>
      </c>
      <c t="s" r="C12" s="4">
        <v>697</v>
      </c>
    </row>
    <row spans="1:4" r="13">
      <c t="s" r="A13" s="4">
        <v>106</v>
      </c>
      <c t="n" r="B13" s="7">
        <v>0</v>
      </c>
      <c t="n" r="C13" s="7">
        <v>262</v>
      </c>
      <c t="n" r="D13" s="7">
        <v>-42</v>
      </c>
    </row>
    <row spans="1:4" r="14">
      <c t="s" r="A14" s="4">
        <v>783</v>
      </c>
    </row>
    <row spans="1:4" r="15">
      <c t="s" r="A15" s="3">
        <v>774</v>
      </c>
    </row>
    <row spans="1:4" r="16">
      <c t="s" r="A16" s="4">
        <v>784</v>
      </c>
      <c t="s" r="B16" s="4">
        <v>785</v>
      </c>
    </row>
    <row spans="1:4" r="17">
      <c t="s" r="A17" s="4">
        <v>786</v>
      </c>
      <c t="s" r="B17" s="4">
        <v>779</v>
      </c>
    </row>
    <row spans="1:4" r="18">
      <c t="s" r="A18" s="4">
        <v>787</v>
      </c>
    </row>
    <row spans="1:4" r="19">
      <c t="s" r="A19" s="3">
        <v>774</v>
      </c>
    </row>
    <row spans="1:4" r="20">
      <c t="s" r="A20" s="4">
        <v>784</v>
      </c>
      <c t="s" r="B20" s="4">
        <v>788</v>
      </c>
    </row>
    <row spans="1:4" r="21">
      <c t="s" r="A21" s="4">
        <v>786</v>
      </c>
      <c t="s" r="B21" s="4">
        <v>789</v>
      </c>
    </row>
    <row spans="1:4" r="22">
      <c t="s" r="A22" s="4">
        <v>790</v>
      </c>
    </row>
    <row spans="1:4" r="23">
      <c t="s" r="A23" s="3">
        <v>774</v>
      </c>
    </row>
    <row spans="1:4" r="24">
      <c t="s" r="A24" s="4">
        <v>784</v>
      </c>
      <c t="s" r="B24" s="4">
        <v>791</v>
      </c>
    </row>
    <row spans="1:4" r="25">
      <c t="s" r="A25" s="4">
        <v>786</v>
      </c>
      <c t="s" r="B25" s="4">
        <v>792</v>
      </c>
    </row>
    <row spans="1:4" r="26">
      <c t="s" r="A26" s="4">
        <v>793</v>
      </c>
    </row>
    <row spans="1:4" r="27">
      <c t="s" r="A27" s="3">
        <v>774</v>
      </c>
    </row>
    <row spans="1:4" r="28">
      <c t="s" r="A28" s="4">
        <v>781</v>
      </c>
      <c t="n" r="B28" s="7">
        <v>28200</v>
      </c>
    </row>
    <row spans="1:4" r="29">
      <c t="s" r="A29" s="4">
        <v>691</v>
      </c>
      <c t="n" r="B29" s="6">
        <v>49700</v>
      </c>
    </row>
    <row spans="1:4" r="30">
      <c t="s" r="A30" s="4">
        <v>794</v>
      </c>
      <c t="n" r="B30" s="7">
        <v>-19400</v>
      </c>
    </row>
    <row spans="1:4" r="31">
      <c t="s" r="A31" s="4">
        <v>106</v>
      </c>
      <c t="n" r="C31" s="6">
        <v>300</v>
      </c>
    </row>
    <row spans="1:4" r="32">
      <c t="s" r="A32" s="4">
        <v>689</v>
      </c>
    </row>
    <row spans="1:4" r="33">
      <c t="s" r="A33" s="3">
        <v>774</v>
      </c>
    </row>
    <row spans="1:4" r="34">
      <c t="s" r="A34" s="4">
        <v>106</v>
      </c>
      <c t="n" r="C34" s="7">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32"/>
  </cols>
  <sheetData>
    <row spans="1:2" r="1">
      <c t="s" r="A1" s="1">
        <v>795</v>
      </c>
      <c t="s" r="B1" s="2">
        <v>796</v>
      </c>
    </row>
    <row spans="1:2" r="2">
      <c t="s" r="A2" s="3">
        <v>797</v>
      </c>
    </row>
    <row spans="1:2" r="3">
      <c t="s" r="A3" s="4">
        <v>798</v>
      </c>
      <c t="n" r="B3" s="6">
        <v>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9</v>
      </c>
      <c t="s" r="B1" s="2">
        <v>1</v>
      </c>
    </row>
    <row spans="1:3" r="2">
      <c t="s" r="B2" s="2">
        <v>2</v>
      </c>
      <c t="s" r="C2" s="2">
        <v>32</v>
      </c>
    </row>
    <row spans="1:3" r="3">
      <c t="s" r="A3" s="3">
        <v>686</v>
      </c>
    </row>
    <row spans="1:3" r="4">
      <c t="s" r="A4" s="4">
        <v>800</v>
      </c>
      <c t="n" r="B4" s="7">
        <v>778485</v>
      </c>
      <c t="n" r="C4" s="7">
        <v>48474</v>
      </c>
    </row>
    <row spans="1:3" r="5">
      <c t="s" r="A5" s="4">
        <v>801</v>
      </c>
      <c t="n" r="B5" s="6">
        <v>6803</v>
      </c>
      <c t="n" r="C5" s="6">
        <v>79</v>
      </c>
    </row>
    <row spans="1:3" r="6">
      <c t="s" r="A6" s="4">
        <v>802</v>
      </c>
      <c t="n" r="B6" s="6">
        <v>366045</v>
      </c>
      <c t="n" r="C6" s="6">
        <v>1010786</v>
      </c>
    </row>
    <row spans="1:3" r="7">
      <c t="s" r="A7" s="4">
        <v>803</v>
      </c>
      <c t="n" r="B7" s="6">
        <v>37097</v>
      </c>
      <c t="n" r="C7" s="6">
        <v>42467</v>
      </c>
    </row>
    <row spans="1:3" r="8">
      <c t="s" r="A8" s="4">
        <v>804</v>
      </c>
      <c t="n" r="B8" s="6">
        <v>1144530</v>
      </c>
      <c t="n" r="C8" s="6">
        <v>1059260</v>
      </c>
    </row>
    <row spans="1:3" r="9">
      <c t="s" r="A9" s="4">
        <v>805</v>
      </c>
      <c t="n" r="B9" s="6">
        <v>43900</v>
      </c>
      <c t="n" r="C9" s="6">
        <v>42546</v>
      </c>
    </row>
    <row spans="1:3" r="10">
      <c t="s" r="A10" s="4">
        <v>806</v>
      </c>
    </row>
    <row spans="1:3" r="11">
      <c t="s" r="A11" s="3">
        <v>686</v>
      </c>
    </row>
    <row spans="1:3" r="12">
      <c t="s" r="A12" s="4">
        <v>800</v>
      </c>
      <c t="n" r="B12" s="6">
        <v>0</v>
      </c>
      <c t="n" r="C12" s="6">
        <v>0</v>
      </c>
    </row>
    <row spans="1:3" r="13">
      <c t="s" r="A13" s="4">
        <v>801</v>
      </c>
      <c t="n" r="B13" s="6">
        <v>0</v>
      </c>
      <c t="n" r="C13" s="6">
        <v>0</v>
      </c>
    </row>
    <row spans="1:3" r="14">
      <c t="s" r="A14" s="4">
        <v>802</v>
      </c>
      <c t="n" r="B14" s="6">
        <v>23008</v>
      </c>
      <c t="n" r="C14" s="6">
        <v>42335</v>
      </c>
    </row>
    <row spans="1:3" r="15">
      <c t="s" r="A15" s="4">
        <v>803</v>
      </c>
      <c t="n" r="B15" s="6">
        <v>21597</v>
      </c>
      <c t="n" r="C15" s="6">
        <v>17990</v>
      </c>
    </row>
    <row spans="1:3" r="16">
      <c t="s" r="A16" s="4">
        <v>804</v>
      </c>
      <c t="n" r="B16" s="6">
        <v>23008</v>
      </c>
      <c t="n" r="C16" s="6">
        <v>42335</v>
      </c>
    </row>
    <row spans="1:3" r="17">
      <c t="s" r="A17" s="4">
        <v>805</v>
      </c>
      <c t="n" r="B17" s="6">
        <v>21597</v>
      </c>
      <c t="n" r="C17" s="6">
        <v>17990</v>
      </c>
    </row>
    <row spans="1:3" r="18">
      <c t="s" r="A18" s="4">
        <v>807</v>
      </c>
    </row>
    <row spans="1:3" r="19">
      <c t="s" r="A19" s="3">
        <v>686</v>
      </c>
    </row>
    <row spans="1:3" r="20">
      <c t="s" r="A20" s="4">
        <v>800</v>
      </c>
      <c t="n" r="B20" s="6">
        <v>198243</v>
      </c>
      <c t="n" r="C20" s="6">
        <v>46436</v>
      </c>
    </row>
    <row spans="1:3" r="21">
      <c t="s" r="A21" s="4">
        <v>801</v>
      </c>
      <c t="n" r="B21" s="6">
        <v>929</v>
      </c>
      <c t="n" r="C21" s="6">
        <v>74</v>
      </c>
    </row>
    <row spans="1:3" r="22">
      <c t="s" r="A22" s="4">
        <v>802</v>
      </c>
      <c t="n" r="B22" s="6">
        <v>210504</v>
      </c>
      <c t="n" r="C22" s="6">
        <v>257996</v>
      </c>
    </row>
    <row spans="1:3" r="23">
      <c t="s" r="A23" s="4">
        <v>803</v>
      </c>
      <c t="n" r="B23" s="6">
        <v>3661</v>
      </c>
      <c t="n" r="C23" s="6">
        <v>6222</v>
      </c>
    </row>
    <row spans="1:3" r="24">
      <c t="s" r="A24" s="4">
        <v>804</v>
      </c>
      <c t="n" r="B24" s="6">
        <v>408747</v>
      </c>
      <c t="n" r="C24" s="6">
        <v>304432</v>
      </c>
    </row>
    <row spans="1:3" r="25">
      <c t="s" r="A25" s="4">
        <v>805</v>
      </c>
      <c t="n" r="B25" s="6">
        <v>4590</v>
      </c>
      <c t="n" r="C25" s="6">
        <v>6296</v>
      </c>
    </row>
    <row spans="1:3" r="26">
      <c t="s" r="A26" s="4">
        <v>808</v>
      </c>
    </row>
    <row spans="1:3" r="27">
      <c t="s" r="A27" s="3">
        <v>686</v>
      </c>
    </row>
    <row spans="1:3" r="28">
      <c t="s" r="A28" s="4">
        <v>800</v>
      </c>
      <c t="n" r="B28" s="6">
        <v>0</v>
      </c>
      <c t="n" r="C28" s="6">
        <v>0</v>
      </c>
    </row>
    <row spans="1:3" r="29">
      <c t="s" r="A29" s="4">
        <v>801</v>
      </c>
      <c t="n" r="B29" s="6">
        <v>0</v>
      </c>
      <c t="n" r="C29" s="6">
        <v>0</v>
      </c>
    </row>
    <row spans="1:3" r="30">
      <c t="s" r="A30" s="4">
        <v>802</v>
      </c>
      <c t="n" r="B30" s="6">
        <v>25214</v>
      </c>
      <c t="n" r="C30" s="6">
        <v>33536</v>
      </c>
    </row>
    <row spans="1:3" r="31">
      <c t="s" r="A31" s="4">
        <v>803</v>
      </c>
      <c t="n" r="B31" s="6">
        <v>9691</v>
      </c>
      <c t="n" r="C31" s="6">
        <v>12141</v>
      </c>
    </row>
    <row spans="1:3" r="32">
      <c t="s" r="A32" s="4">
        <v>804</v>
      </c>
      <c t="n" r="B32" s="6">
        <v>25214</v>
      </c>
      <c t="n" r="C32" s="6">
        <v>33536</v>
      </c>
    </row>
    <row spans="1:3" r="33">
      <c t="s" r="A33" s="4">
        <v>805</v>
      </c>
      <c t="n" r="B33" s="6">
        <v>9691</v>
      </c>
      <c t="n" r="C33" s="6">
        <v>12141</v>
      </c>
    </row>
    <row spans="1:3" r="34">
      <c t="s" r="A34" s="4">
        <v>809</v>
      </c>
    </row>
    <row spans="1:3" r="35">
      <c t="s" r="A35" s="3">
        <v>686</v>
      </c>
    </row>
    <row spans="1:3" r="36">
      <c t="s" r="A36" s="4">
        <v>800</v>
      </c>
      <c t="n" r="B36" s="6">
        <v>1047</v>
      </c>
    </row>
    <row spans="1:3" r="37">
      <c t="s" r="A37" s="4">
        <v>801</v>
      </c>
      <c t="n" r="B37" s="6">
        <v>20</v>
      </c>
    </row>
    <row spans="1:3" r="38">
      <c t="s" r="A38" s="4">
        <v>802</v>
      </c>
      <c t="n" r="B38" s="6">
        <v>0</v>
      </c>
    </row>
    <row spans="1:3" r="39">
      <c t="s" r="A39" s="4">
        <v>803</v>
      </c>
      <c t="n" r="B39" s="6">
        <v>0</v>
      </c>
    </row>
    <row spans="1:3" r="40">
      <c t="s" r="A40" s="4">
        <v>804</v>
      </c>
      <c t="n" r="B40" s="6">
        <v>1047</v>
      </c>
    </row>
    <row spans="1:3" r="41">
      <c t="s" r="A41" s="4">
        <v>805</v>
      </c>
      <c t="n" r="B41" s="6">
        <v>20</v>
      </c>
    </row>
    <row spans="1:3" r="42">
      <c t="s" r="A42" s="4">
        <v>810</v>
      </c>
    </row>
    <row spans="1:3" r="43">
      <c t="s" r="A43" s="3">
        <v>686</v>
      </c>
    </row>
    <row spans="1:3" r="44">
      <c t="s" r="A44" s="4">
        <v>800</v>
      </c>
      <c t="n" r="B44" s="6">
        <v>437305</v>
      </c>
      <c t="n" r="C44" s="6">
        <v>2038</v>
      </c>
    </row>
    <row spans="1:3" r="45">
      <c t="s" r="A45" s="4">
        <v>801</v>
      </c>
      <c t="n" r="B45" s="6">
        <v>4516</v>
      </c>
      <c t="n" r="C45" s="6">
        <v>5</v>
      </c>
    </row>
    <row spans="1:3" r="46">
      <c t="s" r="A46" s="4">
        <v>802</v>
      </c>
      <c t="n" r="B46" s="6">
        <v>88013</v>
      </c>
      <c t="n" r="C46" s="6">
        <v>541642</v>
      </c>
    </row>
    <row spans="1:3" r="47">
      <c t="s" r="A47" s="4">
        <v>803</v>
      </c>
      <c t="n" r="B47" s="6">
        <v>1780</v>
      </c>
      <c t="n" r="C47" s="6">
        <v>4854</v>
      </c>
    </row>
    <row spans="1:3" r="48">
      <c t="s" r="A48" s="4">
        <v>804</v>
      </c>
      <c t="n" r="B48" s="6">
        <v>525318</v>
      </c>
      <c t="n" r="C48" s="6">
        <v>543680</v>
      </c>
    </row>
    <row spans="1:3" r="49">
      <c t="s" r="A49" s="4">
        <v>805</v>
      </c>
      <c t="n" r="B49" s="6">
        <v>6296</v>
      </c>
      <c t="n" r="C49" s="6">
        <v>4859</v>
      </c>
    </row>
    <row spans="1:3" r="50">
      <c t="s" r="A50" s="4">
        <v>811</v>
      </c>
    </row>
    <row spans="1:3" r="51">
      <c t="s" r="A51" s="3">
        <v>686</v>
      </c>
    </row>
    <row spans="1:3" r="52">
      <c t="s" r="A52" s="4">
        <v>800</v>
      </c>
      <c t="n" r="B52" s="6">
        <v>141890</v>
      </c>
      <c t="n" r="C52" s="6">
        <v>0</v>
      </c>
    </row>
    <row spans="1:3" r="53">
      <c t="s" r="A53" s="4">
        <v>801</v>
      </c>
      <c t="n" r="B53" s="6">
        <v>1338</v>
      </c>
      <c t="n" r="C53" s="6">
        <v>0</v>
      </c>
    </row>
    <row spans="1:3" r="54">
      <c t="s" r="A54" s="4">
        <v>802</v>
      </c>
      <c t="n" r="B54" s="6">
        <v>19306</v>
      </c>
      <c t="n" r="C54" s="6">
        <v>135277</v>
      </c>
    </row>
    <row spans="1:3" r="55">
      <c t="s" r="A55" s="4">
        <v>803</v>
      </c>
      <c t="n" r="B55" s="6">
        <v>368</v>
      </c>
      <c t="n" r="C55" s="6">
        <v>1260</v>
      </c>
    </row>
    <row spans="1:3" r="56">
      <c t="s" r="A56" s="4">
        <v>804</v>
      </c>
      <c t="n" r="B56" s="6">
        <v>161196</v>
      </c>
      <c t="n" r="C56" s="6">
        <v>135277</v>
      </c>
    </row>
    <row spans="1:3" r="57">
      <c t="s" r="A57" s="4">
        <v>805</v>
      </c>
      <c t="n" r="B57" s="7">
        <v>1706</v>
      </c>
      <c t="n" r="C57" s="7">
        <v>12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812</v>
      </c>
      <c t="s" r="B1" s="2">
        <v>1</v>
      </c>
    </row>
    <row spans="1:5" r="2">
      <c t="s" r="B2" s="2">
        <v>2</v>
      </c>
      <c t="s" r="D2" s="2">
        <v>32</v>
      </c>
      <c t="s" r="E2" s="2">
        <v>88</v>
      </c>
    </row>
    <row spans="1:5" r="3">
      <c t="s" r="A3" s="3">
        <v>686</v>
      </c>
    </row>
    <row spans="1:5" r="4">
      <c t="s" r="A4" s="4">
        <v>108</v>
      </c>
      <c t="n" r="B4" s="7">
        <v>-35806</v>
      </c>
      <c t="n" r="D4" s="7">
        <v>0</v>
      </c>
      <c t="n" r="E4" s="7">
        <v>0</v>
      </c>
    </row>
    <row spans="1:5" r="5">
      <c t="s" r="A5" s="4">
        <v>813</v>
      </c>
      <c t="n" r="B5" s="6">
        <v>15889</v>
      </c>
    </row>
    <row spans="1:5" r="6">
      <c t="s" r="A6" s="4">
        <v>814</v>
      </c>
      <c t="n" r="B6" s="6">
        <v>-628</v>
      </c>
      <c t="n" r="D6" s="6">
        <v>-388</v>
      </c>
      <c t="n" r="E6" s="6">
        <v>-117</v>
      </c>
    </row>
    <row spans="1:5" r="7">
      <c t="s" r="A7" s="4">
        <v>815</v>
      </c>
      <c t="n" r="B7" s="6">
        <v>19917</v>
      </c>
      <c t="n" r="D7" s="6">
        <v>0</v>
      </c>
      <c t="n" r="E7" s="6">
        <v>0</v>
      </c>
    </row>
    <row spans="1:5" r="8">
      <c t="s" r="A8" s="4">
        <v>816</v>
      </c>
      <c t="n" r="B8" s="7">
        <v>-16517</v>
      </c>
      <c t="s" r="C8" s="4">
        <v>72</v>
      </c>
      <c t="n" r="D8" s="7">
        <v>-388</v>
      </c>
      <c t="n" r="E8" s="7">
        <v>-117</v>
      </c>
    </row>
    <row spans="1:5" r="9">
      <c t="n" r="A9"/>
    </row>
    <row spans="1:5" r="10">
      <c t="s" r="A10" s="4">
        <v>72</v>
      </c>
      <c t="s" r="B10" s="4">
        <v>201</v>
      </c>
    </row>
  </sheetData>
  <mergeCells count="5">
    <mergeCell ref="A1:A2"/>
    <mergeCell ref="B1:E1"/>
    <mergeCell ref="B2:C2"/>
    <mergeCell ref="A9:E9"/>
    <mergeCell ref="B10:E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2</v>
      </c>
      <c t="s" r="D2" s="2">
        <v>88</v>
      </c>
    </row>
    <row spans="1:4" r="3">
      <c t="s" r="A3" s="3">
        <v>818</v>
      </c>
    </row>
    <row spans="1:4" r="4">
      <c t="s" r="A4" s="4">
        <v>819</v>
      </c>
      <c t="n" r="B4" s="7">
        <v>5777</v>
      </c>
    </row>
    <row spans="1:4" r="5">
      <c t="s" r="A5" s="3">
        <v>820</v>
      </c>
    </row>
    <row spans="1:4" r="6">
      <c t="s" r="A6" s="4">
        <v>813</v>
      </c>
      <c t="n" r="B6" s="6">
        <v>15889</v>
      </c>
    </row>
    <row spans="1:4" r="7">
      <c t="s" r="A7" s="4">
        <v>821</v>
      </c>
      <c t="n" r="B7" s="6">
        <v>628</v>
      </c>
    </row>
    <row spans="1:4" r="8">
      <c t="s" r="A8" s="3">
        <v>822</v>
      </c>
    </row>
    <row spans="1:4" r="9">
      <c t="s" r="A9" s="4">
        <v>823</v>
      </c>
      <c t="n" r="B9" s="6">
        <v>22294</v>
      </c>
      <c t="n" r="C9" s="7">
        <v>5777</v>
      </c>
    </row>
    <row spans="1:4" r="10">
      <c t="s" r="A10" s="4">
        <v>824</v>
      </c>
    </row>
    <row spans="1:4" r="11">
      <c t="s" r="A11" s="3">
        <v>818</v>
      </c>
    </row>
    <row spans="1:4" r="12">
      <c t="s" r="A12" s="4">
        <v>819</v>
      </c>
      <c t="n" r="B12" s="6">
        <v>0</v>
      </c>
    </row>
    <row spans="1:4" r="13">
      <c t="s" r="A13" s="3">
        <v>820</v>
      </c>
    </row>
    <row spans="1:4" r="14">
      <c t="s" r="A14" s="4">
        <v>813</v>
      </c>
      <c t="n" r="B14" s="6">
        <v>15889</v>
      </c>
    </row>
    <row spans="1:4" r="15">
      <c t="s" r="A15" s="4">
        <v>821</v>
      </c>
      <c t="n" r="B15" s="6">
        <v>0</v>
      </c>
    </row>
    <row spans="1:4" r="16">
      <c t="s" r="A16" s="3">
        <v>822</v>
      </c>
    </row>
    <row spans="1:4" r="17">
      <c t="s" r="A17" s="4">
        <v>823</v>
      </c>
      <c t="n" r="B17" s="6">
        <v>15889</v>
      </c>
      <c t="n" r="C17" s="6">
        <v>0</v>
      </c>
    </row>
    <row spans="1:4" r="18">
      <c t="s" r="A18" s="4">
        <v>825</v>
      </c>
    </row>
    <row spans="1:4" r="19">
      <c t="s" r="A19" s="3">
        <v>818</v>
      </c>
    </row>
    <row spans="1:4" r="20">
      <c t="s" r="A20" s="4">
        <v>819</v>
      </c>
      <c t="n" r="B20" s="6">
        <v>5777</v>
      </c>
      <c t="n" r="C20" s="6">
        <v>5389</v>
      </c>
      <c t="n" r="D20" s="7">
        <v>5272</v>
      </c>
    </row>
    <row spans="1:4" r="21">
      <c t="s" r="A21" s="3">
        <v>820</v>
      </c>
    </row>
    <row spans="1:4" r="22">
      <c t="s" r="A22" s="4">
        <v>813</v>
      </c>
      <c t="n" r="B22" s="6">
        <v>0</v>
      </c>
      <c t="n" r="C22" s="6">
        <v>0</v>
      </c>
      <c t="n" r="D22" s="6">
        <v>0</v>
      </c>
    </row>
    <row spans="1:4" r="23">
      <c t="s" r="A23" s="4">
        <v>821</v>
      </c>
      <c t="n" r="B23" s="6">
        <v>628</v>
      </c>
      <c t="n" r="C23" s="6">
        <v>388</v>
      </c>
      <c t="n" r="D23" s="6">
        <v>117</v>
      </c>
    </row>
    <row spans="1:4" r="24">
      <c t="s" r="A24" s="3">
        <v>822</v>
      </c>
    </row>
    <row spans="1:4" r="25">
      <c t="s" r="A25" s="4">
        <v>823</v>
      </c>
      <c t="n" r="B25" s="7">
        <v>6405</v>
      </c>
      <c t="n" r="C25" s="7">
        <v>5777</v>
      </c>
      <c t="n" r="D25" s="7">
        <v>53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6</v>
      </c>
      <c t="s" r="B1" s="2">
        <v>1</v>
      </c>
    </row>
    <row spans="1:3" r="2">
      <c t="s" r="B2" s="2">
        <v>2</v>
      </c>
      <c t="s" r="C2" s="2">
        <v>32</v>
      </c>
    </row>
    <row spans="1:3" r="3">
      <c t="s" r="A3" s="3">
        <v>774</v>
      </c>
    </row>
    <row spans="1:3" r="4">
      <c t="s" r="A4" s="4">
        <v>827</v>
      </c>
      <c t="s" r="B4" s="4">
        <v>602</v>
      </c>
      <c t="s" r="C4" s="4">
        <v>602</v>
      </c>
    </row>
    <row spans="1:3" r="5">
      <c t="s" r="A5" s="4">
        <v>828</v>
      </c>
      <c t="s" r="B5" s="4">
        <v>829</v>
      </c>
      <c t="s" r="C5" s="4">
        <v>830</v>
      </c>
    </row>
    <row spans="1:3" r="6">
      <c t="s" r="A6" s="4">
        <v>831</v>
      </c>
      <c t="s" r="B6" s="4">
        <v>832</v>
      </c>
      <c t="s" r="C6" s="4">
        <v>833</v>
      </c>
    </row>
    <row spans="1:3" r="7">
      <c t="s" r="A7" s="4">
        <v>787</v>
      </c>
    </row>
    <row spans="1:3" r="8">
      <c t="s" r="A8" s="3">
        <v>774</v>
      </c>
    </row>
    <row spans="1:3" r="9">
      <c t="s" r="A9" s="4">
        <v>828</v>
      </c>
      <c t="s" r="B9" s="4">
        <v>834</v>
      </c>
      <c t="s" r="C9" s="4">
        <v>835</v>
      </c>
    </row>
    <row spans="1:3" r="10">
      <c t="s" r="A10" s="4">
        <v>831</v>
      </c>
      <c t="s" r="B10" s="4">
        <v>679</v>
      </c>
      <c t="s" r="C10" s="4">
        <v>836</v>
      </c>
    </row>
    <row spans="1:3" r="11">
      <c t="s" r="A11" s="4">
        <v>783</v>
      </c>
    </row>
    <row spans="1:3" r="12">
      <c t="s" r="A12" s="3">
        <v>774</v>
      </c>
    </row>
    <row spans="1:3" r="13">
      <c t="s" r="A13" s="4">
        <v>828</v>
      </c>
      <c t="s" r="B13" s="4">
        <v>837</v>
      </c>
      <c t="s" r="C13" s="4">
        <v>837</v>
      </c>
    </row>
    <row spans="1:3" r="14">
      <c t="s" r="A14" s="4">
        <v>831</v>
      </c>
      <c t="s" r="B14" s="4">
        <v>779</v>
      </c>
      <c t="s" r="C14" s="4">
        <v>7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8</v>
      </c>
      <c t="s" r="B1" s="2">
        <v>1</v>
      </c>
    </row>
    <row spans="1:3" r="2">
      <c t="s" r="B2" s="2">
        <v>2</v>
      </c>
      <c t="s" r="C2" s="2">
        <v>32</v>
      </c>
    </row>
    <row spans="1:3" r="3">
      <c t="s" r="A3" s="4">
        <v>839</v>
      </c>
    </row>
    <row spans="1:3" r="4">
      <c t="s" r="A4" s="3">
        <v>840</v>
      </c>
    </row>
    <row spans="1:3" r="5">
      <c t="s" r="A5" s="4">
        <v>841</v>
      </c>
      <c t="n" r="B5" s="7">
        <v>323437</v>
      </c>
      <c t="n" r="C5" s="7">
        <v>340227</v>
      </c>
    </row>
    <row spans="1:3" r="6">
      <c t="s" r="A6" s="4">
        <v>781</v>
      </c>
      <c t="n" r="B6" s="6">
        <v>322772</v>
      </c>
      <c t="n" r="C6" s="6">
        <v>340723</v>
      </c>
    </row>
    <row spans="1:3" r="7">
      <c t="s" r="A7" s="4">
        <v>842</v>
      </c>
    </row>
    <row spans="1:3" r="8">
      <c t="s" r="A8" s="3">
        <v>840</v>
      </c>
    </row>
    <row spans="1:3" r="9">
      <c t="s" r="A9" s="4">
        <v>841</v>
      </c>
      <c t="n" r="B9" s="6">
        <v>285584</v>
      </c>
      <c t="n" r="C9" s="6">
        <v>355989</v>
      </c>
    </row>
    <row spans="1:3" r="10">
      <c t="s" r="A10" s="4">
        <v>781</v>
      </c>
      <c t="n" r="B10" s="6">
        <v>301573</v>
      </c>
      <c t="n" r="C10" s="6">
        <v>377448</v>
      </c>
    </row>
    <row spans="1:3" r="11">
      <c t="s" r="A11" s="4">
        <v>843</v>
      </c>
    </row>
    <row spans="1:3" r="12">
      <c t="s" r="A12" s="3">
        <v>840</v>
      </c>
    </row>
    <row spans="1:3" r="13">
      <c t="s" r="A13" s="4">
        <v>841</v>
      </c>
      <c t="n" r="B13" s="6">
        <v>954178</v>
      </c>
      <c t="n" r="C13" s="6">
        <v>922883</v>
      </c>
    </row>
    <row spans="1:3" r="14">
      <c t="s" r="A14" s="4">
        <v>781</v>
      </c>
      <c t="n" r="B14" s="6">
        <v>953866</v>
      </c>
      <c t="n" r="C14" s="6">
        <v>926189</v>
      </c>
    </row>
    <row spans="1:3" r="15">
      <c t="s" r="A15" s="4">
        <v>844</v>
      </c>
    </row>
    <row spans="1:3" r="16">
      <c t="s" r="A16" s="3">
        <v>840</v>
      </c>
    </row>
    <row spans="1:3" r="17">
      <c t="s" r="A17" s="4">
        <v>841</v>
      </c>
      <c t="n" r="B17" s="6">
        <v>223049</v>
      </c>
      <c t="n" r="C17" s="6">
        <v>232733</v>
      </c>
    </row>
    <row spans="1:3" r="18">
      <c t="s" r="A18" s="4">
        <v>781</v>
      </c>
      <c t="n" r="B18" s="7">
        <v>219320</v>
      </c>
      <c t="n" r="C18" s="7">
        <v>227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5</v>
      </c>
      <c t="s" r="B1" s="2">
        <v>1</v>
      </c>
    </row>
    <row spans="1:4" r="2">
      <c t="s" r="B2" s="2">
        <v>2</v>
      </c>
      <c t="s" r="C2" s="2">
        <v>32</v>
      </c>
      <c t="s" r="D2" s="2">
        <v>88</v>
      </c>
    </row>
    <row spans="1:4" r="3">
      <c t="s" r="A3" s="3">
        <v>846</v>
      </c>
    </row>
    <row spans="1:4" r="4">
      <c t="s" r="A4" s="4">
        <v>847</v>
      </c>
      <c t="n" r="B4" s="7">
        <v>100</v>
      </c>
    </row>
    <row spans="1:4" r="5">
      <c t="s" r="A5" s="4">
        <v>848</v>
      </c>
      <c t="n" r="B5" s="7">
        <v>31300</v>
      </c>
      <c t="n" r="C5" s="7">
        <v>25500</v>
      </c>
    </row>
    <row spans="1:4" r="6">
      <c t="s" r="A6" s="4">
        <v>849</v>
      </c>
      <c t="n" r="B6" s="6">
        <v>1100</v>
      </c>
      <c t="n" r="C6" s="6">
        <v>1200</v>
      </c>
      <c t="n" r="D6" s="7">
        <v>1400</v>
      </c>
    </row>
    <row spans="1:4" r="7">
      <c t="s" r="A7" s="4">
        <v>850</v>
      </c>
      <c t="n" r="B7" s="6">
        <v>900</v>
      </c>
      <c t="n" r="C7" s="6">
        <v>300</v>
      </c>
    </row>
    <row spans="1:4" r="8">
      <c t="s" r="A8" s="4">
        <v>688</v>
      </c>
      <c t="n" r="B8" s="7">
        <v>0</v>
      </c>
      <c t="n" r="C8" s="7">
        <v>262</v>
      </c>
      <c t="n" r="D8" s="7">
        <v>-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1</v>
      </c>
      <c t="s" r="B1" s="2">
        <v>1</v>
      </c>
    </row>
    <row spans="1:4" r="2">
      <c t="s" r="B2" s="2">
        <v>2</v>
      </c>
      <c t="s" r="C2" s="2">
        <v>32</v>
      </c>
      <c t="s" r="D2" s="2">
        <v>88</v>
      </c>
    </row>
    <row spans="1:4" r="3">
      <c t="s" r="A3" s="3">
        <v>852</v>
      </c>
    </row>
    <row spans="1:4" r="4">
      <c t="s" r="A4" s="4">
        <v>853</v>
      </c>
      <c t="n" r="B4" s="7">
        <v>37299</v>
      </c>
      <c t="n" r="C4" s="7">
        <v>44909</v>
      </c>
      <c t="n" r="D4" s="7">
        <v>45521</v>
      </c>
    </row>
    <row spans="1:4" r="5">
      <c t="s" r="A5" s="4">
        <v>854</v>
      </c>
      <c t="n" r="B5" s="6">
        <v>9067</v>
      </c>
      <c t="n" r="C5" s="6">
        <v>6803</v>
      </c>
      <c t="n" r="D5" s="6">
        <v>6647</v>
      </c>
    </row>
    <row spans="1:4" r="6">
      <c t="s" r="A6" s="4">
        <v>855</v>
      </c>
      <c t="n" r="B6" s="6">
        <v>47441</v>
      </c>
      <c t="n" r="C6" s="6">
        <v>52881</v>
      </c>
      <c t="n" r="D6" s="6">
        <v>53527</v>
      </c>
    </row>
    <row spans="1:4" r="7">
      <c t="s" r="A7" s="4">
        <v>856</v>
      </c>
      <c t="n" r="B7" s="6">
        <v>2148</v>
      </c>
      <c t="n" r="C7" s="6">
        <v>1892</v>
      </c>
      <c t="n" r="D7" s="6">
        <v>1927</v>
      </c>
    </row>
    <row spans="1:4" r="8">
      <c t="s" r="A8" s="4">
        <v>857</v>
      </c>
      <c t="n" r="B8" s="6">
        <v>49589</v>
      </c>
      <c t="n" r="C8" s="6">
        <v>54773</v>
      </c>
      <c t="n" r="D8" s="6">
        <v>55454</v>
      </c>
    </row>
    <row spans="1:4" r="9">
      <c t="s" r="A9" s="4">
        <v>858</v>
      </c>
    </row>
    <row spans="1:4" r="10">
      <c t="s" r="A10" s="3">
        <v>852</v>
      </c>
    </row>
    <row spans="1:4" r="11">
      <c t="s" r="A11" s="4">
        <v>853</v>
      </c>
      <c t="n" r="B11" s="6">
        <v>13520</v>
      </c>
      <c t="n" r="C11" s="6">
        <v>16303</v>
      </c>
      <c t="n" r="D11" s="6">
        <v>19566</v>
      </c>
    </row>
    <row spans="1:4" r="12">
      <c t="s" r="A12" s="4">
        <v>854</v>
      </c>
      <c t="n" r="B12" s="6">
        <v>2628</v>
      </c>
      <c t="n" r="C12" s="6">
        <v>1357</v>
      </c>
      <c t="n" r="D12" s="6">
        <v>1218</v>
      </c>
    </row>
    <row spans="1:4" r="13">
      <c t="s" r="A13" s="4">
        <v>859</v>
      </c>
      <c t="n" r="B13" s="6">
        <v>1075</v>
      </c>
      <c t="n" r="C13" s="6">
        <v>1169</v>
      </c>
      <c t="n" r="D13" s="6">
        <v>1359</v>
      </c>
    </row>
    <row spans="1:4" r="14">
      <c t="s" r="A14" s="4">
        <v>856</v>
      </c>
      <c t="n" r="B14" s="6">
        <v>1490</v>
      </c>
      <c t="n" r="C14" s="6">
        <v>1734</v>
      </c>
      <c t="n" r="D14" s="6">
        <v>1231</v>
      </c>
    </row>
    <row spans="1:4" r="15">
      <c t="s" r="A15" s="4">
        <v>860</v>
      </c>
    </row>
    <row spans="1:4" r="16">
      <c t="s" r="A16" s="3">
        <v>852</v>
      </c>
    </row>
    <row spans="1:4" r="17">
      <c t="s" r="A17" s="4">
        <v>861</v>
      </c>
      <c t="n" r="B17" s="6">
        <v>0</v>
      </c>
      <c t="n" r="C17" s="6">
        <v>0</v>
      </c>
      <c t="n" r="D17" s="6">
        <v>0</v>
      </c>
    </row>
    <row spans="1:4" r="18">
      <c t="s" r="A18" s="4">
        <v>862</v>
      </c>
    </row>
    <row spans="1:4" r="19">
      <c t="s" r="A19" s="3">
        <v>852</v>
      </c>
    </row>
    <row spans="1:4" r="20">
      <c t="s" r="A20" s="4">
        <v>853</v>
      </c>
      <c t="n" r="B20" s="6">
        <v>23779</v>
      </c>
      <c t="n" r="C20" s="6">
        <v>28606</v>
      </c>
      <c t="n" r="D20" s="6">
        <v>25955</v>
      </c>
    </row>
    <row spans="1:4" r="21">
      <c t="s" r="A21" s="4">
        <v>854</v>
      </c>
      <c t="n" r="B21" s="6">
        <v>6439</v>
      </c>
      <c t="n" r="C21" s="6">
        <v>5446</v>
      </c>
      <c t="n" r="D21" s="6">
        <v>5429</v>
      </c>
    </row>
    <row spans="1:4" r="22">
      <c t="s" r="A22" s="4">
        <v>856</v>
      </c>
      <c t="n" r="B22" s="7">
        <v>658</v>
      </c>
      <c t="n" r="C22" s="7">
        <v>158</v>
      </c>
      <c t="n" r="D22" s="7">
        <v>6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3</v>
      </c>
      <c t="s" r="B1" s="2">
        <v>1</v>
      </c>
    </row>
    <row spans="1:4" r="2">
      <c t="s" r="B2" s="2">
        <v>2</v>
      </c>
      <c t="s" r="C2" s="2">
        <v>32</v>
      </c>
      <c t="s" r="D2" s="2">
        <v>88</v>
      </c>
    </row>
    <row spans="1:4" r="3">
      <c t="s" r="A3" s="3">
        <v>864</v>
      </c>
    </row>
    <row spans="1:4" r="4">
      <c t="s" r="A4" s="4">
        <v>865</v>
      </c>
      <c t="n" r="B4" s="7">
        <v>48514</v>
      </c>
      <c t="n" r="C4" s="7">
        <v>53604</v>
      </c>
      <c t="n" r="D4" s="7">
        <v>54095</v>
      </c>
    </row>
    <row spans="1:4" r="5">
      <c t="s" r="A5" s="4">
        <v>866</v>
      </c>
      <c t="n" r="B5" s="6">
        <v>1075</v>
      </c>
      <c t="n" r="C5" s="6">
        <v>1169</v>
      </c>
      <c t="n" r="D5" s="6">
        <v>1359</v>
      </c>
    </row>
    <row spans="1:4" r="6">
      <c t="s" r="A6" s="4">
        <v>857</v>
      </c>
      <c t="n" r="B6" s="7">
        <v>49589</v>
      </c>
      <c t="n" r="C6" s="7">
        <v>54773</v>
      </c>
      <c t="n" r="D6" s="7">
        <v>554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867</v>
      </c>
      <c t="s" r="B1" s="2">
        <v>1</v>
      </c>
    </row>
    <row spans="1:4" r="2">
      <c t="s" r="B2" s="2">
        <v>2</v>
      </c>
      <c t="s" r="C2" s="2">
        <v>32</v>
      </c>
      <c t="s" r="D2" s="2">
        <v>88</v>
      </c>
    </row>
    <row spans="1:4" r="3">
      <c t="s" r="A3" s="3">
        <v>868</v>
      </c>
    </row>
    <row spans="1:4" r="4">
      <c t="s" r="A4" s="4">
        <v>869</v>
      </c>
      <c t="n" r="B4" s="10">
        <v>37.8</v>
      </c>
      <c t="n" r="C4" s="10">
        <v>48.9</v>
      </c>
      <c t="n" r="D4" s="10">
        <v>40.3</v>
      </c>
    </row>
    <row spans="1:4" r="5">
      <c t="s" r="A5" s="4">
        <v>870</v>
      </c>
      <c t="n" r="B5" s="6">
        <v>2000</v>
      </c>
      <c t="n" r="C5" s="6">
        <v>1600</v>
      </c>
    </row>
    <row spans="1:4" r="6">
      <c t="s" r="A6" s="4">
        <v>871</v>
      </c>
    </row>
    <row spans="1:4" r="7">
      <c t="s" r="A7" s="3">
        <v>868</v>
      </c>
    </row>
    <row spans="1:4" r="8">
      <c t="s" r="A8" s="4">
        <v>872</v>
      </c>
      <c t="n" r="B8" s="11">
        <v>6.5</v>
      </c>
      <c t="n" r="C8" s="11">
        <v>9.300000000000001</v>
      </c>
    </row>
    <row spans="1:4" r="9">
      <c t="s" r="A9" s="4">
        <v>873</v>
      </c>
    </row>
    <row spans="1:4" r="10">
      <c t="s" r="A10" s="3">
        <v>868</v>
      </c>
    </row>
    <row spans="1:4" r="11">
      <c t="s" r="A11" s="4">
        <v>872</v>
      </c>
      <c t="n" r="B11" s="11">
        <v>32.9</v>
      </c>
      <c t="n" r="C11" s="11">
        <v>35.1</v>
      </c>
    </row>
    <row spans="1:4" r="12">
      <c t="s" r="A12" s="4">
        <v>874</v>
      </c>
    </row>
    <row spans="1:4" r="13">
      <c t="s" r="A13" s="3">
        <v>868</v>
      </c>
    </row>
    <row spans="1:4" r="14">
      <c t="s" r="A14" s="4">
        <v>875</v>
      </c>
      <c t="n" r="B14" s="6">
        <v>2400</v>
      </c>
      <c t="n" r="C14" s="6">
        <v>2300</v>
      </c>
    </row>
    <row spans="1:4" r="15">
      <c t="s" r="A15" s="4">
        <v>876</v>
      </c>
    </row>
    <row spans="1:4" r="16">
      <c t="s" r="A16" s="3">
        <v>868</v>
      </c>
    </row>
    <row spans="1:4" r="17">
      <c t="s" r="A17" s="4">
        <v>875</v>
      </c>
      <c t="n" r="B17" s="11">
        <v>0.1</v>
      </c>
      <c t="n" r="C17" s="11">
        <v>2.7</v>
      </c>
    </row>
    <row spans="1:4" r="18">
      <c t="s" r="A18" s="4">
        <v>877</v>
      </c>
    </row>
    <row spans="1:4" r="19">
      <c t="s" r="A19" s="3">
        <v>868</v>
      </c>
    </row>
    <row spans="1:4" r="20">
      <c t="s" r="A20" s="4">
        <v>875</v>
      </c>
      <c t="n" r="B20" s="10">
        <v>364.9</v>
      </c>
      <c t="n" r="C20" s="7">
        <v>3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78</v>
      </c>
      <c t="s" r="C1" s="2">
        <v>2</v>
      </c>
      <c t="s" r="D1" s="2">
        <v>32</v>
      </c>
    </row>
    <row spans="1:4" r="2">
      <c t="s" r="A2" s="3">
        <v>879</v>
      </c>
    </row>
    <row spans="1:4" r="3">
      <c t="s" r="A3" s="4">
        <v>880</v>
      </c>
      <c t="n" r="C3" s="7">
        <v>3344719</v>
      </c>
      <c t="n" r="D3" s="7">
        <v>3011187</v>
      </c>
    </row>
    <row spans="1:4" r="4">
      <c t="s" r="A4" s="3">
        <v>881</v>
      </c>
    </row>
    <row spans="1:4" r="5">
      <c t="s" r="A5" s="4">
        <v>882</v>
      </c>
      <c t="n" r="C5" s="6">
        <v>156195</v>
      </c>
      <c t="n" r="D5" s="6">
        <v>123480</v>
      </c>
    </row>
    <row spans="1:4" r="6">
      <c t="s" r="A6" s="4">
        <v>883</v>
      </c>
      <c t="n" r="C6" s="6">
        <v>1537806</v>
      </c>
      <c t="n" r="D6" s="6">
        <v>1665787</v>
      </c>
    </row>
    <row spans="1:4" r="7">
      <c t="s" r="A7" s="4">
        <v>884</v>
      </c>
      <c t="s" r="B7" s="4">
        <v>72</v>
      </c>
      <c t="n" r="C7" s="6">
        <v>2407996</v>
      </c>
      <c t="n" r="D7" s="6">
        <v>2479437</v>
      </c>
    </row>
    <row spans="1:4" r="8">
      <c t="s" r="A8" s="4">
        <v>885</v>
      </c>
      <c t="n" r="C8" s="6">
        <v>4101997</v>
      </c>
      <c t="n" r="D8" s="6">
        <v>4268704</v>
      </c>
    </row>
    <row spans="1:4" r="9">
      <c t="s" r="A9" s="4">
        <v>886</v>
      </c>
      <c t="n" r="C9" s="6">
        <v>229165</v>
      </c>
      <c t="n" r="D9" s="6">
        <v>232126</v>
      </c>
    </row>
    <row spans="1:4" r="10">
      <c t="s" r="A10" s="4">
        <v>887</v>
      </c>
      <c t="n" r="C10" s="6">
        <v>1597984</v>
      </c>
      <c t="n" r="D10" s="6">
        <v>1750419</v>
      </c>
    </row>
    <row spans="1:4" r="11">
      <c t="s" r="A11" s="4">
        <v>888</v>
      </c>
      <c t="n" r="C11" s="6">
        <v>9273865</v>
      </c>
      <c t="n" r="D11" s="6">
        <v>9262436</v>
      </c>
    </row>
    <row spans="1:4" r="12">
      <c t="s" r="A12" s="4">
        <v>889</v>
      </c>
      <c t="n" r="C12" s="6">
        <v>-240710</v>
      </c>
      <c t="n" r="D12" s="6">
        <v>-222395</v>
      </c>
    </row>
    <row spans="1:4" r="13">
      <c t="s" r="A13" s="4">
        <v>890</v>
      </c>
      <c t="n" r="C13" s="7">
        <v>9033155</v>
      </c>
      <c t="n" r="D13" s="7">
        <v>9040041</v>
      </c>
    </row>
    <row spans="1:4" r="14">
      <c t="n" r="A14"/>
    </row>
    <row spans="1:4" r="15">
      <c t="s" r="A15" s="4">
        <v>72</v>
      </c>
      <c t="s" r="B15" s="4">
        <v>891</v>
      </c>
    </row>
  </sheetData>
  <mergeCells count="3">
    <mergeCell ref="A1:B1"/>
    <mergeCell ref="A14:C14"/>
    <mergeCell ref="B15:C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92</v>
      </c>
      <c t="s" r="B1" s="2">
        <v>593</v>
      </c>
    </row>
    <row spans="1:4" r="2">
      <c t="s" r="B2" s="2">
        <v>4</v>
      </c>
      <c t="s" r="C2" s="2">
        <v>2</v>
      </c>
      <c t="s" r="D2" s="2">
        <v>32</v>
      </c>
    </row>
    <row spans="1:4" r="3">
      <c t="s" r="A3" s="3">
        <v>879</v>
      </c>
    </row>
    <row spans="1:4" r="4">
      <c t="s" r="A4" s="4">
        <v>893</v>
      </c>
      <c t="n" r="B4" s="10">
        <v>147.5</v>
      </c>
    </row>
    <row spans="1:4" r="5">
      <c t="s" r="A5" s="4">
        <v>894</v>
      </c>
      <c t="n" r="C5" s="7">
        <v>1</v>
      </c>
      <c t="n" r="D5" s="10">
        <v>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95</v>
      </c>
      <c t="s" r="C1" s="2">
        <v>2</v>
      </c>
      <c t="s" r="D1" s="2">
        <v>32</v>
      </c>
    </row>
    <row spans="1:4" r="2">
      <c t="s" r="A2" s="3">
        <v>896</v>
      </c>
    </row>
    <row spans="1:4" r="3">
      <c t="s" r="A3" s="4">
        <v>897</v>
      </c>
      <c t="s" r="B3" s="4">
        <v>898</v>
      </c>
      <c t="n" r="C3" s="7">
        <v>442773</v>
      </c>
      <c t="n" r="D3" s="7">
        <v>523896</v>
      </c>
    </row>
    <row spans="1:4" r="4">
      <c t="s" r="A4" s="4">
        <v>874</v>
      </c>
    </row>
    <row spans="1:4" r="5">
      <c t="s" r="A5" s="3">
        <v>896</v>
      </c>
    </row>
    <row spans="1:4" r="6">
      <c t="s" r="A6" s="4">
        <v>897</v>
      </c>
      <c t="n" r="C6" s="6">
        <v>169001</v>
      </c>
      <c t="n" r="D6" s="6">
        <v>180707</v>
      </c>
    </row>
    <row spans="1:4" r="7">
      <c t="s" r="A7" s="4">
        <v>899</v>
      </c>
    </row>
    <row spans="1:4" r="8">
      <c t="s" r="A8" s="3">
        <v>896</v>
      </c>
    </row>
    <row spans="1:4" r="9">
      <c t="s" r="A9" s="4">
        <v>897</v>
      </c>
      <c t="n" r="C9" s="6">
        <v>51333</v>
      </c>
      <c t="n" r="D9" s="6">
        <v>148473</v>
      </c>
    </row>
    <row spans="1:4" r="10">
      <c t="s" r="A10" s="4">
        <v>900</v>
      </c>
    </row>
    <row spans="1:4" r="11">
      <c t="s" r="A11" s="3">
        <v>896</v>
      </c>
    </row>
    <row spans="1:4" r="12">
      <c t="s" r="A12" s="4">
        <v>897</v>
      </c>
      <c t="n" r="C12" s="6">
        <v>137051</v>
      </c>
      <c t="n" r="D12" s="6">
        <v>122547</v>
      </c>
    </row>
    <row spans="1:4" r="13">
      <c t="s" r="A13" s="4">
        <v>901</v>
      </c>
    </row>
    <row spans="1:4" r="14">
      <c t="s" r="A14" s="3">
        <v>896</v>
      </c>
    </row>
    <row spans="1:4" r="15">
      <c t="s" r="A15" s="4">
        <v>897</v>
      </c>
      <c t="n" r="C15" s="6">
        <v>17435</v>
      </c>
      <c t="n" r="D15" s="6">
        <v>22276</v>
      </c>
    </row>
    <row spans="1:4" r="16">
      <c t="s" r="A16" s="4">
        <v>902</v>
      </c>
    </row>
    <row spans="1:4" r="17">
      <c t="s" r="A17" s="3">
        <v>896</v>
      </c>
    </row>
    <row spans="1:4" r="18">
      <c t="s" r="A18" s="4">
        <v>897</v>
      </c>
      <c t="n" r="C18" s="6">
        <v>2459</v>
      </c>
      <c t="n" r="D18" s="6">
        <v>5245</v>
      </c>
    </row>
    <row spans="1:4" r="19">
      <c t="s" r="A19" s="4">
        <v>903</v>
      </c>
    </row>
    <row spans="1:4" r="20">
      <c t="s" r="A20" s="3">
        <v>896</v>
      </c>
    </row>
    <row spans="1:4" r="21">
      <c t="s" r="A21" s="4">
        <v>897</v>
      </c>
      <c t="n" r="C21" s="6">
        <v>10858</v>
      </c>
      <c t="n" r="D21" s="6">
        <v>15294</v>
      </c>
    </row>
    <row spans="1:4" r="22">
      <c t="s" r="A22" s="4">
        <v>904</v>
      </c>
    </row>
    <row spans="1:4" r="23">
      <c t="s" r="A23" s="3">
        <v>896</v>
      </c>
    </row>
    <row spans="1:4" r="24">
      <c t="s" r="A24" s="4">
        <v>897</v>
      </c>
      <c t="s" r="B24" s="4">
        <v>905</v>
      </c>
      <c t="n" r="C24" s="6">
        <v>39466</v>
      </c>
      <c t="n" r="D24" s="6">
        <v>0</v>
      </c>
    </row>
    <row spans="1:4" r="25">
      <c t="s" r="A25" s="4">
        <v>906</v>
      </c>
    </row>
    <row spans="1:4" r="26">
      <c t="s" r="A26" s="3">
        <v>896</v>
      </c>
    </row>
    <row spans="1:4" r="27">
      <c t="s" r="A27" s="4">
        <v>897</v>
      </c>
      <c t="n" r="C27" s="6">
        <v>2996</v>
      </c>
      <c t="n" r="D27" s="6">
        <v>14324</v>
      </c>
    </row>
    <row spans="1:4" r="28">
      <c t="s" r="A28" s="4">
        <v>907</v>
      </c>
    </row>
    <row spans="1:4" r="29">
      <c t="s" r="A29" s="3">
        <v>896</v>
      </c>
    </row>
    <row spans="1:4" r="30">
      <c t="s" r="A30" s="4">
        <v>897</v>
      </c>
      <c t="n" r="C30" s="7">
        <v>12174</v>
      </c>
      <c t="n" r="D30" s="7">
        <v>15030</v>
      </c>
    </row>
    <row spans="1:4" r="31">
      <c t="n" r="A31"/>
    </row>
    <row spans="1:4" r="32">
      <c t="s" r="A32" s="4">
        <v>72</v>
      </c>
      <c t="s" r="B32" s="4">
        <v>908</v>
      </c>
    </row>
    <row spans="1:4" r="33">
      <c t="s" r="A33" s="4">
        <v>74</v>
      </c>
      <c t="s" r="B33" s="4">
        <v>909</v>
      </c>
    </row>
    <row spans="1:4" r="34">
      <c t="s" r="A34" s="4">
        <v>910</v>
      </c>
      <c t="s" r="B34" s="4">
        <v>911</v>
      </c>
    </row>
    <row spans="1:4" r="35">
      <c t="s" r="A35" s="4">
        <v>905</v>
      </c>
      <c t="s" r="B35" s="4">
        <v>912</v>
      </c>
    </row>
  </sheetData>
  <mergeCells count="6">
    <mergeCell ref="A1:B1"/>
    <mergeCell ref="A31:C31"/>
    <mergeCell ref="B32:C32"/>
    <mergeCell ref="B33:C33"/>
    <mergeCell ref="B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3</v>
      </c>
      <c t="s" r="B1" s="2">
        <v>2</v>
      </c>
      <c t="s" r="C1" s="2">
        <v>32</v>
      </c>
    </row>
    <row spans="1:3" r="2">
      <c t="s" r="A2" s="3">
        <v>868</v>
      </c>
    </row>
    <row spans="1:3" r="3">
      <c t="s" r="A3" s="4">
        <v>914</v>
      </c>
      <c t="n" r="B3" s="7">
        <v>35869</v>
      </c>
      <c t="n" r="C3" s="7">
        <v>76956</v>
      </c>
    </row>
    <row spans="1:3" r="4">
      <c t="s" r="A4" s="4">
        <v>915</v>
      </c>
    </row>
    <row spans="1:3" r="5">
      <c t="s" r="A5" s="3">
        <v>868</v>
      </c>
    </row>
    <row spans="1:3" r="6">
      <c t="s" r="A6" s="4">
        <v>914</v>
      </c>
      <c t="n" r="B6" s="7">
        <v>8100</v>
      </c>
      <c t="n" r="C6" s="7">
        <v>546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s>
  <sheetData>
    <row spans="1:6" r="1">
      <c t="s" r="A1" s="1">
        <v>916</v>
      </c>
      <c t="s" r="B1" s="2">
        <v>2</v>
      </c>
      <c t="s" r="D1" s="2">
        <v>32</v>
      </c>
      <c t="s" r="F1" s="2">
        <v>88</v>
      </c>
    </row>
    <row spans="1:6" r="2">
      <c t="s" r="A2" s="3">
        <v>868</v>
      </c>
    </row>
    <row spans="1:6" r="3">
      <c t="s" r="A3" s="4">
        <v>917</v>
      </c>
      <c t="n" r="B3" s="7">
        <v>841188</v>
      </c>
      <c t="n" r="D3" s="7">
        <v>928935</v>
      </c>
    </row>
    <row spans="1:6" r="4">
      <c t="s" r="A4" s="4">
        <v>918</v>
      </c>
      <c t="n" r="B4" s="6">
        <v>173913</v>
      </c>
      <c t="n" r="D4" s="6">
        <v>102604</v>
      </c>
      <c t="n" r="F4" s="7">
        <v>4791</v>
      </c>
    </row>
    <row spans="1:6" r="5">
      <c t="s" r="A5" s="4">
        <v>919</v>
      </c>
      <c t="n" r="B5" s="6">
        <v>8258764</v>
      </c>
      <c t="n" r="D5" s="6">
        <v>8230897</v>
      </c>
    </row>
    <row spans="1:6" r="6">
      <c t="s" r="A6" s="4">
        <v>888</v>
      </c>
      <c t="n" r="B6" s="6">
        <v>9273865</v>
      </c>
      <c t="n" r="D6" s="6">
        <v>9262436</v>
      </c>
    </row>
    <row spans="1:6" r="7">
      <c t="s" r="A7" s="4">
        <v>920</v>
      </c>
      <c t="n" r="B7" s="6">
        <v>139987</v>
      </c>
      <c t="s" r="C7" s="4">
        <v>72</v>
      </c>
      <c t="n" r="D7" s="6">
        <v>147226</v>
      </c>
      <c t="s" r="E7" s="4">
        <v>74</v>
      </c>
    </row>
    <row spans="1:6" r="8">
      <c t="s" r="A8" s="4">
        <v>921</v>
      </c>
    </row>
    <row spans="1:6" r="9">
      <c t="s" r="A9" s="3">
        <v>868</v>
      </c>
    </row>
    <row spans="1:6" r="10">
      <c t="s" r="A10" s="4">
        <v>917</v>
      </c>
      <c t="n" r="B10" s="6">
        <v>93539</v>
      </c>
      <c t="n" r="D10" s="6">
        <v>118154</v>
      </c>
    </row>
    <row spans="1:6" r="11">
      <c t="s" r="A11" s="4">
        <v>922</v>
      </c>
    </row>
    <row spans="1:6" r="12">
      <c t="s" r="A12" s="3">
        <v>868</v>
      </c>
    </row>
    <row spans="1:6" r="13">
      <c t="s" r="A13" s="4">
        <v>917</v>
      </c>
      <c t="n" r="B13" s="6">
        <v>164889</v>
      </c>
      <c t="n" r="D13" s="6">
        <v>139659</v>
      </c>
    </row>
    <row spans="1:6" r="14">
      <c t="s" r="A14" s="4">
        <v>923</v>
      </c>
    </row>
    <row spans="1:6" r="15">
      <c t="s" r="A15" s="3">
        <v>868</v>
      </c>
    </row>
    <row spans="1:6" r="16">
      <c t="s" r="A16" s="4">
        <v>917</v>
      </c>
      <c t="n" r="B16" s="6">
        <v>582760</v>
      </c>
      <c t="s" r="C16" s="4">
        <v>910</v>
      </c>
      <c t="n" r="D16" s="6">
        <v>671122</v>
      </c>
      <c t="s" r="E16" s="4">
        <v>905</v>
      </c>
    </row>
    <row spans="1:6" r="17">
      <c t="s" r="A17" s="4">
        <v>924</v>
      </c>
    </row>
    <row spans="1:6" r="18">
      <c t="s" r="A18" s="3">
        <v>868</v>
      </c>
    </row>
    <row spans="1:6" r="19">
      <c t="s" r="A19" s="4">
        <v>917</v>
      </c>
      <c t="n" r="B19" s="6">
        <v>96216</v>
      </c>
      <c t="s" r="C19" s="4">
        <v>925</v>
      </c>
      <c t="n" r="D19" s="6">
        <v>90788</v>
      </c>
      <c t="s" r="E19" s="4">
        <v>926</v>
      </c>
    </row>
    <row spans="1:6" r="20">
      <c t="s" r="A20" s="4">
        <v>918</v>
      </c>
      <c t="n" r="B20" s="6">
        <v>0</v>
      </c>
      <c t="s" r="C20" s="4">
        <v>925</v>
      </c>
      <c t="n" r="D20" s="6">
        <v>0</v>
      </c>
      <c t="s" r="E20" s="4">
        <v>926</v>
      </c>
    </row>
    <row spans="1:6" r="21">
      <c t="s" r="A21" s="4">
        <v>919</v>
      </c>
      <c t="n" r="B21" s="6">
        <v>46925</v>
      </c>
      <c t="s" r="C21" s="4">
        <v>925</v>
      </c>
      <c t="n" r="D21" s="6">
        <v>62782</v>
      </c>
      <c t="s" r="E21" s="4">
        <v>926</v>
      </c>
    </row>
    <row spans="1:6" r="22">
      <c t="s" r="A22" s="4">
        <v>888</v>
      </c>
      <c t="n" r="B22" s="6">
        <v>143141</v>
      </c>
      <c t="s" r="C22" s="4">
        <v>925</v>
      </c>
      <c t="n" r="D22" s="6">
        <v>153570</v>
      </c>
      <c t="s" r="E22" s="4">
        <v>926</v>
      </c>
    </row>
    <row spans="1:6" r="23">
      <c t="s" r="A23" s="4">
        <v>920</v>
      </c>
      <c t="n" r="B23" s="6">
        <v>90168</v>
      </c>
      <c t="s" r="C23" s="4">
        <v>925</v>
      </c>
      <c t="n" r="D23" s="6">
        <v>81055</v>
      </c>
      <c t="s" r="E23" s="4">
        <v>926</v>
      </c>
    </row>
    <row spans="1:6" r="24">
      <c t="s" r="A24" s="4">
        <v>927</v>
      </c>
    </row>
    <row spans="1:6" r="25">
      <c t="s" r="A25" s="3">
        <v>868</v>
      </c>
    </row>
    <row spans="1:6" r="26">
      <c t="s" r="A26" s="4">
        <v>917</v>
      </c>
      <c t="n" r="B26" s="6">
        <v>0</v>
      </c>
      <c t="s" r="C26" s="4">
        <v>925</v>
      </c>
      <c t="n" r="D26" s="6">
        <v>0</v>
      </c>
      <c t="s" r="E26" s="4">
        <v>926</v>
      </c>
    </row>
    <row spans="1:6" r="27">
      <c t="s" r="A27" s="4">
        <v>928</v>
      </c>
    </row>
    <row spans="1:6" r="28">
      <c t="s" r="A28" s="3">
        <v>868</v>
      </c>
    </row>
    <row spans="1:6" r="29">
      <c t="s" r="A29" s="4">
        <v>917</v>
      </c>
      <c t="n" r="B29" s="6">
        <v>6048</v>
      </c>
      <c t="s" r="C29" s="4">
        <v>925</v>
      </c>
      <c t="n" r="D29" s="6">
        <v>9733</v>
      </c>
      <c t="s" r="E29" s="4">
        <v>926</v>
      </c>
    </row>
    <row spans="1:6" r="30">
      <c t="s" r="A30" s="4">
        <v>929</v>
      </c>
    </row>
    <row spans="1:6" r="31">
      <c t="s" r="A31" s="3">
        <v>868</v>
      </c>
    </row>
    <row spans="1:6" r="32">
      <c t="s" r="A32" s="4">
        <v>917</v>
      </c>
      <c t="n" r="B32" s="6">
        <v>90168</v>
      </c>
      <c t="s" r="C32" s="4">
        <v>930</v>
      </c>
      <c t="n" r="D32" s="6">
        <v>81055</v>
      </c>
      <c t="s" r="E32" s="4">
        <v>931</v>
      </c>
    </row>
    <row spans="1:6" r="33">
      <c t="s" r="A33" s="4">
        <v>874</v>
      </c>
    </row>
    <row spans="1:6" r="34">
      <c t="s" r="A34" s="3">
        <v>868</v>
      </c>
    </row>
    <row spans="1:6" r="35">
      <c t="s" r="A35" s="4">
        <v>917</v>
      </c>
      <c t="n" r="B35" s="6">
        <v>275424</v>
      </c>
      <c t="s" r="C35" s="4">
        <v>932</v>
      </c>
      <c t="n" r="D35" s="6">
        <v>277414</v>
      </c>
      <c t="s" r="E35" s="4">
        <v>933</v>
      </c>
    </row>
    <row spans="1:6" r="36">
      <c t="s" r="A36" s="4">
        <v>918</v>
      </c>
      <c t="n" r="B36" s="6">
        <v>170766</v>
      </c>
      <c t="s" r="C36" s="4">
        <v>934</v>
      </c>
      <c t="n" r="D36" s="6">
        <v>98494</v>
      </c>
      <c t="s" r="E36" s="4">
        <v>935</v>
      </c>
    </row>
    <row spans="1:6" r="37">
      <c t="s" r="A37" s="4">
        <v>919</v>
      </c>
      <c t="n" r="B37" s="6">
        <v>2755388</v>
      </c>
      <c t="s" r="C37" s="4">
        <v>932</v>
      </c>
      <c t="n" r="D37" s="6">
        <v>2481709</v>
      </c>
      <c t="s" r="E37" s="4">
        <v>933</v>
      </c>
    </row>
    <row spans="1:6" r="38">
      <c t="s" r="A38" s="4">
        <v>888</v>
      </c>
      <c t="n" r="B38" s="6">
        <v>3201578</v>
      </c>
      <c t="s" r="C38" s="4">
        <v>932</v>
      </c>
      <c t="n" r="D38" s="6">
        <v>2857617</v>
      </c>
      <c t="s" r="E38" s="4">
        <v>933</v>
      </c>
    </row>
    <row spans="1:6" r="39">
      <c t="s" r="A39" s="4">
        <v>920</v>
      </c>
      <c t="n" r="B39" s="6">
        <v>16017</v>
      </c>
      <c t="s" r="C39" s="4">
        <v>936</v>
      </c>
      <c t="n" r="D39" s="6">
        <v>18371</v>
      </c>
      <c t="s" r="E39" s="4">
        <v>937</v>
      </c>
    </row>
    <row spans="1:6" r="40">
      <c t="s" r="A40" s="4">
        <v>938</v>
      </c>
    </row>
    <row spans="1:6" r="41">
      <c t="s" r="A41" s="3">
        <v>868</v>
      </c>
    </row>
    <row spans="1:6" r="42">
      <c t="s" r="A42" s="4">
        <v>917</v>
      </c>
      <c t="n" r="B42" s="6">
        <v>0</v>
      </c>
      <c t="s" r="C42" s="4">
        <v>932</v>
      </c>
      <c t="n" r="D42" s="6">
        <v>0</v>
      </c>
      <c t="s" r="E42" s="4">
        <v>933</v>
      </c>
    </row>
    <row spans="1:6" r="43">
      <c t="s" r="A43" s="4">
        <v>939</v>
      </c>
    </row>
    <row spans="1:6" r="44">
      <c t="s" r="A44" s="3">
        <v>868</v>
      </c>
    </row>
    <row spans="1:6" r="45">
      <c t="s" r="A45" s="4">
        <v>917</v>
      </c>
      <c t="n" r="B45" s="6">
        <v>90406</v>
      </c>
      <c t="s" r="C45" s="4">
        <v>932</v>
      </c>
      <c t="n" r="D45" s="6">
        <v>78336</v>
      </c>
      <c t="s" r="E45" s="4">
        <v>933</v>
      </c>
    </row>
    <row spans="1:6" r="46">
      <c t="s" r="A46" s="4">
        <v>940</v>
      </c>
    </row>
    <row spans="1:6" r="47">
      <c t="s" r="A47" s="3">
        <v>868</v>
      </c>
    </row>
    <row spans="1:6" r="48">
      <c t="s" r="A48" s="4">
        <v>917</v>
      </c>
      <c t="n" r="B48" s="6">
        <v>185018</v>
      </c>
      <c t="s" r="C48" s="4">
        <v>941</v>
      </c>
      <c t="n" r="D48" s="6">
        <v>199078</v>
      </c>
      <c t="s" r="E48" s="4">
        <v>942</v>
      </c>
    </row>
    <row spans="1:6" r="49">
      <c t="s" r="A49" s="4">
        <v>900</v>
      </c>
    </row>
    <row spans="1:6" r="50">
      <c t="s" r="A50" s="3">
        <v>868</v>
      </c>
    </row>
    <row spans="1:6" r="51">
      <c t="s" r="A51" s="4">
        <v>917</v>
      </c>
      <c t="n" r="B51" s="6">
        <v>162882</v>
      </c>
      <c t="n" r="D51" s="6">
        <v>173590</v>
      </c>
    </row>
    <row spans="1:6" r="52">
      <c t="s" r="A52" s="4">
        <v>918</v>
      </c>
      <c t="n" r="B52" s="6">
        <v>0</v>
      </c>
      <c t="n" r="D52" s="6">
        <v>0</v>
      </c>
    </row>
    <row spans="1:6" r="53">
      <c t="s" r="A53" s="4">
        <v>919</v>
      </c>
      <c t="n" r="B53" s="6">
        <v>2245114</v>
      </c>
      <c t="n" r="D53" s="6">
        <v>2305847</v>
      </c>
    </row>
    <row spans="1:6" r="54">
      <c t="s" r="A54" s="4">
        <v>888</v>
      </c>
      <c t="n" r="B54" s="6">
        <v>2407996</v>
      </c>
      <c t="n" r="D54" s="6">
        <v>2479437</v>
      </c>
    </row>
    <row spans="1:6" r="55">
      <c t="s" r="A55" s="4">
        <v>920</v>
      </c>
      <c t="n" r="B55" s="6">
        <v>13842</v>
      </c>
      <c t="s" r="C55" s="4">
        <v>72</v>
      </c>
      <c t="n" r="D55" s="6">
        <v>21381</v>
      </c>
      <c t="s" r="E55" s="4">
        <v>74</v>
      </c>
    </row>
    <row spans="1:6" r="56">
      <c t="s" r="A56" s="4">
        <v>943</v>
      </c>
    </row>
    <row spans="1:6" r="57">
      <c t="s" r="A57" s="3">
        <v>868</v>
      </c>
    </row>
    <row spans="1:6" r="58">
      <c t="s" r="A58" s="4">
        <v>917</v>
      </c>
      <c t="n" r="B58" s="6">
        <v>5577</v>
      </c>
      <c t="n" r="D58" s="6">
        <v>22217</v>
      </c>
    </row>
    <row spans="1:6" r="59">
      <c t="s" r="A59" s="4">
        <v>944</v>
      </c>
    </row>
    <row spans="1:6" r="60">
      <c t="s" r="A60" s="3">
        <v>868</v>
      </c>
    </row>
    <row spans="1:6" r="61">
      <c t="s" r="A61" s="4">
        <v>917</v>
      </c>
      <c t="n" r="B61" s="6">
        <v>6412</v>
      </c>
      <c t="n" r="D61" s="6">
        <v>7445</v>
      </c>
    </row>
    <row spans="1:6" r="62">
      <c t="s" r="A62" s="4">
        <v>945</v>
      </c>
    </row>
    <row spans="1:6" r="63">
      <c t="s" r="A63" s="3">
        <v>868</v>
      </c>
    </row>
    <row spans="1:6" r="64">
      <c t="s" r="A64" s="4">
        <v>917</v>
      </c>
      <c t="n" r="B64" s="6">
        <v>150893</v>
      </c>
      <c t="s" r="C64" s="4">
        <v>910</v>
      </c>
      <c t="n" r="D64" s="6">
        <v>143928</v>
      </c>
      <c t="s" r="E64" s="4">
        <v>905</v>
      </c>
    </row>
    <row spans="1:6" r="65">
      <c t="s" r="A65" s="4">
        <v>946</v>
      </c>
    </row>
    <row spans="1:6" r="66">
      <c t="s" r="A66" s="3">
        <v>868</v>
      </c>
    </row>
    <row spans="1:6" r="67">
      <c t="s" r="A67" s="4">
        <v>917</v>
      </c>
      <c t="n" r="B67" s="6">
        <v>88534</v>
      </c>
      <c t="s" r="C67" s="4">
        <v>932</v>
      </c>
      <c t="n" r="D67" s="6">
        <v>186763</v>
      </c>
      <c t="s" r="E67" s="4">
        <v>933</v>
      </c>
    </row>
    <row spans="1:6" r="68">
      <c t="s" r="A68" s="4">
        <v>918</v>
      </c>
      <c t="n" r="B68" s="6">
        <v>3147</v>
      </c>
      <c t="s" r="C68" s="4">
        <v>934</v>
      </c>
      <c t="n" r="D68" s="6">
        <v>3393</v>
      </c>
      <c t="s" r="E68" s="4">
        <v>935</v>
      </c>
    </row>
    <row spans="1:6" r="69">
      <c t="s" r="A69" s="4">
        <v>919</v>
      </c>
      <c t="n" r="B69" s="6">
        <v>1446125</v>
      </c>
      <c t="s" r="C69" s="4">
        <v>932</v>
      </c>
      <c t="n" r="D69" s="6">
        <v>1475631</v>
      </c>
      <c t="s" r="E69" s="4">
        <v>933</v>
      </c>
    </row>
    <row spans="1:6" r="70">
      <c t="s" r="A70" s="4">
        <v>888</v>
      </c>
      <c t="n" r="B70" s="6">
        <v>1537806</v>
      </c>
      <c t="s" r="C70" s="4">
        <v>932</v>
      </c>
      <c t="n" r="D70" s="6">
        <v>1665787</v>
      </c>
      <c t="s" r="E70" s="4">
        <v>933</v>
      </c>
    </row>
    <row spans="1:6" r="71">
      <c t="s" r="A71" s="4">
        <v>920</v>
      </c>
      <c t="n" r="B71" s="6">
        <v>12472</v>
      </c>
      <c t="s" r="C71" s="4">
        <v>936</v>
      </c>
      <c t="n" r="D71" s="6">
        <v>22808</v>
      </c>
      <c t="s" r="E71" s="4">
        <v>937</v>
      </c>
    </row>
    <row spans="1:6" r="72">
      <c t="s" r="A72" s="4">
        <v>947</v>
      </c>
    </row>
    <row spans="1:6" r="73">
      <c t="s" r="A73" s="3">
        <v>868</v>
      </c>
    </row>
    <row spans="1:6" r="74">
      <c t="s" r="A74" s="4">
        <v>917</v>
      </c>
      <c t="n" r="B74" s="6">
        <v>0</v>
      </c>
      <c t="s" r="C74" s="4">
        <v>932</v>
      </c>
      <c t="n" r="D74" s="6">
        <v>0</v>
      </c>
      <c t="s" r="E74" s="4">
        <v>933</v>
      </c>
    </row>
    <row spans="1:6" r="75">
      <c t="s" r="A75" s="4">
        <v>948</v>
      </c>
    </row>
    <row spans="1:6" r="76">
      <c t="s" r="A76" s="3">
        <v>868</v>
      </c>
    </row>
    <row spans="1:6" r="77">
      <c t="s" r="A77" s="4">
        <v>917</v>
      </c>
      <c t="n" r="B77" s="6">
        <v>24729</v>
      </c>
      <c t="s" r="C77" s="4">
        <v>932</v>
      </c>
      <c t="n" r="D77" s="6">
        <v>15482</v>
      </c>
      <c t="s" r="E77" s="4">
        <v>933</v>
      </c>
    </row>
    <row spans="1:6" r="78">
      <c t="s" r="A78" s="4">
        <v>949</v>
      </c>
    </row>
    <row spans="1:6" r="79">
      <c t="s" r="A79" s="3">
        <v>868</v>
      </c>
    </row>
    <row spans="1:6" r="80">
      <c t="s" r="A80" s="4">
        <v>917</v>
      </c>
      <c t="n" r="B80" s="6">
        <v>63805</v>
      </c>
      <c t="s" r="C80" s="4">
        <v>941</v>
      </c>
      <c t="n" r="D80" s="6">
        <v>171281</v>
      </c>
      <c t="s" r="E80" s="4">
        <v>942</v>
      </c>
    </row>
    <row spans="1:6" r="81">
      <c t="s" r="A81" s="4">
        <v>901</v>
      </c>
    </row>
    <row spans="1:6" r="82">
      <c t="s" r="A82" s="3">
        <v>868</v>
      </c>
    </row>
    <row spans="1:6" r="83">
      <c t="s" r="A83" s="4">
        <v>917</v>
      </c>
      <c t="n" r="B83" s="6">
        <v>105058</v>
      </c>
      <c t="n" r="D83" s="6">
        <v>119326</v>
      </c>
    </row>
    <row spans="1:6" r="84">
      <c t="s" r="A84" s="4">
        <v>918</v>
      </c>
      <c t="n" r="B84" s="6">
        <v>0</v>
      </c>
      <c t="n" r="D84" s="6">
        <v>0</v>
      </c>
    </row>
    <row spans="1:6" r="85">
      <c t="s" r="A85" s="4">
        <v>919</v>
      </c>
      <c t="n" r="B85" s="6">
        <v>829922</v>
      </c>
      <c t="n" r="D85" s="6">
        <v>941456</v>
      </c>
    </row>
    <row spans="1:6" r="86">
      <c t="s" r="A86" s="4">
        <v>888</v>
      </c>
      <c t="n" r="B86" s="6">
        <v>934980</v>
      </c>
      <c t="n" r="D86" s="6">
        <v>1060782</v>
      </c>
    </row>
    <row spans="1:6" r="87">
      <c t="s" r="A87" s="4">
        <v>920</v>
      </c>
      <c t="n" r="B87" s="6">
        <v>0</v>
      </c>
      <c t="s" r="C87" s="4">
        <v>72</v>
      </c>
      <c t="n" r="D87" s="6">
        <v>0</v>
      </c>
      <c t="s" r="E87" s="4">
        <v>74</v>
      </c>
    </row>
    <row spans="1:6" r="88">
      <c t="s" r="A88" s="4">
        <v>950</v>
      </c>
    </row>
    <row spans="1:6" r="89">
      <c t="s" r="A89" s="3">
        <v>868</v>
      </c>
    </row>
    <row spans="1:6" r="90">
      <c t="s" r="A90" s="4">
        <v>917</v>
      </c>
      <c t="n" r="B90" s="6">
        <v>70836</v>
      </c>
      <c t="n" r="D90" s="6">
        <v>77385</v>
      </c>
    </row>
    <row spans="1:6" r="91">
      <c t="s" r="A91" s="4">
        <v>951</v>
      </c>
    </row>
    <row spans="1:6" r="92">
      <c t="s" r="A92" s="3">
        <v>868</v>
      </c>
    </row>
    <row spans="1:6" r="93">
      <c t="s" r="A93" s="4">
        <v>917</v>
      </c>
      <c t="n" r="B93" s="6">
        <v>16787</v>
      </c>
      <c t="n" r="D93" s="6">
        <v>19665</v>
      </c>
    </row>
    <row spans="1:6" r="94">
      <c t="s" r="A94" s="4">
        <v>952</v>
      </c>
    </row>
    <row spans="1:6" r="95">
      <c t="s" r="A95" s="3">
        <v>868</v>
      </c>
    </row>
    <row spans="1:6" r="96">
      <c t="s" r="A96" s="4">
        <v>917</v>
      </c>
      <c t="n" r="B96" s="6">
        <v>17435</v>
      </c>
      <c t="s" r="C96" s="4">
        <v>910</v>
      </c>
      <c t="n" r="D96" s="6">
        <v>22276</v>
      </c>
      <c t="s" r="E96" s="4">
        <v>905</v>
      </c>
    </row>
    <row spans="1:6" r="97">
      <c t="s" r="A97" s="4">
        <v>902</v>
      </c>
    </row>
    <row spans="1:6" r="98">
      <c t="s" r="A98" s="3">
        <v>868</v>
      </c>
    </row>
    <row spans="1:6" r="99">
      <c t="s" r="A99" s="4">
        <v>917</v>
      </c>
      <c t="n" r="B99" s="6">
        <v>13223</v>
      </c>
      <c t="n" r="D99" s="6">
        <v>16730</v>
      </c>
    </row>
    <row spans="1:6" r="100">
      <c t="s" r="A100" s="4">
        <v>918</v>
      </c>
      <c t="n" r="B100" s="6">
        <v>0</v>
      </c>
      <c t="n" r="D100" s="6">
        <v>0</v>
      </c>
    </row>
    <row spans="1:6" r="101">
      <c t="s" r="A101" s="4">
        <v>919</v>
      </c>
      <c t="n" r="B101" s="6">
        <v>215942</v>
      </c>
      <c t="n" r="D101" s="6">
        <v>215396</v>
      </c>
    </row>
    <row spans="1:6" r="102">
      <c t="s" r="A102" s="4">
        <v>888</v>
      </c>
      <c t="n" r="B102" s="6">
        <v>229165</v>
      </c>
      <c t="n" r="D102" s="6">
        <v>232126</v>
      </c>
    </row>
    <row spans="1:6" r="103">
      <c t="s" r="A103" s="4">
        <v>920</v>
      </c>
      <c t="n" r="B103" s="6">
        <v>0</v>
      </c>
      <c t="s" r="C103" s="4">
        <v>72</v>
      </c>
      <c t="n" r="D103" s="6">
        <v>0</v>
      </c>
      <c t="s" r="E103" s="4">
        <v>74</v>
      </c>
    </row>
    <row spans="1:6" r="104">
      <c t="s" r="A104" s="4">
        <v>953</v>
      </c>
    </row>
    <row spans="1:6" r="105">
      <c t="s" r="A105" s="3">
        <v>868</v>
      </c>
    </row>
    <row spans="1:6" r="106">
      <c t="s" r="A106" s="4">
        <v>917</v>
      </c>
      <c t="n" r="B106" s="6">
        <v>7664</v>
      </c>
      <c t="n" r="D106" s="6">
        <v>8751</v>
      </c>
    </row>
    <row spans="1:6" r="107">
      <c t="s" r="A107" s="4">
        <v>954</v>
      </c>
    </row>
    <row spans="1:6" r="108">
      <c t="s" r="A108" s="3">
        <v>868</v>
      </c>
    </row>
    <row spans="1:6" r="109">
      <c t="s" r="A109" s="4">
        <v>917</v>
      </c>
      <c t="n" r="B109" s="6">
        <v>3100</v>
      </c>
      <c t="n" r="D109" s="6">
        <v>2734</v>
      </c>
    </row>
    <row spans="1:6" r="110">
      <c t="s" r="A110" s="4">
        <v>955</v>
      </c>
    </row>
    <row spans="1:6" r="111">
      <c t="s" r="A111" s="3">
        <v>868</v>
      </c>
    </row>
    <row spans="1:6" r="112">
      <c t="s" r="A112" s="4">
        <v>917</v>
      </c>
      <c t="n" r="B112" s="6">
        <v>2459</v>
      </c>
      <c t="s" r="C112" s="4">
        <v>910</v>
      </c>
      <c t="n" r="D112" s="6">
        <v>5245</v>
      </c>
      <c t="s" r="E112" s="4">
        <v>905</v>
      </c>
    </row>
    <row spans="1:6" r="113">
      <c t="s" r="A113" s="4">
        <v>903</v>
      </c>
    </row>
    <row spans="1:6" r="114">
      <c t="s" r="A114" s="3">
        <v>868</v>
      </c>
    </row>
    <row spans="1:6" r="115">
      <c t="s" r="A115" s="4">
        <v>917</v>
      </c>
      <c t="n" r="B115" s="6">
        <v>30110</v>
      </c>
      <c t="n" r="D115" s="6">
        <v>34526</v>
      </c>
    </row>
    <row spans="1:6" r="116">
      <c t="s" r="A116" s="4">
        <v>918</v>
      </c>
      <c t="n" r="B116" s="6">
        <v>0</v>
      </c>
      <c t="n" r="D116" s="6">
        <v>717</v>
      </c>
    </row>
    <row spans="1:6" r="117">
      <c t="s" r="A117" s="4">
        <v>919</v>
      </c>
      <c t="n" r="B117" s="6">
        <v>632894</v>
      </c>
      <c t="n" r="D117" s="6">
        <v>654394</v>
      </c>
    </row>
    <row spans="1:6" r="118">
      <c t="s" r="A118" s="4">
        <v>888</v>
      </c>
      <c t="n" r="B118" s="6">
        <v>663004</v>
      </c>
      <c t="n" r="D118" s="6">
        <v>689637</v>
      </c>
    </row>
    <row spans="1:6" r="119">
      <c t="s" r="A119" s="4">
        <v>920</v>
      </c>
      <c t="n" r="B119" s="6">
        <v>4266</v>
      </c>
      <c t="s" r="C119" s="4">
        <v>72</v>
      </c>
      <c t="n" r="D119" s="6">
        <v>3377</v>
      </c>
      <c t="s" r="E119" s="4">
        <v>74</v>
      </c>
    </row>
    <row spans="1:6" r="120">
      <c t="s" r="A120" s="4">
        <v>956</v>
      </c>
    </row>
    <row spans="1:6" r="121">
      <c t="s" r="A121" s="3">
        <v>868</v>
      </c>
    </row>
    <row spans="1:6" r="122">
      <c t="s" r="A122" s="4">
        <v>917</v>
      </c>
      <c t="n" r="B122" s="6">
        <v>9462</v>
      </c>
      <c t="n" r="D122" s="6">
        <v>9801</v>
      </c>
    </row>
    <row spans="1:6" r="123">
      <c t="s" r="A123" s="4">
        <v>957</v>
      </c>
    </row>
    <row spans="1:6" r="124">
      <c t="s" r="A124" s="3">
        <v>868</v>
      </c>
    </row>
    <row spans="1:6" r="125">
      <c t="s" r="A125" s="4">
        <v>917</v>
      </c>
      <c t="n" r="B125" s="6">
        <v>5524</v>
      </c>
      <c t="n" r="D125" s="6">
        <v>6054</v>
      </c>
    </row>
    <row spans="1:6" r="126">
      <c t="s" r="A126" s="4">
        <v>958</v>
      </c>
    </row>
    <row spans="1:6" r="127">
      <c t="s" r="A127" s="3">
        <v>868</v>
      </c>
    </row>
    <row spans="1:6" r="128">
      <c t="s" r="A128" s="4">
        <v>917</v>
      </c>
      <c t="n" r="B128" s="6">
        <v>15124</v>
      </c>
      <c t="s" r="C128" s="4">
        <v>910</v>
      </c>
      <c t="n" r="D128" s="6">
        <v>18671</v>
      </c>
      <c t="s" r="E128" s="4">
        <v>905</v>
      </c>
    </row>
    <row spans="1:6" r="129">
      <c t="s" r="A129" s="4">
        <v>904</v>
      </c>
    </row>
    <row spans="1:6" r="130">
      <c t="s" r="A130" s="3">
        <v>868</v>
      </c>
    </row>
    <row spans="1:6" r="131">
      <c t="s" r="A131" s="4">
        <v>917</v>
      </c>
      <c t="n" r="B131" s="6">
        <v>51188</v>
      </c>
      <c t="s" r="C131" s="4">
        <v>959</v>
      </c>
      <c t="n" r="D131" s="6">
        <v>0</v>
      </c>
    </row>
    <row spans="1:6" r="132">
      <c t="s" r="A132" s="4">
        <v>918</v>
      </c>
      <c t="n" r="B132" s="6">
        <v>0</v>
      </c>
      <c t="s" r="C132" s="4">
        <v>959</v>
      </c>
      <c t="n" r="D132" s="6">
        <v>0</v>
      </c>
    </row>
    <row spans="1:6" r="133">
      <c t="s" r="A133" s="4">
        <v>919</v>
      </c>
      <c t="n" r="B133" s="6">
        <v>32142</v>
      </c>
      <c t="s" r="C133" s="4">
        <v>959</v>
      </c>
      <c t="n" r="D133" s="6">
        <v>24562</v>
      </c>
    </row>
    <row spans="1:6" r="134">
      <c t="s" r="A134" s="4">
        <v>888</v>
      </c>
      <c t="n" r="B134" s="6">
        <v>83330</v>
      </c>
      <c t="s" r="C134" s="4">
        <v>959</v>
      </c>
      <c t="n" r="D134" s="6">
        <v>24562</v>
      </c>
    </row>
    <row spans="1:6" r="135">
      <c t="s" r="A135" s="4">
        <v>920</v>
      </c>
      <c t="n" r="B135" s="6">
        <v>0</v>
      </c>
      <c t="s" r="C135" s="4">
        <v>960</v>
      </c>
      <c t="n" r="D135" s="6">
        <v>0</v>
      </c>
      <c t="s" r="E135" s="4">
        <v>74</v>
      </c>
    </row>
    <row spans="1:6" r="136">
      <c t="s" r="A136" s="4">
        <v>961</v>
      </c>
    </row>
    <row spans="1:6" r="137">
      <c t="s" r="A137" s="3">
        <v>868</v>
      </c>
    </row>
    <row spans="1:6" r="138">
      <c t="s" r="A138" s="4">
        <v>917</v>
      </c>
      <c t="n" r="B138" s="6">
        <v>0</v>
      </c>
      <c t="s" r="C138" s="4">
        <v>959</v>
      </c>
      <c t="n" r="D138" s="6">
        <v>0</v>
      </c>
    </row>
    <row spans="1:6" r="139">
      <c t="s" r="A139" s="4">
        <v>962</v>
      </c>
    </row>
    <row spans="1:6" r="140">
      <c t="s" r="A140" s="3">
        <v>868</v>
      </c>
    </row>
    <row spans="1:6" r="141">
      <c t="s" r="A141" s="4">
        <v>917</v>
      </c>
      <c t="n" r="B141" s="6">
        <v>11722</v>
      </c>
      <c t="s" r="C141" s="4">
        <v>959</v>
      </c>
      <c t="n" r="D141" s="6">
        <v>0</v>
      </c>
    </row>
    <row spans="1:6" r="142">
      <c t="s" r="A142" s="4">
        <v>963</v>
      </c>
    </row>
    <row spans="1:6" r="143">
      <c t="s" r="A143" s="3">
        <v>868</v>
      </c>
    </row>
    <row spans="1:6" r="144">
      <c t="s" r="A144" s="4">
        <v>917</v>
      </c>
      <c t="n" r="B144" s="6">
        <v>39466</v>
      </c>
      <c t="s" r="C144" s="4">
        <v>964</v>
      </c>
      <c t="n" r="D144" s="6">
        <v>0</v>
      </c>
      <c t="s" r="E144" s="4">
        <v>905</v>
      </c>
    </row>
    <row spans="1:6" r="145">
      <c t="s" r="A145" s="4">
        <v>906</v>
      </c>
    </row>
    <row spans="1:6" r="146">
      <c t="s" r="A146" s="3">
        <v>868</v>
      </c>
    </row>
    <row spans="1:6" r="147">
      <c t="s" r="A147" s="4">
        <v>917</v>
      </c>
      <c t="n" r="B147" s="6">
        <v>6042</v>
      </c>
      <c t="s" r="C147" s="4">
        <v>932</v>
      </c>
      <c t="n" r="D147" s="6">
        <v>14324</v>
      </c>
      <c t="s" r="E147" s="4">
        <v>933</v>
      </c>
    </row>
    <row spans="1:6" r="148">
      <c t="s" r="A148" s="4">
        <v>918</v>
      </c>
      <c t="n" r="B148" s="6">
        <v>0</v>
      </c>
      <c t="s" r="C148" s="4">
        <v>932</v>
      </c>
      <c t="n" r="D148" s="6">
        <v>0</v>
      </c>
      <c t="s" r="E148" s="4">
        <v>933</v>
      </c>
    </row>
    <row spans="1:6" r="149">
      <c t="s" r="A149" s="4">
        <v>919</v>
      </c>
      <c t="n" r="B149" s="6">
        <v>14949</v>
      </c>
      <c t="s" r="C149" s="4">
        <v>932</v>
      </c>
      <c t="n" r="D149" s="6">
        <v>28673</v>
      </c>
      <c t="s" r="E149" s="4">
        <v>933</v>
      </c>
    </row>
    <row spans="1:6" r="150">
      <c t="s" r="A150" s="4">
        <v>888</v>
      </c>
      <c t="n" r="B150" s="6">
        <v>20991</v>
      </c>
      <c t="s" r="C150" s="4">
        <v>932</v>
      </c>
      <c t="n" r="D150" s="6">
        <v>42997</v>
      </c>
      <c t="s" r="E150" s="4">
        <v>933</v>
      </c>
    </row>
    <row spans="1:6" r="151">
      <c t="s" r="A151" s="4">
        <v>920</v>
      </c>
      <c t="n" r="B151" s="6">
        <v>3046</v>
      </c>
      <c t="s" r="C151" s="4">
        <v>936</v>
      </c>
      <c t="n" r="D151" s="6">
        <v>0</v>
      </c>
      <c t="s" r="E151" s="4">
        <v>937</v>
      </c>
    </row>
    <row spans="1:6" r="152">
      <c t="s" r="A152" s="4">
        <v>965</v>
      </c>
    </row>
    <row spans="1:6" r="153">
      <c t="s" r="A153" s="3">
        <v>868</v>
      </c>
    </row>
    <row spans="1:6" r="154">
      <c t="s" r="A154" s="4">
        <v>917</v>
      </c>
      <c t="n" r="B154" s="6">
        <v>0</v>
      </c>
      <c t="s" r="C154" s="4">
        <v>932</v>
      </c>
      <c t="n" r="D154" s="6">
        <v>0</v>
      </c>
      <c t="s" r="E154" s="4">
        <v>933</v>
      </c>
    </row>
    <row spans="1:6" r="155">
      <c t="s" r="A155" s="4">
        <v>966</v>
      </c>
    </row>
    <row spans="1:6" r="156">
      <c t="s" r="A156" s="3">
        <v>868</v>
      </c>
    </row>
    <row spans="1:6" r="157">
      <c t="s" r="A157" s="4">
        <v>917</v>
      </c>
      <c t="n" r="B157" s="6">
        <v>0</v>
      </c>
      <c t="s" r="C157" s="4">
        <v>932</v>
      </c>
      <c t="n" r="D157" s="6">
        <v>0</v>
      </c>
      <c t="s" r="E157" s="4">
        <v>933</v>
      </c>
    </row>
    <row spans="1:6" r="158">
      <c t="s" r="A158" s="4">
        <v>967</v>
      </c>
    </row>
    <row spans="1:6" r="159">
      <c t="s" r="A159" s="3">
        <v>868</v>
      </c>
    </row>
    <row spans="1:6" r="160">
      <c t="s" r="A160" s="4">
        <v>917</v>
      </c>
      <c t="n" r="B160" s="6">
        <v>6042</v>
      </c>
      <c t="s" r="C160" s="4">
        <v>941</v>
      </c>
      <c t="n" r="D160" s="6">
        <v>14324</v>
      </c>
      <c t="s" r="E160" s="4">
        <v>942</v>
      </c>
    </row>
    <row spans="1:6" r="161">
      <c t="s" r="A161" s="4">
        <v>907</v>
      </c>
    </row>
    <row spans="1:6" r="162">
      <c t="s" r="A162" s="3">
        <v>868</v>
      </c>
    </row>
    <row spans="1:6" r="163">
      <c t="s" r="A163" s="4">
        <v>917</v>
      </c>
      <c t="n" r="B163" s="6">
        <v>12511</v>
      </c>
      <c t="s" r="C163" s="4">
        <v>932</v>
      </c>
      <c t="n" r="D163" s="6">
        <v>15474</v>
      </c>
      <c t="s" r="E163" s="4">
        <v>933</v>
      </c>
    </row>
    <row spans="1:6" r="164">
      <c t="s" r="A164" s="4">
        <v>918</v>
      </c>
      <c t="n" r="B164" s="6">
        <v>0</v>
      </c>
      <c t="s" r="C164" s="4">
        <v>932</v>
      </c>
      <c t="n" r="D164" s="6">
        <v>0</v>
      </c>
      <c t="s" r="E164" s="4">
        <v>933</v>
      </c>
    </row>
    <row spans="1:6" r="165">
      <c t="s" r="A165" s="4">
        <v>919</v>
      </c>
      <c t="n" r="B165" s="6">
        <v>39363</v>
      </c>
      <c t="s" r="C165" s="4">
        <v>932</v>
      </c>
      <c t="n" r="D165" s="6">
        <v>40447</v>
      </c>
      <c t="s" r="E165" s="4">
        <v>933</v>
      </c>
    </row>
    <row spans="1:6" r="166">
      <c t="s" r="A166" s="4">
        <v>888</v>
      </c>
      <c t="n" r="B166" s="6">
        <v>51874</v>
      </c>
      <c t="s" r="C166" s="4">
        <v>932</v>
      </c>
      <c t="n" r="D166" s="6">
        <v>55921</v>
      </c>
      <c t="s" r="E166" s="4">
        <v>933</v>
      </c>
    </row>
    <row spans="1:6" r="167">
      <c t="s" r="A167" s="4">
        <v>920</v>
      </c>
      <c t="n" r="B167" s="6">
        <v>176</v>
      </c>
      <c t="s" r="C167" s="4">
        <v>936</v>
      </c>
      <c t="n" r="D167" s="6">
        <v>234</v>
      </c>
      <c t="s" r="E167" s="4">
        <v>937</v>
      </c>
    </row>
    <row spans="1:6" r="168">
      <c t="s" r="A168" s="4">
        <v>968</v>
      </c>
    </row>
    <row spans="1:6" r="169">
      <c t="s" r="A169" s="3">
        <v>868</v>
      </c>
    </row>
    <row spans="1:6" r="170">
      <c t="s" r="A170" s="4">
        <v>917</v>
      </c>
      <c t="n" r="B170" s="6">
        <v>0</v>
      </c>
      <c t="s" r="C170" s="4">
        <v>932</v>
      </c>
      <c t="n" r="D170" s="6">
        <v>0</v>
      </c>
      <c t="s" r="E170" s="4">
        <v>933</v>
      </c>
    </row>
    <row spans="1:6" r="171">
      <c t="s" r="A171" s="4">
        <v>969</v>
      </c>
    </row>
    <row spans="1:6" r="172">
      <c t="s" r="A172" s="3">
        <v>868</v>
      </c>
    </row>
    <row spans="1:6" r="173">
      <c t="s" r="A173" s="4">
        <v>917</v>
      </c>
      <c t="n" r="B173" s="6">
        <v>161</v>
      </c>
      <c t="s" r="C173" s="4">
        <v>932</v>
      </c>
      <c t="n" r="D173" s="6">
        <v>210</v>
      </c>
      <c t="s" r="E173" s="4">
        <v>933</v>
      </c>
    </row>
    <row spans="1:6" r="174">
      <c t="s" r="A174" s="4">
        <v>970</v>
      </c>
    </row>
    <row spans="1:6" r="175">
      <c t="s" r="A175" s="3">
        <v>868</v>
      </c>
    </row>
    <row spans="1:6" r="176">
      <c t="s" r="A176" s="4">
        <v>917</v>
      </c>
      <c t="n" r="B176" s="7">
        <v>12350</v>
      </c>
      <c t="s" r="C176" s="4">
        <v>941</v>
      </c>
      <c t="n" r="D176" s="7">
        <v>15264</v>
      </c>
      <c t="s" r="E176" s="4">
        <v>942</v>
      </c>
    </row>
    <row spans="1:6" r="177">
      <c t="n" r="A177"/>
    </row>
    <row spans="1:6" r="178">
      <c t="s" r="A178" s="4">
        <v>72</v>
      </c>
      <c t="s" r="B178" s="4">
        <v>971</v>
      </c>
    </row>
    <row spans="1:6" r="179">
      <c t="s" r="A179" s="4">
        <v>74</v>
      </c>
      <c t="s" r="B179" s="4">
        <v>972</v>
      </c>
    </row>
    <row spans="1:6" r="180">
      <c t="s" r="A180" s="4">
        <v>910</v>
      </c>
      <c t="s" r="B180" s="4">
        <v>973</v>
      </c>
    </row>
    <row spans="1:6" r="181">
      <c t="s" r="A181" s="4">
        <v>905</v>
      </c>
      <c t="s" r="B181" s="4">
        <v>974</v>
      </c>
    </row>
    <row spans="1:6" r="182">
      <c t="s" r="A182" s="4">
        <v>932</v>
      </c>
      <c t="s" r="B182" s="4">
        <v>975</v>
      </c>
    </row>
    <row spans="1:6" r="183">
      <c t="s" r="A183" s="4">
        <v>976</v>
      </c>
      <c t="s" r="B183" s="4">
        <v>977</v>
      </c>
    </row>
    <row spans="1:6" r="184">
      <c t="s" r="A184" s="4">
        <v>933</v>
      </c>
      <c t="s" r="B184" s="4">
        <v>978</v>
      </c>
    </row>
    <row spans="1:6" r="185">
      <c t="s" r="A185" s="4">
        <v>979</v>
      </c>
      <c t="s" r="B185" s="4">
        <v>980</v>
      </c>
    </row>
    <row spans="1:6" r="186">
      <c t="s" r="A186" s="4">
        <v>981</v>
      </c>
      <c t="s" r="B186" s="4">
        <v>982</v>
      </c>
    </row>
    <row spans="1:6" r="187">
      <c t="s" r="A187" s="4">
        <v>983</v>
      </c>
      <c t="s" r="B187" s="4">
        <v>984</v>
      </c>
    </row>
    <row spans="1:6" r="188">
      <c t="s" r="A188" s="4">
        <v>959</v>
      </c>
      <c t="s" r="B188" s="4">
        <v>985</v>
      </c>
    </row>
  </sheetData>
  <mergeCells count="14">
    <mergeCell ref="B1:C1"/>
    <mergeCell ref="D1:E1"/>
    <mergeCell ref="A177:F177"/>
    <mergeCell ref="B178:F178"/>
    <mergeCell ref="B179:F179"/>
    <mergeCell ref="B180:F180"/>
    <mergeCell ref="B181:F181"/>
    <mergeCell ref="B182:F182"/>
    <mergeCell ref="B183:F183"/>
    <mergeCell ref="B184:F184"/>
    <mergeCell ref="B185:F185"/>
    <mergeCell ref="B186:F186"/>
    <mergeCell ref="B187:F187"/>
    <mergeCell ref="B188:F18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986</v>
      </c>
      <c t="s" r="B1" s="2">
        <v>1</v>
      </c>
    </row>
    <row spans="1:3" r="2">
      <c t="s" r="B2" s="2">
        <v>987</v>
      </c>
      <c t="s" r="C2" s="2">
        <v>988</v>
      </c>
    </row>
    <row spans="1:3" r="3">
      <c t="s" r="A3" s="3">
        <v>868</v>
      </c>
    </row>
    <row spans="1:3" r="4">
      <c t="s" r="A4" s="4">
        <v>989</v>
      </c>
      <c t="s" r="B4" s="4">
        <v>609</v>
      </c>
      <c t="s" r="C4" s="4">
        <v>609</v>
      </c>
    </row>
    <row spans="1:3" r="5">
      <c t="s" r="A5" s="4">
        <v>990</v>
      </c>
      <c t="s" r="B5" s="4">
        <v>617</v>
      </c>
      <c t="s" r="C5" s="4">
        <v>617</v>
      </c>
    </row>
    <row spans="1:3" r="6">
      <c t="s" r="A6" s="4">
        <v>991</v>
      </c>
      <c t="n" r="B6" s="10">
        <v>38.5</v>
      </c>
      <c t="n" r="C6" s="10">
        <v>9.300000000000001</v>
      </c>
    </row>
    <row spans="1:3" r="7">
      <c t="s" r="A7" s="4">
        <v>992</v>
      </c>
      <c t="n" r="B7" s="6">
        <v>2</v>
      </c>
      <c t="n" r="C7" s="6">
        <v>2</v>
      </c>
    </row>
    <row spans="1:3" r="8">
      <c t="s" r="A8" s="4">
        <v>993</v>
      </c>
      <c t="n" r="B8" s="10">
        <v>37.3</v>
      </c>
      <c t="n" r="C8" s="10">
        <v>40.4</v>
      </c>
    </row>
    <row spans="1:3" r="9">
      <c t="s" r="A9" s="4">
        <v>994</v>
      </c>
      <c t="s" r="B9" s="4">
        <v>611</v>
      </c>
      <c t="s" r="C9" s="4">
        <v>612</v>
      </c>
    </row>
    <row spans="1:3" r="10">
      <c t="s" r="A10" s="4">
        <v>924</v>
      </c>
    </row>
    <row spans="1:3" r="11">
      <c t="s" r="A11" s="3">
        <v>868</v>
      </c>
    </row>
    <row spans="1:3" r="12">
      <c t="s" r="A12" s="4">
        <v>995</v>
      </c>
      <c t="n" r="B12" s="7">
        <v>11</v>
      </c>
      <c t="n" r="C12" s="7">
        <v>14</v>
      </c>
    </row>
    <row spans="1:3" r="13">
      <c t="s" r="A13" s="4">
        <v>874</v>
      </c>
    </row>
    <row spans="1:3" r="14">
      <c t="s" r="A14" s="3">
        <v>868</v>
      </c>
    </row>
    <row spans="1:3" r="15">
      <c t="s" r="A15" s="4">
        <v>995</v>
      </c>
      <c t="n" r="B15" s="11">
        <v>162.9</v>
      </c>
      <c t="n" r="C15" s="11">
        <v>189.1</v>
      </c>
    </row>
    <row spans="1:3" r="16">
      <c t="s" r="A16" s="4">
        <v>899</v>
      </c>
    </row>
    <row spans="1:3" r="17">
      <c t="s" r="A17" s="3">
        <v>868</v>
      </c>
    </row>
    <row spans="1:3" r="18">
      <c t="s" r="A18" s="4">
        <v>995</v>
      </c>
      <c t="n" r="B18" s="11">
        <v>38.6</v>
      </c>
      <c t="n" r="C18" s="11">
        <v>20.8</v>
      </c>
    </row>
    <row spans="1:3" r="19">
      <c t="s" r="A19" s="4">
        <v>906</v>
      </c>
    </row>
    <row spans="1:3" r="20">
      <c t="s" r="A20" s="3">
        <v>868</v>
      </c>
    </row>
    <row spans="1:3" r="21">
      <c t="s" r="A21" s="4">
        <v>995</v>
      </c>
      <c t="n" r="B21" s="11">
        <v>0.8</v>
      </c>
      <c t="n" r="C21" s="6">
        <v>1</v>
      </c>
    </row>
    <row spans="1:3" r="22">
      <c t="s" r="A22" s="4">
        <v>907</v>
      </c>
    </row>
    <row spans="1:3" r="23">
      <c t="s" r="A23" s="3">
        <v>868</v>
      </c>
    </row>
    <row spans="1:3" r="24">
      <c t="s" r="A24" s="4">
        <v>995</v>
      </c>
      <c t="n" r="B24" s="10">
        <v>5.7</v>
      </c>
      <c t="n" r="C24" s="10">
        <v>0.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8</vt:i4>
      </vt:variant>
    </vt:vector>
  </ns0:HeadingPairs>
  <ns0:TitlesOfParts>
    <vt:vector xmlns:vt="http://schemas.openxmlformats.org/officeDocument/2006/docPropsVTypes" baseType="lpstr" size="198">
      <vt:lpstr>Document and Entity Information</vt:lpstr>
      <vt:lpstr>Consolidated Statements of Fina</vt:lpstr>
      <vt:lpstr>Consolidated Statements of Fin3</vt:lpstr>
      <vt:lpstr>CONSOLIDATED STATEMENTS OF INCO</vt:lpstr>
      <vt:lpstr>CONSOLIDATED STATEMENTS OF COMP</vt:lpstr>
      <vt:lpstr>CONSOLIDATED STATEMENT OF CASH </vt:lpstr>
      <vt:lpstr>CONSOLIDATED STATEMENT OF CHANG</vt:lpstr>
      <vt:lpstr>BASIS OF PRESENTATION AND SIGNI</vt:lpstr>
      <vt:lpstr>BUSINESS COMBINATION</vt:lpstr>
      <vt:lpstr>RESTRICTIONS ON CASH AND DUE FR</vt:lpstr>
      <vt:lpstr>MONEY MARKET INVESTMENTS</vt:lpstr>
      <vt:lpstr>INVESTMENT SECURITIES</vt:lpstr>
      <vt:lpstr>OTHER EQUITY SECURITIES</vt:lpstr>
      <vt:lpstr>INTEREST AND DIVIDEND ON INVEST</vt:lpstr>
      <vt:lpstr>LOANS PORTFOLIO</vt:lpstr>
      <vt:lpstr>ALLOWANCE FOR LOAN AND LEASE LO</vt:lpstr>
      <vt:lpstr>LOANS HELD FOR SALE</vt:lpstr>
      <vt:lpstr>OTHER REAL ESTATE OWNED</vt:lpstr>
      <vt:lpstr>RELATED PARTY TRANSACTIONS</vt:lpstr>
      <vt:lpstr>PROPERTY PLANT AND EQUIPMENT</vt:lpstr>
      <vt:lpstr>GOODWILL AND OTHER INTANGIBLES</vt:lpstr>
      <vt:lpstr>NON-CONSOLIDATED VARIABLE INTER</vt:lpstr>
      <vt:lpstr>DEPOSITS</vt:lpstr>
      <vt:lpstr>SECURITIES SOLD UNDER AGREEMENT</vt:lpstr>
      <vt:lpstr>ADVANCES FROM THE FEDERAL HOME </vt:lpstr>
      <vt:lpstr>OTHER BORROWINGS</vt:lpstr>
      <vt:lpstr>EARNINGS PER COMMON SHARE</vt:lpstr>
      <vt:lpstr>STOCK-BASED COMPENSATION</vt:lpstr>
      <vt:lpstr>STOCKHOLDERS' EQUITY</vt:lpstr>
      <vt:lpstr>EMPLOYEES' BENEFIT PLAN</vt:lpstr>
      <vt:lpstr>OTHER NON- INTEREST INCOME</vt:lpstr>
      <vt:lpstr>OTHER NON- INTEREST EXPENSES</vt:lpstr>
      <vt:lpstr>INCOME TAXES</vt:lpstr>
      <vt:lpstr>LEASE COMMITMENTS</vt:lpstr>
      <vt:lpstr>FAIR VALUE</vt:lpstr>
      <vt:lpstr>SUPPLEMENTAL CASH FLOW INFORMAT</vt:lpstr>
      <vt:lpstr>REGULATORY MATTERS, COMMITMENTS</vt:lpstr>
      <vt:lpstr>DERIVATIVE INSTRUMENTS AND HEDG</vt:lpstr>
      <vt:lpstr>OFFSETTING OF ASSETS AND LIABIL</vt:lpstr>
      <vt:lpstr>SEGMENT INFORMATION</vt:lpstr>
      <vt:lpstr>FIRST BANCORP. (Holding Company</vt:lpstr>
      <vt:lpstr>SUBSEQUENT EVENTS</vt:lpstr>
      <vt:lpstr>Significant Accounting Policies</vt:lpstr>
      <vt:lpstr>BUSINESS COMBINATION (Tables)</vt:lpstr>
      <vt:lpstr>MONEY MARKET INVESTMENTS (Table</vt:lpstr>
      <vt:lpstr>INVESTMENT SECURITIES (Tables)</vt:lpstr>
      <vt:lpstr>INTEREST AND DIVIDEND ON INVE47</vt:lpstr>
      <vt:lpstr>LOAN PORTFOLIO (Tables)</vt:lpstr>
      <vt:lpstr>ALLOWANCE FOR LOAN AND LEASE 49</vt:lpstr>
      <vt:lpstr>LOANS HELD FOR SALE (Tables)</vt:lpstr>
      <vt:lpstr>OTHER REAL ESTATE OWNED (Tables</vt:lpstr>
      <vt:lpstr>RELATED PARTY TRANSACTIONS (Tab</vt:lpstr>
      <vt:lpstr>PROPERTY PLANT AND EQUIPMENT (T</vt:lpstr>
      <vt:lpstr>GOODWILL AND OTHER INTANGIBLES </vt:lpstr>
      <vt:lpstr>NON-CONSOLIDATED VARIABLE INT55</vt:lpstr>
      <vt:lpstr>DEPOSITS (Tables)</vt:lpstr>
      <vt:lpstr>SECURITIES SOLD UNDER AGREEME57</vt:lpstr>
      <vt:lpstr>ADVANCES FROM THE FEDERAL HOM58</vt:lpstr>
      <vt:lpstr>OTHER BORROWINGS (Tables)</vt:lpstr>
      <vt:lpstr>EARNINGS PER COMMON SHARE (Tabl</vt:lpstr>
      <vt:lpstr>STOCK-BASED COMPENSATION (Table</vt:lpstr>
      <vt:lpstr>OTHER NON- INTEREST INCOME (Tab</vt:lpstr>
      <vt:lpstr>OTHER NON- INTEREST EXPENSES (T</vt:lpstr>
      <vt:lpstr>INCOME TAXES (Tables)</vt:lpstr>
      <vt:lpstr>LEASE COMMITMENTS (Tables)</vt:lpstr>
      <vt:lpstr>FAIR VALUE (Tables)</vt:lpstr>
      <vt:lpstr>SUPPLEMENTAL CASH FLOW INFORM67</vt:lpstr>
      <vt:lpstr>REGULATORY MATTERS, COMMITMEN68</vt:lpstr>
      <vt:lpstr>DERIVATIVE INSTRUMENTS AND HE69</vt:lpstr>
      <vt:lpstr>OFFSETTING OF ASSETS AND LIAB70</vt:lpstr>
      <vt:lpstr>SEGMENT INFORMATION (Tables)</vt:lpstr>
      <vt:lpstr>FIRST BANCORP. (Holding Compa72</vt:lpstr>
      <vt:lpstr>BASIS OF PRESENTATION AND SIG73</vt:lpstr>
      <vt:lpstr>BASIS OF PRESENTATION AND SIG74</vt:lpstr>
      <vt:lpstr>BUSINESS COMBINATION- Business </vt:lpstr>
      <vt:lpstr>BUSINESS COMBINATION - Business</vt:lpstr>
      <vt:lpstr>RESTRICTIONS ON CASH AND DUE 77</vt:lpstr>
      <vt:lpstr>MONEY MARKET INVESTMENTS (Detai</vt:lpstr>
      <vt:lpstr>MONEY MARKET INVESTMENTS - Addi</vt:lpstr>
      <vt:lpstr>INVESTMENT SECURITIES - Investm</vt:lpstr>
      <vt:lpstr>INVESTMENT SECURITIES - Inves81</vt:lpstr>
      <vt:lpstr>INVESTMENT SECURITIES - Aggrega</vt:lpstr>
      <vt:lpstr>INVESTMENT SECURITIES - Additio</vt:lpstr>
      <vt:lpstr>INVESTMENT SECURITIES - Parenth</vt:lpstr>
      <vt:lpstr>INVESTMENT SECURITIES - Availab</vt:lpstr>
      <vt:lpstr>INVESTMENT SECURITIES - OTTI Lo</vt:lpstr>
      <vt:lpstr>INVESTMENT SECURITIES - Roll-Fo</vt:lpstr>
      <vt:lpstr>INVESTMENT SECURITIES - Signifi</vt:lpstr>
      <vt:lpstr>INVESTMENT SECURITIES - Aggre89</vt:lpstr>
      <vt:lpstr>OTHER EQUITY SECURITIES - Addit</vt:lpstr>
      <vt:lpstr>INTEREST AND DIVIDEND ON INVE91</vt:lpstr>
      <vt:lpstr>INTEREST AND DIVIDEND ON INVE92</vt:lpstr>
      <vt:lpstr>LOAN PORTFOLIO - Narratives (De</vt:lpstr>
      <vt:lpstr>LOAN PORTFOLIO - Loan Portfolio</vt:lpstr>
      <vt:lpstr>LOAN PORTFOLIO - Loan Portfol95</vt:lpstr>
      <vt:lpstr>LOAN PORTFOLIO - Loans Held for</vt:lpstr>
      <vt:lpstr>LOAN PORTFOLIO - Loans Held f97</vt:lpstr>
      <vt:lpstr>LOAN PORTFOLIO - Corporation's </vt:lpstr>
      <vt:lpstr>LOAN PORTFOLIO - Corporation'99</vt:lpstr>
      <vt:lpstr>LOAN PORTFOLIO - Corporation100</vt:lpstr>
      <vt:lpstr>LOAN PORTFOLIO - Credit Risk Pa</vt:lpstr>
      <vt:lpstr>LOAN PORTFOLIO - Credit Risk102</vt:lpstr>
      <vt:lpstr>LOAN PORTFOLIO - Impaired loans</vt:lpstr>
      <vt:lpstr>LOAN PORTFOLIO - Additional Inf</vt:lpstr>
      <vt:lpstr>LOAN PORTFOLIO - Activity for I</vt:lpstr>
      <vt:lpstr>LOAN PORTFOLIO - Activity for S</vt:lpstr>
      <vt:lpstr>LOAN PORTFOLIO - Contractually </vt:lpstr>
      <vt:lpstr>LOAN PORTFOLIO- Carrying Value </vt:lpstr>
      <vt:lpstr>LOAN PORTFOLIO - Accretable Yie</vt:lpstr>
      <vt:lpstr>LOAN PORTFOLIO- Corporation's A</vt:lpstr>
      <vt:lpstr>LOAN PORTFOLIO-Corporation's Ag</vt:lpstr>
      <vt:lpstr>LOAN PORTFOLIO -Changes in Carr</vt:lpstr>
      <vt:lpstr>LOAN PORTFOLIO- Selected Inform</vt:lpstr>
      <vt:lpstr>LOAN PORTFOLIO - Corporation114</vt:lpstr>
      <vt:lpstr>LOAN PORTFOLIO - Breakdown Betw</vt:lpstr>
      <vt:lpstr>LOAN PORTFOLIO - Breakdown B116</vt:lpstr>
      <vt:lpstr>LOAN PORTFOLIO - Loan Modificat</vt:lpstr>
      <vt:lpstr>LOAN PORTFOLIO - Loan Modifi118</vt:lpstr>
      <vt:lpstr>LOAN PORTFOLIO - Loan Restructu</vt:lpstr>
      <vt:lpstr>ALLOWANCE FOR LOAN AND LEASE120</vt:lpstr>
      <vt:lpstr>ALLOWANCE FOR LOAN AND LEASE121</vt:lpstr>
      <vt:lpstr>LOANS HELD FOR SALE - Portfolio</vt:lpstr>
      <vt:lpstr>LOANS HELD FOR SALE - Portfo123</vt:lpstr>
      <vt:lpstr>RELATED PARTY TRANSACTIONS- Mov</vt:lpstr>
      <vt:lpstr>OTHER REAL ESTATE OWNED- Other </vt:lpstr>
      <vt:lpstr>OTHER REAL ESTATE OWNED- Additi</vt:lpstr>
      <vt:lpstr>PROPERTY PLANT AND EQUIPMENT (D</vt:lpstr>
      <vt:lpstr>GOODWILL AND OTHER INTANGIBL128</vt:lpstr>
      <vt:lpstr>GOODWILL AND OTHER INTANGIBL129</vt:lpstr>
      <vt:lpstr>NON-CONSOLIDATED VARIABLE IN130</vt:lpstr>
      <vt:lpstr>NON-CONSOLIDATED VARIABLE IN131</vt:lpstr>
      <vt:lpstr>NON-CONSOLIDATED VARIABLE IN132</vt:lpstr>
      <vt:lpstr>NON-CONSOLIDATED VARIABLE IN133</vt:lpstr>
      <vt:lpstr>NON-CONSOLIDATED VARIABLE IN134</vt:lpstr>
      <vt:lpstr>NON-CONSOLIDATED VARIABLE IN135</vt:lpstr>
      <vt:lpstr>NON-CONSOLIDATED VARIABLE IN136</vt:lpstr>
      <vt:lpstr>NON-CONSOLIDATED VARIABLE IN137</vt:lpstr>
      <vt:lpstr>DEPOSITS - Narratives (Detail)</vt:lpstr>
      <vt:lpstr>DEPOSITS - Summary of Deposit B</vt:lpstr>
      <vt:lpstr>DEPOSITS - Summary of Deposits </vt:lpstr>
      <vt:lpstr>DEPOSITS - Brokered Certificate</vt:lpstr>
      <vt:lpstr>DEPOSITS - Interest Expenses on</vt:lpstr>
      <vt:lpstr>SECURITIES SOLD UNDER AGREEM143</vt:lpstr>
      <vt:lpstr>SECURITIES SOLD UNDER AGREEM144</vt:lpstr>
      <vt:lpstr>SECURITIES SOLD UNDER AGREEM145</vt:lpstr>
      <vt:lpstr>SECURITIES SOLD UNDER AGREEM146</vt:lpstr>
      <vt:lpstr>SECURITIES SOLD UNDER AGREEM147</vt:lpstr>
      <vt:lpstr>SECURITIES SOLD UNDER AGREEM148</vt:lpstr>
      <vt:lpstr>SECURITIES SOLD UNDER AGREEM149</vt:lpstr>
      <vt:lpstr>ADVANCES FROM THE FEDERAL HO150</vt:lpstr>
      <vt:lpstr>ADVANCES FROM THE FEDERAL HO151</vt:lpstr>
      <vt:lpstr>ADVANCES FROM THE FEDERAL HO152</vt:lpstr>
      <vt:lpstr>ADVANCES FROM THE FEDERAL HO153</vt:lpstr>
      <vt:lpstr>OTHER BORROWINGS - Components o</vt:lpstr>
      <vt:lpstr>OTHER BORROWINGS - Component155</vt:lpstr>
      <vt:lpstr>EARNINGS PER COMMON SHARE - Cal</vt:lpstr>
      <vt:lpstr>EARNINGS PER COMMON SHARE - Add</vt:lpstr>
      <vt:lpstr>STOCK-BASED COMPENSATION - Addi</vt:lpstr>
      <vt:lpstr>STOCK-BASED COMPENSATION - Acti</vt:lpstr>
      <vt:lpstr>STOCK-BASED COMPENSATION - Rest</vt:lpstr>
      <vt:lpstr>STOCKHOLDERS' EQUITY - Narrativ</vt:lpstr>
      <vt:lpstr>STOCKHOLDERS' EQUITY - Addition</vt:lpstr>
      <vt:lpstr>STOCKHOLDERS' EQUITY - Exchange</vt:lpstr>
      <vt:lpstr>EMPLOYEES' BENEFIT PLAN- Narrat</vt:lpstr>
      <vt:lpstr>OTHER NON- INTEREST INCOME- Det</vt:lpstr>
      <vt:lpstr>OTHER NON- INTEREST EXPENSES- D</vt:lpstr>
      <vt:lpstr>INCOME TAXES - Additional Infor</vt:lpstr>
      <vt:lpstr>INCOME TAXES- Components of inc</vt:lpstr>
      <vt:lpstr>INCOME TAXES- Reconciliations o</vt:lpstr>
      <vt:lpstr>INCOME TAXES- Significant compo</vt:lpstr>
      <vt:lpstr>INCOME TAXES- Net Operating Los</vt:lpstr>
      <vt:lpstr>INCOME TAXES- Net Operating 172</vt:lpstr>
      <vt:lpstr>LEASE COMMITMENTS- Future oblig</vt:lpstr>
      <vt:lpstr>FAIR VALUE - Assets and Liabili</vt:lpstr>
      <vt:lpstr>FAIR VALUE - Fair Value of Asse</vt:lpstr>
      <vt:lpstr>FAIR VALUE - Assets and Liab176</vt:lpstr>
      <vt:lpstr>FAIR VALUE - Change in unrealiz</vt:lpstr>
      <vt:lpstr>FAIR VALUE - Impairment of Valu</vt:lpstr>
      <vt:lpstr>FAIR VALUE - Impairment of V179</vt:lpstr>
      <vt:lpstr>FAIR VALUE - Qualitative Inform</vt:lpstr>
      <vt:lpstr>FAIR VALUE - Fair Value (Detail</vt:lpstr>
      <vt:lpstr>SUPPLEMENTAL CASH FLOW INFOR182</vt:lpstr>
      <vt:lpstr>REGULATORY MATTERS, COMMITME183</vt:lpstr>
      <vt:lpstr>REGULATORY MATTERS, COMMITME184</vt:lpstr>
      <vt:lpstr>DERIVATIVE INSTRUMENTS AND H185</vt:lpstr>
      <vt:lpstr>DERIVATIVE INSTRUMENTS AND H186</vt:lpstr>
      <vt:lpstr>DERIVATIVE INSTRUMENTS AND H187</vt:lpstr>
      <vt:lpstr>DERIVATIVE INSTRUMENTS AND H188</vt:lpstr>
      <vt:lpstr>DERIVATIVE INSTRUMENTS AND H189</vt:lpstr>
      <vt:lpstr>OFFESTTING OF ASSETS AND LIABIL</vt:lpstr>
      <vt:lpstr>SEGMENT INFORMATION - Additiona</vt:lpstr>
      <vt:lpstr>SEGMENT INFORMATION - Informati</vt:lpstr>
      <vt:lpstr>SEGMENT INFORMATION - Reconcili</vt:lpstr>
      <vt:lpstr>SEGMENT INFORMATION - revenues </vt:lpstr>
      <vt:lpstr>FIRST BANCORP. (Holding Comp195</vt:lpstr>
      <vt:lpstr>FIRST BANCORP. (Holding Comp196</vt:lpstr>
      <vt:lpstr>FIRST BANCORP. (Holding Comp19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4:40Z</dcterms:created>
  <dcterms:modified xmlns:dcterms="http://purl.org/dc/terms/" xmlns:xsi="http://www.w3.org/2001/XMLSchema-instance" xsi:type="dcterms:W3CDTF">2016-03-14T16:34:40Z</dcterms:modified>
  <dc:title xmlns:dc="http://purl.org/dc/elements/1.1/">Untitled</dc:title>
  <dc:description xmlns:dc="http://purl.org/dc/elements/1.1/"/>
  <dc:subject xmlns:dc="http://purl.org/dc/elements/1.1/"/>
  <cp:keywords/>
  <cp:category/>
</cp:coreProperties>
</file>